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38" r:id="rId6"/>
    <sheet name="SECURITIES_AVAILABLE_FOR_SALE" sheetId="39" r:id="rId7"/>
    <sheet name="LOANS" sheetId="40" r:id="rId8"/>
    <sheet name="GOODWILL" sheetId="41" r:id="rId9"/>
    <sheet name="EARNINGS_PER_SHARE" sheetId="42" r:id="rId10"/>
    <sheet name="FAIR_VALUE_MEASUREMENTS" sheetId="43" r:id="rId11"/>
    <sheet name="FAIR_VALUE_OF_FINANCIAL_INSTRU" sheetId="44" r:id="rId12"/>
    <sheet name="ACCUMULATED_OTHER_COMPREHENSIV" sheetId="45" r:id="rId13"/>
    <sheet name="SUBSEQUENT_EVENTS" sheetId="46" r:id="rId14"/>
    <sheet name="SUMMARY_OF_SIGNIFICANT_ACCOUNT1" sheetId="47" r:id="rId15"/>
    <sheet name="SECURITIES_AVAILABLE_FOR_SALE_" sheetId="48" r:id="rId16"/>
    <sheet name="LOANS_Tables" sheetId="49" r:id="rId17"/>
    <sheet name="EARNINGS_PER_SHARE_Tables" sheetId="50" r:id="rId18"/>
    <sheet name="FAIR_VALUE_MEASUREMENTS_Tables" sheetId="51" r:id="rId19"/>
    <sheet name="FAIR_VALUE_OF_FINANCIAL_INSTRU1" sheetId="52" r:id="rId20"/>
    <sheet name="ACCUMULATED_OTHER_COMPREHENSIV1" sheetId="53" r:id="rId21"/>
    <sheet name="SECURITIES_AVAILABLE_FOR_SALE_1" sheetId="54" r:id="rId22"/>
    <sheet name="SECURITIES_AVAILABLE_FOR_SALE_2" sheetId="23" r:id="rId23"/>
    <sheet name="LOANS_Details" sheetId="24" r:id="rId24"/>
    <sheet name="LOANS_Details_2" sheetId="25" r:id="rId25"/>
    <sheet name="LOANS_Details_3" sheetId="26" r:id="rId26"/>
    <sheet name="LOANS_Details_4" sheetId="27" r:id="rId27"/>
    <sheet name="LOANS_Details_5" sheetId="28" r:id="rId28"/>
    <sheet name="LOANS_Details_6" sheetId="55" r:id="rId29"/>
    <sheet name="GOODWILL_Details" sheetId="30" r:id="rId30"/>
    <sheet name="EARNINGS_PER_SHARE_Details" sheetId="31" r:id="rId31"/>
    <sheet name="FAIR_VALUE_MEASUREMENTS_Detail" sheetId="32" r:id="rId32"/>
    <sheet name="FAIR_VALUE_MEASUREMENTS_Detail1" sheetId="33" r:id="rId33"/>
    <sheet name="FAIR_VALUE_OF_FINANCIAL_INSTRU2" sheetId="34" r:id="rId34"/>
    <sheet name="ACCUMULATED_OTHER_COMPREHENSIV2" sheetId="35" r:id="rId35"/>
    <sheet name="ACCUMULATED_OTHER_COMPREHENSIV3" sheetId="36" r:id="rId36"/>
    <sheet name="SUBSEQUENT_EVENTS_Details" sheetId="37" r:id="rId37"/>
  </sheets>
  <calcPr calcId="0"/>
</workbook>
</file>

<file path=xl/sharedStrings.xml><?xml version="1.0" encoding="utf-8"?>
<sst xmlns="http://schemas.openxmlformats.org/spreadsheetml/2006/main" count="7945" uniqueCount="817">
  <si>
    <t>Document and Entity Information</t>
  </si>
  <si>
    <t>9 Months Ended</t>
  </si>
  <si>
    <t>Sep. 30, 2013</t>
  </si>
  <si>
    <t>Nov. 01, 2013</t>
  </si>
  <si>
    <t>'</t>
  </si>
  <si>
    <t>Entity Registrant Name</t>
  </si>
  <si>
    <t>'First Clover Leaf Financial Corp.</t>
  </si>
  <si>
    <t>Entity Central Index Key</t>
  </si>
  <si>
    <t>'000128358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ASSETS</t>
  </si>
  <si>
    <t>Cash and due from banks</t>
  </si>
  <si>
    <t>Interest-earning deposits</t>
  </si>
  <si>
    <t>Federal funds sold</t>
  </si>
  <si>
    <t>Total cash and cash equivalents</t>
  </si>
  <si>
    <t>Interest-earning time deposits</t>
  </si>
  <si>
    <t>Securities available for sale</t>
  </si>
  <si>
    <t>Federal Home Loan Bank stock</t>
  </si>
  <si>
    <t>Loans, net of allowance for loan losses of $5,538,603 and $5,944,585 at September 30, 2013 and December 31, 2012, respectively</t>
  </si>
  <si>
    <t>Loans held for sale</t>
  </si>
  <si>
    <t>Property and equipment, net</t>
  </si>
  <si>
    <t>Goodwill</t>
  </si>
  <si>
    <t>Bank-owned life insurance</t>
  </si>
  <si>
    <t>Core deposit intangible</t>
  </si>
  <si>
    <t>Foreclosed assets</t>
  </si>
  <si>
    <t>Mortgage servicing rights</t>
  </si>
  <si>
    <t>Accrued interest receivable</t>
  </si>
  <si>
    <t>Prepaid FDIC insurance premiums</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Stockholders' Equity</t>
  </si>
  <si>
    <t>Preferred stock, $.10 par value, 10,000,000 shares authorized, no shares issued</t>
  </si>
  <si>
    <t>'  </t>
  </si>
  <si>
    <t>Common stock, $.10 par value, 20,000,000 shares authorized, 7,007,283 and 7,481,317 shares issued and outstanding at September 30, 2013 and December 31, 2012</t>
  </si>
  <si>
    <t>Additional paid-in capital</t>
  </si>
  <si>
    <t>Retained earnings</t>
  </si>
  <si>
    <t>Accumulated other comprehensive income (loss)</t>
  </si>
  <si>
    <t>Total stockholders' equity</t>
  </si>
  <si>
    <t>Total liabilities and stockholders' equity</t>
  </si>
  <si>
    <t>CONSOLIDATED BALANCE SHEETS (Parenthetical) (USD $)</t>
  </si>
  <si>
    <t>CONSOLIDATED BALANCE SHEETS</t>
  </si>
  <si>
    <t>Loans,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SD $)</t>
  </si>
  <si>
    <t>3 Months Ended</t>
  </si>
  <si>
    <t>Sep. 30, 2012</t>
  </si>
  <si>
    <t>Interest and dividend income:</t>
  </si>
  <si>
    <t>Interest and fees on loans</t>
  </si>
  <si>
    <t>Securities:</t>
  </si>
  <si>
    <t>Taxable interest income</t>
  </si>
  <si>
    <t>Nontaxable interest income</t>
  </si>
  <si>
    <t>Interest-earning deposits, federal funds sold, and other</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 on deposit accounts</t>
  </si>
  <si>
    <t>Other service charges and fees</t>
  </si>
  <si>
    <t>Loan servicing fees</t>
  </si>
  <si>
    <t>Gain on sale of securities</t>
  </si>
  <si>
    <t>Gain on sale of loans</t>
  </si>
  <si>
    <t>Other</t>
  </si>
  <si>
    <t>Total Other income</t>
  </si>
  <si>
    <t>Non-interest expense:</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Other expenses</t>
  </si>
  <si>
    <t>Income before income taxes</t>
  </si>
  <si>
    <t>Income tax expense</t>
  </si>
  <si>
    <t>Net income</t>
  </si>
  <si>
    <t>Other comprehensive income:</t>
  </si>
  <si>
    <t>Unrealized gains (losses) on securities available for sale arising during the period</t>
  </si>
  <si>
    <t>Reclassification adjustment for realized gains included in income</t>
  </si>
  <si>
    <t>Tax effect</t>
  </si>
  <si>
    <t>Net of tax</t>
  </si>
  <si>
    <t>Comprehensive income</t>
  </si>
  <si>
    <t>Basic and diluted earnings per share (in dollars per share)</t>
  </si>
  <si>
    <t>Dividends per share (in dollars per share)</t>
  </si>
  <si>
    <t>CONSOLIDATED STATEMENTS OF CASH FLOWS (USD $)</t>
  </si>
  <si>
    <t>Cash flows from operating activities</t>
  </si>
  <si>
    <t>Amortization (accretion) of:</t>
  </si>
  <si>
    <t>Deferred loan origination costs, net</t>
  </si>
  <si>
    <t>Premiums and discounts on securities</t>
  </si>
  <si>
    <t>Fair value adjustments</t>
  </si>
  <si>
    <t>Depreciation</t>
  </si>
  <si>
    <t>Gain on sale of foreclosed assets</t>
  </si>
  <si>
    <t>Write-down on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Available for sale securities:</t>
  </si>
  <si>
    <t>Purchases</t>
  </si>
  <si>
    <t>Proceeds from calls, maturities, and principal repayments</t>
  </si>
  <si>
    <t>Proceeds from sales</t>
  </si>
  <si>
    <t>Redemption of FHLB stock</t>
  </si>
  <si>
    <t>Decrease (increase) in loans</t>
  </si>
  <si>
    <t>Purchase of property and equipment</t>
  </si>
  <si>
    <t>Proceeds from the sale of foreclosed assets</t>
  </si>
  <si>
    <t>Purchase of bank-owned life insurance</t>
  </si>
  <si>
    <t>Net cash provided by (used in) investing activities</t>
  </si>
  <si>
    <t>Cash flows from financing activities</t>
  </si>
  <si>
    <t>Net increase in deposit accounts</t>
  </si>
  <si>
    <t>Net decrease in securities sold under agreements to repurchase</t>
  </si>
  <si>
    <t>Proceeds from Federal Home Loan Bank advances</t>
  </si>
  <si>
    <t>Repayments of Federal Home Loan Bank advances</t>
  </si>
  <si>
    <t>Repurchase of common stock</t>
  </si>
  <si>
    <t>Cash dividends paid</t>
  </si>
  <si>
    <t>Net cash provided by (used in) financing activities</t>
  </si>
  <si>
    <t>Net increase (decrease) in cash and cash equivalents</t>
  </si>
  <si>
    <t>Cash and cash equivalents:</t>
  </si>
  <si>
    <t>Beginning</t>
  </si>
  <si>
    <t>Ending</t>
  </si>
  <si>
    <t>Supplemental schedule of noncash investing and financing activities</t>
  </si>
  <si>
    <t>Assets acquired in settlement of loans</t>
  </si>
  <si>
    <t>Loans made to finance sales of foreclosed assets</t>
  </si>
  <si>
    <t>Cash paid during the period for:</t>
  </si>
  <si>
    <t>Interest</t>
  </si>
  <si>
    <t>Income taxes, net of refunds</t>
  </si>
  <si>
    <t>SUMMARY OF SIGNIFICANT ACCOUNTING POLICIES</t>
  </si>
  <si>
    <t>NOTE 1 — SUMMARY OF SIGNIFICANT ACCOUNTING POLICIES</t>
  </si>
  <si>
    <t>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  These consolidated financial statements should be read in conjunction with the consolidated financial statements of First Clover Leaf Financial Corp. (the “Company” or “First Clover Leaf”) for the year ended December 31, 2012 contained in the 2012 Annual Report to Stockholders that is filed as Exhibit 13 to the Company’s Annual Report on Form 10-K.  Accordingly, footnote disclosures which would substantially duplicate the disclosures in the audited consolidated financial statements have been omitted.</t>
  </si>
  <si>
    <t>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The Company is a Maryland corporation that was incorporated in March 2006 as the successor corporation to First Federal Financial Services, Inc., in connection with the July 2006 “second-step” conversion of First Federal Financial Services, MHC and the simultaneous acquisition of Clover Leaf Financial Corp. and its wholly owned savings bank subsidiary, Clover Leaf Bank.  The accompanying interim consolidated financial statements include the accounts of the Company, its wholly owned subsidiary, First Clover Leaf Bank (the “Bank”) and its wholly owned subsidiary, Clover Leaf Financial Services.  First Clover Leaf’s common stock is traded on the NASDAQ Capital Market under the symbol “FCLF.”</t>
  </si>
  <si>
    <r>
      <t>Recent Accounting Pronouncements</t>
    </r>
    <r>
      <rPr>
        <sz val="10"/>
        <color theme="1"/>
        <rFont val="Times New Roman"/>
        <family val="1"/>
      </rPr>
      <t>:  The following accounting standard was recently issued relating to the financial services industry:</t>
    </r>
  </si>
  <si>
    <t>In February 2013, the Financial Accounting Standards Board issued an amendment to improve the reporting of reclassifications out of accumulated other comprehensive income.  The amendment requires an entity to report the effect of significant reclassifications out of accumulated other comprehensive income on the respective line items of net income either on the face of the statement that reports net income or in the financial statement notes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provide additional detail about those amounts in the financial statement notes. For public entities, the amendments are effective prospectively for reporting periods beginning after December 15, 2012.  The effect of adopting this standard did not have a material effect on the Company’s operating results or financial condition.</t>
  </si>
  <si>
    <r>
      <t>Reclassifications:</t>
    </r>
    <r>
      <rPr>
        <sz val="10"/>
        <color theme="1"/>
        <rFont val="Times New Roman"/>
        <family val="1"/>
      </rPr>
      <t>  Certain reclassifications have been made to conform to the current year presentation.  These reclassifications had no impact on the Company’s consolidated financial position, results of operations or net change in cash and cash equivalents.</t>
    </r>
  </si>
  <si>
    <t>SECURITIES AVAILABLE FOR SALE</t>
  </si>
  <si>
    <t>NOTE 2 — SECURITIES AVAILABLE FOR SALE</t>
  </si>
  <si>
    <t>The amortized cost and fair values of securities with gross unrealized gains and losses as of the dates indicated are summarized as follows:</t>
  </si>
  <si>
    <t>September 30, 2013</t>
  </si>
  <si>
    <t>Gross</t>
  </si>
  <si>
    <t>Amortized</t>
  </si>
  <si>
    <t>Unrealized</t>
  </si>
  <si>
    <t>Fair</t>
  </si>
  <si>
    <t>Cost</t>
  </si>
  <si>
    <t>Gains</t>
  </si>
  <si>
    <t>(Losses)</t>
  </si>
  <si>
    <t>Value</t>
  </si>
  <si>
    <t>U.S. government agency obligations</t>
  </si>
  <si>
    <t>$</t>
  </si>
  <si>
    <t>(989,282</t>
  </si>
  <si>
    <t>)</t>
  </si>
  <si>
    <t>State and municipal securities</t>
  </si>
  <si>
    <t>(1,287,982</t>
  </si>
  <si>
    <t>Other securities(1)</t>
  </si>
  <si>
    <t>—</t>
  </si>
  <si>
    <t>Mortgage-backed: residential</t>
  </si>
  <si>
    <t>(582,307</t>
  </si>
  <si>
    <t>(2,859,571</t>
  </si>
  <si>
    <t>December 31, 2012</t>
  </si>
  <si>
    <t>(15,352</t>
  </si>
  <si>
    <t>(40,112</t>
  </si>
  <si>
    <t>(61,871</t>
  </si>
  <si>
    <t>(117,335</t>
  </si>
  <si>
    <t>(1) Includes a Certificate of Deposit in the amount of $245,000</t>
  </si>
  <si>
    <t>Unrealized losses and fair value, aggregated by investment category and length of time that individual securities have been in a continuous unrealized loss position as of September 30, 2013 and December 31, 2012, are summarized as follows:</t>
  </si>
  <si>
    <t>Less than 12 Months</t>
  </si>
  <si>
    <t>12 Months or More</t>
  </si>
  <si>
    <t>Total</t>
  </si>
  <si>
    <t>Losses</t>
  </si>
  <si>
    <t>(523,921</t>
  </si>
  <si>
    <t>(58,386</t>
  </si>
  <si>
    <t>(2,801,185</t>
  </si>
  <si>
    <t>(57,637</t>
  </si>
  <si>
    <t>(4,234</t>
  </si>
  <si>
    <t>(113,101</t>
  </si>
  <si>
    <t>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equity securities.</t>
  </si>
  <si>
    <t>At September 30, 2013, the Company had 91 securities in an unrealized loss position which included: 16 agency securities, 51 state and municipal securities, and 24 mortgage-backed securities.  This is an increase of 68 securities in an unrealized loss position from 23 securities at December 31, 2012.  The unrealized losses resulted from changes in market interest rates and liquidity, not from changes in the probability of contractual cash flows.  The Company does not intend to sell the securities, and it is not more-likely-than-not that the Company will be required to sell the securities prior to recovery of the amortized cost.  Full collection of the amounts due according to the contractual terms of the securities is expected; therefore, the Company does not consider these investments to be other-than-temporarily impaired at September 30, 2013.</t>
  </si>
  <si>
    <t>The amortized cost and fair value at September 30, 2013, by contractual maturity, are shown below. Maturities may differ from contractual maturities in mortgage-backed securities because the mortgages underlying the securities may be called or repaid without any penalties. Additionally, an item in our other securities category has no stated maturity.  Therefore, stated maturities are not disclosed for these items.</t>
  </si>
  <si>
    <t>Due in one year or less</t>
  </si>
  <si>
    <t>Due after one year through five years</t>
  </si>
  <si>
    <t>Due after five years through ten years</t>
  </si>
  <si>
    <t>Due after ten years</t>
  </si>
  <si>
    <t>Other securities - non-maturing</t>
  </si>
  <si>
    <t>Securities with a carrying amount of approximately $68,680,000 and $77,431,000 were pledged to secure deposits as required or permitted by law at September 30, 2013 and December 31, 2012, respectively.</t>
  </si>
  <si>
    <t>At September 30, 2013, there were no holdings of securities of any one issuer, other than the U.S. Government and its agencies, in an amount greater than 10% of stockholders’ equity.  The Company received proceeds of $9,025,930 from the sale of securities during the nine months ending September 30, 2013 which includes gross realized gains of $373,489 and gross realized losses of $14,351.  There were no sales of securities during the three months ended September 30, 2013.  The Company received proceeds of $4,307,679 from the sale of securities during three and nine months ended September 30, 2012, which includes gross realized gains of $167,978.</t>
  </si>
  <si>
    <t>LOANS</t>
  </si>
  <si>
    <t>NOTE 3 — LOANS</t>
  </si>
  <si>
    <t>The components of loans are as follows:</t>
  </si>
  <si>
    <t>At September 30,</t>
  </si>
  <si>
    <t>At December 31,</t>
  </si>
  <si>
    <t>Amount</t>
  </si>
  <si>
    <t>Percent</t>
  </si>
  <si>
    <t>Real estate loans:</t>
  </si>
  <si>
    <t>One-to-four family</t>
  </si>
  <si>
    <t>%</t>
  </si>
  <si>
    <t>Multi-family</t>
  </si>
  <si>
    <t>Commercial</t>
  </si>
  <si>
    <t>Construction and land</t>
  </si>
  <si>
    <t>Commercial business</t>
  </si>
  <si>
    <t>Consumer:</t>
  </si>
  <si>
    <t>Home equity</t>
  </si>
  <si>
    <t>Automobile and other</t>
  </si>
  <si>
    <t>Total gross loans</t>
  </si>
  <si>
    <t>Undisbursed portion of construction loans</t>
  </si>
  <si>
    <t>(819,047</t>
  </si>
  <si>
    <t>(7,376,713</t>
  </si>
  <si>
    <t>Deferred loan origination costs (fees), net</t>
  </si>
  <si>
    <t>(139,926</t>
  </si>
  <si>
    <t>(50,610</t>
  </si>
  <si>
    <t>Allowance for loan losses</t>
  </si>
  <si>
    <t>(5,538,603</t>
  </si>
  <si>
    <t>(5,944,585</t>
  </si>
  <si>
    <t>Loans, net</t>
  </si>
  <si>
    <t>The Company has certain lending policies and procedures in place that are designed to maximize loan income within an acceptable level of risk.  Management reviews and presents these policies to the Board at least annually.  A reporting system supplements the review process by providing management with reports related to loan production, loan quality, loan delinquencies and non-performing and potential problem loans.</t>
  </si>
  <si>
    <t>Additional information regarding our accounting policies for the individual loan categories is contained in our 2012 Annual Report to Stockholders that is filed as an exhibit to the Company’s Annual Report on Form 10-K.</t>
  </si>
  <si>
    <t>The loan portfolio includes a concentration of loans in commercial real estate amounting to approximately $123,971,000 and $138,767,000 as of September 30, 2013 and December 31, 2012, respectively.  The loans are expected to be repaid from cash flows or from proceeds from the sale of selected assets of the borrowers.  The concentration of credit within commercial real estate is taken into consideration by management in determining the allowance for loan losses.  The Company’s opinion as to the ultimate collectibility of these loans is subject to estimates regarding future cash flows from operations and the value of the property, real and personal, pledged as collateral.  These estimates are affected by changing economic conditions and the economic prospects of borrowers.</t>
  </si>
  <si>
    <t>On occasion, the Company originates loans secured by single-family dwellings with loan to value ratios exceeding 90%.  The Company does not consider the level of such loans to be a significant concentration of credit as of September 30, 2013 or December 31, 2012.</t>
  </si>
  <si>
    <t>The recorded investment in loans does not include accrued interest and loan origination fees due to immateriality.  The recorded investment in construction and land includes undisbursed commitments of approximately $819,000 and $7,377,000 at September 30, 2013 and December 31, 2012, respectively.</t>
  </si>
  <si>
    <t>The following tables present our past-due loans, segregated by class, as of September 30, 2013 and December 31, 2012:</t>
  </si>
  <si>
    <t>Loans</t>
  </si>
  <si>
    <t>30-59 Days Past</t>
  </si>
  <si>
    <t>Due</t>
  </si>
  <si>
    <t>60-89 Days Past</t>
  </si>
  <si>
    <t>90 or More</t>
  </si>
  <si>
    <t>Days Past Due</t>
  </si>
  <si>
    <t>Past Due Loans</t>
  </si>
  <si>
    <t>Current</t>
  </si>
  <si>
    <t>Accruing Loans</t>
  </si>
  <si>
    <t>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applied to the outstanding principal balance.</t>
  </si>
  <si>
    <t>Non-accrual loans, segregated by class, are as follows:</t>
  </si>
  <si>
    <t>September 30,</t>
  </si>
  <si>
    <t>December 31,</t>
  </si>
  <si>
    <t>Total non-accrual loans</t>
  </si>
  <si>
    <t>The following tables present the activity in the allowance for loan losses for the three and nine months ended September 30, 2013 and 2012.  Allocation of a portion of the allowance to one category of loans does not preclude its availability to absorb losses in other categories.</t>
  </si>
  <si>
    <t>Three months ended September 30, 2013</t>
  </si>
  <si>
    <t>Balance</t>
  </si>
  <si>
    <t>Charge-offs</t>
  </si>
  <si>
    <t>Recoveries</t>
  </si>
  <si>
    <t>Provision</t>
  </si>
  <si>
    <t>Ending Balance</t>
  </si>
  <si>
    <t>(199,030</t>
  </si>
  <si>
    <t>(49,499</t>
  </si>
  <si>
    <t>(259,470</t>
  </si>
  <si>
    <t>(248,529</t>
  </si>
  <si>
    <t>(10,328</t>
  </si>
  <si>
    <t>(116,554</t>
  </si>
  <si>
    <t>Consumer</t>
  </si>
  <si>
    <t>(7,720</t>
  </si>
  <si>
    <t>(6,970</t>
  </si>
  <si>
    <t>(14,690</t>
  </si>
  <si>
    <t>(258,857</t>
  </si>
  <si>
    <t>Three months ended September 30, 2012</t>
  </si>
  <si>
    <t>(54,664</t>
  </si>
  <si>
    <t>(131,373</t>
  </si>
  <si>
    <t>(178,781</t>
  </si>
  <si>
    <t>(180,527</t>
  </si>
  <si>
    <t>(233,445</t>
  </si>
  <si>
    <t>(165,226</t>
  </si>
  <si>
    <t>(383,575</t>
  </si>
  <si>
    <t>(20,671</t>
  </si>
  <si>
    <t>(9,172</t>
  </si>
  <si>
    <t>(29,843</t>
  </si>
  <si>
    <t>(617,020</t>
  </si>
  <si>
    <t>Nine months ended September 30, 2013</t>
  </si>
  <si>
    <t>(502,265</t>
  </si>
  <si>
    <t>(482,478</t>
  </si>
  <si>
    <t>(216,750</t>
  </si>
  <si>
    <t>(317,646</t>
  </si>
  <si>
    <t>(1,201,493</t>
  </si>
  <si>
    <t>(135,114</t>
  </si>
  <si>
    <t>(100,230</t>
  </si>
  <si>
    <t>(13,009</t>
  </si>
  <si>
    <t>(25,560</t>
  </si>
  <si>
    <t>(7,574</t>
  </si>
  <si>
    <t>(4,413</t>
  </si>
  <si>
    <t>(20,583</t>
  </si>
  <si>
    <t>(29,973</t>
  </si>
  <si>
    <t>(1,357,190</t>
  </si>
  <si>
    <t>Nine months ended September 30, 2012</t>
  </si>
  <si>
    <t>(263,026</t>
  </si>
  <si>
    <t>(254,379</t>
  </si>
  <si>
    <t>(576,046</t>
  </si>
  <si>
    <t>(2,123,047</t>
  </si>
  <si>
    <t>(2,962,119</t>
  </si>
  <si>
    <t>(549,749</t>
  </si>
  <si>
    <t>(92,056</t>
  </si>
  <si>
    <t>(31,722</t>
  </si>
  <si>
    <t>(3,603,924</t>
  </si>
  <si>
    <t>The following tables separate the allocation of the allowance for loan losses and the loan balances between loans evaluated both individually and collectively as of September 30, 2013 and December 31, 2012:</t>
  </si>
  <si>
    <t>September 30, 2013</t>
  </si>
  <si>
    <t>Period-end allowance allocated to loans:</t>
  </si>
  <si>
    <t>Loans evaluated for impairment:</t>
  </si>
  <si>
    <t>Individually</t>
  </si>
  <si>
    <t>evaluated for</t>
  </si>
  <si>
    <t>impairment</t>
  </si>
  <si>
    <t>Collectively</t>
  </si>
  <si>
    <t>December 31, 2012</t>
  </si>
  <si>
    <r>
      <t>Credit Quality Indicators</t>
    </r>
    <r>
      <rPr>
        <sz val="10"/>
        <color theme="1"/>
        <rFont val="Times New Roman"/>
        <family val="1"/>
      </rPr>
      <t>:  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eable credits receive a financial review no less than annually to monitor and adjust, if necessary, the credit’s risk profile.  Credits classified as watch generally receive a review more frequently than annually.  The risk category of homogeneous loans such as consumer loans and smaller balance loans is evaluated when the loan becomes delinquent.  For special mention, substandard, and doubtful credit classifications, the frequency of review is increased to no less than quarterly in order to determine potential impact on credit loss estimates.</t>
    </r>
  </si>
  <si>
    <t>The Company categorizes loans into the following risk categories based on relevant information about the ability of borrowers to service their debt:</t>
  </si>
  <si>
    <t>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t>
  </si>
  <si>
    <t>Special Mention - A special mention asset has potential weaknesses that deserve management’s close attention.  The asset may also be subject to a weak or speculative market or to economic conditions, which may, in the future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t>
  </si>
  <si>
    <t>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t>
  </si>
  <si>
    <t>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t>
  </si>
  <si>
    <t>Loss - An asset, or portion thereof, classified as loss is considered uncollectible and of such little value that its continuance on the Company’s books as an asset is not warranted.   This classification does not necessarily mean that an asset has no recovery or salvage value; but rather, there is much doubt about whether, how much, or when the recovery would occur.  As such, it is not practical or desirable to defer the write-off.  Therefore, there is no balance to report at September 30, 2013 or December 31, 2012.</t>
  </si>
  <si>
    <t>The following tables present our credit quality indicators, segregated by class, as of September 30, 2013 and December 31, 2012:</t>
  </si>
  <si>
    <t>Pass</t>
  </si>
  <si>
    <t>Special Mention</t>
  </si>
  <si>
    <t>Substandard</t>
  </si>
  <si>
    <t>Doubtful</t>
  </si>
  <si>
    <t>The following tables provide details of impaired loans, segregated by class, as of and for periods indicated.  The unpaid contractual balance represents the recorded balance prior to any partial charge-offs.  The recorded investment represents customer balances net of any partial charge-offs recognized on the loans.</t>
  </si>
  <si>
    <t>As of September 30, 2013</t>
  </si>
  <si>
    <t>As of December 31, 2012</t>
  </si>
  <si>
    <t>Unpaid</t>
  </si>
  <si>
    <t>Contractual</t>
  </si>
  <si>
    <t>Principal</t>
  </si>
  <si>
    <t>Recorded</t>
  </si>
  <si>
    <t>Investment</t>
  </si>
  <si>
    <t>Allowance for</t>
  </si>
  <si>
    <t>Loan Losses</t>
  </si>
  <si>
    <t>Allocated</t>
  </si>
  <si>
    <t>With no related allowance recorded:</t>
  </si>
  <si>
    <t>Subtotal</t>
  </si>
  <si>
    <t>With an allowance recorded:</t>
  </si>
  <si>
    <t>For the three months ended September 30, 2013</t>
  </si>
  <si>
    <t>For the three months ended September 30, 2012</t>
  </si>
  <si>
    <t>Average</t>
  </si>
  <si>
    <t>Interest Income</t>
  </si>
  <si>
    <t>Recognized</t>
  </si>
  <si>
    <t>Cash Basis</t>
  </si>
  <si>
    <t>For the nine months ended September 30, 2013</t>
  </si>
  <si>
    <t>For the nine months ended September 30, 2012</t>
  </si>
  <si>
    <t>Troubled Debt Restructurings:</t>
  </si>
  <si>
    <t>The Company has allocated $340,380 of specific reserves on $6,559,796 of loans to customers whose loan terms have been modified in troubled debt restructurings as of September 30, 2013.  The Company had $584,810 of allocations of specific reserves on $8,934,496 of loans to customers whose loan terms were modified in troubled debt restructurings as of December 31, 2012.  The Company has no commitments to lend additional amounts as of September 30, 2013 or December 31, 2012 to customers with outstanding loans that are classified as troubled debt restructurings.</t>
  </si>
  <si>
    <t>During the three months ended September 30, 2013, six loans totaling $1,019,972 were modified as troubled debt restructurings.  The modifications included one or a combination of the following: payment and maturity changes not available in the market; and a reduction of the stated interest rate of the loan.</t>
  </si>
  <si>
    <t>During the nine months ended September 30, 2013, 11 loans totaling $1,243,886 were modified as troubled debt restructurings.  The modifications included one or a combination of the following: payment and maturity changes not available in the market; and a reduction of the stated interest rate of the loan.</t>
  </si>
  <si>
    <t>During the three months ended September 30, 2012, there were no loans modified as troubled debt restructurings.  During the nine months ended September 30, 2012, six loans totaling $4,233,408 were modified as troubled debt restructurings.  The modifications included one or a combination of the following: payment and maturity changes not available in the market; a reduction of the stated interest rate of the loan; and forbearance agreements.</t>
  </si>
  <si>
    <t>The following tables present loans, by class, modified as troubled debt restructurings that occurred during the three and nine months ended September 30, 2013 and the nine months ended September 2012:</t>
  </si>
  <si>
    <t>Number of</t>
  </si>
  <si>
    <t>Contracts</t>
  </si>
  <si>
    <t>Pre-Modification</t>
  </si>
  <si>
    <t>Outstanding Recorded</t>
  </si>
  <si>
    <t>Post-Modification</t>
  </si>
  <si>
    <t>The troubled debt restructurings described above resulted in a net increase in the allowance for loan losses of $252,574 and charge offs of $500,723 during the nine months ended September 30, 2013.</t>
  </si>
  <si>
    <t>The following tables present the troubled debt restructurings for which there was a payment default within twelve months following the modification during the three and nine months ended September 30, 2013 and 2012.</t>
  </si>
  <si>
    <t>Three and nine months ended September 30, 2013</t>
  </si>
  <si>
    <t>Recorded Investment</t>
  </si>
  <si>
    <t>(as of period end)</t>
  </si>
  <si>
    <t>Three and nine months ended September 30, 2012</t>
  </si>
  <si>
    <t>The troubled debt restructurings that subsequently defaulted, described above, resulted in a net increase in the allowance for loan losses of $2,289 and resulted in no charge offs during the nine months ended September 30, 2013.</t>
  </si>
  <si>
    <t>A loan is considered to be in payment default once it is 60 days contractually past due under the modified terms.</t>
  </si>
  <si>
    <t>GOODWILL</t>
  </si>
  <si>
    <t>NOTE 4 — GOODWILL</t>
  </si>
  <si>
    <t>In accordance with ASC Topic 350, Intangibles- Goodwill and Other, goodwill and intangible assets with indefinite useful lives are no longer amortized; rather they are assessed, at least annually, for impairment.  The Company tests goodwill for impairment on an annual basis as of September 30, or more often if events or circumstances indicate there may be impairment.  During 2013, at our annual impairment assessment date of September 30, our analysis indicated that no impairment existed.</t>
  </si>
  <si>
    <t>EARNINGS PER SHARE</t>
  </si>
  <si>
    <t>NOTE 5 — EARNINGS PER SHARE</t>
  </si>
  <si>
    <t>Basic and diluted earnings per share represents net income available to common stockholders divided by the weighted average number of common shares outstanding.  Employee stock ownership plan shares which are committed to be released are considered outstanding for basic and diluted earnings per share.</t>
  </si>
  <si>
    <t>Three Months Ended</t>
  </si>
  <si>
    <t>Nine Months Ended</t>
  </si>
  <si>
    <t>Basic potential common shares:</t>
  </si>
  <si>
    <t>Weighted average shares outstanding</t>
  </si>
  <si>
    <t>Weighted average unallocated Employee Stock Ownership Plan shares</t>
  </si>
  <si>
    <t>Basic weighted average shares outstanding</t>
  </si>
  <si>
    <t>Dilutive potential common shares</t>
  </si>
  <si>
    <t>Diluted weighted average shares outstanding</t>
  </si>
  <si>
    <t>Basic and diluted earnings per share</t>
  </si>
  <si>
    <t>FAIR VALUE MEASUREMENTS</t>
  </si>
  <si>
    <t>NOTE 6 — FAIR VALUE MEASUREMENTS</t>
  </si>
  <si>
    <t>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t>
  </si>
  <si>
    <r>
      <t>·</t>
    </r>
    <r>
      <rPr>
        <sz val="3"/>
        <color theme="1"/>
        <rFont val="Times New Roman"/>
        <family val="1"/>
      </rPr>
      <t>                 </t>
    </r>
    <r>
      <rPr>
        <sz val="10"/>
        <color theme="1"/>
        <rFont val="Times New Roman"/>
        <family val="1"/>
      </rPr>
      <t xml:space="preserve"> Level 1 - Unadjusted 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t>
    </r>
  </si>
  <si>
    <r>
      <t>·</t>
    </r>
    <r>
      <rPr>
        <sz val="3"/>
        <color theme="1"/>
        <rFont val="Times New Roman"/>
        <family val="1"/>
      </rPr>
      <t>                 </t>
    </r>
    <r>
      <rPr>
        <sz val="10"/>
        <color theme="1"/>
        <rFont val="Times New Roman"/>
        <family val="1"/>
      </rPr>
      <t xml:space="preserve"> Level 3 - Unobservable inputs for determining the fair value of assets or liabilities that reflect an entity’s own assumptions about the assumptions that market participants would use in pricing the assets or liabilities.</t>
    </r>
  </si>
  <si>
    <r>
      <t>Securities:</t>
    </r>
    <r>
      <rPr>
        <sz val="10"/>
        <color theme="1"/>
        <rFont val="Times New Roman"/>
        <family val="1"/>
      </rPr>
      <t xml:space="preserve"> The fair value of available-for-sale securities are determined by various valuation methodologies.  Where quoted market prices are available in an active market, securities are classified within Level 1.  The Company has no securities classified within Level 1.  If quoted market prices are not available, then fair values are estimated by using pricing models or quoted prices of securities with similar characteristics.  For these investments, the pricing applications apply available information as applicable through processes such as benchmark curves, benchmarking of like securities, sector groupings and matrix pricing to prepare evaluations.  They also use model processes, such as the Option Adjusted Spread model to assess interest rate impact and develop prepayment scenarios.  In the case of municipal securities, information on the Bloomberg terminal such as credit ratings, credit support, and call features are used to set the matrix values for the issues, which will be used to determine the yields from which the market values are calculated each month.  Because they are not price quote valuations, the pricing methods are considered Level 2 inputs.  At this time all of the Company’s securities fall within the Level 2 hierarchy for pricing.  In certain cases where Level 1 or Level 2 inputs are not available, securities are classified within Level 3 of the hierarchy.  The Company currently has no securities classified within Level 3.  During the nine months ended September 30, 2013, there were no transfers between Level 1 and Level 2.  The valuation methodology was consistent for the nine months ended September 30, 2013 and the year ended December 31, 2012.</t>
    </r>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t>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t>
  </si>
  <si>
    <t>Assets measured at fair value on a recurring basis segregated by fair value hierarchy level during the periods ended September 30, 2013 and December 31, 2012 are summarized below:</t>
  </si>
  <si>
    <t>Fair Value Measurements at September 30, 2013 Using:</t>
  </si>
  <si>
    <t>Quoted Prices</t>
  </si>
  <si>
    <t>in Active</t>
  </si>
  <si>
    <t>Markets for</t>
  </si>
  <si>
    <t>Identical Assets</t>
  </si>
  <si>
    <t>Significant Other</t>
  </si>
  <si>
    <t>Observable Inputs</t>
  </si>
  <si>
    <t>Significant</t>
  </si>
  <si>
    <t>Unobservable</t>
  </si>
  <si>
    <t>Inputs</t>
  </si>
  <si>
    <t>Assets:</t>
  </si>
  <si>
    <t>(Level 1)</t>
  </si>
  <si>
    <t>(Level 2)</t>
  </si>
  <si>
    <t>(Level 3)</t>
  </si>
  <si>
    <t>Other securities</t>
  </si>
  <si>
    <t>Total securities available for sale</t>
  </si>
  <si>
    <t>Fair Value Measurements at December 31, 2012 Using:</t>
  </si>
  <si>
    <t>Assets measured at fair value on a nonrecurring basis by fair value hierarchy level during the periods ended September 30, 2013 and December 31, 2012 are summarized below:</t>
  </si>
  <si>
    <t>Foreclosed assets:</t>
  </si>
  <si>
    <t>Real estate:</t>
  </si>
  <si>
    <t>Total foreclosed assets</t>
  </si>
  <si>
    <t>Impaired loans:</t>
  </si>
  <si>
    <t>Home Equity</t>
  </si>
  <si>
    <t>Total impaired loans</t>
  </si>
  <si>
    <t>Foreclosed assets are collateral dependent and are recorded at the lesser of the recorded investment in the receivable or the appraised value less costs to sell and may be revalued on a nonrecurring basis.  Foreclosed assets measured at fair value less costs to sell on a nonrecurring basis at September 30, 2013, had a net carrying amount of $3,697,410, which is made up of the outstanding balance of $4,818,317, net of cumulative write-downs of $1,120,907.  During the three and nine months ended September 30, 2013, we recorded write-downs of $86,500 and $359,907, respectively.  At December 31, 2012, foreclosed assets had a carrying amount of $3,681,988, which was made up of the outstanding balance of $4,342,988, net of write-downs of $661,000.  During the three and nine months ended September 30, 2012, we recorded write-downs of $40,000 and $369,500, respectively.</t>
  </si>
  <si>
    <t>Impaired loans that are measured for impairment using the fair value of the collateral for collateral dependent loans, had a principal balance of $2,460,215, with a valuation allowance of $436,044 at September 30, 2013, resulting in a net increase in provision for loan losses of $36,160 and $302,351 for the three and nine months ended September 30, 2013, respectively.  At December 31, 2012, impaired loans had a principal balance of $5,187,080 with a valuation allowance of $832,400. Provisions for loan losses on impaired loans during the three and nine months ended September 30, 2012 decreased $323,000 and increased $614,000, respectively.</t>
  </si>
  <si>
    <t>The following table presents quantitative information about Level 3 fair value measurements for financial instruments measured at fair value on a non-recurring basis at September 30, 2013:</t>
  </si>
  <si>
    <t>Fair Value</t>
  </si>
  <si>
    <t>Valuation</t>
  </si>
  <si>
    <t>Techniques</t>
  </si>
  <si>
    <t>Unobservable Inputs</t>
  </si>
  <si>
    <t>Range</t>
  </si>
  <si>
    <t>Weighted</t>
  </si>
  <si>
    <t>Sales Comparison</t>
  </si>
  <si>
    <t>Adjustment for difference between comparable sales</t>
  </si>
  <si>
    <t>-2% to 20%</t>
  </si>
  <si>
    <t>8.3</t>
  </si>
  <si>
    <t>2% to 26%</t>
  </si>
  <si>
    <t>1% to 24%</t>
  </si>
  <si>
    <t>-59% to 47%</t>
  </si>
  <si>
    <t>-3.1</t>
  </si>
  <si>
    <t>-10% to 27%</t>
  </si>
  <si>
    <t>4.2</t>
  </si>
  <si>
    <t>-83% to 67%</t>
  </si>
  <si>
    <t>-37.7</t>
  </si>
  <si>
    <t>-17% to 16%</t>
  </si>
  <si>
    <t>2.7</t>
  </si>
  <si>
    <t>-9% to -3%</t>
  </si>
  <si>
    <t>-5.6</t>
  </si>
  <si>
    <t>The following table presents quantitative information about Level 3 fair value measurements for financial instruments measured at fair value on a non-recurring basis at December 31, 2012:</t>
  </si>
  <si>
    <t>-4% to 47%</t>
  </si>
  <si>
    <t>19.3</t>
  </si>
  <si>
    <t>-5% to 9%</t>
  </si>
  <si>
    <t>5.7</t>
  </si>
  <si>
    <t>1% to 18%</t>
  </si>
  <si>
    <t>5% to 17%</t>
  </si>
  <si>
    <t>4% to 50%</t>
  </si>
  <si>
    <t>Liquidation Value</t>
  </si>
  <si>
    <t>Adjustment to reflect realizable value</t>
  </si>
  <si>
    <t>-50% to 0%</t>
  </si>
  <si>
    <t>-50.0</t>
  </si>
  <si>
    <t>FAIR VALUE OF FINANCIAL INSTRUMENTS</t>
  </si>
  <si>
    <t>NOTE 7 — FAIR VALUE OF FINANCIAL INSTRUMENTS</t>
  </si>
  <si>
    <t>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by the Company in estimating fair value disclosures for financial instruments:</t>
  </si>
  <si>
    <r>
      <t>Cash and Cash Equivalents</t>
    </r>
    <r>
      <rPr>
        <sz val="10"/>
        <color theme="1"/>
        <rFont val="Times New Roman"/>
        <family val="1"/>
      </rPr>
      <t>:  The carrying amounts of cash and cash equivalents approximate fair values given the short-term nature and active market for U.S. currency and are classified as Level 1.</t>
    </r>
  </si>
  <si>
    <r>
      <t>Interest-Earning Time Deposits</t>
    </r>
    <r>
      <rPr>
        <sz val="10"/>
        <color theme="1"/>
        <rFont val="Times New Roman"/>
        <family val="1"/>
      </rPr>
      <t>:  Due to the short-term nature of these deposits, the carrying amounts of these deposits approximate fair values.  However, since it is unusual to observe a quoted price in an active market during the outstanding term these deposits are classified as Level 2.</t>
    </r>
  </si>
  <si>
    <r>
      <t>Federal Home Loan Bank Stock</t>
    </r>
    <r>
      <rPr>
        <sz val="10"/>
        <color theme="1"/>
        <rFont val="Times New Roman"/>
        <family val="1"/>
      </rPr>
      <t>:  The Company is required to maintain these equity securities as a member of the Federal Home Loan Bank of Chicago and in amounts as required by this institution. These equity securities are “restricted” in that they can only be sold back to the respective institution or another member institution at par.  Therefore, they are less liquid than other tradable securities and their fair value is not readily available.</t>
    </r>
  </si>
  <si>
    <r>
      <t>Loans</t>
    </r>
    <r>
      <rPr>
        <sz val="10"/>
        <color theme="1"/>
        <rFont val="Times New Roman"/>
        <family val="1"/>
      </rPr>
      <t>:  Fair values are estimated for portfolios of loans with similar financial characteristics.  Loans are segmented by type such as real estate, commercial business, and consumer loans.  Each loan segment is further segregated into fixed and adjustable rate interest terms and by performing and non-performing classifications.  The fair value of fixed rate loans is estimated by either observable market prices or by discounting future cash flows using discount rates that reflect the Company’s current pricing for loans with similar characteristics, such as loan type, pricing and remaining maturity resulting in a Level 3 classification.  Impaired loans that have no specific reserve are classified as Level 3.  Impaired loans that have been written down to the fair value of the corresponding collateral, less estimated costs to sell, are not included in this table as those amounts were presented previously.  The fair value computed is not necessarily an exit price.</t>
    </r>
  </si>
  <si>
    <r>
      <t>Accrued Interest Receivable</t>
    </r>
    <r>
      <rPr>
        <sz val="10"/>
        <color theme="1"/>
        <rFont val="Times New Roman"/>
        <family val="1"/>
      </rPr>
      <t>:  The carrying amount of accrued interest receivable approximates its fair value.  Accrued interest receivable related to interest-earning time deposits and securities is classified as Level 2.  Accrued interest receivable related to loans is classified as Level 3.</t>
    </r>
  </si>
  <si>
    <r>
      <t>Deposits</t>
    </r>
    <r>
      <rPr>
        <sz val="10"/>
        <color theme="1"/>
        <rFont val="Times New Roman"/>
        <family val="1"/>
      </rPr>
      <t>:  The fair values disclosed for demand deposits are, by definition, equal to the amount payable on demand at the reporting date (i.e., their carrying amounts) and are classified as Level 1. The carrying amounts for interest-bearing money market and savings accounts approximate their fair values at the reporting date and are classified as Level 1. Fair values for fixed-rate certificates of deposit are estimated using a discounted cash flow calculation that applies interest rates currently being offered on certificates to a schedule of aggregated expected monthly maturities on time deposits resulting in a Level 2 classification.</t>
    </r>
  </si>
  <si>
    <r>
      <t>Federal Home Loan Bank Advances</t>
    </r>
    <r>
      <rPr>
        <sz val="10"/>
        <color theme="1"/>
        <rFont val="Times New Roman"/>
        <family val="1"/>
      </rPr>
      <t>:  The fair value of Federal Home Loan Bank advances, which are at a fixed rate, are estimated using discounted cash flow analyses based on current rates for similar advances resulting in a Level 2 classification.</t>
    </r>
  </si>
  <si>
    <r>
      <t>Securities Sold Under Agreements to Repurchase</t>
    </r>
    <r>
      <rPr>
        <sz val="10"/>
        <color theme="1"/>
        <rFont val="Times New Roman"/>
        <family val="1"/>
      </rPr>
      <t>:  The carrying amounts of securities sold under agreements to repurchase approximate fair value resulting in a Level 2 classification.</t>
    </r>
  </si>
  <si>
    <r>
      <t>Subordinated Debentures:</t>
    </r>
    <r>
      <rPr>
        <sz val="10"/>
        <color theme="1"/>
        <rFont val="Times New Roman"/>
        <family val="1"/>
      </rPr>
      <t>  This debenture is a floating rate instrument which re-prices quarterly.  The fair value of variable rate trust preferred debentures approximate carrying value resulting in a Level 2 classification.</t>
    </r>
  </si>
  <si>
    <r>
      <t>Accrued Interest Payable</t>
    </r>
    <r>
      <rPr>
        <sz val="10"/>
        <color theme="1"/>
        <rFont val="Times New Roman"/>
        <family val="1"/>
      </rPr>
      <t>:  The carrying amount of accrued interest payable approximates its fair value.  Accrued interest payable related to interest-bearing money market and savings accounts is classified as Level 1.  All other accrued interest payable is classified as Level 2.</t>
    </r>
  </si>
  <si>
    <t>The following information presents estimated fair values of the Company’s financial instruments as of September 30, 2013 and December 31, 2012 that have not been previously presented and the methods and assumptions used to estimate those fair values.</t>
  </si>
  <si>
    <t>Carrying</t>
  </si>
  <si>
    <t>Observable</t>
  </si>
  <si>
    <t>Financial assets:</t>
  </si>
  <si>
    <t>Cash and cash equivalents</t>
  </si>
  <si>
    <t>N/A</t>
  </si>
  <si>
    <t>Loans, net (excluding impaired loans at fair value)</t>
  </si>
  <si>
    <t>Financial liabilities:</t>
  </si>
  <si>
    <t>Non-interest bearing deposits</t>
  </si>
  <si>
    <t>Interest-bearing deposits</t>
  </si>
  <si>
    <t>Securities sold under agreement to repurchase</t>
  </si>
  <si>
    <t>In addition, 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ACCUMULATED OTHER COMPREHENSIVE INCOME (LOSS)</t>
  </si>
  <si>
    <t>NOTE 8 — ACCUMULATED OTHER COMPREHENSIVE INCOME (LOSS)</t>
  </si>
  <si>
    <t>The following tables summarize the changes within each classification of accumulated other comprehensive income (loss), net of tax, for the three and nine months ended September 30, 2013 and summarizes the significant amounts reclassified out of each component of accumulated other comprehensive income for the nine months ended September 30, 2013.  There was no reclassification out of accumulated other comprehensive loss for the three months ended September 30, 2013.</t>
  </si>
  <si>
    <t>Changes in Accumulated Other Comprehensive Loss by Component</t>
  </si>
  <si>
    <t>For the Three Months Ended September 30, 2013(1)</t>
  </si>
  <si>
    <t>Unrealized Gains</t>
  </si>
  <si>
    <t>and Losses on</t>
  </si>
  <si>
    <t>Available-for-Sale</t>
  </si>
  <si>
    <t>Securities</t>
  </si>
  <si>
    <t>Accumulated Other Comprehensive Loss at July 1, 2013</t>
  </si>
  <si>
    <t>(1,041,050</t>
  </si>
  <si>
    <t>Other comprehensive loss before reclassifications</t>
  </si>
  <si>
    <t>(230,162</t>
  </si>
  <si>
    <t>Amount reclassified from accumulated other comprehensive loss</t>
  </si>
  <si>
    <t>Net current-period other comprehensive loss</t>
  </si>
  <si>
    <t>Accumulated Other Comprehensive Loss at September 30, 2013</t>
  </si>
  <si>
    <t>(1,271,212</t>
  </si>
  <si>
    <t>(1) All amounts are net of tax. Amounts in parentheses indicate debits.</t>
  </si>
  <si>
    <t>Changes in Accumulated Other Comprehensive Income (Loss) by Component</t>
  </si>
  <si>
    <t>For the Nine Months Ended September 30, 2013(1)</t>
  </si>
  <si>
    <t>Available-for-</t>
  </si>
  <si>
    <t>Sale Securities</t>
  </si>
  <si>
    <t>Accumulated Other Comprehensive Income at January 1, 2013</t>
  </si>
  <si>
    <t>(2,241,066</t>
  </si>
  <si>
    <t>Amount reclassified from accumulated other comprehensive income(2)</t>
  </si>
  <si>
    <t>(226,257</t>
  </si>
  <si>
    <t>(2,467,323</t>
  </si>
  <si>
    <t>(2) See table below for details about reclassifications.</t>
  </si>
  <si>
    <t>Reclassifications out of Accumulated Other Comprehensive Income</t>
  </si>
  <si>
    <t>Details about Accumulated Other</t>
  </si>
  <si>
    <t>Comprehensive Income Components</t>
  </si>
  <si>
    <t>Amount Reclassified from</t>
  </si>
  <si>
    <t>Accumulated Other</t>
  </si>
  <si>
    <t>Comprehensive Income</t>
  </si>
  <si>
    <t>Affected Line Item in the</t>
  </si>
  <si>
    <t>Statement Where Net</t>
  </si>
  <si>
    <t>Income is Presented</t>
  </si>
  <si>
    <t>Unrealized gains and losses on available-for-sale securities</t>
  </si>
  <si>
    <t>(132,881</t>
  </si>
  <si>
    <t>Tax expense</t>
  </si>
  <si>
    <t>Total reclassifications for the period</t>
  </si>
  <si>
    <t>(1) Amounts in parentheses indicate debits to profit/loss.</t>
  </si>
  <si>
    <t>The following tables summarize the changes within each classification of accumulated other comprehensive income, net of tax, for the three and nine months ended September 30, 2012, and summarizes the significant amounts reclassified out of each component of accumulated other comprehensive income:</t>
  </si>
  <si>
    <t>Changes in Accumulated Other Comprehensive Income by Component</t>
  </si>
  <si>
    <t>For the Three Months Ended September 30, 2012(1)</t>
  </si>
  <si>
    <t>Accumulated Other Comprehensive Income at July 1, 2012</t>
  </si>
  <si>
    <t>Other comprehensive income before reclassifications</t>
  </si>
  <si>
    <t>(105,826</t>
  </si>
  <si>
    <t>Net current-period other comprehensive income</t>
  </si>
  <si>
    <t>Accumulated Other Comprehensive Income at September 30, 2012</t>
  </si>
  <si>
    <t>For the Nine Months Ended September 30, 2012(1)</t>
  </si>
  <si>
    <t>Accumulated Other Comprehensive Income at January 1, 2012</t>
  </si>
  <si>
    <t>For the Three and Nine Months Ended September 30, 2012(1)</t>
  </si>
  <si>
    <t>Details about Accumulated Other </t>
  </si>
  <si>
    <t>(62,152</t>
  </si>
  <si>
    <t>SUBSEQUENT EVENTS</t>
  </si>
  <si>
    <t>NOTE 9 — SUBSEQUENT EVENTS</t>
  </si>
  <si>
    <t>On October 22, 2013, the Board of Directors of the Company declared a cash dividend on the Company’s common stock of $0.06 per share for the quarter ended September 30, 2013.  The dividend will be payable to stockholders of record as of November 15, 2013 and is expected to be paid on November 22, 2013.</t>
  </si>
  <si>
    <t>SUMMARY OF SIGNIFICANT ACCOUNTING POLICIES (Policies)</t>
  </si>
  <si>
    <t>Recent Accounting Pronouncements:</t>
  </si>
  <si>
    <t>Reclassifications:</t>
  </si>
  <si>
    <t>SECURITIES AVAILABLE FOR SALE (Tables)</t>
  </si>
  <si>
    <t>Summary of amortized cost and fair values of securities with gross unrealized gains and losses</t>
  </si>
  <si>
    <t>Schedule of unrealized losses and fair value, aggregated by investment category and length of time that individual securities have been in a continuous unrealized loss position</t>
  </si>
  <si>
    <t>Schedule of amortized cost and fair value by contractual maturity</t>
  </si>
  <si>
    <t>LOANS (Tables)</t>
  </si>
  <si>
    <t>Schedule of components of loans</t>
  </si>
  <si>
    <t>Schedule of past-due loans</t>
  </si>
  <si>
    <t>Schedule of non-accrual loans</t>
  </si>
  <si>
    <t>Schedule of activity in the allowance for loan losses</t>
  </si>
  <si>
    <t>Schedule of allocation of the allowance for loan losses and the loan balances between loans evaluated both individually and collectively</t>
  </si>
  <si>
    <t>Schedule of credit quality indicators</t>
  </si>
  <si>
    <t>Schedule of impaired loans</t>
  </si>
  <si>
    <t>Schedule of loans by class that were modified as troubled debt restructurings</t>
  </si>
  <si>
    <t>Schedule of troubled debt restructurings for which there was a payment default within twelve months following the modification</t>
  </si>
  <si>
    <t>EARNINGS PER SHARE (Tables)</t>
  </si>
  <si>
    <t>Schedule of basic and diluted earnings per share</t>
  </si>
  <si>
    <t>FAIR VALUE MEASUREMENTS (Tables)</t>
  </si>
  <si>
    <t>Schedule of assets measured at fair value on a recurring basis segregated by fair value hierarchy level</t>
  </si>
  <si>
    <t>Schedule of assets measured at fair value on a nonrecurring basis by fair value hierarchy level</t>
  </si>
  <si>
    <t>Schedule of quantitative information about Level 3 fair value measurements for financial instruments measured at fair value on a non-recurring basis</t>
  </si>
  <si>
    <t>FAIR VALUE OF FINANCIAL INSTRUMENTS (Tables)</t>
  </si>
  <si>
    <t>Schedule of estimated fair values of the company's financial instruments</t>
  </si>
  <si>
    <t>ACCUMULATED OTHER COMPREHENSIVE INCOME (LOSS) (Tables)</t>
  </si>
  <si>
    <t>Summary of the changes within each classification of accumulated other comprehensive income (loss), net of tax</t>
  </si>
  <si>
    <t>Summary of the significant amounts reclassified out of each component of accumulated other comprehensive income</t>
  </si>
  <si>
    <t>SECURITIES AVAILABLE FOR SALE (Details) (USD $)</t>
  </si>
  <si>
    <t>item</t>
  </si>
  <si>
    <t>Amortized Cost</t>
  </si>
  <si>
    <t>Gross Unrealized Gains</t>
  </si>
  <si>
    <t>Gross Unrealized (Losses)</t>
  </si>
  <si>
    <t>Fair Value</t>
  </si>
  <si>
    <t>Unrealized losses and fair value</t>
  </si>
  <si>
    <t>Less than 12 Months, Fair Value</t>
  </si>
  <si>
    <t>Less than 12 Months, Unrealized Losses</t>
  </si>
  <si>
    <t>12 Months or More, Fair Value</t>
  </si>
  <si>
    <t>12 Months or More, Unrealized Losses</t>
  </si>
  <si>
    <t>Total Fair Value</t>
  </si>
  <si>
    <t>Total Unrealized Losses</t>
  </si>
  <si>
    <t>Number of securities in an unrealized loss position</t>
  </si>
  <si>
    <t>Increase in number of securities in an unrealized loss position</t>
  </si>
  <si>
    <t>Certificate of Deposit</t>
  </si>
  <si>
    <t>SECURITIES AVAILABLE FOR SALE (Details 2) (USD $)</t>
  </si>
  <si>
    <t>Available for Sale, Amortized Cost</t>
  </si>
  <si>
    <t>Securities pledged as collateral</t>
  </si>
  <si>
    <t>Carrying amount of securities pledged to secure deposits</t>
  </si>
  <si>
    <t>Other information</t>
  </si>
  <si>
    <t>Maximum percentage of holdings of securities of any one issuer, other than the U.S. Government and its agencies</t>
  </si>
  <si>
    <t>Proceeds from securities sold</t>
  </si>
  <si>
    <t>Gross realized gains</t>
  </si>
  <si>
    <t>Gross realized losses</t>
  </si>
  <si>
    <t>Securities without a single maturity date</t>
  </si>
  <si>
    <t>LOANS (Details) (USD $)</t>
  </si>
  <si>
    <t>12 Months Ended</t>
  </si>
  <si>
    <t>Jun. 30, 2013</t>
  </si>
  <si>
    <t>Jun. 30, 2012</t>
  </si>
  <si>
    <t>Dec. 31, 2011</t>
  </si>
  <si>
    <t>Total gross loans, amount</t>
  </si>
  <si>
    <t>Total gross loans, percentage</t>
  </si>
  <si>
    <t>Real estate loans</t>
  </si>
  <si>
    <t>Real estate loans | One-to-four family</t>
  </si>
  <si>
    <t>Loan to value ratio occasionally exceeded for loans secured by single-family dwellings (as a percent)</t>
  </si>
  <si>
    <t>Real estate loans | Multi-family</t>
  </si>
  <si>
    <t>Real estate loans | Commercial</t>
  </si>
  <si>
    <t>Real estate loans | Construction and land</t>
  </si>
  <si>
    <t>Consumer: | Home equity</t>
  </si>
  <si>
    <t>Consumer: | Automobile and other</t>
  </si>
  <si>
    <t>LOANS (Details 2) (USD $)</t>
  </si>
  <si>
    <t>Past-due loans</t>
  </si>
  <si>
    <t>Loans 30-59 Days Past Due</t>
  </si>
  <si>
    <t>Loans 60-89 Days Past Due</t>
  </si>
  <si>
    <t>Loans 90 or More Days Past Due</t>
  </si>
  <si>
    <t>Total Past Due Loans</t>
  </si>
  <si>
    <t>Current Loans</t>
  </si>
  <si>
    <t>Accruing Loans 90 or More Days Past Due</t>
  </si>
  <si>
    <t>Non-accrual loans</t>
  </si>
  <si>
    <t>Consumer | Home equity</t>
  </si>
  <si>
    <t>Consumer | Automobile and other</t>
  </si>
  <si>
    <t>LOANS (Details 3) (USD $)</t>
  </si>
  <si>
    <t>Changes in allowance for loan losses</t>
  </si>
  <si>
    <t>Beginning Balance</t>
  </si>
  <si>
    <t>Ending Balance</t>
  </si>
  <si>
    <t>Period-end allowance allocated to loans:</t>
  </si>
  <si>
    <t>Individually evaluated for impairment</t>
  </si>
  <si>
    <t>Collectively evaluated for impairment</t>
  </si>
  <si>
    <t>Loans evaluated for impairment:</t>
  </si>
  <si>
    <t>LOANS (Details 4) (USD $)</t>
  </si>
  <si>
    <t>Credit quality indicators</t>
  </si>
  <si>
    <t>Total loans</t>
  </si>
  <si>
    <t>Special Mention</t>
  </si>
  <si>
    <t>Real estate loans | Pass</t>
  </si>
  <si>
    <t>Real estate loans | Special Mention</t>
  </si>
  <si>
    <t>Real estate loans | Substandard</t>
  </si>
  <si>
    <t>Real estate loans | Doubtful</t>
  </si>
  <si>
    <t>Real estate loans | One-to-four family | Pass</t>
  </si>
  <si>
    <t>Real estate loans | One-to-four family | Special Mention</t>
  </si>
  <si>
    <t>Real estate loans | One-to-four family | Substandard</t>
  </si>
  <si>
    <t>Real estate loans | One-to-four family | Doubtful</t>
  </si>
  <si>
    <t>Real estate loans | Multi-family | Pass</t>
  </si>
  <si>
    <t>Real estate loans | Multi-family | Special Mention</t>
  </si>
  <si>
    <t>Real estate loans | Multi-family | Substandard</t>
  </si>
  <si>
    <t>Real estate loans | Commercial | Pass</t>
  </si>
  <si>
    <t>Real estate loans | Commercial | Special Mention</t>
  </si>
  <si>
    <t>Real estate loans | Commercial | Substandard</t>
  </si>
  <si>
    <t>Real estate loans | Commercial | Doubtful</t>
  </si>
  <si>
    <t>Real estate loans | Construction and land | Pass</t>
  </si>
  <si>
    <t>Real estate loans | Construction and land | Special Mention</t>
  </si>
  <si>
    <t>Real estate loans | Construction and land | Substandard</t>
  </si>
  <si>
    <t>Real estate loans | Construction and land | Doubtful</t>
  </si>
  <si>
    <t>Commercial business | Pass</t>
  </si>
  <si>
    <t>Commercial business | Special Mention</t>
  </si>
  <si>
    <t>Commercial business | Substandard</t>
  </si>
  <si>
    <t>Commercial business | Doubtful</t>
  </si>
  <si>
    <t>Consumer | Pass</t>
  </si>
  <si>
    <t>Consumer | Special Mention</t>
  </si>
  <si>
    <t>Consumer | Substandard</t>
  </si>
  <si>
    <t>Consumer | Doubtful</t>
  </si>
  <si>
    <t>Consumer | Home equity | Pass</t>
  </si>
  <si>
    <t>Consumer | Home equity | Special Mention</t>
  </si>
  <si>
    <t>Consumer | Home equity | Substandard</t>
  </si>
  <si>
    <t>Consumer | Automobile and other | Pass</t>
  </si>
  <si>
    <t>Consumer | Automobile and other | Substandard</t>
  </si>
  <si>
    <t>Consumer | Automobile and other | Doubtful</t>
  </si>
  <si>
    <t>LOANS (Details 5) (USD $)</t>
  </si>
  <si>
    <t>Unpaid Contractual Principal Balance</t>
  </si>
  <si>
    <t>With no related allowance recorded</t>
  </si>
  <si>
    <t>With an allowance recorded</t>
  </si>
  <si>
    <t>Recorded Investment</t>
  </si>
  <si>
    <t>Allowance for Loan Losses Allocated</t>
  </si>
  <si>
    <t>Average Recorded Investment</t>
  </si>
  <si>
    <t>Interest Income Recognized</t>
  </si>
  <si>
    <t>LOANS (Details 6) (USD $)</t>
  </si>
  <si>
    <t>Amount of allocations of specific reserves</t>
  </si>
  <si>
    <t>Amount of loans to customers whose loan terms have been modified</t>
  </si>
  <si>
    <t>Commitments to lend additional amounts</t>
  </si>
  <si>
    <t>Number of loan terms modified in troubled debt restructurings</t>
  </si>
  <si>
    <t>Number of Contracts</t>
  </si>
  <si>
    <t>Pre-Modification Outstanding Recorded Investment</t>
  </si>
  <si>
    <t>Post-Modification Outstanding Recorded Investment</t>
  </si>
  <si>
    <t>Net increase (decrease) in the allowance for loan losses</t>
  </si>
  <si>
    <t>Troubled debt restructurings which has default payment</t>
  </si>
  <si>
    <t>Net increase in the allowance for loan losses</t>
  </si>
  <si>
    <t>Charge offs</t>
  </si>
  <si>
    <t>GOODWILL (Details) (USD $)</t>
  </si>
  <si>
    <t>Impairment charge</t>
  </si>
  <si>
    <t>EARNINGS PER SHARE (Details) (USD $)</t>
  </si>
  <si>
    <t>Net income (in dollars)</t>
  </si>
  <si>
    <t>FAIR VALUE MEASUREMENTS (Details) (USD $)</t>
  </si>
  <si>
    <t>Transfers of assets between Level 1 to Level 2</t>
  </si>
  <si>
    <t>Transfers of liabilities between Level 1 to Level 2</t>
  </si>
  <si>
    <t>Transfers of assets between Level 2 to Level 1</t>
  </si>
  <si>
    <t>Transfers of liabilities between Level 2 to Level 1</t>
  </si>
  <si>
    <t>Recurring basis | Significant Other Observable Inputs (Level 2)</t>
  </si>
  <si>
    <t>Recurring basis | Significant Other Observable Inputs (Level 2) | U.S. government agency obligation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Total</t>
  </si>
  <si>
    <t>Recurring basis | Total | U.S. government agency obligations</t>
  </si>
  <si>
    <t>Recurring basis | Total | State and municipal securities</t>
  </si>
  <si>
    <t>Recurring basis | Total | Other securities</t>
  </si>
  <si>
    <t>Recurring basis | Total | Mortgage-backed: residential</t>
  </si>
  <si>
    <t>FAIR VALUE MEASUREMENTS (Details 2) (USD $)</t>
  </si>
  <si>
    <t>Assets measured at fair value on a nonrecurring basis</t>
  </si>
  <si>
    <t>Outstanding balance</t>
  </si>
  <si>
    <t>Write-downs</t>
  </si>
  <si>
    <t>Principal balance</t>
  </si>
  <si>
    <t>Valuation allowance</t>
  </si>
  <si>
    <t>Real estate: | One-to-four family</t>
  </si>
  <si>
    <t>Real estate: | Multi-family</t>
  </si>
  <si>
    <t>Real estate: | Commercial</t>
  </si>
  <si>
    <t>Real estate: | Construction and land</t>
  </si>
  <si>
    <t>Consumer | Home Equity</t>
  </si>
  <si>
    <t>Increase or decrease in provision for loan losses</t>
  </si>
  <si>
    <t>Non-recurring basis | Foreclosed assets:</t>
  </si>
  <si>
    <t>Cumulative write-downs</t>
  </si>
  <si>
    <t>Non-recurring basis | Significant Unobservable Inputs (Level 3) | Foreclosed assets: | Real estate:</t>
  </si>
  <si>
    <t>Non-recurring basis | Significant Unobservable Inputs (Level 3) | Foreclosed assets: | Real estate: | One-to-four family</t>
  </si>
  <si>
    <t>Non-recurring basis | Significant Unobservable Inputs (Level 3) | Foreclosed assets: | Real estate: | One-to-four family | Sales Comparison | Minimum</t>
  </si>
  <si>
    <t>Quantitative information, Level 3 fair value measurements</t>
  </si>
  <si>
    <t>Adjustment for difference between comparable sales (as a percent)</t>
  </si>
  <si>
    <t>Non-recurring basis | Significant Unobservable Inputs (Level 3) | Foreclosed assets: | Real estate: | One-to-four family | Sales Comparison | Maximum</t>
  </si>
  <si>
    <t>Non-recurring basis | Significant Unobservable Inputs (Level 3) | Foreclosed assets: | Real estate: | One-to-four family | Sales Comparison | Weighted Average</t>
  </si>
  <si>
    <t>Non-recurring basis | Significant Unobservable Inputs (Level 3) | Foreclosed assets: | Real estate: | Multi-family</t>
  </si>
  <si>
    <t>Non-recurring basis | Significant Unobservable Inputs (Level 3) | Foreclosed assets: | Real estate: | Multi-family | Sales Comparison | Minimum</t>
  </si>
  <si>
    <t>Non-recurring basis | Significant Unobservable Inputs (Level 3) | Foreclosed assets: | Real estate: | Multi-family | Sales Comparison | Maximum</t>
  </si>
  <si>
    <t>Non-recurring basis | Significant Unobservable Inputs (Level 3) | Foreclosed assets: | Real estate: | Multi-family | Sales Comparison | Weighted Average</t>
  </si>
  <si>
    <t>Non-recurring basis | Significant Unobservable Inputs (Level 3) | Foreclosed assets: | Real estate: | Commercial</t>
  </si>
  <si>
    <t>Non-recurring basis | Significant Unobservable Inputs (Level 3) | Foreclosed assets: | Real estate: | Commercial | Sales Comparison | Minimum</t>
  </si>
  <si>
    <t>Non-recurring basis | Significant Unobservable Inputs (Level 3) | Foreclosed assets: | Real estate: | Commercial | Sales Comparison | Maximum</t>
  </si>
  <si>
    <t>Non-recurring basis | Significant Unobservable Inputs (Level 3) | Foreclosed assets: | Real estate: | Commercial | Sales Comparison | Weighted Average</t>
  </si>
  <si>
    <t>Non-recurring basis | Significant Unobservable Inputs (Level 3) | Foreclosed assets: | Real estate: | Construction and land</t>
  </si>
  <si>
    <t>Non-recurring basis | Significant Unobservable Inputs (Level 3) | Foreclosed assets: | Real estate: | Construction and land | Sales Comparison | Minimum</t>
  </si>
  <si>
    <t>Non-recurring basis | Significant Unobservable Inputs (Level 3) | Foreclosed assets: | Real estate: | Construction and land | Sales Comparison | Maximum</t>
  </si>
  <si>
    <t>Non-recurring basis | Significant Unobservable Inputs (Level 3) | Foreclosed assets: | Real estate: | Construction and land | Sales Comparison | Weighted Average</t>
  </si>
  <si>
    <t>Non-recurring basis | Significant Unobservable Inputs (Level 3) | Impaired loans:</t>
  </si>
  <si>
    <t>Non-recurring basis | Significant Unobservable Inputs (Level 3) | Impaired loans: | Real estate:</t>
  </si>
  <si>
    <t>Non-recurring basis | Significant Unobservable Inputs (Level 3) | Impaired loans: | Real estate: | One-to-four family</t>
  </si>
  <si>
    <t>Non-recurring basis | Significant Unobservable Inputs (Level 3) | Impaired loans: | Real estate: | One-to-four family | Sales Comparison | Minimum</t>
  </si>
  <si>
    <t>Non-recurring basis | Significant Unobservable Inputs (Level 3) | Impaired loans: | Real estate: | One-to-four family | Sales Comparison | Maximum</t>
  </si>
  <si>
    <t>Non-recurring basis | Significant Unobservable Inputs (Level 3) | Impaired loans: | Real estate: | One-to-four family | Sales Comparison | Weighted Average</t>
  </si>
  <si>
    <t>Non-recurring basis | Significant Unobservable Inputs (Level 3) | Impaired loans: | Real estate: | Multi-family</t>
  </si>
  <si>
    <t>Non-recurring basis | Significant Unobservable Inputs (Level 3) | Impaired loans: | Real estate: | Multi-family | Sales Comparison | Minimum</t>
  </si>
  <si>
    <t>Non-recurring basis | Significant Unobservable Inputs (Level 3) | Impaired loans: | Real estate: | Multi-family | Sales Comparison | Maximum</t>
  </si>
  <si>
    <t>Non-recurring basis | Significant Unobservable Inputs (Level 3) | Impaired loans: | Real estate: | Multi-family | Sales Comparison | Weighted Average</t>
  </si>
  <si>
    <t>Non-recurring basis | Significant Unobservable Inputs (Level 3) | Impaired loans: | Real estate: | Commercial</t>
  </si>
  <si>
    <t>Non-recurring basis | Significant Unobservable Inputs (Level 3) | Impaired loans: | Real estate: | Commercial | Sales Comparison | Minimum</t>
  </si>
  <si>
    <t>Non-recurring basis | Significant Unobservable Inputs (Level 3) | Impaired loans: | Real estate: | Commercial | Sales Comparison | Maximum</t>
  </si>
  <si>
    <t>Non-recurring basis | Significant Unobservable Inputs (Level 3) | Impaired loans: | Real estate: | Commercial | Sales Comparison | Weighted Average</t>
  </si>
  <si>
    <t>Non-recurring basis | Significant Unobservable Inputs (Level 3) | Impaired loans: | Commercial business</t>
  </si>
  <si>
    <t>Non-recurring basis | Significant Unobservable Inputs (Level 3) | Impaired loans: | Commercial business | Sales Comparison | Minimum</t>
  </si>
  <si>
    <t>Non-recurring basis | Significant Unobservable Inputs (Level 3) | Impaired loans: | Commercial business | Sales Comparison | Maximum</t>
  </si>
  <si>
    <t>Non-recurring basis | Significant Unobservable Inputs (Level 3) | Impaired loans: | Commercial business | Sales Comparison | Weighted Average</t>
  </si>
  <si>
    <t>Non-recurring basis | Significant Unobservable Inputs (Level 3) | Impaired loans: | Consumer</t>
  </si>
  <si>
    <t>Non-recurring basis | Significant Unobservable Inputs (Level 3) | Impaired loans: | Consumer | Automobile and other</t>
  </si>
  <si>
    <t>Non-recurring basis | Significant Unobservable Inputs (Level 3) | Impaired loans: | Consumer | Automobile and other | Liquidation Value | Minimum</t>
  </si>
  <si>
    <t>Non-recurring basis | Significant Unobservable Inputs (Level 3) | Impaired loans: | Consumer | Automobile and other | Liquidation Value | Maximum</t>
  </si>
  <si>
    <t>Non-recurring basis | Significant Unobservable Inputs (Level 3) | Impaired loans: | Consumer | Automobile and other | Liquidation Value | Weighted Average</t>
  </si>
  <si>
    <t>Non-recurring basis | Significant Unobservable Inputs (Level 3) | Impaired loans: | Consumer | Home Equity</t>
  </si>
  <si>
    <t>Non-recurring basis | Significant Unobservable Inputs (Level 3) | Impaired loans: | Consumer | Home Equity | Sales Comparison | Minimum</t>
  </si>
  <si>
    <t>Non-recurring basis | Significant Unobservable Inputs (Level 3) | Impaired loans: | Consumer | Home Equity | Sales Comparison | Maximum</t>
  </si>
  <si>
    <t>Non-recurring basis | Significant Unobservable Inputs (Level 3) | Impaired loans: | Consumer | Home Equity | Sales Comparison | Weighted Average</t>
  </si>
  <si>
    <t>Non-recurring basis | Total | Foreclosed assets: | Real estate:</t>
  </si>
  <si>
    <t>Non-recurring basis | Total | Foreclosed assets: | Real estate: | One-to-four family</t>
  </si>
  <si>
    <t>Non-recurring basis | Total | Foreclosed assets: | Real estate: | Multi-family</t>
  </si>
  <si>
    <t>Non-recurring basis | Total | Foreclosed assets: | Real estate: | Commercial</t>
  </si>
  <si>
    <t>Non-recurring basis | Total | Foreclosed assets: | Real estate: | Construction and land</t>
  </si>
  <si>
    <t>Non-recurring basis | Total | Impaired loans:</t>
  </si>
  <si>
    <t>Non-recurring basis | Total | Impaired loans: | Real estate:</t>
  </si>
  <si>
    <t>Non-recurring basis | Total | Impaired loans: | Real estate: | One-to-four family</t>
  </si>
  <si>
    <t>Non-recurring basis | Total | Impaired loans: | Real estate: | Multi-family</t>
  </si>
  <si>
    <t>Non-recurring basis | Total | Impaired loans: | Real estate: | Commercial</t>
  </si>
  <si>
    <t>Non-recurring basis | Total | Impaired loans: | Commercial business</t>
  </si>
  <si>
    <t>Non-recurring basis | Total | Impaired loans: | Consumer</t>
  </si>
  <si>
    <t>Non-recurring basis | Total | Impaired loans: | Consumer | Automobile and other</t>
  </si>
  <si>
    <t>Non-recurring basis | Total | Impaired loans: | Consumer | Home Equity</t>
  </si>
  <si>
    <t>FAIR VALUE OF FINANCIAL INSTRUMENTS (Details) (USD $)</t>
  </si>
  <si>
    <t>Quoted Prices in Active Markets for Identical Assets (Level 1)</t>
  </si>
  <si>
    <t>Significant Other Observable Inputs (Level 2)</t>
  </si>
  <si>
    <t>Significant Unobservable Inputs (Level 3)</t>
  </si>
  <si>
    <t>Carrying Amount</t>
  </si>
  <si>
    <t>ACCUMULATED OTHER COMPREHENSIVE INCOME (LOSS) (Details) (USD $)</t>
  </si>
  <si>
    <t>Accumulated Other Comprehensive Income (Loss) at the beginning of the period</t>
  </si>
  <si>
    <t>Other comprehensive income (loss) before reclassifications</t>
  </si>
  <si>
    <t>Amount reclassified from accumulated other comprehensive income (loss)</t>
  </si>
  <si>
    <t>Accumulated Other Comprehensive Income (loss) at the end of the period</t>
  </si>
  <si>
    <t>Unrealized Gains and Losses on Available-for-Sale Securities</t>
  </si>
  <si>
    <t>ACCUMULATED OTHER COMPREHENSIVE INCOME (LOSS) (Details 2) (USD $)</t>
  </si>
  <si>
    <t>SUBSEQUENT EVENTS (Details) (Subsequent Events, Dividends Declared, USD $)</t>
  </si>
  <si>
    <t>0 Months Ended</t>
  </si>
  <si>
    <t>Oct. 22, 2013</t>
  </si>
  <si>
    <t>Subsequent Events | Dividends Declared</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wrapText="1"/>
    </xf>
    <xf numFmtId="0" fontId="21" fillId="0" borderId="11" xfId="0" applyFont="1" applyBorder="1" applyAlignment="1">
      <alignment horizontal="center" wrapText="1"/>
    </xf>
    <xf numFmtId="0" fontId="18" fillId="33" borderId="10" xfId="0" applyFont="1" applyFill="1" applyBorder="1" applyAlignment="1">
      <alignment horizontal="right" wrapText="1"/>
    </xf>
    <xf numFmtId="0" fontId="21"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22" fillId="0" borderId="13"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21" fillId="0" borderId="0" xfId="0" applyFont="1" applyAlignment="1">
      <alignment wrapText="1"/>
    </xf>
    <xf numFmtId="0" fontId="0" fillId="0" borderId="10" xfId="0"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3" fontId="18" fillId="0" borderId="14" xfId="0" applyNumberFormat="1" applyFont="1" applyBorder="1" applyAlignment="1">
      <alignment horizontal="right" wrapText="1"/>
    </xf>
    <xf numFmtId="0" fontId="22" fillId="0" borderId="0"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33" borderId="10" xfId="0" applyFont="1" applyFill="1" applyBorder="1" applyAlignment="1">
      <alignment horizontal="right" wrapText="1"/>
    </xf>
    <xf numFmtId="0" fontId="18" fillId="0" borderId="14" xfId="0" applyFont="1" applyBorder="1" applyAlignment="1">
      <alignment horizontal="right" wrapText="1"/>
    </xf>
    <xf numFmtId="0" fontId="21" fillId="0" borderId="0" xfId="0" applyFont="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left" wrapText="1" indent="5"/>
    </xf>
    <xf numFmtId="0" fontId="18" fillId="0" borderId="10" xfId="0" applyFont="1" applyBorder="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2"/>
    </xf>
    <xf numFmtId="0" fontId="21" fillId="0" borderId="15"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5"/>
    </xf>
    <xf numFmtId="0" fontId="22" fillId="0" borderId="10" xfId="0" applyFont="1" applyBorder="1" applyAlignment="1">
      <alignment wrapText="1"/>
    </xf>
    <xf numFmtId="0" fontId="18" fillId="0" borderId="0" xfId="0" applyFont="1" applyAlignment="1">
      <alignment horizontal="left" wrapText="1" indent="7"/>
    </xf>
    <xf numFmtId="0" fontId="21" fillId="33" borderId="15" xfId="0" applyFont="1" applyFill="1" applyBorder="1" applyAlignment="1">
      <alignment horizontal="right" wrapText="1"/>
    </xf>
    <xf numFmtId="0" fontId="18" fillId="33" borderId="0" xfId="0" applyFont="1" applyFill="1" applyAlignment="1">
      <alignment horizontal="left" wrapText="1" indent="7"/>
    </xf>
    <xf numFmtId="0" fontId="18" fillId="0" borderId="0" xfId="0" applyFont="1" applyAlignment="1">
      <alignment horizontal="left" wrapText="1" indent="5"/>
    </xf>
    <xf numFmtId="0" fontId="22" fillId="0" borderId="0" xfId="0" applyFont="1" applyAlignment="1">
      <alignment wrapText="1"/>
    </xf>
    <xf numFmtId="3" fontId="18"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0728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0.42578125" bestFit="1" customWidth="1"/>
    <col min="2" max="2" width="36.5703125" bestFit="1" customWidth="1"/>
    <col min="3" max="3" width="18.7109375" customWidth="1"/>
    <col min="4" max="4" width="3.7109375" customWidth="1"/>
    <col min="5" max="5" width="13.42578125" customWidth="1"/>
    <col min="6" max="6" width="18.7109375" customWidth="1"/>
    <col min="7" max="7" width="3.7109375" customWidth="1"/>
    <col min="8" max="8" width="16" customWidth="1"/>
    <col min="9" max="9" width="18.7109375" customWidth="1"/>
    <col min="10" max="10" width="3.7109375" customWidth="1"/>
    <col min="11" max="11" width="16" customWidth="1"/>
    <col min="12" max="12" width="18.7109375" customWidth="1"/>
    <col min="13" max="13" width="3.7109375" customWidth="1"/>
    <col min="14" max="14" width="16" customWidth="1"/>
    <col min="15" max="15" width="18.710937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62" t="s">
        <v>4</v>
      </c>
      <c r="C3" s="62"/>
      <c r="D3" s="62"/>
      <c r="E3" s="62"/>
      <c r="F3" s="62"/>
      <c r="G3" s="62"/>
      <c r="H3" s="62"/>
      <c r="I3" s="62"/>
      <c r="J3" s="62"/>
      <c r="K3" s="62"/>
      <c r="L3" s="62"/>
      <c r="M3" s="62"/>
      <c r="N3" s="62"/>
      <c r="O3" s="62"/>
    </row>
    <row r="4" spans="1:15" ht="15" customHeight="1" x14ac:dyDescent="0.25">
      <c r="A4" s="13" t="s">
        <v>394</v>
      </c>
      <c r="B4" s="62" t="s">
        <v>4</v>
      </c>
      <c r="C4" s="62"/>
      <c r="D4" s="62"/>
      <c r="E4" s="62"/>
      <c r="F4" s="62"/>
      <c r="G4" s="62"/>
      <c r="H4" s="62"/>
      <c r="I4" s="62"/>
      <c r="J4" s="62"/>
      <c r="K4" s="62"/>
      <c r="L4" s="62"/>
      <c r="M4" s="62"/>
      <c r="N4" s="62"/>
      <c r="O4" s="62"/>
    </row>
    <row r="5" spans="1:15" x14ac:dyDescent="0.25">
      <c r="A5" s="13"/>
      <c r="B5" s="63" t="s">
        <v>395</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ht="25.5" customHeight="1" x14ac:dyDescent="0.25">
      <c r="A7" s="13"/>
      <c r="B7" s="64" t="s">
        <v>396</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14"/>
      <c r="C9" s="15"/>
      <c r="D9" s="39" t="s">
        <v>397</v>
      </c>
      <c r="E9" s="39"/>
      <c r="F9" s="39"/>
      <c r="G9" s="39"/>
      <c r="H9" s="39"/>
      <c r="I9" s="15"/>
      <c r="J9" s="39" t="s">
        <v>398</v>
      </c>
      <c r="K9" s="39"/>
      <c r="L9" s="39"/>
      <c r="M9" s="39"/>
      <c r="N9" s="39"/>
      <c r="O9" s="15"/>
    </row>
    <row r="10" spans="1:15" ht="15.75" thickBot="1" x14ac:dyDescent="0.3">
      <c r="A10" s="13"/>
      <c r="B10" s="14"/>
      <c r="C10" s="15"/>
      <c r="D10" s="36" t="s">
        <v>271</v>
      </c>
      <c r="E10" s="36"/>
      <c r="F10" s="36"/>
      <c r="G10" s="36"/>
      <c r="H10" s="36"/>
      <c r="I10" s="15"/>
      <c r="J10" s="36" t="s">
        <v>271</v>
      </c>
      <c r="K10" s="36"/>
      <c r="L10" s="36"/>
      <c r="M10" s="36"/>
      <c r="N10" s="36"/>
      <c r="O10" s="15"/>
    </row>
    <row r="11" spans="1:15" ht="15.75" thickBot="1" x14ac:dyDescent="0.3">
      <c r="A11" s="13"/>
      <c r="B11" s="14"/>
      <c r="C11" s="15"/>
      <c r="D11" s="57">
        <v>2013</v>
      </c>
      <c r="E11" s="57"/>
      <c r="F11" s="15"/>
      <c r="G11" s="57">
        <v>2012</v>
      </c>
      <c r="H11" s="57"/>
      <c r="I11" s="15"/>
      <c r="J11" s="57">
        <v>2013</v>
      </c>
      <c r="K11" s="57"/>
      <c r="L11" s="51"/>
      <c r="M11" s="57">
        <v>2012</v>
      </c>
      <c r="N11" s="57"/>
      <c r="O11" s="15"/>
    </row>
    <row r="12" spans="1:15" x14ac:dyDescent="0.25">
      <c r="A12" s="13"/>
      <c r="B12" s="32"/>
      <c r="C12" s="14"/>
      <c r="D12" s="61"/>
      <c r="E12" s="61"/>
      <c r="F12" s="14"/>
      <c r="G12" s="61"/>
      <c r="H12" s="61"/>
      <c r="I12" s="14"/>
      <c r="J12" s="61"/>
      <c r="K12" s="61"/>
      <c r="L12" s="14"/>
      <c r="M12" s="61"/>
      <c r="N12" s="61"/>
      <c r="O12" s="14"/>
    </row>
    <row r="13" spans="1:15" ht="15.75" thickBot="1" x14ac:dyDescent="0.3">
      <c r="A13" s="13"/>
      <c r="B13" s="18" t="s">
        <v>113</v>
      </c>
      <c r="C13" s="19"/>
      <c r="D13" s="54" t="s">
        <v>189</v>
      </c>
      <c r="E13" s="55">
        <v>860130</v>
      </c>
      <c r="F13" s="19"/>
      <c r="G13" s="54" t="s">
        <v>189</v>
      </c>
      <c r="H13" s="55">
        <v>1314440</v>
      </c>
      <c r="I13" s="19"/>
      <c r="J13" s="54" t="s">
        <v>189</v>
      </c>
      <c r="K13" s="55">
        <v>2921566</v>
      </c>
      <c r="L13" s="19"/>
      <c r="M13" s="54" t="s">
        <v>189</v>
      </c>
      <c r="N13" s="55">
        <v>3025481</v>
      </c>
      <c r="O13" s="19"/>
    </row>
    <row r="14" spans="1:15" ht="15.75" thickTop="1" x14ac:dyDescent="0.25">
      <c r="A14" s="13"/>
      <c r="B14" s="23" t="s">
        <v>399</v>
      </c>
      <c r="C14" s="14"/>
      <c r="D14" s="92"/>
      <c r="E14" s="92"/>
      <c r="F14" s="14"/>
      <c r="G14" s="92"/>
      <c r="H14" s="92"/>
      <c r="I14" s="14"/>
      <c r="J14" s="92"/>
      <c r="K14" s="92"/>
      <c r="L14" s="14"/>
      <c r="M14" s="92"/>
      <c r="N14" s="92"/>
      <c r="O14" s="14"/>
    </row>
    <row r="15" spans="1:15" x14ac:dyDescent="0.25">
      <c r="A15" s="13"/>
      <c r="B15" s="68" t="s">
        <v>400</v>
      </c>
      <c r="C15" s="19"/>
      <c r="D15" s="43">
        <v>7160909</v>
      </c>
      <c r="E15" s="43"/>
      <c r="F15" s="19"/>
      <c r="G15" s="43">
        <v>7635819</v>
      </c>
      <c r="H15" s="43"/>
      <c r="I15" s="19"/>
      <c r="J15" s="43">
        <v>7301902</v>
      </c>
      <c r="K15" s="43"/>
      <c r="L15" s="19"/>
      <c r="M15" s="43">
        <v>7673272</v>
      </c>
      <c r="N15" s="43"/>
      <c r="O15" s="19"/>
    </row>
    <row r="16" spans="1:15" ht="27" thickBot="1" x14ac:dyDescent="0.3">
      <c r="A16" s="13"/>
      <c r="B16" s="67" t="s">
        <v>401</v>
      </c>
      <c r="C16" s="14"/>
      <c r="D16" s="46" t="s">
        <v>195</v>
      </c>
      <c r="E16" s="46"/>
      <c r="F16" s="14"/>
      <c r="G16" s="46" t="s">
        <v>195</v>
      </c>
      <c r="H16" s="46"/>
      <c r="I16" s="14"/>
      <c r="J16" s="46" t="s">
        <v>195</v>
      </c>
      <c r="K16" s="46"/>
      <c r="L16" s="14"/>
      <c r="M16" s="46" t="s">
        <v>195</v>
      </c>
      <c r="N16" s="46"/>
      <c r="O16" s="14"/>
    </row>
    <row r="17" spans="1:15" ht="26.25" x14ac:dyDescent="0.25">
      <c r="A17" s="13"/>
      <c r="B17" s="87" t="s">
        <v>402</v>
      </c>
      <c r="C17" s="19"/>
      <c r="D17" s="93">
        <v>7160909</v>
      </c>
      <c r="E17" s="93"/>
      <c r="F17" s="19"/>
      <c r="G17" s="93">
        <v>7635819</v>
      </c>
      <c r="H17" s="93"/>
      <c r="I17" s="19"/>
      <c r="J17" s="93">
        <v>7301902</v>
      </c>
      <c r="K17" s="93"/>
      <c r="L17" s="19"/>
      <c r="M17" s="93">
        <v>7673272</v>
      </c>
      <c r="N17" s="93"/>
      <c r="O17" s="19"/>
    </row>
    <row r="18" spans="1:15" x14ac:dyDescent="0.25">
      <c r="A18" s="13"/>
      <c r="B18" s="32"/>
      <c r="C18" s="14"/>
      <c r="D18" s="60"/>
      <c r="E18" s="60"/>
      <c r="F18" s="14"/>
      <c r="G18" s="60"/>
      <c r="H18" s="60"/>
      <c r="I18" s="14"/>
      <c r="J18" s="60"/>
      <c r="K18" s="60"/>
      <c r="L18" s="14"/>
      <c r="M18" s="60"/>
      <c r="N18" s="60"/>
      <c r="O18" s="14"/>
    </row>
    <row r="19" spans="1:15" ht="15.75" thickBot="1" x14ac:dyDescent="0.3">
      <c r="A19" s="13"/>
      <c r="B19" s="18" t="s">
        <v>403</v>
      </c>
      <c r="C19" s="19"/>
      <c r="D19" s="59" t="s">
        <v>195</v>
      </c>
      <c r="E19" s="59"/>
      <c r="F19" s="19"/>
      <c r="G19" s="59" t="s">
        <v>195</v>
      </c>
      <c r="H19" s="59"/>
      <c r="I19" s="19"/>
      <c r="J19" s="59" t="s">
        <v>195</v>
      </c>
      <c r="K19" s="59"/>
      <c r="L19" s="19"/>
      <c r="M19" s="59" t="s">
        <v>195</v>
      </c>
      <c r="N19" s="59"/>
      <c r="O19" s="19"/>
    </row>
    <row r="20" spans="1:15" x14ac:dyDescent="0.25">
      <c r="A20" s="13"/>
      <c r="B20" s="32"/>
      <c r="C20" s="14"/>
      <c r="D20" s="61"/>
      <c r="E20" s="61"/>
      <c r="F20" s="14"/>
      <c r="G20" s="61"/>
      <c r="H20" s="61"/>
      <c r="I20" s="14"/>
      <c r="J20" s="61"/>
      <c r="K20" s="61"/>
      <c r="L20" s="14"/>
      <c r="M20" s="61"/>
      <c r="N20" s="61"/>
      <c r="O20" s="14"/>
    </row>
    <row r="21" spans="1:15" ht="27" thickBot="1" x14ac:dyDescent="0.3">
      <c r="A21" s="13"/>
      <c r="B21" s="18" t="s">
        <v>404</v>
      </c>
      <c r="C21" s="19"/>
      <c r="D21" s="94">
        <v>7160909</v>
      </c>
      <c r="E21" s="94"/>
      <c r="F21" s="19"/>
      <c r="G21" s="94">
        <v>7635819</v>
      </c>
      <c r="H21" s="94"/>
      <c r="I21" s="19"/>
      <c r="J21" s="94">
        <v>7301902</v>
      </c>
      <c r="K21" s="94"/>
      <c r="L21" s="19"/>
      <c r="M21" s="94">
        <v>7673272</v>
      </c>
      <c r="N21" s="94"/>
      <c r="O21" s="19"/>
    </row>
    <row r="22" spans="1:15" ht="15.75" thickTop="1" x14ac:dyDescent="0.25">
      <c r="A22" s="13"/>
      <c r="B22" s="32"/>
      <c r="C22" s="14"/>
      <c r="D22" s="92"/>
      <c r="E22" s="92"/>
      <c r="F22" s="14"/>
      <c r="G22" s="92"/>
      <c r="H22" s="92"/>
      <c r="I22" s="14"/>
      <c r="J22" s="92"/>
      <c r="K22" s="92"/>
      <c r="L22" s="14"/>
      <c r="M22" s="92"/>
      <c r="N22" s="92"/>
      <c r="O22" s="14"/>
    </row>
    <row r="23" spans="1:15" ht="15.75" thickBot="1" x14ac:dyDescent="0.3">
      <c r="A23" s="13"/>
      <c r="B23" s="18" t="s">
        <v>405</v>
      </c>
      <c r="C23" s="19"/>
      <c r="D23" s="54" t="s">
        <v>189</v>
      </c>
      <c r="E23" s="56">
        <v>0.12</v>
      </c>
      <c r="F23" s="19"/>
      <c r="G23" s="54" t="s">
        <v>189</v>
      </c>
      <c r="H23" s="56">
        <v>0.17</v>
      </c>
      <c r="I23" s="19"/>
      <c r="J23" s="54" t="s">
        <v>189</v>
      </c>
      <c r="K23" s="56">
        <v>0.4</v>
      </c>
      <c r="L23" s="19"/>
      <c r="M23" s="54" t="s">
        <v>189</v>
      </c>
      <c r="N23" s="56">
        <v>0.39</v>
      </c>
      <c r="O23" s="19"/>
    </row>
  </sheetData>
  <mergeCells count="58">
    <mergeCell ref="A1:A2"/>
    <mergeCell ref="B1:O1"/>
    <mergeCell ref="B2:O2"/>
    <mergeCell ref="B3:O3"/>
    <mergeCell ref="A4:A23"/>
    <mergeCell ref="B4:O4"/>
    <mergeCell ref="B5:O5"/>
    <mergeCell ref="B6:O6"/>
    <mergeCell ref="B7:O7"/>
    <mergeCell ref="B8:O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27.28515625" bestFit="1" customWidth="1"/>
    <col min="2" max="2" width="36.5703125" customWidth="1"/>
    <col min="3" max="3" width="17.28515625" customWidth="1"/>
    <col min="4" max="4" width="3.42578125" customWidth="1"/>
    <col min="5" max="5" width="14.85546875" customWidth="1"/>
    <col min="6" max="6" width="17.28515625" customWidth="1"/>
    <col min="7" max="7" width="27.85546875" customWidth="1"/>
    <col min="8" max="8" width="18.140625" customWidth="1"/>
    <col min="9" max="9" width="36.5703125" bestFit="1" customWidth="1"/>
    <col min="10" max="10" width="3.42578125" customWidth="1"/>
    <col min="11" max="11" width="20" customWidth="1"/>
    <col min="12" max="12" width="17.28515625" customWidth="1"/>
    <col min="13" max="13" width="15.7109375" customWidth="1"/>
    <col min="14" max="14" width="18.140625" customWidth="1"/>
    <col min="15" max="15" width="17.285156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62" t="s">
        <v>4</v>
      </c>
      <c r="C3" s="62"/>
      <c r="D3" s="62"/>
      <c r="E3" s="62"/>
      <c r="F3" s="62"/>
      <c r="G3" s="62"/>
      <c r="H3" s="62"/>
      <c r="I3" s="62"/>
      <c r="J3" s="62"/>
      <c r="K3" s="62"/>
      <c r="L3" s="62"/>
      <c r="M3" s="62"/>
      <c r="N3" s="62"/>
      <c r="O3" s="62"/>
    </row>
    <row r="4" spans="1:15" ht="15" customHeight="1" x14ac:dyDescent="0.25">
      <c r="A4" s="13" t="s">
        <v>406</v>
      </c>
      <c r="B4" s="62" t="s">
        <v>4</v>
      </c>
      <c r="C4" s="62"/>
      <c r="D4" s="62"/>
      <c r="E4" s="62"/>
      <c r="F4" s="62"/>
      <c r="G4" s="62"/>
      <c r="H4" s="62"/>
      <c r="I4" s="62"/>
      <c r="J4" s="62"/>
      <c r="K4" s="62"/>
      <c r="L4" s="62"/>
      <c r="M4" s="62"/>
      <c r="N4" s="62"/>
      <c r="O4" s="62"/>
    </row>
    <row r="5" spans="1:15" x14ac:dyDescent="0.25">
      <c r="A5" s="13"/>
      <c r="B5" s="63" t="s">
        <v>407</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ht="25.5" customHeight="1" x14ac:dyDescent="0.25">
      <c r="A7" s="13"/>
      <c r="B7" s="64" t="s">
        <v>408</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100" t="s">
        <v>409</v>
      </c>
      <c r="C9" s="100"/>
      <c r="D9" s="100"/>
      <c r="E9" s="100"/>
      <c r="F9" s="100"/>
      <c r="G9" s="100"/>
      <c r="H9" s="100"/>
      <c r="I9" s="100"/>
      <c r="J9" s="100"/>
      <c r="K9" s="100"/>
      <c r="L9" s="100"/>
      <c r="M9" s="100"/>
      <c r="N9" s="100"/>
      <c r="O9" s="100"/>
    </row>
    <row r="10" spans="1:15" x14ac:dyDescent="0.25">
      <c r="A10" s="13"/>
      <c r="B10" s="100"/>
      <c r="C10" s="100"/>
      <c r="D10" s="100"/>
      <c r="E10" s="100"/>
      <c r="F10" s="100"/>
      <c r="G10" s="100"/>
      <c r="H10" s="100"/>
      <c r="I10" s="100"/>
      <c r="J10" s="100"/>
      <c r="K10" s="100"/>
      <c r="L10" s="100"/>
      <c r="M10" s="100"/>
      <c r="N10" s="100"/>
      <c r="O10" s="100"/>
    </row>
    <row r="11" spans="1:15" ht="25.5" customHeight="1" x14ac:dyDescent="0.25">
      <c r="A11" s="13"/>
      <c r="B11" s="100" t="s">
        <v>410</v>
      </c>
      <c r="C11" s="100"/>
      <c r="D11" s="100"/>
      <c r="E11" s="100"/>
      <c r="F11" s="100"/>
      <c r="G11" s="100"/>
      <c r="H11" s="100"/>
      <c r="I11" s="100"/>
      <c r="J11" s="100"/>
      <c r="K11" s="100"/>
      <c r="L11" s="100"/>
      <c r="M11" s="100"/>
      <c r="N11" s="100"/>
      <c r="O11" s="100"/>
    </row>
    <row r="12" spans="1:15" x14ac:dyDescent="0.25">
      <c r="A12" s="13"/>
      <c r="B12" s="100"/>
      <c r="C12" s="100"/>
      <c r="D12" s="100"/>
      <c r="E12" s="100"/>
      <c r="F12" s="100"/>
      <c r="G12" s="100"/>
      <c r="H12" s="100"/>
      <c r="I12" s="100"/>
      <c r="J12" s="100"/>
      <c r="K12" s="100"/>
      <c r="L12" s="100"/>
      <c r="M12" s="100"/>
      <c r="N12" s="100"/>
      <c r="O12" s="100"/>
    </row>
    <row r="13" spans="1:15" x14ac:dyDescent="0.25">
      <c r="A13" s="13"/>
      <c r="B13" s="100" t="s">
        <v>411</v>
      </c>
      <c r="C13" s="100"/>
      <c r="D13" s="100"/>
      <c r="E13" s="100"/>
      <c r="F13" s="100"/>
      <c r="G13" s="100"/>
      <c r="H13" s="100"/>
      <c r="I13" s="100"/>
      <c r="J13" s="100"/>
      <c r="K13" s="100"/>
      <c r="L13" s="100"/>
      <c r="M13" s="100"/>
      <c r="N13" s="100"/>
      <c r="O13" s="100"/>
    </row>
    <row r="14" spans="1:15" x14ac:dyDescent="0.25">
      <c r="A14" s="13"/>
      <c r="B14" s="89"/>
      <c r="C14" s="89"/>
      <c r="D14" s="89"/>
      <c r="E14" s="89"/>
      <c r="F14" s="89"/>
      <c r="G14" s="89"/>
      <c r="H14" s="89"/>
      <c r="I14" s="89"/>
      <c r="J14" s="89"/>
      <c r="K14" s="89"/>
      <c r="L14" s="89"/>
      <c r="M14" s="89"/>
      <c r="N14" s="89"/>
      <c r="O14" s="89"/>
    </row>
    <row r="15" spans="1:15" ht="63.75" customHeight="1" x14ac:dyDescent="0.25">
      <c r="A15" s="13"/>
      <c r="B15" s="90" t="s">
        <v>412</v>
      </c>
      <c r="C15" s="90"/>
      <c r="D15" s="90"/>
      <c r="E15" s="90"/>
      <c r="F15" s="90"/>
      <c r="G15" s="90"/>
      <c r="H15" s="90"/>
      <c r="I15" s="90"/>
      <c r="J15" s="90"/>
      <c r="K15" s="90"/>
      <c r="L15" s="90"/>
      <c r="M15" s="90"/>
      <c r="N15" s="90"/>
      <c r="O15" s="90"/>
    </row>
    <row r="16" spans="1:15" x14ac:dyDescent="0.25">
      <c r="A16" s="13"/>
      <c r="B16" s="64"/>
      <c r="C16" s="64"/>
      <c r="D16" s="64"/>
      <c r="E16" s="64"/>
      <c r="F16" s="64"/>
      <c r="G16" s="64"/>
      <c r="H16" s="64"/>
      <c r="I16" s="64"/>
      <c r="J16" s="64"/>
      <c r="K16" s="64"/>
      <c r="L16" s="64"/>
      <c r="M16" s="64"/>
      <c r="N16" s="64"/>
      <c r="O16" s="64"/>
    </row>
    <row r="17" spans="1:15" ht="38.25" customHeight="1" x14ac:dyDescent="0.25">
      <c r="A17" s="13"/>
      <c r="B17" s="90" t="s">
        <v>413</v>
      </c>
      <c r="C17" s="90"/>
      <c r="D17" s="90"/>
      <c r="E17" s="90"/>
      <c r="F17" s="90"/>
      <c r="G17" s="90"/>
      <c r="H17" s="90"/>
      <c r="I17" s="90"/>
      <c r="J17" s="90"/>
      <c r="K17" s="90"/>
      <c r="L17" s="90"/>
      <c r="M17" s="90"/>
      <c r="N17" s="90"/>
      <c r="O17" s="90"/>
    </row>
    <row r="18" spans="1:15" x14ac:dyDescent="0.25">
      <c r="A18" s="13"/>
      <c r="B18" s="64"/>
      <c r="C18" s="64"/>
      <c r="D18" s="64"/>
      <c r="E18" s="64"/>
      <c r="F18" s="64"/>
      <c r="G18" s="64"/>
      <c r="H18" s="64"/>
      <c r="I18" s="64"/>
      <c r="J18" s="64"/>
      <c r="K18" s="64"/>
      <c r="L18" s="64"/>
      <c r="M18" s="64"/>
      <c r="N18" s="64"/>
      <c r="O18" s="64"/>
    </row>
    <row r="19" spans="1:15" ht="51" customHeight="1" x14ac:dyDescent="0.25">
      <c r="A19" s="13"/>
      <c r="B19" s="90" t="s">
        <v>414</v>
      </c>
      <c r="C19" s="90"/>
      <c r="D19" s="90"/>
      <c r="E19" s="90"/>
      <c r="F19" s="90"/>
      <c r="G19" s="90"/>
      <c r="H19" s="90"/>
      <c r="I19" s="90"/>
      <c r="J19" s="90"/>
      <c r="K19" s="90"/>
      <c r="L19" s="90"/>
      <c r="M19" s="90"/>
      <c r="N19" s="90"/>
      <c r="O19" s="90"/>
    </row>
    <row r="20" spans="1:15" x14ac:dyDescent="0.25">
      <c r="A20" s="13"/>
      <c r="B20" s="64"/>
      <c r="C20" s="64"/>
      <c r="D20" s="64"/>
      <c r="E20" s="64"/>
      <c r="F20" s="64"/>
      <c r="G20" s="64"/>
      <c r="H20" s="64"/>
      <c r="I20" s="64"/>
      <c r="J20" s="64"/>
      <c r="K20" s="64"/>
      <c r="L20" s="64"/>
      <c r="M20" s="64"/>
      <c r="N20" s="64"/>
      <c r="O20" s="64"/>
    </row>
    <row r="21" spans="1:15" ht="38.25" customHeight="1" x14ac:dyDescent="0.25">
      <c r="A21" s="13"/>
      <c r="B21" s="64" t="s">
        <v>415</v>
      </c>
      <c r="C21" s="64"/>
      <c r="D21" s="64"/>
      <c r="E21" s="64"/>
      <c r="F21" s="64"/>
      <c r="G21" s="64"/>
      <c r="H21" s="64"/>
      <c r="I21" s="64"/>
      <c r="J21" s="64"/>
      <c r="K21" s="64"/>
      <c r="L21" s="64"/>
      <c r="M21" s="64"/>
      <c r="N21" s="64"/>
      <c r="O21" s="64"/>
    </row>
    <row r="22" spans="1:15" x14ac:dyDescent="0.25">
      <c r="A22" s="13"/>
      <c r="B22" s="89"/>
      <c r="C22" s="89"/>
      <c r="D22" s="89"/>
      <c r="E22" s="89"/>
      <c r="F22" s="89"/>
      <c r="G22" s="89"/>
      <c r="H22" s="89"/>
      <c r="I22" s="89"/>
      <c r="J22" s="89"/>
      <c r="K22" s="89"/>
      <c r="L22" s="89"/>
      <c r="M22" s="89"/>
      <c r="N22" s="89"/>
      <c r="O22" s="89"/>
    </row>
    <row r="23" spans="1:15" x14ac:dyDescent="0.25">
      <c r="A23" s="13"/>
      <c r="B23" s="64" t="s">
        <v>416</v>
      </c>
      <c r="C23" s="64"/>
      <c r="D23" s="64"/>
      <c r="E23" s="64"/>
      <c r="F23" s="64"/>
      <c r="G23" s="64"/>
      <c r="H23" s="64"/>
      <c r="I23" s="64"/>
      <c r="J23" s="64"/>
      <c r="K23" s="64"/>
      <c r="L23" s="64"/>
      <c r="M23" s="64"/>
      <c r="N23" s="64"/>
      <c r="O23" s="64"/>
    </row>
    <row r="24" spans="1:15" x14ac:dyDescent="0.25">
      <c r="A24" s="13"/>
      <c r="B24" s="64"/>
      <c r="C24" s="64"/>
      <c r="D24" s="64"/>
      <c r="E24" s="64"/>
      <c r="F24" s="64"/>
      <c r="G24" s="64"/>
      <c r="H24" s="64"/>
      <c r="I24" s="64"/>
      <c r="J24" s="64"/>
      <c r="K24" s="64"/>
      <c r="L24" s="64"/>
      <c r="M24" s="64"/>
      <c r="N24" s="64"/>
      <c r="O24" s="64"/>
    </row>
    <row r="25" spans="1:15" ht="15.75" thickBot="1" x14ac:dyDescent="0.3">
      <c r="A25" s="13"/>
      <c r="B25" s="14"/>
      <c r="C25" s="15"/>
      <c r="D25" s="36" t="s">
        <v>417</v>
      </c>
      <c r="E25" s="36"/>
      <c r="F25" s="36"/>
      <c r="G25" s="36"/>
      <c r="H25" s="36"/>
      <c r="I25" s="36"/>
      <c r="J25" s="36"/>
      <c r="K25" s="36"/>
      <c r="L25" s="36"/>
      <c r="M25" s="36"/>
      <c r="N25" s="36"/>
      <c r="O25" s="15"/>
    </row>
    <row r="26" spans="1:15" x14ac:dyDescent="0.25">
      <c r="A26" s="13"/>
      <c r="B26" s="72"/>
      <c r="C26" s="37"/>
      <c r="D26" s="40" t="s">
        <v>418</v>
      </c>
      <c r="E26" s="40"/>
      <c r="F26" s="38"/>
      <c r="G26" s="40" t="s">
        <v>422</v>
      </c>
      <c r="H26" s="40"/>
      <c r="I26" s="38"/>
      <c r="J26" s="40" t="s">
        <v>424</v>
      </c>
      <c r="K26" s="40"/>
      <c r="L26" s="38"/>
      <c r="M26" s="38"/>
      <c r="N26" s="38"/>
      <c r="O26" s="37"/>
    </row>
    <row r="27" spans="1:15" x14ac:dyDescent="0.25">
      <c r="A27" s="13"/>
      <c r="B27" s="72"/>
      <c r="C27" s="37"/>
      <c r="D27" s="39" t="s">
        <v>419</v>
      </c>
      <c r="E27" s="39"/>
      <c r="F27" s="37"/>
      <c r="G27" s="39" t="s">
        <v>423</v>
      </c>
      <c r="H27" s="39"/>
      <c r="I27" s="37"/>
      <c r="J27" s="39" t="s">
        <v>425</v>
      </c>
      <c r="K27" s="39"/>
      <c r="L27" s="37"/>
      <c r="M27" s="37"/>
      <c r="N27" s="37"/>
      <c r="O27" s="37"/>
    </row>
    <row r="28" spans="1:15" x14ac:dyDescent="0.25">
      <c r="A28" s="13"/>
      <c r="B28" s="72"/>
      <c r="C28" s="37"/>
      <c r="D28" s="39" t="s">
        <v>420</v>
      </c>
      <c r="E28" s="39"/>
      <c r="F28" s="37"/>
      <c r="G28" s="62"/>
      <c r="H28" s="62"/>
      <c r="I28" s="37"/>
      <c r="J28" s="39" t="s">
        <v>426</v>
      </c>
      <c r="K28" s="39"/>
      <c r="L28" s="37"/>
      <c r="M28" s="37"/>
      <c r="N28" s="37"/>
      <c r="O28" s="37"/>
    </row>
    <row r="29" spans="1:15" x14ac:dyDescent="0.25">
      <c r="A29" s="13"/>
      <c r="B29" s="72"/>
      <c r="C29" s="37"/>
      <c r="D29" s="39" t="s">
        <v>421</v>
      </c>
      <c r="E29" s="39"/>
      <c r="F29" s="37"/>
      <c r="G29" s="62"/>
      <c r="H29" s="62"/>
      <c r="I29" s="37"/>
      <c r="J29" s="62"/>
      <c r="K29" s="62"/>
      <c r="L29" s="37"/>
      <c r="M29" s="37"/>
      <c r="N29" s="37"/>
      <c r="O29" s="37"/>
    </row>
    <row r="30" spans="1:15" ht="15.75" thickBot="1" x14ac:dyDescent="0.3">
      <c r="A30" s="13"/>
      <c r="B30" s="96" t="s">
        <v>427</v>
      </c>
      <c r="C30" s="15"/>
      <c r="D30" s="36" t="s">
        <v>428</v>
      </c>
      <c r="E30" s="36"/>
      <c r="F30" s="15"/>
      <c r="G30" s="36" t="s">
        <v>429</v>
      </c>
      <c r="H30" s="36"/>
      <c r="I30" s="15"/>
      <c r="J30" s="36" t="s">
        <v>430</v>
      </c>
      <c r="K30" s="36"/>
      <c r="L30" s="15"/>
      <c r="M30" s="36" t="s">
        <v>208</v>
      </c>
      <c r="N30" s="36"/>
      <c r="O30" s="15"/>
    </row>
    <row r="31" spans="1:15" x14ac:dyDescent="0.25">
      <c r="A31" s="13"/>
      <c r="B31" s="18" t="s">
        <v>81</v>
      </c>
      <c r="C31" s="19"/>
      <c r="D31" s="48"/>
      <c r="E31" s="48"/>
      <c r="F31" s="19"/>
      <c r="G31" s="48"/>
      <c r="H31" s="48"/>
      <c r="I31" s="19"/>
      <c r="J31" s="48"/>
      <c r="K31" s="48"/>
      <c r="L31" s="19"/>
      <c r="M31" s="48"/>
      <c r="N31" s="48"/>
      <c r="O31" s="19"/>
    </row>
    <row r="32" spans="1:15" x14ac:dyDescent="0.25">
      <c r="A32" s="13"/>
      <c r="B32" s="67" t="s">
        <v>188</v>
      </c>
      <c r="C32" s="14"/>
      <c r="D32" s="11" t="s">
        <v>189</v>
      </c>
      <c r="E32" s="25" t="s">
        <v>195</v>
      </c>
      <c r="F32" s="14"/>
      <c r="G32" s="11" t="s">
        <v>189</v>
      </c>
      <c r="H32" s="24">
        <v>32338410</v>
      </c>
      <c r="I32" s="14"/>
      <c r="J32" s="11" t="s">
        <v>189</v>
      </c>
      <c r="K32" s="25" t="s">
        <v>195</v>
      </c>
      <c r="L32" s="14"/>
      <c r="M32" s="11" t="s">
        <v>189</v>
      </c>
      <c r="N32" s="24">
        <v>32338410</v>
      </c>
      <c r="O32" s="14"/>
    </row>
    <row r="33" spans="1:15" x14ac:dyDescent="0.25">
      <c r="A33" s="13"/>
      <c r="B33" s="68" t="s">
        <v>192</v>
      </c>
      <c r="C33" s="19"/>
      <c r="D33" s="44" t="s">
        <v>195</v>
      </c>
      <c r="E33" s="44"/>
      <c r="F33" s="19"/>
      <c r="G33" s="43">
        <v>42459962</v>
      </c>
      <c r="H33" s="43"/>
      <c r="I33" s="19"/>
      <c r="J33" s="44" t="s">
        <v>195</v>
      </c>
      <c r="K33" s="44"/>
      <c r="L33" s="19"/>
      <c r="M33" s="43">
        <v>42459962</v>
      </c>
      <c r="N33" s="43"/>
      <c r="O33" s="19"/>
    </row>
    <row r="34" spans="1:15" x14ac:dyDescent="0.25">
      <c r="A34" s="13"/>
      <c r="B34" s="67" t="s">
        <v>431</v>
      </c>
      <c r="C34" s="14"/>
      <c r="D34" s="42" t="s">
        <v>195</v>
      </c>
      <c r="E34" s="42"/>
      <c r="F34" s="14"/>
      <c r="G34" s="41">
        <v>248501</v>
      </c>
      <c r="H34" s="41"/>
      <c r="I34" s="14"/>
      <c r="J34" s="42" t="s">
        <v>195</v>
      </c>
      <c r="K34" s="42"/>
      <c r="L34" s="14"/>
      <c r="M34" s="41">
        <v>248501</v>
      </c>
      <c r="N34" s="41"/>
      <c r="O34" s="14"/>
    </row>
    <row r="35" spans="1:15" ht="15.75" thickBot="1" x14ac:dyDescent="0.3">
      <c r="A35" s="13"/>
      <c r="B35" s="68" t="s">
        <v>196</v>
      </c>
      <c r="C35" s="19"/>
      <c r="D35" s="59" t="s">
        <v>195</v>
      </c>
      <c r="E35" s="59"/>
      <c r="F35" s="19"/>
      <c r="G35" s="58">
        <v>34778454</v>
      </c>
      <c r="H35" s="58"/>
      <c r="I35" s="19"/>
      <c r="J35" s="59" t="s">
        <v>195</v>
      </c>
      <c r="K35" s="59"/>
      <c r="L35" s="19"/>
      <c r="M35" s="58">
        <v>34778454</v>
      </c>
      <c r="N35" s="58"/>
      <c r="O35" s="19"/>
    </row>
    <row r="36" spans="1:15" ht="15.75" thickBot="1" x14ac:dyDescent="0.3">
      <c r="A36" s="13"/>
      <c r="B36" s="23" t="s">
        <v>432</v>
      </c>
      <c r="C36" s="14"/>
      <c r="D36" s="33" t="s">
        <v>189</v>
      </c>
      <c r="E36" s="84" t="s">
        <v>195</v>
      </c>
      <c r="F36" s="14"/>
      <c r="G36" s="33" t="s">
        <v>189</v>
      </c>
      <c r="H36" s="76">
        <v>109825327</v>
      </c>
      <c r="I36" s="14"/>
      <c r="J36" s="33" t="s">
        <v>189</v>
      </c>
      <c r="K36" s="84" t="s">
        <v>195</v>
      </c>
      <c r="L36" s="14"/>
      <c r="M36" s="33" t="s">
        <v>189</v>
      </c>
      <c r="N36" s="76">
        <v>109825327</v>
      </c>
      <c r="O36" s="14"/>
    </row>
    <row r="37" spans="1:15" ht="15.75" thickTop="1" x14ac:dyDescent="0.25">
      <c r="A37" s="13"/>
      <c r="B37" s="64"/>
      <c r="C37" s="64"/>
      <c r="D37" s="64"/>
      <c r="E37" s="64"/>
      <c r="F37" s="64"/>
      <c r="G37" s="64"/>
      <c r="H37" s="64"/>
      <c r="I37" s="64"/>
      <c r="J37" s="64"/>
      <c r="K37" s="64"/>
      <c r="L37" s="64"/>
      <c r="M37" s="64"/>
      <c r="N37" s="64"/>
      <c r="O37" s="64"/>
    </row>
    <row r="38" spans="1:15" ht="15.75" thickBot="1" x14ac:dyDescent="0.3">
      <c r="A38" s="13"/>
      <c r="B38" s="14"/>
      <c r="C38" s="15"/>
      <c r="D38" s="36" t="s">
        <v>433</v>
      </c>
      <c r="E38" s="36"/>
      <c r="F38" s="36"/>
      <c r="G38" s="36"/>
      <c r="H38" s="36"/>
      <c r="I38" s="36"/>
      <c r="J38" s="36"/>
      <c r="K38" s="36"/>
      <c r="L38" s="36"/>
      <c r="M38" s="36"/>
      <c r="N38" s="36"/>
      <c r="O38" s="15"/>
    </row>
    <row r="39" spans="1:15" x14ac:dyDescent="0.25">
      <c r="A39" s="13"/>
      <c r="B39" s="72"/>
      <c r="C39" s="37"/>
      <c r="D39" s="40" t="s">
        <v>418</v>
      </c>
      <c r="E39" s="40"/>
      <c r="F39" s="38"/>
      <c r="G39" s="40" t="s">
        <v>422</v>
      </c>
      <c r="H39" s="40"/>
      <c r="I39" s="38"/>
      <c r="J39" s="40" t="s">
        <v>424</v>
      </c>
      <c r="K39" s="40"/>
      <c r="L39" s="38"/>
      <c r="M39" s="38"/>
      <c r="N39" s="38"/>
      <c r="O39" s="37"/>
    </row>
    <row r="40" spans="1:15" x14ac:dyDescent="0.25">
      <c r="A40" s="13"/>
      <c r="B40" s="72"/>
      <c r="C40" s="37"/>
      <c r="D40" s="39" t="s">
        <v>419</v>
      </c>
      <c r="E40" s="39"/>
      <c r="F40" s="37"/>
      <c r="G40" s="39" t="s">
        <v>423</v>
      </c>
      <c r="H40" s="39"/>
      <c r="I40" s="37"/>
      <c r="J40" s="39" t="s">
        <v>425</v>
      </c>
      <c r="K40" s="39"/>
      <c r="L40" s="37"/>
      <c r="M40" s="37"/>
      <c r="N40" s="37"/>
      <c r="O40" s="37"/>
    </row>
    <row r="41" spans="1:15" x14ac:dyDescent="0.25">
      <c r="A41" s="13"/>
      <c r="B41" s="72"/>
      <c r="C41" s="37"/>
      <c r="D41" s="39" t="s">
        <v>420</v>
      </c>
      <c r="E41" s="39"/>
      <c r="F41" s="37"/>
      <c r="G41" s="62"/>
      <c r="H41" s="62"/>
      <c r="I41" s="37"/>
      <c r="J41" s="39" t="s">
        <v>426</v>
      </c>
      <c r="K41" s="39"/>
      <c r="L41" s="37"/>
      <c r="M41" s="37"/>
      <c r="N41" s="37"/>
      <c r="O41" s="37"/>
    </row>
    <row r="42" spans="1:15" x14ac:dyDescent="0.25">
      <c r="A42" s="13"/>
      <c r="B42" s="72"/>
      <c r="C42" s="37"/>
      <c r="D42" s="39" t="s">
        <v>421</v>
      </c>
      <c r="E42" s="39"/>
      <c r="F42" s="37"/>
      <c r="G42" s="62"/>
      <c r="H42" s="62"/>
      <c r="I42" s="37"/>
      <c r="J42" s="62"/>
      <c r="K42" s="62"/>
      <c r="L42" s="37"/>
      <c r="M42" s="37"/>
      <c r="N42" s="37"/>
      <c r="O42" s="37"/>
    </row>
    <row r="43" spans="1:15" ht="15.75" thickBot="1" x14ac:dyDescent="0.3">
      <c r="A43" s="13"/>
      <c r="B43" s="96" t="s">
        <v>427</v>
      </c>
      <c r="C43" s="15"/>
      <c r="D43" s="36" t="s">
        <v>428</v>
      </c>
      <c r="E43" s="36"/>
      <c r="F43" s="15"/>
      <c r="G43" s="36" t="s">
        <v>429</v>
      </c>
      <c r="H43" s="36"/>
      <c r="I43" s="15"/>
      <c r="J43" s="36" t="s">
        <v>430</v>
      </c>
      <c r="K43" s="36"/>
      <c r="L43" s="15"/>
      <c r="M43" s="36" t="s">
        <v>208</v>
      </c>
      <c r="N43" s="36"/>
      <c r="O43" s="15"/>
    </row>
    <row r="44" spans="1:15" x14ac:dyDescent="0.25">
      <c r="A44" s="13"/>
      <c r="B44" s="18" t="s">
        <v>81</v>
      </c>
      <c r="C44" s="19"/>
      <c r="D44" s="48"/>
      <c r="E44" s="48"/>
      <c r="F44" s="19"/>
      <c r="G44" s="48"/>
      <c r="H44" s="48"/>
      <c r="I44" s="19"/>
      <c r="J44" s="48"/>
      <c r="K44" s="48"/>
      <c r="L44" s="19"/>
      <c r="M44" s="48"/>
      <c r="N44" s="48"/>
      <c r="O44" s="19"/>
    </row>
    <row r="45" spans="1:15" x14ac:dyDescent="0.25">
      <c r="A45" s="13"/>
      <c r="B45" s="67" t="s">
        <v>188</v>
      </c>
      <c r="C45" s="14"/>
      <c r="D45" s="11" t="s">
        <v>189</v>
      </c>
      <c r="E45" s="25" t="s">
        <v>195</v>
      </c>
      <c r="F45" s="14"/>
      <c r="G45" s="11" t="s">
        <v>189</v>
      </c>
      <c r="H45" s="24">
        <v>19793502</v>
      </c>
      <c r="I45" s="14"/>
      <c r="J45" s="11" t="s">
        <v>189</v>
      </c>
      <c r="K45" s="25" t="s">
        <v>195</v>
      </c>
      <c r="L45" s="14"/>
      <c r="M45" s="11" t="s">
        <v>189</v>
      </c>
      <c r="N45" s="24">
        <v>19793502</v>
      </c>
      <c r="O45" s="14"/>
    </row>
    <row r="46" spans="1:15" x14ac:dyDescent="0.25">
      <c r="A46" s="13"/>
      <c r="B46" s="68" t="s">
        <v>192</v>
      </c>
      <c r="C46" s="19"/>
      <c r="D46" s="44" t="s">
        <v>195</v>
      </c>
      <c r="E46" s="44"/>
      <c r="F46" s="19"/>
      <c r="G46" s="43">
        <v>36403923</v>
      </c>
      <c r="H46" s="43"/>
      <c r="I46" s="19"/>
      <c r="J46" s="44" t="s">
        <v>195</v>
      </c>
      <c r="K46" s="44"/>
      <c r="L46" s="19"/>
      <c r="M46" s="43">
        <v>36403923</v>
      </c>
      <c r="N46" s="43"/>
      <c r="O46" s="19"/>
    </row>
    <row r="47" spans="1:15" x14ac:dyDescent="0.25">
      <c r="A47" s="13"/>
      <c r="B47" s="67" t="s">
        <v>431</v>
      </c>
      <c r="C47" s="14"/>
      <c r="D47" s="42" t="s">
        <v>195</v>
      </c>
      <c r="E47" s="42"/>
      <c r="F47" s="14"/>
      <c r="G47" s="41">
        <v>248501</v>
      </c>
      <c r="H47" s="41"/>
      <c r="I47" s="14"/>
      <c r="J47" s="42" t="s">
        <v>195</v>
      </c>
      <c r="K47" s="42"/>
      <c r="L47" s="14"/>
      <c r="M47" s="41">
        <v>248501</v>
      </c>
      <c r="N47" s="41"/>
      <c r="O47" s="14"/>
    </row>
    <row r="48" spans="1:15" ht="15.75" thickBot="1" x14ac:dyDescent="0.3">
      <c r="A48" s="13"/>
      <c r="B48" s="68" t="s">
        <v>196</v>
      </c>
      <c r="C48" s="19"/>
      <c r="D48" s="59" t="s">
        <v>195</v>
      </c>
      <c r="E48" s="59"/>
      <c r="F48" s="19"/>
      <c r="G48" s="58">
        <v>31834154</v>
      </c>
      <c r="H48" s="58"/>
      <c r="I48" s="19"/>
      <c r="J48" s="59" t="s">
        <v>195</v>
      </c>
      <c r="K48" s="59"/>
      <c r="L48" s="19"/>
      <c r="M48" s="58">
        <v>31834154</v>
      </c>
      <c r="N48" s="58"/>
      <c r="O48" s="19"/>
    </row>
    <row r="49" spans="1:15" ht="15.75" thickBot="1" x14ac:dyDescent="0.3">
      <c r="A49" s="13"/>
      <c r="B49" s="23" t="s">
        <v>432</v>
      </c>
      <c r="C49" s="14"/>
      <c r="D49" s="33" t="s">
        <v>189</v>
      </c>
      <c r="E49" s="84" t="s">
        <v>195</v>
      </c>
      <c r="F49" s="14"/>
      <c r="G49" s="33" t="s">
        <v>189</v>
      </c>
      <c r="H49" s="76">
        <v>88280080</v>
      </c>
      <c r="I49" s="14"/>
      <c r="J49" s="33" t="s">
        <v>189</v>
      </c>
      <c r="K49" s="84" t="s">
        <v>195</v>
      </c>
      <c r="L49" s="14"/>
      <c r="M49" s="33" t="s">
        <v>189</v>
      </c>
      <c r="N49" s="76">
        <v>88280080</v>
      </c>
      <c r="O49" s="14"/>
    </row>
    <row r="50" spans="1:15" ht="15.75" thickTop="1" x14ac:dyDescent="0.25">
      <c r="A50" s="13"/>
      <c r="B50" s="89"/>
      <c r="C50" s="89"/>
      <c r="D50" s="89"/>
      <c r="E50" s="89"/>
      <c r="F50" s="89"/>
      <c r="G50" s="89"/>
      <c r="H50" s="89"/>
      <c r="I50" s="89"/>
      <c r="J50" s="89"/>
      <c r="K50" s="89"/>
      <c r="L50" s="89"/>
      <c r="M50" s="89"/>
      <c r="N50" s="89"/>
      <c r="O50" s="89"/>
    </row>
    <row r="51" spans="1:15" x14ac:dyDescent="0.25">
      <c r="A51" s="13"/>
      <c r="B51" s="64" t="s">
        <v>434</v>
      </c>
      <c r="C51" s="64"/>
      <c r="D51" s="64"/>
      <c r="E51" s="64"/>
      <c r="F51" s="64"/>
      <c r="G51" s="64"/>
      <c r="H51" s="64"/>
      <c r="I51" s="64"/>
      <c r="J51" s="64"/>
      <c r="K51" s="64"/>
      <c r="L51" s="64"/>
      <c r="M51" s="64"/>
      <c r="N51" s="64"/>
      <c r="O51" s="64"/>
    </row>
    <row r="52" spans="1:15" x14ac:dyDescent="0.25">
      <c r="A52" s="13"/>
      <c r="B52" s="64"/>
      <c r="C52" s="64"/>
      <c r="D52" s="64"/>
      <c r="E52" s="64"/>
      <c r="F52" s="64"/>
      <c r="G52" s="64"/>
      <c r="H52" s="64"/>
      <c r="I52" s="64"/>
      <c r="J52" s="64"/>
      <c r="K52" s="64"/>
      <c r="L52" s="64"/>
      <c r="M52" s="64"/>
      <c r="N52" s="64"/>
      <c r="O52" s="64"/>
    </row>
    <row r="53" spans="1:15" ht="15.75" thickBot="1" x14ac:dyDescent="0.3">
      <c r="A53" s="13"/>
      <c r="B53" s="14"/>
      <c r="C53" s="15"/>
      <c r="D53" s="36" t="s">
        <v>417</v>
      </c>
      <c r="E53" s="36"/>
      <c r="F53" s="36"/>
      <c r="G53" s="36"/>
      <c r="H53" s="36"/>
      <c r="I53" s="36"/>
      <c r="J53" s="36"/>
      <c r="K53" s="36"/>
      <c r="L53" s="36"/>
      <c r="M53" s="36"/>
      <c r="N53" s="36"/>
      <c r="O53" s="15"/>
    </row>
    <row r="54" spans="1:15" x14ac:dyDescent="0.25">
      <c r="A54" s="13"/>
      <c r="B54" s="72"/>
      <c r="C54" s="37"/>
      <c r="D54" s="40" t="s">
        <v>418</v>
      </c>
      <c r="E54" s="40"/>
      <c r="F54" s="38"/>
      <c r="G54" s="40" t="s">
        <v>422</v>
      </c>
      <c r="H54" s="40"/>
      <c r="I54" s="38"/>
      <c r="J54" s="40" t="s">
        <v>424</v>
      </c>
      <c r="K54" s="40"/>
      <c r="L54" s="38"/>
      <c r="M54" s="38"/>
      <c r="N54" s="38"/>
      <c r="O54" s="37"/>
    </row>
    <row r="55" spans="1:15" x14ac:dyDescent="0.25">
      <c r="A55" s="13"/>
      <c r="B55" s="72"/>
      <c r="C55" s="37"/>
      <c r="D55" s="39" t="s">
        <v>419</v>
      </c>
      <c r="E55" s="39"/>
      <c r="F55" s="37"/>
      <c r="G55" s="39" t="s">
        <v>423</v>
      </c>
      <c r="H55" s="39"/>
      <c r="I55" s="37"/>
      <c r="J55" s="39" t="s">
        <v>425</v>
      </c>
      <c r="K55" s="39"/>
      <c r="L55" s="37"/>
      <c r="M55" s="37"/>
      <c r="N55" s="37"/>
      <c r="O55" s="37"/>
    </row>
    <row r="56" spans="1:15" x14ac:dyDescent="0.25">
      <c r="A56" s="13"/>
      <c r="B56" s="72"/>
      <c r="C56" s="37"/>
      <c r="D56" s="39" t="s">
        <v>420</v>
      </c>
      <c r="E56" s="39"/>
      <c r="F56" s="37"/>
      <c r="G56" s="62"/>
      <c r="H56" s="62"/>
      <c r="I56" s="37"/>
      <c r="J56" s="39" t="s">
        <v>426</v>
      </c>
      <c r="K56" s="39"/>
      <c r="L56" s="37"/>
      <c r="M56" s="37"/>
      <c r="N56" s="37"/>
      <c r="O56" s="37"/>
    </row>
    <row r="57" spans="1:15" x14ac:dyDescent="0.25">
      <c r="A57" s="13"/>
      <c r="B57" s="72"/>
      <c r="C57" s="37"/>
      <c r="D57" s="39" t="s">
        <v>421</v>
      </c>
      <c r="E57" s="39"/>
      <c r="F57" s="37"/>
      <c r="G57" s="62"/>
      <c r="H57" s="62"/>
      <c r="I57" s="37"/>
      <c r="J57" s="62"/>
      <c r="K57" s="62"/>
      <c r="L57" s="37"/>
      <c r="M57" s="37"/>
      <c r="N57" s="37"/>
      <c r="O57" s="37"/>
    </row>
    <row r="58" spans="1:15" ht="15.75" thickBot="1" x14ac:dyDescent="0.3">
      <c r="A58" s="13"/>
      <c r="B58" s="96" t="s">
        <v>427</v>
      </c>
      <c r="C58" s="15"/>
      <c r="D58" s="36" t="s">
        <v>428</v>
      </c>
      <c r="E58" s="36"/>
      <c r="F58" s="15"/>
      <c r="G58" s="36" t="s">
        <v>429</v>
      </c>
      <c r="H58" s="36"/>
      <c r="I58" s="15"/>
      <c r="J58" s="36" t="s">
        <v>430</v>
      </c>
      <c r="K58" s="36"/>
      <c r="L58" s="15"/>
      <c r="M58" s="36" t="s">
        <v>208</v>
      </c>
      <c r="N58" s="36"/>
      <c r="O58" s="15"/>
    </row>
    <row r="59" spans="1:15" x14ac:dyDescent="0.25">
      <c r="A59" s="13"/>
      <c r="B59" s="32"/>
      <c r="C59" s="14"/>
      <c r="D59" s="61"/>
      <c r="E59" s="61"/>
      <c r="F59" s="14"/>
      <c r="G59" s="61"/>
      <c r="H59" s="61"/>
      <c r="I59" s="14"/>
      <c r="J59" s="61"/>
      <c r="K59" s="61"/>
      <c r="L59" s="14"/>
      <c r="M59" s="61"/>
      <c r="N59" s="61"/>
      <c r="O59" s="14"/>
    </row>
    <row r="60" spans="1:15" x14ac:dyDescent="0.25">
      <c r="A60" s="13"/>
      <c r="B60" s="18" t="s">
        <v>435</v>
      </c>
      <c r="C60" s="19"/>
      <c r="D60" s="47"/>
      <c r="E60" s="47"/>
      <c r="F60" s="19"/>
      <c r="G60" s="47"/>
      <c r="H60" s="47"/>
      <c r="I60" s="19"/>
      <c r="J60" s="47"/>
      <c r="K60" s="47"/>
      <c r="L60" s="19"/>
      <c r="M60" s="47"/>
      <c r="N60" s="47"/>
      <c r="O60" s="19"/>
    </row>
    <row r="61" spans="1:15" x14ac:dyDescent="0.25">
      <c r="A61" s="13"/>
      <c r="B61" s="67" t="s">
        <v>436</v>
      </c>
      <c r="C61" s="14"/>
      <c r="D61" s="60"/>
      <c r="E61" s="60"/>
      <c r="F61" s="14"/>
      <c r="G61" s="60"/>
      <c r="H61" s="60"/>
      <c r="I61" s="14"/>
      <c r="J61" s="60"/>
      <c r="K61" s="60"/>
      <c r="L61" s="14"/>
      <c r="M61" s="60"/>
      <c r="N61" s="60"/>
      <c r="O61" s="14"/>
    </row>
    <row r="62" spans="1:15" x14ac:dyDescent="0.25">
      <c r="A62" s="13"/>
      <c r="B62" s="87" t="s">
        <v>234</v>
      </c>
      <c r="C62" s="19"/>
      <c r="D62" s="20" t="s">
        <v>189</v>
      </c>
      <c r="E62" s="27" t="s">
        <v>195</v>
      </c>
      <c r="F62" s="19"/>
      <c r="G62" s="20" t="s">
        <v>189</v>
      </c>
      <c r="H62" s="27" t="s">
        <v>195</v>
      </c>
      <c r="I62" s="19"/>
      <c r="J62" s="20" t="s">
        <v>189</v>
      </c>
      <c r="K62" s="26">
        <v>103500</v>
      </c>
      <c r="L62" s="19"/>
      <c r="M62" s="20" t="s">
        <v>189</v>
      </c>
      <c r="N62" s="26">
        <v>103500</v>
      </c>
      <c r="O62" s="19"/>
    </row>
    <row r="63" spans="1:15" x14ac:dyDescent="0.25">
      <c r="A63" s="13"/>
      <c r="B63" s="95" t="s">
        <v>236</v>
      </c>
      <c r="C63" s="14"/>
      <c r="D63" s="42" t="s">
        <v>195</v>
      </c>
      <c r="E63" s="42"/>
      <c r="F63" s="14"/>
      <c r="G63" s="42" t="s">
        <v>195</v>
      </c>
      <c r="H63" s="42"/>
      <c r="I63" s="14"/>
      <c r="J63" s="41">
        <v>118100</v>
      </c>
      <c r="K63" s="41"/>
      <c r="L63" s="14"/>
      <c r="M63" s="41">
        <v>118100</v>
      </c>
      <c r="N63" s="41"/>
      <c r="O63" s="14"/>
    </row>
    <row r="64" spans="1:15" x14ac:dyDescent="0.25">
      <c r="A64" s="13"/>
      <c r="B64" s="87" t="s">
        <v>237</v>
      </c>
      <c r="C64" s="19"/>
      <c r="D64" s="44" t="s">
        <v>195</v>
      </c>
      <c r="E64" s="44"/>
      <c r="F64" s="19"/>
      <c r="G64" s="44" t="s">
        <v>195</v>
      </c>
      <c r="H64" s="44"/>
      <c r="I64" s="19"/>
      <c r="J64" s="43">
        <v>788070</v>
      </c>
      <c r="K64" s="43"/>
      <c r="L64" s="19"/>
      <c r="M64" s="43">
        <v>788070</v>
      </c>
      <c r="N64" s="43"/>
      <c r="O64" s="19"/>
    </row>
    <row r="65" spans="1:15" ht="15.75" thickBot="1" x14ac:dyDescent="0.3">
      <c r="A65" s="13"/>
      <c r="B65" s="95" t="s">
        <v>238</v>
      </c>
      <c r="C65" s="14"/>
      <c r="D65" s="46" t="s">
        <v>195</v>
      </c>
      <c r="E65" s="46"/>
      <c r="F65" s="14"/>
      <c r="G65" s="46" t="s">
        <v>195</v>
      </c>
      <c r="H65" s="46"/>
      <c r="I65" s="14"/>
      <c r="J65" s="45">
        <v>2687740</v>
      </c>
      <c r="K65" s="45"/>
      <c r="L65" s="14"/>
      <c r="M65" s="45">
        <v>2687740</v>
      </c>
      <c r="N65" s="45"/>
      <c r="O65" s="14"/>
    </row>
    <row r="66" spans="1:15" x14ac:dyDescent="0.25">
      <c r="A66" s="13"/>
      <c r="B66" s="30"/>
      <c r="C66" s="19"/>
      <c r="D66" s="48"/>
      <c r="E66" s="48"/>
      <c r="F66" s="19"/>
      <c r="G66" s="48"/>
      <c r="H66" s="48"/>
      <c r="I66" s="19"/>
      <c r="J66" s="48"/>
      <c r="K66" s="48"/>
      <c r="L66" s="19"/>
      <c r="M66" s="48"/>
      <c r="N66" s="48"/>
      <c r="O66" s="19"/>
    </row>
    <row r="67" spans="1:15" ht="15.75" thickBot="1" x14ac:dyDescent="0.3">
      <c r="A67" s="13"/>
      <c r="B67" s="97" t="s">
        <v>437</v>
      </c>
      <c r="C67" s="14"/>
      <c r="D67" s="33" t="s">
        <v>189</v>
      </c>
      <c r="E67" s="35" t="s">
        <v>195</v>
      </c>
      <c r="F67" s="14"/>
      <c r="G67" s="33" t="s">
        <v>189</v>
      </c>
      <c r="H67" s="35" t="s">
        <v>195</v>
      </c>
      <c r="I67" s="14"/>
      <c r="J67" s="33" t="s">
        <v>189</v>
      </c>
      <c r="K67" s="34">
        <v>3697410</v>
      </c>
      <c r="L67" s="14"/>
      <c r="M67" s="33" t="s">
        <v>189</v>
      </c>
      <c r="N67" s="34">
        <v>3697410</v>
      </c>
      <c r="O67" s="14"/>
    </row>
    <row r="68" spans="1:15" ht="15.75" thickTop="1" x14ac:dyDescent="0.25">
      <c r="A68" s="13"/>
      <c r="B68" s="30"/>
      <c r="C68" s="19"/>
      <c r="D68" s="98"/>
      <c r="E68" s="98"/>
      <c r="F68" s="19"/>
      <c r="G68" s="98"/>
      <c r="H68" s="98"/>
      <c r="I68" s="19"/>
      <c r="J68" s="98"/>
      <c r="K68" s="98"/>
      <c r="L68" s="19"/>
      <c r="M68" s="98"/>
      <c r="N68" s="98"/>
      <c r="O68" s="19"/>
    </row>
    <row r="69" spans="1:15" x14ac:dyDescent="0.25">
      <c r="A69" s="13"/>
      <c r="B69" s="23" t="s">
        <v>438</v>
      </c>
      <c r="C69" s="14"/>
      <c r="D69" s="60"/>
      <c r="E69" s="60"/>
      <c r="F69" s="14"/>
      <c r="G69" s="60"/>
      <c r="H69" s="60"/>
      <c r="I69" s="14"/>
      <c r="J69" s="60"/>
      <c r="K69" s="60"/>
      <c r="L69" s="14"/>
      <c r="M69" s="60"/>
      <c r="N69" s="60"/>
      <c r="O69" s="14"/>
    </row>
    <row r="70" spans="1:15" x14ac:dyDescent="0.25">
      <c r="A70" s="13"/>
      <c r="B70" s="68" t="s">
        <v>233</v>
      </c>
      <c r="C70" s="19"/>
      <c r="D70" s="47"/>
      <c r="E70" s="47"/>
      <c r="F70" s="19"/>
      <c r="G70" s="47"/>
      <c r="H70" s="47"/>
      <c r="I70" s="19"/>
      <c r="J70" s="47"/>
      <c r="K70" s="47"/>
      <c r="L70" s="19"/>
      <c r="M70" s="47"/>
      <c r="N70" s="47"/>
      <c r="O70" s="19"/>
    </row>
    <row r="71" spans="1:15" x14ac:dyDescent="0.25">
      <c r="A71" s="13"/>
      <c r="B71" s="95" t="s">
        <v>234</v>
      </c>
      <c r="C71" s="14"/>
      <c r="D71" s="11" t="s">
        <v>189</v>
      </c>
      <c r="E71" s="25" t="s">
        <v>195</v>
      </c>
      <c r="F71" s="14"/>
      <c r="G71" s="11" t="s">
        <v>189</v>
      </c>
      <c r="H71" s="25" t="s">
        <v>195</v>
      </c>
      <c r="I71" s="14"/>
      <c r="J71" s="11" t="s">
        <v>189</v>
      </c>
      <c r="K71" s="24">
        <v>1026195</v>
      </c>
      <c r="L71" s="14"/>
      <c r="M71" s="11" t="s">
        <v>189</v>
      </c>
      <c r="N71" s="24">
        <v>1026195</v>
      </c>
      <c r="O71" s="14"/>
    </row>
    <row r="72" spans="1:15" ht="15.75" thickBot="1" x14ac:dyDescent="0.3">
      <c r="A72" s="13"/>
      <c r="B72" s="87" t="s">
        <v>237</v>
      </c>
      <c r="C72" s="19"/>
      <c r="D72" s="59" t="s">
        <v>195</v>
      </c>
      <c r="E72" s="59"/>
      <c r="F72" s="19"/>
      <c r="G72" s="59" t="s">
        <v>195</v>
      </c>
      <c r="H72" s="59"/>
      <c r="I72" s="19"/>
      <c r="J72" s="58">
        <v>878549</v>
      </c>
      <c r="K72" s="58"/>
      <c r="L72" s="19"/>
      <c r="M72" s="58">
        <v>878549</v>
      </c>
      <c r="N72" s="58"/>
      <c r="O72" s="19"/>
    </row>
    <row r="73" spans="1:15" ht="15.75" thickBot="1" x14ac:dyDescent="0.3">
      <c r="A73" s="13"/>
      <c r="B73" s="32"/>
      <c r="C73" s="14"/>
      <c r="D73" s="74" t="s">
        <v>195</v>
      </c>
      <c r="E73" s="74"/>
      <c r="F73" s="14"/>
      <c r="G73" s="74" t="s">
        <v>195</v>
      </c>
      <c r="H73" s="74"/>
      <c r="I73" s="14"/>
      <c r="J73" s="69">
        <v>1904744</v>
      </c>
      <c r="K73" s="69"/>
      <c r="L73" s="14"/>
      <c r="M73" s="69">
        <v>1904744</v>
      </c>
      <c r="N73" s="69"/>
      <c r="O73" s="14"/>
    </row>
    <row r="74" spans="1:15" x14ac:dyDescent="0.25">
      <c r="A74" s="13"/>
      <c r="B74" s="30"/>
      <c r="C74" s="19"/>
      <c r="D74" s="48"/>
      <c r="E74" s="48"/>
      <c r="F74" s="19"/>
      <c r="G74" s="48"/>
      <c r="H74" s="48"/>
      <c r="I74" s="19"/>
      <c r="J74" s="48"/>
      <c r="K74" s="48"/>
      <c r="L74" s="19"/>
      <c r="M74" s="48"/>
      <c r="N74" s="48"/>
      <c r="O74" s="19"/>
    </row>
    <row r="75" spans="1:15" ht="15.75" thickBot="1" x14ac:dyDescent="0.3">
      <c r="A75" s="13"/>
      <c r="B75" s="79" t="s">
        <v>239</v>
      </c>
      <c r="C75" s="14"/>
      <c r="D75" s="46" t="s">
        <v>195</v>
      </c>
      <c r="E75" s="46"/>
      <c r="F75" s="14"/>
      <c r="G75" s="46" t="s">
        <v>195</v>
      </c>
      <c r="H75" s="46"/>
      <c r="I75" s="14"/>
      <c r="J75" s="45">
        <v>89836</v>
      </c>
      <c r="K75" s="45"/>
      <c r="L75" s="14"/>
      <c r="M75" s="45">
        <v>89836</v>
      </c>
      <c r="N75" s="45"/>
      <c r="O75" s="14"/>
    </row>
    <row r="76" spans="1:15" x14ac:dyDescent="0.25">
      <c r="A76" s="13"/>
      <c r="B76" s="30"/>
      <c r="C76" s="19"/>
      <c r="D76" s="48"/>
      <c r="E76" s="48"/>
      <c r="F76" s="19"/>
      <c r="G76" s="48"/>
      <c r="H76" s="48"/>
      <c r="I76" s="19"/>
      <c r="J76" s="48"/>
      <c r="K76" s="48"/>
      <c r="L76" s="19"/>
      <c r="M76" s="48"/>
      <c r="N76" s="48"/>
      <c r="O76" s="19"/>
    </row>
    <row r="77" spans="1:15" x14ac:dyDescent="0.25">
      <c r="A77" s="13"/>
      <c r="B77" s="67" t="s">
        <v>240</v>
      </c>
      <c r="C77" s="14"/>
      <c r="D77" s="60"/>
      <c r="E77" s="60"/>
      <c r="F77" s="14"/>
      <c r="G77" s="60"/>
      <c r="H77" s="60"/>
      <c r="I77" s="14"/>
      <c r="J77" s="60"/>
      <c r="K77" s="60"/>
      <c r="L77" s="14"/>
      <c r="M77" s="60"/>
      <c r="N77" s="60"/>
      <c r="O77" s="14"/>
    </row>
    <row r="78" spans="1:15" ht="15.75" thickBot="1" x14ac:dyDescent="0.3">
      <c r="A78" s="13"/>
      <c r="B78" s="87" t="s">
        <v>439</v>
      </c>
      <c r="C78" s="19"/>
      <c r="D78" s="59" t="s">
        <v>195</v>
      </c>
      <c r="E78" s="59"/>
      <c r="F78" s="19"/>
      <c r="G78" s="59" t="s">
        <v>195</v>
      </c>
      <c r="H78" s="59"/>
      <c r="I78" s="19"/>
      <c r="J78" s="58">
        <v>29591</v>
      </c>
      <c r="K78" s="58"/>
      <c r="L78" s="19"/>
      <c r="M78" s="58">
        <v>29591</v>
      </c>
      <c r="N78" s="58"/>
      <c r="O78" s="19"/>
    </row>
    <row r="79" spans="1:15" ht="15.75" thickBot="1" x14ac:dyDescent="0.3">
      <c r="A79" s="13"/>
      <c r="B79" s="32"/>
      <c r="C79" s="14"/>
      <c r="D79" s="74" t="s">
        <v>195</v>
      </c>
      <c r="E79" s="74"/>
      <c r="F79" s="14"/>
      <c r="G79" s="74" t="s">
        <v>195</v>
      </c>
      <c r="H79" s="74"/>
      <c r="I79" s="14"/>
      <c r="J79" s="69">
        <v>29591</v>
      </c>
      <c r="K79" s="69"/>
      <c r="L79" s="14"/>
      <c r="M79" s="69">
        <v>29591</v>
      </c>
      <c r="N79" s="69"/>
      <c r="O79" s="14"/>
    </row>
    <row r="80" spans="1:15" x14ac:dyDescent="0.25">
      <c r="A80" s="13"/>
      <c r="B80" s="30"/>
      <c r="C80" s="19"/>
      <c r="D80" s="48"/>
      <c r="E80" s="48"/>
      <c r="F80" s="19"/>
      <c r="G80" s="48"/>
      <c r="H80" s="48"/>
      <c r="I80" s="19"/>
      <c r="J80" s="48"/>
      <c r="K80" s="48"/>
      <c r="L80" s="19"/>
      <c r="M80" s="48"/>
      <c r="N80" s="48"/>
      <c r="O80" s="19"/>
    </row>
    <row r="81" spans="1:15" ht="15.75" thickBot="1" x14ac:dyDescent="0.3">
      <c r="A81" s="13"/>
      <c r="B81" s="97" t="s">
        <v>440</v>
      </c>
      <c r="C81" s="14"/>
      <c r="D81" s="33" t="s">
        <v>189</v>
      </c>
      <c r="E81" s="35" t="s">
        <v>195</v>
      </c>
      <c r="F81" s="14"/>
      <c r="G81" s="33" t="s">
        <v>189</v>
      </c>
      <c r="H81" s="35" t="s">
        <v>195</v>
      </c>
      <c r="I81" s="14"/>
      <c r="J81" s="33" t="s">
        <v>189</v>
      </c>
      <c r="K81" s="34">
        <v>2024171</v>
      </c>
      <c r="L81" s="14"/>
      <c r="M81" s="33" t="s">
        <v>189</v>
      </c>
      <c r="N81" s="34">
        <v>2024171</v>
      </c>
      <c r="O81" s="14"/>
    </row>
    <row r="82" spans="1:15" ht="15.75" thickTop="1" x14ac:dyDescent="0.25">
      <c r="A82" s="13"/>
      <c r="B82" s="89"/>
      <c r="C82" s="89"/>
      <c r="D82" s="89"/>
      <c r="E82" s="89"/>
      <c r="F82" s="89"/>
      <c r="G82" s="89"/>
      <c r="H82" s="89"/>
      <c r="I82" s="89"/>
      <c r="J82" s="89"/>
      <c r="K82" s="89"/>
      <c r="L82" s="89"/>
      <c r="M82" s="89"/>
      <c r="N82" s="89"/>
      <c r="O82" s="89"/>
    </row>
    <row r="83" spans="1:15" ht="15.75" thickBot="1" x14ac:dyDescent="0.3">
      <c r="A83" s="13"/>
      <c r="B83" s="14"/>
      <c r="C83" s="15"/>
      <c r="D83" s="36" t="s">
        <v>433</v>
      </c>
      <c r="E83" s="36"/>
      <c r="F83" s="36"/>
      <c r="G83" s="36"/>
      <c r="H83" s="36"/>
      <c r="I83" s="36"/>
      <c r="J83" s="36"/>
      <c r="K83" s="36"/>
      <c r="L83" s="36"/>
      <c r="M83" s="36"/>
      <c r="N83" s="36"/>
      <c r="O83" s="15"/>
    </row>
    <row r="84" spans="1:15" x14ac:dyDescent="0.25">
      <c r="A84" s="13"/>
      <c r="B84" s="72"/>
      <c r="C84" s="37"/>
      <c r="D84" s="40" t="s">
        <v>418</v>
      </c>
      <c r="E84" s="40"/>
      <c r="F84" s="38"/>
      <c r="G84" s="40" t="s">
        <v>422</v>
      </c>
      <c r="H84" s="40"/>
      <c r="I84" s="38"/>
      <c r="J84" s="40" t="s">
        <v>424</v>
      </c>
      <c r="K84" s="40"/>
      <c r="L84" s="38"/>
      <c r="M84" s="38"/>
      <c r="N84" s="38"/>
      <c r="O84" s="37"/>
    </row>
    <row r="85" spans="1:15" x14ac:dyDescent="0.25">
      <c r="A85" s="13"/>
      <c r="B85" s="72"/>
      <c r="C85" s="37"/>
      <c r="D85" s="39" t="s">
        <v>419</v>
      </c>
      <c r="E85" s="39"/>
      <c r="F85" s="37"/>
      <c r="G85" s="39" t="s">
        <v>423</v>
      </c>
      <c r="H85" s="39"/>
      <c r="I85" s="37"/>
      <c r="J85" s="39" t="s">
        <v>425</v>
      </c>
      <c r="K85" s="39"/>
      <c r="L85" s="37"/>
      <c r="M85" s="37"/>
      <c r="N85" s="37"/>
      <c r="O85" s="37"/>
    </row>
    <row r="86" spans="1:15" x14ac:dyDescent="0.25">
      <c r="A86" s="13"/>
      <c r="B86" s="72"/>
      <c r="C86" s="37"/>
      <c r="D86" s="39" t="s">
        <v>420</v>
      </c>
      <c r="E86" s="39"/>
      <c r="F86" s="37"/>
      <c r="G86" s="62"/>
      <c r="H86" s="62"/>
      <c r="I86" s="37"/>
      <c r="J86" s="39" t="s">
        <v>426</v>
      </c>
      <c r="K86" s="39"/>
      <c r="L86" s="37"/>
      <c r="M86" s="37"/>
      <c r="N86" s="37"/>
      <c r="O86" s="37"/>
    </row>
    <row r="87" spans="1:15" x14ac:dyDescent="0.25">
      <c r="A87" s="13"/>
      <c r="B87" s="72"/>
      <c r="C87" s="37"/>
      <c r="D87" s="39" t="s">
        <v>421</v>
      </c>
      <c r="E87" s="39"/>
      <c r="F87" s="37"/>
      <c r="G87" s="62"/>
      <c r="H87" s="62"/>
      <c r="I87" s="37"/>
      <c r="J87" s="62"/>
      <c r="K87" s="62"/>
      <c r="L87" s="37"/>
      <c r="M87" s="37"/>
      <c r="N87" s="37"/>
      <c r="O87" s="37"/>
    </row>
    <row r="88" spans="1:15" ht="15.75" thickBot="1" x14ac:dyDescent="0.3">
      <c r="A88" s="13"/>
      <c r="B88" s="96" t="s">
        <v>427</v>
      </c>
      <c r="C88" s="15"/>
      <c r="D88" s="36" t="s">
        <v>428</v>
      </c>
      <c r="E88" s="36"/>
      <c r="F88" s="15"/>
      <c r="G88" s="36" t="s">
        <v>429</v>
      </c>
      <c r="H88" s="36"/>
      <c r="I88" s="15"/>
      <c r="J88" s="36" t="s">
        <v>430</v>
      </c>
      <c r="K88" s="36"/>
      <c r="L88" s="15"/>
      <c r="M88" s="36" t="s">
        <v>208</v>
      </c>
      <c r="N88" s="36"/>
      <c r="O88" s="15"/>
    </row>
    <row r="89" spans="1:15" x14ac:dyDescent="0.25">
      <c r="A89" s="13"/>
      <c r="B89" s="32"/>
      <c r="C89" s="14"/>
      <c r="D89" s="61"/>
      <c r="E89" s="61"/>
      <c r="F89" s="14"/>
      <c r="G89" s="61"/>
      <c r="H89" s="61"/>
      <c r="I89" s="14"/>
      <c r="J89" s="61"/>
      <c r="K89" s="61"/>
      <c r="L89" s="14"/>
      <c r="M89" s="61"/>
      <c r="N89" s="61"/>
      <c r="O89" s="14"/>
    </row>
    <row r="90" spans="1:15" x14ac:dyDescent="0.25">
      <c r="A90" s="13"/>
      <c r="B90" s="18" t="s">
        <v>435</v>
      </c>
      <c r="C90" s="19"/>
      <c r="D90" s="47"/>
      <c r="E90" s="47"/>
      <c r="F90" s="19"/>
      <c r="G90" s="47"/>
      <c r="H90" s="47"/>
      <c r="I90" s="19"/>
      <c r="J90" s="47"/>
      <c r="K90" s="47"/>
      <c r="L90" s="19"/>
      <c r="M90" s="47"/>
      <c r="N90" s="47"/>
      <c r="O90" s="19"/>
    </row>
    <row r="91" spans="1:15" x14ac:dyDescent="0.25">
      <c r="A91" s="13"/>
      <c r="B91" s="79" t="s">
        <v>436</v>
      </c>
      <c r="C91" s="14"/>
      <c r="D91" s="60"/>
      <c r="E91" s="60"/>
      <c r="F91" s="14"/>
      <c r="G91" s="60"/>
      <c r="H91" s="60"/>
      <c r="I91" s="14"/>
      <c r="J91" s="60"/>
      <c r="K91" s="60"/>
      <c r="L91" s="14"/>
      <c r="M91" s="60"/>
      <c r="N91" s="60"/>
      <c r="O91" s="14"/>
    </row>
    <row r="92" spans="1:15" x14ac:dyDescent="0.25">
      <c r="A92" s="13"/>
      <c r="B92" s="87" t="s">
        <v>237</v>
      </c>
      <c r="C92" s="19"/>
      <c r="D92" s="20" t="s">
        <v>189</v>
      </c>
      <c r="E92" s="27" t="s">
        <v>195</v>
      </c>
      <c r="F92" s="19"/>
      <c r="G92" s="20" t="s">
        <v>189</v>
      </c>
      <c r="H92" s="27" t="s">
        <v>195</v>
      </c>
      <c r="I92" s="19"/>
      <c r="J92" s="20" t="s">
        <v>189</v>
      </c>
      <c r="K92" s="26">
        <v>755000</v>
      </c>
      <c r="L92" s="19"/>
      <c r="M92" s="20" t="s">
        <v>189</v>
      </c>
      <c r="N92" s="26">
        <v>755000</v>
      </c>
      <c r="O92" s="19"/>
    </row>
    <row r="93" spans="1:15" ht="15.75" thickBot="1" x14ac:dyDescent="0.3">
      <c r="A93" s="13"/>
      <c r="B93" s="95" t="s">
        <v>238</v>
      </c>
      <c r="C93" s="14"/>
      <c r="D93" s="46" t="s">
        <v>195</v>
      </c>
      <c r="E93" s="46"/>
      <c r="F93" s="14"/>
      <c r="G93" s="46" t="s">
        <v>195</v>
      </c>
      <c r="H93" s="46"/>
      <c r="I93" s="14"/>
      <c r="J93" s="45">
        <v>2926988</v>
      </c>
      <c r="K93" s="45"/>
      <c r="L93" s="14"/>
      <c r="M93" s="45">
        <v>2926988</v>
      </c>
      <c r="N93" s="45"/>
      <c r="O93" s="14"/>
    </row>
    <row r="94" spans="1:15" x14ac:dyDescent="0.25">
      <c r="A94" s="13"/>
      <c r="B94" s="30"/>
      <c r="C94" s="19"/>
      <c r="D94" s="48"/>
      <c r="E94" s="48"/>
      <c r="F94" s="19"/>
      <c r="G94" s="48"/>
      <c r="H94" s="48"/>
      <c r="I94" s="19"/>
      <c r="J94" s="48"/>
      <c r="K94" s="48"/>
      <c r="L94" s="19"/>
      <c r="M94" s="48"/>
      <c r="N94" s="48"/>
      <c r="O94" s="19"/>
    </row>
    <row r="95" spans="1:15" ht="15.75" thickBot="1" x14ac:dyDescent="0.3">
      <c r="A95" s="13"/>
      <c r="B95" s="97" t="s">
        <v>437</v>
      </c>
      <c r="C95" s="14"/>
      <c r="D95" s="33" t="s">
        <v>189</v>
      </c>
      <c r="E95" s="35" t="s">
        <v>195</v>
      </c>
      <c r="F95" s="14"/>
      <c r="G95" s="33" t="s">
        <v>189</v>
      </c>
      <c r="H95" s="35" t="s">
        <v>195</v>
      </c>
      <c r="I95" s="14"/>
      <c r="J95" s="33" t="s">
        <v>189</v>
      </c>
      <c r="K95" s="34">
        <v>3681988</v>
      </c>
      <c r="L95" s="14"/>
      <c r="M95" s="33" t="s">
        <v>189</v>
      </c>
      <c r="N95" s="34">
        <v>3681988</v>
      </c>
      <c r="O95" s="14"/>
    </row>
    <row r="96" spans="1:15" ht="15.75" thickTop="1" x14ac:dyDescent="0.25">
      <c r="A96" s="13"/>
      <c r="B96" s="30"/>
      <c r="C96" s="19"/>
      <c r="D96" s="98"/>
      <c r="E96" s="98"/>
      <c r="F96" s="19"/>
      <c r="G96" s="98"/>
      <c r="H96" s="98"/>
      <c r="I96" s="19"/>
      <c r="J96" s="98"/>
      <c r="K96" s="98"/>
      <c r="L96" s="19"/>
      <c r="M96" s="98"/>
      <c r="N96" s="98"/>
      <c r="O96" s="19"/>
    </row>
    <row r="97" spans="1:15" x14ac:dyDescent="0.25">
      <c r="A97" s="13"/>
      <c r="B97" s="23" t="s">
        <v>438</v>
      </c>
      <c r="C97" s="14"/>
      <c r="D97" s="60"/>
      <c r="E97" s="60"/>
      <c r="F97" s="14"/>
      <c r="G97" s="60"/>
      <c r="H97" s="60"/>
      <c r="I97" s="14"/>
      <c r="J97" s="60"/>
      <c r="K97" s="60"/>
      <c r="L97" s="14"/>
      <c r="M97" s="60"/>
      <c r="N97" s="60"/>
      <c r="O97" s="14"/>
    </row>
    <row r="98" spans="1:15" x14ac:dyDescent="0.25">
      <c r="A98" s="13"/>
      <c r="B98" s="78" t="s">
        <v>233</v>
      </c>
      <c r="C98" s="19"/>
      <c r="D98" s="47"/>
      <c r="E98" s="47"/>
      <c r="F98" s="19"/>
      <c r="G98" s="47"/>
      <c r="H98" s="47"/>
      <c r="I98" s="19"/>
      <c r="J98" s="47"/>
      <c r="K98" s="47"/>
      <c r="L98" s="19"/>
      <c r="M98" s="47"/>
      <c r="N98" s="47"/>
      <c r="O98" s="19"/>
    </row>
    <row r="99" spans="1:15" x14ac:dyDescent="0.25">
      <c r="A99" s="13"/>
      <c r="B99" s="95" t="s">
        <v>234</v>
      </c>
      <c r="C99" s="14"/>
      <c r="D99" s="11" t="s">
        <v>189</v>
      </c>
      <c r="E99" s="25" t="s">
        <v>195</v>
      </c>
      <c r="F99" s="14"/>
      <c r="G99" s="11" t="s">
        <v>189</v>
      </c>
      <c r="H99" s="25" t="s">
        <v>195</v>
      </c>
      <c r="I99" s="14"/>
      <c r="J99" s="11" t="s">
        <v>189</v>
      </c>
      <c r="K99" s="24">
        <v>1355785</v>
      </c>
      <c r="L99" s="14"/>
      <c r="M99" s="11" t="s">
        <v>189</v>
      </c>
      <c r="N99" s="24">
        <v>1355785</v>
      </c>
      <c r="O99" s="14"/>
    </row>
    <row r="100" spans="1:15" x14ac:dyDescent="0.25">
      <c r="A100" s="13"/>
      <c r="B100" s="87" t="s">
        <v>236</v>
      </c>
      <c r="C100" s="19"/>
      <c r="D100" s="44" t="s">
        <v>195</v>
      </c>
      <c r="E100" s="44"/>
      <c r="F100" s="19"/>
      <c r="G100" s="44" t="s">
        <v>195</v>
      </c>
      <c r="H100" s="44"/>
      <c r="I100" s="19"/>
      <c r="J100" s="43">
        <v>2255959</v>
      </c>
      <c r="K100" s="43"/>
      <c r="L100" s="19"/>
      <c r="M100" s="43">
        <v>2255959</v>
      </c>
      <c r="N100" s="43"/>
      <c r="O100" s="19"/>
    </row>
    <row r="101" spans="1:15" ht="15.75" thickBot="1" x14ac:dyDescent="0.3">
      <c r="A101" s="13"/>
      <c r="B101" s="95" t="s">
        <v>237</v>
      </c>
      <c r="C101" s="14"/>
      <c r="D101" s="46" t="s">
        <v>195</v>
      </c>
      <c r="E101" s="46"/>
      <c r="F101" s="14"/>
      <c r="G101" s="46" t="s">
        <v>195</v>
      </c>
      <c r="H101" s="46"/>
      <c r="I101" s="14"/>
      <c r="J101" s="45">
        <v>500590</v>
      </c>
      <c r="K101" s="45"/>
      <c r="L101" s="14"/>
      <c r="M101" s="45">
        <v>500590</v>
      </c>
      <c r="N101" s="45"/>
      <c r="O101" s="14"/>
    </row>
    <row r="102" spans="1:15" ht="15.75" thickBot="1" x14ac:dyDescent="0.3">
      <c r="A102" s="13"/>
      <c r="B102" s="30"/>
      <c r="C102" s="19"/>
      <c r="D102" s="75" t="s">
        <v>195</v>
      </c>
      <c r="E102" s="75"/>
      <c r="F102" s="19"/>
      <c r="G102" s="75" t="s">
        <v>195</v>
      </c>
      <c r="H102" s="75"/>
      <c r="I102" s="19"/>
      <c r="J102" s="70">
        <v>4112334</v>
      </c>
      <c r="K102" s="70"/>
      <c r="L102" s="19"/>
      <c r="M102" s="70">
        <v>4112334</v>
      </c>
      <c r="N102" s="70"/>
      <c r="O102" s="19"/>
    </row>
    <row r="103" spans="1:15" x14ac:dyDescent="0.25">
      <c r="A103" s="13"/>
      <c r="B103" s="32"/>
      <c r="C103" s="14"/>
      <c r="D103" s="61"/>
      <c r="E103" s="61"/>
      <c r="F103" s="14"/>
      <c r="G103" s="61"/>
      <c r="H103" s="61"/>
      <c r="I103" s="14"/>
      <c r="J103" s="61"/>
      <c r="K103" s="61"/>
      <c r="L103" s="14"/>
      <c r="M103" s="61"/>
      <c r="N103" s="61"/>
      <c r="O103" s="14"/>
    </row>
    <row r="104" spans="1:15" ht="15.75" thickBot="1" x14ac:dyDescent="0.3">
      <c r="A104" s="13"/>
      <c r="B104" s="78" t="s">
        <v>239</v>
      </c>
      <c r="C104" s="19"/>
      <c r="D104" s="59" t="s">
        <v>195</v>
      </c>
      <c r="E104" s="59"/>
      <c r="F104" s="19"/>
      <c r="G104" s="59" t="s">
        <v>195</v>
      </c>
      <c r="H104" s="59"/>
      <c r="I104" s="19"/>
      <c r="J104" s="58">
        <v>235183</v>
      </c>
      <c r="K104" s="58"/>
      <c r="L104" s="19"/>
      <c r="M104" s="58">
        <v>235183</v>
      </c>
      <c r="N104" s="58"/>
      <c r="O104" s="19"/>
    </row>
    <row r="105" spans="1:15" x14ac:dyDescent="0.25">
      <c r="A105" s="13"/>
      <c r="B105" s="32"/>
      <c r="C105" s="14"/>
      <c r="D105" s="61"/>
      <c r="E105" s="61"/>
      <c r="F105" s="14"/>
      <c r="G105" s="61"/>
      <c r="H105" s="61"/>
      <c r="I105" s="14"/>
      <c r="J105" s="61"/>
      <c r="K105" s="61"/>
      <c r="L105" s="14"/>
      <c r="M105" s="61"/>
      <c r="N105" s="61"/>
      <c r="O105" s="14"/>
    </row>
    <row r="106" spans="1:15" x14ac:dyDescent="0.25">
      <c r="A106" s="13"/>
      <c r="B106" s="68" t="s">
        <v>240</v>
      </c>
      <c r="C106" s="19"/>
      <c r="D106" s="47"/>
      <c r="E106" s="47"/>
      <c r="F106" s="19"/>
      <c r="G106" s="47"/>
      <c r="H106" s="47"/>
      <c r="I106" s="19"/>
      <c r="J106" s="47"/>
      <c r="K106" s="47"/>
      <c r="L106" s="19"/>
      <c r="M106" s="47"/>
      <c r="N106" s="47"/>
      <c r="O106" s="19"/>
    </row>
    <row r="107" spans="1:15" ht="15.75" thickBot="1" x14ac:dyDescent="0.3">
      <c r="A107" s="13"/>
      <c r="B107" s="95" t="s">
        <v>242</v>
      </c>
      <c r="C107" s="14"/>
      <c r="D107" s="46" t="s">
        <v>195</v>
      </c>
      <c r="E107" s="46"/>
      <c r="F107" s="14"/>
      <c r="G107" s="46" t="s">
        <v>195</v>
      </c>
      <c r="H107" s="46"/>
      <c r="I107" s="14"/>
      <c r="J107" s="45">
        <v>7163</v>
      </c>
      <c r="K107" s="45"/>
      <c r="L107" s="14"/>
      <c r="M107" s="45">
        <v>7163</v>
      </c>
      <c r="N107" s="45"/>
      <c r="O107" s="14"/>
    </row>
    <row r="108" spans="1:15" ht="15.75" thickBot="1" x14ac:dyDescent="0.3">
      <c r="A108" s="13"/>
      <c r="B108" s="30"/>
      <c r="C108" s="19"/>
      <c r="D108" s="75" t="s">
        <v>195</v>
      </c>
      <c r="E108" s="75"/>
      <c r="F108" s="19"/>
      <c r="G108" s="75" t="s">
        <v>195</v>
      </c>
      <c r="H108" s="75"/>
      <c r="I108" s="19"/>
      <c r="J108" s="70">
        <v>7163</v>
      </c>
      <c r="K108" s="70"/>
      <c r="L108" s="19"/>
      <c r="M108" s="70">
        <v>7163</v>
      </c>
      <c r="N108" s="70"/>
      <c r="O108" s="19"/>
    </row>
    <row r="109" spans="1:15" x14ac:dyDescent="0.25">
      <c r="A109" s="13"/>
      <c r="B109" s="32"/>
      <c r="C109" s="14"/>
      <c r="D109" s="61"/>
      <c r="E109" s="61"/>
      <c r="F109" s="14"/>
      <c r="G109" s="61"/>
      <c r="H109" s="61"/>
      <c r="I109" s="14"/>
      <c r="J109" s="61"/>
      <c r="K109" s="61"/>
      <c r="L109" s="14"/>
      <c r="M109" s="61"/>
      <c r="N109" s="61"/>
      <c r="O109" s="14"/>
    </row>
    <row r="110" spans="1:15" ht="15.75" thickBot="1" x14ac:dyDescent="0.3">
      <c r="A110" s="13"/>
      <c r="B110" s="99" t="s">
        <v>440</v>
      </c>
      <c r="C110" s="19"/>
      <c r="D110" s="54" t="s">
        <v>189</v>
      </c>
      <c r="E110" s="56" t="s">
        <v>195</v>
      </c>
      <c r="F110" s="19"/>
      <c r="G110" s="54" t="s">
        <v>189</v>
      </c>
      <c r="H110" s="56" t="s">
        <v>195</v>
      </c>
      <c r="I110" s="19"/>
      <c r="J110" s="54" t="s">
        <v>189</v>
      </c>
      <c r="K110" s="55">
        <v>4354680</v>
      </c>
      <c r="L110" s="19"/>
      <c r="M110" s="54" t="s">
        <v>189</v>
      </c>
      <c r="N110" s="55">
        <v>4354680</v>
      </c>
      <c r="O110" s="19"/>
    </row>
    <row r="111" spans="1:15" ht="15.75" thickTop="1" x14ac:dyDescent="0.25">
      <c r="A111" s="13"/>
      <c r="B111" s="64"/>
      <c r="C111" s="64"/>
      <c r="D111" s="64"/>
      <c r="E111" s="64"/>
      <c r="F111" s="64"/>
      <c r="G111" s="64"/>
      <c r="H111" s="64"/>
      <c r="I111" s="64"/>
      <c r="J111" s="64"/>
      <c r="K111" s="64"/>
      <c r="L111" s="64"/>
      <c r="M111" s="64"/>
      <c r="N111" s="64"/>
      <c r="O111" s="64"/>
    </row>
    <row r="112" spans="1:15" ht="38.25" customHeight="1" x14ac:dyDescent="0.25">
      <c r="A112" s="13"/>
      <c r="B112" s="64" t="s">
        <v>441</v>
      </c>
      <c r="C112" s="64"/>
      <c r="D112" s="64"/>
      <c r="E112" s="64"/>
      <c r="F112" s="64"/>
      <c r="G112" s="64"/>
      <c r="H112" s="64"/>
      <c r="I112" s="64"/>
      <c r="J112" s="64"/>
      <c r="K112" s="64"/>
      <c r="L112" s="64"/>
      <c r="M112" s="64"/>
      <c r="N112" s="64"/>
      <c r="O112" s="64"/>
    </row>
    <row r="113" spans="1:15" x14ac:dyDescent="0.25">
      <c r="A113" s="13"/>
      <c r="B113" s="64"/>
      <c r="C113" s="64"/>
      <c r="D113" s="64"/>
      <c r="E113" s="64"/>
      <c r="F113" s="64"/>
      <c r="G113" s="64"/>
      <c r="H113" s="64"/>
      <c r="I113" s="64"/>
      <c r="J113" s="64"/>
      <c r="K113" s="64"/>
      <c r="L113" s="64"/>
      <c r="M113" s="64"/>
      <c r="N113" s="64"/>
      <c r="O113" s="64"/>
    </row>
    <row r="114" spans="1:15" ht="25.5" customHeight="1" x14ac:dyDescent="0.25">
      <c r="A114" s="13"/>
      <c r="B114" s="64" t="s">
        <v>442</v>
      </c>
      <c r="C114" s="64"/>
      <c r="D114" s="64"/>
      <c r="E114" s="64"/>
      <c r="F114" s="64"/>
      <c r="G114" s="64"/>
      <c r="H114" s="64"/>
      <c r="I114" s="64"/>
      <c r="J114" s="64"/>
      <c r="K114" s="64"/>
      <c r="L114" s="64"/>
      <c r="M114" s="64"/>
      <c r="N114" s="64"/>
      <c r="O114" s="64"/>
    </row>
    <row r="115" spans="1:15" x14ac:dyDescent="0.25">
      <c r="A115" s="13"/>
      <c r="B115" s="64"/>
      <c r="C115" s="64"/>
      <c r="D115" s="64"/>
      <c r="E115" s="64"/>
      <c r="F115" s="64"/>
      <c r="G115" s="64"/>
      <c r="H115" s="64"/>
      <c r="I115" s="64"/>
      <c r="J115" s="64"/>
      <c r="K115" s="64"/>
      <c r="L115" s="64"/>
      <c r="M115" s="64"/>
      <c r="N115" s="64"/>
      <c r="O115" s="64"/>
    </row>
    <row r="116" spans="1:15" x14ac:dyDescent="0.25">
      <c r="A116" s="13"/>
      <c r="B116" s="64" t="s">
        <v>443</v>
      </c>
      <c r="C116" s="64"/>
      <c r="D116" s="64"/>
      <c r="E116" s="64"/>
      <c r="F116" s="64"/>
      <c r="G116" s="64"/>
      <c r="H116" s="64"/>
      <c r="I116" s="64"/>
      <c r="J116" s="64"/>
      <c r="K116" s="64"/>
      <c r="L116" s="64"/>
      <c r="M116" s="64"/>
      <c r="N116" s="64"/>
      <c r="O116" s="64"/>
    </row>
    <row r="117" spans="1:15" x14ac:dyDescent="0.25">
      <c r="A117" s="13"/>
      <c r="B117" s="64"/>
      <c r="C117" s="64"/>
      <c r="D117" s="64"/>
      <c r="E117" s="64"/>
      <c r="F117" s="64"/>
      <c r="G117" s="64"/>
      <c r="H117" s="64"/>
      <c r="I117" s="64"/>
      <c r="J117" s="64"/>
      <c r="K117" s="64"/>
      <c r="L117" s="64"/>
      <c r="M117" s="64"/>
      <c r="N117" s="64"/>
      <c r="O117" s="64"/>
    </row>
    <row r="118" spans="1:15" x14ac:dyDescent="0.25">
      <c r="A118" s="13"/>
      <c r="B118" s="72"/>
      <c r="C118" s="37"/>
      <c r="D118" s="39" t="s">
        <v>444</v>
      </c>
      <c r="E118" s="39"/>
      <c r="F118" s="37"/>
      <c r="G118" s="16" t="s">
        <v>445</v>
      </c>
      <c r="H118" s="37"/>
      <c r="I118" s="39" t="s">
        <v>447</v>
      </c>
      <c r="J118" s="37"/>
      <c r="K118" s="39" t="s">
        <v>448</v>
      </c>
      <c r="L118" s="37"/>
      <c r="M118" s="16" t="s">
        <v>449</v>
      </c>
      <c r="N118" s="37"/>
    </row>
    <row r="119" spans="1:15" ht="15.75" thickBot="1" x14ac:dyDescent="0.3">
      <c r="A119" s="13"/>
      <c r="B119" s="72"/>
      <c r="C119" s="37"/>
      <c r="D119" s="36"/>
      <c r="E119" s="36"/>
      <c r="F119" s="37"/>
      <c r="G119" s="17" t="s">
        <v>446</v>
      </c>
      <c r="H119" s="37"/>
      <c r="I119" s="36"/>
      <c r="J119" s="37"/>
      <c r="K119" s="36"/>
      <c r="L119" s="37"/>
      <c r="M119" s="17" t="s">
        <v>366</v>
      </c>
      <c r="N119" s="37"/>
    </row>
    <row r="120" spans="1:15" x14ac:dyDescent="0.25">
      <c r="A120" s="13"/>
      <c r="B120" s="32"/>
      <c r="C120" s="14"/>
      <c r="D120" s="61"/>
      <c r="E120" s="61"/>
      <c r="F120" s="14"/>
      <c r="G120" s="53"/>
      <c r="H120" s="14"/>
      <c r="I120" s="53"/>
      <c r="J120" s="14"/>
      <c r="K120" s="53"/>
      <c r="L120" s="14"/>
      <c r="M120" s="53"/>
      <c r="N120" s="14"/>
    </row>
    <row r="121" spans="1:15" x14ac:dyDescent="0.25">
      <c r="A121" s="13"/>
      <c r="B121" s="18" t="s">
        <v>435</v>
      </c>
      <c r="C121" s="19"/>
      <c r="D121" s="47"/>
      <c r="E121" s="47"/>
      <c r="F121" s="19"/>
      <c r="G121" s="31"/>
      <c r="H121" s="19"/>
      <c r="I121" s="31"/>
      <c r="J121" s="19"/>
      <c r="K121" s="31"/>
      <c r="L121" s="19"/>
      <c r="M121" s="31"/>
      <c r="N121" s="19"/>
    </row>
    <row r="122" spans="1:15" x14ac:dyDescent="0.25">
      <c r="A122" s="13"/>
      <c r="B122" s="67" t="s">
        <v>436</v>
      </c>
      <c r="C122" s="14"/>
      <c r="D122" s="60"/>
      <c r="E122" s="60"/>
      <c r="F122" s="14"/>
      <c r="G122" s="53"/>
      <c r="H122" s="14"/>
      <c r="I122" s="53"/>
      <c r="J122" s="14"/>
      <c r="K122" s="53"/>
      <c r="L122" s="14"/>
      <c r="M122" s="53"/>
      <c r="N122" s="14"/>
    </row>
    <row r="123" spans="1:15" ht="26.25" x14ac:dyDescent="0.25">
      <c r="A123" s="13"/>
      <c r="B123" s="78" t="s">
        <v>234</v>
      </c>
      <c r="C123" s="19"/>
      <c r="D123" s="20" t="s">
        <v>189</v>
      </c>
      <c r="E123" s="26">
        <v>103500</v>
      </c>
      <c r="F123" s="19"/>
      <c r="G123" s="20" t="s">
        <v>450</v>
      </c>
      <c r="H123" s="19"/>
      <c r="I123" s="20" t="s">
        <v>451</v>
      </c>
      <c r="J123" s="19"/>
      <c r="K123" s="27" t="s">
        <v>452</v>
      </c>
      <c r="L123" s="19"/>
      <c r="M123" s="27" t="s">
        <v>453</v>
      </c>
      <c r="N123" s="20" t="s">
        <v>235</v>
      </c>
    </row>
    <row r="124" spans="1:15" ht="26.25" x14ac:dyDescent="0.25">
      <c r="A124" s="13"/>
      <c r="B124" s="79" t="s">
        <v>236</v>
      </c>
      <c r="C124" s="14"/>
      <c r="D124" s="41">
        <v>118100</v>
      </c>
      <c r="E124" s="41"/>
      <c r="F124" s="14"/>
      <c r="G124" s="11" t="s">
        <v>450</v>
      </c>
      <c r="H124" s="14"/>
      <c r="I124" s="11" t="s">
        <v>451</v>
      </c>
      <c r="J124" s="14"/>
      <c r="K124" s="25" t="s">
        <v>454</v>
      </c>
      <c r="L124" s="14"/>
      <c r="M124" s="25">
        <v>21.3</v>
      </c>
      <c r="N124" s="11" t="s">
        <v>235</v>
      </c>
    </row>
    <row r="125" spans="1:15" ht="26.25" x14ac:dyDescent="0.25">
      <c r="A125" s="13"/>
      <c r="B125" s="78" t="s">
        <v>237</v>
      </c>
      <c r="C125" s="19"/>
      <c r="D125" s="43">
        <v>788070</v>
      </c>
      <c r="E125" s="43"/>
      <c r="F125" s="19"/>
      <c r="G125" s="20" t="s">
        <v>450</v>
      </c>
      <c r="H125" s="19"/>
      <c r="I125" s="20" t="s">
        <v>451</v>
      </c>
      <c r="J125" s="19"/>
      <c r="K125" s="27" t="s">
        <v>455</v>
      </c>
      <c r="L125" s="19"/>
      <c r="M125" s="27">
        <v>10.5</v>
      </c>
      <c r="N125" s="20" t="s">
        <v>235</v>
      </c>
    </row>
    <row r="126" spans="1:15" ht="26.25" x14ac:dyDescent="0.25">
      <c r="A126" s="13"/>
      <c r="B126" s="79" t="s">
        <v>238</v>
      </c>
      <c r="C126" s="14"/>
      <c r="D126" s="41">
        <v>2687740</v>
      </c>
      <c r="E126" s="41"/>
      <c r="F126" s="14"/>
      <c r="G126" s="11" t="s">
        <v>450</v>
      </c>
      <c r="H126" s="14"/>
      <c r="I126" s="11" t="s">
        <v>451</v>
      </c>
      <c r="J126" s="14"/>
      <c r="K126" s="25" t="s">
        <v>456</v>
      </c>
      <c r="L126" s="14"/>
      <c r="M126" s="25" t="s">
        <v>457</v>
      </c>
      <c r="N126" s="11" t="s">
        <v>235</v>
      </c>
    </row>
    <row r="127" spans="1:15" x14ac:dyDescent="0.25">
      <c r="A127" s="13"/>
      <c r="B127" s="30"/>
      <c r="C127" s="19"/>
      <c r="D127" s="47"/>
      <c r="E127" s="47"/>
      <c r="F127" s="19"/>
      <c r="G127" s="19"/>
      <c r="H127" s="19"/>
      <c r="I127" s="19"/>
      <c r="J127" s="19"/>
      <c r="K127" s="31"/>
      <c r="L127" s="19"/>
      <c r="M127" s="31"/>
      <c r="N127" s="19"/>
    </row>
    <row r="128" spans="1:15" x14ac:dyDescent="0.25">
      <c r="A128" s="13"/>
      <c r="B128" s="23" t="s">
        <v>438</v>
      </c>
      <c r="C128" s="14"/>
      <c r="D128" s="60"/>
      <c r="E128" s="60"/>
      <c r="F128" s="14"/>
      <c r="G128" s="14"/>
      <c r="H128" s="14"/>
      <c r="I128" s="14"/>
      <c r="J128" s="14"/>
      <c r="K128" s="53"/>
      <c r="L128" s="14"/>
      <c r="M128" s="53"/>
      <c r="N128" s="14"/>
    </row>
    <row r="129" spans="1:15" x14ac:dyDescent="0.25">
      <c r="A129" s="13"/>
      <c r="B129" s="68" t="s">
        <v>233</v>
      </c>
      <c r="C129" s="19"/>
      <c r="D129" s="47"/>
      <c r="E129" s="47"/>
      <c r="F129" s="19"/>
      <c r="G129" s="19"/>
      <c r="H129" s="19"/>
      <c r="I129" s="19"/>
      <c r="J129" s="19"/>
      <c r="K129" s="31"/>
      <c r="L129" s="19"/>
      <c r="M129" s="31"/>
      <c r="N129" s="19"/>
    </row>
    <row r="130" spans="1:15" ht="26.25" x14ac:dyDescent="0.25">
      <c r="A130" s="13"/>
      <c r="B130" s="79" t="s">
        <v>234</v>
      </c>
      <c r="C130" s="14"/>
      <c r="D130" s="41">
        <v>1026195</v>
      </c>
      <c r="E130" s="41"/>
      <c r="F130" s="14"/>
      <c r="G130" s="11" t="s">
        <v>450</v>
      </c>
      <c r="H130" s="14"/>
      <c r="I130" s="11" t="s">
        <v>451</v>
      </c>
      <c r="J130" s="14"/>
      <c r="K130" s="25" t="s">
        <v>458</v>
      </c>
      <c r="L130" s="14"/>
      <c r="M130" s="25" t="s">
        <v>459</v>
      </c>
      <c r="N130" s="11" t="s">
        <v>235</v>
      </c>
    </row>
    <row r="131" spans="1:15" ht="26.25" x14ac:dyDescent="0.25">
      <c r="A131" s="13"/>
      <c r="B131" s="78" t="s">
        <v>237</v>
      </c>
      <c r="C131" s="19"/>
      <c r="D131" s="43">
        <v>878549</v>
      </c>
      <c r="E131" s="43"/>
      <c r="F131" s="19"/>
      <c r="G131" s="20" t="s">
        <v>450</v>
      </c>
      <c r="H131" s="19"/>
      <c r="I131" s="20" t="s">
        <v>451</v>
      </c>
      <c r="J131" s="19"/>
      <c r="K131" s="27" t="s">
        <v>460</v>
      </c>
      <c r="L131" s="19"/>
      <c r="M131" s="27" t="s">
        <v>461</v>
      </c>
      <c r="N131" s="20" t="s">
        <v>235</v>
      </c>
    </row>
    <row r="132" spans="1:15" ht="26.25" x14ac:dyDescent="0.25">
      <c r="A132" s="13"/>
      <c r="B132" s="67" t="s">
        <v>239</v>
      </c>
      <c r="C132" s="14"/>
      <c r="D132" s="41">
        <v>89836</v>
      </c>
      <c r="E132" s="41"/>
      <c r="F132" s="14"/>
      <c r="G132" s="11" t="s">
        <v>450</v>
      </c>
      <c r="H132" s="14"/>
      <c r="I132" s="11" t="s">
        <v>451</v>
      </c>
      <c r="J132" s="14"/>
      <c r="K132" s="25" t="s">
        <v>462</v>
      </c>
      <c r="L132" s="14"/>
      <c r="M132" s="25" t="s">
        <v>463</v>
      </c>
      <c r="N132" s="11" t="s">
        <v>235</v>
      </c>
    </row>
    <row r="133" spans="1:15" ht="26.25" x14ac:dyDescent="0.25">
      <c r="A133" s="13"/>
      <c r="B133" s="68" t="s">
        <v>439</v>
      </c>
      <c r="C133" s="19"/>
      <c r="D133" s="43">
        <v>29591</v>
      </c>
      <c r="E133" s="43"/>
      <c r="F133" s="19"/>
      <c r="G133" s="20" t="s">
        <v>450</v>
      </c>
      <c r="H133" s="19"/>
      <c r="I133" s="20" t="s">
        <v>451</v>
      </c>
      <c r="J133" s="19"/>
      <c r="K133" s="27" t="s">
        <v>464</v>
      </c>
      <c r="L133" s="19"/>
      <c r="M133" s="27" t="s">
        <v>465</v>
      </c>
      <c r="N133" s="20" t="s">
        <v>235</v>
      </c>
    </row>
    <row r="134" spans="1:15" x14ac:dyDescent="0.25">
      <c r="A134" s="13"/>
      <c r="B134" s="14"/>
      <c r="C134" s="14"/>
      <c r="D134" s="14"/>
      <c r="E134" s="14"/>
      <c r="F134" s="14"/>
      <c r="G134" s="14"/>
      <c r="H134" s="14"/>
      <c r="I134" s="14"/>
      <c r="J134" s="14"/>
      <c r="K134" s="14"/>
      <c r="L134" s="14"/>
      <c r="M134" s="14"/>
      <c r="N134" s="14"/>
    </row>
    <row r="135" spans="1:15" x14ac:dyDescent="0.25">
      <c r="A135" s="13"/>
      <c r="B135" s="64"/>
      <c r="C135" s="64"/>
      <c r="D135" s="64"/>
      <c r="E135" s="64"/>
      <c r="F135" s="64"/>
      <c r="G135" s="64"/>
      <c r="H135" s="64"/>
      <c r="I135" s="64"/>
      <c r="J135" s="64"/>
      <c r="K135" s="64"/>
      <c r="L135" s="64"/>
      <c r="M135" s="64"/>
      <c r="N135" s="64"/>
      <c r="O135" s="64"/>
    </row>
    <row r="136" spans="1:15" x14ac:dyDescent="0.25">
      <c r="A136" s="13"/>
      <c r="B136" s="64" t="s">
        <v>466</v>
      </c>
      <c r="C136" s="64"/>
      <c r="D136" s="64"/>
      <c r="E136" s="64"/>
      <c r="F136" s="64"/>
      <c r="G136" s="64"/>
      <c r="H136" s="64"/>
      <c r="I136" s="64"/>
      <c r="J136" s="64"/>
      <c r="K136" s="64"/>
      <c r="L136" s="64"/>
      <c r="M136" s="64"/>
      <c r="N136" s="64"/>
      <c r="O136" s="64"/>
    </row>
    <row r="137" spans="1:15" x14ac:dyDescent="0.25">
      <c r="A137" s="13"/>
      <c r="B137" s="64"/>
      <c r="C137" s="64"/>
      <c r="D137" s="64"/>
      <c r="E137" s="64"/>
      <c r="F137" s="64"/>
      <c r="G137" s="64"/>
      <c r="H137" s="64"/>
      <c r="I137" s="64"/>
      <c r="J137" s="64"/>
      <c r="K137" s="64"/>
      <c r="L137" s="64"/>
      <c r="M137" s="64"/>
      <c r="N137" s="64"/>
      <c r="O137" s="64"/>
    </row>
    <row r="138" spans="1:15" x14ac:dyDescent="0.25">
      <c r="A138" s="13"/>
      <c r="B138" s="72"/>
      <c r="C138" s="37"/>
      <c r="D138" s="39" t="s">
        <v>444</v>
      </c>
      <c r="E138" s="39"/>
      <c r="F138" s="37"/>
      <c r="G138" s="16" t="s">
        <v>445</v>
      </c>
      <c r="H138" s="37"/>
      <c r="I138" s="39" t="s">
        <v>447</v>
      </c>
      <c r="J138" s="37"/>
      <c r="K138" s="39" t="s">
        <v>448</v>
      </c>
      <c r="L138" s="37"/>
      <c r="M138" s="16" t="s">
        <v>449</v>
      </c>
      <c r="N138" s="37"/>
    </row>
    <row r="139" spans="1:15" ht="15.75" thickBot="1" x14ac:dyDescent="0.3">
      <c r="A139" s="13"/>
      <c r="B139" s="72"/>
      <c r="C139" s="37"/>
      <c r="D139" s="36"/>
      <c r="E139" s="36"/>
      <c r="F139" s="37"/>
      <c r="G139" s="17" t="s">
        <v>446</v>
      </c>
      <c r="H139" s="37"/>
      <c r="I139" s="36"/>
      <c r="J139" s="37"/>
      <c r="K139" s="36"/>
      <c r="L139" s="37"/>
      <c r="M139" s="17" t="s">
        <v>366</v>
      </c>
      <c r="N139" s="37"/>
    </row>
    <row r="140" spans="1:15" x14ac:dyDescent="0.25">
      <c r="A140" s="13"/>
      <c r="B140" s="32"/>
      <c r="C140" s="14"/>
      <c r="D140" s="61"/>
      <c r="E140" s="61"/>
      <c r="F140" s="14"/>
      <c r="G140" s="53"/>
      <c r="H140" s="14"/>
      <c r="I140" s="53"/>
      <c r="J140" s="14"/>
      <c r="K140" s="53"/>
      <c r="L140" s="14"/>
      <c r="M140" s="53"/>
      <c r="N140" s="14"/>
    </row>
    <row r="141" spans="1:15" x14ac:dyDescent="0.25">
      <c r="A141" s="13"/>
      <c r="B141" s="18" t="s">
        <v>435</v>
      </c>
      <c r="C141" s="19"/>
      <c r="D141" s="47"/>
      <c r="E141" s="47"/>
      <c r="F141" s="19"/>
      <c r="G141" s="31"/>
      <c r="H141" s="19"/>
      <c r="I141" s="31"/>
      <c r="J141" s="19"/>
      <c r="K141" s="31"/>
      <c r="L141" s="19"/>
      <c r="M141" s="31"/>
      <c r="N141" s="19"/>
    </row>
    <row r="142" spans="1:15" x14ac:dyDescent="0.25">
      <c r="A142" s="13"/>
      <c r="B142" s="67" t="s">
        <v>436</v>
      </c>
      <c r="C142" s="14"/>
      <c r="D142" s="60"/>
      <c r="E142" s="60"/>
      <c r="F142" s="14"/>
      <c r="G142" s="14"/>
      <c r="H142" s="14"/>
      <c r="I142" s="53"/>
      <c r="J142" s="14"/>
      <c r="K142" s="53"/>
      <c r="L142" s="14"/>
      <c r="M142" s="53"/>
      <c r="N142" s="14"/>
    </row>
    <row r="143" spans="1:15" ht="26.25" x14ac:dyDescent="0.25">
      <c r="A143" s="13"/>
      <c r="B143" s="78" t="s">
        <v>237</v>
      </c>
      <c r="C143" s="19"/>
      <c r="D143" s="20" t="s">
        <v>189</v>
      </c>
      <c r="E143" s="26">
        <v>755000</v>
      </c>
      <c r="F143" s="19"/>
      <c r="G143" s="20" t="s">
        <v>450</v>
      </c>
      <c r="H143" s="19"/>
      <c r="I143" s="20" t="s">
        <v>451</v>
      </c>
      <c r="J143" s="19"/>
      <c r="K143" s="27" t="s">
        <v>455</v>
      </c>
      <c r="L143" s="19"/>
      <c r="M143" s="27">
        <v>10.5</v>
      </c>
      <c r="N143" s="20" t="s">
        <v>235</v>
      </c>
    </row>
    <row r="144" spans="1:15" ht="26.25" x14ac:dyDescent="0.25">
      <c r="A144" s="13"/>
      <c r="B144" s="79" t="s">
        <v>238</v>
      </c>
      <c r="C144" s="14"/>
      <c r="D144" s="41">
        <v>2926988</v>
      </c>
      <c r="E144" s="41"/>
      <c r="F144" s="14"/>
      <c r="G144" s="11" t="s">
        <v>450</v>
      </c>
      <c r="H144" s="14"/>
      <c r="I144" s="11" t="s">
        <v>451</v>
      </c>
      <c r="J144" s="14"/>
      <c r="K144" s="25" t="s">
        <v>467</v>
      </c>
      <c r="L144" s="14"/>
      <c r="M144" s="25" t="s">
        <v>468</v>
      </c>
      <c r="N144" s="11" t="s">
        <v>235</v>
      </c>
    </row>
    <row r="145" spans="1:14" x14ac:dyDescent="0.25">
      <c r="A145" s="13"/>
      <c r="B145" s="30"/>
      <c r="C145" s="19"/>
      <c r="D145" s="47"/>
      <c r="E145" s="47"/>
      <c r="F145" s="19"/>
      <c r="G145" s="19"/>
      <c r="H145" s="19"/>
      <c r="I145" s="19"/>
      <c r="J145" s="19"/>
      <c r="K145" s="31"/>
      <c r="L145" s="19"/>
      <c r="M145" s="31"/>
      <c r="N145" s="19"/>
    </row>
    <row r="146" spans="1:14" x14ac:dyDescent="0.25">
      <c r="A146" s="13"/>
      <c r="B146" s="23" t="s">
        <v>438</v>
      </c>
      <c r="C146" s="14"/>
      <c r="D146" s="60"/>
      <c r="E146" s="60"/>
      <c r="F146" s="14"/>
      <c r="G146" s="14"/>
      <c r="H146" s="14"/>
      <c r="I146" s="14"/>
      <c r="J146" s="14"/>
      <c r="K146" s="53"/>
      <c r="L146" s="14"/>
      <c r="M146" s="53"/>
      <c r="N146" s="14"/>
    </row>
    <row r="147" spans="1:14" x14ac:dyDescent="0.25">
      <c r="A147" s="13"/>
      <c r="B147" s="68" t="s">
        <v>233</v>
      </c>
      <c r="C147" s="19"/>
      <c r="D147" s="47"/>
      <c r="E147" s="47"/>
      <c r="F147" s="19"/>
      <c r="G147" s="19"/>
      <c r="H147" s="19"/>
      <c r="I147" s="19"/>
      <c r="J147" s="19"/>
      <c r="K147" s="31"/>
      <c r="L147" s="19"/>
      <c r="M147" s="31"/>
      <c r="N147" s="19"/>
    </row>
    <row r="148" spans="1:14" ht="26.25" x14ac:dyDescent="0.25">
      <c r="A148" s="13"/>
      <c r="B148" s="79" t="s">
        <v>234</v>
      </c>
      <c r="C148" s="14"/>
      <c r="D148" s="11" t="s">
        <v>189</v>
      </c>
      <c r="E148" s="24">
        <v>1355785</v>
      </c>
      <c r="F148" s="14"/>
      <c r="G148" s="11" t="s">
        <v>450</v>
      </c>
      <c r="H148" s="14"/>
      <c r="I148" s="11" t="s">
        <v>451</v>
      </c>
      <c r="J148" s="14"/>
      <c r="K148" s="25" t="s">
        <v>469</v>
      </c>
      <c r="L148" s="14"/>
      <c r="M148" s="25" t="s">
        <v>470</v>
      </c>
      <c r="N148" s="11" t="s">
        <v>235</v>
      </c>
    </row>
    <row r="149" spans="1:14" ht="26.25" x14ac:dyDescent="0.25">
      <c r="A149" s="13"/>
      <c r="B149" s="78" t="s">
        <v>236</v>
      </c>
      <c r="C149" s="19"/>
      <c r="D149" s="43">
        <v>2255959</v>
      </c>
      <c r="E149" s="43"/>
      <c r="F149" s="19"/>
      <c r="G149" s="20" t="s">
        <v>450</v>
      </c>
      <c r="H149" s="19"/>
      <c r="I149" s="20" t="s">
        <v>451</v>
      </c>
      <c r="J149" s="19"/>
      <c r="K149" s="27" t="s">
        <v>471</v>
      </c>
      <c r="L149" s="19"/>
      <c r="M149" s="27">
        <v>10</v>
      </c>
      <c r="N149" s="20" t="s">
        <v>235</v>
      </c>
    </row>
    <row r="150" spans="1:14" ht="26.25" x14ac:dyDescent="0.25">
      <c r="A150" s="13"/>
      <c r="B150" s="79" t="s">
        <v>237</v>
      </c>
      <c r="C150" s="14"/>
      <c r="D150" s="41">
        <v>500590</v>
      </c>
      <c r="E150" s="41"/>
      <c r="F150" s="14"/>
      <c r="G150" s="11" t="s">
        <v>450</v>
      </c>
      <c r="H150" s="14"/>
      <c r="I150" s="11" t="s">
        <v>451</v>
      </c>
      <c r="J150" s="14"/>
      <c r="K150" s="25" t="s">
        <v>472</v>
      </c>
      <c r="L150" s="14"/>
      <c r="M150" s="25">
        <v>12.3</v>
      </c>
      <c r="N150" s="11" t="s">
        <v>235</v>
      </c>
    </row>
    <row r="151" spans="1:14" ht="26.25" x14ac:dyDescent="0.25">
      <c r="A151" s="13"/>
      <c r="B151" s="68" t="s">
        <v>239</v>
      </c>
      <c r="C151" s="19"/>
      <c r="D151" s="43">
        <v>235183</v>
      </c>
      <c r="E151" s="43"/>
      <c r="F151" s="19"/>
      <c r="G151" s="20" t="s">
        <v>450</v>
      </c>
      <c r="H151" s="19"/>
      <c r="I151" s="20" t="s">
        <v>451</v>
      </c>
      <c r="J151" s="19"/>
      <c r="K151" s="27" t="s">
        <v>473</v>
      </c>
      <c r="L151" s="19"/>
      <c r="M151" s="27">
        <v>22.8</v>
      </c>
      <c r="N151" s="20" t="s">
        <v>235</v>
      </c>
    </row>
    <row r="152" spans="1:14" x14ac:dyDescent="0.25">
      <c r="A152" s="13"/>
      <c r="B152" s="67" t="s">
        <v>242</v>
      </c>
      <c r="C152" s="14"/>
      <c r="D152" s="41">
        <v>7163</v>
      </c>
      <c r="E152" s="41"/>
      <c r="F152" s="14"/>
      <c r="G152" s="11" t="s">
        <v>474</v>
      </c>
      <c r="H152" s="14"/>
      <c r="I152" s="11" t="s">
        <v>475</v>
      </c>
      <c r="J152" s="14"/>
      <c r="K152" s="25" t="s">
        <v>476</v>
      </c>
      <c r="L152" s="14"/>
      <c r="M152" s="25" t="s">
        <v>477</v>
      </c>
      <c r="N152" s="11" t="s">
        <v>235</v>
      </c>
    </row>
  </sheetData>
  <mergeCells count="361">
    <mergeCell ref="B114:O114"/>
    <mergeCell ref="B115:O115"/>
    <mergeCell ref="B116:O116"/>
    <mergeCell ref="B117:O117"/>
    <mergeCell ref="B135:O135"/>
    <mergeCell ref="B136:O136"/>
    <mergeCell ref="B51:O51"/>
    <mergeCell ref="B52:O52"/>
    <mergeCell ref="B82:O82"/>
    <mergeCell ref="B111:O111"/>
    <mergeCell ref="B112:O112"/>
    <mergeCell ref="B113:O113"/>
    <mergeCell ref="B21:O21"/>
    <mergeCell ref="B22:O22"/>
    <mergeCell ref="B23:O23"/>
    <mergeCell ref="B24:O24"/>
    <mergeCell ref="B37:O37"/>
    <mergeCell ref="B50:O5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2"/>
    <mergeCell ref="B4:O4"/>
    <mergeCell ref="B5:O5"/>
    <mergeCell ref="B6:O6"/>
    <mergeCell ref="B7:O7"/>
    <mergeCell ref="B8:O8"/>
    <mergeCell ref="D146:E146"/>
    <mergeCell ref="D147:E147"/>
    <mergeCell ref="D149:E149"/>
    <mergeCell ref="D150:E150"/>
    <mergeCell ref="D151:E151"/>
    <mergeCell ref="D152:E152"/>
    <mergeCell ref="N138:N139"/>
    <mergeCell ref="D140:E140"/>
    <mergeCell ref="D141:E141"/>
    <mergeCell ref="D142:E142"/>
    <mergeCell ref="D144:E144"/>
    <mergeCell ref="D145:E145"/>
    <mergeCell ref="F138:F139"/>
    <mergeCell ref="H138:H139"/>
    <mergeCell ref="I138:I139"/>
    <mergeCell ref="J138:J139"/>
    <mergeCell ref="K138:K139"/>
    <mergeCell ref="L138:L139"/>
    <mergeCell ref="D129:E129"/>
    <mergeCell ref="D130:E130"/>
    <mergeCell ref="D131:E131"/>
    <mergeCell ref="D132:E132"/>
    <mergeCell ref="D133:E133"/>
    <mergeCell ref="B138:B139"/>
    <mergeCell ref="C138:C139"/>
    <mergeCell ref="D138:E139"/>
    <mergeCell ref="B137:O137"/>
    <mergeCell ref="D122:E122"/>
    <mergeCell ref="D124:E124"/>
    <mergeCell ref="D125:E125"/>
    <mergeCell ref="D126:E126"/>
    <mergeCell ref="D127:E127"/>
    <mergeCell ref="D128:E128"/>
    <mergeCell ref="J118:J119"/>
    <mergeCell ref="K118:K119"/>
    <mergeCell ref="L118:L119"/>
    <mergeCell ref="N118:N119"/>
    <mergeCell ref="D120:E120"/>
    <mergeCell ref="D121:E121"/>
    <mergeCell ref="B118:B119"/>
    <mergeCell ref="C118:C119"/>
    <mergeCell ref="D118:E119"/>
    <mergeCell ref="F118:F119"/>
    <mergeCell ref="H118:H119"/>
    <mergeCell ref="I118:I119"/>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M84:N87"/>
    <mergeCell ref="O84:O87"/>
    <mergeCell ref="D88:E88"/>
    <mergeCell ref="G88:H88"/>
    <mergeCell ref="J88:K88"/>
    <mergeCell ref="M88:N88"/>
    <mergeCell ref="I84:I87"/>
    <mergeCell ref="J84:K84"/>
    <mergeCell ref="J85:K85"/>
    <mergeCell ref="J86:K86"/>
    <mergeCell ref="J87:K87"/>
    <mergeCell ref="L84:L87"/>
    <mergeCell ref="D87:E87"/>
    <mergeCell ref="F84:F87"/>
    <mergeCell ref="G84:H84"/>
    <mergeCell ref="G85:H85"/>
    <mergeCell ref="G86:H86"/>
    <mergeCell ref="G87:H87"/>
    <mergeCell ref="D80:E80"/>
    <mergeCell ref="G80:H80"/>
    <mergeCell ref="J80:K80"/>
    <mergeCell ref="M80:N80"/>
    <mergeCell ref="D83:N83"/>
    <mergeCell ref="B84:B87"/>
    <mergeCell ref="C84:C87"/>
    <mergeCell ref="D84:E84"/>
    <mergeCell ref="D85:E85"/>
    <mergeCell ref="D86:E86"/>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L54:L57"/>
    <mergeCell ref="M54:N57"/>
    <mergeCell ref="O54:O57"/>
    <mergeCell ref="D58:E58"/>
    <mergeCell ref="G58:H58"/>
    <mergeCell ref="J58:K58"/>
    <mergeCell ref="M58:N58"/>
    <mergeCell ref="G56:H56"/>
    <mergeCell ref="G57:H57"/>
    <mergeCell ref="I54:I57"/>
    <mergeCell ref="J54:K54"/>
    <mergeCell ref="J55:K55"/>
    <mergeCell ref="J56:K56"/>
    <mergeCell ref="J57:K57"/>
    <mergeCell ref="D53:N53"/>
    <mergeCell ref="B54:B57"/>
    <mergeCell ref="C54:C57"/>
    <mergeCell ref="D54:E54"/>
    <mergeCell ref="D55:E55"/>
    <mergeCell ref="D56:E56"/>
    <mergeCell ref="D57:E57"/>
    <mergeCell ref="F54:F57"/>
    <mergeCell ref="G54:H54"/>
    <mergeCell ref="G55:H55"/>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L39:L42"/>
    <mergeCell ref="M39:N42"/>
    <mergeCell ref="O39:O42"/>
    <mergeCell ref="D43:E43"/>
    <mergeCell ref="G43:H43"/>
    <mergeCell ref="J43:K43"/>
    <mergeCell ref="M43:N43"/>
    <mergeCell ref="G41:H41"/>
    <mergeCell ref="G42:H42"/>
    <mergeCell ref="I39:I42"/>
    <mergeCell ref="J39:K39"/>
    <mergeCell ref="J40:K40"/>
    <mergeCell ref="J41:K41"/>
    <mergeCell ref="J42:K42"/>
    <mergeCell ref="D38:N38"/>
    <mergeCell ref="B39:B42"/>
    <mergeCell ref="C39:C42"/>
    <mergeCell ref="D39:E39"/>
    <mergeCell ref="D40:E40"/>
    <mergeCell ref="D41:E41"/>
    <mergeCell ref="D42:E42"/>
    <mergeCell ref="F39:F42"/>
    <mergeCell ref="G39:H39"/>
    <mergeCell ref="G40:H40"/>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L26:L29"/>
    <mergeCell ref="M26:N29"/>
    <mergeCell ref="O26:O29"/>
    <mergeCell ref="D30:E30"/>
    <mergeCell ref="G30:H30"/>
    <mergeCell ref="J30:K30"/>
    <mergeCell ref="M30:N30"/>
    <mergeCell ref="G28:H28"/>
    <mergeCell ref="G29:H29"/>
    <mergeCell ref="I26:I29"/>
    <mergeCell ref="J26:K26"/>
    <mergeCell ref="J27:K27"/>
    <mergeCell ref="J28:K28"/>
    <mergeCell ref="J29:K29"/>
    <mergeCell ref="D25:N25"/>
    <mergeCell ref="B26:B29"/>
    <mergeCell ref="C26:C29"/>
    <mergeCell ref="D26:E26"/>
    <mergeCell ref="D27:E27"/>
    <mergeCell ref="D28:E28"/>
    <mergeCell ref="D29:E29"/>
    <mergeCell ref="F26:F29"/>
    <mergeCell ref="G26:H26"/>
    <mergeCell ref="G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8.42578125" customWidth="1"/>
    <col min="4" max="4" width="5.7109375" customWidth="1"/>
    <col min="5" max="5" width="29.85546875" customWidth="1"/>
    <col min="6" max="6" width="28.42578125" customWidth="1"/>
    <col min="7" max="7" width="5.7109375" customWidth="1"/>
    <col min="8" max="8" width="29.85546875" customWidth="1"/>
    <col min="9" max="9" width="28.42578125" customWidth="1"/>
    <col min="10" max="10" width="5.7109375" customWidth="1"/>
    <col min="11" max="11" width="8.85546875" customWidth="1"/>
    <col min="12" max="12" width="28.42578125" customWidth="1"/>
    <col min="13" max="13" width="5.7109375" customWidth="1"/>
    <col min="14" max="14" width="8.85546875" customWidth="1"/>
    <col min="15" max="15" width="28.42578125" customWidth="1"/>
    <col min="16" max="16" width="5.7109375" customWidth="1"/>
    <col min="17" max="17" width="29.85546875" customWidth="1"/>
    <col min="18" max="18" width="28.42578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62" t="s">
        <v>4</v>
      </c>
      <c r="C3" s="62"/>
      <c r="D3" s="62"/>
      <c r="E3" s="62"/>
      <c r="F3" s="62"/>
      <c r="G3" s="62"/>
      <c r="H3" s="62"/>
      <c r="I3" s="62"/>
      <c r="J3" s="62"/>
      <c r="K3" s="62"/>
      <c r="L3" s="62"/>
      <c r="M3" s="62"/>
      <c r="N3" s="62"/>
      <c r="O3" s="62"/>
      <c r="P3" s="62"/>
      <c r="Q3" s="62"/>
      <c r="R3" s="62"/>
    </row>
    <row r="4" spans="1:18" ht="15" customHeight="1" x14ac:dyDescent="0.25">
      <c r="A4" s="13" t="s">
        <v>478</v>
      </c>
      <c r="B4" s="62" t="s">
        <v>4</v>
      </c>
      <c r="C4" s="62"/>
      <c r="D4" s="62"/>
      <c r="E4" s="62"/>
      <c r="F4" s="62"/>
      <c r="G4" s="62"/>
      <c r="H4" s="62"/>
      <c r="I4" s="62"/>
      <c r="J4" s="62"/>
      <c r="K4" s="62"/>
      <c r="L4" s="62"/>
      <c r="M4" s="62"/>
      <c r="N4" s="62"/>
      <c r="O4" s="62"/>
      <c r="P4" s="62"/>
      <c r="Q4" s="62"/>
      <c r="R4" s="62"/>
    </row>
    <row r="5" spans="1:18" x14ac:dyDescent="0.25">
      <c r="A5" s="13"/>
      <c r="B5" s="63" t="s">
        <v>479</v>
      </c>
      <c r="C5" s="63"/>
      <c r="D5" s="63"/>
      <c r="E5" s="63"/>
      <c r="F5" s="63"/>
      <c r="G5" s="63"/>
      <c r="H5" s="63"/>
      <c r="I5" s="63"/>
      <c r="J5" s="63"/>
      <c r="K5" s="63"/>
      <c r="L5" s="63"/>
      <c r="M5" s="63"/>
      <c r="N5" s="63"/>
      <c r="O5" s="63"/>
      <c r="P5" s="63"/>
      <c r="Q5" s="63"/>
      <c r="R5" s="63"/>
    </row>
    <row r="6" spans="1:18" x14ac:dyDescent="0.25">
      <c r="A6" s="13"/>
      <c r="B6" s="64"/>
      <c r="C6" s="64"/>
      <c r="D6" s="64"/>
      <c r="E6" s="64"/>
      <c r="F6" s="64"/>
      <c r="G6" s="64"/>
      <c r="H6" s="64"/>
      <c r="I6" s="64"/>
      <c r="J6" s="64"/>
      <c r="K6" s="64"/>
      <c r="L6" s="64"/>
      <c r="M6" s="64"/>
      <c r="N6" s="64"/>
      <c r="O6" s="64"/>
      <c r="P6" s="64"/>
      <c r="Q6" s="64"/>
      <c r="R6" s="64"/>
    </row>
    <row r="7" spans="1:18" ht="25.5" customHeight="1" x14ac:dyDescent="0.25">
      <c r="A7" s="13"/>
      <c r="B7" s="64" t="s">
        <v>480</v>
      </c>
      <c r="C7" s="64"/>
      <c r="D7" s="64"/>
      <c r="E7" s="64"/>
      <c r="F7" s="64"/>
      <c r="G7" s="64"/>
      <c r="H7" s="64"/>
      <c r="I7" s="64"/>
      <c r="J7" s="64"/>
      <c r="K7" s="64"/>
      <c r="L7" s="64"/>
      <c r="M7" s="64"/>
      <c r="N7" s="64"/>
      <c r="O7" s="64"/>
      <c r="P7" s="64"/>
      <c r="Q7" s="64"/>
      <c r="R7" s="64"/>
    </row>
    <row r="8" spans="1:18" x14ac:dyDescent="0.25">
      <c r="A8" s="13"/>
      <c r="B8" s="64"/>
      <c r="C8" s="64"/>
      <c r="D8" s="64"/>
      <c r="E8" s="64"/>
      <c r="F8" s="64"/>
      <c r="G8" s="64"/>
      <c r="H8" s="64"/>
      <c r="I8" s="64"/>
      <c r="J8" s="64"/>
      <c r="K8" s="64"/>
      <c r="L8" s="64"/>
      <c r="M8" s="64"/>
      <c r="N8" s="64"/>
      <c r="O8" s="64"/>
      <c r="P8" s="64"/>
      <c r="Q8" s="64"/>
      <c r="R8" s="64"/>
    </row>
    <row r="9" spans="1:18" x14ac:dyDescent="0.25">
      <c r="A9" s="13"/>
      <c r="B9" s="64" t="s">
        <v>481</v>
      </c>
      <c r="C9" s="64"/>
      <c r="D9" s="64"/>
      <c r="E9" s="64"/>
      <c r="F9" s="64"/>
      <c r="G9" s="64"/>
      <c r="H9" s="64"/>
      <c r="I9" s="64"/>
      <c r="J9" s="64"/>
      <c r="K9" s="64"/>
      <c r="L9" s="64"/>
      <c r="M9" s="64"/>
      <c r="N9" s="64"/>
      <c r="O9" s="64"/>
      <c r="P9" s="64"/>
      <c r="Q9" s="64"/>
      <c r="R9" s="64"/>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90" t="s">
        <v>482</v>
      </c>
      <c r="C11" s="90"/>
      <c r="D11" s="90"/>
      <c r="E11" s="90"/>
      <c r="F11" s="90"/>
      <c r="G11" s="90"/>
      <c r="H11" s="90"/>
      <c r="I11" s="90"/>
      <c r="J11" s="90"/>
      <c r="K11" s="90"/>
      <c r="L11" s="90"/>
      <c r="M11" s="90"/>
      <c r="N11" s="90"/>
      <c r="O11" s="90"/>
      <c r="P11" s="90"/>
      <c r="Q11" s="90"/>
      <c r="R11" s="90"/>
    </row>
    <row r="12" spans="1:18" x14ac:dyDescent="0.25">
      <c r="A12" s="13"/>
      <c r="B12" s="64"/>
      <c r="C12" s="64"/>
      <c r="D12" s="64"/>
      <c r="E12" s="64"/>
      <c r="F12" s="64"/>
      <c r="G12" s="64"/>
      <c r="H12" s="64"/>
      <c r="I12" s="64"/>
      <c r="J12" s="64"/>
      <c r="K12" s="64"/>
      <c r="L12" s="64"/>
      <c r="M12" s="64"/>
      <c r="N12" s="64"/>
      <c r="O12" s="64"/>
      <c r="P12" s="64"/>
      <c r="Q12" s="64"/>
      <c r="R12" s="64"/>
    </row>
    <row r="13" spans="1:18" x14ac:dyDescent="0.25">
      <c r="A13" s="13"/>
      <c r="B13" s="90" t="s">
        <v>483</v>
      </c>
      <c r="C13" s="90"/>
      <c r="D13" s="90"/>
      <c r="E13" s="90"/>
      <c r="F13" s="90"/>
      <c r="G13" s="90"/>
      <c r="H13" s="90"/>
      <c r="I13" s="90"/>
      <c r="J13" s="90"/>
      <c r="K13" s="90"/>
      <c r="L13" s="90"/>
      <c r="M13" s="90"/>
      <c r="N13" s="90"/>
      <c r="O13" s="90"/>
      <c r="P13" s="90"/>
      <c r="Q13" s="90"/>
      <c r="R13" s="90"/>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90" t="s">
        <v>484</v>
      </c>
      <c r="C15" s="90"/>
      <c r="D15" s="90"/>
      <c r="E15" s="90"/>
      <c r="F15" s="90"/>
      <c r="G15" s="90"/>
      <c r="H15" s="90"/>
      <c r="I15" s="90"/>
      <c r="J15" s="90"/>
      <c r="K15" s="90"/>
      <c r="L15" s="90"/>
      <c r="M15" s="90"/>
      <c r="N15" s="90"/>
      <c r="O15" s="90"/>
      <c r="P15" s="90"/>
      <c r="Q15" s="90"/>
      <c r="R15" s="90"/>
    </row>
    <row r="16" spans="1:18" x14ac:dyDescent="0.25">
      <c r="A16" s="13"/>
      <c r="B16" s="64"/>
      <c r="C16" s="64"/>
      <c r="D16" s="64"/>
      <c r="E16" s="64"/>
      <c r="F16" s="64"/>
      <c r="G16" s="64"/>
      <c r="H16" s="64"/>
      <c r="I16" s="64"/>
      <c r="J16" s="64"/>
      <c r="K16" s="64"/>
      <c r="L16" s="64"/>
      <c r="M16" s="64"/>
      <c r="N16" s="64"/>
      <c r="O16" s="64"/>
      <c r="P16" s="64"/>
      <c r="Q16" s="64"/>
      <c r="R16" s="64"/>
    </row>
    <row r="17" spans="1:18" ht="38.25" customHeight="1" x14ac:dyDescent="0.25">
      <c r="A17" s="13"/>
      <c r="B17" s="90" t="s">
        <v>485</v>
      </c>
      <c r="C17" s="90"/>
      <c r="D17" s="90"/>
      <c r="E17" s="90"/>
      <c r="F17" s="90"/>
      <c r="G17" s="90"/>
      <c r="H17" s="90"/>
      <c r="I17" s="90"/>
      <c r="J17" s="90"/>
      <c r="K17" s="90"/>
      <c r="L17" s="90"/>
      <c r="M17" s="90"/>
      <c r="N17" s="90"/>
      <c r="O17" s="90"/>
      <c r="P17" s="90"/>
      <c r="Q17" s="90"/>
      <c r="R17" s="90"/>
    </row>
    <row r="18" spans="1:18" x14ac:dyDescent="0.25">
      <c r="A18" s="13"/>
      <c r="B18" s="64"/>
      <c r="C18" s="64"/>
      <c r="D18" s="64"/>
      <c r="E18" s="64"/>
      <c r="F18" s="64"/>
      <c r="G18" s="64"/>
      <c r="H18" s="64"/>
      <c r="I18" s="64"/>
      <c r="J18" s="64"/>
      <c r="K18" s="64"/>
      <c r="L18" s="64"/>
      <c r="M18" s="64"/>
      <c r="N18" s="64"/>
      <c r="O18" s="64"/>
      <c r="P18" s="64"/>
      <c r="Q18" s="64"/>
      <c r="R18" s="64"/>
    </row>
    <row r="19" spans="1:18" x14ac:dyDescent="0.25">
      <c r="A19" s="13"/>
      <c r="B19" s="90" t="s">
        <v>486</v>
      </c>
      <c r="C19" s="90"/>
      <c r="D19" s="90"/>
      <c r="E19" s="90"/>
      <c r="F19" s="90"/>
      <c r="G19" s="90"/>
      <c r="H19" s="90"/>
      <c r="I19" s="90"/>
      <c r="J19" s="90"/>
      <c r="K19" s="90"/>
      <c r="L19" s="90"/>
      <c r="M19" s="90"/>
      <c r="N19" s="90"/>
      <c r="O19" s="90"/>
      <c r="P19" s="90"/>
      <c r="Q19" s="90"/>
      <c r="R19" s="90"/>
    </row>
    <row r="20" spans="1:18" x14ac:dyDescent="0.25">
      <c r="A20" s="13"/>
      <c r="B20" s="64"/>
      <c r="C20" s="64"/>
      <c r="D20" s="64"/>
      <c r="E20" s="64"/>
      <c r="F20" s="64"/>
      <c r="G20" s="64"/>
      <c r="H20" s="64"/>
      <c r="I20" s="64"/>
      <c r="J20" s="64"/>
      <c r="K20" s="64"/>
      <c r="L20" s="64"/>
      <c r="M20" s="64"/>
      <c r="N20" s="64"/>
      <c r="O20" s="64"/>
      <c r="P20" s="64"/>
      <c r="Q20" s="64"/>
      <c r="R20" s="64"/>
    </row>
    <row r="21" spans="1:18" ht="25.5" customHeight="1" x14ac:dyDescent="0.25">
      <c r="A21" s="13"/>
      <c r="B21" s="90" t="s">
        <v>487</v>
      </c>
      <c r="C21" s="90"/>
      <c r="D21" s="90"/>
      <c r="E21" s="90"/>
      <c r="F21" s="90"/>
      <c r="G21" s="90"/>
      <c r="H21" s="90"/>
      <c r="I21" s="90"/>
      <c r="J21" s="90"/>
      <c r="K21" s="90"/>
      <c r="L21" s="90"/>
      <c r="M21" s="90"/>
      <c r="N21" s="90"/>
      <c r="O21" s="90"/>
      <c r="P21" s="90"/>
      <c r="Q21" s="90"/>
      <c r="R21" s="90"/>
    </row>
    <row r="22" spans="1:18" x14ac:dyDescent="0.25">
      <c r="A22" s="13"/>
      <c r="B22" s="64"/>
      <c r="C22" s="64"/>
      <c r="D22" s="64"/>
      <c r="E22" s="64"/>
      <c r="F22" s="64"/>
      <c r="G22" s="64"/>
      <c r="H22" s="64"/>
      <c r="I22" s="64"/>
      <c r="J22" s="64"/>
      <c r="K22" s="64"/>
      <c r="L22" s="64"/>
      <c r="M22" s="64"/>
      <c r="N22" s="64"/>
      <c r="O22" s="64"/>
      <c r="P22" s="64"/>
      <c r="Q22" s="64"/>
      <c r="R22" s="64"/>
    </row>
    <row r="23" spans="1:18" x14ac:dyDescent="0.25">
      <c r="A23" s="13"/>
      <c r="B23" s="90" t="s">
        <v>488</v>
      </c>
      <c r="C23" s="90"/>
      <c r="D23" s="90"/>
      <c r="E23" s="90"/>
      <c r="F23" s="90"/>
      <c r="G23" s="90"/>
      <c r="H23" s="90"/>
      <c r="I23" s="90"/>
      <c r="J23" s="90"/>
      <c r="K23" s="90"/>
      <c r="L23" s="90"/>
      <c r="M23" s="90"/>
      <c r="N23" s="90"/>
      <c r="O23" s="90"/>
      <c r="P23" s="90"/>
      <c r="Q23" s="90"/>
      <c r="R23" s="90"/>
    </row>
    <row r="24" spans="1:18" x14ac:dyDescent="0.25">
      <c r="A24" s="13"/>
      <c r="B24" s="64"/>
      <c r="C24" s="64"/>
      <c r="D24" s="64"/>
      <c r="E24" s="64"/>
      <c r="F24" s="64"/>
      <c r="G24" s="64"/>
      <c r="H24" s="64"/>
      <c r="I24" s="64"/>
      <c r="J24" s="64"/>
      <c r="K24" s="64"/>
      <c r="L24" s="64"/>
      <c r="M24" s="64"/>
      <c r="N24" s="64"/>
      <c r="O24" s="64"/>
      <c r="P24" s="64"/>
      <c r="Q24" s="64"/>
      <c r="R24" s="64"/>
    </row>
    <row r="25" spans="1:18" x14ac:dyDescent="0.25">
      <c r="A25" s="13"/>
      <c r="B25" s="90" t="s">
        <v>489</v>
      </c>
      <c r="C25" s="90"/>
      <c r="D25" s="90"/>
      <c r="E25" s="90"/>
      <c r="F25" s="90"/>
      <c r="G25" s="90"/>
      <c r="H25" s="90"/>
      <c r="I25" s="90"/>
      <c r="J25" s="90"/>
      <c r="K25" s="90"/>
      <c r="L25" s="90"/>
      <c r="M25" s="90"/>
      <c r="N25" s="90"/>
      <c r="O25" s="90"/>
      <c r="P25" s="90"/>
      <c r="Q25" s="90"/>
      <c r="R25" s="90"/>
    </row>
    <row r="26" spans="1:18" x14ac:dyDescent="0.25">
      <c r="A26" s="13"/>
      <c r="B26" s="64"/>
      <c r="C26" s="64"/>
      <c r="D26" s="64"/>
      <c r="E26" s="64"/>
      <c r="F26" s="64"/>
      <c r="G26" s="64"/>
      <c r="H26" s="64"/>
      <c r="I26" s="64"/>
      <c r="J26" s="64"/>
      <c r="K26" s="64"/>
      <c r="L26" s="64"/>
      <c r="M26" s="64"/>
      <c r="N26" s="64"/>
      <c r="O26" s="64"/>
      <c r="P26" s="64"/>
      <c r="Q26" s="64"/>
      <c r="R26" s="64"/>
    </row>
    <row r="27" spans="1:18" x14ac:dyDescent="0.25">
      <c r="A27" s="13"/>
      <c r="B27" s="90" t="s">
        <v>490</v>
      </c>
      <c r="C27" s="90"/>
      <c r="D27" s="90"/>
      <c r="E27" s="90"/>
      <c r="F27" s="90"/>
      <c r="G27" s="90"/>
      <c r="H27" s="90"/>
      <c r="I27" s="90"/>
      <c r="J27" s="90"/>
      <c r="K27" s="90"/>
      <c r="L27" s="90"/>
      <c r="M27" s="90"/>
      <c r="N27" s="90"/>
      <c r="O27" s="90"/>
      <c r="P27" s="90"/>
      <c r="Q27" s="90"/>
      <c r="R27" s="90"/>
    </row>
    <row r="28" spans="1:18" x14ac:dyDescent="0.25">
      <c r="A28" s="13"/>
      <c r="B28" s="64"/>
      <c r="C28" s="64"/>
      <c r="D28" s="64"/>
      <c r="E28" s="64"/>
      <c r="F28" s="64"/>
      <c r="G28" s="64"/>
      <c r="H28" s="64"/>
      <c r="I28" s="64"/>
      <c r="J28" s="64"/>
      <c r="K28" s="64"/>
      <c r="L28" s="64"/>
      <c r="M28" s="64"/>
      <c r="N28" s="64"/>
      <c r="O28" s="64"/>
      <c r="P28" s="64"/>
      <c r="Q28" s="64"/>
      <c r="R28" s="64"/>
    </row>
    <row r="29" spans="1:18" x14ac:dyDescent="0.25">
      <c r="A29" s="13"/>
      <c r="B29" s="90" t="s">
        <v>491</v>
      </c>
      <c r="C29" s="90"/>
      <c r="D29" s="90"/>
      <c r="E29" s="90"/>
      <c r="F29" s="90"/>
      <c r="G29" s="90"/>
      <c r="H29" s="90"/>
      <c r="I29" s="90"/>
      <c r="J29" s="90"/>
      <c r="K29" s="90"/>
      <c r="L29" s="90"/>
      <c r="M29" s="90"/>
      <c r="N29" s="90"/>
      <c r="O29" s="90"/>
      <c r="P29" s="90"/>
      <c r="Q29" s="90"/>
      <c r="R29" s="90"/>
    </row>
    <row r="30" spans="1:18" x14ac:dyDescent="0.25">
      <c r="A30" s="13"/>
      <c r="B30" s="64"/>
      <c r="C30" s="64"/>
      <c r="D30" s="64"/>
      <c r="E30" s="64"/>
      <c r="F30" s="64"/>
      <c r="G30" s="64"/>
      <c r="H30" s="64"/>
      <c r="I30" s="64"/>
      <c r="J30" s="64"/>
      <c r="K30" s="64"/>
      <c r="L30" s="64"/>
      <c r="M30" s="64"/>
      <c r="N30" s="64"/>
      <c r="O30" s="64"/>
      <c r="P30" s="64"/>
      <c r="Q30" s="64"/>
      <c r="R30" s="64"/>
    </row>
    <row r="31" spans="1:18" x14ac:dyDescent="0.25">
      <c r="A31" s="13"/>
      <c r="B31" s="64" t="s">
        <v>492</v>
      </c>
      <c r="C31" s="64"/>
      <c r="D31" s="64"/>
      <c r="E31" s="64"/>
      <c r="F31" s="64"/>
      <c r="G31" s="64"/>
      <c r="H31" s="64"/>
      <c r="I31" s="64"/>
      <c r="J31" s="64"/>
      <c r="K31" s="64"/>
      <c r="L31" s="64"/>
      <c r="M31" s="64"/>
      <c r="N31" s="64"/>
      <c r="O31" s="64"/>
      <c r="P31" s="64"/>
      <c r="Q31" s="64"/>
      <c r="R31" s="64"/>
    </row>
    <row r="32" spans="1:18" x14ac:dyDescent="0.25">
      <c r="A32" s="13"/>
      <c r="B32" s="64"/>
      <c r="C32" s="64"/>
      <c r="D32" s="64"/>
      <c r="E32" s="64"/>
      <c r="F32" s="64"/>
      <c r="G32" s="64"/>
      <c r="H32" s="64"/>
      <c r="I32" s="64"/>
      <c r="J32" s="64"/>
      <c r="K32" s="64"/>
      <c r="L32" s="64"/>
      <c r="M32" s="64"/>
      <c r="N32" s="64"/>
      <c r="O32" s="64"/>
      <c r="P32" s="64"/>
      <c r="Q32" s="64"/>
      <c r="R32" s="64"/>
    </row>
    <row r="33" spans="1:18" ht="15.75" thickBot="1" x14ac:dyDescent="0.3">
      <c r="A33" s="13"/>
      <c r="B33" s="14"/>
      <c r="C33" s="15"/>
      <c r="D33" s="37"/>
      <c r="E33" s="37"/>
      <c r="F33" s="15"/>
      <c r="G33" s="36" t="s">
        <v>417</v>
      </c>
      <c r="H33" s="36"/>
      <c r="I33" s="36"/>
      <c r="J33" s="36"/>
      <c r="K33" s="36"/>
      <c r="L33" s="36"/>
      <c r="M33" s="36"/>
      <c r="N33" s="36"/>
      <c r="O33" s="36"/>
      <c r="P33" s="36"/>
      <c r="Q33" s="36"/>
      <c r="R33" s="15"/>
    </row>
    <row r="34" spans="1:18" x14ac:dyDescent="0.25">
      <c r="A34" s="13"/>
      <c r="B34" s="72"/>
      <c r="C34" s="37"/>
      <c r="D34" s="39" t="s">
        <v>493</v>
      </c>
      <c r="E34" s="39"/>
      <c r="F34" s="37"/>
      <c r="G34" s="40" t="s">
        <v>418</v>
      </c>
      <c r="H34" s="40"/>
      <c r="I34" s="38"/>
      <c r="J34" s="40" t="s">
        <v>424</v>
      </c>
      <c r="K34" s="40"/>
      <c r="L34" s="38"/>
      <c r="M34" s="40" t="s">
        <v>424</v>
      </c>
      <c r="N34" s="40"/>
      <c r="O34" s="38"/>
      <c r="P34" s="40" t="s">
        <v>183</v>
      </c>
      <c r="Q34" s="40"/>
      <c r="R34" s="37"/>
    </row>
    <row r="35" spans="1:18" x14ac:dyDescent="0.25">
      <c r="A35" s="13"/>
      <c r="B35" s="72"/>
      <c r="C35" s="37"/>
      <c r="D35" s="39"/>
      <c r="E35" s="39"/>
      <c r="F35" s="37"/>
      <c r="G35" s="39" t="s">
        <v>419</v>
      </c>
      <c r="H35" s="39"/>
      <c r="I35" s="85"/>
      <c r="J35" s="39" t="s">
        <v>98</v>
      </c>
      <c r="K35" s="39"/>
      <c r="L35" s="85"/>
      <c r="M35" s="39" t="s">
        <v>425</v>
      </c>
      <c r="N35" s="39"/>
      <c r="O35" s="85"/>
      <c r="P35" s="77"/>
      <c r="Q35" s="77"/>
      <c r="R35" s="37"/>
    </row>
    <row r="36" spans="1:18" x14ac:dyDescent="0.25">
      <c r="A36" s="13"/>
      <c r="B36" s="72"/>
      <c r="C36" s="37"/>
      <c r="D36" s="39"/>
      <c r="E36" s="39"/>
      <c r="F36" s="37"/>
      <c r="G36" s="39" t="s">
        <v>420</v>
      </c>
      <c r="H36" s="39"/>
      <c r="I36" s="85"/>
      <c r="J36" s="39" t="s">
        <v>494</v>
      </c>
      <c r="K36" s="39"/>
      <c r="L36" s="85"/>
      <c r="M36" s="39" t="s">
        <v>426</v>
      </c>
      <c r="N36" s="39"/>
      <c r="O36" s="85"/>
      <c r="P36" s="77"/>
      <c r="Q36" s="77"/>
      <c r="R36" s="37"/>
    </row>
    <row r="37" spans="1:18" x14ac:dyDescent="0.25">
      <c r="A37" s="13"/>
      <c r="B37" s="72"/>
      <c r="C37" s="37"/>
      <c r="D37" s="39"/>
      <c r="E37" s="39"/>
      <c r="F37" s="37"/>
      <c r="G37" s="39" t="s">
        <v>421</v>
      </c>
      <c r="H37" s="39"/>
      <c r="I37" s="85"/>
      <c r="J37" s="39" t="s">
        <v>426</v>
      </c>
      <c r="K37" s="39"/>
      <c r="L37" s="85"/>
      <c r="M37" s="62"/>
      <c r="N37" s="62"/>
      <c r="O37" s="85"/>
      <c r="P37" s="77"/>
      <c r="Q37" s="77"/>
      <c r="R37" s="37"/>
    </row>
    <row r="38" spans="1:18" ht="15.75" thickBot="1" x14ac:dyDescent="0.3">
      <c r="A38" s="13"/>
      <c r="B38" s="14"/>
      <c r="C38" s="15"/>
      <c r="D38" s="36" t="s">
        <v>231</v>
      </c>
      <c r="E38" s="36"/>
      <c r="F38" s="15"/>
      <c r="G38" s="36" t="s">
        <v>428</v>
      </c>
      <c r="H38" s="36"/>
      <c r="I38" s="15"/>
      <c r="J38" s="36" t="s">
        <v>429</v>
      </c>
      <c r="K38" s="36"/>
      <c r="L38" s="15"/>
      <c r="M38" s="36" t="s">
        <v>430</v>
      </c>
      <c r="N38" s="36"/>
      <c r="O38" s="15"/>
      <c r="P38" s="36" t="s">
        <v>187</v>
      </c>
      <c r="Q38" s="36"/>
      <c r="R38" s="15"/>
    </row>
    <row r="39" spans="1:18" x14ac:dyDescent="0.25">
      <c r="A39" s="13"/>
      <c r="B39" s="18" t="s">
        <v>495</v>
      </c>
      <c r="C39" s="19"/>
      <c r="D39" s="48"/>
      <c r="E39" s="48"/>
      <c r="F39" s="19"/>
      <c r="G39" s="48"/>
      <c r="H39" s="48"/>
      <c r="I39" s="19"/>
      <c r="J39" s="48"/>
      <c r="K39" s="48"/>
      <c r="L39" s="19"/>
      <c r="M39" s="48"/>
      <c r="N39" s="48"/>
      <c r="O39" s="19"/>
      <c r="P39" s="48"/>
      <c r="Q39" s="48"/>
      <c r="R39" s="19"/>
    </row>
    <row r="40" spans="1:18" x14ac:dyDescent="0.25">
      <c r="A40" s="13"/>
      <c r="B40" s="67" t="s">
        <v>496</v>
      </c>
      <c r="C40" s="14"/>
      <c r="D40" s="11" t="s">
        <v>189</v>
      </c>
      <c r="E40" s="24">
        <v>119935633</v>
      </c>
      <c r="F40" s="14"/>
      <c r="G40" s="11" t="s">
        <v>189</v>
      </c>
      <c r="H40" s="24">
        <v>119935633</v>
      </c>
      <c r="I40" s="14"/>
      <c r="J40" s="11" t="s">
        <v>189</v>
      </c>
      <c r="K40" s="25" t="s">
        <v>195</v>
      </c>
      <c r="L40" s="14"/>
      <c r="M40" s="11" t="s">
        <v>189</v>
      </c>
      <c r="N40" s="25" t="s">
        <v>195</v>
      </c>
      <c r="O40" s="14"/>
      <c r="P40" s="11" t="s">
        <v>189</v>
      </c>
      <c r="Q40" s="24">
        <v>119935633</v>
      </c>
      <c r="R40" s="14"/>
    </row>
    <row r="41" spans="1:18" x14ac:dyDescent="0.25">
      <c r="A41" s="13"/>
      <c r="B41" s="68" t="s">
        <v>32</v>
      </c>
      <c r="C41" s="19"/>
      <c r="D41" s="43">
        <v>1764098</v>
      </c>
      <c r="E41" s="43"/>
      <c r="F41" s="19"/>
      <c r="G41" s="44" t="s">
        <v>195</v>
      </c>
      <c r="H41" s="44"/>
      <c r="I41" s="19"/>
      <c r="J41" s="43">
        <v>1764098</v>
      </c>
      <c r="K41" s="43"/>
      <c r="L41" s="19"/>
      <c r="M41" s="44" t="s">
        <v>195</v>
      </c>
      <c r="N41" s="44"/>
      <c r="O41" s="19"/>
      <c r="P41" s="43">
        <v>1764098</v>
      </c>
      <c r="Q41" s="43"/>
      <c r="R41" s="19"/>
    </row>
    <row r="42" spans="1:18" x14ac:dyDescent="0.25">
      <c r="A42" s="13"/>
      <c r="B42" s="67" t="s">
        <v>34</v>
      </c>
      <c r="C42" s="14"/>
      <c r="D42" s="41">
        <v>2887763</v>
      </c>
      <c r="E42" s="41"/>
      <c r="F42" s="14"/>
      <c r="G42" s="42" t="s">
        <v>195</v>
      </c>
      <c r="H42" s="42"/>
      <c r="I42" s="14"/>
      <c r="J42" s="42" t="s">
        <v>195</v>
      </c>
      <c r="K42" s="42"/>
      <c r="L42" s="14"/>
      <c r="M42" s="42" t="s">
        <v>195</v>
      </c>
      <c r="N42" s="42"/>
      <c r="O42" s="14"/>
      <c r="P42" s="42" t="s">
        <v>497</v>
      </c>
      <c r="Q42" s="42"/>
      <c r="R42" s="14"/>
    </row>
    <row r="43" spans="1:18" ht="26.25" x14ac:dyDescent="0.25">
      <c r="A43" s="13"/>
      <c r="B43" s="68" t="s">
        <v>498</v>
      </c>
      <c r="C43" s="19"/>
      <c r="D43" s="43">
        <v>367550636</v>
      </c>
      <c r="E43" s="43"/>
      <c r="F43" s="19"/>
      <c r="G43" s="44" t="s">
        <v>195</v>
      </c>
      <c r="H43" s="44"/>
      <c r="I43" s="19"/>
      <c r="J43" s="44" t="s">
        <v>195</v>
      </c>
      <c r="K43" s="44"/>
      <c r="L43" s="19"/>
      <c r="M43" s="43">
        <v>370560924</v>
      </c>
      <c r="N43" s="43"/>
      <c r="O43" s="19"/>
      <c r="P43" s="43">
        <v>370560924</v>
      </c>
      <c r="Q43" s="43"/>
      <c r="R43" s="19"/>
    </row>
    <row r="44" spans="1:18" x14ac:dyDescent="0.25">
      <c r="A44" s="13"/>
      <c r="B44" s="67" t="s">
        <v>43</v>
      </c>
      <c r="C44" s="14"/>
      <c r="D44" s="41">
        <v>1691799</v>
      </c>
      <c r="E44" s="41"/>
      <c r="F44" s="14"/>
      <c r="G44" s="42" t="s">
        <v>195</v>
      </c>
      <c r="H44" s="42"/>
      <c r="I44" s="14"/>
      <c r="J44" s="41">
        <v>602193</v>
      </c>
      <c r="K44" s="41"/>
      <c r="L44" s="14"/>
      <c r="M44" s="41">
        <v>1089606</v>
      </c>
      <c r="N44" s="41"/>
      <c r="O44" s="14"/>
      <c r="P44" s="41">
        <v>1691799</v>
      </c>
      <c r="Q44" s="41"/>
      <c r="R44" s="14"/>
    </row>
    <row r="45" spans="1:18" x14ac:dyDescent="0.25">
      <c r="A45" s="13"/>
      <c r="B45" s="30"/>
      <c r="C45" s="19"/>
      <c r="D45" s="47"/>
      <c r="E45" s="47"/>
      <c r="F45" s="19"/>
      <c r="G45" s="47"/>
      <c r="H45" s="47"/>
      <c r="I45" s="19"/>
      <c r="J45" s="47"/>
      <c r="K45" s="47"/>
      <c r="L45" s="19"/>
      <c r="M45" s="47"/>
      <c r="N45" s="47"/>
      <c r="O45" s="19"/>
      <c r="P45" s="47"/>
      <c r="Q45" s="47"/>
      <c r="R45" s="19"/>
    </row>
    <row r="46" spans="1:18" x14ac:dyDescent="0.25">
      <c r="A46" s="13"/>
      <c r="B46" s="23" t="s">
        <v>499</v>
      </c>
      <c r="C46" s="14"/>
      <c r="D46" s="60"/>
      <c r="E46" s="60"/>
      <c r="F46" s="14"/>
      <c r="G46" s="60"/>
      <c r="H46" s="60"/>
      <c r="I46" s="14"/>
      <c r="J46" s="60"/>
      <c r="K46" s="60"/>
      <c r="L46" s="14"/>
      <c r="M46" s="60"/>
      <c r="N46" s="60"/>
      <c r="O46" s="14"/>
      <c r="P46" s="60"/>
      <c r="Q46" s="60"/>
      <c r="R46" s="14"/>
    </row>
    <row r="47" spans="1:18" x14ac:dyDescent="0.25">
      <c r="A47" s="13"/>
      <c r="B47" s="68" t="s">
        <v>500</v>
      </c>
      <c r="C47" s="19"/>
      <c r="D47" s="43">
        <v>62779210</v>
      </c>
      <c r="E47" s="43"/>
      <c r="F47" s="19"/>
      <c r="G47" s="43">
        <v>62779210</v>
      </c>
      <c r="H47" s="43"/>
      <c r="I47" s="19"/>
      <c r="J47" s="44" t="s">
        <v>195</v>
      </c>
      <c r="K47" s="44"/>
      <c r="L47" s="19"/>
      <c r="M47" s="44" t="s">
        <v>195</v>
      </c>
      <c r="N47" s="44"/>
      <c r="O47" s="19"/>
      <c r="P47" s="43">
        <v>62779210</v>
      </c>
      <c r="Q47" s="43"/>
      <c r="R47" s="19"/>
    </row>
    <row r="48" spans="1:18" x14ac:dyDescent="0.25">
      <c r="A48" s="13"/>
      <c r="B48" s="67" t="s">
        <v>501</v>
      </c>
      <c r="C48" s="14"/>
      <c r="D48" s="41">
        <v>459270206</v>
      </c>
      <c r="E48" s="41"/>
      <c r="F48" s="14"/>
      <c r="G48" s="41">
        <v>327953088</v>
      </c>
      <c r="H48" s="41"/>
      <c r="I48" s="14"/>
      <c r="J48" s="41">
        <v>132325513</v>
      </c>
      <c r="K48" s="41"/>
      <c r="L48" s="14"/>
      <c r="M48" s="42" t="s">
        <v>195</v>
      </c>
      <c r="N48" s="42"/>
      <c r="O48" s="14"/>
      <c r="P48" s="41">
        <v>460278601</v>
      </c>
      <c r="Q48" s="41"/>
      <c r="R48" s="14"/>
    </row>
    <row r="49" spans="1:18" x14ac:dyDescent="0.25">
      <c r="A49" s="13"/>
      <c r="B49" s="68" t="s">
        <v>51</v>
      </c>
      <c r="C49" s="19"/>
      <c r="D49" s="43">
        <v>21978000</v>
      </c>
      <c r="E49" s="43"/>
      <c r="F49" s="19"/>
      <c r="G49" s="44" t="s">
        <v>195</v>
      </c>
      <c r="H49" s="44"/>
      <c r="I49" s="19"/>
      <c r="J49" s="43">
        <v>22137263</v>
      </c>
      <c r="K49" s="43"/>
      <c r="L49" s="19"/>
      <c r="M49" s="44" t="s">
        <v>195</v>
      </c>
      <c r="N49" s="44"/>
      <c r="O49" s="19"/>
      <c r="P49" s="43">
        <v>22137263</v>
      </c>
      <c r="Q49" s="43"/>
      <c r="R49" s="19"/>
    </row>
    <row r="50" spans="1:18" ht="26.25" x14ac:dyDescent="0.25">
      <c r="A50" s="13"/>
      <c r="B50" s="67" t="s">
        <v>502</v>
      </c>
      <c r="C50" s="14"/>
      <c r="D50" s="41">
        <v>23537145</v>
      </c>
      <c r="E50" s="41"/>
      <c r="F50" s="14"/>
      <c r="G50" s="42" t="s">
        <v>195</v>
      </c>
      <c r="H50" s="42"/>
      <c r="I50" s="14"/>
      <c r="J50" s="41">
        <v>23537145</v>
      </c>
      <c r="K50" s="41"/>
      <c r="L50" s="14"/>
      <c r="M50" s="42" t="s">
        <v>195</v>
      </c>
      <c r="N50" s="42"/>
      <c r="O50" s="14"/>
      <c r="P50" s="41">
        <v>23537145</v>
      </c>
      <c r="Q50" s="41"/>
      <c r="R50" s="14"/>
    </row>
    <row r="51" spans="1:18" x14ac:dyDescent="0.25">
      <c r="A51" s="13"/>
      <c r="B51" s="68" t="s">
        <v>53</v>
      </c>
      <c r="C51" s="19"/>
      <c r="D51" s="43">
        <v>4000000</v>
      </c>
      <c r="E51" s="43"/>
      <c r="F51" s="19"/>
      <c r="G51" s="44" t="s">
        <v>195</v>
      </c>
      <c r="H51" s="44"/>
      <c r="I51" s="19"/>
      <c r="J51" s="43">
        <v>4000000</v>
      </c>
      <c r="K51" s="43"/>
      <c r="L51" s="19"/>
      <c r="M51" s="44" t="s">
        <v>195</v>
      </c>
      <c r="N51" s="44"/>
      <c r="O51" s="19"/>
      <c r="P51" s="43">
        <v>4000000</v>
      </c>
      <c r="Q51" s="43"/>
      <c r="R51" s="19"/>
    </row>
    <row r="52" spans="1:18" x14ac:dyDescent="0.25">
      <c r="A52" s="13"/>
      <c r="B52" s="67" t="s">
        <v>54</v>
      </c>
      <c r="C52" s="14"/>
      <c r="D52" s="41">
        <v>221941</v>
      </c>
      <c r="E52" s="41"/>
      <c r="F52" s="14"/>
      <c r="G52" s="41">
        <v>17257</v>
      </c>
      <c r="H52" s="41"/>
      <c r="I52" s="14"/>
      <c r="J52" s="41">
        <v>204684</v>
      </c>
      <c r="K52" s="41"/>
      <c r="L52" s="14"/>
      <c r="M52" s="42" t="s">
        <v>195</v>
      </c>
      <c r="N52" s="42"/>
      <c r="O52" s="14"/>
      <c r="P52" s="41">
        <v>221941</v>
      </c>
      <c r="Q52" s="41"/>
      <c r="R52" s="14"/>
    </row>
    <row r="53" spans="1:18" x14ac:dyDescent="0.25">
      <c r="A53" s="13"/>
      <c r="B53" s="14"/>
      <c r="C53" s="14"/>
      <c r="D53" s="14"/>
      <c r="E53" s="14"/>
      <c r="F53" s="14"/>
      <c r="G53" s="14"/>
      <c r="H53" s="14"/>
      <c r="I53" s="14"/>
      <c r="J53" s="14"/>
      <c r="K53" s="14"/>
      <c r="L53" s="14"/>
      <c r="M53" s="14"/>
      <c r="N53" s="14"/>
      <c r="O53" s="14"/>
      <c r="P53" s="14"/>
      <c r="Q53" s="14"/>
      <c r="R53" s="14"/>
    </row>
    <row r="54" spans="1:18" x14ac:dyDescent="0.25">
      <c r="A54" s="13"/>
      <c r="B54" s="64"/>
      <c r="C54" s="64"/>
      <c r="D54" s="64"/>
      <c r="E54" s="64"/>
      <c r="F54" s="64"/>
      <c r="G54" s="64"/>
      <c r="H54" s="64"/>
      <c r="I54" s="64"/>
      <c r="J54" s="64"/>
      <c r="K54" s="64"/>
      <c r="L54" s="64"/>
      <c r="M54" s="64"/>
      <c r="N54" s="64"/>
      <c r="O54" s="64"/>
      <c r="P54" s="64"/>
      <c r="Q54" s="64"/>
      <c r="R54" s="64"/>
    </row>
    <row r="55" spans="1:18" ht="15.75" thickBot="1" x14ac:dyDescent="0.3">
      <c r="A55" s="13"/>
      <c r="B55" s="14"/>
      <c r="C55" s="15"/>
      <c r="D55" s="37"/>
      <c r="E55" s="37"/>
      <c r="F55" s="15"/>
      <c r="G55" s="36" t="s">
        <v>433</v>
      </c>
      <c r="H55" s="36"/>
      <c r="I55" s="36"/>
      <c r="J55" s="36"/>
      <c r="K55" s="36"/>
      <c r="L55" s="36"/>
      <c r="M55" s="36"/>
      <c r="N55" s="36"/>
      <c r="O55" s="36"/>
      <c r="P55" s="36"/>
      <c r="Q55" s="36"/>
      <c r="R55" s="15"/>
    </row>
    <row r="56" spans="1:18" x14ac:dyDescent="0.25">
      <c r="A56" s="13"/>
      <c r="B56" s="72"/>
      <c r="C56" s="37"/>
      <c r="D56" s="39" t="s">
        <v>493</v>
      </c>
      <c r="E56" s="39"/>
      <c r="F56" s="37"/>
      <c r="G56" s="40" t="s">
        <v>418</v>
      </c>
      <c r="H56" s="40"/>
      <c r="I56" s="38"/>
      <c r="J56" s="40" t="s">
        <v>424</v>
      </c>
      <c r="K56" s="40"/>
      <c r="L56" s="38"/>
      <c r="M56" s="40" t="s">
        <v>424</v>
      </c>
      <c r="N56" s="40"/>
      <c r="O56" s="38"/>
      <c r="P56" s="40" t="s">
        <v>183</v>
      </c>
      <c r="Q56" s="40"/>
      <c r="R56" s="37"/>
    </row>
    <row r="57" spans="1:18" x14ac:dyDescent="0.25">
      <c r="A57" s="13"/>
      <c r="B57" s="72"/>
      <c r="C57" s="37"/>
      <c r="D57" s="39"/>
      <c r="E57" s="39"/>
      <c r="F57" s="37"/>
      <c r="G57" s="39" t="s">
        <v>419</v>
      </c>
      <c r="H57" s="39"/>
      <c r="I57" s="85"/>
      <c r="J57" s="39" t="s">
        <v>98</v>
      </c>
      <c r="K57" s="39"/>
      <c r="L57" s="85"/>
      <c r="M57" s="39" t="s">
        <v>425</v>
      </c>
      <c r="N57" s="39"/>
      <c r="O57" s="85"/>
      <c r="P57" s="77"/>
      <c r="Q57" s="77"/>
      <c r="R57" s="37"/>
    </row>
    <row r="58" spans="1:18" x14ac:dyDescent="0.25">
      <c r="A58" s="13"/>
      <c r="B58" s="72"/>
      <c r="C58" s="37"/>
      <c r="D58" s="39"/>
      <c r="E58" s="39"/>
      <c r="F58" s="37"/>
      <c r="G58" s="39" t="s">
        <v>420</v>
      </c>
      <c r="H58" s="39"/>
      <c r="I58" s="85"/>
      <c r="J58" s="39" t="s">
        <v>494</v>
      </c>
      <c r="K58" s="39"/>
      <c r="L58" s="85"/>
      <c r="M58" s="39" t="s">
        <v>426</v>
      </c>
      <c r="N58" s="39"/>
      <c r="O58" s="85"/>
      <c r="P58" s="77"/>
      <c r="Q58" s="77"/>
      <c r="R58" s="37"/>
    </row>
    <row r="59" spans="1:18" x14ac:dyDescent="0.25">
      <c r="A59" s="13"/>
      <c r="B59" s="72"/>
      <c r="C59" s="37"/>
      <c r="D59" s="39"/>
      <c r="E59" s="39"/>
      <c r="F59" s="37"/>
      <c r="G59" s="39" t="s">
        <v>421</v>
      </c>
      <c r="H59" s="39"/>
      <c r="I59" s="85"/>
      <c r="J59" s="39" t="s">
        <v>426</v>
      </c>
      <c r="K59" s="39"/>
      <c r="L59" s="85"/>
      <c r="M59" s="62"/>
      <c r="N59" s="62"/>
      <c r="O59" s="85"/>
      <c r="P59" s="77"/>
      <c r="Q59" s="77"/>
      <c r="R59" s="37"/>
    </row>
    <row r="60" spans="1:18" ht="15.75" thickBot="1" x14ac:dyDescent="0.3">
      <c r="A60" s="13"/>
      <c r="B60" s="14"/>
      <c r="C60" s="15"/>
      <c r="D60" s="36" t="s">
        <v>231</v>
      </c>
      <c r="E60" s="36"/>
      <c r="F60" s="15"/>
      <c r="G60" s="36" t="s">
        <v>428</v>
      </c>
      <c r="H60" s="36"/>
      <c r="I60" s="15"/>
      <c r="J60" s="36" t="s">
        <v>429</v>
      </c>
      <c r="K60" s="36"/>
      <c r="L60" s="15"/>
      <c r="M60" s="36" t="s">
        <v>430</v>
      </c>
      <c r="N60" s="36"/>
      <c r="O60" s="15"/>
      <c r="P60" s="36" t="s">
        <v>187</v>
      </c>
      <c r="Q60" s="36"/>
      <c r="R60" s="15"/>
    </row>
    <row r="61" spans="1:18" x14ac:dyDescent="0.25">
      <c r="A61" s="13"/>
      <c r="B61" s="18" t="s">
        <v>495</v>
      </c>
      <c r="C61" s="19"/>
      <c r="D61" s="48"/>
      <c r="E61" s="48"/>
      <c r="F61" s="19"/>
      <c r="G61" s="48"/>
      <c r="H61" s="48"/>
      <c r="I61" s="19"/>
      <c r="J61" s="48"/>
      <c r="K61" s="48"/>
      <c r="L61" s="19"/>
      <c r="M61" s="48"/>
      <c r="N61" s="48"/>
      <c r="O61" s="19"/>
      <c r="P61" s="48"/>
      <c r="Q61" s="48"/>
      <c r="R61" s="19"/>
    </row>
    <row r="62" spans="1:18" x14ac:dyDescent="0.25">
      <c r="A62" s="13"/>
      <c r="B62" s="67" t="s">
        <v>496</v>
      </c>
      <c r="C62" s="14"/>
      <c r="D62" s="11" t="s">
        <v>189</v>
      </c>
      <c r="E62" s="24">
        <v>71414598</v>
      </c>
      <c r="F62" s="14"/>
      <c r="G62" s="11" t="s">
        <v>189</v>
      </c>
      <c r="H62" s="24">
        <v>71414598</v>
      </c>
      <c r="I62" s="14"/>
      <c r="J62" s="11" t="s">
        <v>189</v>
      </c>
      <c r="K62" s="25" t="s">
        <v>195</v>
      </c>
      <c r="L62" s="14"/>
      <c r="M62" s="11" t="s">
        <v>189</v>
      </c>
      <c r="N62" s="25" t="s">
        <v>195</v>
      </c>
      <c r="O62" s="14"/>
      <c r="P62" s="11" t="s">
        <v>189</v>
      </c>
      <c r="Q62" s="24">
        <v>71414598</v>
      </c>
      <c r="R62" s="14"/>
    </row>
    <row r="63" spans="1:18" x14ac:dyDescent="0.25">
      <c r="A63" s="13"/>
      <c r="B63" s="68" t="s">
        <v>32</v>
      </c>
      <c r="C63" s="19"/>
      <c r="D63" s="43">
        <v>1749744</v>
      </c>
      <c r="E63" s="43"/>
      <c r="F63" s="19"/>
      <c r="G63" s="44" t="s">
        <v>195</v>
      </c>
      <c r="H63" s="44"/>
      <c r="I63" s="19"/>
      <c r="J63" s="43">
        <v>1749744</v>
      </c>
      <c r="K63" s="43"/>
      <c r="L63" s="19"/>
      <c r="M63" s="44" t="s">
        <v>195</v>
      </c>
      <c r="N63" s="44"/>
      <c r="O63" s="19"/>
      <c r="P63" s="43">
        <v>1749744</v>
      </c>
      <c r="Q63" s="43"/>
      <c r="R63" s="19"/>
    </row>
    <row r="64" spans="1:18" x14ac:dyDescent="0.25">
      <c r="A64" s="13"/>
      <c r="B64" s="67" t="s">
        <v>34</v>
      </c>
      <c r="C64" s="14"/>
      <c r="D64" s="41">
        <v>2887763</v>
      </c>
      <c r="E64" s="41"/>
      <c r="F64" s="14"/>
      <c r="G64" s="42" t="s">
        <v>195</v>
      </c>
      <c r="H64" s="42"/>
      <c r="I64" s="14"/>
      <c r="J64" s="42" t="s">
        <v>195</v>
      </c>
      <c r="K64" s="42"/>
      <c r="L64" s="14"/>
      <c r="M64" s="42" t="s">
        <v>195</v>
      </c>
      <c r="N64" s="42"/>
      <c r="O64" s="14"/>
      <c r="P64" s="42" t="s">
        <v>497</v>
      </c>
      <c r="Q64" s="42"/>
      <c r="R64" s="14"/>
    </row>
    <row r="65" spans="1:18" ht="26.25" x14ac:dyDescent="0.25">
      <c r="A65" s="13"/>
      <c r="B65" s="68" t="s">
        <v>498</v>
      </c>
      <c r="C65" s="19"/>
      <c r="D65" s="43">
        <v>390513946</v>
      </c>
      <c r="E65" s="43"/>
      <c r="F65" s="19"/>
      <c r="G65" s="44" t="s">
        <v>195</v>
      </c>
      <c r="H65" s="44"/>
      <c r="I65" s="19"/>
      <c r="J65" s="44" t="s">
        <v>195</v>
      </c>
      <c r="K65" s="44"/>
      <c r="L65" s="19"/>
      <c r="M65" s="43">
        <v>398541271</v>
      </c>
      <c r="N65" s="43"/>
      <c r="O65" s="19"/>
      <c r="P65" s="43">
        <v>398541271</v>
      </c>
      <c r="Q65" s="43"/>
      <c r="R65" s="19"/>
    </row>
    <row r="66" spans="1:18" x14ac:dyDescent="0.25">
      <c r="A66" s="13"/>
      <c r="B66" s="67" t="s">
        <v>43</v>
      </c>
      <c r="C66" s="14"/>
      <c r="D66" s="41">
        <v>1592307</v>
      </c>
      <c r="E66" s="41"/>
      <c r="F66" s="14"/>
      <c r="G66" s="42" t="s">
        <v>195</v>
      </c>
      <c r="H66" s="42"/>
      <c r="I66" s="14"/>
      <c r="J66" s="41">
        <v>445151</v>
      </c>
      <c r="K66" s="41"/>
      <c r="L66" s="14"/>
      <c r="M66" s="41">
        <v>1147156</v>
      </c>
      <c r="N66" s="41"/>
      <c r="O66" s="14"/>
      <c r="P66" s="41">
        <v>1592307</v>
      </c>
      <c r="Q66" s="41"/>
      <c r="R66" s="14"/>
    </row>
    <row r="67" spans="1:18" x14ac:dyDescent="0.25">
      <c r="A67" s="13"/>
      <c r="B67" s="30"/>
      <c r="C67" s="19"/>
      <c r="D67" s="47"/>
      <c r="E67" s="47"/>
      <c r="F67" s="19"/>
      <c r="G67" s="47"/>
      <c r="H67" s="47"/>
      <c r="I67" s="19"/>
      <c r="J67" s="47"/>
      <c r="K67" s="47"/>
      <c r="L67" s="19"/>
      <c r="M67" s="47"/>
      <c r="N67" s="47"/>
      <c r="O67" s="19"/>
      <c r="P67" s="47"/>
      <c r="Q67" s="47"/>
      <c r="R67" s="19"/>
    </row>
    <row r="68" spans="1:18" x14ac:dyDescent="0.25">
      <c r="A68" s="13"/>
      <c r="B68" s="23" t="s">
        <v>499</v>
      </c>
      <c r="C68" s="14"/>
      <c r="D68" s="60"/>
      <c r="E68" s="60"/>
      <c r="F68" s="14"/>
      <c r="G68" s="60"/>
      <c r="H68" s="60"/>
      <c r="I68" s="14"/>
      <c r="J68" s="60"/>
      <c r="K68" s="60"/>
      <c r="L68" s="14"/>
      <c r="M68" s="60"/>
      <c r="N68" s="60"/>
      <c r="O68" s="14"/>
      <c r="P68" s="60"/>
      <c r="Q68" s="60"/>
      <c r="R68" s="14"/>
    </row>
    <row r="69" spans="1:18" x14ac:dyDescent="0.25">
      <c r="A69" s="13"/>
      <c r="B69" s="68" t="s">
        <v>500</v>
      </c>
      <c r="C69" s="19"/>
      <c r="D69" s="43">
        <v>60330245</v>
      </c>
      <c r="E69" s="43"/>
      <c r="F69" s="19"/>
      <c r="G69" s="43">
        <v>60330245</v>
      </c>
      <c r="H69" s="43"/>
      <c r="I69" s="19"/>
      <c r="J69" s="44" t="s">
        <v>195</v>
      </c>
      <c r="K69" s="44"/>
      <c r="L69" s="19"/>
      <c r="M69" s="44" t="s">
        <v>195</v>
      </c>
      <c r="N69" s="44"/>
      <c r="O69" s="19"/>
      <c r="P69" s="43">
        <v>60330245</v>
      </c>
      <c r="Q69" s="43"/>
      <c r="R69" s="19"/>
    </row>
    <row r="70" spans="1:18" x14ac:dyDescent="0.25">
      <c r="A70" s="13"/>
      <c r="B70" s="67" t="s">
        <v>501</v>
      </c>
      <c r="C70" s="14"/>
      <c r="D70" s="41">
        <v>400043801</v>
      </c>
      <c r="E70" s="41"/>
      <c r="F70" s="14"/>
      <c r="G70" s="41">
        <v>249519944</v>
      </c>
      <c r="H70" s="41"/>
      <c r="I70" s="14"/>
      <c r="J70" s="41">
        <v>151235158</v>
      </c>
      <c r="K70" s="41"/>
      <c r="L70" s="14"/>
      <c r="M70" s="42" t="s">
        <v>195</v>
      </c>
      <c r="N70" s="42"/>
      <c r="O70" s="14"/>
      <c r="P70" s="41">
        <v>400755102</v>
      </c>
      <c r="Q70" s="41"/>
      <c r="R70" s="14"/>
    </row>
    <row r="71" spans="1:18" x14ac:dyDescent="0.25">
      <c r="A71" s="13"/>
      <c r="B71" s="68" t="s">
        <v>51</v>
      </c>
      <c r="C71" s="19"/>
      <c r="D71" s="43">
        <v>21966750</v>
      </c>
      <c r="E71" s="43"/>
      <c r="F71" s="19"/>
      <c r="G71" s="44" t="s">
        <v>195</v>
      </c>
      <c r="H71" s="44"/>
      <c r="I71" s="19"/>
      <c r="J71" s="43">
        <v>22222771</v>
      </c>
      <c r="K71" s="43"/>
      <c r="L71" s="19"/>
      <c r="M71" s="44" t="s">
        <v>195</v>
      </c>
      <c r="N71" s="44"/>
      <c r="O71" s="19"/>
      <c r="P71" s="43">
        <v>22222771</v>
      </c>
      <c r="Q71" s="43"/>
      <c r="R71" s="19"/>
    </row>
    <row r="72" spans="1:18" ht="26.25" x14ac:dyDescent="0.25">
      <c r="A72" s="13"/>
      <c r="B72" s="67" t="s">
        <v>502</v>
      </c>
      <c r="C72" s="14"/>
      <c r="D72" s="41">
        <v>34494579</v>
      </c>
      <c r="E72" s="41"/>
      <c r="F72" s="14"/>
      <c r="G72" s="42" t="s">
        <v>195</v>
      </c>
      <c r="H72" s="42"/>
      <c r="I72" s="14"/>
      <c r="J72" s="41">
        <v>34494579</v>
      </c>
      <c r="K72" s="41"/>
      <c r="L72" s="14"/>
      <c r="M72" s="42" t="s">
        <v>195</v>
      </c>
      <c r="N72" s="42"/>
      <c r="O72" s="14"/>
      <c r="P72" s="41">
        <v>34494579</v>
      </c>
      <c r="Q72" s="41"/>
      <c r="R72" s="14"/>
    </row>
    <row r="73" spans="1:18" x14ac:dyDescent="0.25">
      <c r="A73" s="13"/>
      <c r="B73" s="68" t="s">
        <v>53</v>
      </c>
      <c r="C73" s="19"/>
      <c r="D73" s="43">
        <v>4000000</v>
      </c>
      <c r="E73" s="43"/>
      <c r="F73" s="19"/>
      <c r="G73" s="44" t="s">
        <v>195</v>
      </c>
      <c r="H73" s="44"/>
      <c r="I73" s="19"/>
      <c r="J73" s="43">
        <v>4000000</v>
      </c>
      <c r="K73" s="43"/>
      <c r="L73" s="19"/>
      <c r="M73" s="44" t="s">
        <v>195</v>
      </c>
      <c r="N73" s="44"/>
      <c r="O73" s="19"/>
      <c r="P73" s="43">
        <v>4000000</v>
      </c>
      <c r="Q73" s="43"/>
      <c r="R73" s="19"/>
    </row>
    <row r="74" spans="1:18" x14ac:dyDescent="0.25">
      <c r="A74" s="13"/>
      <c r="B74" s="67" t="s">
        <v>54</v>
      </c>
      <c r="C74" s="14"/>
      <c r="D74" s="41">
        <v>284270</v>
      </c>
      <c r="E74" s="41"/>
      <c r="F74" s="14"/>
      <c r="G74" s="41">
        <v>27481</v>
      </c>
      <c r="H74" s="41"/>
      <c r="I74" s="14"/>
      <c r="J74" s="41">
        <v>256789</v>
      </c>
      <c r="K74" s="41"/>
      <c r="L74" s="14"/>
      <c r="M74" s="42" t="s">
        <v>195</v>
      </c>
      <c r="N74" s="42"/>
      <c r="O74" s="14"/>
      <c r="P74" s="41">
        <v>284270</v>
      </c>
      <c r="Q74" s="41"/>
      <c r="R74" s="14"/>
    </row>
    <row r="75" spans="1:18" x14ac:dyDescent="0.25">
      <c r="A75" s="13"/>
      <c r="B75" s="14"/>
      <c r="C75" s="14"/>
      <c r="D75" s="14"/>
      <c r="E75" s="14"/>
      <c r="F75" s="14"/>
      <c r="G75" s="14"/>
      <c r="H75" s="14"/>
      <c r="I75" s="14"/>
      <c r="J75" s="14"/>
      <c r="K75" s="14"/>
      <c r="L75" s="14"/>
      <c r="M75" s="14"/>
      <c r="N75" s="14"/>
      <c r="O75" s="14"/>
      <c r="P75" s="14"/>
      <c r="Q75" s="14"/>
      <c r="R75" s="14"/>
    </row>
    <row r="76" spans="1:18" x14ac:dyDescent="0.25">
      <c r="A76" s="13"/>
      <c r="B76" s="64"/>
      <c r="C76" s="64"/>
      <c r="D76" s="64"/>
      <c r="E76" s="64"/>
      <c r="F76" s="64"/>
      <c r="G76" s="64"/>
      <c r="H76" s="64"/>
      <c r="I76" s="64"/>
      <c r="J76" s="64"/>
      <c r="K76" s="64"/>
      <c r="L76" s="64"/>
      <c r="M76" s="64"/>
      <c r="N76" s="64"/>
      <c r="O76" s="64"/>
      <c r="P76" s="64"/>
      <c r="Q76" s="64"/>
      <c r="R76" s="64"/>
    </row>
    <row r="77" spans="1:18" ht="25.5" customHeight="1" x14ac:dyDescent="0.25">
      <c r="A77" s="13"/>
      <c r="B77" s="64" t="s">
        <v>503</v>
      </c>
      <c r="C77" s="64"/>
      <c r="D77" s="64"/>
      <c r="E77" s="64"/>
      <c r="F77" s="64"/>
      <c r="G77" s="64"/>
      <c r="H77" s="64"/>
      <c r="I77" s="64"/>
      <c r="J77" s="64"/>
      <c r="K77" s="64"/>
      <c r="L77" s="64"/>
      <c r="M77" s="64"/>
      <c r="N77" s="64"/>
      <c r="O77" s="64"/>
      <c r="P77" s="64"/>
      <c r="Q77" s="64"/>
      <c r="R77" s="64"/>
    </row>
    <row r="78" spans="1:18" x14ac:dyDescent="0.25">
      <c r="A78" s="13"/>
      <c r="B78" s="64"/>
      <c r="C78" s="64"/>
      <c r="D78" s="64"/>
      <c r="E78" s="64"/>
      <c r="F78" s="64"/>
      <c r="G78" s="64"/>
      <c r="H78" s="64"/>
      <c r="I78" s="64"/>
      <c r="J78" s="64"/>
      <c r="K78" s="64"/>
      <c r="L78" s="64"/>
      <c r="M78" s="64"/>
      <c r="N78" s="64"/>
      <c r="O78" s="64"/>
      <c r="P78" s="64"/>
      <c r="Q78" s="64"/>
      <c r="R78" s="64"/>
    </row>
  </sheetData>
  <mergeCells count="224">
    <mergeCell ref="B76:R76"/>
    <mergeCell ref="B77:R77"/>
    <mergeCell ref="B78:R78"/>
    <mergeCell ref="B28:R28"/>
    <mergeCell ref="B29:R29"/>
    <mergeCell ref="B30:R30"/>
    <mergeCell ref="B31:R31"/>
    <mergeCell ref="B32:R32"/>
    <mergeCell ref="B54:R5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4:E74"/>
    <mergeCell ref="G74:H74"/>
    <mergeCell ref="J74:K74"/>
    <mergeCell ref="M74:N74"/>
    <mergeCell ref="P74:Q74"/>
    <mergeCell ref="A1:A2"/>
    <mergeCell ref="B1:R1"/>
    <mergeCell ref="B2:R2"/>
    <mergeCell ref="B3:R3"/>
    <mergeCell ref="A4:A78"/>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3:E63"/>
    <mergeCell ref="G63:H63"/>
    <mergeCell ref="J63:K63"/>
    <mergeCell ref="M63:N63"/>
    <mergeCell ref="P63:Q63"/>
    <mergeCell ref="R56:R59"/>
    <mergeCell ref="D60:E60"/>
    <mergeCell ref="G60:H60"/>
    <mergeCell ref="J60:K60"/>
    <mergeCell ref="M60:N60"/>
    <mergeCell ref="P60:Q60"/>
    <mergeCell ref="M56:N56"/>
    <mergeCell ref="M57:N57"/>
    <mergeCell ref="M58:N58"/>
    <mergeCell ref="M59:N59"/>
    <mergeCell ref="O56:O59"/>
    <mergeCell ref="P56:Q59"/>
    <mergeCell ref="I56:I59"/>
    <mergeCell ref="J56:K56"/>
    <mergeCell ref="J57:K57"/>
    <mergeCell ref="J58:K58"/>
    <mergeCell ref="J59:K59"/>
    <mergeCell ref="L56:L59"/>
    <mergeCell ref="B56:B59"/>
    <mergeCell ref="C56:C59"/>
    <mergeCell ref="D56:E59"/>
    <mergeCell ref="F56:F59"/>
    <mergeCell ref="G56:H56"/>
    <mergeCell ref="G57:H57"/>
    <mergeCell ref="G58:H58"/>
    <mergeCell ref="G59:H59"/>
    <mergeCell ref="D52:E52"/>
    <mergeCell ref="G52:H52"/>
    <mergeCell ref="J52:K52"/>
    <mergeCell ref="M52:N52"/>
    <mergeCell ref="P52:Q52"/>
    <mergeCell ref="D55:E55"/>
    <mergeCell ref="G55:Q55"/>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R34:R37"/>
    <mergeCell ref="D38:E38"/>
    <mergeCell ref="G38:H38"/>
    <mergeCell ref="J38:K38"/>
    <mergeCell ref="M38:N38"/>
    <mergeCell ref="P38:Q38"/>
    <mergeCell ref="M34:N34"/>
    <mergeCell ref="M35:N35"/>
    <mergeCell ref="M36:N36"/>
    <mergeCell ref="M37:N37"/>
    <mergeCell ref="O34:O37"/>
    <mergeCell ref="P34:Q37"/>
    <mergeCell ref="I34:I37"/>
    <mergeCell ref="J34:K34"/>
    <mergeCell ref="J35:K35"/>
    <mergeCell ref="J36:K36"/>
    <mergeCell ref="J37:K37"/>
    <mergeCell ref="L34:L37"/>
    <mergeCell ref="D33:E33"/>
    <mergeCell ref="G33:Q33"/>
    <mergeCell ref="B34:B37"/>
    <mergeCell ref="C34:C37"/>
    <mergeCell ref="D34:E37"/>
    <mergeCell ref="F34:F37"/>
    <mergeCell ref="G34:H34"/>
    <mergeCell ref="G35:H35"/>
    <mergeCell ref="G36:H36"/>
    <mergeCell ref="G37:H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1.5703125" customWidth="1"/>
    <col min="4" max="4" width="4.28515625" customWidth="1"/>
    <col min="5" max="5" width="19.85546875" customWidth="1"/>
    <col min="6" max="6" width="3.5703125" customWidth="1"/>
    <col min="7" max="7" width="36.5703125" customWidth="1"/>
    <col min="8" max="8" width="19.85546875" customWidth="1"/>
    <col min="9" max="9" width="3.570312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4</v>
      </c>
      <c r="B3" s="62" t="s">
        <v>4</v>
      </c>
      <c r="C3" s="62"/>
      <c r="D3" s="62"/>
      <c r="E3" s="62"/>
      <c r="F3" s="62"/>
      <c r="G3" s="62"/>
      <c r="H3" s="62"/>
      <c r="I3" s="62"/>
    </row>
    <row r="4" spans="1:9" ht="15" customHeight="1" x14ac:dyDescent="0.25">
      <c r="A4" s="13" t="s">
        <v>504</v>
      </c>
      <c r="B4" s="62" t="s">
        <v>4</v>
      </c>
      <c r="C4" s="62"/>
      <c r="D4" s="62"/>
      <c r="E4" s="62"/>
      <c r="F4" s="62"/>
      <c r="G4" s="62"/>
      <c r="H4" s="62"/>
      <c r="I4" s="62"/>
    </row>
    <row r="5" spans="1:9" x14ac:dyDescent="0.25">
      <c r="A5" s="13"/>
      <c r="B5" s="63" t="s">
        <v>505</v>
      </c>
      <c r="C5" s="63"/>
      <c r="D5" s="63"/>
      <c r="E5" s="63"/>
      <c r="F5" s="63"/>
      <c r="G5" s="63"/>
      <c r="H5" s="63"/>
      <c r="I5" s="63"/>
    </row>
    <row r="6" spans="1:9" x14ac:dyDescent="0.25">
      <c r="A6" s="13"/>
      <c r="B6" s="64"/>
      <c r="C6" s="64"/>
      <c r="D6" s="64"/>
      <c r="E6" s="64"/>
      <c r="F6" s="64"/>
      <c r="G6" s="64"/>
      <c r="H6" s="64"/>
      <c r="I6" s="64"/>
    </row>
    <row r="7" spans="1:9" ht="38.25" customHeight="1" x14ac:dyDescent="0.25">
      <c r="A7" s="13"/>
      <c r="B7" s="64" t="s">
        <v>506</v>
      </c>
      <c r="C7" s="64"/>
      <c r="D7" s="64"/>
      <c r="E7" s="64"/>
      <c r="F7" s="64"/>
      <c r="G7" s="64"/>
      <c r="H7" s="64"/>
      <c r="I7" s="64"/>
    </row>
    <row r="8" spans="1:9" x14ac:dyDescent="0.25">
      <c r="A8" s="13"/>
      <c r="B8" s="64"/>
      <c r="C8" s="64"/>
      <c r="D8" s="64"/>
      <c r="E8" s="64"/>
      <c r="F8" s="64"/>
      <c r="G8" s="64"/>
      <c r="H8" s="64"/>
      <c r="I8" s="64"/>
    </row>
    <row r="9" spans="1:9" x14ac:dyDescent="0.25">
      <c r="A9" s="13"/>
      <c r="B9" s="89" t="s">
        <v>507</v>
      </c>
      <c r="C9" s="89"/>
      <c r="D9" s="89"/>
      <c r="E9" s="89"/>
      <c r="F9" s="89"/>
      <c r="G9" s="89"/>
      <c r="H9" s="89"/>
      <c r="I9" s="89"/>
    </row>
    <row r="10" spans="1:9" x14ac:dyDescent="0.25">
      <c r="A10" s="13"/>
      <c r="B10" s="89" t="s">
        <v>508</v>
      </c>
      <c r="C10" s="89"/>
      <c r="D10" s="89"/>
      <c r="E10" s="89"/>
      <c r="F10" s="89"/>
      <c r="G10" s="89"/>
      <c r="H10" s="89"/>
      <c r="I10" s="89"/>
    </row>
    <row r="11" spans="1:9" x14ac:dyDescent="0.25">
      <c r="A11" s="13"/>
      <c r="B11" s="64"/>
      <c r="C11" s="64"/>
      <c r="D11" s="64"/>
      <c r="E11" s="64"/>
      <c r="F11" s="64"/>
      <c r="G11" s="64"/>
      <c r="H11" s="64"/>
      <c r="I11" s="64"/>
    </row>
    <row r="12" spans="1:9" x14ac:dyDescent="0.25">
      <c r="A12" s="13"/>
      <c r="B12" s="72"/>
      <c r="C12" s="37"/>
      <c r="D12" s="39" t="s">
        <v>509</v>
      </c>
      <c r="E12" s="39"/>
      <c r="F12" s="37"/>
      <c r="G12" s="39" t="s">
        <v>208</v>
      </c>
      <c r="H12" s="39"/>
      <c r="I12" s="37"/>
    </row>
    <row r="13" spans="1:9" x14ac:dyDescent="0.25">
      <c r="A13" s="13"/>
      <c r="B13" s="72"/>
      <c r="C13" s="37"/>
      <c r="D13" s="39" t="s">
        <v>510</v>
      </c>
      <c r="E13" s="39"/>
      <c r="F13" s="37"/>
      <c r="G13" s="39"/>
      <c r="H13" s="39"/>
      <c r="I13" s="37"/>
    </row>
    <row r="14" spans="1:9" x14ac:dyDescent="0.25">
      <c r="A14" s="13"/>
      <c r="B14" s="72"/>
      <c r="C14" s="37"/>
      <c r="D14" s="39" t="s">
        <v>511</v>
      </c>
      <c r="E14" s="39"/>
      <c r="F14" s="37"/>
      <c r="G14" s="39"/>
      <c r="H14" s="39"/>
      <c r="I14" s="37"/>
    </row>
    <row r="15" spans="1:9" ht="15.75" thickBot="1" x14ac:dyDescent="0.3">
      <c r="A15" s="13"/>
      <c r="B15" s="72"/>
      <c r="C15" s="37"/>
      <c r="D15" s="36" t="s">
        <v>512</v>
      </c>
      <c r="E15" s="36"/>
      <c r="F15" s="37"/>
      <c r="G15" s="36"/>
      <c r="H15" s="36"/>
      <c r="I15" s="37"/>
    </row>
    <row r="16" spans="1:9" ht="26.25" x14ac:dyDescent="0.25">
      <c r="A16" s="13"/>
      <c r="B16" s="18" t="s">
        <v>513</v>
      </c>
      <c r="C16" s="19"/>
      <c r="D16" s="20" t="s">
        <v>189</v>
      </c>
      <c r="E16" s="22" t="s">
        <v>514</v>
      </c>
      <c r="F16" s="20" t="s">
        <v>191</v>
      </c>
      <c r="G16" s="20" t="s">
        <v>189</v>
      </c>
      <c r="H16" s="22" t="s">
        <v>514</v>
      </c>
      <c r="I16" s="20" t="s">
        <v>191</v>
      </c>
    </row>
    <row r="17" spans="1:9" x14ac:dyDescent="0.25">
      <c r="A17" s="13"/>
      <c r="B17" s="32"/>
      <c r="C17" s="14"/>
      <c r="D17" s="60"/>
      <c r="E17" s="60"/>
      <c r="F17" s="14"/>
      <c r="G17" s="60"/>
      <c r="H17" s="60"/>
      <c r="I17" s="14"/>
    </row>
    <row r="18" spans="1:9" ht="26.25" x14ac:dyDescent="0.25">
      <c r="A18" s="13"/>
      <c r="B18" s="68" t="s">
        <v>515</v>
      </c>
      <c r="C18" s="19"/>
      <c r="D18" s="44" t="s">
        <v>516</v>
      </c>
      <c r="E18" s="44"/>
      <c r="F18" s="20" t="s">
        <v>191</v>
      </c>
      <c r="G18" s="44" t="s">
        <v>516</v>
      </c>
      <c r="H18" s="44"/>
      <c r="I18" s="20" t="s">
        <v>191</v>
      </c>
    </row>
    <row r="19" spans="1:9" ht="27" thickBot="1" x14ac:dyDescent="0.3">
      <c r="A19" s="13"/>
      <c r="B19" s="67" t="s">
        <v>517</v>
      </c>
      <c r="C19" s="14"/>
      <c r="D19" s="46" t="s">
        <v>195</v>
      </c>
      <c r="E19" s="46"/>
      <c r="F19" s="14"/>
      <c r="G19" s="46" t="s">
        <v>195</v>
      </c>
      <c r="H19" s="46"/>
      <c r="I19" s="14"/>
    </row>
    <row r="20" spans="1:9" ht="27" thickBot="1" x14ac:dyDescent="0.3">
      <c r="A20" s="13"/>
      <c r="B20" s="78" t="s">
        <v>518</v>
      </c>
      <c r="C20" s="19"/>
      <c r="D20" s="75" t="s">
        <v>516</v>
      </c>
      <c r="E20" s="75"/>
      <c r="F20" s="20" t="s">
        <v>191</v>
      </c>
      <c r="G20" s="75" t="s">
        <v>516</v>
      </c>
      <c r="H20" s="75"/>
      <c r="I20" s="20" t="s">
        <v>191</v>
      </c>
    </row>
    <row r="21" spans="1:9" x14ac:dyDescent="0.25">
      <c r="A21" s="13"/>
      <c r="B21" s="32"/>
      <c r="C21" s="14"/>
      <c r="D21" s="61"/>
      <c r="E21" s="61"/>
      <c r="F21" s="14"/>
      <c r="G21" s="61"/>
      <c r="H21" s="61"/>
      <c r="I21" s="14"/>
    </row>
    <row r="22" spans="1:9" ht="27" thickBot="1" x14ac:dyDescent="0.3">
      <c r="A22" s="13"/>
      <c r="B22" s="18" t="s">
        <v>519</v>
      </c>
      <c r="C22" s="19"/>
      <c r="D22" s="54" t="s">
        <v>189</v>
      </c>
      <c r="E22" s="56" t="s">
        <v>520</v>
      </c>
      <c r="F22" s="20" t="s">
        <v>191</v>
      </c>
      <c r="G22" s="54" t="s">
        <v>189</v>
      </c>
      <c r="H22" s="56" t="s">
        <v>520</v>
      </c>
      <c r="I22" s="20" t="s">
        <v>191</v>
      </c>
    </row>
    <row r="23" spans="1:9" ht="15.75" thickTop="1" x14ac:dyDescent="0.25">
      <c r="A23" s="13"/>
      <c r="B23" s="64"/>
      <c r="C23" s="64"/>
      <c r="D23" s="64"/>
      <c r="E23" s="64"/>
      <c r="F23" s="64"/>
      <c r="G23" s="64"/>
      <c r="H23" s="64"/>
      <c r="I23" s="64"/>
    </row>
    <row r="24" spans="1:9" x14ac:dyDescent="0.25">
      <c r="A24" s="13"/>
      <c r="B24" s="64" t="s">
        <v>521</v>
      </c>
      <c r="C24" s="64"/>
      <c r="D24" s="64"/>
      <c r="E24" s="64"/>
      <c r="F24" s="64"/>
      <c r="G24" s="64"/>
      <c r="H24" s="64"/>
      <c r="I24" s="64"/>
    </row>
    <row r="25" spans="1:9" x14ac:dyDescent="0.25">
      <c r="A25" s="13"/>
      <c r="B25" s="64"/>
      <c r="C25" s="64"/>
      <c r="D25" s="64"/>
      <c r="E25" s="64"/>
      <c r="F25" s="64"/>
      <c r="G25" s="64"/>
      <c r="H25" s="64"/>
      <c r="I25" s="64"/>
    </row>
    <row r="26" spans="1:9" x14ac:dyDescent="0.25">
      <c r="A26" s="13"/>
      <c r="B26" s="89" t="s">
        <v>522</v>
      </c>
      <c r="C26" s="89"/>
      <c r="D26" s="89"/>
      <c r="E26" s="89"/>
      <c r="F26" s="89"/>
      <c r="G26" s="89"/>
      <c r="H26" s="89"/>
      <c r="I26" s="89"/>
    </row>
    <row r="27" spans="1:9" x14ac:dyDescent="0.25">
      <c r="A27" s="13"/>
      <c r="B27" s="89" t="s">
        <v>523</v>
      </c>
      <c r="C27" s="89"/>
      <c r="D27" s="89"/>
      <c r="E27" s="89"/>
      <c r="F27" s="89"/>
      <c r="G27" s="89"/>
      <c r="H27" s="89"/>
      <c r="I27" s="89"/>
    </row>
    <row r="28" spans="1:9" x14ac:dyDescent="0.25">
      <c r="A28" s="13"/>
      <c r="B28" s="64"/>
      <c r="C28" s="64"/>
      <c r="D28" s="64"/>
      <c r="E28" s="64"/>
      <c r="F28" s="64"/>
      <c r="G28" s="64"/>
      <c r="H28" s="64"/>
      <c r="I28" s="64"/>
    </row>
    <row r="29" spans="1:9" x14ac:dyDescent="0.25">
      <c r="A29" s="13"/>
      <c r="B29" s="72"/>
      <c r="C29" s="37"/>
      <c r="D29" s="39" t="s">
        <v>509</v>
      </c>
      <c r="E29" s="39"/>
      <c r="F29" s="37"/>
      <c r="G29" s="39" t="s">
        <v>208</v>
      </c>
      <c r="H29" s="39"/>
      <c r="I29" s="37"/>
    </row>
    <row r="30" spans="1:9" x14ac:dyDescent="0.25">
      <c r="A30" s="13"/>
      <c r="B30" s="72"/>
      <c r="C30" s="37"/>
      <c r="D30" s="39" t="s">
        <v>510</v>
      </c>
      <c r="E30" s="39"/>
      <c r="F30" s="37"/>
      <c r="G30" s="39"/>
      <c r="H30" s="39"/>
      <c r="I30" s="37"/>
    </row>
    <row r="31" spans="1:9" x14ac:dyDescent="0.25">
      <c r="A31" s="13"/>
      <c r="B31" s="72"/>
      <c r="C31" s="37"/>
      <c r="D31" s="39" t="s">
        <v>524</v>
      </c>
      <c r="E31" s="39"/>
      <c r="F31" s="37"/>
      <c r="G31" s="39"/>
      <c r="H31" s="39"/>
      <c r="I31" s="37"/>
    </row>
    <row r="32" spans="1:9" ht="15.75" thickBot="1" x14ac:dyDescent="0.3">
      <c r="A32" s="13"/>
      <c r="B32" s="72"/>
      <c r="C32" s="37"/>
      <c r="D32" s="36" t="s">
        <v>525</v>
      </c>
      <c r="E32" s="36"/>
      <c r="F32" s="37"/>
      <c r="G32" s="36"/>
      <c r="H32" s="36"/>
      <c r="I32" s="37"/>
    </row>
    <row r="33" spans="1:9" ht="26.25" x14ac:dyDescent="0.25">
      <c r="A33" s="13"/>
      <c r="B33" s="18" t="s">
        <v>526</v>
      </c>
      <c r="C33" s="19"/>
      <c r="D33" s="20" t="s">
        <v>189</v>
      </c>
      <c r="E33" s="21">
        <v>1196111</v>
      </c>
      <c r="F33" s="19"/>
      <c r="G33" s="20" t="s">
        <v>189</v>
      </c>
      <c r="H33" s="21">
        <v>1196111</v>
      </c>
      <c r="I33" s="19"/>
    </row>
    <row r="34" spans="1:9" x14ac:dyDescent="0.25">
      <c r="A34" s="13"/>
      <c r="B34" s="32"/>
      <c r="C34" s="14"/>
      <c r="D34" s="60"/>
      <c r="E34" s="60"/>
      <c r="F34" s="14"/>
      <c r="G34" s="60"/>
      <c r="H34" s="60"/>
      <c r="I34" s="14"/>
    </row>
    <row r="35" spans="1:9" ht="26.25" x14ac:dyDescent="0.25">
      <c r="A35" s="13"/>
      <c r="B35" s="68" t="s">
        <v>515</v>
      </c>
      <c r="C35" s="19"/>
      <c r="D35" s="44" t="s">
        <v>527</v>
      </c>
      <c r="E35" s="44"/>
      <c r="F35" s="20" t="s">
        <v>191</v>
      </c>
      <c r="G35" s="44" t="s">
        <v>527</v>
      </c>
      <c r="H35" s="44"/>
      <c r="I35" s="20" t="s">
        <v>191</v>
      </c>
    </row>
    <row r="36" spans="1:9" ht="27" thickBot="1" x14ac:dyDescent="0.3">
      <c r="A36" s="13"/>
      <c r="B36" s="67" t="s">
        <v>528</v>
      </c>
      <c r="C36" s="14"/>
      <c r="D36" s="46" t="s">
        <v>529</v>
      </c>
      <c r="E36" s="46"/>
      <c r="F36" s="11" t="s">
        <v>191</v>
      </c>
      <c r="G36" s="46" t="s">
        <v>529</v>
      </c>
      <c r="H36" s="46"/>
      <c r="I36" s="11" t="s">
        <v>191</v>
      </c>
    </row>
    <row r="37" spans="1:9" ht="27" thickBot="1" x14ac:dyDescent="0.3">
      <c r="A37" s="13"/>
      <c r="B37" s="78" t="s">
        <v>518</v>
      </c>
      <c r="C37" s="19"/>
      <c r="D37" s="75" t="s">
        <v>530</v>
      </c>
      <c r="E37" s="75"/>
      <c r="F37" s="20" t="s">
        <v>191</v>
      </c>
      <c r="G37" s="75" t="s">
        <v>530</v>
      </c>
      <c r="H37" s="75"/>
      <c r="I37" s="20" t="s">
        <v>191</v>
      </c>
    </row>
    <row r="38" spans="1:9" x14ac:dyDescent="0.25">
      <c r="A38" s="13"/>
      <c r="B38" s="32"/>
      <c r="C38" s="14"/>
      <c r="D38" s="61"/>
      <c r="E38" s="61"/>
      <c r="F38" s="14"/>
      <c r="G38" s="61"/>
      <c r="H38" s="61"/>
      <c r="I38" s="14"/>
    </row>
    <row r="39" spans="1:9" ht="27" thickBot="1" x14ac:dyDescent="0.3">
      <c r="A39" s="13"/>
      <c r="B39" s="18" t="s">
        <v>519</v>
      </c>
      <c r="C39" s="19"/>
      <c r="D39" s="54" t="s">
        <v>189</v>
      </c>
      <c r="E39" s="56" t="s">
        <v>520</v>
      </c>
      <c r="F39" s="20" t="s">
        <v>191</v>
      </c>
      <c r="G39" s="54" t="s">
        <v>189</v>
      </c>
      <c r="H39" s="56" t="s">
        <v>520</v>
      </c>
      <c r="I39" s="20" t="s">
        <v>191</v>
      </c>
    </row>
    <row r="40" spans="1:9" ht="15.75" thickTop="1" x14ac:dyDescent="0.25">
      <c r="A40" s="13"/>
      <c r="B40" s="64"/>
      <c r="C40" s="64"/>
      <c r="D40" s="64"/>
      <c r="E40" s="64"/>
      <c r="F40" s="64"/>
      <c r="G40" s="64"/>
      <c r="H40" s="64"/>
      <c r="I40" s="64"/>
    </row>
    <row r="41" spans="1:9" x14ac:dyDescent="0.25">
      <c r="A41" s="13"/>
      <c r="B41" s="64" t="s">
        <v>521</v>
      </c>
      <c r="C41" s="64"/>
      <c r="D41" s="64"/>
      <c r="E41" s="64"/>
      <c r="F41" s="64"/>
      <c r="G41" s="64"/>
      <c r="H41" s="64"/>
      <c r="I41" s="64"/>
    </row>
    <row r="42" spans="1:9" x14ac:dyDescent="0.25">
      <c r="A42" s="13"/>
      <c r="B42" s="64" t="s">
        <v>531</v>
      </c>
      <c r="C42" s="64"/>
      <c r="D42" s="64"/>
      <c r="E42" s="64"/>
      <c r="F42" s="64"/>
      <c r="G42" s="64"/>
      <c r="H42" s="64"/>
      <c r="I42" s="64"/>
    </row>
    <row r="43" spans="1:9" x14ac:dyDescent="0.25">
      <c r="A43" s="13"/>
      <c r="B43" s="64"/>
      <c r="C43" s="64"/>
      <c r="D43" s="64"/>
      <c r="E43" s="64"/>
      <c r="F43" s="64"/>
      <c r="G43" s="64"/>
      <c r="H43" s="64"/>
      <c r="I43" s="64"/>
    </row>
    <row r="44" spans="1:9" x14ac:dyDescent="0.25">
      <c r="A44" s="13"/>
      <c r="B44" s="89" t="s">
        <v>532</v>
      </c>
      <c r="C44" s="89"/>
      <c r="D44" s="89"/>
      <c r="E44" s="89"/>
      <c r="F44" s="89"/>
      <c r="G44" s="89"/>
      <c r="H44" s="89"/>
      <c r="I44" s="89"/>
    </row>
    <row r="45" spans="1:9" x14ac:dyDescent="0.25">
      <c r="A45" s="13"/>
      <c r="B45" s="89" t="s">
        <v>523</v>
      </c>
      <c r="C45" s="89"/>
      <c r="D45" s="89"/>
      <c r="E45" s="89"/>
      <c r="F45" s="89"/>
      <c r="G45" s="89"/>
      <c r="H45" s="89"/>
      <c r="I45" s="89"/>
    </row>
    <row r="46" spans="1:9" x14ac:dyDescent="0.25">
      <c r="A46" s="13"/>
      <c r="B46" s="64"/>
      <c r="C46" s="64"/>
      <c r="D46" s="64"/>
      <c r="E46" s="64"/>
      <c r="F46" s="64"/>
      <c r="G46" s="64"/>
      <c r="H46" s="64"/>
      <c r="I46" s="64"/>
    </row>
    <row r="47" spans="1:9" x14ac:dyDescent="0.25">
      <c r="A47" s="13"/>
      <c r="B47" s="101" t="s">
        <v>533</v>
      </c>
      <c r="C47" s="37"/>
      <c r="D47" s="39" t="s">
        <v>535</v>
      </c>
      <c r="E47" s="39"/>
      <c r="F47" s="37"/>
      <c r="G47" s="16" t="s">
        <v>538</v>
      </c>
      <c r="H47" s="37"/>
    </row>
    <row r="48" spans="1:9" x14ac:dyDescent="0.25">
      <c r="A48" s="13"/>
      <c r="B48" s="101" t="s">
        <v>534</v>
      </c>
      <c r="C48" s="37"/>
      <c r="D48" s="39" t="s">
        <v>536</v>
      </c>
      <c r="E48" s="39"/>
      <c r="F48" s="37"/>
      <c r="G48" s="16" t="s">
        <v>539</v>
      </c>
      <c r="H48" s="37"/>
    </row>
    <row r="49" spans="1:9" ht="15.75" thickBot="1" x14ac:dyDescent="0.3">
      <c r="A49" s="13"/>
      <c r="B49" s="71"/>
      <c r="C49" s="37"/>
      <c r="D49" s="36" t="s">
        <v>537</v>
      </c>
      <c r="E49" s="36"/>
      <c r="F49" s="37"/>
      <c r="G49" s="17" t="s">
        <v>540</v>
      </c>
      <c r="H49" s="37"/>
    </row>
    <row r="50" spans="1:9" ht="26.25" x14ac:dyDescent="0.25">
      <c r="A50" s="13"/>
      <c r="B50" s="18" t="s">
        <v>541</v>
      </c>
      <c r="C50" s="19"/>
      <c r="D50" s="48"/>
      <c r="E50" s="48"/>
      <c r="F50" s="19"/>
      <c r="G50" s="31"/>
      <c r="H50" s="19"/>
    </row>
    <row r="51" spans="1:9" x14ac:dyDescent="0.25">
      <c r="A51" s="13"/>
      <c r="B51" s="32"/>
      <c r="C51" s="14"/>
      <c r="D51" s="11" t="s">
        <v>189</v>
      </c>
      <c r="E51" s="24">
        <v>359138</v>
      </c>
      <c r="F51" s="14"/>
      <c r="G51" s="11" t="s">
        <v>96</v>
      </c>
      <c r="H51" s="14"/>
    </row>
    <row r="52" spans="1:9" ht="15.75" thickBot="1" x14ac:dyDescent="0.3">
      <c r="A52" s="13"/>
      <c r="B52" s="30"/>
      <c r="C52" s="19"/>
      <c r="D52" s="59" t="s">
        <v>542</v>
      </c>
      <c r="E52" s="59"/>
      <c r="F52" s="20" t="s">
        <v>191</v>
      </c>
      <c r="G52" s="20" t="s">
        <v>543</v>
      </c>
      <c r="H52" s="19"/>
    </row>
    <row r="53" spans="1:9" ht="15.75" thickBot="1" x14ac:dyDescent="0.3">
      <c r="A53" s="13"/>
      <c r="B53" s="23" t="s">
        <v>544</v>
      </c>
      <c r="C53" s="14"/>
      <c r="D53" s="33" t="s">
        <v>189</v>
      </c>
      <c r="E53" s="76">
        <v>226257</v>
      </c>
      <c r="F53" s="14"/>
      <c r="G53" s="11" t="s">
        <v>118</v>
      </c>
      <c r="H53" s="14"/>
    </row>
    <row r="54" spans="1:9" ht="15.75" thickTop="1" x14ac:dyDescent="0.25">
      <c r="A54" s="13"/>
      <c r="B54" s="64"/>
      <c r="C54" s="64"/>
      <c r="D54" s="64"/>
      <c r="E54" s="64"/>
      <c r="F54" s="64"/>
      <c r="G54" s="64"/>
      <c r="H54" s="64"/>
      <c r="I54" s="64"/>
    </row>
    <row r="55" spans="1:9" x14ac:dyDescent="0.25">
      <c r="A55" s="13"/>
      <c r="B55" s="64" t="s">
        <v>545</v>
      </c>
      <c r="C55" s="64"/>
      <c r="D55" s="64"/>
      <c r="E55" s="64"/>
      <c r="F55" s="64"/>
      <c r="G55" s="64"/>
      <c r="H55" s="64"/>
      <c r="I55" s="64"/>
    </row>
    <row r="56" spans="1:9" x14ac:dyDescent="0.25">
      <c r="A56" s="13"/>
      <c r="B56" s="64"/>
      <c r="C56" s="64"/>
      <c r="D56" s="64"/>
      <c r="E56" s="64"/>
      <c r="F56" s="64"/>
      <c r="G56" s="64"/>
      <c r="H56" s="64"/>
      <c r="I56" s="64"/>
    </row>
    <row r="57" spans="1:9" ht="25.5" customHeight="1" x14ac:dyDescent="0.25">
      <c r="A57" s="13"/>
      <c r="B57" s="64" t="s">
        <v>546</v>
      </c>
      <c r="C57" s="64"/>
      <c r="D57" s="64"/>
      <c r="E57" s="64"/>
      <c r="F57" s="64"/>
      <c r="G57" s="64"/>
      <c r="H57" s="64"/>
      <c r="I57" s="64"/>
    </row>
    <row r="58" spans="1:9" x14ac:dyDescent="0.25">
      <c r="A58" s="13"/>
      <c r="B58" s="64"/>
      <c r="C58" s="64"/>
      <c r="D58" s="64"/>
      <c r="E58" s="64"/>
      <c r="F58" s="64"/>
      <c r="G58" s="64"/>
      <c r="H58" s="64"/>
      <c r="I58" s="64"/>
    </row>
    <row r="59" spans="1:9" x14ac:dyDescent="0.25">
      <c r="A59" s="13"/>
      <c r="B59" s="89" t="s">
        <v>547</v>
      </c>
      <c r="C59" s="89"/>
      <c r="D59" s="89"/>
      <c r="E59" s="89"/>
      <c r="F59" s="89"/>
      <c r="G59" s="89"/>
      <c r="H59" s="89"/>
      <c r="I59" s="89"/>
    </row>
    <row r="60" spans="1:9" x14ac:dyDescent="0.25">
      <c r="A60" s="13"/>
      <c r="B60" s="89" t="s">
        <v>548</v>
      </c>
      <c r="C60" s="89"/>
      <c r="D60" s="89"/>
      <c r="E60" s="89"/>
      <c r="F60" s="89"/>
      <c r="G60" s="89"/>
      <c r="H60" s="89"/>
      <c r="I60" s="89"/>
    </row>
    <row r="61" spans="1:9" x14ac:dyDescent="0.25">
      <c r="A61" s="13"/>
      <c r="B61" s="64"/>
      <c r="C61" s="64"/>
      <c r="D61" s="64"/>
      <c r="E61" s="64"/>
      <c r="F61" s="64"/>
      <c r="G61" s="64"/>
      <c r="H61" s="64"/>
      <c r="I61" s="64"/>
    </row>
    <row r="62" spans="1:9" x14ac:dyDescent="0.25">
      <c r="A62" s="13"/>
      <c r="B62" s="72"/>
      <c r="C62" s="37"/>
      <c r="D62" s="39" t="s">
        <v>509</v>
      </c>
      <c r="E62" s="39"/>
      <c r="F62" s="37"/>
      <c r="G62" s="39" t="s">
        <v>208</v>
      </c>
      <c r="H62" s="39"/>
      <c r="I62" s="37"/>
    </row>
    <row r="63" spans="1:9" x14ac:dyDescent="0.25">
      <c r="A63" s="13"/>
      <c r="B63" s="72"/>
      <c r="C63" s="37"/>
      <c r="D63" s="39" t="s">
        <v>510</v>
      </c>
      <c r="E63" s="39"/>
      <c r="F63" s="37"/>
      <c r="G63" s="39"/>
      <c r="H63" s="39"/>
      <c r="I63" s="37"/>
    </row>
    <row r="64" spans="1:9" x14ac:dyDescent="0.25">
      <c r="A64" s="13"/>
      <c r="B64" s="72"/>
      <c r="C64" s="37"/>
      <c r="D64" s="39" t="s">
        <v>511</v>
      </c>
      <c r="E64" s="39"/>
      <c r="F64" s="37"/>
      <c r="G64" s="39"/>
      <c r="H64" s="39"/>
      <c r="I64" s="37"/>
    </row>
    <row r="65" spans="1:9" ht="15.75" thickBot="1" x14ac:dyDescent="0.3">
      <c r="A65" s="13"/>
      <c r="B65" s="72"/>
      <c r="C65" s="37"/>
      <c r="D65" s="36" t="s">
        <v>512</v>
      </c>
      <c r="E65" s="36"/>
      <c r="F65" s="37"/>
      <c r="G65" s="36"/>
      <c r="H65" s="36"/>
      <c r="I65" s="37"/>
    </row>
    <row r="66" spans="1:9" ht="26.25" x14ac:dyDescent="0.25">
      <c r="A66" s="13"/>
      <c r="B66" s="18" t="s">
        <v>549</v>
      </c>
      <c r="C66" s="19"/>
      <c r="D66" s="20" t="s">
        <v>189</v>
      </c>
      <c r="E66" s="21">
        <v>1408513</v>
      </c>
      <c r="F66" s="19"/>
      <c r="G66" s="20" t="s">
        <v>189</v>
      </c>
      <c r="H66" s="21">
        <v>1408513</v>
      </c>
      <c r="I66" s="19"/>
    </row>
    <row r="67" spans="1:9" x14ac:dyDescent="0.25">
      <c r="A67" s="13"/>
      <c r="B67" s="32"/>
      <c r="C67" s="14"/>
      <c r="D67" s="60"/>
      <c r="E67" s="60"/>
      <c r="F67" s="14"/>
      <c r="G67" s="60"/>
      <c r="H67" s="60"/>
      <c r="I67" s="14"/>
    </row>
    <row r="68" spans="1:9" ht="26.25" x14ac:dyDescent="0.25">
      <c r="A68" s="13"/>
      <c r="B68" s="68" t="s">
        <v>550</v>
      </c>
      <c r="C68" s="19"/>
      <c r="D68" s="43">
        <v>201843</v>
      </c>
      <c r="E68" s="43"/>
      <c r="F68" s="19"/>
      <c r="G68" s="43">
        <v>201843</v>
      </c>
      <c r="H68" s="43"/>
      <c r="I68" s="19"/>
    </row>
    <row r="69" spans="1:9" ht="27" thickBot="1" x14ac:dyDescent="0.3">
      <c r="A69" s="13"/>
      <c r="B69" s="67" t="s">
        <v>528</v>
      </c>
      <c r="C69" s="14"/>
      <c r="D69" s="46" t="s">
        <v>551</v>
      </c>
      <c r="E69" s="46"/>
      <c r="F69" s="11" t="s">
        <v>191</v>
      </c>
      <c r="G69" s="46" t="s">
        <v>551</v>
      </c>
      <c r="H69" s="46"/>
      <c r="I69" s="11" t="s">
        <v>191</v>
      </c>
    </row>
    <row r="70" spans="1:9" ht="27" thickBot="1" x14ac:dyDescent="0.3">
      <c r="A70" s="13"/>
      <c r="B70" s="78" t="s">
        <v>552</v>
      </c>
      <c r="C70" s="19"/>
      <c r="D70" s="70">
        <v>96017</v>
      </c>
      <c r="E70" s="70"/>
      <c r="F70" s="19"/>
      <c r="G70" s="70">
        <v>96017</v>
      </c>
      <c r="H70" s="70"/>
      <c r="I70" s="19"/>
    </row>
    <row r="71" spans="1:9" x14ac:dyDescent="0.25">
      <c r="A71" s="13"/>
      <c r="B71" s="32"/>
      <c r="C71" s="14"/>
      <c r="D71" s="61"/>
      <c r="E71" s="61"/>
      <c r="F71" s="14"/>
      <c r="G71" s="61"/>
      <c r="H71" s="61"/>
      <c r="I71" s="14"/>
    </row>
    <row r="72" spans="1:9" ht="27" thickBot="1" x14ac:dyDescent="0.3">
      <c r="A72" s="13"/>
      <c r="B72" s="18" t="s">
        <v>553</v>
      </c>
      <c r="C72" s="19"/>
      <c r="D72" s="54" t="s">
        <v>189</v>
      </c>
      <c r="E72" s="55">
        <v>1504530</v>
      </c>
      <c r="F72" s="19"/>
      <c r="G72" s="54" t="s">
        <v>189</v>
      </c>
      <c r="H72" s="55">
        <v>1504530</v>
      </c>
      <c r="I72" s="19"/>
    </row>
    <row r="73" spans="1:9" ht="15.75" thickTop="1" x14ac:dyDescent="0.25">
      <c r="A73" s="13"/>
      <c r="B73" s="64"/>
      <c r="C73" s="64"/>
      <c r="D73" s="64"/>
      <c r="E73" s="64"/>
      <c r="F73" s="64"/>
      <c r="G73" s="64"/>
      <c r="H73" s="64"/>
      <c r="I73" s="64"/>
    </row>
    <row r="74" spans="1:9" x14ac:dyDescent="0.25">
      <c r="A74" s="13"/>
      <c r="B74" s="64" t="s">
        <v>521</v>
      </c>
      <c r="C74" s="64"/>
      <c r="D74" s="64"/>
      <c r="E74" s="64"/>
      <c r="F74" s="64"/>
      <c r="G74" s="64"/>
      <c r="H74" s="64"/>
      <c r="I74" s="64"/>
    </row>
    <row r="75" spans="1:9" x14ac:dyDescent="0.25">
      <c r="A75" s="13"/>
      <c r="B75" s="64" t="s">
        <v>531</v>
      </c>
      <c r="C75" s="64"/>
      <c r="D75" s="64"/>
      <c r="E75" s="64"/>
      <c r="F75" s="64"/>
      <c r="G75" s="64"/>
      <c r="H75" s="64"/>
      <c r="I75" s="64"/>
    </row>
    <row r="76" spans="1:9" x14ac:dyDescent="0.25">
      <c r="A76" s="13"/>
      <c r="B76" s="64"/>
      <c r="C76" s="64"/>
      <c r="D76" s="64"/>
      <c r="E76" s="64"/>
      <c r="F76" s="64"/>
      <c r="G76" s="64"/>
      <c r="H76" s="64"/>
      <c r="I76" s="64"/>
    </row>
    <row r="77" spans="1:9" x14ac:dyDescent="0.25">
      <c r="A77" s="13"/>
      <c r="B77" s="89" t="s">
        <v>547</v>
      </c>
      <c r="C77" s="89"/>
      <c r="D77" s="89"/>
      <c r="E77" s="89"/>
      <c r="F77" s="89"/>
      <c r="G77" s="89"/>
      <c r="H77" s="89"/>
      <c r="I77" s="89"/>
    </row>
    <row r="78" spans="1:9" x14ac:dyDescent="0.25">
      <c r="A78" s="13"/>
      <c r="B78" s="89" t="s">
        <v>554</v>
      </c>
      <c r="C78" s="89"/>
      <c r="D78" s="89"/>
      <c r="E78" s="89"/>
      <c r="F78" s="89"/>
      <c r="G78" s="89"/>
      <c r="H78" s="89"/>
      <c r="I78" s="89"/>
    </row>
    <row r="79" spans="1:9" x14ac:dyDescent="0.25">
      <c r="A79" s="13"/>
      <c r="B79" s="64"/>
      <c r="C79" s="64"/>
      <c r="D79" s="64"/>
      <c r="E79" s="64"/>
      <c r="F79" s="64"/>
      <c r="G79" s="64"/>
      <c r="H79" s="64"/>
      <c r="I79" s="64"/>
    </row>
    <row r="80" spans="1:9" x14ac:dyDescent="0.25">
      <c r="A80" s="13"/>
      <c r="B80" s="72"/>
      <c r="C80" s="37"/>
      <c r="D80" s="39" t="s">
        <v>509</v>
      </c>
      <c r="E80" s="39"/>
      <c r="F80" s="37"/>
      <c r="G80" s="39" t="s">
        <v>208</v>
      </c>
      <c r="H80" s="39"/>
      <c r="I80" s="37"/>
    </row>
    <row r="81" spans="1:9" x14ac:dyDescent="0.25">
      <c r="A81" s="13"/>
      <c r="B81" s="72"/>
      <c r="C81" s="37"/>
      <c r="D81" s="39" t="s">
        <v>510</v>
      </c>
      <c r="E81" s="39"/>
      <c r="F81" s="37"/>
      <c r="G81" s="39"/>
      <c r="H81" s="39"/>
      <c r="I81" s="37"/>
    </row>
    <row r="82" spans="1:9" x14ac:dyDescent="0.25">
      <c r="A82" s="13"/>
      <c r="B82" s="72"/>
      <c r="C82" s="37"/>
      <c r="D82" s="39" t="s">
        <v>511</v>
      </c>
      <c r="E82" s="39"/>
      <c r="F82" s="37"/>
      <c r="G82" s="39"/>
      <c r="H82" s="39"/>
      <c r="I82" s="37"/>
    </row>
    <row r="83" spans="1:9" ht="15.75" thickBot="1" x14ac:dyDescent="0.3">
      <c r="A83" s="13"/>
      <c r="B83" s="72"/>
      <c r="C83" s="37"/>
      <c r="D83" s="36" t="s">
        <v>512</v>
      </c>
      <c r="E83" s="36"/>
      <c r="F83" s="37"/>
      <c r="G83" s="36"/>
      <c r="H83" s="36"/>
      <c r="I83" s="37"/>
    </row>
    <row r="84" spans="1:9" ht="26.25" x14ac:dyDescent="0.25">
      <c r="A84" s="13"/>
      <c r="B84" s="18" t="s">
        <v>555</v>
      </c>
      <c r="C84" s="19"/>
      <c r="D84" s="20" t="s">
        <v>189</v>
      </c>
      <c r="E84" s="21">
        <v>1292181</v>
      </c>
      <c r="F84" s="19"/>
      <c r="G84" s="20" t="s">
        <v>189</v>
      </c>
      <c r="H84" s="21">
        <v>1292181</v>
      </c>
      <c r="I84" s="19"/>
    </row>
    <row r="85" spans="1:9" x14ac:dyDescent="0.25">
      <c r="A85" s="13"/>
      <c r="B85" s="32"/>
      <c r="C85" s="14"/>
      <c r="D85" s="60"/>
      <c r="E85" s="60"/>
      <c r="F85" s="14"/>
      <c r="G85" s="60"/>
      <c r="H85" s="60"/>
      <c r="I85" s="14"/>
    </row>
    <row r="86" spans="1:9" ht="26.25" x14ac:dyDescent="0.25">
      <c r="A86" s="13"/>
      <c r="B86" s="68" t="s">
        <v>550</v>
      </c>
      <c r="C86" s="19"/>
      <c r="D86" s="43">
        <v>318175</v>
      </c>
      <c r="E86" s="43"/>
      <c r="F86" s="19"/>
      <c r="G86" s="43">
        <v>318175</v>
      </c>
      <c r="H86" s="43"/>
      <c r="I86" s="19"/>
    </row>
    <row r="87" spans="1:9" ht="27" thickBot="1" x14ac:dyDescent="0.3">
      <c r="A87" s="13"/>
      <c r="B87" s="67" t="s">
        <v>528</v>
      </c>
      <c r="C87" s="14"/>
      <c r="D87" s="46" t="s">
        <v>551</v>
      </c>
      <c r="E87" s="46"/>
      <c r="F87" s="11" t="s">
        <v>191</v>
      </c>
      <c r="G87" s="46" t="s">
        <v>551</v>
      </c>
      <c r="H87" s="46"/>
      <c r="I87" s="11" t="s">
        <v>191</v>
      </c>
    </row>
    <row r="88" spans="1:9" ht="27" thickBot="1" x14ac:dyDescent="0.3">
      <c r="A88" s="13"/>
      <c r="B88" s="78" t="s">
        <v>552</v>
      </c>
      <c r="C88" s="19"/>
      <c r="D88" s="70">
        <v>212349</v>
      </c>
      <c r="E88" s="70"/>
      <c r="F88" s="19"/>
      <c r="G88" s="70">
        <v>212349</v>
      </c>
      <c r="H88" s="70"/>
      <c r="I88" s="19"/>
    </row>
    <row r="89" spans="1:9" x14ac:dyDescent="0.25">
      <c r="A89" s="13"/>
      <c r="B89" s="32"/>
      <c r="C89" s="14"/>
      <c r="D89" s="61"/>
      <c r="E89" s="61"/>
      <c r="F89" s="14"/>
      <c r="G89" s="61"/>
      <c r="H89" s="61"/>
      <c r="I89" s="14"/>
    </row>
    <row r="90" spans="1:9" ht="27" thickBot="1" x14ac:dyDescent="0.3">
      <c r="A90" s="13"/>
      <c r="B90" s="18" t="s">
        <v>553</v>
      </c>
      <c r="C90" s="19"/>
      <c r="D90" s="54" t="s">
        <v>189</v>
      </c>
      <c r="E90" s="55">
        <v>1504530</v>
      </c>
      <c r="F90" s="19"/>
      <c r="G90" s="54" t="s">
        <v>189</v>
      </c>
      <c r="H90" s="55">
        <v>1504530</v>
      </c>
      <c r="I90" s="19"/>
    </row>
    <row r="91" spans="1:9" ht="15.75" thickTop="1" x14ac:dyDescent="0.25">
      <c r="A91" s="13"/>
      <c r="B91" s="64"/>
      <c r="C91" s="64"/>
      <c r="D91" s="64"/>
      <c r="E91" s="64"/>
      <c r="F91" s="64"/>
      <c r="G91" s="64"/>
      <c r="H91" s="64"/>
      <c r="I91" s="64"/>
    </row>
    <row r="92" spans="1:9" x14ac:dyDescent="0.25">
      <c r="A92" s="13"/>
      <c r="B92" s="64" t="s">
        <v>521</v>
      </c>
      <c r="C92" s="64"/>
      <c r="D92" s="64"/>
      <c r="E92" s="64"/>
      <c r="F92" s="64"/>
      <c r="G92" s="64"/>
      <c r="H92" s="64"/>
      <c r="I92" s="64"/>
    </row>
    <row r="93" spans="1:9" x14ac:dyDescent="0.25">
      <c r="A93" s="13"/>
      <c r="B93" s="64" t="s">
        <v>531</v>
      </c>
      <c r="C93" s="64"/>
      <c r="D93" s="64"/>
      <c r="E93" s="64"/>
      <c r="F93" s="64"/>
      <c r="G93" s="64"/>
      <c r="H93" s="64"/>
      <c r="I93" s="64"/>
    </row>
    <row r="94" spans="1:9" x14ac:dyDescent="0.25">
      <c r="A94" s="13"/>
      <c r="B94" s="64"/>
      <c r="C94" s="64"/>
      <c r="D94" s="64"/>
      <c r="E94" s="64"/>
      <c r="F94" s="64"/>
      <c r="G94" s="64"/>
      <c r="H94" s="64"/>
      <c r="I94" s="64"/>
    </row>
    <row r="95" spans="1:9" ht="25.5" x14ac:dyDescent="0.25">
      <c r="A95" s="13"/>
      <c r="B95" s="86" t="s">
        <v>532</v>
      </c>
    </row>
    <row r="96" spans="1:9" ht="25.5" x14ac:dyDescent="0.25">
      <c r="A96" s="13"/>
      <c r="B96" s="86" t="s">
        <v>556</v>
      </c>
    </row>
    <row r="97" spans="1:9" x14ac:dyDescent="0.25">
      <c r="A97" s="13"/>
      <c r="B97" s="64"/>
      <c r="C97" s="64"/>
      <c r="D97" s="64"/>
      <c r="E97" s="64"/>
      <c r="F97" s="64"/>
      <c r="G97" s="64"/>
      <c r="H97" s="64"/>
      <c r="I97" s="64"/>
    </row>
    <row r="98" spans="1:9" x14ac:dyDescent="0.25">
      <c r="A98" s="13"/>
      <c r="B98" s="101" t="s">
        <v>557</v>
      </c>
      <c r="C98" s="37"/>
      <c r="D98" s="39" t="s">
        <v>535</v>
      </c>
      <c r="E98" s="39"/>
      <c r="F98" s="37"/>
      <c r="G98" s="16" t="s">
        <v>538</v>
      </c>
      <c r="H98" s="37"/>
    </row>
    <row r="99" spans="1:9" x14ac:dyDescent="0.25">
      <c r="A99" s="13"/>
      <c r="B99" s="101" t="s">
        <v>534</v>
      </c>
      <c r="C99" s="37"/>
      <c r="D99" s="39" t="s">
        <v>536</v>
      </c>
      <c r="E99" s="39"/>
      <c r="F99" s="37"/>
      <c r="G99" s="16" t="s">
        <v>539</v>
      </c>
      <c r="H99" s="37"/>
    </row>
    <row r="100" spans="1:9" ht="15.75" thickBot="1" x14ac:dyDescent="0.3">
      <c r="A100" s="13"/>
      <c r="B100" s="71"/>
      <c r="C100" s="37"/>
      <c r="D100" s="36" t="s">
        <v>537</v>
      </c>
      <c r="E100" s="36"/>
      <c r="F100" s="37"/>
      <c r="G100" s="17" t="s">
        <v>540</v>
      </c>
      <c r="H100" s="37"/>
    </row>
    <row r="101" spans="1:9" ht="26.25" x14ac:dyDescent="0.25">
      <c r="A101" s="13"/>
      <c r="B101" s="18" t="s">
        <v>541</v>
      </c>
      <c r="C101" s="19"/>
      <c r="D101" s="48"/>
      <c r="E101" s="48"/>
      <c r="F101" s="19"/>
      <c r="G101" s="31"/>
      <c r="H101" s="19"/>
    </row>
    <row r="102" spans="1:9" x14ac:dyDescent="0.25">
      <c r="A102" s="13"/>
      <c r="B102" s="32"/>
      <c r="C102" s="14"/>
      <c r="D102" s="11" t="s">
        <v>189</v>
      </c>
      <c r="E102" s="24">
        <v>167978</v>
      </c>
      <c r="F102" s="14"/>
      <c r="G102" s="11" t="s">
        <v>96</v>
      </c>
      <c r="H102" s="14"/>
    </row>
    <row r="103" spans="1:9" ht="15.75" thickBot="1" x14ac:dyDescent="0.3">
      <c r="A103" s="13"/>
      <c r="B103" s="30"/>
      <c r="C103" s="19"/>
      <c r="D103" s="59" t="s">
        <v>558</v>
      </c>
      <c r="E103" s="59"/>
      <c r="F103" s="20" t="s">
        <v>191</v>
      </c>
      <c r="G103" s="20" t="s">
        <v>543</v>
      </c>
      <c r="H103" s="19"/>
    </row>
    <row r="104" spans="1:9" ht="15.75" thickBot="1" x14ac:dyDescent="0.3">
      <c r="A104" s="13"/>
      <c r="B104" s="23" t="s">
        <v>544</v>
      </c>
      <c r="C104" s="14"/>
      <c r="D104" s="102">
        <v>105826</v>
      </c>
      <c r="E104" s="102"/>
      <c r="F104" s="14"/>
      <c r="G104" s="11" t="s">
        <v>118</v>
      </c>
      <c r="H104" s="14"/>
    </row>
    <row r="105" spans="1:9" ht="15.75" thickTop="1" x14ac:dyDescent="0.25">
      <c r="A105" s="13"/>
      <c r="B105" s="14"/>
      <c r="C105" s="14"/>
      <c r="D105" s="14"/>
      <c r="E105" s="14"/>
      <c r="F105" s="14"/>
      <c r="G105" s="14"/>
      <c r="H105" s="14"/>
    </row>
    <row r="106" spans="1:9" x14ac:dyDescent="0.25">
      <c r="A106" s="13"/>
      <c r="B106" s="64"/>
      <c r="C106" s="64"/>
      <c r="D106" s="64"/>
      <c r="E106" s="64"/>
      <c r="F106" s="64"/>
      <c r="G106" s="64"/>
      <c r="H106" s="64"/>
      <c r="I106" s="64"/>
    </row>
    <row r="107" spans="1:9" x14ac:dyDescent="0.25">
      <c r="A107" s="13"/>
      <c r="B107" s="64" t="s">
        <v>545</v>
      </c>
      <c r="C107" s="64"/>
      <c r="D107" s="64"/>
      <c r="E107" s="64"/>
      <c r="F107" s="64"/>
      <c r="G107" s="64"/>
      <c r="H107" s="64"/>
      <c r="I107" s="64"/>
    </row>
    <row r="108" spans="1:9" x14ac:dyDescent="0.25">
      <c r="A108" s="13"/>
      <c r="B108" s="64"/>
      <c r="C108" s="64"/>
      <c r="D108" s="64"/>
      <c r="E108" s="64"/>
      <c r="F108" s="64"/>
      <c r="G108" s="64"/>
      <c r="H108" s="64"/>
      <c r="I108" s="64"/>
    </row>
  </sheetData>
  <mergeCells count="142">
    <mergeCell ref="B97:I97"/>
    <mergeCell ref="B106:I106"/>
    <mergeCell ref="B107:I107"/>
    <mergeCell ref="B108:I108"/>
    <mergeCell ref="B78:I78"/>
    <mergeCell ref="B79:I79"/>
    <mergeCell ref="B91:I91"/>
    <mergeCell ref="B92:I92"/>
    <mergeCell ref="B93:I93"/>
    <mergeCell ref="B94:I94"/>
    <mergeCell ref="B61:I61"/>
    <mergeCell ref="B73:I73"/>
    <mergeCell ref="B74:I74"/>
    <mergeCell ref="B75:I75"/>
    <mergeCell ref="B76:I76"/>
    <mergeCell ref="B77:I77"/>
    <mergeCell ref="B46:I46"/>
    <mergeCell ref="B54:I54"/>
    <mergeCell ref="B55:I55"/>
    <mergeCell ref="B56:I56"/>
    <mergeCell ref="B57:I57"/>
    <mergeCell ref="B58:I58"/>
    <mergeCell ref="B40:I40"/>
    <mergeCell ref="B41:I41"/>
    <mergeCell ref="B42:I42"/>
    <mergeCell ref="B43:I43"/>
    <mergeCell ref="B44:I44"/>
    <mergeCell ref="B45:I45"/>
    <mergeCell ref="B23:I23"/>
    <mergeCell ref="B24:I24"/>
    <mergeCell ref="B25:I25"/>
    <mergeCell ref="B26:I26"/>
    <mergeCell ref="B27:I27"/>
    <mergeCell ref="B28:I28"/>
    <mergeCell ref="B6:I6"/>
    <mergeCell ref="B7:I7"/>
    <mergeCell ref="B8:I8"/>
    <mergeCell ref="B9:I9"/>
    <mergeCell ref="B10:I10"/>
    <mergeCell ref="B11:I11"/>
    <mergeCell ref="D101:E101"/>
    <mergeCell ref="D103:E103"/>
    <mergeCell ref="D104:E104"/>
    <mergeCell ref="A1:A2"/>
    <mergeCell ref="B1:I1"/>
    <mergeCell ref="B2:I2"/>
    <mergeCell ref="B3:I3"/>
    <mergeCell ref="A4:A108"/>
    <mergeCell ref="B4:I4"/>
    <mergeCell ref="B5:I5"/>
    <mergeCell ref="C98:C100"/>
    <mergeCell ref="D98:E98"/>
    <mergeCell ref="D99:E99"/>
    <mergeCell ref="D100:E100"/>
    <mergeCell ref="F98:F100"/>
    <mergeCell ref="H98:H100"/>
    <mergeCell ref="D87:E87"/>
    <mergeCell ref="G87:H87"/>
    <mergeCell ref="D88:E88"/>
    <mergeCell ref="G88:H88"/>
    <mergeCell ref="D89:E89"/>
    <mergeCell ref="G89:H89"/>
    <mergeCell ref="F80:F83"/>
    <mergeCell ref="G80:H83"/>
    <mergeCell ref="I80:I83"/>
    <mergeCell ref="D85:E85"/>
    <mergeCell ref="G85:H85"/>
    <mergeCell ref="D86:E86"/>
    <mergeCell ref="G86:H86"/>
    <mergeCell ref="B80:B83"/>
    <mergeCell ref="C80:C83"/>
    <mergeCell ref="D80:E80"/>
    <mergeCell ref="D81:E81"/>
    <mergeCell ref="D82:E82"/>
    <mergeCell ref="D83:E83"/>
    <mergeCell ref="D69:E69"/>
    <mergeCell ref="G69:H69"/>
    <mergeCell ref="D70:E70"/>
    <mergeCell ref="G70:H70"/>
    <mergeCell ref="D71:E71"/>
    <mergeCell ref="G71:H71"/>
    <mergeCell ref="F62:F65"/>
    <mergeCell ref="G62:H65"/>
    <mergeCell ref="I62:I65"/>
    <mergeCell ref="D67:E67"/>
    <mergeCell ref="G67:H67"/>
    <mergeCell ref="D68:E68"/>
    <mergeCell ref="G68:H68"/>
    <mergeCell ref="D50:E50"/>
    <mergeCell ref="D52:E52"/>
    <mergeCell ref="B62:B65"/>
    <mergeCell ref="C62:C65"/>
    <mergeCell ref="D62:E62"/>
    <mergeCell ref="D63:E63"/>
    <mergeCell ref="D64:E64"/>
    <mergeCell ref="D65:E65"/>
    <mergeCell ref="B59:I59"/>
    <mergeCell ref="B60:I60"/>
    <mergeCell ref="C47:C49"/>
    <mergeCell ref="D47:E47"/>
    <mergeCell ref="D48:E48"/>
    <mergeCell ref="D49:E49"/>
    <mergeCell ref="F47:F49"/>
    <mergeCell ref="H47:H49"/>
    <mergeCell ref="D36:E36"/>
    <mergeCell ref="G36:H36"/>
    <mergeCell ref="D37:E37"/>
    <mergeCell ref="G37:H37"/>
    <mergeCell ref="D38:E38"/>
    <mergeCell ref="G38:H38"/>
    <mergeCell ref="F29:F32"/>
    <mergeCell ref="G29:H32"/>
    <mergeCell ref="I29:I32"/>
    <mergeCell ref="D34:E34"/>
    <mergeCell ref="G34:H34"/>
    <mergeCell ref="D35:E35"/>
    <mergeCell ref="G35:H35"/>
    <mergeCell ref="B29:B32"/>
    <mergeCell ref="C29:C32"/>
    <mergeCell ref="D29:E29"/>
    <mergeCell ref="D30:E30"/>
    <mergeCell ref="D31:E31"/>
    <mergeCell ref="D32:E32"/>
    <mergeCell ref="D19:E19"/>
    <mergeCell ref="G19:H19"/>
    <mergeCell ref="D20:E20"/>
    <mergeCell ref="G20:H20"/>
    <mergeCell ref="D21:E21"/>
    <mergeCell ref="G21:H21"/>
    <mergeCell ref="F12:F15"/>
    <mergeCell ref="G12:H15"/>
    <mergeCell ref="I12:I15"/>
    <mergeCell ref="D17:E17"/>
    <mergeCell ref="G17:H17"/>
    <mergeCell ref="D18:E18"/>
    <mergeCell ref="G18:H18"/>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59</v>
      </c>
      <c r="B1" s="1" t="s">
        <v>1</v>
      </c>
    </row>
    <row r="2" spans="1:2" x14ac:dyDescent="0.25">
      <c r="A2" s="7"/>
      <c r="B2" s="1" t="s">
        <v>2</v>
      </c>
    </row>
    <row r="3" spans="1:2" x14ac:dyDescent="0.25">
      <c r="A3" s="3" t="s">
        <v>559</v>
      </c>
      <c r="B3" s="4" t="s">
        <v>4</v>
      </c>
    </row>
    <row r="4" spans="1:2" x14ac:dyDescent="0.25">
      <c r="A4" s="13" t="s">
        <v>559</v>
      </c>
      <c r="B4" s="4" t="s">
        <v>4</v>
      </c>
    </row>
    <row r="5" spans="1:2" x14ac:dyDescent="0.25">
      <c r="A5" s="13"/>
      <c r="B5" s="10" t="s">
        <v>560</v>
      </c>
    </row>
    <row r="6" spans="1:2" x14ac:dyDescent="0.25">
      <c r="A6" s="13"/>
      <c r="B6" s="11"/>
    </row>
    <row r="7" spans="1:2" ht="102.75" x14ac:dyDescent="0.25">
      <c r="A7" s="13"/>
      <c r="B7" s="11" t="s">
        <v>561</v>
      </c>
    </row>
    <row r="8" spans="1:2" x14ac:dyDescent="0.25">
      <c r="A8" s="13"/>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ht="30" x14ac:dyDescent="0.25">
      <c r="A3" s="3" t="s">
        <v>168</v>
      </c>
      <c r="B3" s="4" t="s">
        <v>4</v>
      </c>
    </row>
    <row r="4" spans="1:2" x14ac:dyDescent="0.25">
      <c r="A4" s="13" t="s">
        <v>563</v>
      </c>
      <c r="B4" s="4" t="s">
        <v>4</v>
      </c>
    </row>
    <row r="5" spans="1:2" ht="51.75" x14ac:dyDescent="0.25">
      <c r="A5" s="13"/>
      <c r="B5" s="12" t="s">
        <v>173</v>
      </c>
    </row>
    <row r="6" spans="1:2" x14ac:dyDescent="0.25">
      <c r="A6" s="13"/>
      <c r="B6" s="11"/>
    </row>
    <row r="7" spans="1:2" ht="332.25" x14ac:dyDescent="0.25">
      <c r="A7" s="13"/>
      <c r="B7" s="11" t="s">
        <v>174</v>
      </c>
    </row>
    <row r="8" spans="1:2" x14ac:dyDescent="0.25">
      <c r="A8" s="13"/>
      <c r="B8" s="11"/>
    </row>
    <row r="9" spans="1:2" x14ac:dyDescent="0.25">
      <c r="A9" s="13" t="s">
        <v>564</v>
      </c>
      <c r="B9" s="4" t="s">
        <v>4</v>
      </c>
    </row>
    <row r="10" spans="1:2" ht="90" x14ac:dyDescent="0.25">
      <c r="A10" s="13"/>
      <c r="B10" s="12" t="s">
        <v>175</v>
      </c>
    </row>
    <row r="11" spans="1:2" x14ac:dyDescent="0.25">
      <c r="A11" s="13"/>
      <c r="B11" s="11"/>
    </row>
  </sheetData>
  <mergeCells count="3">
    <mergeCell ref="A1:A2"/>
    <mergeCell ref="A4:A8"/>
    <mergeCell ref="A9: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5703125" bestFit="1" customWidth="1"/>
    <col min="7" max="7" width="1.85546875" bestFit="1" customWidth="1"/>
    <col min="8" max="8" width="9.5703125" bestFit="1"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9.5703125" bestFit="1" customWidth="1"/>
    <col min="15" max="15" width="1.5703125" bestFit="1" customWidth="1"/>
    <col min="16" max="16" width="1.85546875" bestFit="1" customWidth="1"/>
    <col min="17" max="17" width="8.7109375" bestFit="1" customWidth="1"/>
    <col min="19" max="19" width="1.85546875" bestFit="1" customWidth="1"/>
    <col min="20" max="20" width="8.42578125" bestFit="1" customWidth="1"/>
    <col min="21" max="21" width="1.5703125" bestFit="1" customWidth="1"/>
  </cols>
  <sheetData>
    <row r="1" spans="1:21" ht="15" customHeight="1" x14ac:dyDescent="0.25">
      <c r="A1" s="7" t="s">
        <v>5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6</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566</v>
      </c>
      <c r="B4" s="62" t="s">
        <v>4</v>
      </c>
      <c r="C4" s="62"/>
      <c r="D4" s="62"/>
      <c r="E4" s="62"/>
      <c r="F4" s="62"/>
      <c r="G4" s="62"/>
      <c r="H4" s="62"/>
      <c r="I4" s="62"/>
      <c r="J4" s="62"/>
      <c r="K4" s="62"/>
      <c r="L4" s="62"/>
      <c r="M4" s="62"/>
      <c r="N4" s="62"/>
      <c r="O4" s="62"/>
      <c r="P4" s="62"/>
      <c r="Q4" s="62"/>
      <c r="R4" s="62"/>
      <c r="S4" s="62"/>
      <c r="T4" s="62"/>
      <c r="U4" s="62"/>
    </row>
    <row r="5" spans="1:21" x14ac:dyDescent="0.25">
      <c r="A5" s="13"/>
      <c r="B5" s="64"/>
      <c r="C5" s="64"/>
      <c r="D5" s="64"/>
      <c r="E5" s="64"/>
      <c r="F5" s="64"/>
      <c r="G5" s="64"/>
      <c r="H5" s="64"/>
      <c r="I5" s="64"/>
      <c r="J5" s="64"/>
      <c r="K5" s="64"/>
      <c r="L5" s="64"/>
      <c r="M5" s="64"/>
      <c r="N5" s="64"/>
      <c r="O5" s="64"/>
      <c r="P5" s="64"/>
      <c r="Q5" s="64"/>
      <c r="R5" s="64"/>
      <c r="S5" s="64"/>
      <c r="T5" s="64"/>
      <c r="U5" s="64"/>
    </row>
    <row r="6" spans="1:21" ht="15.75" thickBot="1" x14ac:dyDescent="0.3">
      <c r="A6" s="13"/>
      <c r="B6" s="14"/>
      <c r="C6" s="15"/>
      <c r="D6" s="36" t="s">
        <v>179</v>
      </c>
      <c r="E6" s="36"/>
      <c r="F6" s="36"/>
      <c r="G6" s="36"/>
      <c r="H6" s="36"/>
      <c r="I6" s="36"/>
      <c r="J6" s="36"/>
      <c r="K6" s="36"/>
      <c r="L6" s="36"/>
      <c r="M6" s="36"/>
      <c r="N6" s="36"/>
      <c r="O6" s="15"/>
    </row>
    <row r="7" spans="1:21" x14ac:dyDescent="0.25">
      <c r="A7" s="13"/>
      <c r="B7" s="14"/>
      <c r="C7" s="15"/>
      <c r="D7" s="38"/>
      <c r="E7" s="38"/>
      <c r="F7" s="15"/>
      <c r="G7" s="40" t="s">
        <v>180</v>
      </c>
      <c r="H7" s="40"/>
      <c r="I7" s="15"/>
      <c r="J7" s="40" t="s">
        <v>180</v>
      </c>
      <c r="K7" s="40"/>
      <c r="L7" s="15"/>
      <c r="M7" s="38"/>
      <c r="N7" s="38"/>
      <c r="O7" s="15"/>
    </row>
    <row r="8" spans="1:21" x14ac:dyDescent="0.25">
      <c r="A8" s="13"/>
      <c r="B8" s="14"/>
      <c r="C8" s="15"/>
      <c r="D8" s="39" t="s">
        <v>181</v>
      </c>
      <c r="E8" s="39"/>
      <c r="F8" s="15"/>
      <c r="G8" s="39" t="s">
        <v>182</v>
      </c>
      <c r="H8" s="39"/>
      <c r="I8" s="15"/>
      <c r="J8" s="39" t="s">
        <v>182</v>
      </c>
      <c r="K8" s="39"/>
      <c r="L8" s="15"/>
      <c r="M8" s="39" t="s">
        <v>183</v>
      </c>
      <c r="N8" s="39"/>
      <c r="O8" s="15"/>
    </row>
    <row r="9" spans="1:21" ht="15.75" thickBot="1" x14ac:dyDescent="0.3">
      <c r="A9" s="13"/>
      <c r="B9" s="14"/>
      <c r="C9" s="15"/>
      <c r="D9" s="36" t="s">
        <v>184</v>
      </c>
      <c r="E9" s="36"/>
      <c r="F9" s="15"/>
      <c r="G9" s="36" t="s">
        <v>185</v>
      </c>
      <c r="H9" s="36"/>
      <c r="I9" s="15"/>
      <c r="J9" s="36" t="s">
        <v>186</v>
      </c>
      <c r="K9" s="36"/>
      <c r="L9" s="15"/>
      <c r="M9" s="36" t="s">
        <v>187</v>
      </c>
      <c r="N9" s="36"/>
      <c r="O9" s="15"/>
    </row>
    <row r="10" spans="1:21" x14ac:dyDescent="0.25">
      <c r="A10" s="13"/>
      <c r="B10" s="18" t="s">
        <v>188</v>
      </c>
      <c r="C10" s="19"/>
      <c r="D10" s="20" t="s">
        <v>189</v>
      </c>
      <c r="E10" s="21">
        <v>33289782</v>
      </c>
      <c r="F10" s="19"/>
      <c r="G10" s="20" t="s">
        <v>189</v>
      </c>
      <c r="H10" s="21">
        <v>37910</v>
      </c>
      <c r="I10" s="19"/>
      <c r="J10" s="20" t="s">
        <v>189</v>
      </c>
      <c r="K10" s="22" t="s">
        <v>190</v>
      </c>
      <c r="L10" s="20" t="s">
        <v>191</v>
      </c>
      <c r="M10" s="20" t="s">
        <v>189</v>
      </c>
      <c r="N10" s="21">
        <v>32338410</v>
      </c>
      <c r="O10" s="19"/>
    </row>
    <row r="11" spans="1:21" x14ac:dyDescent="0.25">
      <c r="A11" s="13"/>
      <c r="B11" s="23" t="s">
        <v>192</v>
      </c>
      <c r="C11" s="14"/>
      <c r="D11" s="41">
        <v>43183706</v>
      </c>
      <c r="E11" s="41"/>
      <c r="F11" s="14"/>
      <c r="G11" s="41">
        <v>564238</v>
      </c>
      <c r="H11" s="41"/>
      <c r="I11" s="14"/>
      <c r="J11" s="42" t="s">
        <v>193</v>
      </c>
      <c r="K11" s="42"/>
      <c r="L11" s="11" t="s">
        <v>191</v>
      </c>
      <c r="M11" s="41">
        <v>42459962</v>
      </c>
      <c r="N11" s="41"/>
      <c r="O11" s="14"/>
    </row>
    <row r="12" spans="1:21" x14ac:dyDescent="0.25">
      <c r="A12" s="13"/>
      <c r="B12" s="18" t="s">
        <v>194</v>
      </c>
      <c r="C12" s="19"/>
      <c r="D12" s="43">
        <v>248501</v>
      </c>
      <c r="E12" s="43"/>
      <c r="F12" s="19"/>
      <c r="G12" s="44" t="s">
        <v>195</v>
      </c>
      <c r="H12" s="44"/>
      <c r="I12" s="19"/>
      <c r="J12" s="44" t="s">
        <v>195</v>
      </c>
      <c r="K12" s="44"/>
      <c r="L12" s="19"/>
      <c r="M12" s="43">
        <v>248501</v>
      </c>
      <c r="N12" s="43"/>
      <c r="O12" s="19"/>
    </row>
    <row r="13" spans="1:21" ht="15.75" thickBot="1" x14ac:dyDescent="0.3">
      <c r="A13" s="13"/>
      <c r="B13" s="23" t="s">
        <v>196</v>
      </c>
      <c r="C13" s="14"/>
      <c r="D13" s="45">
        <v>35121137</v>
      </c>
      <c r="E13" s="45"/>
      <c r="F13" s="14"/>
      <c r="G13" s="45">
        <v>239624</v>
      </c>
      <c r="H13" s="45"/>
      <c r="I13" s="14"/>
      <c r="J13" s="46" t="s">
        <v>197</v>
      </c>
      <c r="K13" s="46"/>
      <c r="L13" s="11" t="s">
        <v>191</v>
      </c>
      <c r="M13" s="45">
        <v>34778454</v>
      </c>
      <c r="N13" s="45"/>
      <c r="O13" s="14"/>
    </row>
    <row r="14" spans="1:21" x14ac:dyDescent="0.25">
      <c r="A14" s="13"/>
      <c r="B14" s="30"/>
      <c r="C14" s="19"/>
      <c r="D14" s="48"/>
      <c r="E14" s="48"/>
      <c r="F14" s="19"/>
      <c r="G14" s="48"/>
      <c r="H14" s="48"/>
      <c r="I14" s="19"/>
      <c r="J14" s="48"/>
      <c r="K14" s="48"/>
      <c r="L14" s="19"/>
      <c r="M14" s="48"/>
      <c r="N14" s="48"/>
      <c r="O14" s="19"/>
    </row>
    <row r="15" spans="1:21" ht="15.75" thickBot="1" x14ac:dyDescent="0.3">
      <c r="A15" s="13"/>
      <c r="B15" s="32"/>
      <c r="C15" s="14"/>
      <c r="D15" s="33" t="s">
        <v>189</v>
      </c>
      <c r="E15" s="34">
        <v>111843126</v>
      </c>
      <c r="F15" s="14"/>
      <c r="G15" s="33" t="s">
        <v>189</v>
      </c>
      <c r="H15" s="34">
        <v>841772</v>
      </c>
      <c r="I15" s="14"/>
      <c r="J15" s="33" t="s">
        <v>189</v>
      </c>
      <c r="K15" s="35" t="s">
        <v>198</v>
      </c>
      <c r="L15" s="11" t="s">
        <v>191</v>
      </c>
      <c r="M15" s="33" t="s">
        <v>189</v>
      </c>
      <c r="N15" s="34">
        <v>109825327</v>
      </c>
      <c r="O15" s="14"/>
    </row>
    <row r="16" spans="1:21" ht="15.75" thickTop="1" x14ac:dyDescent="0.25">
      <c r="A16" s="13"/>
      <c r="B16" s="64"/>
      <c r="C16" s="64"/>
      <c r="D16" s="64"/>
      <c r="E16" s="64"/>
      <c r="F16" s="64"/>
      <c r="G16" s="64"/>
      <c r="H16" s="64"/>
      <c r="I16" s="64"/>
      <c r="J16" s="64"/>
      <c r="K16" s="64"/>
      <c r="L16" s="64"/>
      <c r="M16" s="64"/>
      <c r="N16" s="64"/>
      <c r="O16" s="64"/>
      <c r="P16" s="64"/>
      <c r="Q16" s="64"/>
      <c r="R16" s="64"/>
      <c r="S16" s="64"/>
      <c r="T16" s="64"/>
      <c r="U16" s="64"/>
    </row>
    <row r="17" spans="1:21" ht="15.75" thickBot="1" x14ac:dyDescent="0.3">
      <c r="A17" s="13"/>
      <c r="B17" s="14"/>
      <c r="C17" s="15"/>
      <c r="D17" s="36" t="s">
        <v>199</v>
      </c>
      <c r="E17" s="36"/>
      <c r="F17" s="36"/>
      <c r="G17" s="36"/>
      <c r="H17" s="36"/>
      <c r="I17" s="36"/>
      <c r="J17" s="36"/>
      <c r="K17" s="36"/>
      <c r="L17" s="36"/>
      <c r="M17" s="36"/>
      <c r="N17" s="36"/>
      <c r="O17" s="15"/>
    </row>
    <row r="18" spans="1:21" x14ac:dyDescent="0.25">
      <c r="A18" s="13"/>
      <c r="B18" s="18" t="s">
        <v>188</v>
      </c>
      <c r="C18" s="19"/>
      <c r="D18" s="20" t="s">
        <v>189</v>
      </c>
      <c r="E18" s="21">
        <v>19596009</v>
      </c>
      <c r="F18" s="49"/>
      <c r="G18" s="50" t="s">
        <v>189</v>
      </c>
      <c r="H18" s="21">
        <v>212845</v>
      </c>
      <c r="I18" s="49"/>
      <c r="J18" s="50" t="s">
        <v>189</v>
      </c>
      <c r="K18" s="22" t="s">
        <v>200</v>
      </c>
      <c r="L18" s="50" t="s">
        <v>191</v>
      </c>
      <c r="M18" s="50" t="s">
        <v>189</v>
      </c>
      <c r="N18" s="21">
        <v>19793502</v>
      </c>
      <c r="O18" s="19"/>
    </row>
    <row r="19" spans="1:21" x14ac:dyDescent="0.25">
      <c r="A19" s="13"/>
      <c r="B19" s="23" t="s">
        <v>192</v>
      </c>
      <c r="C19" s="14"/>
      <c r="D19" s="41">
        <v>35068040</v>
      </c>
      <c r="E19" s="41"/>
      <c r="F19" s="14"/>
      <c r="G19" s="41">
        <v>1375995</v>
      </c>
      <c r="H19" s="41"/>
      <c r="I19" s="14"/>
      <c r="J19" s="42" t="s">
        <v>201</v>
      </c>
      <c r="K19" s="42"/>
      <c r="L19" s="11" t="s">
        <v>191</v>
      </c>
      <c r="M19" s="41">
        <v>36403923</v>
      </c>
      <c r="N19" s="41"/>
      <c r="O19" s="14"/>
    </row>
    <row r="20" spans="1:21" x14ac:dyDescent="0.25">
      <c r="A20" s="13"/>
      <c r="B20" s="18" t="s">
        <v>194</v>
      </c>
      <c r="C20" s="19"/>
      <c r="D20" s="43">
        <v>248501</v>
      </c>
      <c r="E20" s="43"/>
      <c r="F20" s="19"/>
      <c r="G20" s="44" t="s">
        <v>195</v>
      </c>
      <c r="H20" s="44"/>
      <c r="I20" s="19"/>
      <c r="J20" s="44" t="s">
        <v>195</v>
      </c>
      <c r="K20" s="44"/>
      <c r="L20" s="19"/>
      <c r="M20" s="43">
        <v>248501</v>
      </c>
      <c r="N20" s="43"/>
      <c r="O20" s="19"/>
    </row>
    <row r="21" spans="1:21" ht="15.75" thickBot="1" x14ac:dyDescent="0.3">
      <c r="A21" s="13"/>
      <c r="B21" s="23" t="s">
        <v>196</v>
      </c>
      <c r="C21" s="14"/>
      <c r="D21" s="45">
        <v>31468831</v>
      </c>
      <c r="E21" s="45"/>
      <c r="F21" s="14"/>
      <c r="G21" s="45">
        <v>427194</v>
      </c>
      <c r="H21" s="45"/>
      <c r="I21" s="14"/>
      <c r="J21" s="46" t="s">
        <v>202</v>
      </c>
      <c r="K21" s="46"/>
      <c r="L21" s="11" t="s">
        <v>191</v>
      </c>
      <c r="M21" s="45">
        <v>31834154</v>
      </c>
      <c r="N21" s="45"/>
      <c r="O21" s="14"/>
    </row>
    <row r="22" spans="1:21" x14ac:dyDescent="0.25">
      <c r="A22" s="13"/>
      <c r="B22" s="30"/>
      <c r="C22" s="19"/>
      <c r="D22" s="48"/>
      <c r="E22" s="48"/>
      <c r="F22" s="19"/>
      <c r="G22" s="48"/>
      <c r="H22" s="48"/>
      <c r="I22" s="19"/>
      <c r="J22" s="48"/>
      <c r="K22" s="48"/>
      <c r="L22" s="19"/>
      <c r="M22" s="48"/>
      <c r="N22" s="48"/>
      <c r="O22" s="19"/>
    </row>
    <row r="23" spans="1:21" ht="15.75" thickBot="1" x14ac:dyDescent="0.3">
      <c r="A23" s="13"/>
      <c r="B23" s="32"/>
      <c r="C23" s="14"/>
      <c r="D23" s="33" t="s">
        <v>189</v>
      </c>
      <c r="E23" s="34">
        <v>86381381</v>
      </c>
      <c r="F23" s="14"/>
      <c r="G23" s="33" t="s">
        <v>189</v>
      </c>
      <c r="H23" s="34">
        <v>2016034</v>
      </c>
      <c r="I23" s="14"/>
      <c r="J23" s="33" t="s">
        <v>189</v>
      </c>
      <c r="K23" s="35" t="s">
        <v>203</v>
      </c>
      <c r="L23" s="11" t="s">
        <v>191</v>
      </c>
      <c r="M23" s="33" t="s">
        <v>189</v>
      </c>
      <c r="N23" s="34">
        <v>88280080</v>
      </c>
      <c r="O23" s="14"/>
    </row>
    <row r="24" spans="1:21" ht="15.75" thickTop="1" x14ac:dyDescent="0.25">
      <c r="A24" s="13"/>
      <c r="B24" s="64"/>
      <c r="C24" s="64"/>
      <c r="D24" s="64"/>
      <c r="E24" s="64"/>
      <c r="F24" s="64"/>
      <c r="G24" s="64"/>
      <c r="H24" s="64"/>
      <c r="I24" s="64"/>
      <c r="J24" s="64"/>
      <c r="K24" s="64"/>
      <c r="L24" s="64"/>
      <c r="M24" s="64"/>
      <c r="N24" s="64"/>
      <c r="O24" s="64"/>
      <c r="P24" s="64"/>
      <c r="Q24" s="64"/>
      <c r="R24" s="64"/>
      <c r="S24" s="64"/>
      <c r="T24" s="64"/>
      <c r="U24" s="64"/>
    </row>
    <row r="25" spans="1:21" x14ac:dyDescent="0.25">
      <c r="A25" s="13"/>
      <c r="B25" s="65" t="s">
        <v>204</v>
      </c>
      <c r="C25" s="65"/>
      <c r="D25" s="65"/>
      <c r="E25" s="65"/>
      <c r="F25" s="65"/>
      <c r="G25" s="65"/>
      <c r="H25" s="65"/>
      <c r="I25" s="65"/>
      <c r="J25" s="65"/>
      <c r="K25" s="65"/>
      <c r="L25" s="65"/>
      <c r="M25" s="65"/>
      <c r="N25" s="65"/>
      <c r="O25" s="65"/>
      <c r="P25" s="65"/>
      <c r="Q25" s="65"/>
      <c r="R25" s="65"/>
      <c r="S25" s="65"/>
      <c r="T25" s="65"/>
      <c r="U25" s="65"/>
    </row>
    <row r="26" spans="1:21" ht="15" customHeight="1" x14ac:dyDescent="0.25">
      <c r="A26" s="13" t="s">
        <v>567</v>
      </c>
      <c r="B26" s="62" t="s">
        <v>4</v>
      </c>
      <c r="C26" s="62"/>
      <c r="D26" s="62"/>
      <c r="E26" s="62"/>
      <c r="F26" s="62"/>
      <c r="G26" s="62"/>
      <c r="H26" s="62"/>
      <c r="I26" s="62"/>
      <c r="J26" s="62"/>
      <c r="K26" s="62"/>
      <c r="L26" s="62"/>
      <c r="M26" s="62"/>
      <c r="N26" s="62"/>
      <c r="O26" s="62"/>
      <c r="P26" s="62"/>
      <c r="Q26" s="62"/>
      <c r="R26" s="62"/>
      <c r="S26" s="62"/>
      <c r="T26" s="62"/>
      <c r="U26" s="62"/>
    </row>
    <row r="27" spans="1:21" x14ac:dyDescent="0.25">
      <c r="A27" s="13"/>
      <c r="B27" s="64"/>
      <c r="C27" s="64"/>
      <c r="D27" s="64"/>
      <c r="E27" s="64"/>
      <c r="F27" s="64"/>
      <c r="G27" s="64"/>
      <c r="H27" s="64"/>
      <c r="I27" s="64"/>
      <c r="J27" s="64"/>
      <c r="K27" s="64"/>
      <c r="L27" s="64"/>
      <c r="M27" s="64"/>
      <c r="N27" s="64"/>
      <c r="O27" s="64"/>
      <c r="P27" s="64"/>
      <c r="Q27" s="64"/>
      <c r="R27" s="64"/>
      <c r="S27" s="64"/>
      <c r="T27" s="64"/>
      <c r="U27" s="64"/>
    </row>
    <row r="28" spans="1:21" ht="15.75" thickBot="1" x14ac:dyDescent="0.3">
      <c r="A28" s="13"/>
      <c r="B28" s="14"/>
      <c r="C28" s="15"/>
      <c r="D28" s="36" t="s">
        <v>179</v>
      </c>
      <c r="E28" s="36"/>
      <c r="F28" s="36"/>
      <c r="G28" s="36"/>
      <c r="H28" s="36"/>
      <c r="I28" s="36"/>
      <c r="J28" s="36"/>
      <c r="K28" s="36"/>
      <c r="L28" s="36"/>
      <c r="M28" s="36"/>
      <c r="N28" s="36"/>
      <c r="O28" s="36"/>
      <c r="P28" s="36"/>
      <c r="Q28" s="36"/>
      <c r="R28" s="36"/>
      <c r="S28" s="36"/>
      <c r="T28" s="36"/>
      <c r="U28" s="15"/>
    </row>
    <row r="29" spans="1:21" ht="15.75" thickBot="1" x14ac:dyDescent="0.3">
      <c r="A29" s="13"/>
      <c r="B29" s="14"/>
      <c r="C29" s="15"/>
      <c r="D29" s="57" t="s">
        <v>206</v>
      </c>
      <c r="E29" s="57"/>
      <c r="F29" s="57"/>
      <c r="G29" s="57"/>
      <c r="H29" s="57"/>
      <c r="I29" s="15"/>
      <c r="J29" s="57" t="s">
        <v>207</v>
      </c>
      <c r="K29" s="57"/>
      <c r="L29" s="57"/>
      <c r="M29" s="57"/>
      <c r="N29" s="57"/>
      <c r="O29" s="15"/>
      <c r="P29" s="57" t="s">
        <v>208</v>
      </c>
      <c r="Q29" s="57"/>
      <c r="R29" s="57"/>
      <c r="S29" s="57"/>
      <c r="T29" s="57"/>
      <c r="U29" s="15"/>
    </row>
    <row r="30" spans="1:21" x14ac:dyDescent="0.25">
      <c r="A30" s="13"/>
      <c r="B30" s="14"/>
      <c r="C30" s="15"/>
      <c r="D30" s="40" t="s">
        <v>183</v>
      </c>
      <c r="E30" s="40"/>
      <c r="F30" s="51"/>
      <c r="G30" s="40" t="s">
        <v>182</v>
      </c>
      <c r="H30" s="40"/>
      <c r="I30" s="15"/>
      <c r="J30" s="40" t="s">
        <v>183</v>
      </c>
      <c r="K30" s="40"/>
      <c r="L30" s="51"/>
      <c r="M30" s="40" t="s">
        <v>182</v>
      </c>
      <c r="N30" s="40"/>
      <c r="O30" s="15"/>
      <c r="P30" s="40" t="s">
        <v>183</v>
      </c>
      <c r="Q30" s="40"/>
      <c r="R30" s="51"/>
      <c r="S30" s="40" t="s">
        <v>182</v>
      </c>
      <c r="T30" s="40"/>
      <c r="U30" s="15"/>
    </row>
    <row r="31" spans="1:21" ht="15.75" thickBot="1" x14ac:dyDescent="0.3">
      <c r="A31" s="13"/>
      <c r="B31" s="14"/>
      <c r="C31" s="15"/>
      <c r="D31" s="36" t="s">
        <v>187</v>
      </c>
      <c r="E31" s="36"/>
      <c r="F31" s="15"/>
      <c r="G31" s="36" t="s">
        <v>209</v>
      </c>
      <c r="H31" s="36"/>
      <c r="I31" s="15"/>
      <c r="J31" s="36" t="s">
        <v>187</v>
      </c>
      <c r="K31" s="36"/>
      <c r="L31" s="15"/>
      <c r="M31" s="36" t="s">
        <v>209</v>
      </c>
      <c r="N31" s="36"/>
      <c r="O31" s="15"/>
      <c r="P31" s="36" t="s">
        <v>187</v>
      </c>
      <c r="Q31" s="36"/>
      <c r="R31" s="15"/>
      <c r="S31" s="36" t="s">
        <v>209</v>
      </c>
      <c r="T31" s="36"/>
      <c r="U31" s="15"/>
    </row>
    <row r="32" spans="1:21" x14ac:dyDescent="0.25">
      <c r="A32" s="13"/>
      <c r="B32" s="18" t="s">
        <v>188</v>
      </c>
      <c r="C32" s="19"/>
      <c r="D32" s="20" t="s">
        <v>189</v>
      </c>
      <c r="E32" s="21">
        <v>24554823</v>
      </c>
      <c r="F32" s="19"/>
      <c r="G32" s="20" t="s">
        <v>189</v>
      </c>
      <c r="H32" s="22" t="s">
        <v>190</v>
      </c>
      <c r="I32" s="20" t="s">
        <v>191</v>
      </c>
      <c r="J32" s="20" t="s">
        <v>189</v>
      </c>
      <c r="K32" s="22" t="s">
        <v>195</v>
      </c>
      <c r="L32" s="19"/>
      <c r="M32" s="20" t="s">
        <v>189</v>
      </c>
      <c r="N32" s="22" t="s">
        <v>195</v>
      </c>
      <c r="O32" s="19"/>
      <c r="P32" s="20" t="s">
        <v>189</v>
      </c>
      <c r="Q32" s="21">
        <v>24554823</v>
      </c>
      <c r="R32" s="19"/>
      <c r="S32" s="20" t="s">
        <v>189</v>
      </c>
      <c r="T32" s="22" t="s">
        <v>190</v>
      </c>
      <c r="U32" s="20" t="s">
        <v>191</v>
      </c>
    </row>
    <row r="33" spans="1:21" x14ac:dyDescent="0.25">
      <c r="A33" s="13"/>
      <c r="B33" s="23" t="s">
        <v>192</v>
      </c>
      <c r="C33" s="14"/>
      <c r="D33" s="41">
        <v>22919534</v>
      </c>
      <c r="E33" s="41"/>
      <c r="F33" s="14"/>
      <c r="G33" s="42" t="s">
        <v>193</v>
      </c>
      <c r="H33" s="42"/>
      <c r="I33" s="11" t="s">
        <v>191</v>
      </c>
      <c r="J33" s="42" t="s">
        <v>195</v>
      </c>
      <c r="K33" s="42"/>
      <c r="L33" s="14"/>
      <c r="M33" s="42" t="s">
        <v>195</v>
      </c>
      <c r="N33" s="42"/>
      <c r="O33" s="14"/>
      <c r="P33" s="41">
        <v>22919534</v>
      </c>
      <c r="Q33" s="41"/>
      <c r="R33" s="14"/>
      <c r="S33" s="42" t="s">
        <v>193</v>
      </c>
      <c r="T33" s="42"/>
      <c r="U33" s="11" t="s">
        <v>191</v>
      </c>
    </row>
    <row r="34" spans="1:21" ht="15.75" thickBot="1" x14ac:dyDescent="0.3">
      <c r="A34" s="13"/>
      <c r="B34" s="18" t="s">
        <v>196</v>
      </c>
      <c r="C34" s="19"/>
      <c r="D34" s="58">
        <v>21831542</v>
      </c>
      <c r="E34" s="58"/>
      <c r="F34" s="19"/>
      <c r="G34" s="59" t="s">
        <v>210</v>
      </c>
      <c r="H34" s="59"/>
      <c r="I34" s="20" t="s">
        <v>191</v>
      </c>
      <c r="J34" s="58">
        <v>2163098</v>
      </c>
      <c r="K34" s="58"/>
      <c r="L34" s="19"/>
      <c r="M34" s="59" t="s">
        <v>211</v>
      </c>
      <c r="N34" s="59"/>
      <c r="O34" s="20" t="s">
        <v>191</v>
      </c>
      <c r="P34" s="58">
        <v>23994640</v>
      </c>
      <c r="Q34" s="58"/>
      <c r="R34" s="19"/>
      <c r="S34" s="59" t="s">
        <v>197</v>
      </c>
      <c r="T34" s="59"/>
      <c r="U34" s="20" t="s">
        <v>191</v>
      </c>
    </row>
    <row r="35" spans="1:21" x14ac:dyDescent="0.25">
      <c r="A35" s="13"/>
      <c r="B35" s="32"/>
      <c r="C35" s="14"/>
      <c r="D35" s="61"/>
      <c r="E35" s="61"/>
      <c r="F35" s="14"/>
      <c r="G35" s="61"/>
      <c r="H35" s="61"/>
      <c r="I35" s="14"/>
      <c r="J35" s="61"/>
      <c r="K35" s="61"/>
      <c r="L35" s="14"/>
      <c r="M35" s="61"/>
      <c r="N35" s="61"/>
      <c r="O35" s="14"/>
      <c r="P35" s="61"/>
      <c r="Q35" s="61"/>
      <c r="R35" s="14"/>
      <c r="S35" s="61"/>
      <c r="T35" s="61"/>
      <c r="U35" s="14"/>
    </row>
    <row r="36" spans="1:21" ht="15.75" thickBot="1" x14ac:dyDescent="0.3">
      <c r="A36" s="13"/>
      <c r="B36" s="30"/>
      <c r="C36" s="19"/>
      <c r="D36" s="54" t="s">
        <v>189</v>
      </c>
      <c r="E36" s="55">
        <v>69305899</v>
      </c>
      <c r="F36" s="19"/>
      <c r="G36" s="54" t="s">
        <v>189</v>
      </c>
      <c r="H36" s="56" t="s">
        <v>212</v>
      </c>
      <c r="I36" s="20" t="s">
        <v>191</v>
      </c>
      <c r="J36" s="54" t="s">
        <v>189</v>
      </c>
      <c r="K36" s="55">
        <v>2163098</v>
      </c>
      <c r="L36" s="19"/>
      <c r="M36" s="54" t="s">
        <v>189</v>
      </c>
      <c r="N36" s="56" t="s">
        <v>211</v>
      </c>
      <c r="O36" s="20" t="s">
        <v>191</v>
      </c>
      <c r="P36" s="54" t="s">
        <v>189</v>
      </c>
      <c r="Q36" s="55">
        <v>71468997</v>
      </c>
      <c r="R36" s="19"/>
      <c r="S36" s="54" t="s">
        <v>189</v>
      </c>
      <c r="T36" s="56" t="s">
        <v>198</v>
      </c>
      <c r="U36" s="20" t="s">
        <v>191</v>
      </c>
    </row>
    <row r="37" spans="1:21" ht="15.75" thickTop="1" x14ac:dyDescent="0.25">
      <c r="A37" s="13"/>
      <c r="B37" s="64"/>
      <c r="C37" s="64"/>
      <c r="D37" s="64"/>
      <c r="E37" s="64"/>
      <c r="F37" s="64"/>
      <c r="G37" s="64"/>
      <c r="H37" s="64"/>
      <c r="I37" s="64"/>
      <c r="J37" s="64"/>
      <c r="K37" s="64"/>
      <c r="L37" s="64"/>
      <c r="M37" s="64"/>
      <c r="N37" s="64"/>
      <c r="O37" s="64"/>
      <c r="P37" s="64"/>
      <c r="Q37" s="64"/>
      <c r="R37" s="64"/>
      <c r="S37" s="64"/>
      <c r="T37" s="64"/>
      <c r="U37" s="64"/>
    </row>
    <row r="38" spans="1:21" ht="15.75" thickBot="1" x14ac:dyDescent="0.3">
      <c r="A38" s="13"/>
      <c r="B38" s="14"/>
      <c r="C38" s="15"/>
      <c r="D38" s="36" t="s">
        <v>199</v>
      </c>
      <c r="E38" s="36"/>
      <c r="F38" s="36"/>
      <c r="G38" s="36"/>
      <c r="H38" s="36"/>
      <c r="I38" s="36"/>
      <c r="J38" s="36"/>
      <c r="K38" s="36"/>
      <c r="L38" s="36"/>
      <c r="M38" s="36"/>
      <c r="N38" s="36"/>
      <c r="O38" s="36"/>
      <c r="P38" s="36"/>
      <c r="Q38" s="36"/>
      <c r="R38" s="36"/>
      <c r="S38" s="36"/>
      <c r="T38" s="36"/>
      <c r="U38" s="15"/>
    </row>
    <row r="39" spans="1:21" ht="15.75" thickBot="1" x14ac:dyDescent="0.3">
      <c r="A39" s="13"/>
      <c r="B39" s="14"/>
      <c r="C39" s="15"/>
      <c r="D39" s="57" t="s">
        <v>206</v>
      </c>
      <c r="E39" s="57"/>
      <c r="F39" s="57"/>
      <c r="G39" s="57"/>
      <c r="H39" s="57"/>
      <c r="I39" s="15"/>
      <c r="J39" s="57" t="s">
        <v>207</v>
      </c>
      <c r="K39" s="57"/>
      <c r="L39" s="57"/>
      <c r="M39" s="57"/>
      <c r="N39" s="57"/>
      <c r="O39" s="15"/>
      <c r="P39" s="57" t="s">
        <v>208</v>
      </c>
      <c r="Q39" s="57"/>
      <c r="R39" s="57"/>
      <c r="S39" s="57"/>
      <c r="T39" s="57"/>
      <c r="U39" s="15"/>
    </row>
    <row r="40" spans="1:21" x14ac:dyDescent="0.25">
      <c r="A40" s="13"/>
      <c r="B40" s="14"/>
      <c r="C40" s="15"/>
      <c r="D40" s="40" t="s">
        <v>183</v>
      </c>
      <c r="E40" s="40"/>
      <c r="F40" s="15"/>
      <c r="G40" s="40" t="s">
        <v>182</v>
      </c>
      <c r="H40" s="40"/>
      <c r="I40" s="15"/>
      <c r="J40" s="40" t="s">
        <v>183</v>
      </c>
      <c r="K40" s="40"/>
      <c r="L40" s="15"/>
      <c r="M40" s="40" t="s">
        <v>182</v>
      </c>
      <c r="N40" s="40"/>
      <c r="O40" s="15"/>
      <c r="P40" s="40" t="s">
        <v>183</v>
      </c>
      <c r="Q40" s="40"/>
      <c r="R40" s="15"/>
      <c r="S40" s="40" t="s">
        <v>182</v>
      </c>
      <c r="T40" s="40"/>
      <c r="U40" s="15"/>
    </row>
    <row r="41" spans="1:21" ht="15.75" thickBot="1" x14ac:dyDescent="0.3">
      <c r="A41" s="13"/>
      <c r="B41" s="14"/>
      <c r="C41" s="15"/>
      <c r="D41" s="36" t="s">
        <v>187</v>
      </c>
      <c r="E41" s="36"/>
      <c r="F41" s="15"/>
      <c r="G41" s="36" t="s">
        <v>209</v>
      </c>
      <c r="H41" s="36"/>
      <c r="I41" s="15"/>
      <c r="J41" s="36" t="s">
        <v>187</v>
      </c>
      <c r="K41" s="36"/>
      <c r="L41" s="15"/>
      <c r="M41" s="36" t="s">
        <v>209</v>
      </c>
      <c r="N41" s="36"/>
      <c r="O41" s="15"/>
      <c r="P41" s="36" t="s">
        <v>187</v>
      </c>
      <c r="Q41" s="36"/>
      <c r="R41" s="15"/>
      <c r="S41" s="36" t="s">
        <v>209</v>
      </c>
      <c r="T41" s="36"/>
      <c r="U41" s="15"/>
    </row>
    <row r="42" spans="1:21" x14ac:dyDescent="0.25">
      <c r="A42" s="13"/>
      <c r="B42" s="18" t="s">
        <v>188</v>
      </c>
      <c r="C42" s="19"/>
      <c r="D42" s="20" t="s">
        <v>189</v>
      </c>
      <c r="E42" s="21">
        <v>1490123</v>
      </c>
      <c r="F42" s="19"/>
      <c r="G42" s="20" t="s">
        <v>189</v>
      </c>
      <c r="H42" s="22" t="s">
        <v>200</v>
      </c>
      <c r="I42" s="20" t="s">
        <v>191</v>
      </c>
      <c r="J42" s="20" t="s">
        <v>189</v>
      </c>
      <c r="K42" s="22" t="s">
        <v>195</v>
      </c>
      <c r="L42" s="19"/>
      <c r="M42" s="20" t="s">
        <v>189</v>
      </c>
      <c r="N42" s="22" t="s">
        <v>195</v>
      </c>
      <c r="O42" s="19"/>
      <c r="P42" s="20" t="s">
        <v>189</v>
      </c>
      <c r="Q42" s="21">
        <v>1490123</v>
      </c>
      <c r="R42" s="19"/>
      <c r="S42" s="20" t="s">
        <v>189</v>
      </c>
      <c r="T42" s="22" t="s">
        <v>200</v>
      </c>
      <c r="U42" s="20" t="s">
        <v>191</v>
      </c>
    </row>
    <row r="43" spans="1:21" x14ac:dyDescent="0.25">
      <c r="A43" s="13"/>
      <c r="B43" s="23" t="s">
        <v>192</v>
      </c>
      <c r="C43" s="14"/>
      <c r="D43" s="41">
        <v>6952889</v>
      </c>
      <c r="E43" s="41"/>
      <c r="F43" s="14"/>
      <c r="G43" s="42" t="s">
        <v>201</v>
      </c>
      <c r="H43" s="42"/>
      <c r="I43" s="11" t="s">
        <v>191</v>
      </c>
      <c r="J43" s="42" t="s">
        <v>195</v>
      </c>
      <c r="K43" s="42"/>
      <c r="L43" s="14"/>
      <c r="M43" s="42" t="s">
        <v>195</v>
      </c>
      <c r="N43" s="42"/>
      <c r="O43" s="14"/>
      <c r="P43" s="41">
        <v>6952889</v>
      </c>
      <c r="Q43" s="41"/>
      <c r="R43" s="14"/>
      <c r="S43" s="42" t="s">
        <v>201</v>
      </c>
      <c r="T43" s="42"/>
      <c r="U43" s="11" t="s">
        <v>191</v>
      </c>
    </row>
    <row r="44" spans="1:21" ht="15.75" thickBot="1" x14ac:dyDescent="0.3">
      <c r="A44" s="13"/>
      <c r="B44" s="18" t="s">
        <v>196</v>
      </c>
      <c r="C44" s="19"/>
      <c r="D44" s="58">
        <v>13828613</v>
      </c>
      <c r="E44" s="58"/>
      <c r="F44" s="19"/>
      <c r="G44" s="59" t="s">
        <v>213</v>
      </c>
      <c r="H44" s="59"/>
      <c r="I44" s="20" t="s">
        <v>191</v>
      </c>
      <c r="J44" s="58">
        <v>329715</v>
      </c>
      <c r="K44" s="58"/>
      <c r="L44" s="19"/>
      <c r="M44" s="59" t="s">
        <v>214</v>
      </c>
      <c r="N44" s="59"/>
      <c r="O44" s="20" t="s">
        <v>191</v>
      </c>
      <c r="P44" s="58">
        <v>14158328</v>
      </c>
      <c r="Q44" s="58"/>
      <c r="R44" s="19"/>
      <c r="S44" s="59" t="s">
        <v>202</v>
      </c>
      <c r="T44" s="59"/>
      <c r="U44" s="20" t="s">
        <v>191</v>
      </c>
    </row>
    <row r="45" spans="1:21" x14ac:dyDescent="0.25">
      <c r="A45" s="13"/>
      <c r="B45" s="32"/>
      <c r="C45" s="14"/>
      <c r="D45" s="61"/>
      <c r="E45" s="61"/>
      <c r="F45" s="14"/>
      <c r="G45" s="61"/>
      <c r="H45" s="61"/>
      <c r="I45" s="14"/>
      <c r="J45" s="61"/>
      <c r="K45" s="61"/>
      <c r="L45" s="14"/>
      <c r="M45" s="61"/>
      <c r="N45" s="61"/>
      <c r="O45" s="14"/>
      <c r="P45" s="61"/>
      <c r="Q45" s="61"/>
      <c r="R45" s="14"/>
      <c r="S45" s="61"/>
      <c r="T45" s="61"/>
      <c r="U45" s="14"/>
    </row>
    <row r="46" spans="1:21" ht="15.75" thickBot="1" x14ac:dyDescent="0.3">
      <c r="A46" s="13"/>
      <c r="B46" s="30"/>
      <c r="C46" s="19"/>
      <c r="D46" s="54" t="s">
        <v>189</v>
      </c>
      <c r="E46" s="55">
        <v>22271625</v>
      </c>
      <c r="F46" s="19"/>
      <c r="G46" s="54" t="s">
        <v>189</v>
      </c>
      <c r="H46" s="56" t="s">
        <v>215</v>
      </c>
      <c r="I46" s="20" t="s">
        <v>191</v>
      </c>
      <c r="J46" s="54" t="s">
        <v>189</v>
      </c>
      <c r="K46" s="55">
        <v>329715</v>
      </c>
      <c r="L46" s="19"/>
      <c r="M46" s="54" t="s">
        <v>189</v>
      </c>
      <c r="N46" s="56" t="s">
        <v>214</v>
      </c>
      <c r="O46" s="20" t="s">
        <v>191</v>
      </c>
      <c r="P46" s="54" t="s">
        <v>189</v>
      </c>
      <c r="Q46" s="55">
        <v>22601340</v>
      </c>
      <c r="R46" s="19"/>
      <c r="S46" s="54" t="s">
        <v>189</v>
      </c>
      <c r="T46" s="56" t="s">
        <v>203</v>
      </c>
      <c r="U46" s="20" t="s">
        <v>191</v>
      </c>
    </row>
    <row r="47" spans="1:21" ht="15.75" thickTop="1" x14ac:dyDescent="0.25">
      <c r="A47" s="13" t="s">
        <v>568</v>
      </c>
      <c r="B47" s="62" t="s">
        <v>4</v>
      </c>
      <c r="C47" s="62"/>
      <c r="D47" s="62"/>
      <c r="E47" s="62"/>
      <c r="F47" s="62"/>
      <c r="G47" s="62"/>
      <c r="H47" s="62"/>
      <c r="I47" s="62"/>
      <c r="J47" s="62"/>
      <c r="K47" s="62"/>
      <c r="L47" s="62"/>
      <c r="M47" s="62"/>
      <c r="N47" s="62"/>
      <c r="O47" s="62"/>
      <c r="P47" s="62"/>
      <c r="Q47" s="62"/>
      <c r="R47" s="62"/>
      <c r="S47" s="62"/>
      <c r="T47" s="62"/>
      <c r="U47" s="62"/>
    </row>
    <row r="48" spans="1:21" x14ac:dyDescent="0.25">
      <c r="A48" s="13"/>
      <c r="B48" s="64"/>
      <c r="C48" s="64"/>
      <c r="D48" s="64"/>
      <c r="E48" s="64"/>
      <c r="F48" s="64"/>
      <c r="G48" s="64"/>
      <c r="H48" s="64"/>
      <c r="I48" s="64"/>
      <c r="J48" s="64"/>
      <c r="K48" s="64"/>
      <c r="L48" s="64"/>
      <c r="M48" s="64"/>
      <c r="N48" s="64"/>
      <c r="O48" s="64"/>
      <c r="P48" s="64"/>
      <c r="Q48" s="64"/>
      <c r="R48" s="64"/>
      <c r="S48" s="64"/>
      <c r="T48" s="64"/>
      <c r="U48" s="64"/>
    </row>
    <row r="49" spans="1:9" x14ac:dyDescent="0.25">
      <c r="A49" s="13"/>
      <c r="B49" s="14"/>
      <c r="C49" s="15"/>
      <c r="D49" s="39" t="s">
        <v>181</v>
      </c>
      <c r="E49" s="39"/>
      <c r="F49" s="15"/>
      <c r="G49" s="39" t="s">
        <v>183</v>
      </c>
      <c r="H49" s="39"/>
      <c r="I49" s="15"/>
    </row>
    <row r="50" spans="1:9" ht="15.75" thickBot="1" x14ac:dyDescent="0.3">
      <c r="A50" s="13"/>
      <c r="B50" s="14"/>
      <c r="C50" s="15"/>
      <c r="D50" s="36" t="s">
        <v>184</v>
      </c>
      <c r="E50" s="36"/>
      <c r="F50" s="15"/>
      <c r="G50" s="36" t="s">
        <v>187</v>
      </c>
      <c r="H50" s="36"/>
      <c r="I50" s="15"/>
    </row>
    <row r="51" spans="1:9" x14ac:dyDescent="0.25">
      <c r="A51" s="13"/>
      <c r="B51" s="18" t="s">
        <v>219</v>
      </c>
      <c r="C51" s="19"/>
      <c r="D51" s="20" t="s">
        <v>189</v>
      </c>
      <c r="E51" s="21">
        <v>10766056</v>
      </c>
      <c r="F51" s="19"/>
      <c r="G51" s="20" t="s">
        <v>189</v>
      </c>
      <c r="H51" s="21">
        <v>10782542</v>
      </c>
      <c r="I51" s="19"/>
    </row>
    <row r="52" spans="1:9" x14ac:dyDescent="0.25">
      <c r="A52" s="13"/>
      <c r="B52" s="23" t="s">
        <v>220</v>
      </c>
      <c r="C52" s="14"/>
      <c r="D52" s="41">
        <v>13177868</v>
      </c>
      <c r="E52" s="41"/>
      <c r="F52" s="14"/>
      <c r="G52" s="41">
        <v>13221540</v>
      </c>
      <c r="H52" s="41"/>
      <c r="I52" s="14"/>
    </row>
    <row r="53" spans="1:9" x14ac:dyDescent="0.25">
      <c r="A53" s="13"/>
      <c r="B53" s="18" t="s">
        <v>221</v>
      </c>
      <c r="C53" s="19"/>
      <c r="D53" s="43">
        <v>31108951</v>
      </c>
      <c r="E53" s="43"/>
      <c r="F53" s="19"/>
      <c r="G53" s="43">
        <v>30016439</v>
      </c>
      <c r="H53" s="43"/>
      <c r="I53" s="19"/>
    </row>
    <row r="54" spans="1:9" x14ac:dyDescent="0.25">
      <c r="A54" s="13"/>
      <c r="B54" s="23" t="s">
        <v>222</v>
      </c>
      <c r="C54" s="14"/>
      <c r="D54" s="41">
        <v>21665613</v>
      </c>
      <c r="E54" s="41"/>
      <c r="F54" s="14"/>
      <c r="G54" s="41">
        <v>21022851</v>
      </c>
      <c r="H54" s="41"/>
      <c r="I54" s="14"/>
    </row>
    <row r="55" spans="1:9" x14ac:dyDescent="0.25">
      <c r="A55" s="13"/>
      <c r="B55" s="18" t="s">
        <v>223</v>
      </c>
      <c r="C55" s="19"/>
      <c r="D55" s="43">
        <v>3501</v>
      </c>
      <c r="E55" s="43"/>
      <c r="F55" s="19"/>
      <c r="G55" s="43">
        <v>3501</v>
      </c>
      <c r="H55" s="43"/>
      <c r="I55" s="19"/>
    </row>
    <row r="56" spans="1:9" ht="15.75" thickBot="1" x14ac:dyDescent="0.3">
      <c r="A56" s="13"/>
      <c r="B56" s="23" t="s">
        <v>196</v>
      </c>
      <c r="C56" s="14"/>
      <c r="D56" s="45">
        <v>35121137</v>
      </c>
      <c r="E56" s="45"/>
      <c r="F56" s="14"/>
      <c r="G56" s="45">
        <v>34778454</v>
      </c>
      <c r="H56" s="45"/>
      <c r="I56" s="14"/>
    </row>
    <row r="57" spans="1:9" x14ac:dyDescent="0.25">
      <c r="A57" s="13"/>
      <c r="B57" s="30"/>
      <c r="C57" s="19"/>
      <c r="D57" s="48"/>
      <c r="E57" s="48"/>
      <c r="F57" s="19"/>
      <c r="G57" s="48"/>
      <c r="H57" s="48"/>
      <c r="I57" s="19"/>
    </row>
    <row r="58" spans="1:9" ht="15.75" thickBot="1" x14ac:dyDescent="0.3">
      <c r="A58" s="13"/>
      <c r="B58" s="32"/>
      <c r="C58" s="14"/>
      <c r="D58" s="33" t="s">
        <v>189</v>
      </c>
      <c r="E58" s="34">
        <v>111843126</v>
      </c>
      <c r="F58" s="14"/>
      <c r="G58" s="33" t="s">
        <v>189</v>
      </c>
      <c r="H58" s="34">
        <v>109825327</v>
      </c>
      <c r="I58" s="14"/>
    </row>
  </sheetData>
  <mergeCells count="147">
    <mergeCell ref="A47:A58"/>
    <mergeCell ref="B47:U47"/>
    <mergeCell ref="B48:U48"/>
    <mergeCell ref="B5:U5"/>
    <mergeCell ref="B16:U16"/>
    <mergeCell ref="B24:U24"/>
    <mergeCell ref="B25:U25"/>
    <mergeCell ref="A26:A46"/>
    <mergeCell ref="B26:U26"/>
    <mergeCell ref="B27:U27"/>
    <mergeCell ref="B37:U37"/>
    <mergeCell ref="D56:E56"/>
    <mergeCell ref="G56:H56"/>
    <mergeCell ref="D57:E57"/>
    <mergeCell ref="G57:H57"/>
    <mergeCell ref="A1:A2"/>
    <mergeCell ref="B1:U1"/>
    <mergeCell ref="B2:U2"/>
    <mergeCell ref="B3:U3"/>
    <mergeCell ref="A4:A25"/>
    <mergeCell ref="B4:U4"/>
    <mergeCell ref="D53:E53"/>
    <mergeCell ref="G53:H53"/>
    <mergeCell ref="D54:E54"/>
    <mergeCell ref="G54:H54"/>
    <mergeCell ref="D55:E55"/>
    <mergeCell ref="G55:H55"/>
    <mergeCell ref="D49:E49"/>
    <mergeCell ref="G49:H49"/>
    <mergeCell ref="D50:E50"/>
    <mergeCell ref="G50:H50"/>
    <mergeCell ref="D52:E52"/>
    <mergeCell ref="G52:H52"/>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38:T38"/>
    <mergeCell ref="D39:H39"/>
    <mergeCell ref="J39:N39"/>
    <mergeCell ref="P39:T39"/>
    <mergeCell ref="D40:E40"/>
    <mergeCell ref="G40:H40"/>
    <mergeCell ref="J40:K40"/>
    <mergeCell ref="M40:N40"/>
    <mergeCell ref="P40:Q40"/>
    <mergeCell ref="S40:T40"/>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2:E22"/>
    <mergeCell ref="G22:H22"/>
    <mergeCell ref="J22:K22"/>
    <mergeCell ref="M22:N22"/>
    <mergeCell ref="D28:T28"/>
    <mergeCell ref="D29:H29"/>
    <mergeCell ref="J29:N29"/>
    <mergeCell ref="P29:T29"/>
    <mergeCell ref="D20:E20"/>
    <mergeCell ref="G20:H20"/>
    <mergeCell ref="J20:K20"/>
    <mergeCell ref="M20:N20"/>
    <mergeCell ref="D21:E21"/>
    <mergeCell ref="G21:H21"/>
    <mergeCell ref="J21:K21"/>
    <mergeCell ref="M21:N21"/>
    <mergeCell ref="D14:E14"/>
    <mergeCell ref="G14:H14"/>
    <mergeCell ref="J14:K14"/>
    <mergeCell ref="M14:N14"/>
    <mergeCell ref="D17:N17"/>
    <mergeCell ref="D19:E19"/>
    <mergeCell ref="G19:H19"/>
    <mergeCell ref="J19:K19"/>
    <mergeCell ref="M19:N19"/>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1"/>
  <sheetViews>
    <sheetView showGridLines="0" workbookViewId="0"/>
  </sheetViews>
  <sheetFormatPr defaultRowHeight="15" x14ac:dyDescent="0.25"/>
  <cols>
    <col min="1" max="2" width="36.5703125" bestFit="1" customWidth="1"/>
    <col min="4" max="4" width="8.85546875" bestFit="1" customWidth="1"/>
    <col min="5" max="5" width="9.5703125" bestFit="1" customWidth="1"/>
    <col min="6" max="6" width="3.28515625" customWidth="1"/>
    <col min="7" max="7" width="14.42578125" customWidth="1"/>
    <col min="8" max="8" width="8.7109375" bestFit="1" customWidth="1"/>
    <col min="9" max="9" width="2.85546875" customWidth="1"/>
    <col min="10" max="10" width="14.85546875" customWidth="1"/>
    <col min="11" max="11" width="8.7109375" bestFit="1" customWidth="1"/>
    <col min="12" max="12" width="6.7109375" bestFit="1" customWidth="1"/>
    <col min="13" max="13" width="2.7109375" customWidth="1"/>
    <col min="14" max="14" width="9.42578125" customWidth="1"/>
    <col min="15" max="15" width="1.5703125" bestFit="1" customWidth="1"/>
    <col min="16" max="16" width="2" customWidth="1"/>
    <col min="17" max="17" width="10.42578125" customWidth="1"/>
    <col min="19" max="19" width="2" customWidth="1"/>
    <col min="20" max="20" width="10.28515625" customWidth="1"/>
    <col min="22" max="22" width="2.7109375" customWidth="1"/>
    <col min="23" max="23" width="9.5703125" customWidth="1"/>
  </cols>
  <sheetData>
    <row r="1" spans="1:24" ht="15" customHeight="1" x14ac:dyDescent="0.25">
      <c r="A1" s="7" t="s">
        <v>5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6</v>
      </c>
      <c r="B3" s="62" t="s">
        <v>4</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3" t="s">
        <v>570</v>
      </c>
      <c r="B4" s="62" t="s">
        <v>4</v>
      </c>
      <c r="C4" s="62"/>
      <c r="D4" s="62"/>
      <c r="E4" s="62"/>
      <c r="F4" s="62"/>
      <c r="G4" s="62"/>
      <c r="H4" s="62"/>
      <c r="I4" s="62"/>
      <c r="J4" s="62"/>
      <c r="K4" s="62"/>
      <c r="L4" s="62"/>
      <c r="M4" s="62"/>
      <c r="N4" s="62"/>
      <c r="O4" s="62"/>
      <c r="P4" s="62"/>
      <c r="Q4" s="62"/>
      <c r="R4" s="62"/>
      <c r="S4" s="62"/>
      <c r="T4" s="62"/>
      <c r="U4" s="62"/>
      <c r="V4" s="62"/>
      <c r="W4" s="62"/>
      <c r="X4" s="62"/>
    </row>
    <row r="5" spans="1:24" x14ac:dyDescent="0.25">
      <c r="A5" s="13"/>
      <c r="B5" s="64"/>
      <c r="C5" s="64"/>
      <c r="D5" s="64"/>
      <c r="E5" s="64"/>
      <c r="F5" s="64"/>
      <c r="G5" s="64"/>
      <c r="H5" s="64"/>
      <c r="I5" s="64"/>
      <c r="J5" s="64"/>
      <c r="K5" s="64"/>
      <c r="L5" s="64"/>
      <c r="M5" s="64"/>
      <c r="N5" s="64"/>
      <c r="O5" s="64"/>
      <c r="P5" s="64"/>
      <c r="Q5" s="64"/>
      <c r="R5" s="64"/>
      <c r="S5" s="64"/>
      <c r="T5" s="64"/>
      <c r="U5" s="64"/>
      <c r="V5" s="64"/>
      <c r="W5" s="64"/>
      <c r="X5" s="64"/>
    </row>
    <row r="6" spans="1:24" x14ac:dyDescent="0.25">
      <c r="A6" s="13"/>
      <c r="B6" s="14"/>
      <c r="C6" s="15"/>
      <c r="D6" s="39" t="s">
        <v>229</v>
      </c>
      <c r="E6" s="39"/>
      <c r="F6" s="39"/>
      <c r="G6" s="39"/>
      <c r="H6" s="15"/>
      <c r="I6" s="39" t="s">
        <v>230</v>
      </c>
      <c r="J6" s="39"/>
      <c r="K6" s="39"/>
      <c r="L6" s="39"/>
      <c r="M6" s="15"/>
    </row>
    <row r="7" spans="1:24" ht="15.75" thickBot="1" x14ac:dyDescent="0.3">
      <c r="A7" s="13"/>
      <c r="B7" s="14"/>
      <c r="C7" s="15"/>
      <c r="D7" s="36">
        <v>2013</v>
      </c>
      <c r="E7" s="36"/>
      <c r="F7" s="36"/>
      <c r="G7" s="36"/>
      <c r="H7" s="15"/>
      <c r="I7" s="36">
        <v>2012</v>
      </c>
      <c r="J7" s="36"/>
      <c r="K7" s="36"/>
      <c r="L7" s="36"/>
      <c r="M7" s="15"/>
    </row>
    <row r="8" spans="1:24" ht="15.75" thickBot="1" x14ac:dyDescent="0.3">
      <c r="A8" s="13"/>
      <c r="B8" s="14"/>
      <c r="C8" s="15"/>
      <c r="D8" s="57" t="s">
        <v>231</v>
      </c>
      <c r="E8" s="57"/>
      <c r="F8" s="15"/>
      <c r="G8" s="66" t="s">
        <v>232</v>
      </c>
      <c r="H8" s="15"/>
      <c r="I8" s="57" t="s">
        <v>231</v>
      </c>
      <c r="J8" s="57"/>
      <c r="K8" s="51"/>
      <c r="L8" s="66" t="s">
        <v>232</v>
      </c>
      <c r="M8" s="15"/>
    </row>
    <row r="9" spans="1:24" x14ac:dyDescent="0.25">
      <c r="A9" s="13"/>
      <c r="B9" s="18" t="s">
        <v>233</v>
      </c>
      <c r="C9" s="19"/>
      <c r="D9" s="48"/>
      <c r="E9" s="48"/>
      <c r="F9" s="19"/>
      <c r="G9" s="31"/>
      <c r="H9" s="19"/>
      <c r="I9" s="48"/>
      <c r="J9" s="48"/>
      <c r="K9" s="19"/>
      <c r="L9" s="31"/>
      <c r="M9" s="19"/>
    </row>
    <row r="10" spans="1:24" x14ac:dyDescent="0.25">
      <c r="A10" s="13"/>
      <c r="B10" s="67" t="s">
        <v>234</v>
      </c>
      <c r="C10" s="14"/>
      <c r="D10" s="11" t="s">
        <v>189</v>
      </c>
      <c r="E10" s="24">
        <v>113493621</v>
      </c>
      <c r="F10" s="14"/>
      <c r="G10" s="25">
        <v>30.1</v>
      </c>
      <c r="H10" s="11" t="s">
        <v>235</v>
      </c>
      <c r="I10" s="11" t="s">
        <v>189</v>
      </c>
      <c r="J10" s="24">
        <v>112350393</v>
      </c>
      <c r="K10" s="14"/>
      <c r="L10" s="25">
        <v>27.5</v>
      </c>
      <c r="M10" s="11" t="s">
        <v>235</v>
      </c>
    </row>
    <row r="11" spans="1:24" x14ac:dyDescent="0.25">
      <c r="A11" s="13"/>
      <c r="B11" s="68" t="s">
        <v>236</v>
      </c>
      <c r="C11" s="19"/>
      <c r="D11" s="43">
        <v>41407945</v>
      </c>
      <c r="E11" s="43"/>
      <c r="F11" s="19"/>
      <c r="G11" s="27">
        <v>11</v>
      </c>
      <c r="H11" s="19"/>
      <c r="I11" s="43">
        <v>42203212</v>
      </c>
      <c r="J11" s="43"/>
      <c r="K11" s="19"/>
      <c r="L11" s="27">
        <v>10.3</v>
      </c>
      <c r="M11" s="19"/>
    </row>
    <row r="12" spans="1:24" x14ac:dyDescent="0.25">
      <c r="A12" s="13"/>
      <c r="B12" s="67" t="s">
        <v>237</v>
      </c>
      <c r="C12" s="14"/>
      <c r="D12" s="41">
        <v>123971466</v>
      </c>
      <c r="E12" s="41"/>
      <c r="F12" s="14"/>
      <c r="G12" s="25">
        <v>33</v>
      </c>
      <c r="H12" s="14"/>
      <c r="I12" s="41">
        <v>138766873</v>
      </c>
      <c r="J12" s="41"/>
      <c r="K12" s="14"/>
      <c r="L12" s="25">
        <v>34</v>
      </c>
      <c r="M12" s="14"/>
    </row>
    <row r="13" spans="1:24" ht="15.75" thickBot="1" x14ac:dyDescent="0.3">
      <c r="A13" s="13"/>
      <c r="B13" s="68" t="s">
        <v>238</v>
      </c>
      <c r="C13" s="19"/>
      <c r="D13" s="58">
        <v>21292036</v>
      </c>
      <c r="E13" s="58"/>
      <c r="F13" s="19"/>
      <c r="G13" s="52">
        <v>5.7</v>
      </c>
      <c r="H13" s="19"/>
      <c r="I13" s="58">
        <v>30143957</v>
      </c>
      <c r="J13" s="58"/>
      <c r="K13" s="19"/>
      <c r="L13" s="52">
        <v>7.4</v>
      </c>
      <c r="M13" s="19"/>
    </row>
    <row r="14" spans="1:24" ht="15.75" thickBot="1" x14ac:dyDescent="0.3">
      <c r="A14" s="13"/>
      <c r="B14" s="32"/>
      <c r="C14" s="14"/>
      <c r="D14" s="69">
        <v>300165068</v>
      </c>
      <c r="E14" s="69"/>
      <c r="F14" s="14"/>
      <c r="G14" s="29">
        <v>79.8</v>
      </c>
      <c r="H14" s="14"/>
      <c r="I14" s="69">
        <v>323464435</v>
      </c>
      <c r="J14" s="69"/>
      <c r="K14" s="14"/>
      <c r="L14" s="29">
        <v>79.2</v>
      </c>
      <c r="M14" s="14"/>
    </row>
    <row r="15" spans="1:24" x14ac:dyDescent="0.25">
      <c r="A15" s="13"/>
      <c r="B15" s="30"/>
      <c r="C15" s="19"/>
      <c r="D15" s="48"/>
      <c r="E15" s="48"/>
      <c r="F15" s="19"/>
      <c r="G15" s="31"/>
      <c r="H15" s="19"/>
      <c r="I15" s="48"/>
      <c r="J15" s="48"/>
      <c r="K15" s="19"/>
      <c r="L15" s="31"/>
      <c r="M15" s="19"/>
    </row>
    <row r="16" spans="1:24" ht="15.75" thickBot="1" x14ac:dyDescent="0.3">
      <c r="A16" s="13"/>
      <c r="B16" s="23" t="s">
        <v>239</v>
      </c>
      <c r="C16" s="14"/>
      <c r="D16" s="45">
        <v>62785913</v>
      </c>
      <c r="E16" s="45"/>
      <c r="F16" s="14"/>
      <c r="G16" s="29">
        <v>16.7</v>
      </c>
      <c r="H16" s="14"/>
      <c r="I16" s="45">
        <v>71251082</v>
      </c>
      <c r="J16" s="45"/>
      <c r="K16" s="14"/>
      <c r="L16" s="29">
        <v>17.5</v>
      </c>
      <c r="M16" s="14"/>
    </row>
    <row r="17" spans="1:24" x14ac:dyDescent="0.25">
      <c r="A17" s="13"/>
      <c r="B17" s="30"/>
      <c r="C17" s="19"/>
      <c r="D17" s="48"/>
      <c r="E17" s="48"/>
      <c r="F17" s="19"/>
      <c r="G17" s="31"/>
      <c r="H17" s="19"/>
      <c r="I17" s="48"/>
      <c r="J17" s="48"/>
      <c r="K17" s="19"/>
      <c r="L17" s="31"/>
      <c r="M17" s="19"/>
    </row>
    <row r="18" spans="1:24" x14ac:dyDescent="0.25">
      <c r="A18" s="13"/>
      <c r="B18" s="23" t="s">
        <v>240</v>
      </c>
      <c r="C18" s="14"/>
      <c r="D18" s="60"/>
      <c r="E18" s="60"/>
      <c r="F18" s="14"/>
      <c r="G18" s="53"/>
      <c r="H18" s="14"/>
      <c r="I18" s="60"/>
      <c r="J18" s="60"/>
      <c r="K18" s="14"/>
      <c r="L18" s="53"/>
      <c r="M18" s="14"/>
    </row>
    <row r="19" spans="1:24" x14ac:dyDescent="0.25">
      <c r="A19" s="13"/>
      <c r="B19" s="68" t="s">
        <v>241</v>
      </c>
      <c r="C19" s="19"/>
      <c r="D19" s="43">
        <v>11616623</v>
      </c>
      <c r="E19" s="43"/>
      <c r="F19" s="19"/>
      <c r="G19" s="27">
        <v>3.1</v>
      </c>
      <c r="H19" s="19"/>
      <c r="I19" s="43">
        <v>12062108</v>
      </c>
      <c r="J19" s="43"/>
      <c r="K19" s="19"/>
      <c r="L19" s="27">
        <v>3</v>
      </c>
      <c r="M19" s="19"/>
    </row>
    <row r="20" spans="1:24" ht="15.75" thickBot="1" x14ac:dyDescent="0.3">
      <c r="A20" s="13"/>
      <c r="B20" s="67" t="s">
        <v>242</v>
      </c>
      <c r="C20" s="14"/>
      <c r="D20" s="45">
        <v>1504779</v>
      </c>
      <c r="E20" s="45"/>
      <c r="F20" s="14"/>
      <c r="G20" s="29">
        <v>0.4</v>
      </c>
      <c r="H20" s="14"/>
      <c r="I20" s="45">
        <v>1462909</v>
      </c>
      <c r="J20" s="45"/>
      <c r="K20" s="14"/>
      <c r="L20" s="29">
        <v>0.3</v>
      </c>
      <c r="M20" s="14"/>
    </row>
    <row r="21" spans="1:24" ht="15.75" thickBot="1" x14ac:dyDescent="0.3">
      <c r="A21" s="13"/>
      <c r="B21" s="30"/>
      <c r="C21" s="19"/>
      <c r="D21" s="70">
        <v>13121402</v>
      </c>
      <c r="E21" s="70"/>
      <c r="F21" s="19"/>
      <c r="G21" s="52">
        <v>3.5</v>
      </c>
      <c r="H21" s="19"/>
      <c r="I21" s="70">
        <v>13525017</v>
      </c>
      <c r="J21" s="70"/>
      <c r="K21" s="19"/>
      <c r="L21" s="52">
        <v>3.3</v>
      </c>
      <c r="M21" s="19"/>
    </row>
    <row r="22" spans="1:24" x14ac:dyDescent="0.25">
      <c r="A22" s="13"/>
      <c r="B22" s="32"/>
      <c r="C22" s="14"/>
      <c r="D22" s="61"/>
      <c r="E22" s="61"/>
      <c r="F22" s="14"/>
      <c r="G22" s="53"/>
      <c r="H22" s="14"/>
      <c r="I22" s="61"/>
      <c r="J22" s="61"/>
      <c r="K22" s="14"/>
      <c r="L22" s="53"/>
      <c r="M22" s="14"/>
    </row>
    <row r="23" spans="1:24" x14ac:dyDescent="0.25">
      <c r="A23" s="13"/>
      <c r="B23" s="18" t="s">
        <v>243</v>
      </c>
      <c r="C23" s="19"/>
      <c r="D23" s="43">
        <v>376072383</v>
      </c>
      <c r="E23" s="43"/>
      <c r="F23" s="19"/>
      <c r="G23" s="27">
        <v>100</v>
      </c>
      <c r="H23" s="20" t="s">
        <v>235</v>
      </c>
      <c r="I23" s="43">
        <v>408240534</v>
      </c>
      <c r="J23" s="43"/>
      <c r="K23" s="19"/>
      <c r="L23" s="27">
        <v>100</v>
      </c>
      <c r="M23" s="20" t="s">
        <v>235</v>
      </c>
    </row>
    <row r="24" spans="1:24" ht="26.25" x14ac:dyDescent="0.25">
      <c r="A24" s="13"/>
      <c r="B24" s="67" t="s">
        <v>244</v>
      </c>
      <c r="C24" s="14"/>
      <c r="D24" s="42" t="s">
        <v>245</v>
      </c>
      <c r="E24" s="42"/>
      <c r="F24" s="11" t="s">
        <v>191</v>
      </c>
      <c r="G24" s="53"/>
      <c r="H24" s="14"/>
      <c r="I24" s="42" t="s">
        <v>246</v>
      </c>
      <c r="J24" s="42"/>
      <c r="K24" s="11" t="s">
        <v>191</v>
      </c>
      <c r="L24" s="53"/>
      <c r="M24" s="14"/>
    </row>
    <row r="25" spans="1:24" ht="26.25" x14ac:dyDescent="0.25">
      <c r="A25" s="13"/>
      <c r="B25" s="68" t="s">
        <v>247</v>
      </c>
      <c r="C25" s="19"/>
      <c r="D25" s="44" t="s">
        <v>248</v>
      </c>
      <c r="E25" s="44"/>
      <c r="F25" s="20" t="s">
        <v>191</v>
      </c>
      <c r="G25" s="31"/>
      <c r="H25" s="19"/>
      <c r="I25" s="44" t="s">
        <v>249</v>
      </c>
      <c r="J25" s="44"/>
      <c r="K25" s="20" t="s">
        <v>191</v>
      </c>
      <c r="L25" s="31"/>
      <c r="M25" s="19"/>
    </row>
    <row r="26" spans="1:24" ht="15.75" thickBot="1" x14ac:dyDescent="0.3">
      <c r="A26" s="13"/>
      <c r="B26" s="67" t="s">
        <v>250</v>
      </c>
      <c r="C26" s="14"/>
      <c r="D26" s="46" t="s">
        <v>251</v>
      </c>
      <c r="E26" s="46"/>
      <c r="F26" s="11" t="s">
        <v>191</v>
      </c>
      <c r="G26" s="53"/>
      <c r="H26" s="14"/>
      <c r="I26" s="46" t="s">
        <v>252</v>
      </c>
      <c r="J26" s="46"/>
      <c r="K26" s="11" t="s">
        <v>191</v>
      </c>
      <c r="L26" s="53"/>
      <c r="M26" s="14"/>
    </row>
    <row r="27" spans="1:24" x14ac:dyDescent="0.25">
      <c r="A27" s="13"/>
      <c r="B27" s="30"/>
      <c r="C27" s="19"/>
      <c r="D27" s="48"/>
      <c r="E27" s="48"/>
      <c r="F27" s="19"/>
      <c r="G27" s="31"/>
      <c r="H27" s="19"/>
      <c r="I27" s="48"/>
      <c r="J27" s="48"/>
      <c r="K27" s="19"/>
      <c r="L27" s="31"/>
      <c r="M27" s="19"/>
    </row>
    <row r="28" spans="1:24" ht="15.75" thickBot="1" x14ac:dyDescent="0.3">
      <c r="A28" s="13"/>
      <c r="B28" s="23" t="s">
        <v>253</v>
      </c>
      <c r="C28" s="14"/>
      <c r="D28" s="33" t="s">
        <v>189</v>
      </c>
      <c r="E28" s="34">
        <v>369574807</v>
      </c>
      <c r="F28" s="14"/>
      <c r="G28" s="53"/>
      <c r="H28" s="14"/>
      <c r="I28" s="33" t="s">
        <v>189</v>
      </c>
      <c r="J28" s="34">
        <v>394868626</v>
      </c>
      <c r="K28" s="14"/>
    </row>
    <row r="29" spans="1:24" ht="15.75" thickTop="1" x14ac:dyDescent="0.25">
      <c r="A29" s="13" t="s">
        <v>571</v>
      </c>
      <c r="B29" s="62" t="s">
        <v>4</v>
      </c>
      <c r="C29" s="62"/>
      <c r="D29" s="62"/>
      <c r="E29" s="62"/>
      <c r="F29" s="62"/>
      <c r="G29" s="62"/>
      <c r="H29" s="62"/>
      <c r="I29" s="62"/>
      <c r="J29" s="62"/>
      <c r="K29" s="62"/>
      <c r="L29" s="62"/>
      <c r="M29" s="62"/>
      <c r="N29" s="62"/>
      <c r="O29" s="62"/>
      <c r="P29" s="62"/>
      <c r="Q29" s="62"/>
      <c r="R29" s="62"/>
      <c r="S29" s="62"/>
      <c r="T29" s="62"/>
      <c r="U29" s="62"/>
      <c r="V29" s="62"/>
      <c r="W29" s="62"/>
      <c r="X29" s="62"/>
    </row>
    <row r="30" spans="1:24" x14ac:dyDescent="0.25">
      <c r="A30" s="13"/>
      <c r="B30" s="64"/>
      <c r="C30" s="64"/>
      <c r="D30" s="64"/>
      <c r="E30" s="64"/>
      <c r="F30" s="64"/>
      <c r="G30" s="64"/>
      <c r="H30" s="64"/>
      <c r="I30" s="64"/>
      <c r="J30" s="64"/>
      <c r="K30" s="64"/>
      <c r="L30" s="64"/>
      <c r="M30" s="64"/>
      <c r="N30" s="64"/>
      <c r="O30" s="64"/>
      <c r="P30" s="64"/>
      <c r="Q30" s="64"/>
      <c r="R30" s="64"/>
      <c r="S30" s="64"/>
      <c r="T30" s="64"/>
      <c r="U30" s="64"/>
      <c r="V30" s="64"/>
      <c r="W30" s="64"/>
      <c r="X30" s="64"/>
    </row>
    <row r="31" spans="1:24" x14ac:dyDescent="0.25">
      <c r="A31" s="13"/>
      <c r="B31" s="89" t="s">
        <v>179</v>
      </c>
      <c r="C31" s="89"/>
      <c r="D31" s="89"/>
      <c r="E31" s="89"/>
      <c r="F31" s="89"/>
      <c r="G31" s="89"/>
      <c r="H31" s="89"/>
      <c r="I31" s="89"/>
      <c r="J31" s="89"/>
      <c r="K31" s="89"/>
      <c r="L31" s="89"/>
      <c r="M31" s="89"/>
      <c r="N31" s="89"/>
      <c r="O31" s="89"/>
      <c r="P31" s="89"/>
      <c r="Q31" s="89"/>
      <c r="R31" s="89"/>
      <c r="S31" s="89"/>
      <c r="T31" s="89"/>
      <c r="U31" s="89"/>
      <c r="V31" s="89"/>
      <c r="W31" s="89"/>
      <c r="X31" s="89"/>
    </row>
    <row r="32" spans="1:24" x14ac:dyDescent="0.25">
      <c r="A32" s="13"/>
      <c r="B32" s="64"/>
      <c r="C32" s="64"/>
      <c r="D32" s="64"/>
      <c r="E32" s="64"/>
      <c r="F32" s="64"/>
      <c r="G32" s="64"/>
      <c r="H32" s="64"/>
      <c r="I32" s="64"/>
      <c r="J32" s="64"/>
      <c r="K32" s="64"/>
      <c r="L32" s="64"/>
      <c r="M32" s="64"/>
      <c r="N32" s="64"/>
      <c r="O32" s="64"/>
      <c r="P32" s="64"/>
      <c r="Q32" s="64"/>
      <c r="R32" s="64"/>
      <c r="S32" s="64"/>
      <c r="T32" s="64"/>
      <c r="U32" s="64"/>
      <c r="V32" s="64"/>
      <c r="W32" s="64"/>
      <c r="X32" s="64"/>
    </row>
    <row r="33" spans="1:24" x14ac:dyDescent="0.25">
      <c r="A33" s="13"/>
      <c r="B33" s="72"/>
      <c r="C33" s="37"/>
      <c r="D33" s="39" t="s">
        <v>260</v>
      </c>
      <c r="E33" s="39"/>
      <c r="F33" s="37"/>
      <c r="G33" s="39" t="s">
        <v>260</v>
      </c>
      <c r="H33" s="39"/>
      <c r="I33" s="37"/>
      <c r="J33" s="39" t="s">
        <v>260</v>
      </c>
      <c r="K33" s="39"/>
      <c r="L33" s="37"/>
      <c r="M33" s="39" t="s">
        <v>208</v>
      </c>
      <c r="N33" s="39"/>
      <c r="O33" s="37"/>
      <c r="P33" s="39" t="s">
        <v>267</v>
      </c>
      <c r="Q33" s="39"/>
      <c r="R33" s="37"/>
      <c r="S33" s="39" t="s">
        <v>208</v>
      </c>
      <c r="T33" s="39"/>
      <c r="U33" s="37"/>
      <c r="V33" s="39" t="s">
        <v>268</v>
      </c>
      <c r="W33" s="39"/>
      <c r="X33" s="37"/>
    </row>
    <row r="34" spans="1:24" x14ac:dyDescent="0.25">
      <c r="A34" s="13"/>
      <c r="B34" s="72"/>
      <c r="C34" s="37"/>
      <c r="D34" s="39" t="s">
        <v>261</v>
      </c>
      <c r="E34" s="39"/>
      <c r="F34" s="37"/>
      <c r="G34" s="39" t="s">
        <v>263</v>
      </c>
      <c r="H34" s="39"/>
      <c r="I34" s="37"/>
      <c r="J34" s="39" t="s">
        <v>264</v>
      </c>
      <c r="K34" s="39"/>
      <c r="L34" s="37"/>
      <c r="M34" s="39" t="s">
        <v>266</v>
      </c>
      <c r="N34" s="39"/>
      <c r="O34" s="37"/>
      <c r="P34" s="39" t="s">
        <v>260</v>
      </c>
      <c r="Q34" s="39"/>
      <c r="R34" s="37"/>
      <c r="S34" s="39"/>
      <c r="T34" s="39"/>
      <c r="U34" s="37"/>
      <c r="V34" s="39" t="s">
        <v>264</v>
      </c>
      <c r="W34" s="39"/>
      <c r="X34" s="37"/>
    </row>
    <row r="35" spans="1:24" ht="15.75" thickBot="1" x14ac:dyDescent="0.3">
      <c r="A35" s="13"/>
      <c r="B35" s="72"/>
      <c r="C35" s="37"/>
      <c r="D35" s="36" t="s">
        <v>262</v>
      </c>
      <c r="E35" s="36"/>
      <c r="F35" s="37"/>
      <c r="G35" s="36" t="s">
        <v>262</v>
      </c>
      <c r="H35" s="36"/>
      <c r="I35" s="37"/>
      <c r="J35" s="36" t="s">
        <v>265</v>
      </c>
      <c r="K35" s="36"/>
      <c r="L35" s="37"/>
      <c r="M35" s="73"/>
      <c r="N35" s="73"/>
      <c r="O35" s="37"/>
      <c r="P35" s="73"/>
      <c r="Q35" s="73"/>
      <c r="R35" s="37"/>
      <c r="S35" s="36"/>
      <c r="T35" s="36"/>
      <c r="U35" s="37"/>
      <c r="V35" s="36" t="s">
        <v>265</v>
      </c>
      <c r="W35" s="36"/>
      <c r="X35" s="37"/>
    </row>
    <row r="36" spans="1:24" x14ac:dyDescent="0.25">
      <c r="A36" s="13"/>
      <c r="B36" s="18" t="s">
        <v>233</v>
      </c>
      <c r="C36" s="19"/>
      <c r="D36" s="48"/>
      <c r="E36" s="48"/>
      <c r="F36" s="19"/>
      <c r="G36" s="48"/>
      <c r="H36" s="48"/>
      <c r="I36" s="19"/>
      <c r="J36" s="48"/>
      <c r="K36" s="48"/>
      <c r="L36" s="19"/>
      <c r="M36" s="48"/>
      <c r="N36" s="48"/>
      <c r="O36" s="19"/>
      <c r="P36" s="48"/>
      <c r="Q36" s="48"/>
      <c r="R36" s="19"/>
      <c r="S36" s="48"/>
      <c r="T36" s="48"/>
      <c r="U36" s="19"/>
      <c r="V36" s="48"/>
      <c r="W36" s="48"/>
      <c r="X36" s="19"/>
    </row>
    <row r="37" spans="1:24" x14ac:dyDescent="0.25">
      <c r="A37" s="13"/>
      <c r="B37" s="67" t="s">
        <v>234</v>
      </c>
      <c r="C37" s="14"/>
      <c r="D37" s="11" t="s">
        <v>189</v>
      </c>
      <c r="E37" s="25" t="s">
        <v>195</v>
      </c>
      <c r="F37" s="14"/>
      <c r="G37" s="11" t="s">
        <v>189</v>
      </c>
      <c r="H37" s="24">
        <v>299022</v>
      </c>
      <c r="I37" s="14"/>
      <c r="J37" s="11" t="s">
        <v>189</v>
      </c>
      <c r="K37" s="24">
        <v>1656385</v>
      </c>
      <c r="L37" s="14"/>
      <c r="M37" s="11" t="s">
        <v>189</v>
      </c>
      <c r="N37" s="24">
        <v>1955407</v>
      </c>
      <c r="O37" s="14"/>
      <c r="P37" s="11" t="s">
        <v>189</v>
      </c>
      <c r="Q37" s="24">
        <v>111538214</v>
      </c>
      <c r="R37" s="14"/>
      <c r="S37" s="11" t="s">
        <v>189</v>
      </c>
      <c r="T37" s="24">
        <v>113493621</v>
      </c>
      <c r="U37" s="14"/>
      <c r="V37" s="11" t="s">
        <v>189</v>
      </c>
      <c r="W37" s="25" t="s">
        <v>195</v>
      </c>
      <c r="X37" s="14"/>
    </row>
    <row r="38" spans="1:24" x14ac:dyDescent="0.25">
      <c r="A38" s="13"/>
      <c r="B38" s="68" t="s">
        <v>236</v>
      </c>
      <c r="C38" s="19"/>
      <c r="D38" s="44" t="s">
        <v>195</v>
      </c>
      <c r="E38" s="44"/>
      <c r="F38" s="19"/>
      <c r="G38" s="44" t="s">
        <v>195</v>
      </c>
      <c r="H38" s="44"/>
      <c r="I38" s="19"/>
      <c r="J38" s="44" t="s">
        <v>195</v>
      </c>
      <c r="K38" s="44"/>
      <c r="L38" s="19"/>
      <c r="M38" s="44" t="s">
        <v>195</v>
      </c>
      <c r="N38" s="44"/>
      <c r="O38" s="19"/>
      <c r="P38" s="43">
        <v>41407945</v>
      </c>
      <c r="Q38" s="43"/>
      <c r="R38" s="19"/>
      <c r="S38" s="43">
        <v>41407945</v>
      </c>
      <c r="T38" s="43"/>
      <c r="U38" s="19"/>
      <c r="V38" s="44" t="s">
        <v>195</v>
      </c>
      <c r="W38" s="44"/>
      <c r="X38" s="19"/>
    </row>
    <row r="39" spans="1:24" x14ac:dyDescent="0.25">
      <c r="A39" s="13"/>
      <c r="B39" s="67" t="s">
        <v>237</v>
      </c>
      <c r="C39" s="14"/>
      <c r="D39" s="41">
        <v>589639</v>
      </c>
      <c r="E39" s="41"/>
      <c r="F39" s="14"/>
      <c r="G39" s="41">
        <v>544547</v>
      </c>
      <c r="H39" s="41"/>
      <c r="I39" s="14"/>
      <c r="J39" s="41">
        <v>39986</v>
      </c>
      <c r="K39" s="41"/>
      <c r="L39" s="14"/>
      <c r="M39" s="41">
        <v>1174172</v>
      </c>
      <c r="N39" s="41"/>
      <c r="O39" s="14"/>
      <c r="P39" s="41">
        <v>122797294</v>
      </c>
      <c r="Q39" s="41"/>
      <c r="R39" s="14"/>
      <c r="S39" s="41">
        <v>123971466</v>
      </c>
      <c r="T39" s="41"/>
      <c r="U39" s="14"/>
      <c r="V39" s="42" t="s">
        <v>195</v>
      </c>
      <c r="W39" s="42"/>
      <c r="X39" s="14"/>
    </row>
    <row r="40" spans="1:24" ht="15.75" thickBot="1" x14ac:dyDescent="0.3">
      <c r="A40" s="13"/>
      <c r="B40" s="68" t="s">
        <v>238</v>
      </c>
      <c r="C40" s="19"/>
      <c r="D40" s="58">
        <v>33964</v>
      </c>
      <c r="E40" s="58"/>
      <c r="F40" s="19"/>
      <c r="G40" s="59" t="s">
        <v>195</v>
      </c>
      <c r="H40" s="59"/>
      <c r="I40" s="19"/>
      <c r="J40" s="59" t="s">
        <v>195</v>
      </c>
      <c r="K40" s="59"/>
      <c r="L40" s="19"/>
      <c r="M40" s="58">
        <v>33964</v>
      </c>
      <c r="N40" s="58"/>
      <c r="O40" s="19"/>
      <c r="P40" s="58">
        <v>21258072</v>
      </c>
      <c r="Q40" s="58"/>
      <c r="R40" s="19"/>
      <c r="S40" s="58">
        <v>21292036</v>
      </c>
      <c r="T40" s="58"/>
      <c r="U40" s="19"/>
      <c r="V40" s="59" t="s">
        <v>195</v>
      </c>
      <c r="W40" s="59"/>
      <c r="X40" s="19"/>
    </row>
    <row r="41" spans="1:24" ht="15.75" thickBot="1" x14ac:dyDescent="0.3">
      <c r="A41" s="13"/>
      <c r="B41" s="32"/>
      <c r="C41" s="14"/>
      <c r="D41" s="69">
        <v>623603</v>
      </c>
      <c r="E41" s="69"/>
      <c r="F41" s="14"/>
      <c r="G41" s="69">
        <v>843569</v>
      </c>
      <c r="H41" s="69"/>
      <c r="I41" s="14"/>
      <c r="J41" s="69">
        <v>1696371</v>
      </c>
      <c r="K41" s="69"/>
      <c r="L41" s="14"/>
      <c r="M41" s="69">
        <v>3163543</v>
      </c>
      <c r="N41" s="69"/>
      <c r="O41" s="14"/>
      <c r="P41" s="69">
        <v>297001525</v>
      </c>
      <c r="Q41" s="69"/>
      <c r="R41" s="14"/>
      <c r="S41" s="69">
        <v>300165068</v>
      </c>
      <c r="T41" s="69"/>
      <c r="U41" s="14"/>
      <c r="V41" s="74" t="s">
        <v>195</v>
      </c>
      <c r="W41" s="74"/>
      <c r="X41" s="14"/>
    </row>
    <row r="42" spans="1:24" x14ac:dyDescent="0.25">
      <c r="A42" s="13"/>
      <c r="B42" s="30"/>
      <c r="C42" s="19"/>
      <c r="D42" s="48"/>
      <c r="E42" s="48"/>
      <c r="F42" s="19"/>
      <c r="G42" s="48"/>
      <c r="H42" s="48"/>
      <c r="I42" s="19"/>
      <c r="J42" s="48"/>
      <c r="K42" s="48"/>
      <c r="L42" s="19"/>
      <c r="M42" s="48"/>
      <c r="N42" s="48"/>
      <c r="O42" s="19"/>
      <c r="P42" s="48"/>
      <c r="Q42" s="48"/>
      <c r="R42" s="19"/>
      <c r="S42" s="48"/>
      <c r="T42" s="48"/>
      <c r="U42" s="19"/>
      <c r="V42" s="48"/>
      <c r="W42" s="48"/>
      <c r="X42" s="19"/>
    </row>
    <row r="43" spans="1:24" ht="15.75" thickBot="1" x14ac:dyDescent="0.3">
      <c r="A43" s="13"/>
      <c r="B43" s="23" t="s">
        <v>239</v>
      </c>
      <c r="C43" s="14"/>
      <c r="D43" s="45">
        <v>38611</v>
      </c>
      <c r="E43" s="45"/>
      <c r="F43" s="14"/>
      <c r="G43" s="45">
        <v>661269</v>
      </c>
      <c r="H43" s="45"/>
      <c r="I43" s="14"/>
      <c r="J43" s="45">
        <v>75229</v>
      </c>
      <c r="K43" s="45"/>
      <c r="L43" s="14"/>
      <c r="M43" s="45">
        <v>775109</v>
      </c>
      <c r="N43" s="45"/>
      <c r="O43" s="14"/>
      <c r="P43" s="45">
        <v>62010804</v>
      </c>
      <c r="Q43" s="45"/>
      <c r="R43" s="14"/>
      <c r="S43" s="45">
        <v>62785913</v>
      </c>
      <c r="T43" s="45"/>
      <c r="U43" s="14"/>
      <c r="V43" s="46" t="s">
        <v>195</v>
      </c>
      <c r="W43" s="46"/>
      <c r="X43" s="14"/>
    </row>
    <row r="44" spans="1:24" x14ac:dyDescent="0.25">
      <c r="A44" s="13"/>
      <c r="B44" s="30"/>
      <c r="C44" s="19"/>
      <c r="D44" s="48"/>
      <c r="E44" s="48"/>
      <c r="F44" s="19"/>
      <c r="G44" s="48"/>
      <c r="H44" s="48"/>
      <c r="I44" s="19"/>
      <c r="J44" s="48"/>
      <c r="K44" s="48"/>
      <c r="L44" s="19"/>
      <c r="M44" s="48"/>
      <c r="N44" s="48"/>
      <c r="O44" s="19"/>
      <c r="P44" s="48"/>
      <c r="Q44" s="48"/>
      <c r="R44" s="19"/>
      <c r="S44" s="48"/>
      <c r="T44" s="48"/>
      <c r="U44" s="19"/>
      <c r="V44" s="48"/>
      <c r="W44" s="48"/>
      <c r="X44" s="19"/>
    </row>
    <row r="45" spans="1:24" x14ac:dyDescent="0.25">
      <c r="A45" s="13"/>
      <c r="B45" s="23" t="s">
        <v>240</v>
      </c>
      <c r="C45" s="14"/>
      <c r="D45" s="60"/>
      <c r="E45" s="60"/>
      <c r="F45" s="14"/>
      <c r="G45" s="60"/>
      <c r="H45" s="60"/>
      <c r="I45" s="14"/>
      <c r="J45" s="60"/>
      <c r="K45" s="60"/>
      <c r="L45" s="14"/>
      <c r="M45" s="60"/>
      <c r="N45" s="60"/>
      <c r="O45" s="14"/>
      <c r="P45" s="60"/>
      <c r="Q45" s="60"/>
      <c r="R45" s="14"/>
      <c r="S45" s="60"/>
      <c r="T45" s="60"/>
      <c r="U45" s="14"/>
      <c r="V45" s="60"/>
      <c r="W45" s="60"/>
      <c r="X45" s="14"/>
    </row>
    <row r="46" spans="1:24" x14ac:dyDescent="0.25">
      <c r="A46" s="13"/>
      <c r="B46" s="68" t="s">
        <v>241</v>
      </c>
      <c r="C46" s="19"/>
      <c r="D46" s="43">
        <v>101285</v>
      </c>
      <c r="E46" s="43"/>
      <c r="F46" s="19"/>
      <c r="G46" s="43">
        <v>17234</v>
      </c>
      <c r="H46" s="43"/>
      <c r="I46" s="19"/>
      <c r="J46" s="43">
        <v>30047</v>
      </c>
      <c r="K46" s="43"/>
      <c r="L46" s="19"/>
      <c r="M46" s="43">
        <v>148566</v>
      </c>
      <c r="N46" s="43"/>
      <c r="O46" s="19"/>
      <c r="P46" s="43">
        <v>11468057</v>
      </c>
      <c r="Q46" s="43"/>
      <c r="R46" s="19"/>
      <c r="S46" s="43">
        <v>11616623</v>
      </c>
      <c r="T46" s="43"/>
      <c r="U46" s="19"/>
      <c r="V46" s="44" t="s">
        <v>195</v>
      </c>
      <c r="W46" s="44"/>
      <c r="X46" s="19"/>
    </row>
    <row r="47" spans="1:24" ht="15.75" thickBot="1" x14ac:dyDescent="0.3">
      <c r="A47" s="13"/>
      <c r="B47" s="67" t="s">
        <v>242</v>
      </c>
      <c r="C47" s="14"/>
      <c r="D47" s="46">
        <v>665</v>
      </c>
      <c r="E47" s="46"/>
      <c r="F47" s="14"/>
      <c r="G47" s="46" t="s">
        <v>195</v>
      </c>
      <c r="H47" s="46"/>
      <c r="I47" s="14"/>
      <c r="J47" s="46" t="s">
        <v>195</v>
      </c>
      <c r="K47" s="46"/>
      <c r="L47" s="14"/>
      <c r="M47" s="46">
        <v>665</v>
      </c>
      <c r="N47" s="46"/>
      <c r="O47" s="14"/>
      <c r="P47" s="45">
        <v>1504114</v>
      </c>
      <c r="Q47" s="45"/>
      <c r="R47" s="14"/>
      <c r="S47" s="45">
        <v>1504779</v>
      </c>
      <c r="T47" s="45"/>
      <c r="U47" s="14"/>
      <c r="V47" s="46" t="s">
        <v>195</v>
      </c>
      <c r="W47" s="46"/>
      <c r="X47" s="14"/>
    </row>
    <row r="48" spans="1:24" ht="15.75" thickBot="1" x14ac:dyDescent="0.3">
      <c r="A48" s="13"/>
      <c r="B48" s="30"/>
      <c r="C48" s="19"/>
      <c r="D48" s="70">
        <v>101950</v>
      </c>
      <c r="E48" s="70"/>
      <c r="F48" s="19"/>
      <c r="G48" s="70">
        <v>17234</v>
      </c>
      <c r="H48" s="70"/>
      <c r="I48" s="19"/>
      <c r="J48" s="70">
        <v>30047</v>
      </c>
      <c r="K48" s="70"/>
      <c r="L48" s="19"/>
      <c r="M48" s="70">
        <v>149231</v>
      </c>
      <c r="N48" s="70"/>
      <c r="O48" s="19"/>
      <c r="P48" s="70">
        <v>12972171</v>
      </c>
      <c r="Q48" s="70"/>
      <c r="R48" s="19"/>
      <c r="S48" s="70">
        <v>13121402</v>
      </c>
      <c r="T48" s="70"/>
      <c r="U48" s="19"/>
      <c r="V48" s="75" t="s">
        <v>195</v>
      </c>
      <c r="W48" s="75"/>
      <c r="X48" s="19"/>
    </row>
    <row r="49" spans="1:24" x14ac:dyDescent="0.25">
      <c r="A49" s="13"/>
      <c r="B49" s="32"/>
      <c r="C49" s="14"/>
      <c r="D49" s="61"/>
      <c r="E49" s="61"/>
      <c r="F49" s="14"/>
      <c r="G49" s="61"/>
      <c r="H49" s="61"/>
      <c r="I49" s="14"/>
      <c r="J49" s="61"/>
      <c r="K49" s="61"/>
      <c r="L49" s="14"/>
      <c r="M49" s="61"/>
      <c r="N49" s="61"/>
      <c r="O49" s="14"/>
      <c r="P49" s="61"/>
      <c r="Q49" s="61"/>
      <c r="R49" s="14"/>
      <c r="S49" s="61"/>
      <c r="T49" s="61"/>
      <c r="U49" s="14"/>
      <c r="V49" s="61"/>
      <c r="W49" s="61"/>
      <c r="X49" s="14"/>
    </row>
    <row r="50" spans="1:24" ht="15.75" thickBot="1" x14ac:dyDescent="0.3">
      <c r="A50" s="13"/>
      <c r="B50" s="18" t="s">
        <v>208</v>
      </c>
      <c r="C50" s="19"/>
      <c r="D50" s="54" t="s">
        <v>189</v>
      </c>
      <c r="E50" s="55">
        <v>764164</v>
      </c>
      <c r="F50" s="19"/>
      <c r="G50" s="54" t="s">
        <v>189</v>
      </c>
      <c r="H50" s="55">
        <v>1522072</v>
      </c>
      <c r="I50" s="19"/>
      <c r="J50" s="54" t="s">
        <v>189</v>
      </c>
      <c r="K50" s="55">
        <v>1801647</v>
      </c>
      <c r="L50" s="19"/>
      <c r="M50" s="54" t="s">
        <v>189</v>
      </c>
      <c r="N50" s="55">
        <v>4087883</v>
      </c>
      <c r="O50" s="19"/>
      <c r="P50" s="54" t="s">
        <v>189</v>
      </c>
      <c r="Q50" s="55">
        <v>371984500</v>
      </c>
      <c r="R50" s="19"/>
      <c r="S50" s="54" t="s">
        <v>189</v>
      </c>
      <c r="T50" s="55">
        <v>376072383</v>
      </c>
      <c r="U50" s="19"/>
      <c r="V50" s="54" t="s">
        <v>189</v>
      </c>
      <c r="W50" s="56" t="s">
        <v>195</v>
      </c>
      <c r="X50" s="19"/>
    </row>
    <row r="51" spans="1:24" ht="15.75" thickTop="1" x14ac:dyDescent="0.25">
      <c r="A51" s="13"/>
      <c r="B51" s="64"/>
      <c r="C51" s="64"/>
      <c r="D51" s="64"/>
      <c r="E51" s="64"/>
      <c r="F51" s="64"/>
      <c r="G51" s="64"/>
      <c r="H51" s="64"/>
      <c r="I51" s="64"/>
      <c r="J51" s="64"/>
      <c r="K51" s="64"/>
      <c r="L51" s="64"/>
      <c r="M51" s="64"/>
      <c r="N51" s="64"/>
      <c r="O51" s="64"/>
      <c r="P51" s="64"/>
      <c r="Q51" s="64"/>
      <c r="R51" s="64"/>
      <c r="S51" s="64"/>
      <c r="T51" s="64"/>
      <c r="U51" s="64"/>
      <c r="V51" s="64"/>
      <c r="W51" s="64"/>
      <c r="X51" s="64"/>
    </row>
    <row r="52" spans="1:24" x14ac:dyDescent="0.25">
      <c r="A52" s="13"/>
      <c r="B52" s="89" t="s">
        <v>199</v>
      </c>
      <c r="C52" s="89"/>
      <c r="D52" s="89"/>
      <c r="E52" s="89"/>
      <c r="F52" s="89"/>
      <c r="G52" s="89"/>
      <c r="H52" s="89"/>
      <c r="I52" s="89"/>
      <c r="J52" s="89"/>
      <c r="K52" s="89"/>
      <c r="L52" s="89"/>
      <c r="M52" s="89"/>
      <c r="N52" s="89"/>
      <c r="O52" s="89"/>
      <c r="P52" s="89"/>
      <c r="Q52" s="89"/>
      <c r="R52" s="89"/>
      <c r="S52" s="89"/>
      <c r="T52" s="89"/>
      <c r="U52" s="89"/>
      <c r="V52" s="89"/>
      <c r="W52" s="89"/>
      <c r="X52" s="89"/>
    </row>
    <row r="53" spans="1:24" x14ac:dyDescent="0.25">
      <c r="A53" s="13"/>
      <c r="B53" s="89"/>
      <c r="C53" s="89"/>
      <c r="D53" s="89"/>
      <c r="E53" s="89"/>
      <c r="F53" s="89"/>
      <c r="G53" s="89"/>
      <c r="H53" s="89"/>
      <c r="I53" s="89"/>
      <c r="J53" s="89"/>
      <c r="K53" s="89"/>
      <c r="L53" s="89"/>
      <c r="M53" s="89"/>
      <c r="N53" s="89"/>
      <c r="O53" s="89"/>
      <c r="P53" s="89"/>
      <c r="Q53" s="89"/>
      <c r="R53" s="89"/>
      <c r="S53" s="89"/>
      <c r="T53" s="89"/>
      <c r="U53" s="89"/>
      <c r="V53" s="89"/>
      <c r="W53" s="89"/>
      <c r="X53" s="89"/>
    </row>
    <row r="54" spans="1:24" x14ac:dyDescent="0.25">
      <c r="A54" s="13"/>
      <c r="B54" s="72"/>
      <c r="C54" s="37"/>
      <c r="D54" s="39" t="s">
        <v>260</v>
      </c>
      <c r="E54" s="39"/>
      <c r="F54" s="37"/>
      <c r="G54" s="39" t="s">
        <v>260</v>
      </c>
      <c r="H54" s="39"/>
      <c r="I54" s="37"/>
      <c r="J54" s="39" t="s">
        <v>260</v>
      </c>
      <c r="K54" s="39"/>
      <c r="L54" s="37"/>
      <c r="M54" s="39" t="s">
        <v>208</v>
      </c>
      <c r="N54" s="39"/>
      <c r="O54" s="37"/>
      <c r="P54" s="39" t="s">
        <v>267</v>
      </c>
      <c r="Q54" s="39"/>
      <c r="R54" s="37"/>
      <c r="S54" s="39" t="s">
        <v>208</v>
      </c>
      <c r="T54" s="39"/>
      <c r="U54" s="37"/>
      <c r="V54" s="39" t="s">
        <v>268</v>
      </c>
      <c r="W54" s="39"/>
      <c r="X54" s="37"/>
    </row>
    <row r="55" spans="1:24" x14ac:dyDescent="0.25">
      <c r="A55" s="13"/>
      <c r="B55" s="72"/>
      <c r="C55" s="37"/>
      <c r="D55" s="39" t="s">
        <v>261</v>
      </c>
      <c r="E55" s="39"/>
      <c r="F55" s="37"/>
      <c r="G55" s="39" t="s">
        <v>263</v>
      </c>
      <c r="H55" s="39"/>
      <c r="I55" s="37"/>
      <c r="J55" s="39" t="s">
        <v>264</v>
      </c>
      <c r="K55" s="39"/>
      <c r="L55" s="37"/>
      <c r="M55" s="39" t="s">
        <v>266</v>
      </c>
      <c r="N55" s="39"/>
      <c r="O55" s="37"/>
      <c r="P55" s="39" t="s">
        <v>260</v>
      </c>
      <c r="Q55" s="39"/>
      <c r="R55" s="37"/>
      <c r="S55" s="39"/>
      <c r="T55" s="39"/>
      <c r="U55" s="37"/>
      <c r="V55" s="39" t="s">
        <v>264</v>
      </c>
      <c r="W55" s="39"/>
      <c r="X55" s="37"/>
    </row>
    <row r="56" spans="1:24" ht="15.75" thickBot="1" x14ac:dyDescent="0.3">
      <c r="A56" s="13"/>
      <c r="B56" s="72"/>
      <c r="C56" s="37"/>
      <c r="D56" s="36" t="s">
        <v>262</v>
      </c>
      <c r="E56" s="36"/>
      <c r="F56" s="37"/>
      <c r="G56" s="36" t="s">
        <v>262</v>
      </c>
      <c r="H56" s="36"/>
      <c r="I56" s="37"/>
      <c r="J56" s="36" t="s">
        <v>265</v>
      </c>
      <c r="K56" s="36"/>
      <c r="L56" s="37"/>
      <c r="M56" s="73"/>
      <c r="N56" s="73"/>
      <c r="O56" s="37"/>
      <c r="P56" s="73"/>
      <c r="Q56" s="73"/>
      <c r="R56" s="37"/>
      <c r="S56" s="36"/>
      <c r="T56" s="36"/>
      <c r="U56" s="37"/>
      <c r="V56" s="36" t="s">
        <v>265</v>
      </c>
      <c r="W56" s="36"/>
      <c r="X56" s="37"/>
    </row>
    <row r="57" spans="1:24" x14ac:dyDescent="0.25">
      <c r="A57" s="13"/>
      <c r="B57" s="18" t="s">
        <v>233</v>
      </c>
      <c r="C57" s="19"/>
      <c r="D57" s="48"/>
      <c r="E57" s="48"/>
      <c r="F57" s="19"/>
      <c r="G57" s="48"/>
      <c r="H57" s="48"/>
      <c r="I57" s="19"/>
      <c r="J57" s="48"/>
      <c r="K57" s="48"/>
      <c r="L57" s="19"/>
      <c r="M57" s="48"/>
      <c r="N57" s="48"/>
      <c r="O57" s="19"/>
      <c r="P57" s="48"/>
      <c r="Q57" s="48"/>
      <c r="R57" s="19"/>
      <c r="S57" s="48"/>
      <c r="T57" s="48"/>
      <c r="U57" s="19"/>
      <c r="V57" s="48"/>
      <c r="W57" s="48"/>
      <c r="X57" s="19"/>
    </row>
    <row r="58" spans="1:24" x14ac:dyDescent="0.25">
      <c r="A58" s="13"/>
      <c r="B58" s="67" t="s">
        <v>234</v>
      </c>
      <c r="C58" s="14"/>
      <c r="D58" s="11" t="s">
        <v>189</v>
      </c>
      <c r="E58" s="24">
        <v>318052</v>
      </c>
      <c r="F58" s="14"/>
      <c r="G58" s="11" t="s">
        <v>189</v>
      </c>
      <c r="H58" s="24">
        <v>577608</v>
      </c>
      <c r="I58" s="14"/>
      <c r="J58" s="11" t="s">
        <v>189</v>
      </c>
      <c r="K58" s="24">
        <v>1811054</v>
      </c>
      <c r="L58" s="14"/>
      <c r="M58" s="11" t="s">
        <v>189</v>
      </c>
      <c r="N58" s="24">
        <v>2706714</v>
      </c>
      <c r="O58" s="14"/>
      <c r="P58" s="11" t="s">
        <v>189</v>
      </c>
      <c r="Q58" s="24">
        <v>109643679</v>
      </c>
      <c r="R58" s="14"/>
      <c r="S58" s="11" t="s">
        <v>189</v>
      </c>
      <c r="T58" s="24">
        <v>112350393</v>
      </c>
      <c r="U58" s="14"/>
      <c r="V58" s="11" t="s">
        <v>189</v>
      </c>
      <c r="W58" s="24">
        <v>182770</v>
      </c>
      <c r="X58" s="14"/>
    </row>
    <row r="59" spans="1:24" x14ac:dyDescent="0.25">
      <c r="A59" s="13"/>
      <c r="B59" s="68" t="s">
        <v>236</v>
      </c>
      <c r="C59" s="19"/>
      <c r="D59" s="44" t="s">
        <v>195</v>
      </c>
      <c r="E59" s="44"/>
      <c r="F59" s="19"/>
      <c r="G59" s="44" t="s">
        <v>195</v>
      </c>
      <c r="H59" s="44"/>
      <c r="I59" s="19"/>
      <c r="J59" s="44" t="s">
        <v>195</v>
      </c>
      <c r="K59" s="44"/>
      <c r="L59" s="19"/>
      <c r="M59" s="44" t="s">
        <v>195</v>
      </c>
      <c r="N59" s="44"/>
      <c r="O59" s="19"/>
      <c r="P59" s="43">
        <v>42203212</v>
      </c>
      <c r="Q59" s="43"/>
      <c r="R59" s="19"/>
      <c r="S59" s="43">
        <v>42203212</v>
      </c>
      <c r="T59" s="43"/>
      <c r="U59" s="19"/>
      <c r="V59" s="44" t="s">
        <v>195</v>
      </c>
      <c r="W59" s="44"/>
      <c r="X59" s="19"/>
    </row>
    <row r="60" spans="1:24" x14ac:dyDescent="0.25">
      <c r="A60" s="13"/>
      <c r="B60" s="67" t="s">
        <v>237</v>
      </c>
      <c r="C60" s="14"/>
      <c r="D60" s="41">
        <v>638330</v>
      </c>
      <c r="E60" s="41"/>
      <c r="F60" s="14"/>
      <c r="G60" s="42" t="s">
        <v>195</v>
      </c>
      <c r="H60" s="42"/>
      <c r="I60" s="14"/>
      <c r="J60" s="41">
        <v>535402</v>
      </c>
      <c r="K60" s="41"/>
      <c r="L60" s="14"/>
      <c r="M60" s="41">
        <v>1173732</v>
      </c>
      <c r="N60" s="41"/>
      <c r="O60" s="14"/>
      <c r="P60" s="41">
        <v>137593141</v>
      </c>
      <c r="Q60" s="41"/>
      <c r="R60" s="14"/>
      <c r="S60" s="41">
        <v>138766873</v>
      </c>
      <c r="T60" s="41"/>
      <c r="U60" s="14"/>
      <c r="V60" s="42" t="s">
        <v>195</v>
      </c>
      <c r="W60" s="42"/>
      <c r="X60" s="14"/>
    </row>
    <row r="61" spans="1:24" ht="15.75" thickBot="1" x14ac:dyDescent="0.3">
      <c r="A61" s="13"/>
      <c r="B61" s="68" t="s">
        <v>238</v>
      </c>
      <c r="C61" s="19"/>
      <c r="D61" s="59" t="s">
        <v>195</v>
      </c>
      <c r="E61" s="59"/>
      <c r="F61" s="19"/>
      <c r="G61" s="59" t="s">
        <v>195</v>
      </c>
      <c r="H61" s="59"/>
      <c r="I61" s="19"/>
      <c r="J61" s="58">
        <v>375418</v>
      </c>
      <c r="K61" s="58"/>
      <c r="L61" s="19"/>
      <c r="M61" s="58">
        <v>375418</v>
      </c>
      <c r="N61" s="58"/>
      <c r="O61" s="19"/>
      <c r="P61" s="58">
        <v>29768539</v>
      </c>
      <c r="Q61" s="58"/>
      <c r="R61" s="19"/>
      <c r="S61" s="58">
        <v>30143957</v>
      </c>
      <c r="T61" s="58"/>
      <c r="U61" s="19"/>
      <c r="V61" s="59" t="s">
        <v>195</v>
      </c>
      <c r="W61" s="59"/>
      <c r="X61" s="19"/>
    </row>
    <row r="62" spans="1:24" ht="15.75" thickBot="1" x14ac:dyDescent="0.3">
      <c r="A62" s="13"/>
      <c r="B62" s="32"/>
      <c r="C62" s="14"/>
      <c r="D62" s="69">
        <v>956382</v>
      </c>
      <c r="E62" s="69"/>
      <c r="F62" s="14"/>
      <c r="G62" s="69">
        <v>577608</v>
      </c>
      <c r="H62" s="69"/>
      <c r="I62" s="14"/>
      <c r="J62" s="69">
        <v>2721874</v>
      </c>
      <c r="K62" s="69"/>
      <c r="L62" s="14"/>
      <c r="M62" s="69">
        <v>4255864</v>
      </c>
      <c r="N62" s="69"/>
      <c r="O62" s="14"/>
      <c r="P62" s="69">
        <v>319208571</v>
      </c>
      <c r="Q62" s="69"/>
      <c r="R62" s="14"/>
      <c r="S62" s="69">
        <v>323464435</v>
      </c>
      <c r="T62" s="69"/>
      <c r="U62" s="14"/>
      <c r="V62" s="69">
        <v>182770</v>
      </c>
      <c r="W62" s="69"/>
      <c r="X62" s="14"/>
    </row>
    <row r="63" spans="1:24" x14ac:dyDescent="0.25">
      <c r="A63" s="13"/>
      <c r="B63" s="30"/>
      <c r="C63" s="19"/>
      <c r="D63" s="48"/>
      <c r="E63" s="48"/>
      <c r="F63" s="19"/>
      <c r="G63" s="48"/>
      <c r="H63" s="48"/>
      <c r="I63" s="19"/>
      <c r="J63" s="48"/>
      <c r="K63" s="48"/>
      <c r="L63" s="19"/>
      <c r="M63" s="48"/>
      <c r="N63" s="48"/>
      <c r="O63" s="19"/>
      <c r="P63" s="48"/>
      <c r="Q63" s="48"/>
      <c r="R63" s="19"/>
      <c r="S63" s="48"/>
      <c r="T63" s="48"/>
      <c r="U63" s="19"/>
      <c r="V63" s="48"/>
      <c r="W63" s="48"/>
      <c r="X63" s="19"/>
    </row>
    <row r="64" spans="1:24" ht="15.75" thickBot="1" x14ac:dyDescent="0.3">
      <c r="A64" s="13"/>
      <c r="B64" s="23" t="s">
        <v>239</v>
      </c>
      <c r="C64" s="14"/>
      <c r="D64" s="45">
        <v>217800</v>
      </c>
      <c r="E64" s="45"/>
      <c r="F64" s="14"/>
      <c r="G64" s="46" t="s">
        <v>195</v>
      </c>
      <c r="H64" s="46"/>
      <c r="I64" s="14"/>
      <c r="J64" s="45">
        <v>286692</v>
      </c>
      <c r="K64" s="45"/>
      <c r="L64" s="14"/>
      <c r="M64" s="45">
        <v>504492</v>
      </c>
      <c r="N64" s="45"/>
      <c r="O64" s="14"/>
      <c r="P64" s="45">
        <v>70746590</v>
      </c>
      <c r="Q64" s="45"/>
      <c r="R64" s="14"/>
      <c r="S64" s="45">
        <v>71251082</v>
      </c>
      <c r="T64" s="45"/>
      <c r="U64" s="14"/>
      <c r="V64" s="45">
        <v>26234</v>
      </c>
      <c r="W64" s="45"/>
      <c r="X64" s="14"/>
    </row>
    <row r="65" spans="1:24" x14ac:dyDescent="0.25">
      <c r="A65" s="13"/>
      <c r="B65" s="30"/>
      <c r="C65" s="19"/>
      <c r="D65" s="48"/>
      <c r="E65" s="48"/>
      <c r="F65" s="19"/>
      <c r="G65" s="48"/>
      <c r="H65" s="48"/>
      <c r="I65" s="19"/>
      <c r="J65" s="48"/>
      <c r="K65" s="48"/>
      <c r="L65" s="19"/>
      <c r="M65" s="48"/>
      <c r="N65" s="48"/>
      <c r="O65" s="19"/>
      <c r="P65" s="48"/>
      <c r="Q65" s="48"/>
      <c r="R65" s="19"/>
      <c r="S65" s="48"/>
      <c r="T65" s="48"/>
      <c r="U65" s="19"/>
      <c r="V65" s="48"/>
      <c r="W65" s="48"/>
      <c r="X65" s="19"/>
    </row>
    <row r="66" spans="1:24" x14ac:dyDescent="0.25">
      <c r="A66" s="13"/>
      <c r="B66" s="23" t="s">
        <v>240</v>
      </c>
      <c r="C66" s="14"/>
      <c r="D66" s="60"/>
      <c r="E66" s="60"/>
      <c r="F66" s="14"/>
      <c r="G66" s="60"/>
      <c r="H66" s="60"/>
      <c r="I66" s="14"/>
      <c r="J66" s="60"/>
      <c r="K66" s="60"/>
      <c r="L66" s="14"/>
      <c r="M66" s="60"/>
      <c r="N66" s="60"/>
      <c r="O66" s="14"/>
      <c r="P66" s="60"/>
      <c r="Q66" s="60"/>
      <c r="R66" s="14"/>
      <c r="S66" s="60"/>
      <c r="T66" s="60"/>
      <c r="U66" s="14"/>
      <c r="V66" s="60"/>
      <c r="W66" s="60"/>
      <c r="X66" s="14"/>
    </row>
    <row r="67" spans="1:24" x14ac:dyDescent="0.25">
      <c r="A67" s="13"/>
      <c r="B67" s="68" t="s">
        <v>241</v>
      </c>
      <c r="C67" s="19"/>
      <c r="D67" s="43">
        <v>48383</v>
      </c>
      <c r="E67" s="43"/>
      <c r="F67" s="19"/>
      <c r="G67" s="43">
        <v>34980</v>
      </c>
      <c r="H67" s="43"/>
      <c r="I67" s="19"/>
      <c r="J67" s="43">
        <v>49090</v>
      </c>
      <c r="K67" s="43"/>
      <c r="L67" s="19"/>
      <c r="M67" s="43">
        <v>132453</v>
      </c>
      <c r="N67" s="43"/>
      <c r="O67" s="19"/>
      <c r="P67" s="43">
        <v>11929655</v>
      </c>
      <c r="Q67" s="43"/>
      <c r="R67" s="19"/>
      <c r="S67" s="43">
        <v>12062108</v>
      </c>
      <c r="T67" s="43"/>
      <c r="U67" s="19"/>
      <c r="V67" s="44" t="s">
        <v>195</v>
      </c>
      <c r="W67" s="44"/>
      <c r="X67" s="19"/>
    </row>
    <row r="68" spans="1:24" ht="15.75" thickBot="1" x14ac:dyDescent="0.3">
      <c r="A68" s="13"/>
      <c r="B68" s="67" t="s">
        <v>242</v>
      </c>
      <c r="C68" s="14"/>
      <c r="D68" s="46" t="s">
        <v>195</v>
      </c>
      <c r="E68" s="46"/>
      <c r="F68" s="14"/>
      <c r="G68" s="45">
        <v>4244</v>
      </c>
      <c r="H68" s="45"/>
      <c r="I68" s="14"/>
      <c r="J68" s="45">
        <v>5492</v>
      </c>
      <c r="K68" s="45"/>
      <c r="L68" s="14"/>
      <c r="M68" s="45">
        <v>9736</v>
      </c>
      <c r="N68" s="45"/>
      <c r="O68" s="14"/>
      <c r="P68" s="45">
        <v>1453173</v>
      </c>
      <c r="Q68" s="45"/>
      <c r="R68" s="14"/>
      <c r="S68" s="45">
        <v>1462909</v>
      </c>
      <c r="T68" s="45"/>
      <c r="U68" s="14"/>
      <c r="V68" s="46" t="s">
        <v>195</v>
      </c>
      <c r="W68" s="46"/>
      <c r="X68" s="14"/>
    </row>
    <row r="69" spans="1:24" ht="15.75" thickBot="1" x14ac:dyDescent="0.3">
      <c r="A69" s="13"/>
      <c r="B69" s="30"/>
      <c r="C69" s="19"/>
      <c r="D69" s="70">
        <v>48383</v>
      </c>
      <c r="E69" s="70"/>
      <c r="F69" s="19"/>
      <c r="G69" s="70">
        <v>39224</v>
      </c>
      <c r="H69" s="70"/>
      <c r="I69" s="19"/>
      <c r="J69" s="70">
        <v>54582</v>
      </c>
      <c r="K69" s="70"/>
      <c r="L69" s="19"/>
      <c r="M69" s="70">
        <v>142189</v>
      </c>
      <c r="N69" s="70"/>
      <c r="O69" s="19"/>
      <c r="P69" s="70">
        <v>13382828</v>
      </c>
      <c r="Q69" s="70"/>
      <c r="R69" s="19"/>
      <c r="S69" s="70">
        <v>13525017</v>
      </c>
      <c r="T69" s="70"/>
      <c r="U69" s="19"/>
      <c r="V69" s="75" t="s">
        <v>195</v>
      </c>
      <c r="W69" s="75"/>
      <c r="X69" s="19"/>
    </row>
    <row r="70" spans="1:24" x14ac:dyDescent="0.25">
      <c r="A70" s="13"/>
      <c r="B70" s="32"/>
      <c r="C70" s="14"/>
      <c r="D70" s="61"/>
      <c r="E70" s="61"/>
      <c r="F70" s="14"/>
      <c r="G70" s="61"/>
      <c r="H70" s="61"/>
      <c r="I70" s="14"/>
      <c r="J70" s="61"/>
      <c r="K70" s="61"/>
      <c r="L70" s="14"/>
      <c r="M70" s="61"/>
      <c r="N70" s="61"/>
      <c r="O70" s="14"/>
      <c r="P70" s="61"/>
      <c r="Q70" s="61"/>
      <c r="R70" s="14"/>
      <c r="S70" s="61"/>
      <c r="T70" s="61"/>
      <c r="U70" s="14"/>
      <c r="V70" s="61"/>
      <c r="W70" s="61"/>
      <c r="X70" s="14"/>
    </row>
    <row r="71" spans="1:24" ht="15.75" thickBot="1" x14ac:dyDescent="0.3">
      <c r="A71" s="13"/>
      <c r="B71" s="18" t="s">
        <v>208</v>
      </c>
      <c r="C71" s="19"/>
      <c r="D71" s="54" t="s">
        <v>189</v>
      </c>
      <c r="E71" s="55">
        <v>1222565</v>
      </c>
      <c r="F71" s="19"/>
      <c r="G71" s="54" t="s">
        <v>189</v>
      </c>
      <c r="H71" s="55">
        <v>616832</v>
      </c>
      <c r="I71" s="19"/>
      <c r="J71" s="54" t="s">
        <v>189</v>
      </c>
      <c r="K71" s="55">
        <v>3063148</v>
      </c>
      <c r="L71" s="19"/>
      <c r="M71" s="54" t="s">
        <v>189</v>
      </c>
      <c r="N71" s="55">
        <v>4902545</v>
      </c>
      <c r="O71" s="19"/>
      <c r="P71" s="54" t="s">
        <v>189</v>
      </c>
      <c r="Q71" s="55">
        <v>403337989</v>
      </c>
      <c r="R71" s="19"/>
      <c r="S71" s="54" t="s">
        <v>189</v>
      </c>
      <c r="T71" s="55">
        <v>408240534</v>
      </c>
      <c r="U71" s="19"/>
      <c r="V71" s="54" t="s">
        <v>189</v>
      </c>
      <c r="W71" s="55">
        <v>209004</v>
      </c>
      <c r="X71" s="19"/>
    </row>
    <row r="72" spans="1:24" ht="15.75" thickTop="1" x14ac:dyDescent="0.25">
      <c r="A72" s="13" t="s">
        <v>572</v>
      </c>
      <c r="B72" s="62" t="s">
        <v>4</v>
      </c>
      <c r="C72" s="62"/>
      <c r="D72" s="62"/>
      <c r="E72" s="62"/>
      <c r="F72" s="62"/>
      <c r="G72" s="62"/>
      <c r="H72" s="62"/>
      <c r="I72" s="62"/>
      <c r="J72" s="62"/>
      <c r="K72" s="62"/>
      <c r="L72" s="62"/>
      <c r="M72" s="62"/>
      <c r="N72" s="62"/>
      <c r="O72" s="62"/>
      <c r="P72" s="62"/>
      <c r="Q72" s="62"/>
      <c r="R72" s="62"/>
      <c r="S72" s="62"/>
      <c r="T72" s="62"/>
      <c r="U72" s="62"/>
      <c r="V72" s="62"/>
      <c r="W72" s="62"/>
      <c r="X72" s="62"/>
    </row>
    <row r="73" spans="1:24"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row>
    <row r="74" spans="1:24" x14ac:dyDescent="0.25">
      <c r="A74" s="13"/>
      <c r="B74" s="14"/>
      <c r="C74" s="15"/>
      <c r="D74" s="39" t="s">
        <v>271</v>
      </c>
      <c r="E74" s="39"/>
      <c r="F74" s="15"/>
      <c r="G74" s="39" t="s">
        <v>272</v>
      </c>
      <c r="H74" s="39"/>
      <c r="I74" s="15"/>
    </row>
    <row r="75" spans="1:24" ht="15.75" thickBot="1" x14ac:dyDescent="0.3">
      <c r="A75" s="13"/>
      <c r="B75" s="14"/>
      <c r="C75" s="15"/>
      <c r="D75" s="36">
        <v>2013</v>
      </c>
      <c r="E75" s="36"/>
      <c r="F75" s="15"/>
      <c r="G75" s="36">
        <v>2012</v>
      </c>
      <c r="H75" s="36"/>
      <c r="I75" s="15"/>
    </row>
    <row r="76" spans="1:24" x14ac:dyDescent="0.25">
      <c r="A76" s="13"/>
      <c r="B76" s="18" t="s">
        <v>233</v>
      </c>
      <c r="C76" s="19"/>
      <c r="D76" s="48"/>
      <c r="E76" s="48"/>
      <c r="F76" s="19"/>
      <c r="G76" s="48"/>
      <c r="H76" s="48"/>
      <c r="I76" s="19"/>
    </row>
    <row r="77" spans="1:24" x14ac:dyDescent="0.25">
      <c r="A77" s="13"/>
      <c r="B77" s="67" t="s">
        <v>234</v>
      </c>
      <c r="C77" s="14"/>
      <c r="D77" s="11" t="s">
        <v>189</v>
      </c>
      <c r="E77" s="24">
        <v>2312386</v>
      </c>
      <c r="F77" s="14"/>
      <c r="G77" s="11" t="s">
        <v>189</v>
      </c>
      <c r="H77" s="24">
        <v>2087073</v>
      </c>
      <c r="I77" s="14"/>
    </row>
    <row r="78" spans="1:24" x14ac:dyDescent="0.25">
      <c r="A78" s="13"/>
      <c r="B78" s="68" t="s">
        <v>236</v>
      </c>
      <c r="C78" s="19"/>
      <c r="D78" s="43">
        <v>2415095</v>
      </c>
      <c r="E78" s="43"/>
      <c r="F78" s="19"/>
      <c r="G78" s="43">
        <v>3005771</v>
      </c>
      <c r="H78" s="43"/>
      <c r="I78" s="19"/>
    </row>
    <row r="79" spans="1:24" x14ac:dyDescent="0.25">
      <c r="A79" s="13"/>
      <c r="B79" s="67" t="s">
        <v>237</v>
      </c>
      <c r="C79" s="14"/>
      <c r="D79" s="41">
        <v>1245444</v>
      </c>
      <c r="E79" s="41"/>
      <c r="F79" s="14"/>
      <c r="G79" s="41">
        <v>3466342</v>
      </c>
      <c r="H79" s="41"/>
      <c r="I79" s="14"/>
    </row>
    <row r="80" spans="1:24" ht="15.75" thickBot="1" x14ac:dyDescent="0.3">
      <c r="A80" s="13"/>
      <c r="B80" s="68" t="s">
        <v>238</v>
      </c>
      <c r="C80" s="19"/>
      <c r="D80" s="58">
        <v>1242987</v>
      </c>
      <c r="E80" s="58"/>
      <c r="F80" s="19"/>
      <c r="G80" s="58">
        <v>2456419</v>
      </c>
      <c r="H80" s="58"/>
      <c r="I80" s="19"/>
    </row>
    <row r="81" spans="1:24" ht="15.75" thickBot="1" x14ac:dyDescent="0.3">
      <c r="A81" s="13"/>
      <c r="B81" s="32"/>
      <c r="C81" s="14"/>
      <c r="D81" s="69">
        <v>7215912</v>
      </c>
      <c r="E81" s="69"/>
      <c r="F81" s="14"/>
      <c r="G81" s="69">
        <v>11015605</v>
      </c>
      <c r="H81" s="69"/>
      <c r="I81" s="14"/>
    </row>
    <row r="82" spans="1:24" x14ac:dyDescent="0.25">
      <c r="A82" s="13"/>
      <c r="B82" s="30"/>
      <c r="C82" s="19"/>
      <c r="D82" s="48"/>
      <c r="E82" s="48"/>
      <c r="F82" s="19"/>
      <c r="G82" s="48"/>
      <c r="H82" s="48"/>
      <c r="I82" s="19"/>
    </row>
    <row r="83" spans="1:24" ht="15.75" thickBot="1" x14ac:dyDescent="0.3">
      <c r="A83" s="13"/>
      <c r="B83" s="23" t="s">
        <v>239</v>
      </c>
      <c r="C83" s="14"/>
      <c r="D83" s="45">
        <v>217340</v>
      </c>
      <c r="E83" s="45"/>
      <c r="F83" s="14"/>
      <c r="G83" s="45">
        <v>260458</v>
      </c>
      <c r="H83" s="45"/>
      <c r="I83" s="14"/>
    </row>
    <row r="84" spans="1:24" x14ac:dyDescent="0.25">
      <c r="A84" s="13"/>
      <c r="B84" s="30"/>
      <c r="C84" s="19"/>
      <c r="D84" s="48"/>
      <c r="E84" s="48"/>
      <c r="F84" s="19"/>
      <c r="G84" s="48"/>
      <c r="H84" s="48"/>
      <c r="I84" s="19"/>
    </row>
    <row r="85" spans="1:24" x14ac:dyDescent="0.25">
      <c r="A85" s="13"/>
      <c r="B85" s="23" t="s">
        <v>240</v>
      </c>
      <c r="C85" s="14"/>
      <c r="D85" s="60"/>
      <c r="E85" s="60"/>
      <c r="F85" s="14"/>
      <c r="G85" s="60"/>
      <c r="H85" s="60"/>
      <c r="I85" s="14"/>
    </row>
    <row r="86" spans="1:24" x14ac:dyDescent="0.25">
      <c r="A86" s="13"/>
      <c r="B86" s="68" t="s">
        <v>241</v>
      </c>
      <c r="C86" s="19"/>
      <c r="D86" s="43">
        <v>146839</v>
      </c>
      <c r="E86" s="43"/>
      <c r="F86" s="19"/>
      <c r="G86" s="43">
        <v>185531</v>
      </c>
      <c r="H86" s="43"/>
      <c r="I86" s="19"/>
    </row>
    <row r="87" spans="1:24" ht="15.75" thickBot="1" x14ac:dyDescent="0.3">
      <c r="A87" s="13"/>
      <c r="B87" s="67" t="s">
        <v>242</v>
      </c>
      <c r="C87" s="14"/>
      <c r="D87" s="46" t="s">
        <v>195</v>
      </c>
      <c r="E87" s="46"/>
      <c r="F87" s="14"/>
      <c r="G87" s="45">
        <v>9735</v>
      </c>
      <c r="H87" s="45"/>
      <c r="I87" s="14"/>
    </row>
    <row r="88" spans="1:24" ht="15.75" thickBot="1" x14ac:dyDescent="0.3">
      <c r="A88" s="13"/>
      <c r="B88" s="30"/>
      <c r="C88" s="19"/>
      <c r="D88" s="70">
        <v>146839</v>
      </c>
      <c r="E88" s="70"/>
      <c r="F88" s="19"/>
      <c r="G88" s="70">
        <v>195266</v>
      </c>
      <c r="H88" s="70"/>
      <c r="I88" s="19"/>
    </row>
    <row r="89" spans="1:24" ht="15.75" thickBot="1" x14ac:dyDescent="0.3">
      <c r="A89" s="13"/>
      <c r="B89" s="23" t="s">
        <v>273</v>
      </c>
      <c r="C89" s="14"/>
      <c r="D89" s="33" t="s">
        <v>189</v>
      </c>
      <c r="E89" s="76">
        <v>7580091</v>
      </c>
      <c r="F89" s="14"/>
      <c r="G89" s="33" t="s">
        <v>189</v>
      </c>
      <c r="H89" s="76">
        <v>11471329</v>
      </c>
    </row>
    <row r="90" spans="1:24" ht="15.75" thickTop="1" x14ac:dyDescent="0.25">
      <c r="A90" s="13" t="s">
        <v>573</v>
      </c>
      <c r="B90" s="62" t="s">
        <v>4</v>
      </c>
      <c r="C90" s="62"/>
      <c r="D90" s="62"/>
      <c r="E90" s="62"/>
      <c r="F90" s="62"/>
      <c r="G90" s="62"/>
      <c r="H90" s="62"/>
      <c r="I90" s="62"/>
      <c r="J90" s="62"/>
      <c r="K90" s="62"/>
      <c r="L90" s="62"/>
      <c r="M90" s="62"/>
      <c r="N90" s="62"/>
      <c r="O90" s="62"/>
      <c r="P90" s="62"/>
      <c r="Q90" s="62"/>
      <c r="R90" s="62"/>
      <c r="S90" s="62"/>
      <c r="T90" s="62"/>
      <c r="U90" s="62"/>
      <c r="V90" s="62"/>
      <c r="W90" s="62"/>
      <c r="X90" s="62"/>
    </row>
    <row r="91" spans="1:24" x14ac:dyDescent="0.25">
      <c r="A91" s="13"/>
      <c r="B91" s="64"/>
      <c r="C91" s="64"/>
      <c r="D91" s="64"/>
      <c r="E91" s="64"/>
      <c r="F91" s="64"/>
      <c r="G91" s="64"/>
      <c r="H91" s="64"/>
      <c r="I91" s="64"/>
      <c r="J91" s="64"/>
      <c r="K91" s="64"/>
      <c r="L91" s="64"/>
      <c r="M91" s="64"/>
      <c r="N91" s="64"/>
      <c r="O91" s="64"/>
      <c r="P91" s="64"/>
      <c r="Q91" s="64"/>
      <c r="R91" s="64"/>
      <c r="S91" s="64"/>
      <c r="T91" s="64"/>
      <c r="U91" s="64"/>
      <c r="V91" s="64"/>
      <c r="W91" s="64"/>
      <c r="X91" s="64"/>
    </row>
    <row r="92" spans="1:24" x14ac:dyDescent="0.25">
      <c r="A92" s="13"/>
      <c r="B92" s="89" t="s">
        <v>275</v>
      </c>
      <c r="C92" s="89"/>
      <c r="D92" s="89"/>
      <c r="E92" s="89"/>
      <c r="F92" s="89"/>
      <c r="G92" s="89"/>
      <c r="H92" s="89"/>
      <c r="I92" s="89"/>
      <c r="J92" s="89"/>
      <c r="K92" s="89"/>
      <c r="L92" s="89"/>
      <c r="M92" s="89"/>
      <c r="N92" s="89"/>
      <c r="O92" s="89"/>
      <c r="P92" s="89"/>
      <c r="Q92" s="89"/>
      <c r="R92" s="89"/>
      <c r="S92" s="89"/>
      <c r="T92" s="89"/>
      <c r="U92" s="89"/>
      <c r="V92" s="89"/>
      <c r="W92" s="89"/>
      <c r="X92" s="89"/>
    </row>
    <row r="93" spans="1:24" x14ac:dyDescent="0.25">
      <c r="A93" s="13"/>
      <c r="B93" s="64"/>
      <c r="C93" s="64"/>
      <c r="D93" s="64"/>
      <c r="E93" s="64"/>
      <c r="F93" s="64"/>
      <c r="G93" s="64"/>
      <c r="H93" s="64"/>
      <c r="I93" s="64"/>
      <c r="J93" s="64"/>
      <c r="K93" s="64"/>
      <c r="L93" s="64"/>
      <c r="M93" s="64"/>
      <c r="N93" s="64"/>
      <c r="O93" s="64"/>
      <c r="P93" s="64"/>
      <c r="Q93" s="64"/>
      <c r="R93" s="64"/>
      <c r="S93" s="64"/>
      <c r="T93" s="64"/>
      <c r="U93" s="64"/>
      <c r="V93" s="64"/>
      <c r="W93" s="64"/>
      <c r="X93" s="64"/>
    </row>
    <row r="94" spans="1:24" x14ac:dyDescent="0.25">
      <c r="A94" s="13"/>
      <c r="B94" s="72"/>
      <c r="C94" s="37"/>
      <c r="D94" s="39" t="s">
        <v>160</v>
      </c>
      <c r="E94" s="39"/>
      <c r="F94" s="37"/>
      <c r="G94" s="39" t="s">
        <v>277</v>
      </c>
      <c r="H94" s="39"/>
      <c r="I94" s="37"/>
      <c r="J94" s="39" t="s">
        <v>278</v>
      </c>
      <c r="K94" s="39"/>
      <c r="L94" s="37"/>
      <c r="M94" s="39" t="s">
        <v>279</v>
      </c>
      <c r="N94" s="39"/>
      <c r="O94" s="37"/>
      <c r="P94" s="39" t="s">
        <v>280</v>
      </c>
      <c r="Q94" s="39"/>
      <c r="R94" s="37"/>
    </row>
    <row r="95" spans="1:24" ht="15.75" thickBot="1" x14ac:dyDescent="0.3">
      <c r="A95" s="13"/>
      <c r="B95" s="72"/>
      <c r="C95" s="37"/>
      <c r="D95" s="36" t="s">
        <v>276</v>
      </c>
      <c r="E95" s="36"/>
      <c r="F95" s="37"/>
      <c r="G95" s="36"/>
      <c r="H95" s="36"/>
      <c r="I95" s="37"/>
      <c r="J95" s="36"/>
      <c r="K95" s="36"/>
      <c r="L95" s="37"/>
      <c r="M95" s="36"/>
      <c r="N95" s="36"/>
      <c r="O95" s="37"/>
      <c r="P95" s="36"/>
      <c r="Q95" s="36"/>
      <c r="R95" s="37"/>
    </row>
    <row r="96" spans="1:24" x14ac:dyDescent="0.25">
      <c r="A96" s="13"/>
      <c r="B96" s="18" t="s">
        <v>233</v>
      </c>
      <c r="C96" s="19"/>
      <c r="D96" s="48"/>
      <c r="E96" s="48"/>
      <c r="F96" s="19"/>
      <c r="G96" s="48"/>
      <c r="H96" s="48"/>
      <c r="I96" s="19"/>
      <c r="J96" s="48"/>
      <c r="K96" s="48"/>
      <c r="L96" s="19"/>
      <c r="M96" s="48"/>
      <c r="N96" s="48"/>
      <c r="O96" s="19"/>
      <c r="P96" s="48"/>
      <c r="Q96" s="48"/>
      <c r="R96" s="19"/>
    </row>
    <row r="97" spans="1:24" x14ac:dyDescent="0.25">
      <c r="A97" s="13"/>
      <c r="B97" s="67" t="s">
        <v>234</v>
      </c>
      <c r="C97" s="14"/>
      <c r="D97" s="11" t="s">
        <v>189</v>
      </c>
      <c r="E97" s="24">
        <v>1011386</v>
      </c>
      <c r="F97" s="14"/>
      <c r="G97" s="11" t="s">
        <v>189</v>
      </c>
      <c r="H97" s="25" t="s">
        <v>281</v>
      </c>
      <c r="I97" s="11" t="s">
        <v>191</v>
      </c>
      <c r="J97" s="11" t="s">
        <v>189</v>
      </c>
      <c r="K97" s="25">
        <v>418</v>
      </c>
      <c r="L97" s="14"/>
      <c r="M97" s="11" t="s">
        <v>189</v>
      </c>
      <c r="N97" s="24">
        <v>122716</v>
      </c>
      <c r="O97" s="14"/>
      <c r="P97" s="11" t="s">
        <v>189</v>
      </c>
      <c r="Q97" s="24">
        <v>935490</v>
      </c>
      <c r="R97" s="14"/>
    </row>
    <row r="98" spans="1:24" x14ac:dyDescent="0.25">
      <c r="A98" s="13"/>
      <c r="B98" s="68" t="s">
        <v>236</v>
      </c>
      <c r="C98" s="19"/>
      <c r="D98" s="43">
        <v>559998</v>
      </c>
      <c r="E98" s="43"/>
      <c r="F98" s="19"/>
      <c r="G98" s="44" t="s">
        <v>195</v>
      </c>
      <c r="H98" s="44"/>
      <c r="I98" s="19"/>
      <c r="J98" s="44" t="s">
        <v>195</v>
      </c>
      <c r="K98" s="44"/>
      <c r="L98" s="19"/>
      <c r="M98" s="43">
        <v>92785</v>
      </c>
      <c r="N98" s="43"/>
      <c r="O98" s="19"/>
      <c r="P98" s="43">
        <v>652783</v>
      </c>
      <c r="Q98" s="43"/>
      <c r="R98" s="19"/>
    </row>
    <row r="99" spans="1:24" x14ac:dyDescent="0.25">
      <c r="A99" s="13"/>
      <c r="B99" s="67" t="s">
        <v>237</v>
      </c>
      <c r="C99" s="14"/>
      <c r="D99" s="41">
        <v>1073664</v>
      </c>
      <c r="E99" s="41"/>
      <c r="F99" s="14"/>
      <c r="G99" s="42" t="s">
        <v>282</v>
      </c>
      <c r="H99" s="42"/>
      <c r="I99" s="11" t="s">
        <v>191</v>
      </c>
      <c r="J99" s="41">
        <v>204091</v>
      </c>
      <c r="K99" s="41"/>
      <c r="L99" s="14"/>
      <c r="M99" s="41">
        <v>210213</v>
      </c>
      <c r="N99" s="41"/>
      <c r="O99" s="14"/>
      <c r="P99" s="41">
        <v>1438469</v>
      </c>
      <c r="Q99" s="41"/>
      <c r="R99" s="14"/>
    </row>
    <row r="100" spans="1:24" ht="15.75" thickBot="1" x14ac:dyDescent="0.3">
      <c r="A100" s="13"/>
      <c r="B100" s="68" t="s">
        <v>238</v>
      </c>
      <c r="C100" s="19"/>
      <c r="D100" s="58">
        <v>1512094</v>
      </c>
      <c r="E100" s="58"/>
      <c r="F100" s="19"/>
      <c r="G100" s="59" t="s">
        <v>195</v>
      </c>
      <c r="H100" s="59"/>
      <c r="I100" s="19"/>
      <c r="J100" s="58">
        <v>57000</v>
      </c>
      <c r="K100" s="58"/>
      <c r="L100" s="19"/>
      <c r="M100" s="59" t="s">
        <v>283</v>
      </c>
      <c r="N100" s="59"/>
      <c r="O100" s="20" t="s">
        <v>191</v>
      </c>
      <c r="P100" s="58">
        <v>1309624</v>
      </c>
      <c r="Q100" s="58"/>
      <c r="R100" s="19"/>
    </row>
    <row r="101" spans="1:24" ht="15.75" thickBot="1" x14ac:dyDescent="0.3">
      <c r="A101" s="13"/>
      <c r="B101" s="32"/>
      <c r="C101" s="14"/>
      <c r="D101" s="69">
        <v>4157142</v>
      </c>
      <c r="E101" s="69"/>
      <c r="F101" s="14"/>
      <c r="G101" s="74" t="s">
        <v>284</v>
      </c>
      <c r="H101" s="74"/>
      <c r="I101" s="11" t="s">
        <v>191</v>
      </c>
      <c r="J101" s="69">
        <v>261509</v>
      </c>
      <c r="K101" s="69"/>
      <c r="L101" s="14"/>
      <c r="M101" s="69">
        <v>166244</v>
      </c>
      <c r="N101" s="69"/>
      <c r="O101" s="14"/>
      <c r="P101" s="69">
        <v>4336366</v>
      </c>
      <c r="Q101" s="69"/>
      <c r="R101" s="14"/>
    </row>
    <row r="102" spans="1:24" x14ac:dyDescent="0.25">
      <c r="A102" s="13"/>
      <c r="B102" s="30"/>
      <c r="C102" s="19"/>
      <c r="D102" s="48"/>
      <c r="E102" s="48"/>
      <c r="F102" s="19"/>
      <c r="G102" s="48"/>
      <c r="H102" s="48"/>
      <c r="I102" s="19"/>
      <c r="J102" s="48"/>
      <c r="K102" s="48"/>
      <c r="L102" s="19"/>
      <c r="M102" s="48"/>
      <c r="N102" s="48"/>
      <c r="O102" s="19"/>
      <c r="P102" s="48"/>
      <c r="Q102" s="48"/>
      <c r="R102" s="19"/>
    </row>
    <row r="103" spans="1:24" ht="15.75" thickBot="1" x14ac:dyDescent="0.3">
      <c r="A103" s="13"/>
      <c r="B103" s="23" t="s">
        <v>239</v>
      </c>
      <c r="C103" s="14"/>
      <c r="D103" s="45">
        <v>1195622</v>
      </c>
      <c r="E103" s="45"/>
      <c r="F103" s="14"/>
      <c r="G103" s="46" t="s">
        <v>285</v>
      </c>
      <c r="H103" s="46"/>
      <c r="I103" s="11" t="s">
        <v>191</v>
      </c>
      <c r="J103" s="45">
        <v>15997</v>
      </c>
      <c r="K103" s="45"/>
      <c r="L103" s="14"/>
      <c r="M103" s="46" t="s">
        <v>286</v>
      </c>
      <c r="N103" s="46"/>
      <c r="O103" s="11" t="s">
        <v>191</v>
      </c>
      <c r="P103" s="45">
        <v>1084737</v>
      </c>
      <c r="Q103" s="45"/>
      <c r="R103" s="14"/>
    </row>
    <row r="104" spans="1:24" x14ac:dyDescent="0.25">
      <c r="A104" s="13"/>
      <c r="B104" s="30"/>
      <c r="C104" s="19"/>
      <c r="D104" s="48"/>
      <c r="E104" s="48"/>
      <c r="F104" s="19"/>
      <c r="G104" s="48"/>
      <c r="H104" s="48"/>
      <c r="I104" s="19"/>
      <c r="J104" s="48"/>
      <c r="K104" s="48"/>
      <c r="L104" s="19"/>
      <c r="M104" s="48"/>
      <c r="N104" s="48"/>
      <c r="O104" s="19"/>
      <c r="P104" s="48"/>
      <c r="Q104" s="48"/>
      <c r="R104" s="19"/>
    </row>
    <row r="105" spans="1:24" x14ac:dyDescent="0.25">
      <c r="A105" s="13"/>
      <c r="B105" s="23" t="s">
        <v>287</v>
      </c>
      <c r="C105" s="14"/>
      <c r="D105" s="60"/>
      <c r="E105" s="60"/>
      <c r="F105" s="14"/>
      <c r="G105" s="60"/>
      <c r="H105" s="60"/>
      <c r="I105" s="14"/>
      <c r="J105" s="60"/>
      <c r="K105" s="60"/>
      <c r="L105" s="14"/>
      <c r="M105" s="60"/>
      <c r="N105" s="60"/>
      <c r="O105" s="14"/>
      <c r="P105" s="60"/>
      <c r="Q105" s="60"/>
      <c r="R105" s="14"/>
    </row>
    <row r="106" spans="1:24" x14ac:dyDescent="0.25">
      <c r="A106" s="13"/>
      <c r="B106" s="68" t="s">
        <v>241</v>
      </c>
      <c r="C106" s="19"/>
      <c r="D106" s="43">
        <v>120776</v>
      </c>
      <c r="E106" s="43"/>
      <c r="F106" s="19"/>
      <c r="G106" s="44" t="s">
        <v>195</v>
      </c>
      <c r="H106" s="44"/>
      <c r="I106" s="19"/>
      <c r="J106" s="44">
        <v>233</v>
      </c>
      <c r="K106" s="44"/>
      <c r="L106" s="19"/>
      <c r="M106" s="44" t="s">
        <v>288</v>
      </c>
      <c r="N106" s="44"/>
      <c r="O106" s="20" t="s">
        <v>191</v>
      </c>
      <c r="P106" s="43">
        <v>113289</v>
      </c>
      <c r="Q106" s="43"/>
      <c r="R106" s="19"/>
    </row>
    <row r="107" spans="1:24" ht="15.75" thickBot="1" x14ac:dyDescent="0.3">
      <c r="A107" s="13"/>
      <c r="B107" s="67" t="s">
        <v>242</v>
      </c>
      <c r="C107" s="14"/>
      <c r="D107" s="45">
        <v>5158</v>
      </c>
      <c r="E107" s="45"/>
      <c r="F107" s="14"/>
      <c r="G107" s="46" t="s">
        <v>195</v>
      </c>
      <c r="H107" s="46"/>
      <c r="I107" s="14"/>
      <c r="J107" s="45">
        <v>6023</v>
      </c>
      <c r="K107" s="45"/>
      <c r="L107" s="14"/>
      <c r="M107" s="46" t="s">
        <v>289</v>
      </c>
      <c r="N107" s="46"/>
      <c r="O107" s="11" t="s">
        <v>191</v>
      </c>
      <c r="P107" s="45">
        <v>4211</v>
      </c>
      <c r="Q107" s="45"/>
      <c r="R107" s="14"/>
    </row>
    <row r="108" spans="1:24" ht="15.75" thickBot="1" x14ac:dyDescent="0.3">
      <c r="A108" s="13"/>
      <c r="B108" s="30"/>
      <c r="C108" s="19"/>
      <c r="D108" s="70">
        <v>125934</v>
      </c>
      <c r="E108" s="70"/>
      <c r="F108" s="19"/>
      <c r="G108" s="75" t="s">
        <v>195</v>
      </c>
      <c r="H108" s="75"/>
      <c r="I108" s="19"/>
      <c r="J108" s="70">
        <v>6256</v>
      </c>
      <c r="K108" s="70"/>
      <c r="L108" s="19"/>
      <c r="M108" s="75" t="s">
        <v>290</v>
      </c>
      <c r="N108" s="75"/>
      <c r="O108" s="20" t="s">
        <v>191</v>
      </c>
      <c r="P108" s="70">
        <v>117500</v>
      </c>
      <c r="Q108" s="70"/>
      <c r="R108" s="19"/>
    </row>
    <row r="109" spans="1:24" x14ac:dyDescent="0.25">
      <c r="A109" s="13"/>
      <c r="B109" s="32"/>
      <c r="C109" s="14"/>
      <c r="D109" s="61"/>
      <c r="E109" s="61"/>
      <c r="F109" s="14"/>
      <c r="G109" s="61"/>
      <c r="H109" s="61"/>
      <c r="I109" s="14"/>
      <c r="J109" s="61"/>
      <c r="K109" s="61"/>
      <c r="L109" s="14"/>
      <c r="M109" s="61"/>
      <c r="N109" s="61"/>
      <c r="O109" s="14"/>
      <c r="P109" s="61"/>
      <c r="Q109" s="61"/>
      <c r="R109" s="14"/>
    </row>
    <row r="110" spans="1:24" ht="15.75" thickBot="1" x14ac:dyDescent="0.3">
      <c r="A110" s="13"/>
      <c r="B110" s="18" t="s">
        <v>208</v>
      </c>
      <c r="C110" s="19"/>
      <c r="D110" s="54" t="s">
        <v>189</v>
      </c>
      <c r="E110" s="55">
        <v>5478698</v>
      </c>
      <c r="F110" s="19"/>
      <c r="G110" s="54" t="s">
        <v>189</v>
      </c>
      <c r="H110" s="56" t="s">
        <v>291</v>
      </c>
      <c r="I110" s="20" t="s">
        <v>191</v>
      </c>
      <c r="J110" s="54" t="s">
        <v>189</v>
      </c>
      <c r="K110" s="55">
        <v>283762</v>
      </c>
      <c r="L110" s="19"/>
      <c r="M110" s="54" t="s">
        <v>189</v>
      </c>
      <c r="N110" s="55">
        <v>35000</v>
      </c>
      <c r="O110" s="19"/>
      <c r="P110" s="54" t="s">
        <v>189</v>
      </c>
      <c r="Q110" s="55">
        <v>5538603</v>
      </c>
      <c r="R110" s="19"/>
    </row>
    <row r="111" spans="1:24" ht="15.75" thickTop="1"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row>
    <row r="112" spans="1:24" x14ac:dyDescent="0.25">
      <c r="A112" s="13"/>
      <c r="B112" s="89" t="s">
        <v>292</v>
      </c>
      <c r="C112" s="89"/>
      <c r="D112" s="89"/>
      <c r="E112" s="89"/>
      <c r="F112" s="89"/>
      <c r="G112" s="89"/>
      <c r="H112" s="89"/>
      <c r="I112" s="89"/>
      <c r="J112" s="89"/>
      <c r="K112" s="89"/>
      <c r="L112" s="89"/>
      <c r="M112" s="89"/>
      <c r="N112" s="89"/>
      <c r="O112" s="89"/>
      <c r="P112" s="89"/>
      <c r="Q112" s="89"/>
      <c r="R112" s="89"/>
      <c r="S112" s="89"/>
      <c r="T112" s="89"/>
      <c r="U112" s="89"/>
      <c r="V112" s="89"/>
      <c r="W112" s="89"/>
      <c r="X112" s="89"/>
    </row>
    <row r="113" spans="1:24" x14ac:dyDescent="0.25">
      <c r="A113" s="13"/>
      <c r="B113" s="64"/>
      <c r="C113" s="64"/>
      <c r="D113" s="64"/>
      <c r="E113" s="64"/>
      <c r="F113" s="64"/>
      <c r="G113" s="64"/>
      <c r="H113" s="64"/>
      <c r="I113" s="64"/>
      <c r="J113" s="64"/>
      <c r="K113" s="64"/>
      <c r="L113" s="64"/>
      <c r="M113" s="64"/>
      <c r="N113" s="64"/>
      <c r="O113" s="64"/>
      <c r="P113" s="64"/>
      <c r="Q113" s="64"/>
      <c r="R113" s="64"/>
      <c r="S113" s="64"/>
      <c r="T113" s="64"/>
      <c r="U113" s="64"/>
      <c r="V113" s="64"/>
      <c r="W113" s="64"/>
      <c r="X113" s="64"/>
    </row>
    <row r="114" spans="1:24" x14ac:dyDescent="0.25">
      <c r="A114" s="13"/>
      <c r="B114" s="72"/>
      <c r="C114" s="37"/>
      <c r="D114" s="39" t="s">
        <v>160</v>
      </c>
      <c r="E114" s="39"/>
      <c r="F114" s="37"/>
      <c r="G114" s="39" t="s">
        <v>277</v>
      </c>
      <c r="H114" s="39"/>
      <c r="I114" s="37"/>
      <c r="J114" s="39" t="s">
        <v>278</v>
      </c>
      <c r="K114" s="39"/>
      <c r="L114" s="37"/>
      <c r="M114" s="39" t="s">
        <v>279</v>
      </c>
      <c r="N114" s="39"/>
      <c r="O114" s="37"/>
      <c r="P114" s="39" t="s">
        <v>280</v>
      </c>
      <c r="Q114" s="39"/>
      <c r="R114" s="37"/>
    </row>
    <row r="115" spans="1:24" ht="15.75" thickBot="1" x14ac:dyDescent="0.3">
      <c r="A115" s="13"/>
      <c r="B115" s="72"/>
      <c r="C115" s="37"/>
      <c r="D115" s="36" t="s">
        <v>276</v>
      </c>
      <c r="E115" s="36"/>
      <c r="F115" s="37"/>
      <c r="G115" s="36"/>
      <c r="H115" s="36"/>
      <c r="I115" s="37"/>
      <c r="J115" s="36"/>
      <c r="K115" s="36"/>
      <c r="L115" s="37"/>
      <c r="M115" s="36"/>
      <c r="N115" s="36"/>
      <c r="O115" s="37"/>
      <c r="P115" s="36"/>
      <c r="Q115" s="36"/>
      <c r="R115" s="37"/>
    </row>
    <row r="116" spans="1:24" x14ac:dyDescent="0.25">
      <c r="A116" s="13"/>
      <c r="B116" s="18" t="s">
        <v>233</v>
      </c>
      <c r="C116" s="19"/>
      <c r="D116" s="48"/>
      <c r="E116" s="48"/>
      <c r="F116" s="19"/>
      <c r="G116" s="48"/>
      <c r="H116" s="48"/>
      <c r="I116" s="19"/>
      <c r="J116" s="48"/>
      <c r="K116" s="48"/>
      <c r="L116" s="19"/>
      <c r="M116" s="48"/>
      <c r="N116" s="48"/>
      <c r="O116" s="19"/>
      <c r="P116" s="48"/>
      <c r="Q116" s="48"/>
      <c r="R116" s="19"/>
    </row>
    <row r="117" spans="1:24" x14ac:dyDescent="0.25">
      <c r="A117" s="13"/>
      <c r="B117" s="67" t="s">
        <v>234</v>
      </c>
      <c r="C117" s="14"/>
      <c r="D117" s="11" t="s">
        <v>189</v>
      </c>
      <c r="E117" s="24">
        <v>629183</v>
      </c>
      <c r="F117" s="14"/>
      <c r="G117" s="11" t="s">
        <v>189</v>
      </c>
      <c r="H117" s="25" t="s">
        <v>293</v>
      </c>
      <c r="I117" s="11" t="s">
        <v>191</v>
      </c>
      <c r="J117" s="11" t="s">
        <v>189</v>
      </c>
      <c r="K117" s="25">
        <v>504</v>
      </c>
      <c r="L117" s="14"/>
      <c r="M117" s="11" t="s">
        <v>189</v>
      </c>
      <c r="N117" s="24">
        <v>84682</v>
      </c>
      <c r="O117" s="14"/>
      <c r="P117" s="11" t="s">
        <v>189</v>
      </c>
      <c r="Q117" s="24">
        <v>659705</v>
      </c>
      <c r="R117" s="14"/>
    </row>
    <row r="118" spans="1:24" x14ac:dyDescent="0.25">
      <c r="A118" s="13"/>
      <c r="B118" s="68" t="s">
        <v>236</v>
      </c>
      <c r="C118" s="19"/>
      <c r="D118" s="43">
        <v>690986</v>
      </c>
      <c r="E118" s="43"/>
      <c r="F118" s="19"/>
      <c r="G118" s="44" t="s">
        <v>195</v>
      </c>
      <c r="H118" s="44"/>
      <c r="I118" s="19"/>
      <c r="J118" s="44" t="s">
        <v>195</v>
      </c>
      <c r="K118" s="44"/>
      <c r="L118" s="19"/>
      <c r="M118" s="44" t="s">
        <v>294</v>
      </c>
      <c r="N118" s="44"/>
      <c r="O118" s="20" t="s">
        <v>191</v>
      </c>
      <c r="P118" s="43">
        <v>559613</v>
      </c>
      <c r="Q118" s="43"/>
      <c r="R118" s="19"/>
    </row>
    <row r="119" spans="1:24" x14ac:dyDescent="0.25">
      <c r="A119" s="13"/>
      <c r="B119" s="67" t="s">
        <v>237</v>
      </c>
      <c r="C119" s="14"/>
      <c r="D119" s="41">
        <v>1117029</v>
      </c>
      <c r="E119" s="41"/>
      <c r="F119" s="14"/>
      <c r="G119" s="42" t="s">
        <v>295</v>
      </c>
      <c r="H119" s="42"/>
      <c r="I119" s="11" t="s">
        <v>191</v>
      </c>
      <c r="J119" s="41">
        <v>4946</v>
      </c>
      <c r="K119" s="41"/>
      <c r="L119" s="14"/>
      <c r="M119" s="41">
        <v>61992</v>
      </c>
      <c r="N119" s="41"/>
      <c r="O119" s="14"/>
      <c r="P119" s="41">
        <v>1005186</v>
      </c>
      <c r="Q119" s="41"/>
      <c r="R119" s="14"/>
    </row>
    <row r="120" spans="1:24" ht="15.75" thickBot="1" x14ac:dyDescent="0.3">
      <c r="A120" s="13"/>
      <c r="B120" s="68" t="s">
        <v>238</v>
      </c>
      <c r="C120" s="19"/>
      <c r="D120" s="58">
        <v>2254932</v>
      </c>
      <c r="E120" s="58"/>
      <c r="F120" s="19"/>
      <c r="G120" s="59" t="s">
        <v>195</v>
      </c>
      <c r="H120" s="59"/>
      <c r="I120" s="19"/>
      <c r="J120" s="58">
        <v>6169</v>
      </c>
      <c r="K120" s="58"/>
      <c r="L120" s="19"/>
      <c r="M120" s="59" t="s">
        <v>296</v>
      </c>
      <c r="N120" s="59"/>
      <c r="O120" s="20" t="s">
        <v>191</v>
      </c>
      <c r="P120" s="58">
        <v>2080574</v>
      </c>
      <c r="Q120" s="58"/>
      <c r="R120" s="19"/>
    </row>
    <row r="121" spans="1:24" ht="15.75" thickBot="1" x14ac:dyDescent="0.3">
      <c r="A121" s="13"/>
      <c r="B121" s="32"/>
      <c r="C121" s="14"/>
      <c r="D121" s="69">
        <v>4692130</v>
      </c>
      <c r="E121" s="69"/>
      <c r="F121" s="14"/>
      <c r="G121" s="74" t="s">
        <v>297</v>
      </c>
      <c r="H121" s="74"/>
      <c r="I121" s="11" t="s">
        <v>191</v>
      </c>
      <c r="J121" s="69">
        <v>11619</v>
      </c>
      <c r="K121" s="69"/>
      <c r="L121" s="14"/>
      <c r="M121" s="74" t="s">
        <v>298</v>
      </c>
      <c r="N121" s="74"/>
      <c r="O121" s="11" t="s">
        <v>191</v>
      </c>
      <c r="P121" s="69">
        <v>4305078</v>
      </c>
      <c r="Q121" s="69"/>
      <c r="R121" s="14"/>
    </row>
    <row r="122" spans="1:24" x14ac:dyDescent="0.25">
      <c r="A122" s="13"/>
      <c r="B122" s="30"/>
      <c r="C122" s="19"/>
      <c r="D122" s="48"/>
      <c r="E122" s="48"/>
      <c r="F122" s="19"/>
      <c r="G122" s="48"/>
      <c r="H122" s="48"/>
      <c r="I122" s="19"/>
      <c r="J122" s="48"/>
      <c r="K122" s="48"/>
      <c r="L122" s="19"/>
      <c r="M122" s="48"/>
      <c r="N122" s="48"/>
      <c r="O122" s="19"/>
      <c r="P122" s="48"/>
      <c r="Q122" s="48"/>
      <c r="R122" s="19"/>
    </row>
    <row r="123" spans="1:24" ht="15.75" thickBot="1" x14ac:dyDescent="0.3">
      <c r="A123" s="13"/>
      <c r="B123" s="23" t="s">
        <v>239</v>
      </c>
      <c r="C123" s="14"/>
      <c r="D123" s="45">
        <v>968829</v>
      </c>
      <c r="E123" s="45"/>
      <c r="F123" s="14"/>
      <c r="G123" s="46" t="s">
        <v>299</v>
      </c>
      <c r="H123" s="46"/>
      <c r="I123" s="11" t="s">
        <v>191</v>
      </c>
      <c r="J123" s="45">
        <v>9801</v>
      </c>
      <c r="K123" s="45"/>
      <c r="L123" s="14"/>
      <c r="M123" s="45">
        <v>595069</v>
      </c>
      <c r="N123" s="45"/>
      <c r="O123" s="14"/>
      <c r="P123" s="45">
        <v>1190124</v>
      </c>
      <c r="Q123" s="45"/>
      <c r="R123" s="14"/>
    </row>
    <row r="124" spans="1:24" x14ac:dyDescent="0.25">
      <c r="A124" s="13"/>
      <c r="B124" s="30"/>
      <c r="C124" s="19"/>
      <c r="D124" s="48"/>
      <c r="E124" s="48"/>
      <c r="F124" s="19"/>
      <c r="G124" s="48"/>
      <c r="H124" s="48"/>
      <c r="I124" s="19"/>
      <c r="J124" s="48"/>
      <c r="K124" s="48"/>
      <c r="L124" s="19"/>
      <c r="M124" s="48"/>
      <c r="N124" s="48"/>
      <c r="O124" s="19"/>
      <c r="P124" s="48"/>
      <c r="Q124" s="48"/>
      <c r="R124" s="19"/>
    </row>
    <row r="125" spans="1:24" x14ac:dyDescent="0.25">
      <c r="A125" s="13"/>
      <c r="B125" s="23" t="s">
        <v>287</v>
      </c>
      <c r="C125" s="14"/>
      <c r="D125" s="60"/>
      <c r="E125" s="60"/>
      <c r="F125" s="14"/>
      <c r="G125" s="60"/>
      <c r="H125" s="60"/>
      <c r="I125" s="14"/>
      <c r="J125" s="60"/>
      <c r="K125" s="60"/>
      <c r="L125" s="14"/>
      <c r="M125" s="60"/>
      <c r="N125" s="60"/>
      <c r="O125" s="14"/>
      <c r="P125" s="60"/>
      <c r="Q125" s="60"/>
      <c r="R125" s="14"/>
    </row>
    <row r="126" spans="1:24" x14ac:dyDescent="0.25">
      <c r="A126" s="13"/>
      <c r="B126" s="68" t="s">
        <v>241</v>
      </c>
      <c r="C126" s="19"/>
      <c r="D126" s="43">
        <v>189091</v>
      </c>
      <c r="E126" s="43"/>
      <c r="F126" s="19"/>
      <c r="G126" s="44" t="s">
        <v>195</v>
      </c>
      <c r="H126" s="44"/>
      <c r="I126" s="19"/>
      <c r="J126" s="44" t="s">
        <v>195</v>
      </c>
      <c r="K126" s="44"/>
      <c r="L126" s="19"/>
      <c r="M126" s="44" t="s">
        <v>300</v>
      </c>
      <c r="N126" s="44"/>
      <c r="O126" s="20" t="s">
        <v>191</v>
      </c>
      <c r="P126" s="43">
        <v>168420</v>
      </c>
      <c r="Q126" s="43"/>
      <c r="R126" s="19"/>
    </row>
    <row r="127" spans="1:24" ht="15.75" thickBot="1" x14ac:dyDescent="0.3">
      <c r="A127" s="13"/>
      <c r="B127" s="67" t="s">
        <v>242</v>
      </c>
      <c r="C127" s="14"/>
      <c r="D127" s="45">
        <v>14972</v>
      </c>
      <c r="E127" s="45"/>
      <c r="F127" s="14"/>
      <c r="G127" s="46" t="s">
        <v>195</v>
      </c>
      <c r="H127" s="46"/>
      <c r="I127" s="14"/>
      <c r="J127" s="46" t="s">
        <v>195</v>
      </c>
      <c r="K127" s="46"/>
      <c r="L127" s="14"/>
      <c r="M127" s="46" t="s">
        <v>301</v>
      </c>
      <c r="N127" s="46"/>
      <c r="O127" s="11" t="s">
        <v>191</v>
      </c>
      <c r="P127" s="45">
        <v>5800</v>
      </c>
      <c r="Q127" s="45"/>
      <c r="R127" s="14"/>
    </row>
    <row r="128" spans="1:24" ht="15.75" thickBot="1" x14ac:dyDescent="0.3">
      <c r="A128" s="13"/>
      <c r="B128" s="30"/>
      <c r="C128" s="19"/>
      <c r="D128" s="70">
        <v>204063</v>
      </c>
      <c r="E128" s="70"/>
      <c r="F128" s="19"/>
      <c r="G128" s="75" t="s">
        <v>195</v>
      </c>
      <c r="H128" s="75"/>
      <c r="I128" s="19"/>
      <c r="J128" s="75" t="s">
        <v>195</v>
      </c>
      <c r="K128" s="75"/>
      <c r="L128" s="19"/>
      <c r="M128" s="75" t="s">
        <v>302</v>
      </c>
      <c r="N128" s="75"/>
      <c r="O128" s="20" t="s">
        <v>191</v>
      </c>
      <c r="P128" s="70">
        <v>174220</v>
      </c>
      <c r="Q128" s="70"/>
      <c r="R128" s="19"/>
    </row>
    <row r="129" spans="1:24" x14ac:dyDescent="0.25">
      <c r="A129" s="13"/>
      <c r="B129" s="32"/>
      <c r="C129" s="14"/>
      <c r="D129" s="61"/>
      <c r="E129" s="61"/>
      <c r="F129" s="14"/>
      <c r="G129" s="61"/>
      <c r="H129" s="61"/>
      <c r="I129" s="14"/>
      <c r="J129" s="61"/>
      <c r="K129" s="61"/>
      <c r="L129" s="14"/>
      <c r="M129" s="61"/>
      <c r="N129" s="61"/>
      <c r="O129" s="14"/>
      <c r="P129" s="61"/>
      <c r="Q129" s="61"/>
      <c r="R129" s="14"/>
    </row>
    <row r="130" spans="1:24" ht="15.75" thickBot="1" x14ac:dyDescent="0.3">
      <c r="A130" s="13"/>
      <c r="B130" s="18" t="s">
        <v>208</v>
      </c>
      <c r="C130" s="19"/>
      <c r="D130" s="54" t="s">
        <v>189</v>
      </c>
      <c r="E130" s="55">
        <v>5865022</v>
      </c>
      <c r="F130" s="19"/>
      <c r="G130" s="54" t="s">
        <v>189</v>
      </c>
      <c r="H130" s="56" t="s">
        <v>303</v>
      </c>
      <c r="I130" s="20" t="s">
        <v>191</v>
      </c>
      <c r="J130" s="54" t="s">
        <v>189</v>
      </c>
      <c r="K130" s="55">
        <v>21420</v>
      </c>
      <c r="L130" s="19"/>
      <c r="M130" s="54" t="s">
        <v>189</v>
      </c>
      <c r="N130" s="55">
        <v>400000</v>
      </c>
      <c r="O130" s="19"/>
      <c r="P130" s="54" t="s">
        <v>189</v>
      </c>
      <c r="Q130" s="55">
        <v>5669422</v>
      </c>
      <c r="R130" s="19"/>
    </row>
    <row r="131" spans="1:24" ht="15.75" thickTop="1" x14ac:dyDescent="0.25">
      <c r="A131" s="13"/>
      <c r="B131" s="89"/>
      <c r="C131" s="89"/>
      <c r="D131" s="89"/>
      <c r="E131" s="89"/>
      <c r="F131" s="89"/>
      <c r="G131" s="89"/>
      <c r="H131" s="89"/>
      <c r="I131" s="89"/>
      <c r="J131" s="89"/>
      <c r="K131" s="89"/>
      <c r="L131" s="89"/>
      <c r="M131" s="89"/>
      <c r="N131" s="89"/>
      <c r="O131" s="89"/>
      <c r="P131" s="89"/>
      <c r="Q131" s="89"/>
      <c r="R131" s="89"/>
      <c r="S131" s="89"/>
      <c r="T131" s="89"/>
      <c r="U131" s="89"/>
      <c r="V131" s="89"/>
      <c r="W131" s="89"/>
      <c r="X131" s="89"/>
    </row>
    <row r="132" spans="1:24" x14ac:dyDescent="0.25">
      <c r="A132" s="13"/>
      <c r="B132" s="89" t="s">
        <v>304</v>
      </c>
      <c r="C132" s="89"/>
      <c r="D132" s="89"/>
      <c r="E132" s="89"/>
      <c r="F132" s="89"/>
      <c r="G132" s="89"/>
      <c r="H132" s="89"/>
      <c r="I132" s="89"/>
      <c r="J132" s="89"/>
      <c r="K132" s="89"/>
      <c r="L132" s="89"/>
      <c r="M132" s="89"/>
      <c r="N132" s="89"/>
      <c r="O132" s="89"/>
      <c r="P132" s="89"/>
      <c r="Q132" s="89"/>
      <c r="R132" s="89"/>
      <c r="S132" s="89"/>
      <c r="T132" s="89"/>
      <c r="U132" s="89"/>
      <c r="V132" s="89"/>
      <c r="W132" s="89"/>
      <c r="X132" s="89"/>
    </row>
    <row r="133" spans="1:24" x14ac:dyDescent="0.25">
      <c r="A133" s="13"/>
      <c r="B133" s="64"/>
      <c r="C133" s="64"/>
      <c r="D133" s="64"/>
      <c r="E133" s="64"/>
      <c r="F133" s="64"/>
      <c r="G133" s="64"/>
      <c r="H133" s="64"/>
      <c r="I133" s="64"/>
      <c r="J133" s="64"/>
      <c r="K133" s="64"/>
      <c r="L133" s="64"/>
      <c r="M133" s="64"/>
      <c r="N133" s="64"/>
      <c r="O133" s="64"/>
      <c r="P133" s="64"/>
      <c r="Q133" s="64"/>
      <c r="R133" s="64"/>
      <c r="S133" s="64"/>
      <c r="T133" s="64"/>
      <c r="U133" s="64"/>
      <c r="V133" s="64"/>
      <c r="W133" s="64"/>
      <c r="X133" s="64"/>
    </row>
    <row r="134" spans="1:24" x14ac:dyDescent="0.25">
      <c r="A134" s="13"/>
      <c r="B134" s="72"/>
      <c r="C134" s="37"/>
      <c r="D134" s="39" t="s">
        <v>160</v>
      </c>
      <c r="E134" s="39"/>
      <c r="F134" s="37"/>
      <c r="G134" s="39" t="s">
        <v>277</v>
      </c>
      <c r="H134" s="39"/>
      <c r="I134" s="37"/>
      <c r="J134" s="39" t="s">
        <v>278</v>
      </c>
      <c r="K134" s="39"/>
      <c r="L134" s="37"/>
      <c r="M134" s="39" t="s">
        <v>279</v>
      </c>
      <c r="N134" s="39"/>
      <c r="O134" s="37"/>
      <c r="P134" s="39" t="s">
        <v>280</v>
      </c>
      <c r="Q134" s="39"/>
      <c r="R134" s="37"/>
    </row>
    <row r="135" spans="1:24" ht="15.75" thickBot="1" x14ac:dyDescent="0.3">
      <c r="A135" s="13"/>
      <c r="B135" s="72"/>
      <c r="C135" s="37"/>
      <c r="D135" s="36" t="s">
        <v>276</v>
      </c>
      <c r="E135" s="36"/>
      <c r="F135" s="37"/>
      <c r="G135" s="36"/>
      <c r="H135" s="36"/>
      <c r="I135" s="37"/>
      <c r="J135" s="36"/>
      <c r="K135" s="36"/>
      <c r="L135" s="37"/>
      <c r="M135" s="36"/>
      <c r="N135" s="36"/>
      <c r="O135" s="37"/>
      <c r="P135" s="36"/>
      <c r="Q135" s="36"/>
      <c r="R135" s="37"/>
    </row>
    <row r="136" spans="1:24" x14ac:dyDescent="0.25">
      <c r="A136" s="13"/>
      <c r="B136" s="18" t="s">
        <v>233</v>
      </c>
      <c r="C136" s="19"/>
      <c r="D136" s="48"/>
      <c r="E136" s="48"/>
      <c r="F136" s="19"/>
      <c r="G136" s="48"/>
      <c r="H136" s="48"/>
      <c r="I136" s="19"/>
      <c r="J136" s="48"/>
      <c r="K136" s="48"/>
      <c r="L136" s="19"/>
      <c r="M136" s="48"/>
      <c r="N136" s="48"/>
      <c r="O136" s="19"/>
      <c r="P136" s="48"/>
      <c r="Q136" s="48"/>
      <c r="R136" s="19"/>
    </row>
    <row r="137" spans="1:24" x14ac:dyDescent="0.25">
      <c r="A137" s="13"/>
      <c r="B137" s="67" t="s">
        <v>234</v>
      </c>
      <c r="C137" s="14"/>
      <c r="D137" s="11" t="s">
        <v>189</v>
      </c>
      <c r="E137" s="24">
        <v>847285</v>
      </c>
      <c r="F137" s="14"/>
      <c r="G137" s="11" t="s">
        <v>189</v>
      </c>
      <c r="H137" s="25" t="s">
        <v>305</v>
      </c>
      <c r="I137" s="11" t="s">
        <v>191</v>
      </c>
      <c r="J137" s="11" t="s">
        <v>189</v>
      </c>
      <c r="K137" s="24">
        <v>17036</v>
      </c>
      <c r="L137" s="14"/>
      <c r="M137" s="11" t="s">
        <v>189</v>
      </c>
      <c r="N137" s="24">
        <v>573434</v>
      </c>
      <c r="O137" s="14"/>
      <c r="P137" s="11" t="s">
        <v>189</v>
      </c>
      <c r="Q137" s="24">
        <v>935490</v>
      </c>
      <c r="R137" s="14"/>
    </row>
    <row r="138" spans="1:24" x14ac:dyDescent="0.25">
      <c r="A138" s="13"/>
      <c r="B138" s="68" t="s">
        <v>236</v>
      </c>
      <c r="C138" s="19"/>
      <c r="D138" s="43">
        <v>958303</v>
      </c>
      <c r="E138" s="43"/>
      <c r="F138" s="19"/>
      <c r="G138" s="44" t="s">
        <v>306</v>
      </c>
      <c r="H138" s="44"/>
      <c r="I138" s="20" t="s">
        <v>191</v>
      </c>
      <c r="J138" s="44" t="s">
        <v>195</v>
      </c>
      <c r="K138" s="44"/>
      <c r="L138" s="19"/>
      <c r="M138" s="43">
        <v>176958</v>
      </c>
      <c r="N138" s="43"/>
      <c r="O138" s="19"/>
      <c r="P138" s="43">
        <v>652783</v>
      </c>
      <c r="Q138" s="43"/>
      <c r="R138" s="19"/>
    </row>
    <row r="139" spans="1:24" x14ac:dyDescent="0.25">
      <c r="A139" s="13"/>
      <c r="B139" s="67" t="s">
        <v>237</v>
      </c>
      <c r="C139" s="14"/>
      <c r="D139" s="41">
        <v>1268081</v>
      </c>
      <c r="E139" s="41"/>
      <c r="F139" s="14"/>
      <c r="G139" s="42" t="s">
        <v>307</v>
      </c>
      <c r="H139" s="42"/>
      <c r="I139" s="11" t="s">
        <v>191</v>
      </c>
      <c r="J139" s="41">
        <v>204681</v>
      </c>
      <c r="K139" s="41"/>
      <c r="L139" s="14"/>
      <c r="M139" s="41">
        <v>182457</v>
      </c>
      <c r="N139" s="41"/>
      <c r="O139" s="14"/>
      <c r="P139" s="41">
        <v>1438469</v>
      </c>
      <c r="Q139" s="41"/>
      <c r="R139" s="14"/>
    </row>
    <row r="140" spans="1:24" ht="15.75" thickBot="1" x14ac:dyDescent="0.3">
      <c r="A140" s="13"/>
      <c r="B140" s="68" t="s">
        <v>238</v>
      </c>
      <c r="C140" s="19"/>
      <c r="D140" s="58">
        <v>1413002</v>
      </c>
      <c r="E140" s="58"/>
      <c r="F140" s="19"/>
      <c r="G140" s="59" t="s">
        <v>195</v>
      </c>
      <c r="H140" s="59"/>
      <c r="I140" s="19"/>
      <c r="J140" s="58">
        <v>214268</v>
      </c>
      <c r="K140" s="58"/>
      <c r="L140" s="19"/>
      <c r="M140" s="59" t="s">
        <v>308</v>
      </c>
      <c r="N140" s="59"/>
      <c r="O140" s="20" t="s">
        <v>191</v>
      </c>
      <c r="P140" s="58">
        <v>1309624</v>
      </c>
      <c r="Q140" s="58"/>
      <c r="R140" s="19"/>
    </row>
    <row r="141" spans="1:24" ht="15.75" thickBot="1" x14ac:dyDescent="0.3">
      <c r="A141" s="13"/>
      <c r="B141" s="32"/>
      <c r="C141" s="14"/>
      <c r="D141" s="69">
        <v>4486671</v>
      </c>
      <c r="E141" s="69"/>
      <c r="F141" s="14"/>
      <c r="G141" s="74" t="s">
        <v>309</v>
      </c>
      <c r="H141" s="74"/>
      <c r="I141" s="11" t="s">
        <v>191</v>
      </c>
      <c r="J141" s="69">
        <v>435985</v>
      </c>
      <c r="K141" s="69"/>
      <c r="L141" s="14"/>
      <c r="M141" s="69">
        <v>615203</v>
      </c>
      <c r="N141" s="69"/>
      <c r="O141" s="14"/>
      <c r="P141" s="69">
        <v>4336366</v>
      </c>
      <c r="Q141" s="69"/>
      <c r="R141" s="14"/>
    </row>
    <row r="142" spans="1:24" x14ac:dyDescent="0.25">
      <c r="A142" s="13"/>
      <c r="B142" s="30"/>
      <c r="C142" s="19"/>
      <c r="D142" s="48"/>
      <c r="E142" s="48"/>
      <c r="F142" s="19"/>
      <c r="G142" s="48"/>
      <c r="H142" s="48"/>
      <c r="I142" s="19"/>
      <c r="J142" s="48"/>
      <c r="K142" s="48"/>
      <c r="L142" s="19"/>
      <c r="M142" s="48"/>
      <c r="N142" s="48"/>
      <c r="O142" s="19"/>
      <c r="P142" s="48"/>
      <c r="Q142" s="48"/>
      <c r="R142" s="19"/>
    </row>
    <row r="143" spans="1:24" ht="15.75" thickBot="1" x14ac:dyDescent="0.3">
      <c r="A143" s="13"/>
      <c r="B143" s="23" t="s">
        <v>239</v>
      </c>
      <c r="C143" s="14"/>
      <c r="D143" s="45">
        <v>1296114</v>
      </c>
      <c r="E143" s="45"/>
      <c r="F143" s="14"/>
      <c r="G143" s="46" t="s">
        <v>310</v>
      </c>
      <c r="H143" s="46"/>
      <c r="I143" s="11" t="s">
        <v>191</v>
      </c>
      <c r="J143" s="45">
        <v>23967</v>
      </c>
      <c r="K143" s="45"/>
      <c r="L143" s="14"/>
      <c r="M143" s="46" t="s">
        <v>311</v>
      </c>
      <c r="N143" s="46"/>
      <c r="O143" s="11" t="s">
        <v>191</v>
      </c>
      <c r="P143" s="45">
        <v>1084737</v>
      </c>
      <c r="Q143" s="45"/>
      <c r="R143" s="14"/>
    </row>
    <row r="144" spans="1:24" x14ac:dyDescent="0.25">
      <c r="A144" s="13"/>
      <c r="B144" s="30"/>
      <c r="C144" s="19"/>
      <c r="D144" s="48"/>
      <c r="E144" s="48"/>
      <c r="F144" s="19"/>
      <c r="G144" s="48"/>
      <c r="H144" s="48"/>
      <c r="I144" s="19"/>
      <c r="J144" s="48"/>
      <c r="K144" s="48"/>
      <c r="L144" s="19"/>
      <c r="M144" s="48"/>
      <c r="N144" s="48"/>
      <c r="O144" s="19"/>
      <c r="P144" s="48"/>
      <c r="Q144" s="48"/>
      <c r="R144" s="19"/>
    </row>
    <row r="145" spans="1:24" x14ac:dyDescent="0.25">
      <c r="A145" s="13"/>
      <c r="B145" s="23" t="s">
        <v>240</v>
      </c>
      <c r="C145" s="14"/>
      <c r="D145" s="60"/>
      <c r="E145" s="60"/>
      <c r="F145" s="14"/>
      <c r="G145" s="60"/>
      <c r="H145" s="60"/>
      <c r="I145" s="14"/>
      <c r="J145" s="60"/>
      <c r="K145" s="60"/>
      <c r="L145" s="14"/>
      <c r="M145" s="60"/>
      <c r="N145" s="60"/>
      <c r="O145" s="14"/>
      <c r="P145" s="60"/>
      <c r="Q145" s="60"/>
      <c r="R145" s="14"/>
    </row>
    <row r="146" spans="1:24" x14ac:dyDescent="0.25">
      <c r="A146" s="13"/>
      <c r="B146" s="68" t="s">
        <v>241</v>
      </c>
      <c r="C146" s="19"/>
      <c r="D146" s="43">
        <v>151625</v>
      </c>
      <c r="E146" s="43"/>
      <c r="F146" s="19"/>
      <c r="G146" s="44" t="s">
        <v>312</v>
      </c>
      <c r="H146" s="44"/>
      <c r="I146" s="20" t="s">
        <v>191</v>
      </c>
      <c r="J146" s="44">
        <v>233</v>
      </c>
      <c r="K146" s="44"/>
      <c r="L146" s="19"/>
      <c r="M146" s="44" t="s">
        <v>313</v>
      </c>
      <c r="N146" s="44"/>
      <c r="O146" s="20" t="s">
        <v>191</v>
      </c>
      <c r="P146" s="43">
        <v>113289</v>
      </c>
      <c r="Q146" s="43"/>
      <c r="R146" s="19"/>
    </row>
    <row r="147" spans="1:24" ht="15.75" thickBot="1" x14ac:dyDescent="0.3">
      <c r="A147" s="13"/>
      <c r="B147" s="67" t="s">
        <v>242</v>
      </c>
      <c r="C147" s="14"/>
      <c r="D147" s="45">
        <v>10175</v>
      </c>
      <c r="E147" s="45"/>
      <c r="F147" s="14"/>
      <c r="G147" s="46" t="s">
        <v>314</v>
      </c>
      <c r="H147" s="46"/>
      <c r="I147" s="11" t="s">
        <v>191</v>
      </c>
      <c r="J147" s="45">
        <v>6023</v>
      </c>
      <c r="K147" s="45"/>
      <c r="L147" s="14"/>
      <c r="M147" s="46" t="s">
        <v>315</v>
      </c>
      <c r="N147" s="46"/>
      <c r="O147" s="11" t="s">
        <v>191</v>
      </c>
      <c r="P147" s="45">
        <v>4211</v>
      </c>
      <c r="Q147" s="45"/>
      <c r="R147" s="14"/>
    </row>
    <row r="148" spans="1:24" ht="15.75" thickBot="1" x14ac:dyDescent="0.3">
      <c r="A148" s="13"/>
      <c r="B148" s="30"/>
      <c r="C148" s="19"/>
      <c r="D148" s="70">
        <v>161800</v>
      </c>
      <c r="E148" s="70"/>
      <c r="F148" s="19"/>
      <c r="G148" s="75" t="s">
        <v>316</v>
      </c>
      <c r="H148" s="75"/>
      <c r="I148" s="20" t="s">
        <v>191</v>
      </c>
      <c r="J148" s="70">
        <v>6256</v>
      </c>
      <c r="K148" s="70"/>
      <c r="L148" s="19"/>
      <c r="M148" s="75" t="s">
        <v>317</v>
      </c>
      <c r="N148" s="75"/>
      <c r="O148" s="20" t="s">
        <v>191</v>
      </c>
      <c r="P148" s="70">
        <v>117500</v>
      </c>
      <c r="Q148" s="70"/>
      <c r="R148" s="19"/>
    </row>
    <row r="149" spans="1:24" x14ac:dyDescent="0.25">
      <c r="A149" s="13"/>
      <c r="B149" s="32"/>
      <c r="C149" s="14"/>
      <c r="D149" s="61"/>
      <c r="E149" s="61"/>
      <c r="F149" s="14"/>
      <c r="G149" s="61"/>
      <c r="H149" s="61"/>
      <c r="I149" s="14"/>
      <c r="J149" s="61"/>
      <c r="K149" s="61"/>
      <c r="L149" s="14"/>
      <c r="M149" s="61"/>
      <c r="N149" s="61"/>
      <c r="O149" s="14"/>
      <c r="P149" s="61"/>
      <c r="Q149" s="61"/>
      <c r="R149" s="14"/>
    </row>
    <row r="150" spans="1:24" ht="15.75" thickBot="1" x14ac:dyDescent="0.3">
      <c r="A150" s="13"/>
      <c r="B150" s="18" t="s">
        <v>208</v>
      </c>
      <c r="C150" s="19"/>
      <c r="D150" s="54" t="s">
        <v>189</v>
      </c>
      <c r="E150" s="55">
        <v>5944585</v>
      </c>
      <c r="F150" s="19"/>
      <c r="G150" s="54" t="s">
        <v>189</v>
      </c>
      <c r="H150" s="56" t="s">
        <v>318</v>
      </c>
      <c r="I150" s="20" t="s">
        <v>191</v>
      </c>
      <c r="J150" s="54" t="s">
        <v>189</v>
      </c>
      <c r="K150" s="55">
        <v>466208</v>
      </c>
      <c r="L150" s="19"/>
      <c r="M150" s="54" t="s">
        <v>189</v>
      </c>
      <c r="N150" s="55">
        <v>485000</v>
      </c>
      <c r="O150" s="19"/>
      <c r="P150" s="54" t="s">
        <v>189</v>
      </c>
      <c r="Q150" s="55">
        <v>5538603</v>
      </c>
      <c r="R150" s="19"/>
    </row>
    <row r="151" spans="1:24" ht="15.75" thickTop="1" x14ac:dyDescent="0.25">
      <c r="A151" s="13"/>
      <c r="B151" s="64"/>
      <c r="C151" s="64"/>
      <c r="D151" s="64"/>
      <c r="E151" s="64"/>
      <c r="F151" s="64"/>
      <c r="G151" s="64"/>
      <c r="H151" s="64"/>
      <c r="I151" s="64"/>
      <c r="J151" s="64"/>
      <c r="K151" s="64"/>
      <c r="L151" s="64"/>
      <c r="M151" s="64"/>
      <c r="N151" s="64"/>
      <c r="O151" s="64"/>
      <c r="P151" s="64"/>
      <c r="Q151" s="64"/>
      <c r="R151" s="64"/>
      <c r="S151" s="64"/>
      <c r="T151" s="64"/>
      <c r="U151" s="64"/>
      <c r="V151" s="64"/>
      <c r="W151" s="64"/>
      <c r="X151" s="64"/>
    </row>
    <row r="152" spans="1:24" x14ac:dyDescent="0.25">
      <c r="A152" s="13"/>
      <c r="B152" s="89" t="s">
        <v>319</v>
      </c>
      <c r="C152" s="89"/>
      <c r="D152" s="89"/>
      <c r="E152" s="89"/>
      <c r="F152" s="89"/>
      <c r="G152" s="89"/>
      <c r="H152" s="89"/>
      <c r="I152" s="89"/>
      <c r="J152" s="89"/>
      <c r="K152" s="89"/>
      <c r="L152" s="89"/>
      <c r="M152" s="89"/>
      <c r="N152" s="89"/>
      <c r="O152" s="89"/>
      <c r="P152" s="89"/>
      <c r="Q152" s="89"/>
      <c r="R152" s="89"/>
      <c r="S152" s="89"/>
      <c r="T152" s="89"/>
      <c r="U152" s="89"/>
      <c r="V152" s="89"/>
      <c r="W152" s="89"/>
      <c r="X152" s="89"/>
    </row>
    <row r="153" spans="1:24" x14ac:dyDescent="0.25">
      <c r="A153" s="13"/>
      <c r="B153" s="64"/>
      <c r="C153" s="64"/>
      <c r="D153" s="64"/>
      <c r="E153" s="64"/>
      <c r="F153" s="64"/>
      <c r="G153" s="64"/>
      <c r="H153" s="64"/>
      <c r="I153" s="64"/>
      <c r="J153" s="64"/>
      <c r="K153" s="64"/>
      <c r="L153" s="64"/>
      <c r="M153" s="64"/>
      <c r="N153" s="64"/>
      <c r="O153" s="64"/>
      <c r="P153" s="64"/>
      <c r="Q153" s="64"/>
      <c r="R153" s="64"/>
      <c r="S153" s="64"/>
      <c r="T153" s="64"/>
      <c r="U153" s="64"/>
      <c r="V153" s="64"/>
      <c r="W153" s="64"/>
      <c r="X153" s="64"/>
    </row>
    <row r="154" spans="1:24" x14ac:dyDescent="0.25">
      <c r="A154" s="13"/>
      <c r="B154" s="72"/>
      <c r="C154" s="37"/>
      <c r="D154" s="39" t="s">
        <v>160</v>
      </c>
      <c r="E154" s="39"/>
      <c r="F154" s="37"/>
      <c r="G154" s="39" t="s">
        <v>277</v>
      </c>
      <c r="H154" s="39"/>
      <c r="I154" s="37"/>
      <c r="J154" s="39" t="s">
        <v>278</v>
      </c>
      <c r="K154" s="39"/>
      <c r="L154" s="37"/>
      <c r="M154" s="39" t="s">
        <v>279</v>
      </c>
      <c r="N154" s="39"/>
      <c r="O154" s="37"/>
      <c r="P154" s="39" t="s">
        <v>280</v>
      </c>
      <c r="Q154" s="39"/>
      <c r="R154" s="37"/>
    </row>
    <row r="155" spans="1:24" ht="15.75" thickBot="1" x14ac:dyDescent="0.3">
      <c r="A155" s="13"/>
      <c r="B155" s="72"/>
      <c r="C155" s="37"/>
      <c r="D155" s="36" t="s">
        <v>276</v>
      </c>
      <c r="E155" s="36"/>
      <c r="F155" s="37"/>
      <c r="G155" s="36"/>
      <c r="H155" s="36"/>
      <c r="I155" s="37"/>
      <c r="J155" s="36"/>
      <c r="K155" s="36"/>
      <c r="L155" s="37"/>
      <c r="M155" s="36"/>
      <c r="N155" s="36"/>
      <c r="O155" s="37"/>
      <c r="P155" s="36"/>
      <c r="Q155" s="36"/>
      <c r="R155" s="37"/>
    </row>
    <row r="156" spans="1:24" x14ac:dyDescent="0.25">
      <c r="A156" s="13"/>
      <c r="B156" s="18" t="s">
        <v>233</v>
      </c>
      <c r="C156" s="19"/>
      <c r="D156" s="48"/>
      <c r="E156" s="48"/>
      <c r="F156" s="19"/>
      <c r="G156" s="48"/>
      <c r="H156" s="48"/>
      <c r="I156" s="19"/>
      <c r="J156" s="48"/>
      <c r="K156" s="48"/>
      <c r="L156" s="19"/>
      <c r="M156" s="48"/>
      <c r="N156" s="48"/>
      <c r="O156" s="19"/>
      <c r="P156" s="48"/>
      <c r="Q156" s="48"/>
      <c r="R156" s="19"/>
    </row>
    <row r="157" spans="1:24" x14ac:dyDescent="0.25">
      <c r="A157" s="13"/>
      <c r="B157" s="67" t="s">
        <v>234</v>
      </c>
      <c r="C157" s="14"/>
      <c r="D157" s="11" t="s">
        <v>189</v>
      </c>
      <c r="E157" s="24">
        <v>777470</v>
      </c>
      <c r="F157" s="14"/>
      <c r="G157" s="11" t="s">
        <v>189</v>
      </c>
      <c r="H157" s="25" t="s">
        <v>320</v>
      </c>
      <c r="I157" s="11" t="s">
        <v>191</v>
      </c>
      <c r="J157" s="11" t="s">
        <v>189</v>
      </c>
      <c r="K157" s="24">
        <v>1172</v>
      </c>
      <c r="L157" s="14"/>
      <c r="M157" s="11" t="s">
        <v>189</v>
      </c>
      <c r="N157" s="24">
        <v>144089</v>
      </c>
      <c r="O157" s="14"/>
      <c r="P157" s="11" t="s">
        <v>189</v>
      </c>
      <c r="Q157" s="24">
        <v>659705</v>
      </c>
      <c r="R157" s="14"/>
    </row>
    <row r="158" spans="1:24" x14ac:dyDescent="0.25">
      <c r="A158" s="13"/>
      <c r="B158" s="68" t="s">
        <v>236</v>
      </c>
      <c r="C158" s="19"/>
      <c r="D158" s="43">
        <v>779680</v>
      </c>
      <c r="E158" s="43"/>
      <c r="F158" s="19"/>
      <c r="G158" s="44" t="s">
        <v>195</v>
      </c>
      <c r="H158" s="44"/>
      <c r="I158" s="19"/>
      <c r="J158" s="43">
        <v>34312</v>
      </c>
      <c r="K158" s="43"/>
      <c r="L158" s="19"/>
      <c r="M158" s="44" t="s">
        <v>321</v>
      </c>
      <c r="N158" s="44"/>
      <c r="O158" s="20" t="s">
        <v>191</v>
      </c>
      <c r="P158" s="43">
        <v>559613</v>
      </c>
      <c r="Q158" s="43"/>
      <c r="R158" s="19"/>
    </row>
    <row r="159" spans="1:24" x14ac:dyDescent="0.25">
      <c r="A159" s="13"/>
      <c r="B159" s="67" t="s">
        <v>237</v>
      </c>
      <c r="C159" s="14"/>
      <c r="D159" s="41">
        <v>1157114</v>
      </c>
      <c r="E159" s="41"/>
      <c r="F159" s="14"/>
      <c r="G159" s="42" t="s">
        <v>322</v>
      </c>
      <c r="H159" s="42"/>
      <c r="I159" s="11" t="s">
        <v>191</v>
      </c>
      <c r="J159" s="41">
        <v>221287</v>
      </c>
      <c r="K159" s="41"/>
      <c r="L159" s="14"/>
      <c r="M159" s="41">
        <v>202831</v>
      </c>
      <c r="N159" s="41"/>
      <c r="O159" s="14"/>
      <c r="P159" s="41">
        <v>1005186</v>
      </c>
      <c r="Q159" s="41"/>
      <c r="R159" s="14"/>
    </row>
    <row r="160" spans="1:24" ht="15.75" thickBot="1" x14ac:dyDescent="0.3">
      <c r="A160" s="13"/>
      <c r="B160" s="68" t="s">
        <v>238</v>
      </c>
      <c r="C160" s="19"/>
      <c r="D160" s="58">
        <v>3934573</v>
      </c>
      <c r="E160" s="58"/>
      <c r="F160" s="19"/>
      <c r="G160" s="59" t="s">
        <v>323</v>
      </c>
      <c r="H160" s="59"/>
      <c r="I160" s="20" t="s">
        <v>191</v>
      </c>
      <c r="J160" s="58">
        <v>15316</v>
      </c>
      <c r="K160" s="58"/>
      <c r="L160" s="19"/>
      <c r="M160" s="58">
        <v>253732</v>
      </c>
      <c r="N160" s="58"/>
      <c r="O160" s="19"/>
      <c r="P160" s="58">
        <v>2080574</v>
      </c>
      <c r="Q160" s="58"/>
      <c r="R160" s="19"/>
    </row>
    <row r="161" spans="1:24" ht="15.75" thickBot="1" x14ac:dyDescent="0.3">
      <c r="A161" s="13"/>
      <c r="B161" s="32"/>
      <c r="C161" s="14"/>
      <c r="D161" s="69">
        <v>6648837</v>
      </c>
      <c r="E161" s="69"/>
      <c r="F161" s="14"/>
      <c r="G161" s="74" t="s">
        <v>324</v>
      </c>
      <c r="H161" s="74"/>
      <c r="I161" s="11" t="s">
        <v>191</v>
      </c>
      <c r="J161" s="69">
        <v>272087</v>
      </c>
      <c r="K161" s="69"/>
      <c r="L161" s="14"/>
      <c r="M161" s="69">
        <v>346273</v>
      </c>
      <c r="N161" s="69"/>
      <c r="O161" s="14"/>
      <c r="P161" s="69">
        <v>4305078</v>
      </c>
      <c r="Q161" s="69"/>
      <c r="R161" s="14"/>
    </row>
    <row r="162" spans="1:24" x14ac:dyDescent="0.25">
      <c r="A162" s="13"/>
      <c r="B162" s="30"/>
      <c r="C162" s="19"/>
      <c r="D162" s="48"/>
      <c r="E162" s="48"/>
      <c r="F162" s="19"/>
      <c r="G162" s="48"/>
      <c r="H162" s="48"/>
      <c r="I162" s="19"/>
      <c r="J162" s="48"/>
      <c r="K162" s="48"/>
      <c r="L162" s="19"/>
      <c r="M162" s="48"/>
      <c r="N162" s="48"/>
      <c r="O162" s="19"/>
      <c r="P162" s="48"/>
      <c r="Q162" s="48"/>
      <c r="R162" s="19"/>
    </row>
    <row r="163" spans="1:24" ht="15.75" thickBot="1" x14ac:dyDescent="0.3">
      <c r="A163" s="13"/>
      <c r="B163" s="23" t="s">
        <v>239</v>
      </c>
      <c r="C163" s="14"/>
      <c r="D163" s="45">
        <v>969669</v>
      </c>
      <c r="E163" s="45"/>
      <c r="F163" s="14"/>
      <c r="G163" s="46" t="s">
        <v>325</v>
      </c>
      <c r="H163" s="46"/>
      <c r="I163" s="11" t="s">
        <v>191</v>
      </c>
      <c r="J163" s="45">
        <v>11997</v>
      </c>
      <c r="K163" s="45"/>
      <c r="L163" s="14"/>
      <c r="M163" s="45">
        <v>758207</v>
      </c>
      <c r="N163" s="45"/>
      <c r="O163" s="14"/>
      <c r="P163" s="45">
        <v>1190124</v>
      </c>
      <c r="Q163" s="45"/>
      <c r="R163" s="14"/>
    </row>
    <row r="164" spans="1:24" x14ac:dyDescent="0.25">
      <c r="A164" s="13"/>
      <c r="B164" s="30"/>
      <c r="C164" s="19"/>
      <c r="D164" s="48"/>
      <c r="E164" s="48"/>
      <c r="F164" s="19"/>
      <c r="G164" s="48"/>
      <c r="H164" s="48"/>
      <c r="I164" s="19"/>
      <c r="J164" s="48"/>
      <c r="K164" s="48"/>
      <c r="L164" s="19"/>
      <c r="M164" s="48"/>
      <c r="N164" s="48"/>
      <c r="O164" s="19"/>
      <c r="P164" s="48"/>
      <c r="Q164" s="48"/>
      <c r="R164" s="19"/>
    </row>
    <row r="165" spans="1:24" x14ac:dyDescent="0.25">
      <c r="A165" s="13"/>
      <c r="B165" s="23" t="s">
        <v>240</v>
      </c>
      <c r="C165" s="14"/>
      <c r="D165" s="60"/>
      <c r="E165" s="60"/>
      <c r="F165" s="14"/>
      <c r="G165" s="60"/>
      <c r="H165" s="60"/>
      <c r="I165" s="14"/>
      <c r="J165" s="60"/>
      <c r="K165" s="60"/>
      <c r="L165" s="14"/>
      <c r="M165" s="60"/>
      <c r="N165" s="60"/>
      <c r="O165" s="14"/>
      <c r="P165" s="60"/>
      <c r="Q165" s="60"/>
      <c r="R165" s="14"/>
    </row>
    <row r="166" spans="1:24" x14ac:dyDescent="0.25">
      <c r="A166" s="13"/>
      <c r="B166" s="68" t="s">
        <v>241</v>
      </c>
      <c r="C166" s="19"/>
      <c r="D166" s="43">
        <v>133234</v>
      </c>
      <c r="E166" s="43"/>
      <c r="F166" s="19"/>
      <c r="G166" s="44" t="s">
        <v>326</v>
      </c>
      <c r="H166" s="44"/>
      <c r="I166" s="20" t="s">
        <v>191</v>
      </c>
      <c r="J166" s="44" t="s">
        <v>195</v>
      </c>
      <c r="K166" s="44"/>
      <c r="L166" s="19"/>
      <c r="M166" s="43">
        <v>127242</v>
      </c>
      <c r="N166" s="43"/>
      <c r="O166" s="19"/>
      <c r="P166" s="43">
        <v>168420</v>
      </c>
      <c r="Q166" s="43"/>
      <c r="R166" s="19"/>
    </row>
    <row r="167" spans="1:24" ht="15.75" thickBot="1" x14ac:dyDescent="0.3">
      <c r="A167" s="13"/>
      <c r="B167" s="67" t="s">
        <v>242</v>
      </c>
      <c r="C167" s="14"/>
      <c r="D167" s="45">
        <v>37522</v>
      </c>
      <c r="E167" s="45"/>
      <c r="F167" s="14"/>
      <c r="G167" s="46" t="s">
        <v>195</v>
      </c>
      <c r="H167" s="46"/>
      <c r="I167" s="14"/>
      <c r="J167" s="46" t="s">
        <v>195</v>
      </c>
      <c r="K167" s="46"/>
      <c r="L167" s="14"/>
      <c r="M167" s="46" t="s">
        <v>327</v>
      </c>
      <c r="N167" s="46"/>
      <c r="O167" s="11" t="s">
        <v>191</v>
      </c>
      <c r="P167" s="45">
        <v>5800</v>
      </c>
      <c r="Q167" s="45"/>
      <c r="R167" s="14"/>
    </row>
    <row r="168" spans="1:24" ht="15.75" thickBot="1" x14ac:dyDescent="0.3">
      <c r="A168" s="13"/>
      <c r="B168" s="30"/>
      <c r="C168" s="19"/>
      <c r="D168" s="70">
        <v>170756</v>
      </c>
      <c r="E168" s="70"/>
      <c r="F168" s="19"/>
      <c r="G168" s="75" t="s">
        <v>326</v>
      </c>
      <c r="H168" s="75"/>
      <c r="I168" s="20" t="s">
        <v>191</v>
      </c>
      <c r="J168" s="75" t="s">
        <v>195</v>
      </c>
      <c r="K168" s="75"/>
      <c r="L168" s="19"/>
      <c r="M168" s="70">
        <v>95520</v>
      </c>
      <c r="N168" s="70"/>
      <c r="O168" s="19"/>
      <c r="P168" s="70">
        <v>174220</v>
      </c>
      <c r="Q168" s="70"/>
      <c r="R168" s="19"/>
    </row>
    <row r="169" spans="1:24" x14ac:dyDescent="0.25">
      <c r="A169" s="13"/>
      <c r="B169" s="32"/>
      <c r="C169" s="14"/>
      <c r="D169" s="61"/>
      <c r="E169" s="61"/>
      <c r="F169" s="14"/>
      <c r="G169" s="61"/>
      <c r="H169" s="61"/>
      <c r="I169" s="14"/>
      <c r="J169" s="61"/>
      <c r="K169" s="61"/>
      <c r="L169" s="14"/>
      <c r="M169" s="61"/>
      <c r="N169" s="61"/>
      <c r="O169" s="14"/>
      <c r="P169" s="61"/>
      <c r="Q169" s="61"/>
      <c r="R169" s="14"/>
    </row>
    <row r="170" spans="1:24" ht="15.75" thickBot="1" x14ac:dyDescent="0.3">
      <c r="A170" s="13"/>
      <c r="B170" s="18" t="s">
        <v>208</v>
      </c>
      <c r="C170" s="19"/>
      <c r="D170" s="54" t="s">
        <v>189</v>
      </c>
      <c r="E170" s="55">
        <v>7789262</v>
      </c>
      <c r="F170" s="19"/>
      <c r="G170" s="54" t="s">
        <v>189</v>
      </c>
      <c r="H170" s="56" t="s">
        <v>328</v>
      </c>
      <c r="I170" s="20" t="s">
        <v>191</v>
      </c>
      <c r="J170" s="54" t="s">
        <v>189</v>
      </c>
      <c r="K170" s="55">
        <v>284084</v>
      </c>
      <c r="L170" s="19"/>
      <c r="M170" s="54" t="s">
        <v>189</v>
      </c>
      <c r="N170" s="55">
        <v>1200000</v>
      </c>
      <c r="O170" s="19"/>
      <c r="P170" s="54" t="s">
        <v>189</v>
      </c>
      <c r="Q170" s="55">
        <v>5669422</v>
      </c>
    </row>
    <row r="171" spans="1:24" ht="15.75" thickTop="1" x14ac:dyDescent="0.25">
      <c r="A171" s="13" t="s">
        <v>574</v>
      </c>
      <c r="B171" s="62" t="s">
        <v>4</v>
      </c>
      <c r="C171" s="62"/>
      <c r="D171" s="62"/>
      <c r="E171" s="62"/>
      <c r="F171" s="62"/>
      <c r="G171" s="62"/>
      <c r="H171" s="62"/>
      <c r="I171" s="62"/>
      <c r="J171" s="62"/>
      <c r="K171" s="62"/>
      <c r="L171" s="62"/>
      <c r="M171" s="62"/>
      <c r="N171" s="62"/>
      <c r="O171" s="62"/>
      <c r="P171" s="62"/>
      <c r="Q171" s="62"/>
      <c r="R171" s="62"/>
      <c r="S171" s="62"/>
      <c r="T171" s="62"/>
      <c r="U171" s="62"/>
      <c r="V171" s="62"/>
      <c r="W171" s="62"/>
      <c r="X171" s="62"/>
    </row>
    <row r="172" spans="1:24" x14ac:dyDescent="0.25">
      <c r="A172" s="13"/>
      <c r="B172" s="64"/>
      <c r="C172" s="64"/>
      <c r="D172" s="64"/>
      <c r="E172" s="64"/>
      <c r="F172" s="64"/>
      <c r="G172" s="64"/>
      <c r="H172" s="64"/>
      <c r="I172" s="64"/>
      <c r="J172" s="64"/>
      <c r="K172" s="64"/>
      <c r="L172" s="64"/>
      <c r="M172" s="64"/>
      <c r="N172" s="64"/>
      <c r="O172" s="64"/>
      <c r="P172" s="64"/>
      <c r="Q172" s="64"/>
      <c r="R172" s="64"/>
      <c r="S172" s="64"/>
      <c r="T172" s="64"/>
      <c r="U172" s="64"/>
      <c r="V172" s="64"/>
      <c r="W172" s="64"/>
      <c r="X172" s="64"/>
    </row>
    <row r="173" spans="1:24" x14ac:dyDescent="0.25">
      <c r="A173" s="13"/>
      <c r="B173" s="89" t="s">
        <v>330</v>
      </c>
      <c r="C173" s="89"/>
      <c r="D173" s="89"/>
      <c r="E173" s="89"/>
      <c r="F173" s="89"/>
      <c r="G173" s="89"/>
      <c r="H173" s="89"/>
      <c r="I173" s="89"/>
      <c r="J173" s="89"/>
      <c r="K173" s="89"/>
      <c r="L173" s="89"/>
      <c r="M173" s="89"/>
      <c r="N173" s="89"/>
      <c r="O173" s="89"/>
      <c r="P173" s="89"/>
      <c r="Q173" s="89"/>
      <c r="R173" s="89"/>
      <c r="S173" s="89"/>
      <c r="T173" s="89"/>
      <c r="U173" s="89"/>
      <c r="V173" s="89"/>
      <c r="W173" s="89"/>
      <c r="X173" s="89"/>
    </row>
    <row r="174" spans="1:24" x14ac:dyDescent="0.25">
      <c r="A174" s="13"/>
      <c r="B174" s="64"/>
      <c r="C174" s="64"/>
      <c r="D174" s="64"/>
      <c r="E174" s="64"/>
      <c r="F174" s="64"/>
      <c r="G174" s="64"/>
      <c r="H174" s="64"/>
      <c r="I174" s="64"/>
      <c r="J174" s="64"/>
      <c r="K174" s="64"/>
      <c r="L174" s="64"/>
      <c r="M174" s="64"/>
      <c r="N174" s="64"/>
      <c r="O174" s="64"/>
      <c r="P174" s="64"/>
      <c r="Q174" s="64"/>
      <c r="R174" s="64"/>
      <c r="S174" s="64"/>
      <c r="T174" s="64"/>
      <c r="U174" s="64"/>
      <c r="V174" s="64"/>
      <c r="W174" s="64"/>
      <c r="X174" s="64"/>
    </row>
    <row r="175" spans="1:24" ht="15.75" thickBot="1" x14ac:dyDescent="0.3">
      <c r="A175" s="13"/>
      <c r="B175" s="14"/>
      <c r="C175" s="15"/>
      <c r="D175" s="36" t="s">
        <v>331</v>
      </c>
      <c r="E175" s="36"/>
      <c r="F175" s="36"/>
      <c r="G175" s="36"/>
      <c r="H175" s="36"/>
      <c r="I175" s="36"/>
      <c r="J175" s="36"/>
      <c r="K175" s="36"/>
      <c r="L175" s="15"/>
      <c r="M175" s="36" t="s">
        <v>332</v>
      </c>
      <c r="N175" s="36"/>
      <c r="O175" s="36"/>
      <c r="P175" s="36"/>
      <c r="Q175" s="36"/>
      <c r="R175" s="36"/>
      <c r="S175" s="36"/>
      <c r="T175" s="36"/>
      <c r="U175" s="15"/>
    </row>
    <row r="176" spans="1:24" x14ac:dyDescent="0.25">
      <c r="A176" s="13"/>
      <c r="B176" s="72"/>
      <c r="C176" s="37"/>
      <c r="D176" s="40" t="s">
        <v>333</v>
      </c>
      <c r="E176" s="40"/>
      <c r="F176" s="38"/>
      <c r="G176" s="40" t="s">
        <v>336</v>
      </c>
      <c r="H176" s="40"/>
      <c r="I176" s="38"/>
      <c r="J176" s="40" t="s">
        <v>161</v>
      </c>
      <c r="K176" s="40"/>
      <c r="L176" s="37"/>
      <c r="M176" s="40" t="s">
        <v>333</v>
      </c>
      <c r="N176" s="40"/>
      <c r="O176" s="38"/>
      <c r="P176" s="40" t="s">
        <v>336</v>
      </c>
      <c r="Q176" s="40"/>
      <c r="R176" s="38"/>
      <c r="S176" s="40" t="s">
        <v>280</v>
      </c>
      <c r="T176" s="40"/>
      <c r="U176" s="37"/>
    </row>
    <row r="177" spans="1:21" x14ac:dyDescent="0.25">
      <c r="A177" s="13"/>
      <c r="B177" s="72"/>
      <c r="C177" s="37"/>
      <c r="D177" s="39" t="s">
        <v>334</v>
      </c>
      <c r="E177" s="39"/>
      <c r="F177" s="37"/>
      <c r="G177" s="39" t="s">
        <v>334</v>
      </c>
      <c r="H177" s="39"/>
      <c r="I177" s="37"/>
      <c r="J177" s="39" t="s">
        <v>276</v>
      </c>
      <c r="K177" s="39"/>
      <c r="L177" s="37"/>
      <c r="M177" s="39"/>
      <c r="N177" s="39"/>
      <c r="O177" s="37"/>
      <c r="P177" s="77"/>
      <c r="Q177" s="77"/>
      <c r="R177" s="37"/>
      <c r="S177" s="77"/>
      <c r="T177" s="77"/>
      <c r="U177" s="37"/>
    </row>
    <row r="178" spans="1:21" ht="15.75" thickBot="1" x14ac:dyDescent="0.3">
      <c r="A178" s="13"/>
      <c r="B178" s="72"/>
      <c r="C178" s="37"/>
      <c r="D178" s="36" t="s">
        <v>335</v>
      </c>
      <c r="E178" s="36"/>
      <c r="F178" s="37"/>
      <c r="G178" s="36" t="s">
        <v>335</v>
      </c>
      <c r="H178" s="36"/>
      <c r="I178" s="37"/>
      <c r="J178" s="73"/>
      <c r="K178" s="73"/>
      <c r="L178" s="37"/>
      <c r="M178" s="36"/>
      <c r="N178" s="36"/>
      <c r="O178" s="37"/>
      <c r="P178" s="36"/>
      <c r="Q178" s="36"/>
      <c r="R178" s="37"/>
      <c r="S178" s="36"/>
      <c r="T178" s="36"/>
      <c r="U178" s="37"/>
    </row>
    <row r="179" spans="1:21" x14ac:dyDescent="0.25">
      <c r="A179" s="13"/>
      <c r="B179" s="18" t="s">
        <v>233</v>
      </c>
      <c r="C179" s="19"/>
      <c r="D179" s="48"/>
      <c r="E179" s="48"/>
      <c r="F179" s="19"/>
      <c r="G179" s="48"/>
      <c r="H179" s="48"/>
      <c r="I179" s="19"/>
      <c r="J179" s="48"/>
      <c r="K179" s="48"/>
      <c r="L179" s="19"/>
      <c r="M179" s="48"/>
      <c r="N179" s="48"/>
      <c r="O179" s="19"/>
      <c r="P179" s="48"/>
      <c r="Q179" s="48"/>
      <c r="R179" s="19"/>
      <c r="S179" s="48"/>
      <c r="T179" s="48"/>
      <c r="U179" s="19"/>
    </row>
    <row r="180" spans="1:21" x14ac:dyDescent="0.25">
      <c r="A180" s="13"/>
      <c r="B180" s="67" t="s">
        <v>234</v>
      </c>
      <c r="C180" s="14"/>
      <c r="D180" s="11" t="s">
        <v>189</v>
      </c>
      <c r="E180" s="24">
        <v>84846</v>
      </c>
      <c r="F180" s="14"/>
      <c r="G180" s="11" t="s">
        <v>189</v>
      </c>
      <c r="H180" s="24">
        <v>850644</v>
      </c>
      <c r="I180" s="14"/>
      <c r="J180" s="11" t="s">
        <v>189</v>
      </c>
      <c r="K180" s="24">
        <v>935490</v>
      </c>
      <c r="L180" s="14"/>
      <c r="M180" s="11" t="s">
        <v>189</v>
      </c>
      <c r="N180" s="24">
        <v>2361385</v>
      </c>
      <c r="O180" s="14"/>
      <c r="P180" s="11" t="s">
        <v>189</v>
      </c>
      <c r="Q180" s="24">
        <v>111132236</v>
      </c>
      <c r="R180" s="14"/>
      <c r="S180" s="11" t="s">
        <v>189</v>
      </c>
      <c r="T180" s="24">
        <v>113493621</v>
      </c>
      <c r="U180" s="14"/>
    </row>
    <row r="181" spans="1:21" x14ac:dyDescent="0.25">
      <c r="A181" s="13"/>
      <c r="B181" s="68" t="s">
        <v>236</v>
      </c>
      <c r="C181" s="19"/>
      <c r="D181" s="44" t="s">
        <v>195</v>
      </c>
      <c r="E181" s="44"/>
      <c r="F181" s="19"/>
      <c r="G181" s="43">
        <v>652783</v>
      </c>
      <c r="H181" s="43"/>
      <c r="I181" s="19"/>
      <c r="J181" s="43">
        <v>652783</v>
      </c>
      <c r="K181" s="43"/>
      <c r="L181" s="19"/>
      <c r="M181" s="43">
        <v>2415095</v>
      </c>
      <c r="N181" s="43"/>
      <c r="O181" s="19"/>
      <c r="P181" s="43">
        <v>38992850</v>
      </c>
      <c r="Q181" s="43"/>
      <c r="R181" s="19"/>
      <c r="S181" s="43">
        <v>41407945</v>
      </c>
      <c r="T181" s="43"/>
      <c r="U181" s="19"/>
    </row>
    <row r="182" spans="1:21" x14ac:dyDescent="0.25">
      <c r="A182" s="13"/>
      <c r="B182" s="67" t="s">
        <v>237</v>
      </c>
      <c r="C182" s="14"/>
      <c r="D182" s="41">
        <v>147130</v>
      </c>
      <c r="E182" s="41"/>
      <c r="F182" s="14"/>
      <c r="G182" s="41">
        <v>1291339</v>
      </c>
      <c r="H182" s="41"/>
      <c r="I182" s="14"/>
      <c r="J182" s="41">
        <v>1438469</v>
      </c>
      <c r="K182" s="41"/>
      <c r="L182" s="14"/>
      <c r="M182" s="41">
        <v>1835083</v>
      </c>
      <c r="N182" s="41"/>
      <c r="O182" s="14"/>
      <c r="P182" s="41">
        <v>122136383</v>
      </c>
      <c r="Q182" s="41"/>
      <c r="R182" s="14"/>
      <c r="S182" s="41">
        <v>123971466</v>
      </c>
      <c r="T182" s="41"/>
      <c r="U182" s="14"/>
    </row>
    <row r="183" spans="1:21" ht="15.75" thickBot="1" x14ac:dyDescent="0.3">
      <c r="A183" s="13"/>
      <c r="B183" s="68" t="s">
        <v>238</v>
      </c>
      <c r="C183" s="19"/>
      <c r="D183" s="59" t="s">
        <v>195</v>
      </c>
      <c r="E183" s="59"/>
      <c r="F183" s="19"/>
      <c r="G183" s="58">
        <v>1309624</v>
      </c>
      <c r="H183" s="58"/>
      <c r="I183" s="19"/>
      <c r="J183" s="58">
        <v>1309624</v>
      </c>
      <c r="K183" s="58"/>
      <c r="L183" s="19"/>
      <c r="M183" s="58">
        <v>1242987</v>
      </c>
      <c r="N183" s="58"/>
      <c r="O183" s="19"/>
      <c r="P183" s="58">
        <v>20049049</v>
      </c>
      <c r="Q183" s="58"/>
      <c r="R183" s="19"/>
      <c r="S183" s="58">
        <v>21292036</v>
      </c>
      <c r="T183" s="58"/>
      <c r="U183" s="19"/>
    </row>
    <row r="184" spans="1:21" ht="15.75" thickBot="1" x14ac:dyDescent="0.3">
      <c r="A184" s="13"/>
      <c r="B184" s="32"/>
      <c r="C184" s="14"/>
      <c r="D184" s="69">
        <v>231976</v>
      </c>
      <c r="E184" s="69"/>
      <c r="F184" s="14"/>
      <c r="G184" s="69">
        <v>4104390</v>
      </c>
      <c r="H184" s="69"/>
      <c r="I184" s="14"/>
      <c r="J184" s="69">
        <v>4336366</v>
      </c>
      <c r="K184" s="69"/>
      <c r="L184" s="14"/>
      <c r="M184" s="69">
        <v>7854550</v>
      </c>
      <c r="N184" s="69"/>
      <c r="O184" s="14"/>
      <c r="P184" s="69">
        <v>292310518</v>
      </c>
      <c r="Q184" s="69"/>
      <c r="R184" s="14"/>
      <c r="S184" s="69">
        <v>300165068</v>
      </c>
      <c r="T184" s="69"/>
      <c r="U184" s="14"/>
    </row>
    <row r="185" spans="1:21" x14ac:dyDescent="0.25">
      <c r="A185" s="13"/>
      <c r="B185" s="30"/>
      <c r="C185" s="19"/>
      <c r="D185" s="48"/>
      <c r="E185" s="48"/>
      <c r="F185" s="19"/>
      <c r="G185" s="48"/>
      <c r="H185" s="48"/>
      <c r="I185" s="19"/>
      <c r="J185" s="48"/>
      <c r="K185" s="48"/>
      <c r="L185" s="19"/>
      <c r="M185" s="48"/>
      <c r="N185" s="48"/>
      <c r="O185" s="19"/>
      <c r="P185" s="48"/>
      <c r="Q185" s="48"/>
      <c r="R185" s="19"/>
      <c r="S185" s="48"/>
      <c r="T185" s="48"/>
      <c r="U185" s="19"/>
    </row>
    <row r="186" spans="1:21" ht="15.75" thickBot="1" x14ac:dyDescent="0.3">
      <c r="A186" s="13"/>
      <c r="B186" s="23" t="s">
        <v>239</v>
      </c>
      <c r="C186" s="14"/>
      <c r="D186" s="45">
        <v>203612</v>
      </c>
      <c r="E186" s="45"/>
      <c r="F186" s="14"/>
      <c r="G186" s="45">
        <v>881125</v>
      </c>
      <c r="H186" s="45"/>
      <c r="I186" s="14"/>
      <c r="J186" s="45">
        <v>1084737</v>
      </c>
      <c r="K186" s="45"/>
      <c r="L186" s="14"/>
      <c r="M186" s="45">
        <v>351270</v>
      </c>
      <c r="N186" s="45"/>
      <c r="O186" s="14"/>
      <c r="P186" s="45">
        <v>62434643</v>
      </c>
      <c r="Q186" s="45"/>
      <c r="R186" s="14"/>
      <c r="S186" s="45">
        <v>62785913</v>
      </c>
      <c r="T186" s="45"/>
      <c r="U186" s="14"/>
    </row>
    <row r="187" spans="1:21" x14ac:dyDescent="0.25">
      <c r="A187" s="13"/>
      <c r="B187" s="30"/>
      <c r="C187" s="19"/>
      <c r="D187" s="48"/>
      <c r="E187" s="48"/>
      <c r="F187" s="19"/>
      <c r="G187" s="48"/>
      <c r="H187" s="48"/>
      <c r="I187" s="19"/>
      <c r="J187" s="48"/>
      <c r="K187" s="48"/>
      <c r="L187" s="19"/>
      <c r="M187" s="48"/>
      <c r="N187" s="48"/>
      <c r="O187" s="19"/>
      <c r="P187" s="48"/>
      <c r="Q187" s="48"/>
      <c r="R187" s="19"/>
      <c r="S187" s="48"/>
      <c r="T187" s="48"/>
      <c r="U187" s="19"/>
    </row>
    <row r="188" spans="1:21" x14ac:dyDescent="0.25">
      <c r="A188" s="13"/>
      <c r="B188" s="23" t="s">
        <v>240</v>
      </c>
      <c r="C188" s="14"/>
      <c r="D188" s="60"/>
      <c r="E188" s="60"/>
      <c r="F188" s="14"/>
      <c r="G188" s="60"/>
      <c r="H188" s="60"/>
      <c r="I188" s="14"/>
      <c r="J188" s="60"/>
      <c r="K188" s="60"/>
      <c r="L188" s="14"/>
      <c r="M188" s="60"/>
      <c r="N188" s="60"/>
      <c r="O188" s="14"/>
      <c r="P188" s="60"/>
      <c r="Q188" s="60"/>
      <c r="R188" s="14"/>
      <c r="S188" s="60"/>
      <c r="T188" s="60"/>
      <c r="U188" s="14"/>
    </row>
    <row r="189" spans="1:21" x14ac:dyDescent="0.25">
      <c r="A189" s="13"/>
      <c r="B189" s="68" t="s">
        <v>241</v>
      </c>
      <c r="C189" s="19"/>
      <c r="D189" s="44">
        <v>456</v>
      </c>
      <c r="E189" s="44"/>
      <c r="F189" s="19"/>
      <c r="G189" s="43">
        <v>112833</v>
      </c>
      <c r="H189" s="43"/>
      <c r="I189" s="19"/>
      <c r="J189" s="43">
        <v>113289</v>
      </c>
      <c r="K189" s="43"/>
      <c r="L189" s="19"/>
      <c r="M189" s="43">
        <v>164561</v>
      </c>
      <c r="N189" s="43"/>
      <c r="O189" s="19"/>
      <c r="P189" s="43">
        <v>11452062</v>
      </c>
      <c r="Q189" s="43"/>
      <c r="R189" s="19"/>
      <c r="S189" s="43">
        <v>11616623</v>
      </c>
      <c r="T189" s="43"/>
      <c r="U189" s="19"/>
    </row>
    <row r="190" spans="1:21" ht="15.75" thickBot="1" x14ac:dyDescent="0.3">
      <c r="A190" s="13"/>
      <c r="B190" s="67" t="s">
        <v>242</v>
      </c>
      <c r="C190" s="14"/>
      <c r="D190" s="46" t="s">
        <v>195</v>
      </c>
      <c r="E190" s="46"/>
      <c r="F190" s="14"/>
      <c r="G190" s="45">
        <v>4211</v>
      </c>
      <c r="H190" s="45"/>
      <c r="I190" s="14"/>
      <c r="J190" s="45">
        <v>4211</v>
      </c>
      <c r="K190" s="45"/>
      <c r="L190" s="14"/>
      <c r="M190" s="46" t="s">
        <v>195</v>
      </c>
      <c r="N190" s="46"/>
      <c r="O190" s="14"/>
      <c r="P190" s="45">
        <v>1504779</v>
      </c>
      <c r="Q190" s="45"/>
      <c r="R190" s="14"/>
      <c r="S190" s="45">
        <v>1504779</v>
      </c>
      <c r="T190" s="45"/>
      <c r="U190" s="14"/>
    </row>
    <row r="191" spans="1:21" ht="15.75" thickBot="1" x14ac:dyDescent="0.3">
      <c r="A191" s="13"/>
      <c r="B191" s="30"/>
      <c r="C191" s="19"/>
      <c r="D191" s="75">
        <v>456</v>
      </c>
      <c r="E191" s="75"/>
      <c r="F191" s="19"/>
      <c r="G191" s="70">
        <v>117044</v>
      </c>
      <c r="H191" s="70"/>
      <c r="I191" s="19"/>
      <c r="J191" s="70">
        <v>117500</v>
      </c>
      <c r="K191" s="70"/>
      <c r="L191" s="19"/>
      <c r="M191" s="70">
        <v>164561</v>
      </c>
      <c r="N191" s="70"/>
      <c r="O191" s="19"/>
      <c r="P191" s="70">
        <v>12956841</v>
      </c>
      <c r="Q191" s="70"/>
      <c r="R191" s="19"/>
      <c r="S191" s="70">
        <v>13121402</v>
      </c>
      <c r="T191" s="70"/>
      <c r="U191" s="19"/>
    </row>
    <row r="192" spans="1:21" x14ac:dyDescent="0.25">
      <c r="A192" s="13"/>
      <c r="B192" s="32"/>
      <c r="C192" s="14"/>
      <c r="D192" s="61"/>
      <c r="E192" s="61"/>
      <c r="F192" s="14"/>
      <c r="G192" s="61"/>
      <c r="H192" s="61"/>
      <c r="I192" s="14"/>
      <c r="J192" s="61"/>
      <c r="K192" s="61"/>
      <c r="L192" s="14"/>
      <c r="M192" s="61"/>
      <c r="N192" s="61"/>
      <c r="O192" s="14"/>
      <c r="P192" s="61"/>
      <c r="Q192" s="61"/>
      <c r="R192" s="14"/>
      <c r="S192" s="61"/>
      <c r="T192" s="61"/>
      <c r="U192" s="14"/>
    </row>
    <row r="193" spans="1:24" ht="15.75" thickBot="1" x14ac:dyDescent="0.3">
      <c r="A193" s="13"/>
      <c r="B193" s="18" t="s">
        <v>208</v>
      </c>
      <c r="C193" s="19"/>
      <c r="D193" s="54" t="s">
        <v>189</v>
      </c>
      <c r="E193" s="55">
        <v>436044</v>
      </c>
      <c r="F193" s="19"/>
      <c r="G193" s="54" t="s">
        <v>189</v>
      </c>
      <c r="H193" s="55">
        <v>5102559</v>
      </c>
      <c r="I193" s="19"/>
      <c r="J193" s="54" t="s">
        <v>189</v>
      </c>
      <c r="K193" s="55">
        <v>5538603</v>
      </c>
      <c r="L193" s="19"/>
      <c r="M193" s="54" t="s">
        <v>189</v>
      </c>
      <c r="N193" s="55">
        <v>8370381</v>
      </c>
      <c r="O193" s="19"/>
      <c r="P193" s="54" t="s">
        <v>189</v>
      </c>
      <c r="Q193" s="55">
        <v>367702002</v>
      </c>
      <c r="R193" s="19"/>
      <c r="S193" s="54" t="s">
        <v>189</v>
      </c>
      <c r="T193" s="55">
        <v>376072383</v>
      </c>
      <c r="U193" s="19"/>
    </row>
    <row r="194" spans="1:24" ht="15.75" thickTop="1" x14ac:dyDescent="0.25">
      <c r="A194" s="13"/>
      <c r="B194" s="64"/>
      <c r="C194" s="64"/>
      <c r="D194" s="64"/>
      <c r="E194" s="64"/>
      <c r="F194" s="64"/>
      <c r="G194" s="64"/>
      <c r="H194" s="64"/>
      <c r="I194" s="64"/>
      <c r="J194" s="64"/>
      <c r="K194" s="64"/>
      <c r="L194" s="64"/>
      <c r="M194" s="64"/>
      <c r="N194" s="64"/>
      <c r="O194" s="64"/>
      <c r="P194" s="64"/>
      <c r="Q194" s="64"/>
      <c r="R194" s="64"/>
      <c r="S194" s="64"/>
      <c r="T194" s="64"/>
      <c r="U194" s="64"/>
      <c r="V194" s="64"/>
      <c r="W194" s="64"/>
      <c r="X194" s="64"/>
    </row>
    <row r="195" spans="1:24" x14ac:dyDescent="0.25">
      <c r="A195" s="13"/>
      <c r="B195" s="89" t="s">
        <v>337</v>
      </c>
      <c r="C195" s="89"/>
      <c r="D195" s="89"/>
      <c r="E195" s="89"/>
      <c r="F195" s="89"/>
      <c r="G195" s="89"/>
      <c r="H195" s="89"/>
      <c r="I195" s="89"/>
      <c r="J195" s="89"/>
      <c r="K195" s="89"/>
      <c r="L195" s="89"/>
      <c r="M195" s="89"/>
      <c r="N195" s="89"/>
      <c r="O195" s="89"/>
      <c r="P195" s="89"/>
      <c r="Q195" s="89"/>
      <c r="R195" s="89"/>
      <c r="S195" s="89"/>
      <c r="T195" s="89"/>
      <c r="U195" s="89"/>
      <c r="V195" s="89"/>
      <c r="W195" s="89"/>
      <c r="X195" s="89"/>
    </row>
    <row r="196" spans="1:24" x14ac:dyDescent="0.25">
      <c r="A196" s="13"/>
      <c r="B196" s="64"/>
      <c r="C196" s="64"/>
      <c r="D196" s="64"/>
      <c r="E196" s="64"/>
      <c r="F196" s="64"/>
      <c r="G196" s="64"/>
      <c r="H196" s="64"/>
      <c r="I196" s="64"/>
      <c r="J196" s="64"/>
      <c r="K196" s="64"/>
      <c r="L196" s="64"/>
      <c r="M196" s="64"/>
      <c r="N196" s="64"/>
      <c r="O196" s="64"/>
      <c r="P196" s="64"/>
      <c r="Q196" s="64"/>
      <c r="R196" s="64"/>
      <c r="S196" s="64"/>
      <c r="T196" s="64"/>
      <c r="U196" s="64"/>
      <c r="V196" s="64"/>
      <c r="W196" s="64"/>
      <c r="X196" s="64"/>
    </row>
    <row r="197" spans="1:24" ht="15.75" thickBot="1" x14ac:dyDescent="0.3">
      <c r="A197" s="13"/>
      <c r="B197" s="14"/>
      <c r="C197" s="15"/>
      <c r="D197" s="36" t="s">
        <v>331</v>
      </c>
      <c r="E197" s="36"/>
      <c r="F197" s="36"/>
      <c r="G197" s="36"/>
      <c r="H197" s="36"/>
      <c r="I197" s="36"/>
      <c r="J197" s="36"/>
      <c r="K197" s="36"/>
      <c r="L197" s="15"/>
      <c r="M197" s="36" t="s">
        <v>332</v>
      </c>
      <c r="N197" s="36"/>
      <c r="O197" s="36"/>
      <c r="P197" s="36"/>
      <c r="Q197" s="36"/>
      <c r="R197" s="36"/>
      <c r="S197" s="36"/>
      <c r="T197" s="36"/>
      <c r="U197" s="15"/>
    </row>
    <row r="198" spans="1:24" x14ac:dyDescent="0.25">
      <c r="A198" s="13"/>
      <c r="B198" s="72"/>
      <c r="C198" s="37"/>
      <c r="D198" s="40" t="s">
        <v>333</v>
      </c>
      <c r="E198" s="40"/>
      <c r="F198" s="38"/>
      <c r="G198" s="40" t="s">
        <v>336</v>
      </c>
      <c r="H198" s="40"/>
      <c r="I198" s="38"/>
      <c r="J198" s="40" t="s">
        <v>161</v>
      </c>
      <c r="K198" s="40"/>
      <c r="L198" s="37"/>
      <c r="M198" s="40" t="s">
        <v>333</v>
      </c>
      <c r="N198" s="40"/>
      <c r="O198" s="38"/>
      <c r="P198" s="40" t="s">
        <v>336</v>
      </c>
      <c r="Q198" s="40"/>
      <c r="R198" s="38"/>
      <c r="S198" s="40" t="s">
        <v>280</v>
      </c>
      <c r="T198" s="40"/>
      <c r="U198" s="37"/>
    </row>
    <row r="199" spans="1:24" x14ac:dyDescent="0.25">
      <c r="A199" s="13"/>
      <c r="B199" s="72"/>
      <c r="C199" s="37"/>
      <c r="D199" s="39" t="s">
        <v>334</v>
      </c>
      <c r="E199" s="39"/>
      <c r="F199" s="37"/>
      <c r="G199" s="39" t="s">
        <v>334</v>
      </c>
      <c r="H199" s="39"/>
      <c r="I199" s="37"/>
      <c r="J199" s="39" t="s">
        <v>276</v>
      </c>
      <c r="K199" s="39"/>
      <c r="L199" s="37"/>
      <c r="M199" s="39"/>
      <c r="N199" s="39"/>
      <c r="O199" s="37"/>
      <c r="P199" s="77"/>
      <c r="Q199" s="77"/>
      <c r="R199" s="37"/>
      <c r="S199" s="77"/>
      <c r="T199" s="77"/>
      <c r="U199" s="37"/>
    </row>
    <row r="200" spans="1:24" ht="15.75" thickBot="1" x14ac:dyDescent="0.3">
      <c r="A200" s="13"/>
      <c r="B200" s="72"/>
      <c r="C200" s="37"/>
      <c r="D200" s="36" t="s">
        <v>335</v>
      </c>
      <c r="E200" s="36"/>
      <c r="F200" s="37"/>
      <c r="G200" s="36" t="s">
        <v>335</v>
      </c>
      <c r="H200" s="36"/>
      <c r="I200" s="37"/>
      <c r="J200" s="73"/>
      <c r="K200" s="73"/>
      <c r="L200" s="37"/>
      <c r="M200" s="36"/>
      <c r="N200" s="36"/>
      <c r="O200" s="37"/>
      <c r="P200" s="36"/>
      <c r="Q200" s="36"/>
      <c r="R200" s="37"/>
      <c r="S200" s="36"/>
      <c r="T200" s="36"/>
      <c r="U200" s="37"/>
    </row>
    <row r="201" spans="1:24" x14ac:dyDescent="0.25">
      <c r="A201" s="13"/>
      <c r="B201" s="18" t="s">
        <v>233</v>
      </c>
      <c r="C201" s="19"/>
      <c r="D201" s="48"/>
      <c r="E201" s="48"/>
      <c r="F201" s="19"/>
      <c r="G201" s="48"/>
      <c r="H201" s="48"/>
      <c r="I201" s="19"/>
      <c r="J201" s="48"/>
      <c r="K201" s="48"/>
      <c r="L201" s="19"/>
      <c r="M201" s="48"/>
      <c r="N201" s="48"/>
      <c r="O201" s="19"/>
      <c r="P201" s="48"/>
      <c r="Q201" s="48"/>
      <c r="R201" s="19"/>
      <c r="S201" s="48"/>
      <c r="T201" s="48"/>
      <c r="U201" s="19"/>
    </row>
    <row r="202" spans="1:24" x14ac:dyDescent="0.25">
      <c r="A202" s="13"/>
      <c r="B202" s="67" t="s">
        <v>234</v>
      </c>
      <c r="C202" s="14"/>
      <c r="D202" s="11" t="s">
        <v>189</v>
      </c>
      <c r="E202" s="24">
        <v>210336</v>
      </c>
      <c r="F202" s="14"/>
      <c r="G202" s="11" t="s">
        <v>189</v>
      </c>
      <c r="H202" s="24">
        <v>636949</v>
      </c>
      <c r="I202" s="14"/>
      <c r="J202" s="11" t="s">
        <v>189</v>
      </c>
      <c r="K202" s="24">
        <v>847285</v>
      </c>
      <c r="L202" s="14"/>
      <c r="M202" s="11" t="s">
        <v>189</v>
      </c>
      <c r="N202" s="24">
        <v>2060316</v>
      </c>
      <c r="O202" s="14"/>
      <c r="P202" s="11" t="s">
        <v>189</v>
      </c>
      <c r="Q202" s="24">
        <v>110290077</v>
      </c>
      <c r="R202" s="14"/>
      <c r="S202" s="11" t="s">
        <v>189</v>
      </c>
      <c r="T202" s="24">
        <v>112350393</v>
      </c>
      <c r="U202" s="14"/>
    </row>
    <row r="203" spans="1:24" x14ac:dyDescent="0.25">
      <c r="A203" s="13"/>
      <c r="B203" s="68" t="s">
        <v>236</v>
      </c>
      <c r="C203" s="19"/>
      <c r="D203" s="43">
        <v>533850</v>
      </c>
      <c r="E203" s="43"/>
      <c r="F203" s="19"/>
      <c r="G203" s="43">
        <v>424453</v>
      </c>
      <c r="H203" s="43"/>
      <c r="I203" s="19"/>
      <c r="J203" s="43">
        <v>958303</v>
      </c>
      <c r="K203" s="43"/>
      <c r="L203" s="19"/>
      <c r="M203" s="43">
        <v>3005771</v>
      </c>
      <c r="N203" s="43"/>
      <c r="O203" s="19"/>
      <c r="P203" s="43">
        <v>39197441</v>
      </c>
      <c r="Q203" s="43"/>
      <c r="R203" s="19"/>
      <c r="S203" s="43">
        <v>42203212</v>
      </c>
      <c r="T203" s="43"/>
      <c r="U203" s="19"/>
    </row>
    <row r="204" spans="1:24" x14ac:dyDescent="0.25">
      <c r="A204" s="13"/>
      <c r="B204" s="67" t="s">
        <v>237</v>
      </c>
      <c r="C204" s="14"/>
      <c r="D204" s="41">
        <v>34812</v>
      </c>
      <c r="E204" s="41"/>
      <c r="F204" s="14"/>
      <c r="G204" s="41">
        <v>1233269</v>
      </c>
      <c r="H204" s="41"/>
      <c r="I204" s="14"/>
      <c r="J204" s="41">
        <v>1268081</v>
      </c>
      <c r="K204" s="41"/>
      <c r="L204" s="14"/>
      <c r="M204" s="41">
        <v>3237893</v>
      </c>
      <c r="N204" s="41"/>
      <c r="O204" s="14"/>
      <c r="P204" s="41">
        <v>135528980</v>
      </c>
      <c r="Q204" s="41"/>
      <c r="R204" s="14"/>
      <c r="S204" s="41">
        <v>138766873</v>
      </c>
      <c r="T204" s="41"/>
      <c r="U204" s="14"/>
    </row>
    <row r="205" spans="1:24" ht="15.75" thickBot="1" x14ac:dyDescent="0.3">
      <c r="A205" s="13"/>
      <c r="B205" s="68" t="s">
        <v>238</v>
      </c>
      <c r="C205" s="19"/>
      <c r="D205" s="59" t="s">
        <v>195</v>
      </c>
      <c r="E205" s="59"/>
      <c r="F205" s="19"/>
      <c r="G205" s="58">
        <v>1413002</v>
      </c>
      <c r="H205" s="58"/>
      <c r="I205" s="19"/>
      <c r="J205" s="58">
        <v>1413002</v>
      </c>
      <c r="K205" s="58"/>
      <c r="L205" s="19"/>
      <c r="M205" s="58">
        <v>2456419</v>
      </c>
      <c r="N205" s="58"/>
      <c r="O205" s="19"/>
      <c r="P205" s="58">
        <v>27687538</v>
      </c>
      <c r="Q205" s="58"/>
      <c r="R205" s="19"/>
      <c r="S205" s="58">
        <v>30143957</v>
      </c>
      <c r="T205" s="58"/>
      <c r="U205" s="19"/>
    </row>
    <row r="206" spans="1:24" ht="15.75" thickBot="1" x14ac:dyDescent="0.3">
      <c r="A206" s="13"/>
      <c r="B206" s="32"/>
      <c r="C206" s="14"/>
      <c r="D206" s="69">
        <v>778998</v>
      </c>
      <c r="E206" s="69"/>
      <c r="F206" s="14"/>
      <c r="G206" s="69">
        <v>3707673</v>
      </c>
      <c r="H206" s="69"/>
      <c r="I206" s="14"/>
      <c r="J206" s="69">
        <v>4486671</v>
      </c>
      <c r="K206" s="69"/>
      <c r="L206" s="14"/>
      <c r="M206" s="69">
        <v>10760399</v>
      </c>
      <c r="N206" s="69"/>
      <c r="O206" s="14"/>
      <c r="P206" s="69">
        <v>312704036</v>
      </c>
      <c r="Q206" s="69"/>
      <c r="R206" s="14"/>
      <c r="S206" s="69">
        <v>323464435</v>
      </c>
      <c r="T206" s="69"/>
      <c r="U206" s="14"/>
    </row>
    <row r="207" spans="1:24" x14ac:dyDescent="0.25">
      <c r="A207" s="13"/>
      <c r="B207" s="30"/>
      <c r="C207" s="19"/>
      <c r="D207" s="48"/>
      <c r="E207" s="48"/>
      <c r="F207" s="19"/>
      <c r="G207" s="48"/>
      <c r="H207" s="48"/>
      <c r="I207" s="19"/>
      <c r="J207" s="48"/>
      <c r="K207" s="48"/>
      <c r="L207" s="19"/>
      <c r="M207" s="48"/>
      <c r="N207" s="48"/>
      <c r="O207" s="19"/>
      <c r="P207" s="48"/>
      <c r="Q207" s="48"/>
      <c r="R207" s="19"/>
      <c r="S207" s="48"/>
      <c r="T207" s="48"/>
      <c r="U207" s="19"/>
    </row>
    <row r="208" spans="1:24" ht="15.75" thickBot="1" x14ac:dyDescent="0.3">
      <c r="A208" s="13"/>
      <c r="B208" s="23" t="s">
        <v>239</v>
      </c>
      <c r="C208" s="14"/>
      <c r="D208" s="45">
        <v>22713</v>
      </c>
      <c r="E208" s="45"/>
      <c r="F208" s="14"/>
      <c r="G208" s="45">
        <v>1273401</v>
      </c>
      <c r="H208" s="45"/>
      <c r="I208" s="14"/>
      <c r="J208" s="45">
        <v>1296114</v>
      </c>
      <c r="K208" s="45"/>
      <c r="L208" s="14"/>
      <c r="M208" s="45">
        <v>260458</v>
      </c>
      <c r="N208" s="45"/>
      <c r="O208" s="14"/>
      <c r="P208" s="45">
        <v>70990624</v>
      </c>
      <c r="Q208" s="45"/>
      <c r="R208" s="14"/>
      <c r="S208" s="45">
        <v>71251082</v>
      </c>
      <c r="T208" s="45"/>
      <c r="U208" s="14"/>
    </row>
    <row r="209" spans="1:24" x14ac:dyDescent="0.25">
      <c r="A209" s="13"/>
      <c r="B209" s="30"/>
      <c r="C209" s="19"/>
      <c r="D209" s="48"/>
      <c r="E209" s="48"/>
      <c r="F209" s="19"/>
      <c r="G209" s="48"/>
      <c r="H209" s="48"/>
      <c r="I209" s="19"/>
      <c r="J209" s="48"/>
      <c r="K209" s="48"/>
      <c r="L209" s="19"/>
      <c r="M209" s="48"/>
      <c r="N209" s="48"/>
      <c r="O209" s="19"/>
      <c r="P209" s="48"/>
      <c r="Q209" s="48"/>
      <c r="R209" s="19"/>
      <c r="S209" s="48"/>
      <c r="T209" s="48"/>
      <c r="U209" s="19"/>
    </row>
    <row r="210" spans="1:24" x14ac:dyDescent="0.25">
      <c r="A210" s="13"/>
      <c r="B210" s="23" t="s">
        <v>240</v>
      </c>
      <c r="C210" s="14"/>
      <c r="D210" s="60"/>
      <c r="E210" s="60"/>
      <c r="F210" s="14"/>
      <c r="G210" s="60"/>
      <c r="H210" s="60"/>
      <c r="I210" s="14"/>
      <c r="J210" s="60"/>
      <c r="K210" s="60"/>
      <c r="L210" s="14"/>
      <c r="M210" s="60"/>
      <c r="N210" s="60"/>
      <c r="O210" s="14"/>
      <c r="P210" s="60"/>
      <c r="Q210" s="60"/>
      <c r="R210" s="14"/>
      <c r="S210" s="60"/>
      <c r="T210" s="60"/>
      <c r="U210" s="14"/>
    </row>
    <row r="211" spans="1:24" x14ac:dyDescent="0.25">
      <c r="A211" s="13"/>
      <c r="B211" s="68" t="s">
        <v>241</v>
      </c>
      <c r="C211" s="19"/>
      <c r="D211" s="43">
        <v>28117</v>
      </c>
      <c r="E211" s="43"/>
      <c r="F211" s="19"/>
      <c r="G211" s="43">
        <v>123508</v>
      </c>
      <c r="H211" s="43"/>
      <c r="I211" s="19"/>
      <c r="J211" s="43">
        <v>151625</v>
      </c>
      <c r="K211" s="43"/>
      <c r="L211" s="19"/>
      <c r="M211" s="43">
        <v>185531</v>
      </c>
      <c r="N211" s="43"/>
      <c r="O211" s="19"/>
      <c r="P211" s="43">
        <v>11876577</v>
      </c>
      <c r="Q211" s="43"/>
      <c r="R211" s="19"/>
      <c r="S211" s="43">
        <v>12062108</v>
      </c>
      <c r="T211" s="43"/>
      <c r="U211" s="19"/>
    </row>
    <row r="212" spans="1:24" ht="15.75" thickBot="1" x14ac:dyDescent="0.3">
      <c r="A212" s="13"/>
      <c r="B212" s="67" t="s">
        <v>242</v>
      </c>
      <c r="C212" s="14"/>
      <c r="D212" s="45">
        <v>2572</v>
      </c>
      <c r="E212" s="45"/>
      <c r="F212" s="14"/>
      <c r="G212" s="45">
        <v>7603</v>
      </c>
      <c r="H212" s="45"/>
      <c r="I212" s="14"/>
      <c r="J212" s="45">
        <v>10175</v>
      </c>
      <c r="K212" s="45"/>
      <c r="L212" s="14"/>
      <c r="M212" s="45">
        <v>9735</v>
      </c>
      <c r="N212" s="45"/>
      <c r="O212" s="14"/>
      <c r="P212" s="45">
        <v>1453174</v>
      </c>
      <c r="Q212" s="45"/>
      <c r="R212" s="14"/>
      <c r="S212" s="45">
        <v>1462909</v>
      </c>
      <c r="T212" s="45"/>
      <c r="U212" s="14"/>
    </row>
    <row r="213" spans="1:24" ht="15.75" thickBot="1" x14ac:dyDescent="0.3">
      <c r="A213" s="13"/>
      <c r="B213" s="30"/>
      <c r="C213" s="19"/>
      <c r="D213" s="70">
        <v>30689</v>
      </c>
      <c r="E213" s="70"/>
      <c r="F213" s="19"/>
      <c r="G213" s="70">
        <v>131111</v>
      </c>
      <c r="H213" s="70"/>
      <c r="I213" s="19"/>
      <c r="J213" s="70">
        <v>161800</v>
      </c>
      <c r="K213" s="70"/>
      <c r="L213" s="19"/>
      <c r="M213" s="70">
        <v>195266</v>
      </c>
      <c r="N213" s="70"/>
      <c r="O213" s="19"/>
      <c r="P213" s="70">
        <v>13329751</v>
      </c>
      <c r="Q213" s="70"/>
      <c r="R213" s="19"/>
      <c r="S213" s="70">
        <v>13525017</v>
      </c>
      <c r="T213" s="70"/>
      <c r="U213" s="19"/>
    </row>
    <row r="214" spans="1:24" x14ac:dyDescent="0.25">
      <c r="A214" s="13"/>
      <c r="B214" s="32"/>
      <c r="C214" s="14"/>
      <c r="D214" s="61"/>
      <c r="E214" s="61"/>
      <c r="F214" s="14"/>
      <c r="G214" s="61"/>
      <c r="H214" s="61"/>
      <c r="I214" s="14"/>
      <c r="J214" s="61"/>
      <c r="K214" s="61"/>
      <c r="L214" s="14"/>
      <c r="M214" s="61"/>
      <c r="N214" s="61"/>
      <c r="O214" s="14"/>
      <c r="P214" s="61"/>
      <c r="Q214" s="61"/>
      <c r="R214" s="14"/>
      <c r="S214" s="61"/>
      <c r="T214" s="61"/>
      <c r="U214" s="14"/>
    </row>
    <row r="215" spans="1:24" ht="15.75" thickBot="1" x14ac:dyDescent="0.3">
      <c r="A215" s="13"/>
      <c r="B215" s="18" t="s">
        <v>208</v>
      </c>
      <c r="C215" s="19"/>
      <c r="D215" s="54" t="s">
        <v>189</v>
      </c>
      <c r="E215" s="55">
        <v>832400</v>
      </c>
      <c r="F215" s="19"/>
      <c r="G215" s="54" t="s">
        <v>189</v>
      </c>
      <c r="H215" s="55">
        <v>5112185</v>
      </c>
      <c r="I215" s="19"/>
      <c r="J215" s="54" t="s">
        <v>189</v>
      </c>
      <c r="K215" s="55">
        <v>5944585</v>
      </c>
      <c r="L215" s="19"/>
      <c r="M215" s="54" t="s">
        <v>189</v>
      </c>
      <c r="N215" s="55">
        <v>11216123</v>
      </c>
      <c r="O215" s="19"/>
      <c r="P215" s="54" t="s">
        <v>189</v>
      </c>
      <c r="Q215" s="55">
        <v>397024411</v>
      </c>
      <c r="R215" s="19"/>
      <c r="S215" s="54" t="s">
        <v>189</v>
      </c>
      <c r="T215" s="55">
        <v>408240534</v>
      </c>
      <c r="U215" s="19"/>
    </row>
    <row r="216" spans="1:24" ht="15.75" thickTop="1" x14ac:dyDescent="0.25">
      <c r="A216" s="13" t="s">
        <v>575</v>
      </c>
      <c r="B216" s="62" t="s">
        <v>4</v>
      </c>
      <c r="C216" s="62"/>
      <c r="D216" s="62"/>
      <c r="E216" s="62"/>
      <c r="F216" s="62"/>
      <c r="G216" s="62"/>
      <c r="H216" s="62"/>
      <c r="I216" s="62"/>
      <c r="J216" s="62"/>
      <c r="K216" s="62"/>
      <c r="L216" s="62"/>
      <c r="M216" s="62"/>
      <c r="N216" s="62"/>
      <c r="O216" s="62"/>
      <c r="P216" s="62"/>
      <c r="Q216" s="62"/>
      <c r="R216" s="62"/>
      <c r="S216" s="62"/>
      <c r="T216" s="62"/>
      <c r="U216" s="62"/>
      <c r="V216" s="62"/>
      <c r="W216" s="62"/>
      <c r="X216" s="62"/>
    </row>
    <row r="217" spans="1:24" x14ac:dyDescent="0.25">
      <c r="A217" s="13"/>
      <c r="B217" s="64"/>
      <c r="C217" s="64"/>
      <c r="D217" s="64"/>
      <c r="E217" s="64"/>
      <c r="F217" s="64"/>
      <c r="G217" s="64"/>
      <c r="H217" s="64"/>
      <c r="I217" s="64"/>
      <c r="J217" s="64"/>
      <c r="K217" s="64"/>
      <c r="L217" s="64"/>
      <c r="M217" s="64"/>
      <c r="N217" s="64"/>
      <c r="O217" s="64"/>
      <c r="P217" s="64"/>
      <c r="Q217" s="64"/>
      <c r="R217" s="64"/>
      <c r="S217" s="64"/>
      <c r="T217" s="64"/>
      <c r="U217" s="64"/>
      <c r="V217" s="64"/>
      <c r="W217" s="64"/>
      <c r="X217" s="64"/>
    </row>
    <row r="218" spans="1:24" x14ac:dyDescent="0.25">
      <c r="A218" s="13"/>
      <c r="B218" s="89" t="s">
        <v>330</v>
      </c>
      <c r="C218" s="89"/>
      <c r="D218" s="89"/>
      <c r="E218" s="89"/>
      <c r="F218" s="89"/>
      <c r="G218" s="89"/>
      <c r="H218" s="89"/>
      <c r="I218" s="89"/>
      <c r="J218" s="89"/>
      <c r="K218" s="89"/>
      <c r="L218" s="89"/>
      <c r="M218" s="89"/>
      <c r="N218" s="89"/>
      <c r="O218" s="89"/>
      <c r="P218" s="89"/>
      <c r="Q218" s="89"/>
      <c r="R218" s="89"/>
      <c r="S218" s="89"/>
      <c r="T218" s="89"/>
      <c r="U218" s="89"/>
      <c r="V218" s="89"/>
      <c r="W218" s="89"/>
      <c r="X218" s="89"/>
    </row>
    <row r="219" spans="1:24" x14ac:dyDescent="0.25">
      <c r="A219" s="13"/>
      <c r="B219" s="64"/>
      <c r="C219" s="64"/>
      <c r="D219" s="64"/>
      <c r="E219" s="64"/>
      <c r="F219" s="64"/>
      <c r="G219" s="64"/>
      <c r="H219" s="64"/>
      <c r="I219" s="64"/>
      <c r="J219" s="64"/>
      <c r="K219" s="64"/>
      <c r="L219" s="64"/>
      <c r="M219" s="64"/>
      <c r="N219" s="64"/>
      <c r="O219" s="64"/>
      <c r="P219" s="64"/>
      <c r="Q219" s="64"/>
      <c r="R219" s="64"/>
      <c r="S219" s="64"/>
      <c r="T219" s="64"/>
      <c r="U219" s="64"/>
      <c r="V219" s="64"/>
      <c r="W219" s="64"/>
      <c r="X219" s="64"/>
    </row>
    <row r="220" spans="1:24" ht="15.75" thickBot="1" x14ac:dyDescent="0.3">
      <c r="A220" s="13"/>
      <c r="B220" s="14"/>
      <c r="C220" s="15"/>
      <c r="D220" s="36" t="s">
        <v>346</v>
      </c>
      <c r="E220" s="36"/>
      <c r="F220" s="15"/>
      <c r="G220" s="36" t="s">
        <v>347</v>
      </c>
      <c r="H220" s="36"/>
      <c r="I220" s="15"/>
      <c r="J220" s="36" t="s">
        <v>348</v>
      </c>
      <c r="K220" s="36"/>
      <c r="L220" s="15"/>
      <c r="M220" s="36" t="s">
        <v>349</v>
      </c>
      <c r="N220" s="36"/>
      <c r="O220" s="15"/>
      <c r="P220" s="36" t="s">
        <v>208</v>
      </c>
      <c r="Q220" s="36"/>
      <c r="R220" s="15"/>
    </row>
    <row r="221" spans="1:24" x14ac:dyDescent="0.25">
      <c r="A221" s="13"/>
      <c r="B221" s="18" t="s">
        <v>233</v>
      </c>
      <c r="C221" s="19"/>
      <c r="D221" s="48"/>
      <c r="E221" s="48"/>
      <c r="F221" s="19"/>
      <c r="G221" s="48"/>
      <c r="H221" s="48"/>
      <c r="I221" s="19"/>
      <c r="J221" s="48"/>
      <c r="K221" s="48"/>
      <c r="L221" s="19"/>
      <c r="M221" s="48"/>
      <c r="N221" s="48"/>
      <c r="O221" s="19"/>
      <c r="P221" s="48"/>
      <c r="Q221" s="48"/>
      <c r="R221" s="19"/>
    </row>
    <row r="222" spans="1:24" x14ac:dyDescent="0.25">
      <c r="A222" s="13"/>
      <c r="B222" s="67" t="s">
        <v>234</v>
      </c>
      <c r="C222" s="14"/>
      <c r="D222" s="11" t="s">
        <v>189</v>
      </c>
      <c r="E222" s="24">
        <v>109446657</v>
      </c>
      <c r="F222" s="14"/>
      <c r="G222" s="11" t="s">
        <v>189</v>
      </c>
      <c r="H222" s="24">
        <v>1685579</v>
      </c>
      <c r="I222" s="14"/>
      <c r="J222" s="11" t="s">
        <v>189</v>
      </c>
      <c r="K222" s="24">
        <v>1625010</v>
      </c>
      <c r="L222" s="14"/>
      <c r="M222" s="11" t="s">
        <v>189</v>
      </c>
      <c r="N222" s="24">
        <v>736375</v>
      </c>
      <c r="O222" s="14"/>
      <c r="P222" s="11" t="s">
        <v>189</v>
      </c>
      <c r="Q222" s="24">
        <v>113493621</v>
      </c>
      <c r="R222" s="14"/>
    </row>
    <row r="223" spans="1:24" x14ac:dyDescent="0.25">
      <c r="A223" s="13"/>
      <c r="B223" s="68" t="s">
        <v>236</v>
      </c>
      <c r="C223" s="19"/>
      <c r="D223" s="43">
        <v>36223834</v>
      </c>
      <c r="E223" s="43"/>
      <c r="F223" s="19"/>
      <c r="G223" s="43">
        <v>2769016</v>
      </c>
      <c r="H223" s="43"/>
      <c r="I223" s="19"/>
      <c r="J223" s="43">
        <v>2415095</v>
      </c>
      <c r="K223" s="43"/>
      <c r="L223" s="19"/>
      <c r="M223" s="44" t="s">
        <v>195</v>
      </c>
      <c r="N223" s="44"/>
      <c r="O223" s="19"/>
      <c r="P223" s="43">
        <v>41407945</v>
      </c>
      <c r="Q223" s="43"/>
      <c r="R223" s="19"/>
    </row>
    <row r="224" spans="1:24" x14ac:dyDescent="0.25">
      <c r="A224" s="13"/>
      <c r="B224" s="67" t="s">
        <v>237</v>
      </c>
      <c r="C224" s="14"/>
      <c r="D224" s="41">
        <v>110413475</v>
      </c>
      <c r="E224" s="41"/>
      <c r="F224" s="14"/>
      <c r="G224" s="41">
        <v>9329184</v>
      </c>
      <c r="H224" s="41"/>
      <c r="I224" s="14"/>
      <c r="J224" s="41">
        <v>4188821</v>
      </c>
      <c r="K224" s="41"/>
      <c r="L224" s="14"/>
      <c r="M224" s="41">
        <v>39986</v>
      </c>
      <c r="N224" s="41"/>
      <c r="O224" s="14"/>
      <c r="P224" s="41">
        <v>123971466</v>
      </c>
      <c r="Q224" s="41"/>
      <c r="R224" s="14"/>
    </row>
    <row r="225" spans="1:24" ht="15.75" thickBot="1" x14ac:dyDescent="0.3">
      <c r="A225" s="13"/>
      <c r="B225" s="68" t="s">
        <v>238</v>
      </c>
      <c r="C225" s="19"/>
      <c r="D225" s="58">
        <v>19923148</v>
      </c>
      <c r="E225" s="58"/>
      <c r="F225" s="19"/>
      <c r="G225" s="59" t="s">
        <v>195</v>
      </c>
      <c r="H225" s="59"/>
      <c r="I225" s="19"/>
      <c r="J225" s="58">
        <v>1368888</v>
      </c>
      <c r="K225" s="58"/>
      <c r="L225" s="19"/>
      <c r="M225" s="59" t="s">
        <v>195</v>
      </c>
      <c r="N225" s="59"/>
      <c r="O225" s="19"/>
      <c r="P225" s="58">
        <v>21292036</v>
      </c>
      <c r="Q225" s="58"/>
      <c r="R225" s="19"/>
    </row>
    <row r="226" spans="1:24" ht="15.75" thickBot="1" x14ac:dyDescent="0.3">
      <c r="A226" s="13"/>
      <c r="B226" s="32"/>
      <c r="C226" s="14"/>
      <c r="D226" s="69">
        <v>276007114</v>
      </c>
      <c r="E226" s="69"/>
      <c r="F226" s="14"/>
      <c r="G226" s="69">
        <v>13783779</v>
      </c>
      <c r="H226" s="69"/>
      <c r="I226" s="14"/>
      <c r="J226" s="69">
        <v>9597814</v>
      </c>
      <c r="K226" s="69"/>
      <c r="L226" s="14"/>
      <c r="M226" s="69">
        <v>776361</v>
      </c>
      <c r="N226" s="69"/>
      <c r="O226" s="14"/>
      <c r="P226" s="69">
        <v>300165068</v>
      </c>
      <c r="Q226" s="69"/>
      <c r="R226" s="14"/>
    </row>
    <row r="227" spans="1:24" x14ac:dyDescent="0.25">
      <c r="A227" s="13"/>
      <c r="B227" s="30"/>
      <c r="C227" s="19"/>
      <c r="D227" s="48"/>
      <c r="E227" s="48"/>
      <c r="F227" s="19"/>
      <c r="G227" s="48"/>
      <c r="H227" s="48"/>
      <c r="I227" s="19"/>
      <c r="J227" s="48"/>
      <c r="K227" s="48"/>
      <c r="L227" s="19"/>
      <c r="M227" s="48"/>
      <c r="N227" s="48"/>
      <c r="O227" s="19"/>
      <c r="P227" s="48"/>
      <c r="Q227" s="48"/>
      <c r="R227" s="19"/>
    </row>
    <row r="228" spans="1:24" ht="15.75" thickBot="1" x14ac:dyDescent="0.3">
      <c r="A228" s="13"/>
      <c r="B228" s="23" t="s">
        <v>239</v>
      </c>
      <c r="C228" s="14"/>
      <c r="D228" s="45">
        <v>61679591</v>
      </c>
      <c r="E228" s="45"/>
      <c r="F228" s="14"/>
      <c r="G228" s="45">
        <v>555053</v>
      </c>
      <c r="H228" s="45"/>
      <c r="I228" s="14"/>
      <c r="J228" s="45">
        <v>476041</v>
      </c>
      <c r="K228" s="45"/>
      <c r="L228" s="14"/>
      <c r="M228" s="45">
        <v>75228</v>
      </c>
      <c r="N228" s="45"/>
      <c r="O228" s="14"/>
      <c r="P228" s="45">
        <v>62785913</v>
      </c>
      <c r="Q228" s="45"/>
      <c r="R228" s="14"/>
    </row>
    <row r="229" spans="1:24" x14ac:dyDescent="0.25">
      <c r="A229" s="13"/>
      <c r="B229" s="30"/>
      <c r="C229" s="19"/>
      <c r="D229" s="48"/>
      <c r="E229" s="48"/>
      <c r="F229" s="19"/>
      <c r="G229" s="48"/>
      <c r="H229" s="48"/>
      <c r="I229" s="19"/>
      <c r="J229" s="48"/>
      <c r="K229" s="48"/>
      <c r="L229" s="19"/>
      <c r="M229" s="48"/>
      <c r="N229" s="48"/>
      <c r="O229" s="19"/>
      <c r="P229" s="48"/>
      <c r="Q229" s="48"/>
      <c r="R229" s="19"/>
    </row>
    <row r="230" spans="1:24" x14ac:dyDescent="0.25">
      <c r="A230" s="13"/>
      <c r="B230" s="23" t="s">
        <v>240</v>
      </c>
      <c r="C230" s="14"/>
      <c r="D230" s="60"/>
      <c r="E230" s="60"/>
      <c r="F230" s="14"/>
      <c r="G230" s="60"/>
      <c r="H230" s="60"/>
      <c r="I230" s="14"/>
      <c r="J230" s="60"/>
      <c r="K230" s="60"/>
      <c r="L230" s="14"/>
      <c r="M230" s="60"/>
      <c r="N230" s="60"/>
      <c r="O230" s="14"/>
      <c r="P230" s="60"/>
      <c r="Q230" s="60"/>
      <c r="R230" s="14"/>
    </row>
    <row r="231" spans="1:24" x14ac:dyDescent="0.25">
      <c r="A231" s="13"/>
      <c r="B231" s="68" t="s">
        <v>241</v>
      </c>
      <c r="C231" s="19"/>
      <c r="D231" s="43">
        <v>11418364</v>
      </c>
      <c r="E231" s="43"/>
      <c r="F231" s="19"/>
      <c r="G231" s="43">
        <v>33698</v>
      </c>
      <c r="H231" s="43"/>
      <c r="I231" s="19"/>
      <c r="J231" s="43">
        <v>164561</v>
      </c>
      <c r="K231" s="43"/>
      <c r="L231" s="19"/>
      <c r="M231" s="44" t="s">
        <v>195</v>
      </c>
      <c r="N231" s="44"/>
      <c r="O231" s="19"/>
      <c r="P231" s="43">
        <v>11616623</v>
      </c>
      <c r="Q231" s="43"/>
      <c r="R231" s="19"/>
    </row>
    <row r="232" spans="1:24" ht="15.75" thickBot="1" x14ac:dyDescent="0.3">
      <c r="A232" s="13"/>
      <c r="B232" s="67" t="s">
        <v>242</v>
      </c>
      <c r="C232" s="14"/>
      <c r="D232" s="45">
        <v>1504779</v>
      </c>
      <c r="E232" s="45"/>
      <c r="F232" s="14"/>
      <c r="G232" s="46" t="s">
        <v>195</v>
      </c>
      <c r="H232" s="46"/>
      <c r="I232" s="14"/>
      <c r="J232" s="46" t="s">
        <v>195</v>
      </c>
      <c r="K232" s="46"/>
      <c r="L232" s="14"/>
      <c r="M232" s="46" t="s">
        <v>195</v>
      </c>
      <c r="N232" s="46"/>
      <c r="O232" s="14"/>
      <c r="P232" s="45">
        <v>1504779</v>
      </c>
      <c r="Q232" s="45"/>
      <c r="R232" s="14"/>
    </row>
    <row r="233" spans="1:24" ht="15.75" thickBot="1" x14ac:dyDescent="0.3">
      <c r="A233" s="13"/>
      <c r="B233" s="30"/>
      <c r="C233" s="19"/>
      <c r="D233" s="70">
        <v>12923143</v>
      </c>
      <c r="E233" s="70"/>
      <c r="F233" s="19"/>
      <c r="G233" s="70">
        <v>33698</v>
      </c>
      <c r="H233" s="70"/>
      <c r="I233" s="19"/>
      <c r="J233" s="70">
        <v>164561</v>
      </c>
      <c r="K233" s="70"/>
      <c r="L233" s="19"/>
      <c r="M233" s="75" t="s">
        <v>195</v>
      </c>
      <c r="N233" s="75"/>
      <c r="O233" s="19"/>
      <c r="P233" s="70">
        <v>13121402</v>
      </c>
      <c r="Q233" s="70"/>
      <c r="R233" s="19"/>
    </row>
    <row r="234" spans="1:24" x14ac:dyDescent="0.25">
      <c r="A234" s="13"/>
      <c r="B234" s="32"/>
      <c r="C234" s="14"/>
      <c r="D234" s="61"/>
      <c r="E234" s="61"/>
      <c r="F234" s="14"/>
      <c r="G234" s="61"/>
      <c r="H234" s="61"/>
      <c r="I234" s="14"/>
      <c r="J234" s="61"/>
      <c r="K234" s="61"/>
      <c r="L234" s="14"/>
      <c r="M234" s="61"/>
      <c r="N234" s="61"/>
      <c r="O234" s="14"/>
      <c r="P234" s="61"/>
      <c r="Q234" s="61"/>
      <c r="R234" s="14"/>
    </row>
    <row r="235" spans="1:24" ht="15.75" thickBot="1" x14ac:dyDescent="0.3">
      <c r="A235" s="13"/>
      <c r="B235" s="18" t="s">
        <v>208</v>
      </c>
      <c r="C235" s="19"/>
      <c r="D235" s="54" t="s">
        <v>189</v>
      </c>
      <c r="E235" s="55">
        <v>350609848</v>
      </c>
      <c r="F235" s="19"/>
      <c r="G235" s="54" t="s">
        <v>189</v>
      </c>
      <c r="H235" s="55">
        <v>14372530</v>
      </c>
      <c r="I235" s="19"/>
      <c r="J235" s="54" t="s">
        <v>189</v>
      </c>
      <c r="K235" s="55">
        <v>10238416</v>
      </c>
      <c r="L235" s="19"/>
      <c r="M235" s="54" t="s">
        <v>189</v>
      </c>
      <c r="N235" s="55">
        <v>851589</v>
      </c>
      <c r="O235" s="19"/>
      <c r="P235" s="54" t="s">
        <v>189</v>
      </c>
      <c r="Q235" s="55">
        <v>376072383</v>
      </c>
      <c r="R235" s="19"/>
    </row>
    <row r="236" spans="1:24" ht="15.75" thickTop="1" x14ac:dyDescent="0.25">
      <c r="A236" s="13"/>
      <c r="B236" s="64"/>
      <c r="C236" s="64"/>
      <c r="D236" s="64"/>
      <c r="E236" s="64"/>
      <c r="F236" s="64"/>
      <c r="G236" s="64"/>
      <c r="H236" s="64"/>
      <c r="I236" s="64"/>
      <c r="J236" s="64"/>
      <c r="K236" s="64"/>
      <c r="L236" s="64"/>
      <c r="M236" s="64"/>
      <c r="N236" s="64"/>
      <c r="O236" s="64"/>
      <c r="P236" s="64"/>
      <c r="Q236" s="64"/>
      <c r="R236" s="64"/>
      <c r="S236" s="64"/>
      <c r="T236" s="64"/>
      <c r="U236" s="64"/>
      <c r="V236" s="64"/>
      <c r="W236" s="64"/>
      <c r="X236" s="64"/>
    </row>
    <row r="237" spans="1:24" x14ac:dyDescent="0.25">
      <c r="A237" s="13"/>
      <c r="B237" s="89" t="s">
        <v>337</v>
      </c>
      <c r="C237" s="89"/>
      <c r="D237" s="89"/>
      <c r="E237" s="89"/>
      <c r="F237" s="89"/>
      <c r="G237" s="89"/>
      <c r="H237" s="89"/>
      <c r="I237" s="89"/>
      <c r="J237" s="89"/>
      <c r="K237" s="89"/>
      <c r="L237" s="89"/>
      <c r="M237" s="89"/>
      <c r="N237" s="89"/>
      <c r="O237" s="89"/>
      <c r="P237" s="89"/>
      <c r="Q237" s="89"/>
      <c r="R237" s="89"/>
      <c r="S237" s="89"/>
      <c r="T237" s="89"/>
      <c r="U237" s="89"/>
      <c r="V237" s="89"/>
      <c r="W237" s="89"/>
      <c r="X237" s="89"/>
    </row>
    <row r="238" spans="1:24" x14ac:dyDescent="0.25">
      <c r="A238" s="13"/>
      <c r="B238" s="64"/>
      <c r="C238" s="64"/>
      <c r="D238" s="64"/>
      <c r="E238" s="64"/>
      <c r="F238" s="64"/>
      <c r="G238" s="64"/>
      <c r="H238" s="64"/>
      <c r="I238" s="64"/>
      <c r="J238" s="64"/>
      <c r="K238" s="64"/>
      <c r="L238" s="64"/>
      <c r="M238" s="64"/>
      <c r="N238" s="64"/>
      <c r="O238" s="64"/>
      <c r="P238" s="64"/>
      <c r="Q238" s="64"/>
      <c r="R238" s="64"/>
      <c r="S238" s="64"/>
      <c r="T238" s="64"/>
      <c r="U238" s="64"/>
      <c r="V238" s="64"/>
      <c r="W238" s="64"/>
      <c r="X238" s="64"/>
    </row>
    <row r="239" spans="1:24" ht="15.75" thickBot="1" x14ac:dyDescent="0.3">
      <c r="A239" s="13"/>
      <c r="B239" s="14"/>
      <c r="C239" s="15"/>
      <c r="D239" s="36" t="s">
        <v>346</v>
      </c>
      <c r="E239" s="36"/>
      <c r="F239" s="15"/>
      <c r="G239" s="36" t="s">
        <v>347</v>
      </c>
      <c r="H239" s="36"/>
      <c r="I239" s="15"/>
      <c r="J239" s="36" t="s">
        <v>348</v>
      </c>
      <c r="K239" s="36"/>
      <c r="L239" s="15"/>
      <c r="M239" s="36" t="s">
        <v>349</v>
      </c>
      <c r="N239" s="36"/>
      <c r="O239" s="15"/>
      <c r="P239" s="36" t="s">
        <v>208</v>
      </c>
      <c r="Q239" s="36"/>
      <c r="R239" s="15"/>
    </row>
    <row r="240" spans="1:24" x14ac:dyDescent="0.25">
      <c r="A240" s="13"/>
      <c r="B240" s="18" t="s">
        <v>233</v>
      </c>
      <c r="C240" s="19"/>
      <c r="D240" s="48"/>
      <c r="E240" s="48"/>
      <c r="F240" s="19"/>
      <c r="G240" s="48"/>
      <c r="H240" s="48"/>
      <c r="I240" s="19"/>
      <c r="J240" s="48"/>
      <c r="K240" s="48"/>
      <c r="L240" s="19"/>
      <c r="M240" s="48"/>
      <c r="N240" s="48"/>
      <c r="O240" s="19"/>
      <c r="P240" s="48"/>
      <c r="Q240" s="48"/>
      <c r="R240" s="19"/>
    </row>
    <row r="241" spans="1:24" x14ac:dyDescent="0.25">
      <c r="A241" s="13"/>
      <c r="B241" s="67" t="s">
        <v>234</v>
      </c>
      <c r="C241" s="14"/>
      <c r="D241" s="11" t="s">
        <v>189</v>
      </c>
      <c r="E241" s="24">
        <v>108197672</v>
      </c>
      <c r="F241" s="14"/>
      <c r="G241" s="11" t="s">
        <v>189</v>
      </c>
      <c r="H241" s="24">
        <v>1882095</v>
      </c>
      <c r="I241" s="14"/>
      <c r="J241" s="11" t="s">
        <v>189</v>
      </c>
      <c r="K241" s="24">
        <v>1763954</v>
      </c>
      <c r="L241" s="14"/>
      <c r="M241" s="11" t="s">
        <v>189</v>
      </c>
      <c r="N241" s="24">
        <v>506672</v>
      </c>
      <c r="O241" s="14"/>
      <c r="P241" s="11" t="s">
        <v>189</v>
      </c>
      <c r="Q241" s="24">
        <v>112350393</v>
      </c>
      <c r="R241" s="14"/>
    </row>
    <row r="242" spans="1:24" x14ac:dyDescent="0.25">
      <c r="A242" s="13"/>
      <c r="B242" s="68" t="s">
        <v>236</v>
      </c>
      <c r="C242" s="19"/>
      <c r="D242" s="43">
        <v>36428424</v>
      </c>
      <c r="E242" s="43"/>
      <c r="F242" s="19"/>
      <c r="G242" s="43">
        <v>2769017</v>
      </c>
      <c r="H242" s="43"/>
      <c r="I242" s="19"/>
      <c r="J242" s="43">
        <v>3005771</v>
      </c>
      <c r="K242" s="43"/>
      <c r="L242" s="19"/>
      <c r="M242" s="44" t="s">
        <v>195</v>
      </c>
      <c r="N242" s="44"/>
      <c r="O242" s="19"/>
      <c r="P242" s="43">
        <v>42203212</v>
      </c>
      <c r="Q242" s="43"/>
      <c r="R242" s="19"/>
    </row>
    <row r="243" spans="1:24" x14ac:dyDescent="0.25">
      <c r="A243" s="13"/>
      <c r="B243" s="67" t="s">
        <v>237</v>
      </c>
      <c r="C243" s="14"/>
      <c r="D243" s="41">
        <v>121242335</v>
      </c>
      <c r="E243" s="41"/>
      <c r="F243" s="14"/>
      <c r="G243" s="41">
        <v>11221414</v>
      </c>
      <c r="H243" s="41"/>
      <c r="I243" s="14"/>
      <c r="J243" s="41">
        <v>6303124</v>
      </c>
      <c r="K243" s="41"/>
      <c r="L243" s="14"/>
      <c r="M243" s="42" t="s">
        <v>195</v>
      </c>
      <c r="N243" s="42"/>
      <c r="O243" s="14"/>
      <c r="P243" s="41">
        <v>138766873</v>
      </c>
      <c r="Q243" s="41"/>
      <c r="R243" s="14"/>
    </row>
    <row r="244" spans="1:24" ht="15.75" thickBot="1" x14ac:dyDescent="0.3">
      <c r="A244" s="13"/>
      <c r="B244" s="68" t="s">
        <v>238</v>
      </c>
      <c r="C244" s="19"/>
      <c r="D244" s="58">
        <v>26808635</v>
      </c>
      <c r="E244" s="58"/>
      <c r="F244" s="19"/>
      <c r="G244" s="58">
        <v>120699</v>
      </c>
      <c r="H244" s="58"/>
      <c r="I244" s="19"/>
      <c r="J244" s="58">
        <v>2839205</v>
      </c>
      <c r="K244" s="58"/>
      <c r="L244" s="19"/>
      <c r="M244" s="58">
        <v>375418</v>
      </c>
      <c r="N244" s="58"/>
      <c r="O244" s="19"/>
      <c r="P244" s="58">
        <v>30143957</v>
      </c>
      <c r="Q244" s="58"/>
      <c r="R244" s="19"/>
    </row>
    <row r="245" spans="1:24" ht="15.75" thickBot="1" x14ac:dyDescent="0.3">
      <c r="A245" s="13"/>
      <c r="B245" s="32"/>
      <c r="C245" s="14"/>
      <c r="D245" s="69">
        <v>292677066</v>
      </c>
      <c r="E245" s="69"/>
      <c r="F245" s="14"/>
      <c r="G245" s="69">
        <v>15993225</v>
      </c>
      <c r="H245" s="69"/>
      <c r="I245" s="14"/>
      <c r="J245" s="69">
        <v>13912054</v>
      </c>
      <c r="K245" s="69"/>
      <c r="L245" s="14"/>
      <c r="M245" s="69">
        <v>882090</v>
      </c>
      <c r="N245" s="69"/>
      <c r="O245" s="14"/>
      <c r="P245" s="69">
        <v>323464435</v>
      </c>
      <c r="Q245" s="69"/>
      <c r="R245" s="14"/>
    </row>
    <row r="246" spans="1:24" x14ac:dyDescent="0.25">
      <c r="A246" s="13"/>
      <c r="B246" s="30"/>
      <c r="C246" s="19"/>
      <c r="D246" s="48"/>
      <c r="E246" s="48"/>
      <c r="F246" s="19"/>
      <c r="G246" s="48"/>
      <c r="H246" s="48"/>
      <c r="I246" s="19"/>
      <c r="J246" s="48"/>
      <c r="K246" s="48"/>
      <c r="L246" s="19"/>
      <c r="M246" s="48"/>
      <c r="N246" s="48"/>
      <c r="O246" s="19"/>
      <c r="P246" s="48"/>
      <c r="Q246" s="48"/>
      <c r="R246" s="19"/>
    </row>
    <row r="247" spans="1:24" ht="15.75" thickBot="1" x14ac:dyDescent="0.3">
      <c r="A247" s="13"/>
      <c r="B247" s="23" t="s">
        <v>239</v>
      </c>
      <c r="C247" s="14"/>
      <c r="D247" s="45">
        <v>70155966</v>
      </c>
      <c r="E247" s="45"/>
      <c r="F247" s="14"/>
      <c r="G247" s="45">
        <v>834657</v>
      </c>
      <c r="H247" s="45"/>
      <c r="I247" s="14"/>
      <c r="J247" s="45">
        <v>257897</v>
      </c>
      <c r="K247" s="45"/>
      <c r="L247" s="14"/>
      <c r="M247" s="45">
        <v>2562</v>
      </c>
      <c r="N247" s="45"/>
      <c r="O247" s="14"/>
      <c r="P247" s="45">
        <v>71251082</v>
      </c>
      <c r="Q247" s="45"/>
      <c r="R247" s="14"/>
    </row>
    <row r="248" spans="1:24" x14ac:dyDescent="0.25">
      <c r="A248" s="13"/>
      <c r="B248" s="30"/>
      <c r="C248" s="19"/>
      <c r="D248" s="48"/>
      <c r="E248" s="48"/>
      <c r="F248" s="19"/>
      <c r="G248" s="48"/>
      <c r="H248" s="48"/>
      <c r="I248" s="19"/>
      <c r="J248" s="48"/>
      <c r="K248" s="48"/>
      <c r="L248" s="19"/>
      <c r="M248" s="48"/>
      <c r="N248" s="48"/>
      <c r="O248" s="19"/>
      <c r="P248" s="48"/>
      <c r="Q248" s="48"/>
      <c r="R248" s="19"/>
    </row>
    <row r="249" spans="1:24" x14ac:dyDescent="0.25">
      <c r="A249" s="13"/>
      <c r="B249" s="23" t="s">
        <v>240</v>
      </c>
      <c r="C249" s="14"/>
      <c r="D249" s="60"/>
      <c r="E249" s="60"/>
      <c r="F249" s="14"/>
      <c r="G249" s="60"/>
      <c r="H249" s="60"/>
      <c r="I249" s="14"/>
      <c r="J249" s="60"/>
      <c r="K249" s="60"/>
      <c r="L249" s="14"/>
      <c r="M249" s="60"/>
      <c r="N249" s="60"/>
      <c r="O249" s="14"/>
      <c r="P249" s="60"/>
      <c r="Q249" s="60"/>
      <c r="R249" s="14"/>
    </row>
    <row r="250" spans="1:24" x14ac:dyDescent="0.25">
      <c r="A250" s="13"/>
      <c r="B250" s="68" t="s">
        <v>241</v>
      </c>
      <c r="C250" s="19"/>
      <c r="D250" s="43">
        <v>11840875</v>
      </c>
      <c r="E250" s="43"/>
      <c r="F250" s="19"/>
      <c r="G250" s="43">
        <v>35703</v>
      </c>
      <c r="H250" s="43"/>
      <c r="I250" s="19"/>
      <c r="J250" s="43">
        <v>185530</v>
      </c>
      <c r="K250" s="43"/>
      <c r="L250" s="19"/>
      <c r="M250" s="44" t="s">
        <v>195</v>
      </c>
      <c r="N250" s="44"/>
      <c r="O250" s="19"/>
      <c r="P250" s="43">
        <v>12062108</v>
      </c>
      <c r="Q250" s="43"/>
      <c r="R250" s="19"/>
    </row>
    <row r="251" spans="1:24" ht="15.75" thickBot="1" x14ac:dyDescent="0.3">
      <c r="A251" s="13"/>
      <c r="B251" s="67" t="s">
        <v>242</v>
      </c>
      <c r="C251" s="14"/>
      <c r="D251" s="45">
        <v>1453175</v>
      </c>
      <c r="E251" s="45"/>
      <c r="F251" s="14"/>
      <c r="G251" s="46" t="s">
        <v>195</v>
      </c>
      <c r="H251" s="46"/>
      <c r="I251" s="14"/>
      <c r="J251" s="45">
        <v>4243</v>
      </c>
      <c r="K251" s="45"/>
      <c r="L251" s="14"/>
      <c r="M251" s="45">
        <v>5491</v>
      </c>
      <c r="N251" s="45"/>
      <c r="O251" s="14"/>
      <c r="P251" s="45">
        <v>1462909</v>
      </c>
      <c r="Q251" s="45"/>
      <c r="R251" s="14"/>
    </row>
    <row r="252" spans="1:24" ht="15.75" thickBot="1" x14ac:dyDescent="0.3">
      <c r="A252" s="13"/>
      <c r="B252" s="30"/>
      <c r="C252" s="19"/>
      <c r="D252" s="70">
        <v>13294050</v>
      </c>
      <c r="E252" s="70"/>
      <c r="F252" s="19"/>
      <c r="G252" s="70">
        <v>35703</v>
      </c>
      <c r="H252" s="70"/>
      <c r="I252" s="19"/>
      <c r="J252" s="70">
        <v>189773</v>
      </c>
      <c r="K252" s="70"/>
      <c r="L252" s="19"/>
      <c r="M252" s="70">
        <v>5491</v>
      </c>
      <c r="N252" s="70"/>
      <c r="O252" s="19"/>
      <c r="P252" s="70">
        <v>13525017</v>
      </c>
      <c r="Q252" s="70"/>
      <c r="R252" s="19"/>
    </row>
    <row r="253" spans="1:24" x14ac:dyDescent="0.25">
      <c r="A253" s="13"/>
      <c r="B253" s="32"/>
      <c r="C253" s="14"/>
      <c r="D253" s="61"/>
      <c r="E253" s="61"/>
      <c r="F253" s="14"/>
      <c r="G253" s="61"/>
      <c r="H253" s="61"/>
      <c r="I253" s="14"/>
      <c r="J253" s="61"/>
      <c r="K253" s="61"/>
      <c r="L253" s="14"/>
      <c r="M253" s="61"/>
      <c r="N253" s="61"/>
      <c r="O253" s="14"/>
      <c r="P253" s="61"/>
      <c r="Q253" s="61"/>
      <c r="R253" s="14"/>
    </row>
    <row r="254" spans="1:24" ht="15.75" thickBot="1" x14ac:dyDescent="0.3">
      <c r="A254" s="13"/>
      <c r="B254" s="18" t="s">
        <v>208</v>
      </c>
      <c r="C254" s="19"/>
      <c r="D254" s="54" t="s">
        <v>189</v>
      </c>
      <c r="E254" s="55">
        <v>376127082</v>
      </c>
      <c r="F254" s="19"/>
      <c r="G254" s="54" t="s">
        <v>189</v>
      </c>
      <c r="H254" s="55">
        <v>16863585</v>
      </c>
      <c r="I254" s="19"/>
      <c r="J254" s="54" t="s">
        <v>189</v>
      </c>
      <c r="K254" s="55">
        <v>14359724</v>
      </c>
      <c r="L254" s="19"/>
      <c r="M254" s="54" t="s">
        <v>189</v>
      </c>
      <c r="N254" s="55">
        <v>890143</v>
      </c>
      <c r="O254" s="19"/>
      <c r="P254" s="54" t="s">
        <v>189</v>
      </c>
      <c r="Q254" s="55">
        <v>408240534</v>
      </c>
    </row>
    <row r="255" spans="1:24" ht="15.75" thickTop="1" x14ac:dyDescent="0.25">
      <c r="A255" s="13" t="s">
        <v>576</v>
      </c>
      <c r="B255" s="62" t="s">
        <v>4</v>
      </c>
      <c r="C255" s="62"/>
      <c r="D255" s="62"/>
      <c r="E255" s="62"/>
      <c r="F255" s="62"/>
      <c r="G255" s="62"/>
      <c r="H255" s="62"/>
      <c r="I255" s="62"/>
      <c r="J255" s="62"/>
      <c r="K255" s="62"/>
      <c r="L255" s="62"/>
      <c r="M255" s="62"/>
      <c r="N255" s="62"/>
      <c r="O255" s="62"/>
      <c r="P255" s="62"/>
      <c r="Q255" s="62"/>
      <c r="R255" s="62"/>
      <c r="S255" s="62"/>
      <c r="T255" s="62"/>
      <c r="U255" s="62"/>
      <c r="V255" s="62"/>
      <c r="W255" s="62"/>
      <c r="X255" s="62"/>
    </row>
    <row r="256" spans="1:24" x14ac:dyDescent="0.25">
      <c r="A256" s="13"/>
      <c r="B256" s="64"/>
      <c r="C256" s="64"/>
      <c r="D256" s="64"/>
      <c r="E256" s="64"/>
      <c r="F256" s="64"/>
      <c r="G256" s="64"/>
      <c r="H256" s="64"/>
      <c r="I256" s="64"/>
      <c r="J256" s="64"/>
      <c r="K256" s="64"/>
      <c r="L256" s="64"/>
      <c r="M256" s="64"/>
      <c r="N256" s="64"/>
      <c r="O256" s="64"/>
      <c r="P256" s="64"/>
      <c r="Q256" s="64"/>
      <c r="R256" s="64"/>
      <c r="S256" s="64"/>
      <c r="T256" s="64"/>
      <c r="U256" s="64"/>
      <c r="V256" s="64"/>
      <c r="W256" s="64"/>
      <c r="X256" s="64"/>
    </row>
    <row r="257" spans="1:21" ht="15.75" thickBot="1" x14ac:dyDescent="0.3">
      <c r="A257" s="13"/>
      <c r="B257" s="14"/>
      <c r="C257" s="15"/>
      <c r="D257" s="36" t="s">
        <v>351</v>
      </c>
      <c r="E257" s="36"/>
      <c r="F257" s="36"/>
      <c r="G257" s="36"/>
      <c r="H257" s="36"/>
      <c r="I257" s="36"/>
      <c r="J257" s="36"/>
      <c r="K257" s="36"/>
      <c r="L257" s="15"/>
      <c r="M257" s="36" t="s">
        <v>352</v>
      </c>
      <c r="N257" s="36"/>
      <c r="O257" s="36"/>
      <c r="P257" s="36"/>
      <c r="Q257" s="36"/>
      <c r="R257" s="36"/>
      <c r="S257" s="36"/>
      <c r="T257" s="36"/>
      <c r="U257" s="15"/>
    </row>
    <row r="258" spans="1:21" x14ac:dyDescent="0.25">
      <c r="A258" s="13"/>
      <c r="B258" s="72"/>
      <c r="C258" s="37"/>
      <c r="D258" s="40" t="s">
        <v>353</v>
      </c>
      <c r="E258" s="40"/>
      <c r="F258" s="38"/>
      <c r="G258" s="40" t="s">
        <v>356</v>
      </c>
      <c r="H258" s="40"/>
      <c r="I258" s="38"/>
      <c r="J258" s="40" t="s">
        <v>358</v>
      </c>
      <c r="K258" s="40"/>
      <c r="L258" s="37"/>
      <c r="M258" s="40" t="s">
        <v>353</v>
      </c>
      <c r="N258" s="40"/>
      <c r="O258" s="38"/>
      <c r="P258" s="40" t="s">
        <v>356</v>
      </c>
      <c r="Q258" s="40"/>
      <c r="R258" s="38"/>
      <c r="S258" s="40" t="s">
        <v>358</v>
      </c>
      <c r="T258" s="40"/>
      <c r="U258" s="37"/>
    </row>
    <row r="259" spans="1:21" x14ac:dyDescent="0.25">
      <c r="A259" s="13"/>
      <c r="B259" s="72"/>
      <c r="C259" s="37"/>
      <c r="D259" s="39" t="s">
        <v>354</v>
      </c>
      <c r="E259" s="39"/>
      <c r="F259" s="37"/>
      <c r="G259" s="39" t="s">
        <v>357</v>
      </c>
      <c r="H259" s="39"/>
      <c r="I259" s="37"/>
      <c r="J259" s="39" t="s">
        <v>359</v>
      </c>
      <c r="K259" s="39"/>
      <c r="L259" s="37"/>
      <c r="M259" s="39" t="s">
        <v>354</v>
      </c>
      <c r="N259" s="39"/>
      <c r="O259" s="37"/>
      <c r="P259" s="39" t="s">
        <v>357</v>
      </c>
      <c r="Q259" s="39"/>
      <c r="R259" s="37"/>
      <c r="S259" s="39" t="s">
        <v>359</v>
      </c>
      <c r="T259" s="39"/>
      <c r="U259" s="37"/>
    </row>
    <row r="260" spans="1:21" x14ac:dyDescent="0.25">
      <c r="A260" s="13"/>
      <c r="B260" s="72"/>
      <c r="C260" s="37"/>
      <c r="D260" s="39" t="s">
        <v>355</v>
      </c>
      <c r="E260" s="39"/>
      <c r="F260" s="37"/>
      <c r="G260" s="62"/>
      <c r="H260" s="62"/>
      <c r="I260" s="37"/>
      <c r="J260" s="39" t="s">
        <v>360</v>
      </c>
      <c r="K260" s="39"/>
      <c r="L260" s="37"/>
      <c r="M260" s="39" t="s">
        <v>355</v>
      </c>
      <c r="N260" s="39"/>
      <c r="O260" s="37"/>
      <c r="P260" s="62"/>
      <c r="Q260" s="62"/>
      <c r="R260" s="37"/>
      <c r="S260" s="39" t="s">
        <v>360</v>
      </c>
      <c r="T260" s="39"/>
      <c r="U260" s="37"/>
    </row>
    <row r="261" spans="1:21" ht="15.75" thickBot="1" x14ac:dyDescent="0.3">
      <c r="A261" s="13"/>
      <c r="B261" s="72"/>
      <c r="C261" s="37"/>
      <c r="D261" s="36" t="s">
        <v>276</v>
      </c>
      <c r="E261" s="36"/>
      <c r="F261" s="37"/>
      <c r="G261" s="73"/>
      <c r="H261" s="73"/>
      <c r="I261" s="37"/>
      <c r="J261" s="73"/>
      <c r="K261" s="73"/>
      <c r="L261" s="37"/>
      <c r="M261" s="36" t="s">
        <v>276</v>
      </c>
      <c r="N261" s="36"/>
      <c r="O261" s="37"/>
      <c r="P261" s="73"/>
      <c r="Q261" s="73"/>
      <c r="R261" s="37"/>
      <c r="S261" s="73"/>
      <c r="T261" s="73"/>
      <c r="U261" s="37"/>
    </row>
    <row r="262" spans="1:21" x14ac:dyDescent="0.25">
      <c r="A262" s="13"/>
      <c r="B262" s="18" t="s">
        <v>361</v>
      </c>
      <c r="C262" s="19"/>
      <c r="D262" s="48"/>
      <c r="E262" s="48"/>
      <c r="F262" s="19"/>
      <c r="G262" s="48"/>
      <c r="H262" s="48"/>
      <c r="I262" s="19"/>
      <c r="J262" s="48"/>
      <c r="K262" s="48"/>
      <c r="L262" s="19"/>
      <c r="M262" s="48"/>
      <c r="N262" s="48"/>
      <c r="O262" s="19"/>
      <c r="P262" s="48"/>
      <c r="Q262" s="48"/>
      <c r="R262" s="19"/>
      <c r="S262" s="48"/>
      <c r="T262" s="48"/>
      <c r="U262" s="19"/>
    </row>
    <row r="263" spans="1:21" x14ac:dyDescent="0.25">
      <c r="A263" s="13"/>
      <c r="B263" s="67" t="s">
        <v>233</v>
      </c>
      <c r="C263" s="14"/>
      <c r="D263" s="60"/>
      <c r="E263" s="60"/>
      <c r="F263" s="14"/>
      <c r="G263" s="60"/>
      <c r="H263" s="60"/>
      <c r="I263" s="14"/>
      <c r="J263" s="60"/>
      <c r="K263" s="60"/>
      <c r="L263" s="14"/>
      <c r="M263" s="60"/>
      <c r="N263" s="60"/>
      <c r="O263" s="14"/>
      <c r="P263" s="60"/>
      <c r="Q263" s="60"/>
      <c r="R263" s="14"/>
      <c r="S263" s="60"/>
      <c r="T263" s="60"/>
      <c r="U263" s="14"/>
    </row>
    <row r="264" spans="1:21" x14ac:dyDescent="0.25">
      <c r="A264" s="13"/>
      <c r="B264" s="78" t="s">
        <v>234</v>
      </c>
      <c r="C264" s="19"/>
      <c r="D264" s="20" t="s">
        <v>189</v>
      </c>
      <c r="E264" s="26">
        <v>1521393</v>
      </c>
      <c r="F264" s="19"/>
      <c r="G264" s="20" t="s">
        <v>189</v>
      </c>
      <c r="H264" s="26">
        <v>1250344</v>
      </c>
      <c r="I264" s="19"/>
      <c r="J264" s="20" t="s">
        <v>189</v>
      </c>
      <c r="K264" s="27" t="s">
        <v>195</v>
      </c>
      <c r="L264" s="19"/>
      <c r="M264" s="20" t="s">
        <v>189</v>
      </c>
      <c r="N264" s="26">
        <v>494195</v>
      </c>
      <c r="O264" s="19"/>
      <c r="P264" s="20" t="s">
        <v>189</v>
      </c>
      <c r="Q264" s="26">
        <v>494195</v>
      </c>
      <c r="R264" s="19"/>
      <c r="S264" s="20" t="s">
        <v>189</v>
      </c>
      <c r="T264" s="27" t="s">
        <v>195</v>
      </c>
      <c r="U264" s="19"/>
    </row>
    <row r="265" spans="1:21" x14ac:dyDescent="0.25">
      <c r="A265" s="13"/>
      <c r="B265" s="79" t="s">
        <v>236</v>
      </c>
      <c r="C265" s="14"/>
      <c r="D265" s="41">
        <v>3049493</v>
      </c>
      <c r="E265" s="41"/>
      <c r="F265" s="14"/>
      <c r="G265" s="41">
        <v>2415095</v>
      </c>
      <c r="H265" s="41"/>
      <c r="I265" s="14"/>
      <c r="J265" s="42" t="s">
        <v>195</v>
      </c>
      <c r="K265" s="42"/>
      <c r="L265" s="14"/>
      <c r="M265" s="41">
        <v>367883</v>
      </c>
      <c r="N265" s="41"/>
      <c r="O265" s="14"/>
      <c r="P265" s="41">
        <v>215963</v>
      </c>
      <c r="Q265" s="41"/>
      <c r="R265" s="14"/>
      <c r="S265" s="42" t="s">
        <v>195</v>
      </c>
      <c r="T265" s="42"/>
      <c r="U265" s="14"/>
    </row>
    <row r="266" spans="1:21" x14ac:dyDescent="0.25">
      <c r="A266" s="13"/>
      <c r="B266" s="78" t="s">
        <v>237</v>
      </c>
      <c r="C266" s="19"/>
      <c r="D266" s="43">
        <v>809404</v>
      </c>
      <c r="E266" s="43"/>
      <c r="F266" s="19"/>
      <c r="G266" s="43">
        <v>809404</v>
      </c>
      <c r="H266" s="43"/>
      <c r="I266" s="19"/>
      <c r="J266" s="44" t="s">
        <v>195</v>
      </c>
      <c r="K266" s="44"/>
      <c r="L266" s="19"/>
      <c r="M266" s="43">
        <v>3015172</v>
      </c>
      <c r="N266" s="43"/>
      <c r="O266" s="19"/>
      <c r="P266" s="43">
        <v>2702491</v>
      </c>
      <c r="Q266" s="43"/>
      <c r="R266" s="19"/>
      <c r="S266" s="44" t="s">
        <v>195</v>
      </c>
      <c r="T266" s="44"/>
      <c r="U266" s="19"/>
    </row>
    <row r="267" spans="1:21" ht="15.75" thickBot="1" x14ac:dyDescent="0.3">
      <c r="A267" s="13"/>
      <c r="B267" s="79" t="s">
        <v>238</v>
      </c>
      <c r="C267" s="14"/>
      <c r="D267" s="45">
        <v>3016221</v>
      </c>
      <c r="E267" s="45"/>
      <c r="F267" s="14"/>
      <c r="G267" s="45">
        <v>1242987</v>
      </c>
      <c r="H267" s="45"/>
      <c r="I267" s="14"/>
      <c r="J267" s="46" t="s">
        <v>195</v>
      </c>
      <c r="K267" s="46"/>
      <c r="L267" s="14"/>
      <c r="M267" s="45">
        <v>4480653</v>
      </c>
      <c r="N267" s="45"/>
      <c r="O267" s="14"/>
      <c r="P267" s="45">
        <v>2456419</v>
      </c>
      <c r="Q267" s="45"/>
      <c r="R267" s="14"/>
      <c r="S267" s="46" t="s">
        <v>195</v>
      </c>
      <c r="T267" s="46"/>
      <c r="U267" s="14"/>
    </row>
    <row r="268" spans="1:21" ht="15.75" thickBot="1" x14ac:dyDescent="0.3">
      <c r="A268" s="13"/>
      <c r="B268" s="30"/>
      <c r="C268" s="19"/>
      <c r="D268" s="70">
        <v>8396511</v>
      </c>
      <c r="E268" s="70"/>
      <c r="F268" s="19"/>
      <c r="G268" s="70">
        <v>5717830</v>
      </c>
      <c r="H268" s="70"/>
      <c r="I268" s="19"/>
      <c r="J268" s="75" t="s">
        <v>195</v>
      </c>
      <c r="K268" s="75"/>
      <c r="L268" s="19"/>
      <c r="M268" s="70">
        <v>8357903</v>
      </c>
      <c r="N268" s="70"/>
      <c r="O268" s="19"/>
      <c r="P268" s="70">
        <v>5869068</v>
      </c>
      <c r="Q268" s="70"/>
      <c r="R268" s="19"/>
      <c r="S268" s="75" t="s">
        <v>195</v>
      </c>
      <c r="T268" s="75"/>
      <c r="U268" s="19"/>
    </row>
    <row r="269" spans="1:21" x14ac:dyDescent="0.25">
      <c r="A269" s="13"/>
      <c r="B269" s="32"/>
      <c r="C269" s="14"/>
      <c r="D269" s="61"/>
      <c r="E269" s="61"/>
      <c r="F269" s="14"/>
      <c r="G269" s="61"/>
      <c r="H269" s="61"/>
      <c r="I269" s="14"/>
      <c r="J269" s="61"/>
      <c r="K269" s="61"/>
      <c r="L269" s="14"/>
      <c r="M269" s="61"/>
      <c r="N269" s="61"/>
      <c r="O269" s="14"/>
      <c r="P269" s="61"/>
      <c r="Q269" s="61"/>
      <c r="R269" s="14"/>
      <c r="S269" s="61"/>
      <c r="T269" s="61"/>
      <c r="U269" s="14"/>
    </row>
    <row r="270" spans="1:21" ht="15.75" thickBot="1" x14ac:dyDescent="0.3">
      <c r="A270" s="13"/>
      <c r="B270" s="68" t="s">
        <v>239</v>
      </c>
      <c r="C270" s="19"/>
      <c r="D270" s="58">
        <v>68150</v>
      </c>
      <c r="E270" s="58"/>
      <c r="F270" s="19"/>
      <c r="G270" s="58">
        <v>57822</v>
      </c>
      <c r="H270" s="58"/>
      <c r="I270" s="19"/>
      <c r="J270" s="59" t="s">
        <v>195</v>
      </c>
      <c r="K270" s="59"/>
      <c r="L270" s="19"/>
      <c r="M270" s="58">
        <v>2562</v>
      </c>
      <c r="N270" s="58"/>
      <c r="O270" s="19"/>
      <c r="P270" s="58">
        <v>2562</v>
      </c>
      <c r="Q270" s="58"/>
      <c r="R270" s="19"/>
      <c r="S270" s="59" t="s">
        <v>195</v>
      </c>
      <c r="T270" s="59"/>
      <c r="U270" s="19"/>
    </row>
    <row r="271" spans="1:21" x14ac:dyDescent="0.25">
      <c r="A271" s="13"/>
      <c r="B271" s="32"/>
      <c r="C271" s="14"/>
      <c r="D271" s="61"/>
      <c r="E271" s="61"/>
      <c r="F271" s="14"/>
      <c r="G271" s="61"/>
      <c r="H271" s="61"/>
      <c r="I271" s="14"/>
      <c r="J271" s="61"/>
      <c r="K271" s="61"/>
      <c r="L271" s="14"/>
      <c r="M271" s="61"/>
      <c r="N271" s="61"/>
      <c r="O271" s="14"/>
      <c r="P271" s="61"/>
      <c r="Q271" s="61"/>
      <c r="R271" s="14"/>
      <c r="S271" s="61"/>
      <c r="T271" s="61"/>
      <c r="U271" s="14"/>
    </row>
    <row r="272" spans="1:21" x14ac:dyDescent="0.25">
      <c r="A272" s="13"/>
      <c r="B272" s="68" t="s">
        <v>240</v>
      </c>
      <c r="C272" s="19"/>
      <c r="D272" s="47"/>
      <c r="E272" s="47"/>
      <c r="F272" s="19"/>
      <c r="G272" s="47"/>
      <c r="H272" s="47"/>
      <c r="I272" s="19"/>
      <c r="J272" s="47"/>
      <c r="K272" s="47"/>
      <c r="L272" s="19"/>
      <c r="M272" s="47"/>
      <c r="N272" s="47"/>
      <c r="O272" s="19"/>
      <c r="P272" s="47"/>
      <c r="Q272" s="47"/>
      <c r="R272" s="19"/>
      <c r="S272" s="47"/>
      <c r="T272" s="47"/>
      <c r="U272" s="19"/>
    </row>
    <row r="273" spans="1:21" x14ac:dyDescent="0.25">
      <c r="A273" s="13"/>
      <c r="B273" s="79" t="s">
        <v>241</v>
      </c>
      <c r="C273" s="14"/>
      <c r="D273" s="41">
        <v>134514</v>
      </c>
      <c r="E273" s="41"/>
      <c r="F273" s="14"/>
      <c r="G273" s="41">
        <v>134514</v>
      </c>
      <c r="H273" s="41"/>
      <c r="I273" s="14"/>
      <c r="J273" s="42" t="s">
        <v>195</v>
      </c>
      <c r="K273" s="42"/>
      <c r="L273" s="14"/>
      <c r="M273" s="41">
        <v>157413</v>
      </c>
      <c r="N273" s="41"/>
      <c r="O273" s="14"/>
      <c r="P273" s="41">
        <v>157413</v>
      </c>
      <c r="Q273" s="41"/>
      <c r="R273" s="14"/>
      <c r="S273" s="42" t="s">
        <v>195</v>
      </c>
      <c r="T273" s="42"/>
      <c r="U273" s="14"/>
    </row>
    <row r="274" spans="1:21" ht="15.75" thickBot="1" x14ac:dyDescent="0.3">
      <c r="A274" s="13"/>
      <c r="B274" s="78" t="s">
        <v>242</v>
      </c>
      <c r="C274" s="19"/>
      <c r="D274" s="59" t="s">
        <v>195</v>
      </c>
      <c r="E274" s="59"/>
      <c r="F274" s="19"/>
      <c r="G274" s="59" t="s">
        <v>195</v>
      </c>
      <c r="H274" s="59"/>
      <c r="I274" s="19"/>
      <c r="J274" s="83"/>
      <c r="K274" s="83"/>
      <c r="L274" s="19"/>
      <c r="M274" s="59" t="s">
        <v>195</v>
      </c>
      <c r="N274" s="59"/>
      <c r="O274" s="19"/>
      <c r="P274" s="59" t="s">
        <v>195</v>
      </c>
      <c r="Q274" s="59"/>
      <c r="R274" s="19"/>
      <c r="S274" s="59" t="s">
        <v>195</v>
      </c>
      <c r="T274" s="59"/>
      <c r="U274" s="19"/>
    </row>
    <row r="275" spans="1:21" ht="15.75" thickBot="1" x14ac:dyDescent="0.3">
      <c r="A275" s="13"/>
      <c r="B275" s="32"/>
      <c r="C275" s="14"/>
      <c r="D275" s="69">
        <v>134514</v>
      </c>
      <c r="E275" s="69"/>
      <c r="F275" s="14"/>
      <c r="G275" s="69">
        <v>134514</v>
      </c>
      <c r="H275" s="69"/>
      <c r="I275" s="14"/>
      <c r="J275" s="74" t="s">
        <v>195</v>
      </c>
      <c r="K275" s="74"/>
      <c r="L275" s="14"/>
      <c r="M275" s="69">
        <v>157413</v>
      </c>
      <c r="N275" s="69"/>
      <c r="O275" s="14"/>
      <c r="P275" s="69">
        <v>157413</v>
      </c>
      <c r="Q275" s="69"/>
      <c r="R275" s="14"/>
      <c r="S275" s="74" t="s">
        <v>195</v>
      </c>
      <c r="T275" s="74"/>
      <c r="U275" s="14"/>
    </row>
    <row r="276" spans="1:21" ht="15.75" thickBot="1" x14ac:dyDescent="0.3">
      <c r="A276" s="13"/>
      <c r="B276" s="68" t="s">
        <v>362</v>
      </c>
      <c r="C276" s="19"/>
      <c r="D276" s="80" t="s">
        <v>189</v>
      </c>
      <c r="E276" s="81">
        <v>8599175</v>
      </c>
      <c r="F276" s="19"/>
      <c r="G276" s="80" t="s">
        <v>189</v>
      </c>
      <c r="H276" s="81">
        <v>5910166</v>
      </c>
      <c r="I276" s="19"/>
      <c r="J276" s="80" t="s">
        <v>189</v>
      </c>
      <c r="K276" s="82" t="s">
        <v>195</v>
      </c>
      <c r="L276" s="19"/>
      <c r="M276" s="80" t="s">
        <v>189</v>
      </c>
      <c r="N276" s="81">
        <v>8517878</v>
      </c>
      <c r="O276" s="19"/>
      <c r="P276" s="80" t="s">
        <v>189</v>
      </c>
      <c r="Q276" s="81">
        <v>6029043</v>
      </c>
      <c r="R276" s="19"/>
      <c r="S276" s="80" t="s">
        <v>189</v>
      </c>
      <c r="T276" s="82" t="s">
        <v>195</v>
      </c>
      <c r="U276" s="19"/>
    </row>
    <row r="277" spans="1:21" x14ac:dyDescent="0.25">
      <c r="A277" s="13"/>
      <c r="B277" s="32"/>
      <c r="C277" s="14"/>
      <c r="D277" s="61"/>
      <c r="E277" s="61"/>
      <c r="F277" s="14"/>
      <c r="G277" s="61"/>
      <c r="H277" s="61"/>
      <c r="I277" s="14"/>
      <c r="J277" s="61"/>
      <c r="K277" s="61"/>
      <c r="L277" s="14"/>
      <c r="M277" s="61"/>
      <c r="N277" s="61"/>
      <c r="O277" s="14"/>
      <c r="P277" s="61"/>
      <c r="Q277" s="61"/>
      <c r="R277" s="14"/>
      <c r="S277" s="61"/>
      <c r="T277" s="61"/>
      <c r="U277" s="14"/>
    </row>
    <row r="278" spans="1:21" x14ac:dyDescent="0.25">
      <c r="A278" s="13"/>
      <c r="B278" s="18" t="s">
        <v>363</v>
      </c>
      <c r="C278" s="19"/>
      <c r="D278" s="47"/>
      <c r="E278" s="47"/>
      <c r="F278" s="19"/>
      <c r="G278" s="47"/>
      <c r="H278" s="47"/>
      <c r="I278" s="19"/>
      <c r="J278" s="47"/>
      <c r="K278" s="47"/>
      <c r="L278" s="19"/>
      <c r="M278" s="47"/>
      <c r="N278" s="47"/>
      <c r="O278" s="19"/>
      <c r="P278" s="47"/>
      <c r="Q278" s="47"/>
      <c r="R278" s="19"/>
      <c r="S278" s="47"/>
      <c r="T278" s="47"/>
      <c r="U278" s="19"/>
    </row>
    <row r="279" spans="1:21" x14ac:dyDescent="0.25">
      <c r="A279" s="13"/>
      <c r="B279" s="67" t="s">
        <v>233</v>
      </c>
      <c r="C279" s="14"/>
      <c r="D279" s="60"/>
      <c r="E279" s="60"/>
      <c r="F279" s="14"/>
      <c r="G279" s="60"/>
      <c r="H279" s="60"/>
      <c r="I279" s="14"/>
      <c r="J279" s="60"/>
      <c r="K279" s="60"/>
      <c r="L279" s="14"/>
      <c r="M279" s="60"/>
      <c r="N279" s="60"/>
      <c r="O279" s="14"/>
      <c r="P279" s="60"/>
      <c r="Q279" s="60"/>
      <c r="R279" s="14"/>
      <c r="S279" s="60"/>
      <c r="T279" s="60"/>
      <c r="U279" s="14"/>
    </row>
    <row r="280" spans="1:21" x14ac:dyDescent="0.25">
      <c r="A280" s="13"/>
      <c r="B280" s="78" t="s">
        <v>234</v>
      </c>
      <c r="C280" s="19"/>
      <c r="D280" s="20" t="s">
        <v>189</v>
      </c>
      <c r="E280" s="26">
        <v>1311217</v>
      </c>
      <c r="F280" s="19"/>
      <c r="G280" s="20" t="s">
        <v>189</v>
      </c>
      <c r="H280" s="26">
        <v>1111041</v>
      </c>
      <c r="I280" s="19"/>
      <c r="J280" s="20" t="s">
        <v>189</v>
      </c>
      <c r="K280" s="26">
        <v>84846</v>
      </c>
      <c r="L280" s="19"/>
      <c r="M280" s="20" t="s">
        <v>189</v>
      </c>
      <c r="N280" s="26">
        <v>1566121</v>
      </c>
      <c r="O280" s="19"/>
      <c r="P280" s="20" t="s">
        <v>189</v>
      </c>
      <c r="Q280" s="26">
        <v>1566121</v>
      </c>
      <c r="R280" s="19"/>
      <c r="S280" s="20" t="s">
        <v>189</v>
      </c>
      <c r="T280" s="26">
        <v>210336</v>
      </c>
      <c r="U280" s="19"/>
    </row>
    <row r="281" spans="1:21" x14ac:dyDescent="0.25">
      <c r="A281" s="13"/>
      <c r="B281" s="79" t="s">
        <v>236</v>
      </c>
      <c r="C281" s="14"/>
      <c r="D281" s="42" t="s">
        <v>195</v>
      </c>
      <c r="E281" s="42"/>
      <c r="F281" s="14"/>
      <c r="G281" s="42" t="s">
        <v>195</v>
      </c>
      <c r="H281" s="42"/>
      <c r="I281" s="14"/>
      <c r="J281" s="42" t="s">
        <v>195</v>
      </c>
      <c r="K281" s="42"/>
      <c r="L281" s="14"/>
      <c r="M281" s="41">
        <v>2789808</v>
      </c>
      <c r="N281" s="41"/>
      <c r="O281" s="14"/>
      <c r="P281" s="41">
        <v>2789808</v>
      </c>
      <c r="Q281" s="41"/>
      <c r="R281" s="14"/>
      <c r="S281" s="41">
        <v>533849</v>
      </c>
      <c r="T281" s="41"/>
      <c r="U281" s="14"/>
    </row>
    <row r="282" spans="1:21" x14ac:dyDescent="0.25">
      <c r="A282" s="13"/>
      <c r="B282" s="78" t="s">
        <v>237</v>
      </c>
      <c r="C282" s="19"/>
      <c r="D282" s="43">
        <v>1209063</v>
      </c>
      <c r="E282" s="43"/>
      <c r="F282" s="19"/>
      <c r="G282" s="43">
        <v>1025679</v>
      </c>
      <c r="H282" s="43"/>
      <c r="I282" s="19"/>
      <c r="J282" s="43">
        <v>147130</v>
      </c>
      <c r="K282" s="43"/>
      <c r="L282" s="19"/>
      <c r="M282" s="43">
        <v>535402</v>
      </c>
      <c r="N282" s="43"/>
      <c r="O282" s="19"/>
      <c r="P282" s="43">
        <v>535402</v>
      </c>
      <c r="Q282" s="43"/>
      <c r="R282" s="19"/>
      <c r="S282" s="43">
        <v>34812</v>
      </c>
      <c r="T282" s="43"/>
      <c r="U282" s="19"/>
    </row>
    <row r="283" spans="1:21" ht="15.75" thickBot="1" x14ac:dyDescent="0.3">
      <c r="A283" s="13"/>
      <c r="B283" s="79" t="s">
        <v>238</v>
      </c>
      <c r="C283" s="14"/>
      <c r="D283" s="46" t="s">
        <v>195</v>
      </c>
      <c r="E283" s="46"/>
      <c r="F283" s="14"/>
      <c r="G283" s="46" t="s">
        <v>195</v>
      </c>
      <c r="H283" s="46"/>
      <c r="I283" s="14"/>
      <c r="J283" s="46" t="s">
        <v>195</v>
      </c>
      <c r="K283" s="46"/>
      <c r="L283" s="14"/>
      <c r="M283" s="46" t="s">
        <v>195</v>
      </c>
      <c r="N283" s="46"/>
      <c r="O283" s="14"/>
      <c r="P283" s="46" t="s">
        <v>195</v>
      </c>
      <c r="Q283" s="46"/>
      <c r="R283" s="14"/>
      <c r="S283" s="46" t="s">
        <v>195</v>
      </c>
      <c r="T283" s="46"/>
      <c r="U283" s="14"/>
    </row>
    <row r="284" spans="1:21" ht="15.75" thickBot="1" x14ac:dyDescent="0.3">
      <c r="A284" s="13"/>
      <c r="B284" s="30"/>
      <c r="C284" s="19"/>
      <c r="D284" s="70">
        <v>2520280</v>
      </c>
      <c r="E284" s="70"/>
      <c r="F284" s="19"/>
      <c r="G284" s="70">
        <v>2136720</v>
      </c>
      <c r="H284" s="70"/>
      <c r="I284" s="19"/>
      <c r="J284" s="70">
        <v>231976</v>
      </c>
      <c r="K284" s="70"/>
      <c r="L284" s="19"/>
      <c r="M284" s="70">
        <v>4891331</v>
      </c>
      <c r="N284" s="70"/>
      <c r="O284" s="19"/>
      <c r="P284" s="70">
        <v>4891331</v>
      </c>
      <c r="Q284" s="70"/>
      <c r="R284" s="19"/>
      <c r="S284" s="70">
        <v>778997</v>
      </c>
      <c r="T284" s="70"/>
      <c r="U284" s="19"/>
    </row>
    <row r="285" spans="1:21" x14ac:dyDescent="0.25">
      <c r="A285" s="13"/>
      <c r="B285" s="32"/>
      <c r="C285" s="14"/>
      <c r="D285" s="61"/>
      <c r="E285" s="61"/>
      <c r="F285" s="14"/>
      <c r="G285" s="61"/>
      <c r="H285" s="61"/>
      <c r="I285" s="14"/>
      <c r="J285" s="61"/>
      <c r="K285" s="61"/>
      <c r="L285" s="14"/>
      <c r="M285" s="61"/>
      <c r="N285" s="61"/>
      <c r="O285" s="14"/>
      <c r="P285" s="61"/>
      <c r="Q285" s="61"/>
      <c r="R285" s="14"/>
      <c r="S285" s="61"/>
      <c r="T285" s="61"/>
      <c r="U285" s="14"/>
    </row>
    <row r="286" spans="1:21" ht="15.75" thickBot="1" x14ac:dyDescent="0.3">
      <c r="A286" s="13"/>
      <c r="B286" s="68" t="s">
        <v>239</v>
      </c>
      <c r="C286" s="19"/>
      <c r="D286" s="58">
        <v>293448</v>
      </c>
      <c r="E286" s="58"/>
      <c r="F286" s="19"/>
      <c r="G286" s="58">
        <v>293448</v>
      </c>
      <c r="H286" s="58"/>
      <c r="I286" s="19"/>
      <c r="J286" s="58">
        <v>203612</v>
      </c>
      <c r="K286" s="58"/>
      <c r="L286" s="19"/>
      <c r="M286" s="58">
        <v>257896</v>
      </c>
      <c r="N286" s="58"/>
      <c r="O286" s="19"/>
      <c r="P286" s="58">
        <v>257896</v>
      </c>
      <c r="Q286" s="58"/>
      <c r="R286" s="19"/>
      <c r="S286" s="58">
        <v>22713</v>
      </c>
      <c r="T286" s="58"/>
      <c r="U286" s="19"/>
    </row>
    <row r="287" spans="1:21" x14ac:dyDescent="0.25">
      <c r="A287" s="13"/>
      <c r="B287" s="32"/>
      <c r="C287" s="14"/>
      <c r="D287" s="61"/>
      <c r="E287" s="61"/>
      <c r="F287" s="14"/>
      <c r="G287" s="61"/>
      <c r="H287" s="61"/>
      <c r="I287" s="14"/>
      <c r="J287" s="61"/>
      <c r="K287" s="61"/>
      <c r="L287" s="14"/>
      <c r="M287" s="61"/>
      <c r="N287" s="61"/>
      <c r="O287" s="14"/>
      <c r="P287" s="61"/>
      <c r="Q287" s="61"/>
      <c r="R287" s="14"/>
      <c r="S287" s="61"/>
      <c r="T287" s="61"/>
      <c r="U287" s="14"/>
    </row>
    <row r="288" spans="1:21" x14ac:dyDescent="0.25">
      <c r="A288" s="13"/>
      <c r="B288" s="68" t="s">
        <v>240</v>
      </c>
      <c r="C288" s="19"/>
      <c r="D288" s="47"/>
      <c r="E288" s="47"/>
      <c r="F288" s="19"/>
      <c r="G288" s="47"/>
      <c r="H288" s="47"/>
      <c r="I288" s="19"/>
      <c r="J288" s="47"/>
      <c r="K288" s="47"/>
      <c r="L288" s="19"/>
      <c r="M288" s="47"/>
      <c r="N288" s="47"/>
      <c r="O288" s="19"/>
      <c r="P288" s="47"/>
      <c r="Q288" s="47"/>
      <c r="R288" s="19"/>
      <c r="S288" s="47"/>
      <c r="T288" s="47"/>
      <c r="U288" s="19"/>
    </row>
    <row r="289" spans="1:24" x14ac:dyDescent="0.25">
      <c r="A289" s="13"/>
      <c r="B289" s="79" t="s">
        <v>241</v>
      </c>
      <c r="C289" s="14"/>
      <c r="D289" s="41">
        <v>30047</v>
      </c>
      <c r="E289" s="41"/>
      <c r="F289" s="14"/>
      <c r="G289" s="41">
        <v>30047</v>
      </c>
      <c r="H289" s="41"/>
      <c r="I289" s="14"/>
      <c r="J289" s="42">
        <v>456</v>
      </c>
      <c r="K289" s="42"/>
      <c r="L289" s="14"/>
      <c r="M289" s="41">
        <v>28118</v>
      </c>
      <c r="N289" s="41"/>
      <c r="O289" s="14"/>
      <c r="P289" s="41">
        <v>28118</v>
      </c>
      <c r="Q289" s="41"/>
      <c r="R289" s="14"/>
      <c r="S289" s="41">
        <v>28118</v>
      </c>
      <c r="T289" s="41"/>
      <c r="U289" s="14"/>
    </row>
    <row r="290" spans="1:24" ht="15.75" thickBot="1" x14ac:dyDescent="0.3">
      <c r="A290" s="13"/>
      <c r="B290" s="78" t="s">
        <v>242</v>
      </c>
      <c r="C290" s="19"/>
      <c r="D290" s="59" t="s">
        <v>195</v>
      </c>
      <c r="E290" s="59"/>
      <c r="F290" s="19"/>
      <c r="G290" s="59" t="s">
        <v>195</v>
      </c>
      <c r="H290" s="59"/>
      <c r="I290" s="19"/>
      <c r="J290" s="59" t="s">
        <v>195</v>
      </c>
      <c r="K290" s="59"/>
      <c r="L290" s="19"/>
      <c r="M290" s="58">
        <v>9735</v>
      </c>
      <c r="N290" s="58"/>
      <c r="O290" s="19"/>
      <c r="P290" s="58">
        <v>9735</v>
      </c>
      <c r="Q290" s="58"/>
      <c r="R290" s="19"/>
      <c r="S290" s="58">
        <v>2572</v>
      </c>
      <c r="T290" s="58"/>
      <c r="U290" s="19"/>
    </row>
    <row r="291" spans="1:24" ht="15.75" thickBot="1" x14ac:dyDescent="0.3">
      <c r="A291" s="13"/>
      <c r="B291" s="32"/>
      <c r="C291" s="14"/>
      <c r="D291" s="69">
        <v>30047</v>
      </c>
      <c r="E291" s="69"/>
      <c r="F291" s="14"/>
      <c r="G291" s="69">
        <v>30047</v>
      </c>
      <c r="H291" s="69"/>
      <c r="I291" s="14"/>
      <c r="J291" s="74">
        <v>456</v>
      </c>
      <c r="K291" s="74"/>
      <c r="L291" s="14"/>
      <c r="M291" s="69">
        <v>37853</v>
      </c>
      <c r="N291" s="69"/>
      <c r="O291" s="14"/>
      <c r="P291" s="69">
        <v>37853</v>
      </c>
      <c r="Q291" s="69"/>
      <c r="R291" s="14"/>
      <c r="S291" s="69">
        <v>30690</v>
      </c>
      <c r="T291" s="69"/>
      <c r="U291" s="14"/>
    </row>
    <row r="292" spans="1:24" ht="15.75" thickBot="1" x14ac:dyDescent="0.3">
      <c r="A292" s="13"/>
      <c r="B292" s="68" t="s">
        <v>362</v>
      </c>
      <c r="C292" s="19"/>
      <c r="D292" s="70">
        <v>2843775</v>
      </c>
      <c r="E292" s="70"/>
      <c r="F292" s="19"/>
      <c r="G292" s="70">
        <v>2460215</v>
      </c>
      <c r="H292" s="70"/>
      <c r="I292" s="19"/>
      <c r="J292" s="70">
        <v>436044</v>
      </c>
      <c r="K292" s="70"/>
      <c r="L292" s="19"/>
      <c r="M292" s="70">
        <v>5187080</v>
      </c>
      <c r="N292" s="70"/>
      <c r="O292" s="19"/>
      <c r="P292" s="70">
        <v>5187080</v>
      </c>
      <c r="Q292" s="70"/>
      <c r="R292" s="19"/>
      <c r="S292" s="70">
        <v>832400</v>
      </c>
      <c r="T292" s="70"/>
      <c r="U292" s="19"/>
    </row>
    <row r="293" spans="1:24" ht="15.75" thickBot="1" x14ac:dyDescent="0.3">
      <c r="A293" s="13"/>
      <c r="B293" s="23" t="s">
        <v>208</v>
      </c>
      <c r="C293" s="14"/>
      <c r="D293" s="33" t="s">
        <v>189</v>
      </c>
      <c r="E293" s="76">
        <v>11442950</v>
      </c>
      <c r="F293" s="14"/>
      <c r="G293" s="33" t="s">
        <v>189</v>
      </c>
      <c r="H293" s="76">
        <v>8370381</v>
      </c>
      <c r="I293" s="14"/>
      <c r="J293" s="33" t="s">
        <v>189</v>
      </c>
      <c r="K293" s="76">
        <v>436044</v>
      </c>
      <c r="L293" s="14"/>
      <c r="M293" s="33" t="s">
        <v>189</v>
      </c>
      <c r="N293" s="76">
        <v>13704958</v>
      </c>
      <c r="O293" s="14"/>
      <c r="P293" s="33" t="s">
        <v>189</v>
      </c>
      <c r="Q293" s="76">
        <v>11216123</v>
      </c>
      <c r="R293" s="14"/>
      <c r="S293" s="33" t="s">
        <v>189</v>
      </c>
      <c r="T293" s="76">
        <v>832400</v>
      </c>
      <c r="U293" s="14"/>
    </row>
    <row r="294" spans="1:24" ht="15.75" thickTop="1" x14ac:dyDescent="0.25">
      <c r="A294" s="13"/>
      <c r="B294" s="64"/>
      <c r="C294" s="64"/>
      <c r="D294" s="64"/>
      <c r="E294" s="64"/>
      <c r="F294" s="64"/>
      <c r="G294" s="64"/>
      <c r="H294" s="64"/>
      <c r="I294" s="64"/>
      <c r="J294" s="64"/>
      <c r="K294" s="64"/>
      <c r="L294" s="64"/>
      <c r="M294" s="64"/>
      <c r="N294" s="64"/>
      <c r="O294" s="64"/>
      <c r="P294" s="64"/>
      <c r="Q294" s="64"/>
      <c r="R294" s="64"/>
      <c r="S294" s="64"/>
      <c r="T294" s="64"/>
      <c r="U294" s="64"/>
      <c r="V294" s="64"/>
      <c r="W294" s="64"/>
      <c r="X294" s="64"/>
    </row>
    <row r="295" spans="1:24" ht="15.75" thickBot="1" x14ac:dyDescent="0.3">
      <c r="A295" s="13"/>
      <c r="B295" s="14"/>
      <c r="C295" s="15"/>
      <c r="D295" s="36" t="s">
        <v>364</v>
      </c>
      <c r="E295" s="36"/>
      <c r="F295" s="36"/>
      <c r="G295" s="36"/>
      <c r="H295" s="36"/>
      <c r="I295" s="36"/>
      <c r="J295" s="36"/>
      <c r="K295" s="36"/>
      <c r="L295" s="15"/>
      <c r="M295" s="36" t="s">
        <v>365</v>
      </c>
      <c r="N295" s="36"/>
      <c r="O295" s="36"/>
      <c r="P295" s="36"/>
      <c r="Q295" s="36"/>
      <c r="R295" s="36"/>
      <c r="S295" s="36"/>
      <c r="T295" s="36"/>
      <c r="U295" s="15"/>
    </row>
    <row r="296" spans="1:24" x14ac:dyDescent="0.25">
      <c r="A296" s="13"/>
      <c r="B296" s="72"/>
      <c r="C296" s="37"/>
      <c r="D296" s="40" t="s">
        <v>366</v>
      </c>
      <c r="E296" s="40"/>
      <c r="F296" s="38"/>
      <c r="G296" s="40" t="s">
        <v>367</v>
      </c>
      <c r="H296" s="40"/>
      <c r="I296" s="38"/>
      <c r="J296" s="40" t="s">
        <v>369</v>
      </c>
      <c r="K296" s="40"/>
      <c r="L296" s="37"/>
      <c r="M296" s="40" t="s">
        <v>366</v>
      </c>
      <c r="N296" s="40"/>
      <c r="O296" s="38"/>
      <c r="P296" s="40" t="s">
        <v>367</v>
      </c>
      <c r="Q296" s="40"/>
      <c r="R296" s="38"/>
      <c r="S296" s="40" t="s">
        <v>369</v>
      </c>
      <c r="T296" s="40"/>
      <c r="U296" s="37"/>
    </row>
    <row r="297" spans="1:24" x14ac:dyDescent="0.25">
      <c r="A297" s="13"/>
      <c r="B297" s="72"/>
      <c r="C297" s="37"/>
      <c r="D297" s="39" t="s">
        <v>356</v>
      </c>
      <c r="E297" s="39"/>
      <c r="F297" s="85"/>
      <c r="G297" s="39" t="s">
        <v>368</v>
      </c>
      <c r="H297" s="39"/>
      <c r="I297" s="85"/>
      <c r="J297" s="39" t="s">
        <v>166</v>
      </c>
      <c r="K297" s="39"/>
      <c r="L297" s="37"/>
      <c r="M297" s="39" t="s">
        <v>356</v>
      </c>
      <c r="N297" s="39"/>
      <c r="O297" s="85"/>
      <c r="P297" s="39" t="s">
        <v>368</v>
      </c>
      <c r="Q297" s="39"/>
      <c r="R297" s="85"/>
      <c r="S297" s="39" t="s">
        <v>166</v>
      </c>
      <c r="T297" s="39"/>
      <c r="U297" s="37"/>
    </row>
    <row r="298" spans="1:24" ht="15.75" thickBot="1" x14ac:dyDescent="0.3">
      <c r="A298" s="13"/>
      <c r="B298" s="72"/>
      <c r="C298" s="37"/>
      <c r="D298" s="36" t="s">
        <v>357</v>
      </c>
      <c r="E298" s="36"/>
      <c r="F298" s="85"/>
      <c r="G298" s="73"/>
      <c r="H298" s="73"/>
      <c r="I298" s="85"/>
      <c r="J298" s="36" t="s">
        <v>368</v>
      </c>
      <c r="K298" s="36"/>
      <c r="L298" s="37"/>
      <c r="M298" s="36" t="s">
        <v>357</v>
      </c>
      <c r="N298" s="36"/>
      <c r="O298" s="85"/>
      <c r="P298" s="73"/>
      <c r="Q298" s="73"/>
      <c r="R298" s="85"/>
      <c r="S298" s="36" t="s">
        <v>368</v>
      </c>
      <c r="T298" s="36"/>
      <c r="U298" s="37"/>
    </row>
    <row r="299" spans="1:24" x14ac:dyDescent="0.25">
      <c r="A299" s="13"/>
      <c r="B299" s="18" t="s">
        <v>361</v>
      </c>
      <c r="C299" s="19"/>
      <c r="D299" s="48"/>
      <c r="E299" s="48"/>
      <c r="F299" s="19"/>
      <c r="G299" s="48"/>
      <c r="H299" s="48"/>
      <c r="I299" s="19"/>
      <c r="J299" s="48"/>
      <c r="K299" s="48"/>
      <c r="L299" s="19"/>
      <c r="M299" s="48"/>
      <c r="N299" s="48"/>
      <c r="O299" s="19"/>
      <c r="P299" s="48"/>
      <c r="Q299" s="48"/>
      <c r="R299" s="19"/>
      <c r="S299" s="48"/>
      <c r="T299" s="48"/>
      <c r="U299" s="19"/>
    </row>
    <row r="300" spans="1:24" x14ac:dyDescent="0.25">
      <c r="A300" s="13"/>
      <c r="B300" s="67" t="s">
        <v>233</v>
      </c>
      <c r="C300" s="14"/>
      <c r="D300" s="60"/>
      <c r="E300" s="60"/>
      <c r="F300" s="14"/>
      <c r="G300" s="60"/>
      <c r="H300" s="60"/>
      <c r="I300" s="14"/>
      <c r="J300" s="60"/>
      <c r="K300" s="60"/>
      <c r="L300" s="14"/>
      <c r="M300" s="60"/>
      <c r="N300" s="60"/>
      <c r="O300" s="14"/>
      <c r="P300" s="60"/>
      <c r="Q300" s="60"/>
      <c r="R300" s="14"/>
      <c r="S300" s="60"/>
      <c r="T300" s="60"/>
      <c r="U300" s="14"/>
    </row>
    <row r="301" spans="1:24" x14ac:dyDescent="0.25">
      <c r="A301" s="13"/>
      <c r="B301" s="78" t="s">
        <v>234</v>
      </c>
      <c r="C301" s="19"/>
      <c r="D301" s="20" t="s">
        <v>189</v>
      </c>
      <c r="E301" s="26">
        <v>1146644</v>
      </c>
      <c r="F301" s="19"/>
      <c r="G301" s="20" t="s">
        <v>189</v>
      </c>
      <c r="H301" s="27">
        <v>517</v>
      </c>
      <c r="I301" s="19"/>
      <c r="J301" s="20" t="s">
        <v>189</v>
      </c>
      <c r="K301" s="27" t="s">
        <v>195</v>
      </c>
      <c r="L301" s="19"/>
      <c r="M301" s="20" t="s">
        <v>189</v>
      </c>
      <c r="N301" s="26">
        <v>883460</v>
      </c>
      <c r="O301" s="19"/>
      <c r="P301" s="20" t="s">
        <v>189</v>
      </c>
      <c r="Q301" s="27" t="s">
        <v>195</v>
      </c>
      <c r="R301" s="19"/>
      <c r="S301" s="20" t="s">
        <v>189</v>
      </c>
      <c r="T301" s="27" t="s">
        <v>195</v>
      </c>
      <c r="U301" s="19"/>
    </row>
    <row r="302" spans="1:24" x14ac:dyDescent="0.25">
      <c r="A302" s="13"/>
      <c r="B302" s="79" t="s">
        <v>236</v>
      </c>
      <c r="C302" s="14"/>
      <c r="D302" s="41">
        <v>1322609</v>
      </c>
      <c r="E302" s="41"/>
      <c r="F302" s="14"/>
      <c r="G302" s="42" t="s">
        <v>195</v>
      </c>
      <c r="H302" s="42"/>
      <c r="I302" s="14"/>
      <c r="J302" s="42" t="s">
        <v>195</v>
      </c>
      <c r="K302" s="42"/>
      <c r="L302" s="14"/>
      <c r="M302" s="41">
        <v>110267</v>
      </c>
      <c r="N302" s="41"/>
      <c r="O302" s="14"/>
      <c r="P302" s="42" t="s">
        <v>195</v>
      </c>
      <c r="Q302" s="42"/>
      <c r="R302" s="14"/>
      <c r="S302" s="42" t="s">
        <v>195</v>
      </c>
      <c r="T302" s="42"/>
      <c r="U302" s="14"/>
    </row>
    <row r="303" spans="1:24" x14ac:dyDescent="0.25">
      <c r="A303" s="13"/>
      <c r="B303" s="78" t="s">
        <v>237</v>
      </c>
      <c r="C303" s="19"/>
      <c r="D303" s="43">
        <v>1730282</v>
      </c>
      <c r="E303" s="43"/>
      <c r="F303" s="19"/>
      <c r="G303" s="43">
        <v>10134</v>
      </c>
      <c r="H303" s="43"/>
      <c r="I303" s="19"/>
      <c r="J303" s="44" t="s">
        <v>195</v>
      </c>
      <c r="K303" s="44"/>
      <c r="L303" s="19"/>
      <c r="M303" s="43">
        <v>2774179</v>
      </c>
      <c r="N303" s="43"/>
      <c r="O303" s="19"/>
      <c r="P303" s="44" t="s">
        <v>195</v>
      </c>
      <c r="Q303" s="44"/>
      <c r="R303" s="19"/>
      <c r="S303" s="44" t="s">
        <v>195</v>
      </c>
      <c r="T303" s="44"/>
      <c r="U303" s="19"/>
    </row>
    <row r="304" spans="1:24" ht="15.75" thickBot="1" x14ac:dyDescent="0.3">
      <c r="A304" s="13"/>
      <c r="B304" s="79" t="s">
        <v>238</v>
      </c>
      <c r="C304" s="14"/>
      <c r="D304" s="45">
        <v>1450938</v>
      </c>
      <c r="E304" s="45"/>
      <c r="F304" s="14"/>
      <c r="G304" s="46" t="s">
        <v>195</v>
      </c>
      <c r="H304" s="46"/>
      <c r="I304" s="14"/>
      <c r="J304" s="46" t="s">
        <v>195</v>
      </c>
      <c r="K304" s="46"/>
      <c r="L304" s="14"/>
      <c r="M304" s="45">
        <v>2007976</v>
      </c>
      <c r="N304" s="45"/>
      <c r="O304" s="14"/>
      <c r="P304" s="45">
        <v>5900</v>
      </c>
      <c r="Q304" s="45"/>
      <c r="R304" s="14"/>
      <c r="S304" s="46" t="s">
        <v>195</v>
      </c>
      <c r="T304" s="46"/>
      <c r="U304" s="14"/>
    </row>
    <row r="305" spans="1:21" ht="15.75" thickBot="1" x14ac:dyDescent="0.3">
      <c r="A305" s="13"/>
      <c r="B305" s="30"/>
      <c r="C305" s="19"/>
      <c r="D305" s="70">
        <v>5650473</v>
      </c>
      <c r="E305" s="70"/>
      <c r="F305" s="19"/>
      <c r="G305" s="70">
        <v>10651</v>
      </c>
      <c r="H305" s="70"/>
      <c r="I305" s="19"/>
      <c r="J305" s="75" t="s">
        <v>195</v>
      </c>
      <c r="K305" s="75"/>
      <c r="L305" s="19"/>
      <c r="M305" s="70">
        <v>5775882</v>
      </c>
      <c r="N305" s="70"/>
      <c r="O305" s="19"/>
      <c r="P305" s="70">
        <v>5900</v>
      </c>
      <c r="Q305" s="70"/>
      <c r="R305" s="19"/>
      <c r="S305" s="75" t="s">
        <v>195</v>
      </c>
      <c r="T305" s="75"/>
      <c r="U305" s="19"/>
    </row>
    <row r="306" spans="1:21" x14ac:dyDescent="0.25">
      <c r="A306" s="13"/>
      <c r="B306" s="32"/>
      <c r="C306" s="14"/>
      <c r="D306" s="61"/>
      <c r="E306" s="61"/>
      <c r="F306" s="14"/>
      <c r="G306" s="61"/>
      <c r="H306" s="61"/>
      <c r="I306" s="14"/>
      <c r="J306" s="61"/>
      <c r="K306" s="61"/>
      <c r="L306" s="14"/>
      <c r="M306" s="61"/>
      <c r="N306" s="61"/>
      <c r="O306" s="14"/>
      <c r="P306" s="61"/>
      <c r="Q306" s="61"/>
      <c r="R306" s="14"/>
      <c r="S306" s="61"/>
      <c r="T306" s="61"/>
      <c r="U306" s="14"/>
    </row>
    <row r="307" spans="1:21" ht="15.75" thickBot="1" x14ac:dyDescent="0.3">
      <c r="A307" s="13"/>
      <c r="B307" s="68" t="s">
        <v>239</v>
      </c>
      <c r="C307" s="19"/>
      <c r="D307" s="58">
        <v>28911</v>
      </c>
      <c r="E307" s="58"/>
      <c r="F307" s="19"/>
      <c r="G307" s="59" t="s">
        <v>195</v>
      </c>
      <c r="H307" s="59"/>
      <c r="I307" s="19"/>
      <c r="J307" s="59" t="s">
        <v>195</v>
      </c>
      <c r="K307" s="59"/>
      <c r="L307" s="19"/>
      <c r="M307" s="58">
        <v>137408</v>
      </c>
      <c r="N307" s="58"/>
      <c r="O307" s="19"/>
      <c r="P307" s="59">
        <v>569</v>
      </c>
      <c r="Q307" s="59"/>
      <c r="R307" s="19"/>
      <c r="S307" s="59" t="s">
        <v>195</v>
      </c>
      <c r="T307" s="59"/>
      <c r="U307" s="19"/>
    </row>
    <row r="308" spans="1:21" x14ac:dyDescent="0.25">
      <c r="A308" s="13"/>
      <c r="B308" s="32"/>
      <c r="C308" s="14"/>
      <c r="D308" s="61"/>
      <c r="E308" s="61"/>
      <c r="F308" s="14"/>
      <c r="G308" s="61"/>
      <c r="H308" s="61"/>
      <c r="I308" s="14"/>
      <c r="J308" s="61"/>
      <c r="K308" s="61"/>
      <c r="L308" s="14"/>
      <c r="M308" s="61"/>
      <c r="N308" s="61"/>
      <c r="O308" s="14"/>
      <c r="P308" s="61"/>
      <c r="Q308" s="61"/>
      <c r="R308" s="14"/>
      <c r="S308" s="61"/>
      <c r="T308" s="61"/>
      <c r="U308" s="14"/>
    </row>
    <row r="309" spans="1:21" x14ac:dyDescent="0.25">
      <c r="A309" s="13"/>
      <c r="B309" s="68" t="s">
        <v>240</v>
      </c>
      <c r="C309" s="19"/>
      <c r="D309" s="47"/>
      <c r="E309" s="47"/>
      <c r="F309" s="19"/>
      <c r="G309" s="47"/>
      <c r="H309" s="47"/>
      <c r="I309" s="19"/>
      <c r="J309" s="47"/>
      <c r="K309" s="47"/>
      <c r="L309" s="19"/>
      <c r="M309" s="47"/>
      <c r="N309" s="47"/>
      <c r="O309" s="19"/>
      <c r="P309" s="47"/>
      <c r="Q309" s="47"/>
      <c r="R309" s="19"/>
      <c r="S309" s="47"/>
      <c r="T309" s="47"/>
      <c r="U309" s="19"/>
    </row>
    <row r="310" spans="1:21" x14ac:dyDescent="0.25">
      <c r="A310" s="13"/>
      <c r="B310" s="79" t="s">
        <v>241</v>
      </c>
      <c r="C310" s="14"/>
      <c r="D310" s="41">
        <v>126655</v>
      </c>
      <c r="E310" s="41"/>
      <c r="F310" s="14"/>
      <c r="G310" s="42">
        <v>315</v>
      </c>
      <c r="H310" s="42"/>
      <c r="I310" s="14"/>
      <c r="J310" s="42" t="s">
        <v>195</v>
      </c>
      <c r="K310" s="42"/>
      <c r="L310" s="14"/>
      <c r="M310" s="41">
        <v>141763</v>
      </c>
      <c r="N310" s="41"/>
      <c r="O310" s="14"/>
      <c r="P310" s="42" t="s">
        <v>195</v>
      </c>
      <c r="Q310" s="42"/>
      <c r="R310" s="14"/>
      <c r="S310" s="42" t="s">
        <v>195</v>
      </c>
      <c r="T310" s="42"/>
      <c r="U310" s="14"/>
    </row>
    <row r="311" spans="1:21" ht="15.75" thickBot="1" x14ac:dyDescent="0.3">
      <c r="A311" s="13"/>
      <c r="B311" s="78" t="s">
        <v>242</v>
      </c>
      <c r="C311" s="19"/>
      <c r="D311" s="59" t="s">
        <v>195</v>
      </c>
      <c r="E311" s="59"/>
      <c r="F311" s="19"/>
      <c r="G311" s="59" t="s">
        <v>195</v>
      </c>
      <c r="H311" s="59"/>
      <c r="I311" s="19"/>
      <c r="J311" s="59" t="s">
        <v>195</v>
      </c>
      <c r="K311" s="59"/>
      <c r="L311" s="19"/>
      <c r="M311" s="58">
        <v>1721</v>
      </c>
      <c r="N311" s="58"/>
      <c r="O311" s="19"/>
      <c r="P311" s="59" t="s">
        <v>195</v>
      </c>
      <c r="Q311" s="59"/>
      <c r="R311" s="19"/>
      <c r="S311" s="59" t="s">
        <v>195</v>
      </c>
      <c r="T311" s="59"/>
      <c r="U311" s="19"/>
    </row>
    <row r="312" spans="1:21" ht="15.75" thickBot="1" x14ac:dyDescent="0.3">
      <c r="A312" s="13"/>
      <c r="B312" s="32"/>
      <c r="C312" s="14"/>
      <c r="D312" s="69">
        <v>126655</v>
      </c>
      <c r="E312" s="69"/>
      <c r="F312" s="14"/>
      <c r="G312" s="74">
        <v>315</v>
      </c>
      <c r="H312" s="74"/>
      <c r="I312" s="14"/>
      <c r="J312" s="74" t="s">
        <v>195</v>
      </c>
      <c r="K312" s="74"/>
      <c r="L312" s="14"/>
      <c r="M312" s="69">
        <v>143484</v>
      </c>
      <c r="N312" s="69"/>
      <c r="O312" s="14"/>
      <c r="P312" s="74" t="s">
        <v>195</v>
      </c>
      <c r="Q312" s="74"/>
      <c r="R312" s="14"/>
      <c r="S312" s="74" t="s">
        <v>195</v>
      </c>
      <c r="T312" s="74"/>
      <c r="U312" s="14"/>
    </row>
    <row r="313" spans="1:21" ht="15.75" thickBot="1" x14ac:dyDescent="0.3">
      <c r="A313" s="13"/>
      <c r="B313" s="68" t="s">
        <v>362</v>
      </c>
      <c r="C313" s="19"/>
      <c r="D313" s="80" t="s">
        <v>189</v>
      </c>
      <c r="E313" s="81">
        <v>5806039</v>
      </c>
      <c r="F313" s="19"/>
      <c r="G313" s="80" t="s">
        <v>189</v>
      </c>
      <c r="H313" s="81">
        <v>10966</v>
      </c>
      <c r="I313" s="19"/>
      <c r="J313" s="80" t="s">
        <v>189</v>
      </c>
      <c r="K313" s="82" t="s">
        <v>195</v>
      </c>
      <c r="L313" s="19"/>
      <c r="M313" s="80" t="s">
        <v>189</v>
      </c>
      <c r="N313" s="81">
        <v>6056774</v>
      </c>
      <c r="O313" s="19"/>
      <c r="P313" s="80" t="s">
        <v>189</v>
      </c>
      <c r="Q313" s="81">
        <v>6469</v>
      </c>
      <c r="R313" s="19"/>
      <c r="S313" s="80" t="s">
        <v>189</v>
      </c>
      <c r="T313" s="82" t="s">
        <v>195</v>
      </c>
      <c r="U313" s="19"/>
    </row>
    <row r="314" spans="1:21" x14ac:dyDescent="0.25">
      <c r="A314" s="13"/>
      <c r="B314" s="32"/>
      <c r="C314" s="14"/>
      <c r="D314" s="61"/>
      <c r="E314" s="61"/>
      <c r="F314" s="14"/>
      <c r="G314" s="61"/>
      <c r="H314" s="61"/>
      <c r="I314" s="14"/>
      <c r="J314" s="61"/>
      <c r="K314" s="61"/>
      <c r="L314" s="14"/>
      <c r="M314" s="61"/>
      <c r="N314" s="61"/>
      <c r="O314" s="14"/>
      <c r="P314" s="61"/>
      <c r="Q314" s="61"/>
      <c r="R314" s="14"/>
      <c r="S314" s="61"/>
      <c r="T314" s="61"/>
      <c r="U314" s="14"/>
    </row>
    <row r="315" spans="1:21" x14ac:dyDescent="0.25">
      <c r="A315" s="13"/>
      <c r="B315" s="18" t="s">
        <v>363</v>
      </c>
      <c r="C315" s="19"/>
      <c r="D315" s="47"/>
      <c r="E315" s="47"/>
      <c r="F315" s="19"/>
      <c r="G315" s="47"/>
      <c r="H315" s="47"/>
      <c r="I315" s="19"/>
      <c r="J315" s="47"/>
      <c r="K315" s="47"/>
      <c r="L315" s="19"/>
      <c r="M315" s="47"/>
      <c r="N315" s="47"/>
      <c r="O315" s="19"/>
      <c r="P315" s="47"/>
      <c r="Q315" s="47"/>
      <c r="R315" s="19"/>
      <c r="S315" s="47"/>
      <c r="T315" s="47"/>
      <c r="U315" s="19"/>
    </row>
    <row r="316" spans="1:21" x14ac:dyDescent="0.25">
      <c r="A316" s="13"/>
      <c r="B316" s="67" t="s">
        <v>233</v>
      </c>
      <c r="C316" s="14"/>
      <c r="D316" s="60"/>
      <c r="E316" s="60"/>
      <c r="F316" s="14"/>
      <c r="G316" s="60"/>
      <c r="H316" s="60"/>
      <c r="I316" s="14"/>
      <c r="J316" s="60"/>
      <c r="K316" s="60"/>
      <c r="L316" s="14"/>
      <c r="M316" s="60"/>
      <c r="N316" s="60"/>
      <c r="O316" s="14"/>
      <c r="P316" s="60"/>
      <c r="Q316" s="60"/>
      <c r="R316" s="14"/>
      <c r="S316" s="60"/>
      <c r="T316" s="60"/>
      <c r="U316" s="14"/>
    </row>
    <row r="317" spans="1:21" x14ac:dyDescent="0.25">
      <c r="A317" s="13"/>
      <c r="B317" s="78" t="s">
        <v>234</v>
      </c>
      <c r="C317" s="19"/>
      <c r="D317" s="20" t="s">
        <v>189</v>
      </c>
      <c r="E317" s="26">
        <v>1197003</v>
      </c>
      <c r="F317" s="19"/>
      <c r="G317" s="20" t="s">
        <v>189</v>
      </c>
      <c r="H317" s="27" t="s">
        <v>195</v>
      </c>
      <c r="I317" s="19"/>
      <c r="J317" s="20" t="s">
        <v>189</v>
      </c>
      <c r="K317" s="27" t="s">
        <v>195</v>
      </c>
      <c r="L317" s="19"/>
      <c r="M317" s="20" t="s">
        <v>189</v>
      </c>
      <c r="N317" s="26">
        <v>601068</v>
      </c>
      <c r="O317" s="19"/>
      <c r="P317" s="20" t="s">
        <v>189</v>
      </c>
      <c r="Q317" s="27" t="s">
        <v>195</v>
      </c>
      <c r="R317" s="19"/>
      <c r="S317" s="20" t="s">
        <v>189</v>
      </c>
      <c r="T317" s="27" t="s">
        <v>195</v>
      </c>
      <c r="U317" s="19"/>
    </row>
    <row r="318" spans="1:21" x14ac:dyDescent="0.25">
      <c r="A318" s="13"/>
      <c r="B318" s="79" t="s">
        <v>236</v>
      </c>
      <c r="C318" s="14"/>
      <c r="D318" s="41">
        <v>1106998</v>
      </c>
      <c r="E318" s="41"/>
      <c r="F318" s="14"/>
      <c r="G318" s="42" t="s">
        <v>195</v>
      </c>
      <c r="H318" s="42"/>
      <c r="I318" s="14"/>
      <c r="J318" s="42" t="s">
        <v>195</v>
      </c>
      <c r="K318" s="42"/>
      <c r="L318" s="14"/>
      <c r="M318" s="41">
        <v>3206090</v>
      </c>
      <c r="N318" s="41"/>
      <c r="O318" s="14"/>
      <c r="P318" s="42" t="s">
        <v>195</v>
      </c>
      <c r="Q318" s="42"/>
      <c r="R318" s="14"/>
      <c r="S318" s="42" t="s">
        <v>195</v>
      </c>
      <c r="T318" s="42"/>
      <c r="U318" s="14"/>
    </row>
    <row r="319" spans="1:21" x14ac:dyDescent="0.25">
      <c r="A319" s="13"/>
      <c r="B319" s="78" t="s">
        <v>237</v>
      </c>
      <c r="C319" s="19"/>
      <c r="D319" s="43">
        <v>552825</v>
      </c>
      <c r="E319" s="43"/>
      <c r="F319" s="19"/>
      <c r="G319" s="44" t="s">
        <v>195</v>
      </c>
      <c r="H319" s="44"/>
      <c r="I319" s="19"/>
      <c r="J319" s="44" t="s">
        <v>195</v>
      </c>
      <c r="K319" s="44"/>
      <c r="L319" s="19"/>
      <c r="M319" s="43">
        <v>541666</v>
      </c>
      <c r="N319" s="43"/>
      <c r="O319" s="19"/>
      <c r="P319" s="44" t="s">
        <v>195</v>
      </c>
      <c r="Q319" s="44"/>
      <c r="R319" s="19"/>
      <c r="S319" s="44" t="s">
        <v>195</v>
      </c>
      <c r="T319" s="44"/>
      <c r="U319" s="19"/>
    </row>
    <row r="320" spans="1:21" ht="15.75" thickBot="1" x14ac:dyDescent="0.3">
      <c r="A320" s="13"/>
      <c r="B320" s="79" t="s">
        <v>238</v>
      </c>
      <c r="C320" s="14"/>
      <c r="D320" s="46" t="s">
        <v>195</v>
      </c>
      <c r="E320" s="46"/>
      <c r="F320" s="14"/>
      <c r="G320" s="46" t="s">
        <v>195</v>
      </c>
      <c r="H320" s="46"/>
      <c r="I320" s="14"/>
      <c r="J320" s="46" t="s">
        <v>195</v>
      </c>
      <c r="K320" s="46"/>
      <c r="L320" s="14"/>
      <c r="M320" s="45">
        <v>1077650</v>
      </c>
      <c r="N320" s="45"/>
      <c r="O320" s="14"/>
      <c r="P320" s="46" t="s">
        <v>195</v>
      </c>
      <c r="Q320" s="46"/>
      <c r="R320" s="14"/>
      <c r="S320" s="46" t="s">
        <v>195</v>
      </c>
      <c r="T320" s="46"/>
      <c r="U320" s="14"/>
    </row>
    <row r="321" spans="1:24" ht="15.75" thickBot="1" x14ac:dyDescent="0.3">
      <c r="A321" s="13"/>
      <c r="B321" s="30"/>
      <c r="C321" s="19"/>
      <c r="D321" s="70">
        <v>2856826</v>
      </c>
      <c r="E321" s="70"/>
      <c r="F321" s="19"/>
      <c r="G321" s="75" t="s">
        <v>195</v>
      </c>
      <c r="H321" s="75"/>
      <c r="I321" s="19"/>
      <c r="J321" s="75" t="s">
        <v>195</v>
      </c>
      <c r="K321" s="75"/>
      <c r="L321" s="19"/>
      <c r="M321" s="70">
        <v>5426474</v>
      </c>
      <c r="N321" s="70"/>
      <c r="O321" s="19"/>
      <c r="P321" s="75" t="s">
        <v>195</v>
      </c>
      <c r="Q321" s="75"/>
      <c r="R321" s="19"/>
      <c r="S321" s="75" t="s">
        <v>195</v>
      </c>
      <c r="T321" s="75"/>
      <c r="U321" s="19"/>
    </row>
    <row r="322" spans="1:24" x14ac:dyDescent="0.25">
      <c r="A322" s="13"/>
      <c r="B322" s="32"/>
      <c r="C322" s="14"/>
      <c r="D322" s="61"/>
      <c r="E322" s="61"/>
      <c r="F322" s="14"/>
      <c r="G322" s="61"/>
      <c r="H322" s="61"/>
      <c r="I322" s="14"/>
      <c r="J322" s="61"/>
      <c r="K322" s="61"/>
      <c r="L322" s="14"/>
      <c r="M322" s="61"/>
      <c r="N322" s="61"/>
      <c r="O322" s="14"/>
      <c r="P322" s="61"/>
      <c r="Q322" s="61"/>
      <c r="R322" s="14"/>
      <c r="S322" s="61"/>
      <c r="T322" s="61"/>
      <c r="U322" s="14"/>
    </row>
    <row r="323" spans="1:24" ht="15.75" thickBot="1" x14ac:dyDescent="0.3">
      <c r="A323" s="13"/>
      <c r="B323" s="68" t="s">
        <v>239</v>
      </c>
      <c r="C323" s="19"/>
      <c r="D323" s="58">
        <v>342867</v>
      </c>
      <c r="E323" s="58"/>
      <c r="F323" s="19"/>
      <c r="G323" s="58">
        <v>2318</v>
      </c>
      <c r="H323" s="58"/>
      <c r="I323" s="19"/>
      <c r="J323" s="59" t="s">
        <v>195</v>
      </c>
      <c r="K323" s="59"/>
      <c r="L323" s="19"/>
      <c r="M323" s="58">
        <v>556251</v>
      </c>
      <c r="N323" s="58"/>
      <c r="O323" s="19"/>
      <c r="P323" s="59" t="s">
        <v>195</v>
      </c>
      <c r="Q323" s="59"/>
      <c r="R323" s="19"/>
      <c r="S323" s="59" t="s">
        <v>195</v>
      </c>
      <c r="T323" s="59"/>
      <c r="U323" s="19"/>
    </row>
    <row r="324" spans="1:24" x14ac:dyDescent="0.25">
      <c r="A324" s="13"/>
      <c r="B324" s="32"/>
      <c r="C324" s="14"/>
      <c r="D324" s="61"/>
      <c r="E324" s="61"/>
      <c r="F324" s="14"/>
      <c r="G324" s="61"/>
      <c r="H324" s="61"/>
      <c r="I324" s="14"/>
      <c r="J324" s="61"/>
      <c r="K324" s="61"/>
      <c r="L324" s="14"/>
      <c r="M324" s="61"/>
      <c r="N324" s="61"/>
      <c r="O324" s="14"/>
      <c r="P324" s="61"/>
      <c r="Q324" s="61"/>
      <c r="R324" s="14"/>
      <c r="S324" s="61"/>
      <c r="T324" s="61"/>
      <c r="U324" s="14"/>
    </row>
    <row r="325" spans="1:24" x14ac:dyDescent="0.25">
      <c r="A325" s="13"/>
      <c r="B325" s="68" t="s">
        <v>240</v>
      </c>
      <c r="C325" s="19"/>
      <c r="D325" s="47"/>
      <c r="E325" s="47"/>
      <c r="F325" s="19"/>
      <c r="G325" s="47"/>
      <c r="H325" s="47"/>
      <c r="I325" s="19"/>
      <c r="J325" s="47"/>
      <c r="K325" s="47"/>
      <c r="L325" s="19"/>
      <c r="M325" s="47"/>
      <c r="N325" s="47"/>
      <c r="O325" s="19"/>
      <c r="P325" s="47"/>
      <c r="Q325" s="47"/>
      <c r="R325" s="19"/>
      <c r="S325" s="47"/>
      <c r="T325" s="47"/>
      <c r="U325" s="19"/>
    </row>
    <row r="326" spans="1:24" x14ac:dyDescent="0.25">
      <c r="A326" s="13"/>
      <c r="B326" s="79" t="s">
        <v>241</v>
      </c>
      <c r="C326" s="14"/>
      <c r="D326" s="41">
        <v>37060</v>
      </c>
      <c r="E326" s="41"/>
      <c r="F326" s="14"/>
      <c r="G326" s="42" t="s">
        <v>195</v>
      </c>
      <c r="H326" s="42"/>
      <c r="I326" s="14"/>
      <c r="J326" s="42" t="s">
        <v>195</v>
      </c>
      <c r="K326" s="42"/>
      <c r="L326" s="14"/>
      <c r="M326" s="41">
        <v>51578</v>
      </c>
      <c r="N326" s="41"/>
      <c r="O326" s="14"/>
      <c r="P326" s="42" t="s">
        <v>195</v>
      </c>
      <c r="Q326" s="42"/>
      <c r="R326" s="14"/>
      <c r="S326" s="42" t="s">
        <v>195</v>
      </c>
      <c r="T326" s="42"/>
      <c r="U326" s="14"/>
    </row>
    <row r="327" spans="1:24" ht="15.75" thickBot="1" x14ac:dyDescent="0.3">
      <c r="A327" s="13"/>
      <c r="B327" s="78" t="s">
        <v>242</v>
      </c>
      <c r="C327" s="19"/>
      <c r="D327" s="59" t="s">
        <v>195</v>
      </c>
      <c r="E327" s="59"/>
      <c r="F327" s="19"/>
      <c r="G327" s="59" t="s">
        <v>195</v>
      </c>
      <c r="H327" s="59"/>
      <c r="I327" s="19"/>
      <c r="J327" s="59" t="s">
        <v>195</v>
      </c>
      <c r="K327" s="59"/>
      <c r="L327" s="19"/>
      <c r="M327" s="58">
        <v>2713</v>
      </c>
      <c r="N327" s="58"/>
      <c r="O327" s="19"/>
      <c r="P327" s="59" t="s">
        <v>195</v>
      </c>
      <c r="Q327" s="59"/>
      <c r="R327" s="19"/>
      <c r="S327" s="59" t="s">
        <v>195</v>
      </c>
      <c r="T327" s="59"/>
      <c r="U327" s="19"/>
    </row>
    <row r="328" spans="1:24" ht="15.75" thickBot="1" x14ac:dyDescent="0.3">
      <c r="A328" s="13"/>
      <c r="B328" s="32"/>
      <c r="C328" s="14"/>
      <c r="D328" s="69">
        <v>37060</v>
      </c>
      <c r="E328" s="69"/>
      <c r="F328" s="14"/>
      <c r="G328" s="74" t="s">
        <v>195</v>
      </c>
      <c r="H328" s="74"/>
      <c r="I328" s="14"/>
      <c r="J328" s="74" t="s">
        <v>195</v>
      </c>
      <c r="K328" s="74"/>
      <c r="L328" s="14"/>
      <c r="M328" s="69">
        <v>54291</v>
      </c>
      <c r="N328" s="69"/>
      <c r="O328" s="14"/>
      <c r="P328" s="74" t="s">
        <v>195</v>
      </c>
      <c r="Q328" s="74"/>
      <c r="R328" s="14"/>
      <c r="S328" s="74" t="s">
        <v>195</v>
      </c>
      <c r="T328" s="74"/>
      <c r="U328" s="14"/>
    </row>
    <row r="329" spans="1:24" ht="15.75" thickBot="1" x14ac:dyDescent="0.3">
      <c r="A329" s="13"/>
      <c r="B329" s="68" t="s">
        <v>362</v>
      </c>
      <c r="C329" s="19"/>
      <c r="D329" s="70">
        <v>3236753</v>
      </c>
      <c r="E329" s="70"/>
      <c r="F329" s="19"/>
      <c r="G329" s="70">
        <v>2318</v>
      </c>
      <c r="H329" s="70"/>
      <c r="I329" s="19"/>
      <c r="J329" s="75" t="s">
        <v>195</v>
      </c>
      <c r="K329" s="75"/>
      <c r="L329" s="19"/>
      <c r="M329" s="70">
        <v>6037016</v>
      </c>
      <c r="N329" s="70"/>
      <c r="O329" s="19"/>
      <c r="P329" s="75" t="s">
        <v>195</v>
      </c>
      <c r="Q329" s="75"/>
      <c r="R329" s="19"/>
      <c r="S329" s="75" t="s">
        <v>195</v>
      </c>
      <c r="T329" s="75"/>
      <c r="U329" s="19"/>
    </row>
    <row r="330" spans="1:24" ht="15.75" thickBot="1" x14ac:dyDescent="0.3">
      <c r="A330" s="13"/>
      <c r="B330" s="23" t="s">
        <v>208</v>
      </c>
      <c r="C330" s="14"/>
      <c r="D330" s="33" t="s">
        <v>189</v>
      </c>
      <c r="E330" s="76">
        <v>9042792</v>
      </c>
      <c r="F330" s="14"/>
      <c r="G330" s="33" t="s">
        <v>189</v>
      </c>
      <c r="H330" s="76">
        <v>13284</v>
      </c>
      <c r="I330" s="14"/>
      <c r="J330" s="33" t="s">
        <v>189</v>
      </c>
      <c r="K330" s="84" t="s">
        <v>195</v>
      </c>
      <c r="L330" s="14"/>
      <c r="M330" s="33" t="s">
        <v>189</v>
      </c>
      <c r="N330" s="76">
        <v>12093790</v>
      </c>
      <c r="O330" s="14"/>
      <c r="P330" s="33" t="s">
        <v>189</v>
      </c>
      <c r="Q330" s="76">
        <v>6469</v>
      </c>
      <c r="R330" s="14"/>
      <c r="S330" s="33" t="s">
        <v>189</v>
      </c>
      <c r="T330" s="84" t="s">
        <v>195</v>
      </c>
      <c r="U330" s="14"/>
    </row>
    <row r="331" spans="1:24" ht="15.75" thickTop="1" x14ac:dyDescent="0.25">
      <c r="A331" s="13"/>
      <c r="B331" s="64"/>
      <c r="C331" s="64"/>
      <c r="D331" s="64"/>
      <c r="E331" s="64"/>
      <c r="F331" s="64"/>
      <c r="G331" s="64"/>
      <c r="H331" s="64"/>
      <c r="I331" s="64"/>
      <c r="J331" s="64"/>
      <c r="K331" s="64"/>
      <c r="L331" s="64"/>
      <c r="M331" s="64"/>
      <c r="N331" s="64"/>
      <c r="O331" s="64"/>
      <c r="P331" s="64"/>
      <c r="Q331" s="64"/>
      <c r="R331" s="64"/>
      <c r="S331" s="64"/>
      <c r="T331" s="64"/>
      <c r="U331" s="64"/>
      <c r="V331" s="64"/>
      <c r="W331" s="64"/>
      <c r="X331" s="64"/>
    </row>
    <row r="332" spans="1:24" ht="15.75" thickBot="1" x14ac:dyDescent="0.3">
      <c r="A332" s="13"/>
      <c r="B332" s="14"/>
      <c r="C332" s="15"/>
      <c r="D332" s="36" t="s">
        <v>370</v>
      </c>
      <c r="E332" s="36"/>
      <c r="F332" s="36"/>
      <c r="G332" s="36"/>
      <c r="H332" s="36"/>
      <c r="I332" s="36"/>
      <c r="J332" s="36"/>
      <c r="K332" s="36"/>
      <c r="L332" s="15"/>
      <c r="M332" s="36" t="s">
        <v>371</v>
      </c>
      <c r="N332" s="36"/>
      <c r="O332" s="36"/>
      <c r="P332" s="36"/>
      <c r="Q332" s="36"/>
      <c r="R332" s="36"/>
      <c r="S332" s="36"/>
      <c r="T332" s="36"/>
      <c r="U332" s="15"/>
    </row>
    <row r="333" spans="1:24" x14ac:dyDescent="0.25">
      <c r="A333" s="13"/>
      <c r="B333" s="72"/>
      <c r="C333" s="37"/>
      <c r="D333" s="40" t="s">
        <v>366</v>
      </c>
      <c r="E333" s="40"/>
      <c r="F333" s="38"/>
      <c r="G333" s="40" t="s">
        <v>367</v>
      </c>
      <c r="H333" s="40"/>
      <c r="I333" s="38"/>
      <c r="J333" s="40" t="s">
        <v>369</v>
      </c>
      <c r="K333" s="40"/>
      <c r="L333" s="37"/>
      <c r="M333" s="40" t="s">
        <v>366</v>
      </c>
      <c r="N333" s="40"/>
      <c r="O333" s="38"/>
      <c r="P333" s="40" t="s">
        <v>367</v>
      </c>
      <c r="Q333" s="40"/>
      <c r="R333" s="38"/>
      <c r="S333" s="40" t="s">
        <v>369</v>
      </c>
      <c r="T333" s="40"/>
      <c r="U333" s="37"/>
    </row>
    <row r="334" spans="1:24" x14ac:dyDescent="0.25">
      <c r="A334" s="13"/>
      <c r="B334" s="72"/>
      <c r="C334" s="37"/>
      <c r="D334" s="39" t="s">
        <v>356</v>
      </c>
      <c r="E334" s="39"/>
      <c r="F334" s="37"/>
      <c r="G334" s="39" t="s">
        <v>368</v>
      </c>
      <c r="H334" s="39"/>
      <c r="I334" s="37"/>
      <c r="J334" s="39" t="s">
        <v>166</v>
      </c>
      <c r="K334" s="39"/>
      <c r="L334" s="37"/>
      <c r="M334" s="39" t="s">
        <v>356</v>
      </c>
      <c r="N334" s="39"/>
      <c r="O334" s="85"/>
      <c r="P334" s="39" t="s">
        <v>368</v>
      </c>
      <c r="Q334" s="39"/>
      <c r="R334" s="85"/>
      <c r="S334" s="39" t="s">
        <v>166</v>
      </c>
      <c r="T334" s="39"/>
      <c r="U334" s="37"/>
    </row>
    <row r="335" spans="1:24" ht="15.75" thickBot="1" x14ac:dyDescent="0.3">
      <c r="A335" s="13"/>
      <c r="B335" s="72"/>
      <c r="C335" s="37"/>
      <c r="D335" s="36" t="s">
        <v>357</v>
      </c>
      <c r="E335" s="36"/>
      <c r="F335" s="37"/>
      <c r="G335" s="73"/>
      <c r="H335" s="73"/>
      <c r="I335" s="37"/>
      <c r="J335" s="36" t="s">
        <v>368</v>
      </c>
      <c r="K335" s="36"/>
      <c r="L335" s="37"/>
      <c r="M335" s="36" t="s">
        <v>357</v>
      </c>
      <c r="N335" s="36"/>
      <c r="O335" s="85"/>
      <c r="P335" s="73"/>
      <c r="Q335" s="73"/>
      <c r="R335" s="85"/>
      <c r="S335" s="36" t="s">
        <v>368</v>
      </c>
      <c r="T335" s="36"/>
      <c r="U335" s="37"/>
    </row>
    <row r="336" spans="1:24" x14ac:dyDescent="0.25">
      <c r="A336" s="13"/>
      <c r="B336" s="18" t="s">
        <v>361</v>
      </c>
      <c r="C336" s="19"/>
      <c r="D336" s="48"/>
      <c r="E336" s="48"/>
      <c r="F336" s="19"/>
      <c r="G336" s="48"/>
      <c r="H336" s="48"/>
      <c r="I336" s="19"/>
      <c r="J336" s="48"/>
      <c r="K336" s="48"/>
      <c r="L336" s="19"/>
      <c r="M336" s="48"/>
      <c r="N336" s="48"/>
      <c r="O336" s="19"/>
      <c r="P336" s="48"/>
      <c r="Q336" s="48"/>
      <c r="R336" s="19"/>
      <c r="S336" s="48"/>
      <c r="T336" s="48"/>
      <c r="U336" s="19"/>
    </row>
    <row r="337" spans="1:21" x14ac:dyDescent="0.25">
      <c r="A337" s="13"/>
      <c r="B337" s="67" t="s">
        <v>233</v>
      </c>
      <c r="C337" s="14"/>
      <c r="D337" s="60"/>
      <c r="E337" s="60"/>
      <c r="F337" s="14"/>
      <c r="G337" s="60"/>
      <c r="H337" s="60"/>
      <c r="I337" s="14"/>
      <c r="J337" s="60"/>
      <c r="K337" s="60"/>
      <c r="L337" s="14"/>
      <c r="M337" s="60"/>
      <c r="N337" s="60"/>
      <c r="O337" s="14"/>
      <c r="P337" s="60"/>
      <c r="Q337" s="60"/>
      <c r="R337" s="14"/>
      <c r="S337" s="60"/>
      <c r="T337" s="60"/>
      <c r="U337" s="14"/>
    </row>
    <row r="338" spans="1:21" x14ac:dyDescent="0.25">
      <c r="A338" s="13"/>
      <c r="B338" s="78" t="s">
        <v>234</v>
      </c>
      <c r="C338" s="19"/>
      <c r="D338" s="20" t="s">
        <v>189</v>
      </c>
      <c r="E338" s="26">
        <v>1040242</v>
      </c>
      <c r="F338" s="19"/>
      <c r="G338" s="20" t="s">
        <v>189</v>
      </c>
      <c r="H338" s="27">
        <v>517</v>
      </c>
      <c r="I338" s="19"/>
      <c r="J338" s="20" t="s">
        <v>189</v>
      </c>
      <c r="K338" s="27" t="s">
        <v>195</v>
      </c>
      <c r="L338" s="19"/>
      <c r="M338" s="20" t="s">
        <v>189</v>
      </c>
      <c r="N338" s="26">
        <v>908408</v>
      </c>
      <c r="O338" s="19"/>
      <c r="P338" s="20" t="s">
        <v>189</v>
      </c>
      <c r="Q338" s="26">
        <v>8634</v>
      </c>
      <c r="R338" s="19"/>
      <c r="S338" s="20" t="s">
        <v>189</v>
      </c>
      <c r="T338" s="27" t="s">
        <v>195</v>
      </c>
      <c r="U338" s="19"/>
    </row>
    <row r="339" spans="1:21" x14ac:dyDescent="0.25">
      <c r="A339" s="13"/>
      <c r="B339" s="79" t="s">
        <v>236</v>
      </c>
      <c r="C339" s="14"/>
      <c r="D339" s="41">
        <v>773675</v>
      </c>
      <c r="E339" s="41"/>
      <c r="F339" s="14"/>
      <c r="G339" s="42" t="s">
        <v>195</v>
      </c>
      <c r="H339" s="42"/>
      <c r="I339" s="14"/>
      <c r="J339" s="42" t="s">
        <v>195</v>
      </c>
      <c r="K339" s="42"/>
      <c r="L339" s="14"/>
      <c r="M339" s="41">
        <v>171665</v>
      </c>
      <c r="N339" s="41"/>
      <c r="O339" s="14"/>
      <c r="P339" s="42" t="s">
        <v>195</v>
      </c>
      <c r="Q339" s="42"/>
      <c r="R339" s="14"/>
      <c r="S339" s="42" t="s">
        <v>195</v>
      </c>
      <c r="T339" s="42"/>
      <c r="U339" s="14"/>
    </row>
    <row r="340" spans="1:21" x14ac:dyDescent="0.25">
      <c r="A340" s="13"/>
      <c r="B340" s="78" t="s">
        <v>237</v>
      </c>
      <c r="C340" s="19"/>
      <c r="D340" s="43">
        <v>2329088</v>
      </c>
      <c r="E340" s="43"/>
      <c r="F340" s="19"/>
      <c r="G340" s="43">
        <v>10134</v>
      </c>
      <c r="H340" s="43"/>
      <c r="I340" s="19"/>
      <c r="J340" s="44" t="s">
        <v>195</v>
      </c>
      <c r="K340" s="44"/>
      <c r="L340" s="19"/>
      <c r="M340" s="43">
        <v>1880889</v>
      </c>
      <c r="N340" s="43"/>
      <c r="O340" s="19"/>
      <c r="P340" s="44" t="s">
        <v>195</v>
      </c>
      <c r="Q340" s="44"/>
      <c r="R340" s="19"/>
      <c r="S340" s="44" t="s">
        <v>195</v>
      </c>
      <c r="T340" s="44"/>
      <c r="U340" s="19"/>
    </row>
    <row r="341" spans="1:21" ht="15.75" thickBot="1" x14ac:dyDescent="0.3">
      <c r="A341" s="13"/>
      <c r="B341" s="79" t="s">
        <v>238</v>
      </c>
      <c r="C341" s="14"/>
      <c r="D341" s="45">
        <v>1768331</v>
      </c>
      <c r="E341" s="45"/>
      <c r="F341" s="14"/>
      <c r="G341" s="46" t="s">
        <v>195</v>
      </c>
      <c r="H341" s="46"/>
      <c r="I341" s="14"/>
      <c r="J341" s="46" t="s">
        <v>195</v>
      </c>
      <c r="K341" s="46"/>
      <c r="L341" s="14"/>
      <c r="M341" s="45">
        <v>2100065</v>
      </c>
      <c r="N341" s="45"/>
      <c r="O341" s="14"/>
      <c r="P341" s="45">
        <v>10322</v>
      </c>
      <c r="Q341" s="45"/>
      <c r="R341" s="14"/>
      <c r="S341" s="46" t="s">
        <v>195</v>
      </c>
      <c r="T341" s="46"/>
      <c r="U341" s="14"/>
    </row>
    <row r="342" spans="1:21" ht="15.75" thickBot="1" x14ac:dyDescent="0.3">
      <c r="A342" s="13"/>
      <c r="B342" s="30"/>
      <c r="C342" s="19"/>
      <c r="D342" s="70">
        <v>5911336</v>
      </c>
      <c r="E342" s="70"/>
      <c r="F342" s="19"/>
      <c r="G342" s="70">
        <v>10651</v>
      </c>
      <c r="H342" s="70"/>
      <c r="I342" s="19"/>
      <c r="J342" s="75" t="s">
        <v>195</v>
      </c>
      <c r="K342" s="75"/>
      <c r="L342" s="19"/>
      <c r="M342" s="70">
        <v>5061027</v>
      </c>
      <c r="N342" s="70"/>
      <c r="O342" s="19"/>
      <c r="P342" s="70">
        <v>18956</v>
      </c>
      <c r="Q342" s="70"/>
      <c r="R342" s="19"/>
      <c r="S342" s="75" t="s">
        <v>195</v>
      </c>
      <c r="T342" s="75"/>
      <c r="U342" s="19"/>
    </row>
    <row r="343" spans="1:21" x14ac:dyDescent="0.25">
      <c r="A343" s="13"/>
      <c r="B343" s="32"/>
      <c r="C343" s="14"/>
      <c r="D343" s="61"/>
      <c r="E343" s="61"/>
      <c r="F343" s="14"/>
      <c r="G343" s="61"/>
      <c r="H343" s="61"/>
      <c r="I343" s="14"/>
      <c r="J343" s="61"/>
      <c r="K343" s="61"/>
      <c r="L343" s="14"/>
      <c r="M343" s="61"/>
      <c r="N343" s="61"/>
      <c r="O343" s="14"/>
      <c r="P343" s="61"/>
      <c r="Q343" s="61"/>
      <c r="R343" s="14"/>
      <c r="S343" s="61"/>
      <c r="T343" s="61"/>
      <c r="U343" s="14"/>
    </row>
    <row r="344" spans="1:21" ht="15.75" thickBot="1" x14ac:dyDescent="0.3">
      <c r="A344" s="13"/>
      <c r="B344" s="68" t="s">
        <v>239</v>
      </c>
      <c r="C344" s="19"/>
      <c r="D344" s="58">
        <v>15096</v>
      </c>
      <c r="E344" s="58"/>
      <c r="F344" s="19"/>
      <c r="G344" s="59" t="s">
        <v>195</v>
      </c>
      <c r="H344" s="59"/>
      <c r="I344" s="19"/>
      <c r="J344" s="59" t="s">
        <v>195</v>
      </c>
      <c r="K344" s="59"/>
      <c r="L344" s="19"/>
      <c r="M344" s="58">
        <v>179918</v>
      </c>
      <c r="N344" s="58"/>
      <c r="O344" s="19"/>
      <c r="P344" s="59">
        <v>925</v>
      </c>
      <c r="Q344" s="59"/>
      <c r="R344" s="19"/>
      <c r="S344" s="59" t="s">
        <v>195</v>
      </c>
      <c r="T344" s="59"/>
      <c r="U344" s="19"/>
    </row>
    <row r="345" spans="1:21" x14ac:dyDescent="0.25">
      <c r="A345" s="13"/>
      <c r="B345" s="32"/>
      <c r="C345" s="14"/>
      <c r="D345" s="61"/>
      <c r="E345" s="61"/>
      <c r="F345" s="14"/>
      <c r="G345" s="61"/>
      <c r="H345" s="61"/>
      <c r="I345" s="14"/>
      <c r="J345" s="61"/>
      <c r="K345" s="61"/>
      <c r="L345" s="14"/>
      <c r="M345" s="61"/>
      <c r="N345" s="61"/>
      <c r="O345" s="14"/>
      <c r="P345" s="61"/>
      <c r="Q345" s="61"/>
      <c r="R345" s="14"/>
      <c r="S345" s="61"/>
      <c r="T345" s="61"/>
      <c r="U345" s="14"/>
    </row>
    <row r="346" spans="1:21" x14ac:dyDescent="0.25">
      <c r="A346" s="13"/>
      <c r="B346" s="68" t="s">
        <v>240</v>
      </c>
      <c r="C346" s="19"/>
      <c r="D346" s="47"/>
      <c r="E346" s="47"/>
      <c r="F346" s="19"/>
      <c r="G346" s="47"/>
      <c r="H346" s="47"/>
      <c r="I346" s="19"/>
      <c r="J346" s="47"/>
      <c r="K346" s="47"/>
      <c r="L346" s="19"/>
      <c r="M346" s="47"/>
      <c r="N346" s="47"/>
      <c r="O346" s="19"/>
      <c r="P346" s="47"/>
      <c r="Q346" s="47"/>
      <c r="R346" s="19"/>
      <c r="S346" s="47"/>
      <c r="T346" s="47"/>
      <c r="U346" s="19"/>
    </row>
    <row r="347" spans="1:21" x14ac:dyDescent="0.25">
      <c r="A347" s="13"/>
      <c r="B347" s="79" t="s">
        <v>241</v>
      </c>
      <c r="C347" s="14"/>
      <c r="D347" s="41">
        <v>140974</v>
      </c>
      <c r="E347" s="41"/>
      <c r="F347" s="14"/>
      <c r="G347" s="42">
        <v>315</v>
      </c>
      <c r="H347" s="42"/>
      <c r="I347" s="14"/>
      <c r="J347" s="42" t="s">
        <v>195</v>
      </c>
      <c r="K347" s="42"/>
      <c r="L347" s="14"/>
      <c r="M347" s="41">
        <v>262230</v>
      </c>
      <c r="N347" s="41"/>
      <c r="O347" s="14"/>
      <c r="P347" s="42" t="s">
        <v>195</v>
      </c>
      <c r="Q347" s="42"/>
      <c r="R347" s="14"/>
      <c r="S347" s="42" t="s">
        <v>195</v>
      </c>
      <c r="T347" s="42"/>
      <c r="U347" s="14"/>
    </row>
    <row r="348" spans="1:21" ht="15.75" thickBot="1" x14ac:dyDescent="0.3">
      <c r="A348" s="13"/>
      <c r="B348" s="78" t="s">
        <v>242</v>
      </c>
      <c r="C348" s="19"/>
      <c r="D348" s="58">
        <v>1137</v>
      </c>
      <c r="E348" s="58"/>
      <c r="F348" s="19"/>
      <c r="G348" s="59" t="s">
        <v>195</v>
      </c>
      <c r="H348" s="59"/>
      <c r="I348" s="19"/>
      <c r="J348" s="59" t="s">
        <v>195</v>
      </c>
      <c r="K348" s="59"/>
      <c r="L348" s="19"/>
      <c r="M348" s="59">
        <v>860</v>
      </c>
      <c r="N348" s="59"/>
      <c r="O348" s="19"/>
      <c r="P348" s="59" t="s">
        <v>195</v>
      </c>
      <c r="Q348" s="59"/>
      <c r="R348" s="19"/>
      <c r="S348" s="59" t="s">
        <v>195</v>
      </c>
      <c r="T348" s="59"/>
      <c r="U348" s="19"/>
    </row>
    <row r="349" spans="1:21" ht="15.75" thickBot="1" x14ac:dyDescent="0.3">
      <c r="A349" s="13"/>
      <c r="B349" s="32"/>
      <c r="C349" s="14"/>
      <c r="D349" s="69">
        <v>142111</v>
      </c>
      <c r="E349" s="69"/>
      <c r="F349" s="14"/>
      <c r="G349" s="74">
        <v>315</v>
      </c>
      <c r="H349" s="74"/>
      <c r="I349" s="14"/>
      <c r="J349" s="74" t="s">
        <v>195</v>
      </c>
      <c r="K349" s="74"/>
      <c r="L349" s="14"/>
      <c r="M349" s="69">
        <v>263090</v>
      </c>
      <c r="N349" s="69"/>
      <c r="O349" s="14"/>
      <c r="P349" s="74" t="s">
        <v>195</v>
      </c>
      <c r="Q349" s="74"/>
      <c r="R349" s="14"/>
      <c r="S349" s="74" t="s">
        <v>195</v>
      </c>
      <c r="T349" s="74"/>
      <c r="U349" s="14"/>
    </row>
    <row r="350" spans="1:21" ht="15.75" thickBot="1" x14ac:dyDescent="0.3">
      <c r="A350" s="13"/>
      <c r="B350" s="68" t="s">
        <v>362</v>
      </c>
      <c r="C350" s="19"/>
      <c r="D350" s="80" t="s">
        <v>189</v>
      </c>
      <c r="E350" s="81">
        <v>6068543</v>
      </c>
      <c r="F350" s="19"/>
      <c r="G350" s="80" t="s">
        <v>189</v>
      </c>
      <c r="H350" s="81">
        <v>10966</v>
      </c>
      <c r="I350" s="19"/>
      <c r="J350" s="80" t="s">
        <v>189</v>
      </c>
      <c r="K350" s="82" t="s">
        <v>195</v>
      </c>
      <c r="L350" s="19"/>
      <c r="M350" s="80" t="s">
        <v>189</v>
      </c>
      <c r="N350" s="81">
        <v>5504035</v>
      </c>
      <c r="O350" s="19"/>
      <c r="P350" s="80" t="s">
        <v>189</v>
      </c>
      <c r="Q350" s="81">
        <v>19881</v>
      </c>
      <c r="R350" s="19"/>
      <c r="S350" s="80" t="s">
        <v>189</v>
      </c>
      <c r="T350" s="82" t="s">
        <v>195</v>
      </c>
      <c r="U350" s="19"/>
    </row>
    <row r="351" spans="1:21" x14ac:dyDescent="0.25">
      <c r="A351" s="13"/>
      <c r="B351" s="32"/>
      <c r="C351" s="14"/>
      <c r="D351" s="61"/>
      <c r="E351" s="61"/>
      <c r="F351" s="14"/>
      <c r="G351" s="61"/>
      <c r="H351" s="61"/>
      <c r="I351" s="14"/>
      <c r="J351" s="61"/>
      <c r="K351" s="61"/>
      <c r="L351" s="14"/>
      <c r="M351" s="61"/>
      <c r="N351" s="61"/>
      <c r="O351" s="14"/>
      <c r="P351" s="61"/>
      <c r="Q351" s="61"/>
      <c r="R351" s="14"/>
      <c r="S351" s="61"/>
      <c r="T351" s="61"/>
      <c r="U351" s="14"/>
    </row>
    <row r="352" spans="1:21" x14ac:dyDescent="0.25">
      <c r="A352" s="13"/>
      <c r="B352" s="18" t="s">
        <v>363</v>
      </c>
      <c r="C352" s="19"/>
      <c r="D352" s="47"/>
      <c r="E352" s="47"/>
      <c r="F352" s="19"/>
      <c r="G352" s="47"/>
      <c r="H352" s="47"/>
      <c r="I352" s="19"/>
      <c r="J352" s="47"/>
      <c r="K352" s="47"/>
      <c r="L352" s="19"/>
      <c r="M352" s="47"/>
      <c r="N352" s="47"/>
      <c r="O352" s="19"/>
      <c r="P352" s="47"/>
      <c r="Q352" s="47"/>
      <c r="R352" s="19"/>
      <c r="S352" s="47"/>
      <c r="T352" s="47"/>
      <c r="U352" s="19"/>
    </row>
    <row r="353" spans="1:24" x14ac:dyDescent="0.25">
      <c r="A353" s="13"/>
      <c r="B353" s="67" t="s">
        <v>233</v>
      </c>
      <c r="C353" s="14"/>
      <c r="D353" s="60"/>
      <c r="E353" s="60"/>
      <c r="F353" s="14"/>
      <c r="G353" s="60"/>
      <c r="H353" s="60"/>
      <c r="I353" s="14"/>
      <c r="J353" s="60"/>
      <c r="K353" s="60"/>
      <c r="L353" s="14"/>
      <c r="M353" s="60"/>
      <c r="N353" s="60"/>
      <c r="O353" s="14"/>
      <c r="P353" s="60"/>
      <c r="Q353" s="60"/>
      <c r="R353" s="14"/>
      <c r="S353" s="60"/>
      <c r="T353" s="60"/>
      <c r="U353" s="14"/>
    </row>
    <row r="354" spans="1:24" x14ac:dyDescent="0.25">
      <c r="A354" s="13"/>
      <c r="B354" s="78" t="s">
        <v>234</v>
      </c>
      <c r="C354" s="19"/>
      <c r="D354" s="20" t="s">
        <v>189</v>
      </c>
      <c r="E354" s="26">
        <v>1104666</v>
      </c>
      <c r="F354" s="19"/>
      <c r="G354" s="20" t="s">
        <v>189</v>
      </c>
      <c r="H354" s="27" t="s">
        <v>195</v>
      </c>
      <c r="I354" s="19"/>
      <c r="J354" s="20" t="s">
        <v>189</v>
      </c>
      <c r="K354" s="27" t="s">
        <v>195</v>
      </c>
      <c r="L354" s="19"/>
      <c r="M354" s="20" t="s">
        <v>189</v>
      </c>
      <c r="N354" s="26">
        <v>842127</v>
      </c>
      <c r="O354" s="19"/>
      <c r="P354" s="20" t="s">
        <v>189</v>
      </c>
      <c r="Q354" s="27">
        <v>604</v>
      </c>
      <c r="R354" s="19"/>
      <c r="S354" s="20" t="s">
        <v>189</v>
      </c>
      <c r="T354" s="27" t="s">
        <v>195</v>
      </c>
      <c r="U354" s="19"/>
    </row>
    <row r="355" spans="1:24" x14ac:dyDescent="0.25">
      <c r="A355" s="13"/>
      <c r="B355" s="79" t="s">
        <v>236</v>
      </c>
      <c r="C355" s="14"/>
      <c r="D355" s="41">
        <v>1930451</v>
      </c>
      <c r="E355" s="41"/>
      <c r="F355" s="14"/>
      <c r="G355" s="42" t="s">
        <v>195</v>
      </c>
      <c r="H355" s="42"/>
      <c r="I355" s="14"/>
      <c r="J355" s="42" t="s">
        <v>195</v>
      </c>
      <c r="K355" s="42"/>
      <c r="L355" s="14"/>
      <c r="M355" s="41">
        <v>3304568</v>
      </c>
      <c r="N355" s="41"/>
      <c r="O355" s="14"/>
      <c r="P355" s="41">
        <v>27971</v>
      </c>
      <c r="Q355" s="41"/>
      <c r="R355" s="14"/>
      <c r="S355" s="42" t="s">
        <v>195</v>
      </c>
      <c r="T355" s="42"/>
      <c r="U355" s="14"/>
    </row>
    <row r="356" spans="1:24" x14ac:dyDescent="0.25">
      <c r="A356" s="13"/>
      <c r="B356" s="78" t="s">
        <v>237</v>
      </c>
      <c r="C356" s="19"/>
      <c r="D356" s="43">
        <v>569846</v>
      </c>
      <c r="E356" s="43"/>
      <c r="F356" s="19"/>
      <c r="G356" s="44" t="s">
        <v>195</v>
      </c>
      <c r="H356" s="44"/>
      <c r="I356" s="19"/>
      <c r="J356" s="44" t="s">
        <v>195</v>
      </c>
      <c r="K356" s="44"/>
      <c r="L356" s="19"/>
      <c r="M356" s="43">
        <v>1622268</v>
      </c>
      <c r="N356" s="43"/>
      <c r="O356" s="19"/>
      <c r="P356" s="43">
        <v>8000</v>
      </c>
      <c r="Q356" s="43"/>
      <c r="R356" s="19"/>
      <c r="S356" s="44" t="s">
        <v>195</v>
      </c>
      <c r="T356" s="44"/>
      <c r="U356" s="19"/>
    </row>
    <row r="357" spans="1:24" ht="15.75" thickBot="1" x14ac:dyDescent="0.3">
      <c r="A357" s="13"/>
      <c r="B357" s="79" t="s">
        <v>238</v>
      </c>
      <c r="C357" s="14"/>
      <c r="D357" s="46" t="s">
        <v>195</v>
      </c>
      <c r="E357" s="46"/>
      <c r="F357" s="14"/>
      <c r="G357" s="46" t="s">
        <v>195</v>
      </c>
      <c r="H357" s="46"/>
      <c r="I357" s="14"/>
      <c r="J357" s="46" t="s">
        <v>195</v>
      </c>
      <c r="K357" s="46"/>
      <c r="L357" s="14"/>
      <c r="M357" s="45">
        <v>2932441</v>
      </c>
      <c r="N357" s="45"/>
      <c r="O357" s="14"/>
      <c r="P357" s="45">
        <v>3746</v>
      </c>
      <c r="Q357" s="45"/>
      <c r="R357" s="14"/>
      <c r="S357" s="46" t="s">
        <v>195</v>
      </c>
      <c r="T357" s="46"/>
      <c r="U357" s="14"/>
    </row>
    <row r="358" spans="1:24" ht="15.75" thickBot="1" x14ac:dyDescent="0.3">
      <c r="A358" s="13"/>
      <c r="B358" s="30"/>
      <c r="C358" s="19"/>
      <c r="D358" s="70">
        <v>3604963</v>
      </c>
      <c r="E358" s="70"/>
      <c r="F358" s="19"/>
      <c r="G358" s="75" t="s">
        <v>195</v>
      </c>
      <c r="H358" s="75"/>
      <c r="I358" s="19"/>
      <c r="J358" s="75" t="s">
        <v>195</v>
      </c>
      <c r="K358" s="75"/>
      <c r="L358" s="19"/>
      <c r="M358" s="70">
        <v>8701404</v>
      </c>
      <c r="N358" s="70"/>
      <c r="O358" s="19"/>
      <c r="P358" s="70">
        <v>40321</v>
      </c>
      <c r="Q358" s="70"/>
      <c r="R358" s="19"/>
      <c r="S358" s="75" t="s">
        <v>195</v>
      </c>
      <c r="T358" s="75"/>
      <c r="U358" s="19"/>
    </row>
    <row r="359" spans="1:24" x14ac:dyDescent="0.25">
      <c r="A359" s="13"/>
      <c r="B359" s="32"/>
      <c r="C359" s="14"/>
      <c r="D359" s="61"/>
      <c r="E359" s="61"/>
      <c r="F359" s="14"/>
      <c r="G359" s="61"/>
      <c r="H359" s="61"/>
      <c r="I359" s="14"/>
      <c r="J359" s="61"/>
      <c r="K359" s="61"/>
      <c r="L359" s="14"/>
      <c r="M359" s="61"/>
      <c r="N359" s="61"/>
      <c r="O359" s="14"/>
      <c r="P359" s="61"/>
      <c r="Q359" s="61"/>
      <c r="R359" s="14"/>
      <c r="S359" s="61"/>
      <c r="T359" s="61"/>
      <c r="U359" s="14"/>
    </row>
    <row r="360" spans="1:24" ht="15.75" thickBot="1" x14ac:dyDescent="0.3">
      <c r="A360" s="13"/>
      <c r="B360" s="68" t="s">
        <v>239</v>
      </c>
      <c r="C360" s="19"/>
      <c r="D360" s="58">
        <v>311683</v>
      </c>
      <c r="E360" s="58"/>
      <c r="F360" s="19"/>
      <c r="G360" s="58">
        <v>2548</v>
      </c>
      <c r="H360" s="58"/>
      <c r="I360" s="19"/>
      <c r="J360" s="59" t="s">
        <v>195</v>
      </c>
      <c r="K360" s="59"/>
      <c r="L360" s="19"/>
      <c r="M360" s="58">
        <v>677244</v>
      </c>
      <c r="N360" s="58"/>
      <c r="O360" s="19"/>
      <c r="P360" s="58">
        <v>1132</v>
      </c>
      <c r="Q360" s="58"/>
      <c r="R360" s="19"/>
      <c r="S360" s="59" t="s">
        <v>195</v>
      </c>
      <c r="T360" s="59"/>
      <c r="U360" s="19"/>
    </row>
    <row r="361" spans="1:24" x14ac:dyDescent="0.25">
      <c r="A361" s="13"/>
      <c r="B361" s="32"/>
      <c r="C361" s="14"/>
      <c r="D361" s="61"/>
      <c r="E361" s="61"/>
      <c r="F361" s="14"/>
      <c r="G361" s="61"/>
      <c r="H361" s="61"/>
      <c r="I361" s="14"/>
      <c r="J361" s="61"/>
      <c r="K361" s="61"/>
      <c r="L361" s="14"/>
      <c r="M361" s="61"/>
      <c r="N361" s="61"/>
      <c r="O361" s="14"/>
      <c r="P361" s="61"/>
      <c r="Q361" s="61"/>
      <c r="R361" s="14"/>
      <c r="S361" s="61"/>
      <c r="T361" s="61"/>
      <c r="U361" s="14"/>
    </row>
    <row r="362" spans="1:24" x14ac:dyDescent="0.25">
      <c r="A362" s="13"/>
      <c r="B362" s="68" t="s">
        <v>240</v>
      </c>
      <c r="C362" s="19"/>
      <c r="D362" s="47"/>
      <c r="E362" s="47"/>
      <c r="F362" s="19"/>
      <c r="G362" s="47"/>
      <c r="H362" s="47"/>
      <c r="I362" s="19"/>
      <c r="J362" s="47"/>
      <c r="K362" s="47"/>
      <c r="L362" s="19"/>
      <c r="M362" s="47"/>
      <c r="N362" s="47"/>
      <c r="O362" s="19"/>
      <c r="P362" s="47"/>
      <c r="Q362" s="47"/>
      <c r="R362" s="19"/>
      <c r="S362" s="47"/>
      <c r="T362" s="47"/>
      <c r="U362" s="19"/>
    </row>
    <row r="363" spans="1:24" x14ac:dyDescent="0.25">
      <c r="A363" s="13"/>
      <c r="B363" s="79" t="s">
        <v>241</v>
      </c>
      <c r="C363" s="14"/>
      <c r="D363" s="41">
        <v>32347</v>
      </c>
      <c r="E363" s="41"/>
      <c r="F363" s="14"/>
      <c r="G363" s="42" t="s">
        <v>195</v>
      </c>
      <c r="H363" s="42"/>
      <c r="I363" s="14"/>
      <c r="J363" s="42" t="s">
        <v>195</v>
      </c>
      <c r="K363" s="42"/>
      <c r="L363" s="14"/>
      <c r="M363" s="41">
        <v>65126</v>
      </c>
      <c r="N363" s="41"/>
      <c r="O363" s="14"/>
      <c r="P363" s="42" t="s">
        <v>195</v>
      </c>
      <c r="Q363" s="42"/>
      <c r="R363" s="14"/>
      <c r="S363" s="42" t="s">
        <v>195</v>
      </c>
      <c r="T363" s="42"/>
      <c r="U363" s="14"/>
    </row>
    <row r="364" spans="1:24" ht="15.75" thickBot="1" x14ac:dyDescent="0.3">
      <c r="A364" s="13"/>
      <c r="B364" s="78" t="s">
        <v>242</v>
      </c>
      <c r="C364" s="19"/>
      <c r="D364" s="58">
        <v>3380</v>
      </c>
      <c r="E364" s="58"/>
      <c r="F364" s="19"/>
      <c r="G364" s="59" t="s">
        <v>195</v>
      </c>
      <c r="H364" s="59"/>
      <c r="I364" s="19"/>
      <c r="J364" s="59" t="s">
        <v>195</v>
      </c>
      <c r="K364" s="59"/>
      <c r="L364" s="19"/>
      <c r="M364" s="58">
        <v>1357</v>
      </c>
      <c r="N364" s="58"/>
      <c r="O364" s="19"/>
      <c r="P364" s="59" t="s">
        <v>195</v>
      </c>
      <c r="Q364" s="59"/>
      <c r="R364" s="19"/>
      <c r="S364" s="59" t="s">
        <v>195</v>
      </c>
      <c r="T364" s="59"/>
      <c r="U364" s="19"/>
    </row>
    <row r="365" spans="1:24" ht="15.75" thickBot="1" x14ac:dyDescent="0.3">
      <c r="A365" s="13"/>
      <c r="B365" s="32"/>
      <c r="C365" s="14"/>
      <c r="D365" s="69">
        <v>35727</v>
      </c>
      <c r="E365" s="69"/>
      <c r="F365" s="14"/>
      <c r="G365" s="74" t="s">
        <v>195</v>
      </c>
      <c r="H365" s="74"/>
      <c r="I365" s="14"/>
      <c r="J365" s="74" t="s">
        <v>195</v>
      </c>
      <c r="K365" s="74"/>
      <c r="L365" s="14"/>
      <c r="M365" s="69">
        <v>66483</v>
      </c>
      <c r="N365" s="69"/>
      <c r="O365" s="14"/>
      <c r="P365" s="74" t="s">
        <v>195</v>
      </c>
      <c r="Q365" s="74"/>
      <c r="R365" s="14"/>
      <c r="S365" s="74" t="s">
        <v>195</v>
      </c>
      <c r="T365" s="74"/>
      <c r="U365" s="14"/>
    </row>
    <row r="366" spans="1:24" ht="15.75" thickBot="1" x14ac:dyDescent="0.3">
      <c r="A366" s="13"/>
      <c r="B366" s="68" t="s">
        <v>362</v>
      </c>
      <c r="C366" s="19"/>
      <c r="D366" s="70">
        <v>3952373</v>
      </c>
      <c r="E366" s="70"/>
      <c r="F366" s="19"/>
      <c r="G366" s="70">
        <v>2548</v>
      </c>
      <c r="H366" s="70"/>
      <c r="I366" s="19"/>
      <c r="J366" s="75" t="s">
        <v>195</v>
      </c>
      <c r="K366" s="75"/>
      <c r="L366" s="19"/>
      <c r="M366" s="80" t="s">
        <v>189</v>
      </c>
      <c r="N366" s="81">
        <v>9445131</v>
      </c>
      <c r="O366" s="19"/>
      <c r="P366" s="80" t="s">
        <v>189</v>
      </c>
      <c r="Q366" s="81">
        <v>41453</v>
      </c>
      <c r="R366" s="19"/>
      <c r="S366" s="80" t="s">
        <v>189</v>
      </c>
      <c r="T366" s="82" t="s">
        <v>195</v>
      </c>
      <c r="U366" s="19"/>
    </row>
    <row r="367" spans="1:24" ht="15.75" thickBot="1" x14ac:dyDescent="0.3">
      <c r="A367" s="13"/>
      <c r="B367" s="23" t="s">
        <v>208</v>
      </c>
      <c r="C367" s="14"/>
      <c r="D367" s="33" t="s">
        <v>189</v>
      </c>
      <c r="E367" s="76">
        <v>10020916</v>
      </c>
      <c r="F367" s="14"/>
      <c r="G367" s="33" t="s">
        <v>189</v>
      </c>
      <c r="H367" s="76">
        <v>13514</v>
      </c>
      <c r="I367" s="14"/>
      <c r="J367" s="33" t="s">
        <v>189</v>
      </c>
      <c r="K367" s="84" t="s">
        <v>195</v>
      </c>
      <c r="L367" s="14"/>
      <c r="M367" s="33" t="s">
        <v>189</v>
      </c>
      <c r="N367" s="34">
        <v>14949166</v>
      </c>
      <c r="O367" s="14"/>
      <c r="P367" s="33" t="s">
        <v>189</v>
      </c>
      <c r="Q367" s="34">
        <v>61334</v>
      </c>
      <c r="R367" s="14"/>
      <c r="S367" s="33" t="s">
        <v>189</v>
      </c>
      <c r="T367" s="35" t="s">
        <v>195</v>
      </c>
      <c r="U367" s="14"/>
    </row>
    <row r="368" spans="1:24" ht="15.75" thickTop="1" x14ac:dyDescent="0.25">
      <c r="A368" s="13" t="s">
        <v>577</v>
      </c>
      <c r="B368" s="62" t="s">
        <v>4</v>
      </c>
      <c r="C368" s="62"/>
      <c r="D368" s="62"/>
      <c r="E368" s="62"/>
      <c r="F368" s="62"/>
      <c r="G368" s="62"/>
      <c r="H368" s="62"/>
      <c r="I368" s="62"/>
      <c r="J368" s="62"/>
      <c r="K368" s="62"/>
      <c r="L368" s="62"/>
      <c r="M368" s="62"/>
      <c r="N368" s="62"/>
      <c r="O368" s="62"/>
      <c r="P368" s="62"/>
      <c r="Q368" s="62"/>
      <c r="R368" s="62"/>
      <c r="S368" s="62"/>
      <c r="T368" s="62"/>
      <c r="U368" s="62"/>
      <c r="V368" s="62"/>
      <c r="W368" s="62"/>
      <c r="X368" s="62"/>
    </row>
    <row r="369" spans="1:24" x14ac:dyDescent="0.25">
      <c r="A369" s="13"/>
      <c r="B369" s="86" t="s">
        <v>275</v>
      </c>
    </row>
    <row r="370" spans="1:24" x14ac:dyDescent="0.25">
      <c r="A370" s="13"/>
      <c r="B370" s="64"/>
      <c r="C370" s="64"/>
      <c r="D370" s="64"/>
      <c r="E370" s="64"/>
      <c r="F370" s="64"/>
      <c r="G370" s="64"/>
      <c r="H370" s="64"/>
      <c r="I370" s="64"/>
      <c r="J370" s="64"/>
      <c r="K370" s="64"/>
      <c r="L370" s="64"/>
      <c r="M370" s="64"/>
      <c r="N370" s="64"/>
      <c r="O370" s="64"/>
      <c r="P370" s="64"/>
      <c r="Q370" s="64"/>
      <c r="R370" s="64"/>
      <c r="S370" s="64"/>
      <c r="T370" s="64"/>
      <c r="U370" s="64"/>
      <c r="V370" s="64"/>
      <c r="W370" s="64"/>
      <c r="X370" s="64"/>
    </row>
    <row r="371" spans="1:24" x14ac:dyDescent="0.25">
      <c r="A371" s="13"/>
      <c r="B371" s="72"/>
      <c r="C371" s="37"/>
      <c r="D371" s="16" t="s">
        <v>378</v>
      </c>
      <c r="E371" s="37"/>
      <c r="F371" s="39" t="s">
        <v>380</v>
      </c>
      <c r="G371" s="39"/>
      <c r="H371" s="37"/>
      <c r="I371" s="39" t="s">
        <v>382</v>
      </c>
      <c r="J371" s="39"/>
      <c r="K371" s="37"/>
    </row>
    <row r="372" spans="1:24" x14ac:dyDescent="0.25">
      <c r="A372" s="13"/>
      <c r="B372" s="72"/>
      <c r="C372" s="37"/>
      <c r="D372" s="16" t="s">
        <v>379</v>
      </c>
      <c r="E372" s="37"/>
      <c r="F372" s="39" t="s">
        <v>381</v>
      </c>
      <c r="G372" s="39"/>
      <c r="H372" s="37"/>
      <c r="I372" s="39" t="s">
        <v>381</v>
      </c>
      <c r="J372" s="39"/>
      <c r="K372" s="37"/>
    </row>
    <row r="373" spans="1:24" ht="15.75" thickBot="1" x14ac:dyDescent="0.3">
      <c r="A373" s="13"/>
      <c r="B373" s="72"/>
      <c r="C373" s="37"/>
      <c r="D373" s="71"/>
      <c r="E373" s="37"/>
      <c r="F373" s="36" t="s">
        <v>357</v>
      </c>
      <c r="G373" s="36"/>
      <c r="H373" s="37"/>
      <c r="I373" s="36" t="s">
        <v>357</v>
      </c>
      <c r="J373" s="36"/>
      <c r="K373" s="37"/>
    </row>
    <row r="374" spans="1:24" x14ac:dyDescent="0.25">
      <c r="A374" s="13"/>
      <c r="B374" s="18" t="s">
        <v>233</v>
      </c>
      <c r="C374" s="19"/>
      <c r="D374" s="31"/>
      <c r="E374" s="19"/>
      <c r="F374" s="48"/>
      <c r="G374" s="48"/>
      <c r="H374" s="19"/>
      <c r="I374" s="48"/>
      <c r="J374" s="48"/>
      <c r="K374" s="19"/>
    </row>
    <row r="375" spans="1:24" x14ac:dyDescent="0.25">
      <c r="A375" s="13"/>
      <c r="B375" s="79" t="s">
        <v>234</v>
      </c>
      <c r="C375" s="14"/>
      <c r="D375" s="25">
        <v>1</v>
      </c>
      <c r="E375" s="14"/>
      <c r="F375" s="11" t="s">
        <v>189</v>
      </c>
      <c r="G375" s="24">
        <v>49678</v>
      </c>
      <c r="H375" s="14"/>
      <c r="I375" s="11" t="s">
        <v>189</v>
      </c>
      <c r="J375" s="24">
        <v>49000</v>
      </c>
      <c r="K375" s="14"/>
    </row>
    <row r="376" spans="1:24" ht="15.75" thickBot="1" x14ac:dyDescent="0.3">
      <c r="A376" s="13"/>
      <c r="B376" s="78" t="s">
        <v>237</v>
      </c>
      <c r="C376" s="19"/>
      <c r="D376" s="52">
        <v>3</v>
      </c>
      <c r="E376" s="19"/>
      <c r="F376" s="58">
        <v>809404</v>
      </c>
      <c r="G376" s="58"/>
      <c r="H376" s="19"/>
      <c r="I376" s="58">
        <v>809404</v>
      </c>
      <c r="J376" s="58"/>
      <c r="K376" s="19"/>
    </row>
    <row r="377" spans="1:24" ht="15.75" thickBot="1" x14ac:dyDescent="0.3">
      <c r="A377" s="13"/>
      <c r="B377" s="32"/>
      <c r="C377" s="14"/>
      <c r="D377" s="29">
        <v>4</v>
      </c>
      <c r="E377" s="14"/>
      <c r="F377" s="69">
        <v>859082</v>
      </c>
      <c r="G377" s="69"/>
      <c r="H377" s="14"/>
      <c r="I377" s="69">
        <v>858404</v>
      </c>
      <c r="J377" s="69"/>
      <c r="K377" s="14"/>
    </row>
    <row r="378" spans="1:24" x14ac:dyDescent="0.25">
      <c r="A378" s="13"/>
      <c r="B378" s="30"/>
      <c r="C378" s="19"/>
      <c r="D378" s="31"/>
      <c r="E378" s="19"/>
      <c r="F378" s="48"/>
      <c r="G378" s="48"/>
      <c r="H378" s="19"/>
      <c r="I378" s="48"/>
      <c r="J378" s="48"/>
      <c r="K378" s="19"/>
    </row>
    <row r="379" spans="1:24" ht="15.75" thickBot="1" x14ac:dyDescent="0.3">
      <c r="A379" s="13"/>
      <c r="B379" s="23" t="s">
        <v>239</v>
      </c>
      <c r="C379" s="14"/>
      <c r="D379" s="29">
        <v>1</v>
      </c>
      <c r="E379" s="14"/>
      <c r="F379" s="45">
        <v>142112</v>
      </c>
      <c r="G379" s="45"/>
      <c r="H379" s="14"/>
      <c r="I379" s="45">
        <v>142112</v>
      </c>
      <c r="J379" s="45"/>
      <c r="K379" s="14"/>
    </row>
    <row r="380" spans="1:24" x14ac:dyDescent="0.25">
      <c r="A380" s="13"/>
      <c r="B380" s="30"/>
      <c r="C380" s="19"/>
      <c r="D380" s="31"/>
      <c r="E380" s="19"/>
      <c r="F380" s="48"/>
      <c r="G380" s="48"/>
      <c r="H380" s="19"/>
      <c r="I380" s="48"/>
      <c r="J380" s="48"/>
      <c r="K380" s="19"/>
    </row>
    <row r="381" spans="1:24" x14ac:dyDescent="0.25">
      <c r="A381" s="13"/>
      <c r="B381" s="67" t="s">
        <v>240</v>
      </c>
      <c r="C381" s="14"/>
      <c r="D381" s="53"/>
      <c r="E381" s="14"/>
      <c r="F381" s="60"/>
      <c r="G381" s="60"/>
      <c r="H381" s="14"/>
      <c r="I381" s="60"/>
      <c r="J381" s="60"/>
      <c r="K381" s="14"/>
    </row>
    <row r="382" spans="1:24" ht="15.75" thickBot="1" x14ac:dyDescent="0.3">
      <c r="A382" s="13"/>
      <c r="B382" s="87" t="s">
        <v>241</v>
      </c>
      <c r="C382" s="19"/>
      <c r="D382" s="52">
        <v>1</v>
      </c>
      <c r="E382" s="19"/>
      <c r="F382" s="58">
        <v>18778</v>
      </c>
      <c r="G382" s="58"/>
      <c r="H382" s="19"/>
      <c r="I382" s="58">
        <v>17722</v>
      </c>
      <c r="J382" s="58"/>
      <c r="K382" s="19"/>
    </row>
    <row r="383" spans="1:24" x14ac:dyDescent="0.25">
      <c r="A383" s="13"/>
      <c r="B383" s="32"/>
      <c r="C383" s="14"/>
      <c r="D383" s="53"/>
      <c r="E383" s="14"/>
      <c r="F383" s="61"/>
      <c r="G383" s="61"/>
      <c r="H383" s="14"/>
      <c r="I383" s="61"/>
      <c r="J383" s="61"/>
      <c r="K383" s="14"/>
    </row>
    <row r="384" spans="1:24" ht="15.75" thickBot="1" x14ac:dyDescent="0.3">
      <c r="A384" s="13"/>
      <c r="B384" s="18" t="s">
        <v>208</v>
      </c>
      <c r="C384" s="19"/>
      <c r="D384" s="56">
        <v>6</v>
      </c>
      <c r="E384" s="19"/>
      <c r="F384" s="54" t="s">
        <v>189</v>
      </c>
      <c r="G384" s="55">
        <v>1019972</v>
      </c>
      <c r="H384" s="19"/>
      <c r="I384" s="54" t="s">
        <v>189</v>
      </c>
      <c r="J384" s="55">
        <v>1018238</v>
      </c>
      <c r="K384" s="19"/>
    </row>
    <row r="385" spans="1:24" ht="15.75" thickTop="1" x14ac:dyDescent="0.25">
      <c r="A385" s="13"/>
      <c r="B385" s="64"/>
      <c r="C385" s="64"/>
      <c r="D385" s="64"/>
      <c r="E385" s="64"/>
      <c r="F385" s="64"/>
      <c r="G385" s="64"/>
      <c r="H385" s="64"/>
      <c r="I385" s="64"/>
      <c r="J385" s="64"/>
      <c r="K385" s="64"/>
      <c r="L385" s="64"/>
      <c r="M385" s="64"/>
      <c r="N385" s="64"/>
      <c r="O385" s="64"/>
      <c r="P385" s="64"/>
      <c r="Q385" s="64"/>
      <c r="R385" s="64"/>
      <c r="S385" s="64"/>
      <c r="T385" s="64"/>
      <c r="U385" s="64"/>
      <c r="V385" s="64"/>
      <c r="W385" s="64"/>
      <c r="X385" s="64"/>
    </row>
    <row r="386" spans="1:24" x14ac:dyDescent="0.25">
      <c r="A386" s="13"/>
      <c r="B386" s="86" t="s">
        <v>304</v>
      </c>
    </row>
    <row r="387" spans="1:24" x14ac:dyDescent="0.25">
      <c r="A387" s="13"/>
      <c r="B387" s="89"/>
      <c r="C387" s="89"/>
      <c r="D387" s="89"/>
      <c r="E387" s="89"/>
      <c r="F387" s="89"/>
      <c r="G387" s="89"/>
      <c r="H387" s="89"/>
      <c r="I387" s="89"/>
      <c r="J387" s="89"/>
      <c r="K387" s="89"/>
      <c r="L387" s="89"/>
      <c r="M387" s="89"/>
      <c r="N387" s="89"/>
      <c r="O387" s="89"/>
      <c r="P387" s="89"/>
      <c r="Q387" s="89"/>
      <c r="R387" s="89"/>
      <c r="S387" s="89"/>
      <c r="T387" s="89"/>
      <c r="U387" s="89"/>
      <c r="V387" s="89"/>
      <c r="W387" s="89"/>
      <c r="X387" s="89"/>
    </row>
    <row r="388" spans="1:24" x14ac:dyDescent="0.25">
      <c r="A388" s="13"/>
      <c r="B388" s="72"/>
      <c r="C388" s="37"/>
      <c r="D388" s="16" t="s">
        <v>378</v>
      </c>
      <c r="E388" s="37"/>
      <c r="F388" s="39" t="s">
        <v>380</v>
      </c>
      <c r="G388" s="39"/>
      <c r="H388" s="37"/>
      <c r="I388" s="39" t="s">
        <v>382</v>
      </c>
      <c r="J388" s="39"/>
      <c r="K388" s="37"/>
    </row>
    <row r="389" spans="1:24" ht="15.75" thickBot="1" x14ac:dyDescent="0.3">
      <c r="A389" s="13"/>
      <c r="B389" s="72"/>
      <c r="C389" s="37"/>
      <c r="D389" s="17" t="s">
        <v>379</v>
      </c>
      <c r="E389" s="37"/>
      <c r="F389" s="36" t="s">
        <v>381</v>
      </c>
      <c r="G389" s="36"/>
      <c r="H389" s="37"/>
      <c r="I389" s="36" t="s">
        <v>381</v>
      </c>
      <c r="J389" s="36"/>
      <c r="K389" s="37"/>
    </row>
    <row r="390" spans="1:24" x14ac:dyDescent="0.25">
      <c r="A390" s="13"/>
      <c r="B390" s="18" t="s">
        <v>233</v>
      </c>
      <c r="C390" s="19"/>
      <c r="D390" s="31"/>
      <c r="E390" s="19"/>
      <c r="F390" s="48"/>
      <c r="G390" s="48"/>
      <c r="H390" s="19"/>
      <c r="I390" s="48"/>
      <c r="J390" s="48"/>
      <c r="K390" s="19"/>
    </row>
    <row r="391" spans="1:24" x14ac:dyDescent="0.25">
      <c r="A391" s="13"/>
      <c r="B391" s="79" t="s">
        <v>234</v>
      </c>
      <c r="C391" s="14"/>
      <c r="D391" s="25">
        <v>5</v>
      </c>
      <c r="E391" s="14"/>
      <c r="F391" s="11" t="s">
        <v>189</v>
      </c>
      <c r="G391" s="24">
        <v>135590</v>
      </c>
      <c r="H391" s="14"/>
      <c r="I391" s="11" t="s">
        <v>189</v>
      </c>
      <c r="J391" s="24">
        <v>134277</v>
      </c>
      <c r="K391" s="14"/>
    </row>
    <row r="392" spans="1:24" ht="15.75" thickBot="1" x14ac:dyDescent="0.3">
      <c r="A392" s="13"/>
      <c r="B392" s="78" t="s">
        <v>237</v>
      </c>
      <c r="C392" s="19"/>
      <c r="D392" s="52">
        <v>3</v>
      </c>
      <c r="E392" s="19"/>
      <c r="F392" s="58">
        <v>809404</v>
      </c>
      <c r="G392" s="58"/>
      <c r="H392" s="19"/>
      <c r="I392" s="58">
        <v>809404</v>
      </c>
      <c r="J392" s="58"/>
      <c r="K392" s="19"/>
    </row>
    <row r="393" spans="1:24" ht="15.75" thickBot="1" x14ac:dyDescent="0.3">
      <c r="A393" s="13"/>
      <c r="B393" s="32"/>
      <c r="C393" s="14"/>
      <c r="D393" s="29">
        <v>8</v>
      </c>
      <c r="E393" s="14"/>
      <c r="F393" s="69">
        <v>944994</v>
      </c>
      <c r="G393" s="69"/>
      <c r="H393" s="14"/>
      <c r="I393" s="69">
        <v>943681</v>
      </c>
      <c r="J393" s="69"/>
      <c r="K393" s="14"/>
    </row>
    <row r="394" spans="1:24" x14ac:dyDescent="0.25">
      <c r="A394" s="13"/>
      <c r="B394" s="30"/>
      <c r="C394" s="19"/>
      <c r="D394" s="31"/>
      <c r="E394" s="19"/>
      <c r="F394" s="48"/>
      <c r="G394" s="48"/>
      <c r="H394" s="19"/>
      <c r="I394" s="48"/>
      <c r="J394" s="48"/>
      <c r="K394" s="19"/>
    </row>
    <row r="395" spans="1:24" ht="15.75" thickBot="1" x14ac:dyDescent="0.3">
      <c r="A395" s="13"/>
      <c r="B395" s="23" t="s">
        <v>239</v>
      </c>
      <c r="C395" s="14"/>
      <c r="D395" s="29">
        <v>2</v>
      </c>
      <c r="E395" s="14"/>
      <c r="F395" s="45">
        <v>280114</v>
      </c>
      <c r="G395" s="45"/>
      <c r="H395" s="14"/>
      <c r="I395" s="45">
        <v>276041</v>
      </c>
      <c r="J395" s="45"/>
      <c r="K395" s="14"/>
    </row>
    <row r="396" spans="1:24" x14ac:dyDescent="0.25">
      <c r="A396" s="13"/>
      <c r="B396" s="30"/>
      <c r="C396" s="19"/>
      <c r="D396" s="31"/>
      <c r="E396" s="19"/>
      <c r="F396" s="48"/>
      <c r="G396" s="48"/>
      <c r="H396" s="19"/>
      <c r="I396" s="48"/>
      <c r="J396" s="48"/>
      <c r="K396" s="19"/>
    </row>
    <row r="397" spans="1:24" x14ac:dyDescent="0.25">
      <c r="A397" s="13"/>
      <c r="B397" s="67" t="s">
        <v>240</v>
      </c>
      <c r="C397" s="14"/>
      <c r="D397" s="53"/>
      <c r="E397" s="14"/>
      <c r="F397" s="60"/>
      <c r="G397" s="60"/>
      <c r="H397" s="14"/>
      <c r="I397" s="60"/>
      <c r="J397" s="60"/>
      <c r="K397" s="14"/>
    </row>
    <row r="398" spans="1:24" ht="15.75" thickBot="1" x14ac:dyDescent="0.3">
      <c r="A398" s="13"/>
      <c r="B398" s="87" t="s">
        <v>241</v>
      </c>
      <c r="C398" s="19"/>
      <c r="D398" s="52">
        <v>1</v>
      </c>
      <c r="E398" s="19"/>
      <c r="F398" s="58">
        <v>18778</v>
      </c>
      <c r="G398" s="58"/>
      <c r="H398" s="19"/>
      <c r="I398" s="58">
        <v>17722</v>
      </c>
      <c r="J398" s="58"/>
      <c r="K398" s="19"/>
    </row>
    <row r="399" spans="1:24" x14ac:dyDescent="0.25">
      <c r="A399" s="13"/>
      <c r="B399" s="32"/>
      <c r="C399" s="14"/>
      <c r="D399" s="53"/>
      <c r="E399" s="14"/>
      <c r="F399" s="61"/>
      <c r="G399" s="61"/>
      <c r="H399" s="14"/>
      <c r="I399" s="61"/>
      <c r="J399" s="61"/>
      <c r="K399" s="14"/>
    </row>
    <row r="400" spans="1:24" ht="15.75" thickBot="1" x14ac:dyDescent="0.3">
      <c r="A400" s="13"/>
      <c r="B400" s="18" t="s">
        <v>208</v>
      </c>
      <c r="C400" s="19"/>
      <c r="D400" s="56">
        <v>11</v>
      </c>
      <c r="E400" s="19"/>
      <c r="F400" s="54" t="s">
        <v>189</v>
      </c>
      <c r="G400" s="55">
        <v>1243886</v>
      </c>
      <c r="H400" s="19"/>
      <c r="I400" s="54" t="s">
        <v>189</v>
      </c>
      <c r="J400" s="55">
        <v>1237444</v>
      </c>
      <c r="K400" s="19"/>
    </row>
    <row r="401" spans="1:24" ht="15.75" thickTop="1" x14ac:dyDescent="0.25">
      <c r="A401" s="13"/>
      <c r="B401" s="64"/>
      <c r="C401" s="64"/>
      <c r="D401" s="64"/>
      <c r="E401" s="64"/>
      <c r="F401" s="64"/>
      <c r="G401" s="64"/>
      <c r="H401" s="64"/>
      <c r="I401" s="64"/>
      <c r="J401" s="64"/>
      <c r="K401" s="64"/>
      <c r="L401" s="64"/>
      <c r="M401" s="64"/>
      <c r="N401" s="64"/>
      <c r="O401" s="64"/>
      <c r="P401" s="64"/>
      <c r="Q401" s="64"/>
      <c r="R401" s="64"/>
      <c r="S401" s="64"/>
      <c r="T401" s="64"/>
      <c r="U401" s="64"/>
      <c r="V401" s="64"/>
      <c r="W401" s="64"/>
      <c r="X401" s="64"/>
    </row>
    <row r="402" spans="1:24" x14ac:dyDescent="0.25">
      <c r="A402" s="13"/>
      <c r="B402" s="86" t="s">
        <v>319</v>
      </c>
    </row>
    <row r="403" spans="1:24" x14ac:dyDescent="0.25">
      <c r="A403" s="13"/>
      <c r="B403" s="64"/>
      <c r="C403" s="64"/>
      <c r="D403" s="64"/>
      <c r="E403" s="64"/>
      <c r="F403" s="64"/>
      <c r="G403" s="64"/>
      <c r="H403" s="64"/>
      <c r="I403" s="64"/>
      <c r="J403" s="64"/>
      <c r="K403" s="64"/>
      <c r="L403" s="64"/>
      <c r="M403" s="64"/>
      <c r="N403" s="64"/>
      <c r="O403" s="64"/>
      <c r="P403" s="64"/>
      <c r="Q403" s="64"/>
      <c r="R403" s="64"/>
      <c r="S403" s="64"/>
      <c r="T403" s="64"/>
      <c r="U403" s="64"/>
      <c r="V403" s="64"/>
      <c r="W403" s="64"/>
      <c r="X403" s="64"/>
    </row>
    <row r="404" spans="1:24" x14ac:dyDescent="0.25">
      <c r="A404" s="13"/>
      <c r="B404" s="72"/>
      <c r="C404" s="37"/>
      <c r="D404" s="16" t="s">
        <v>378</v>
      </c>
      <c r="E404" s="37"/>
      <c r="F404" s="39" t="s">
        <v>380</v>
      </c>
      <c r="G404" s="39"/>
      <c r="H404" s="37"/>
      <c r="I404" s="39" t="s">
        <v>382</v>
      </c>
      <c r="J404" s="39"/>
      <c r="K404" s="37"/>
    </row>
    <row r="405" spans="1:24" ht="15.75" thickBot="1" x14ac:dyDescent="0.3">
      <c r="A405" s="13"/>
      <c r="B405" s="72"/>
      <c r="C405" s="37"/>
      <c r="D405" s="17" t="s">
        <v>379</v>
      </c>
      <c r="E405" s="37"/>
      <c r="F405" s="36" t="s">
        <v>381</v>
      </c>
      <c r="G405" s="36"/>
      <c r="H405" s="37"/>
      <c r="I405" s="36" t="s">
        <v>381</v>
      </c>
      <c r="J405" s="36"/>
      <c r="K405" s="37"/>
    </row>
    <row r="406" spans="1:24" x14ac:dyDescent="0.25">
      <c r="A406" s="13"/>
      <c r="B406" s="18" t="s">
        <v>233</v>
      </c>
      <c r="C406" s="19"/>
      <c r="D406" s="31"/>
      <c r="E406" s="19"/>
      <c r="F406" s="48"/>
      <c r="G406" s="48"/>
      <c r="H406" s="19"/>
      <c r="I406" s="48"/>
      <c r="J406" s="48"/>
      <c r="K406" s="19"/>
    </row>
    <row r="407" spans="1:24" x14ac:dyDescent="0.25">
      <c r="A407" s="13"/>
      <c r="B407" s="67" t="s">
        <v>234</v>
      </c>
      <c r="C407" s="14"/>
      <c r="D407" s="25">
        <v>1</v>
      </c>
      <c r="E407" s="14"/>
      <c r="F407" s="11" t="s">
        <v>189</v>
      </c>
      <c r="G407" s="24">
        <v>306794</v>
      </c>
      <c r="H407" s="14"/>
      <c r="I407" s="11" t="s">
        <v>189</v>
      </c>
      <c r="J407" s="24">
        <v>303503</v>
      </c>
      <c r="K407" s="14"/>
    </row>
    <row r="408" spans="1:24" x14ac:dyDescent="0.25">
      <c r="A408" s="13"/>
      <c r="B408" s="68" t="s">
        <v>236</v>
      </c>
      <c r="C408" s="19"/>
      <c r="D408" s="27">
        <v>1</v>
      </c>
      <c r="E408" s="19"/>
      <c r="F408" s="43">
        <v>449055</v>
      </c>
      <c r="G408" s="43"/>
      <c r="H408" s="19"/>
      <c r="I408" s="43">
        <v>220535</v>
      </c>
      <c r="J408" s="43"/>
      <c r="K408" s="19"/>
    </row>
    <row r="409" spans="1:24" x14ac:dyDescent="0.25">
      <c r="A409" s="13"/>
      <c r="B409" s="67" t="s">
        <v>237</v>
      </c>
      <c r="C409" s="14"/>
      <c r="D409" s="25">
        <v>3</v>
      </c>
      <c r="E409" s="14"/>
      <c r="F409" s="41">
        <v>2978384</v>
      </c>
      <c r="G409" s="41"/>
      <c r="H409" s="14"/>
      <c r="I409" s="41">
        <v>2750673</v>
      </c>
      <c r="J409" s="41"/>
      <c r="K409" s="14"/>
    </row>
    <row r="410" spans="1:24" ht="15.75" thickBot="1" x14ac:dyDescent="0.3">
      <c r="A410" s="13"/>
      <c r="B410" s="68" t="s">
        <v>238</v>
      </c>
      <c r="C410" s="19"/>
      <c r="D410" s="52">
        <v>1</v>
      </c>
      <c r="E410" s="19"/>
      <c r="F410" s="58">
        <v>499175</v>
      </c>
      <c r="G410" s="58"/>
      <c r="H410" s="19"/>
      <c r="I410" s="59" t="s">
        <v>195</v>
      </c>
      <c r="J410" s="59"/>
      <c r="K410" s="19"/>
    </row>
    <row r="411" spans="1:24" x14ac:dyDescent="0.25">
      <c r="A411" s="13"/>
      <c r="B411" s="32"/>
      <c r="C411" s="14"/>
      <c r="D411" s="53"/>
      <c r="E411" s="14"/>
      <c r="F411" s="61"/>
      <c r="G411" s="61"/>
      <c r="H411" s="14"/>
      <c r="I411" s="61"/>
      <c r="J411" s="61"/>
      <c r="K411" s="14"/>
    </row>
    <row r="412" spans="1:24" ht="15.75" thickBot="1" x14ac:dyDescent="0.3">
      <c r="A412" s="13"/>
      <c r="B412" s="18" t="s">
        <v>208</v>
      </c>
      <c r="C412" s="19"/>
      <c r="D412" s="56">
        <v>6</v>
      </c>
      <c r="E412" s="19"/>
      <c r="F412" s="54" t="s">
        <v>189</v>
      </c>
      <c r="G412" s="55">
        <v>4233408</v>
      </c>
      <c r="H412" s="19"/>
      <c r="I412" s="54" t="s">
        <v>189</v>
      </c>
      <c r="J412" s="55">
        <v>3274711</v>
      </c>
      <c r="K412" s="19"/>
    </row>
    <row r="413" spans="1:24" ht="15.75" thickTop="1" x14ac:dyDescent="0.25">
      <c r="A413" s="13" t="s">
        <v>578</v>
      </c>
      <c r="B413" s="62" t="s">
        <v>4</v>
      </c>
      <c r="C413" s="62"/>
      <c r="D413" s="62"/>
      <c r="E413" s="62"/>
      <c r="F413" s="62"/>
      <c r="G413" s="62"/>
      <c r="H413" s="62"/>
      <c r="I413" s="62"/>
      <c r="J413" s="62"/>
      <c r="K413" s="62"/>
      <c r="L413" s="62"/>
      <c r="M413" s="62"/>
      <c r="N413" s="62"/>
      <c r="O413" s="62"/>
      <c r="P413" s="62"/>
      <c r="Q413" s="62"/>
      <c r="R413" s="62"/>
      <c r="S413" s="62"/>
      <c r="T413" s="62"/>
      <c r="U413" s="62"/>
      <c r="V413" s="62"/>
      <c r="W413" s="62"/>
      <c r="X413" s="62"/>
    </row>
    <row r="414" spans="1:24" ht="25.5" x14ac:dyDescent="0.25">
      <c r="A414" s="13"/>
      <c r="B414" s="86" t="s">
        <v>385</v>
      </c>
    </row>
    <row r="415" spans="1:24" x14ac:dyDescent="0.25">
      <c r="A415" s="13"/>
      <c r="B415" s="64"/>
      <c r="C415" s="64"/>
      <c r="D415" s="64"/>
      <c r="E415" s="64"/>
      <c r="F415" s="64"/>
      <c r="G415" s="64"/>
      <c r="H415" s="64"/>
      <c r="I415" s="64"/>
      <c r="J415" s="64"/>
      <c r="K415" s="64"/>
      <c r="L415" s="64"/>
      <c r="M415" s="64"/>
      <c r="N415" s="64"/>
      <c r="O415" s="64"/>
      <c r="P415" s="64"/>
      <c r="Q415" s="64"/>
      <c r="R415" s="64"/>
      <c r="S415" s="64"/>
      <c r="T415" s="64"/>
      <c r="U415" s="64"/>
      <c r="V415" s="64"/>
      <c r="W415" s="64"/>
      <c r="X415" s="64"/>
    </row>
    <row r="416" spans="1:24" x14ac:dyDescent="0.25">
      <c r="A416" s="13"/>
      <c r="B416" s="72"/>
      <c r="C416" s="37"/>
      <c r="D416" s="16" t="s">
        <v>378</v>
      </c>
      <c r="E416" s="37"/>
      <c r="F416" s="39" t="s">
        <v>386</v>
      </c>
      <c r="G416" s="39"/>
      <c r="H416" s="37"/>
    </row>
    <row r="417" spans="1:24" ht="15.75" thickBot="1" x14ac:dyDescent="0.3">
      <c r="A417" s="13"/>
      <c r="B417" s="72"/>
      <c r="C417" s="37"/>
      <c r="D417" s="17" t="s">
        <v>379</v>
      </c>
      <c r="E417" s="37"/>
      <c r="F417" s="36" t="s">
        <v>387</v>
      </c>
      <c r="G417" s="36"/>
      <c r="H417" s="37"/>
    </row>
    <row r="418" spans="1:24" x14ac:dyDescent="0.25">
      <c r="A418" s="13"/>
      <c r="B418" s="18" t="s">
        <v>233</v>
      </c>
      <c r="C418" s="19"/>
      <c r="D418" s="31"/>
      <c r="E418" s="19"/>
      <c r="F418" s="48"/>
      <c r="G418" s="48"/>
      <c r="H418" s="19"/>
    </row>
    <row r="419" spans="1:24" ht="15.75" thickBot="1" x14ac:dyDescent="0.3">
      <c r="A419" s="13"/>
      <c r="B419" s="67" t="s">
        <v>234</v>
      </c>
      <c r="C419" s="14"/>
      <c r="D419" s="29">
        <v>1</v>
      </c>
      <c r="E419" s="14"/>
      <c r="F419" s="88" t="s">
        <v>189</v>
      </c>
      <c r="G419" s="28">
        <v>53152</v>
      </c>
      <c r="H419" s="14"/>
    </row>
    <row r="420" spans="1:24" x14ac:dyDescent="0.25">
      <c r="A420" s="13"/>
      <c r="B420" s="30"/>
      <c r="C420" s="19"/>
      <c r="D420" s="31"/>
      <c r="E420" s="19"/>
      <c r="F420" s="48"/>
      <c r="G420" s="48"/>
      <c r="H420" s="19"/>
    </row>
    <row r="421" spans="1:24" ht="15.75" thickBot="1" x14ac:dyDescent="0.3">
      <c r="A421" s="13"/>
      <c r="B421" s="23" t="s">
        <v>208</v>
      </c>
      <c r="C421" s="14"/>
      <c r="D421" s="35">
        <v>1</v>
      </c>
      <c r="E421" s="14"/>
      <c r="F421" s="33" t="s">
        <v>189</v>
      </c>
      <c r="G421" s="34">
        <v>53152</v>
      </c>
      <c r="H421" s="14"/>
    </row>
    <row r="422" spans="1:24" ht="15.75" thickTop="1" x14ac:dyDescent="0.25">
      <c r="A422" s="13"/>
      <c r="B422" s="64"/>
      <c r="C422" s="64"/>
      <c r="D422" s="64"/>
      <c r="E422" s="64"/>
      <c r="F422" s="64"/>
      <c r="G422" s="64"/>
      <c r="H422" s="64"/>
      <c r="I422" s="64"/>
      <c r="J422" s="64"/>
      <c r="K422" s="64"/>
      <c r="L422" s="64"/>
      <c r="M422" s="64"/>
      <c r="N422" s="64"/>
      <c r="O422" s="64"/>
      <c r="P422" s="64"/>
      <c r="Q422" s="64"/>
      <c r="R422" s="64"/>
      <c r="S422" s="64"/>
      <c r="T422" s="64"/>
      <c r="U422" s="64"/>
      <c r="V422" s="64"/>
      <c r="W422" s="64"/>
      <c r="X422" s="64"/>
    </row>
    <row r="423" spans="1:24" ht="25.5" x14ac:dyDescent="0.25">
      <c r="A423" s="13"/>
      <c r="B423" s="86" t="s">
        <v>388</v>
      </c>
    </row>
    <row r="424" spans="1:24" x14ac:dyDescent="0.25">
      <c r="A424" s="13"/>
      <c r="B424" s="64"/>
      <c r="C424" s="64"/>
      <c r="D424" s="64"/>
      <c r="E424" s="64"/>
      <c r="F424" s="64"/>
      <c r="G424" s="64"/>
      <c r="H424" s="64"/>
      <c r="I424" s="64"/>
      <c r="J424" s="64"/>
      <c r="K424" s="64"/>
      <c r="L424" s="64"/>
      <c r="M424" s="64"/>
      <c r="N424" s="64"/>
      <c r="O424" s="64"/>
      <c r="P424" s="64"/>
      <c r="Q424" s="64"/>
      <c r="R424" s="64"/>
      <c r="S424" s="64"/>
      <c r="T424" s="64"/>
      <c r="U424" s="64"/>
      <c r="V424" s="64"/>
      <c r="W424" s="64"/>
      <c r="X424" s="64"/>
    </row>
    <row r="425" spans="1:24" x14ac:dyDescent="0.25">
      <c r="A425" s="13"/>
      <c r="B425" s="72"/>
      <c r="C425" s="37"/>
      <c r="D425" s="16" t="s">
        <v>378</v>
      </c>
      <c r="E425" s="37"/>
      <c r="F425" s="39" t="s">
        <v>356</v>
      </c>
      <c r="G425" s="39"/>
      <c r="H425" s="37"/>
    </row>
    <row r="426" spans="1:24" x14ac:dyDescent="0.25">
      <c r="A426" s="13"/>
      <c r="B426" s="72"/>
      <c r="C426" s="37"/>
      <c r="D426" s="16" t="s">
        <v>379</v>
      </c>
      <c r="E426" s="37"/>
      <c r="F426" s="39" t="s">
        <v>357</v>
      </c>
      <c r="G426" s="39"/>
      <c r="H426" s="37"/>
    </row>
    <row r="427" spans="1:24" ht="15.75" thickBot="1" x14ac:dyDescent="0.3">
      <c r="A427" s="13"/>
      <c r="B427" s="72"/>
      <c r="C427" s="37"/>
      <c r="D427" s="71"/>
      <c r="E427" s="37"/>
      <c r="F427" s="36" t="s">
        <v>387</v>
      </c>
      <c r="G427" s="36"/>
      <c r="H427" s="37"/>
    </row>
    <row r="428" spans="1:24" x14ac:dyDescent="0.25">
      <c r="A428" s="13"/>
      <c r="B428" s="18" t="s">
        <v>233</v>
      </c>
      <c r="C428" s="19"/>
      <c r="D428" s="31"/>
      <c r="E428" s="19"/>
      <c r="F428" s="48"/>
      <c r="G428" s="48"/>
      <c r="H428" s="19"/>
    </row>
    <row r="429" spans="1:24" ht="15.75" thickBot="1" x14ac:dyDescent="0.3">
      <c r="A429" s="13"/>
      <c r="B429" s="67" t="s">
        <v>234</v>
      </c>
      <c r="C429" s="14"/>
      <c r="D429" s="29">
        <v>1</v>
      </c>
      <c r="E429" s="14"/>
      <c r="F429" s="88" t="s">
        <v>189</v>
      </c>
      <c r="G429" s="28">
        <v>303503</v>
      </c>
      <c r="H429" s="14"/>
    </row>
    <row r="430" spans="1:24" x14ac:dyDescent="0.25">
      <c r="A430" s="13"/>
      <c r="B430" s="30"/>
      <c r="C430" s="19"/>
      <c r="D430" s="31"/>
      <c r="E430" s="19"/>
      <c r="F430" s="48"/>
      <c r="G430" s="48"/>
      <c r="H430" s="19"/>
    </row>
    <row r="431" spans="1:24" ht="15.75" thickBot="1" x14ac:dyDescent="0.3">
      <c r="A431" s="13"/>
      <c r="B431" s="23" t="s">
        <v>208</v>
      </c>
      <c r="C431" s="14"/>
      <c r="D431" s="35">
        <v>1</v>
      </c>
      <c r="E431" s="14"/>
      <c r="F431" s="33" t="s">
        <v>189</v>
      </c>
      <c r="G431" s="34">
        <v>303503</v>
      </c>
      <c r="H431" s="14"/>
    </row>
  </sheetData>
  <mergeCells count="1708">
    <mergeCell ref="B401:X401"/>
    <mergeCell ref="B403:X403"/>
    <mergeCell ref="A413:A431"/>
    <mergeCell ref="B413:X413"/>
    <mergeCell ref="B415:X415"/>
    <mergeCell ref="B422:X422"/>
    <mergeCell ref="B424:X424"/>
    <mergeCell ref="A255:A367"/>
    <mergeCell ref="B255:X255"/>
    <mergeCell ref="B256:X256"/>
    <mergeCell ref="B294:X294"/>
    <mergeCell ref="B331:X331"/>
    <mergeCell ref="A368:A412"/>
    <mergeCell ref="B368:X368"/>
    <mergeCell ref="B370:X370"/>
    <mergeCell ref="B385:X385"/>
    <mergeCell ref="B387:X387"/>
    <mergeCell ref="A216:A254"/>
    <mergeCell ref="B216:X216"/>
    <mergeCell ref="B217:X217"/>
    <mergeCell ref="B218:X218"/>
    <mergeCell ref="B219:X219"/>
    <mergeCell ref="B236:X236"/>
    <mergeCell ref="B237:X237"/>
    <mergeCell ref="B238:X238"/>
    <mergeCell ref="B153:X153"/>
    <mergeCell ref="A171:A215"/>
    <mergeCell ref="B171:X171"/>
    <mergeCell ref="B172:X172"/>
    <mergeCell ref="B173:X173"/>
    <mergeCell ref="B174:X174"/>
    <mergeCell ref="B194:X194"/>
    <mergeCell ref="B195:X195"/>
    <mergeCell ref="B196:X196"/>
    <mergeCell ref="B113:X113"/>
    <mergeCell ref="B131:X131"/>
    <mergeCell ref="B132:X132"/>
    <mergeCell ref="B133:X133"/>
    <mergeCell ref="B151:X151"/>
    <mergeCell ref="B152:X152"/>
    <mergeCell ref="A72:A89"/>
    <mergeCell ref="B72:X72"/>
    <mergeCell ref="B73:X73"/>
    <mergeCell ref="A90:A170"/>
    <mergeCell ref="B90:X90"/>
    <mergeCell ref="B91:X91"/>
    <mergeCell ref="B92:X92"/>
    <mergeCell ref="B93:X93"/>
    <mergeCell ref="B111:X111"/>
    <mergeCell ref="B112:X112"/>
    <mergeCell ref="A29:A71"/>
    <mergeCell ref="B29:X29"/>
    <mergeCell ref="B30:X30"/>
    <mergeCell ref="B31:X31"/>
    <mergeCell ref="B32:X32"/>
    <mergeCell ref="B51:X51"/>
    <mergeCell ref="B52:X52"/>
    <mergeCell ref="B53:X53"/>
    <mergeCell ref="H425:H427"/>
    <mergeCell ref="F428:G428"/>
    <mergeCell ref="F430:G430"/>
    <mergeCell ref="A1:A2"/>
    <mergeCell ref="B1:X1"/>
    <mergeCell ref="B2:X2"/>
    <mergeCell ref="B3:X3"/>
    <mergeCell ref="A4:A28"/>
    <mergeCell ref="B4:X4"/>
    <mergeCell ref="B5:X5"/>
    <mergeCell ref="F418:G418"/>
    <mergeCell ref="F420:G420"/>
    <mergeCell ref="B425:B427"/>
    <mergeCell ref="C425:C427"/>
    <mergeCell ref="E425:E427"/>
    <mergeCell ref="F425:G425"/>
    <mergeCell ref="F426:G426"/>
    <mergeCell ref="F427:G427"/>
    <mergeCell ref="F410:G410"/>
    <mergeCell ref="I410:J410"/>
    <mergeCell ref="F411:G411"/>
    <mergeCell ref="I411:J411"/>
    <mergeCell ref="B416:B417"/>
    <mergeCell ref="C416:C417"/>
    <mergeCell ref="E416:E417"/>
    <mergeCell ref="F416:G416"/>
    <mergeCell ref="F417:G417"/>
    <mergeCell ref="H416:H417"/>
    <mergeCell ref="K404:K405"/>
    <mergeCell ref="F406:G406"/>
    <mergeCell ref="I406:J406"/>
    <mergeCell ref="F408:G408"/>
    <mergeCell ref="I408:J408"/>
    <mergeCell ref="F409:G409"/>
    <mergeCell ref="I409:J409"/>
    <mergeCell ref="F399:G399"/>
    <mergeCell ref="I399:J399"/>
    <mergeCell ref="B404:B405"/>
    <mergeCell ref="C404:C405"/>
    <mergeCell ref="E404:E405"/>
    <mergeCell ref="F404:G404"/>
    <mergeCell ref="F405:G405"/>
    <mergeCell ref="H404:H405"/>
    <mergeCell ref="I404:J404"/>
    <mergeCell ref="I405:J405"/>
    <mergeCell ref="F396:G396"/>
    <mergeCell ref="I396:J396"/>
    <mergeCell ref="F397:G397"/>
    <mergeCell ref="I397:J397"/>
    <mergeCell ref="F398:G398"/>
    <mergeCell ref="I398:J398"/>
    <mergeCell ref="F393:G393"/>
    <mergeCell ref="I393:J393"/>
    <mergeCell ref="F394:G394"/>
    <mergeCell ref="I394:J394"/>
    <mergeCell ref="F395:G395"/>
    <mergeCell ref="I395:J395"/>
    <mergeCell ref="I388:J388"/>
    <mergeCell ref="I389:J389"/>
    <mergeCell ref="K388:K389"/>
    <mergeCell ref="F390:G390"/>
    <mergeCell ref="I390:J390"/>
    <mergeCell ref="F392:G392"/>
    <mergeCell ref="I392:J392"/>
    <mergeCell ref="F382:G382"/>
    <mergeCell ref="I382:J382"/>
    <mergeCell ref="F383:G383"/>
    <mergeCell ref="I383:J383"/>
    <mergeCell ref="B388:B389"/>
    <mergeCell ref="C388:C389"/>
    <mergeCell ref="E388:E389"/>
    <mergeCell ref="F388:G388"/>
    <mergeCell ref="F389:G389"/>
    <mergeCell ref="H388:H389"/>
    <mergeCell ref="F379:G379"/>
    <mergeCell ref="I379:J379"/>
    <mergeCell ref="F380:G380"/>
    <mergeCell ref="I380:J380"/>
    <mergeCell ref="F381:G381"/>
    <mergeCell ref="I381:J381"/>
    <mergeCell ref="F376:G376"/>
    <mergeCell ref="I376:J376"/>
    <mergeCell ref="F377:G377"/>
    <mergeCell ref="I377:J377"/>
    <mergeCell ref="F378:G378"/>
    <mergeCell ref="I378:J378"/>
    <mergeCell ref="I371:J371"/>
    <mergeCell ref="I372:J372"/>
    <mergeCell ref="I373:J373"/>
    <mergeCell ref="K371:K373"/>
    <mergeCell ref="F374:G374"/>
    <mergeCell ref="I374:J374"/>
    <mergeCell ref="D366:E366"/>
    <mergeCell ref="G366:H366"/>
    <mergeCell ref="J366:K366"/>
    <mergeCell ref="B371:B373"/>
    <mergeCell ref="C371:C373"/>
    <mergeCell ref="E371:E373"/>
    <mergeCell ref="F371:G371"/>
    <mergeCell ref="F372:G372"/>
    <mergeCell ref="F373:G373"/>
    <mergeCell ref="H371:H373"/>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S336:T336"/>
    <mergeCell ref="D337:E337"/>
    <mergeCell ref="G337:H337"/>
    <mergeCell ref="J337:K337"/>
    <mergeCell ref="M337:N337"/>
    <mergeCell ref="P337:Q337"/>
    <mergeCell ref="S337:T337"/>
    <mergeCell ref="R333:R335"/>
    <mergeCell ref="S333:T333"/>
    <mergeCell ref="S334:T334"/>
    <mergeCell ref="S335:T335"/>
    <mergeCell ref="U333:U335"/>
    <mergeCell ref="D336:E336"/>
    <mergeCell ref="G336:H336"/>
    <mergeCell ref="J336:K336"/>
    <mergeCell ref="M336:N336"/>
    <mergeCell ref="P336:Q336"/>
    <mergeCell ref="M333:N333"/>
    <mergeCell ref="M334:N334"/>
    <mergeCell ref="M335:N335"/>
    <mergeCell ref="O333:O335"/>
    <mergeCell ref="P333:Q333"/>
    <mergeCell ref="P334:Q334"/>
    <mergeCell ref="P335:Q335"/>
    <mergeCell ref="G335:H335"/>
    <mergeCell ref="I333:I335"/>
    <mergeCell ref="J333:K333"/>
    <mergeCell ref="J334:K334"/>
    <mergeCell ref="J335:K335"/>
    <mergeCell ref="L333:L335"/>
    <mergeCell ref="D332:K332"/>
    <mergeCell ref="M332:T332"/>
    <mergeCell ref="B333:B335"/>
    <mergeCell ref="C333:C335"/>
    <mergeCell ref="D333:E333"/>
    <mergeCell ref="D334:E334"/>
    <mergeCell ref="D335:E335"/>
    <mergeCell ref="F333:F335"/>
    <mergeCell ref="G333:H333"/>
    <mergeCell ref="G334:H334"/>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S299:T299"/>
    <mergeCell ref="D300:E300"/>
    <mergeCell ref="G300:H300"/>
    <mergeCell ref="J300:K300"/>
    <mergeCell ref="M300:N300"/>
    <mergeCell ref="P300:Q300"/>
    <mergeCell ref="S300:T300"/>
    <mergeCell ref="R296:R298"/>
    <mergeCell ref="S296:T296"/>
    <mergeCell ref="S297:T297"/>
    <mergeCell ref="S298:T298"/>
    <mergeCell ref="U296:U298"/>
    <mergeCell ref="D299:E299"/>
    <mergeCell ref="G299:H299"/>
    <mergeCell ref="J299:K299"/>
    <mergeCell ref="M299:N299"/>
    <mergeCell ref="P299:Q299"/>
    <mergeCell ref="M296:N296"/>
    <mergeCell ref="M297:N297"/>
    <mergeCell ref="M298:N298"/>
    <mergeCell ref="O296:O298"/>
    <mergeCell ref="P296:Q296"/>
    <mergeCell ref="P297:Q297"/>
    <mergeCell ref="P298:Q298"/>
    <mergeCell ref="G298:H298"/>
    <mergeCell ref="I296:I298"/>
    <mergeCell ref="J296:K296"/>
    <mergeCell ref="J297:K297"/>
    <mergeCell ref="J298:K298"/>
    <mergeCell ref="L296:L298"/>
    <mergeCell ref="D295:K295"/>
    <mergeCell ref="M295:T295"/>
    <mergeCell ref="B296:B298"/>
    <mergeCell ref="C296:C298"/>
    <mergeCell ref="D296:E296"/>
    <mergeCell ref="D297:E297"/>
    <mergeCell ref="D298:E298"/>
    <mergeCell ref="F296:F298"/>
    <mergeCell ref="G296:H296"/>
    <mergeCell ref="G297:H297"/>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3:E263"/>
    <mergeCell ref="G263:H263"/>
    <mergeCell ref="J263:K263"/>
    <mergeCell ref="M263:N263"/>
    <mergeCell ref="P263:Q263"/>
    <mergeCell ref="S263:T263"/>
    <mergeCell ref="U258:U261"/>
    <mergeCell ref="D262:E262"/>
    <mergeCell ref="G262:H262"/>
    <mergeCell ref="J262:K262"/>
    <mergeCell ref="M262:N262"/>
    <mergeCell ref="P262:Q262"/>
    <mergeCell ref="S262:T262"/>
    <mergeCell ref="P258:Q258"/>
    <mergeCell ref="P259:Q259"/>
    <mergeCell ref="P260:Q260"/>
    <mergeCell ref="P261:Q261"/>
    <mergeCell ref="R258:R261"/>
    <mergeCell ref="S258:T258"/>
    <mergeCell ref="S259:T259"/>
    <mergeCell ref="S260:T260"/>
    <mergeCell ref="S261:T261"/>
    <mergeCell ref="L258:L261"/>
    <mergeCell ref="M258:N258"/>
    <mergeCell ref="M259:N259"/>
    <mergeCell ref="M260:N260"/>
    <mergeCell ref="M261:N261"/>
    <mergeCell ref="O258:O261"/>
    <mergeCell ref="G259:H259"/>
    <mergeCell ref="G260:H260"/>
    <mergeCell ref="G261:H261"/>
    <mergeCell ref="I258:I261"/>
    <mergeCell ref="J258:K258"/>
    <mergeCell ref="J259:K259"/>
    <mergeCell ref="J260:K260"/>
    <mergeCell ref="J261:K261"/>
    <mergeCell ref="D257:K257"/>
    <mergeCell ref="M257:T257"/>
    <mergeCell ref="B258:B261"/>
    <mergeCell ref="C258:C261"/>
    <mergeCell ref="D258:E258"/>
    <mergeCell ref="D259:E259"/>
    <mergeCell ref="D260:E260"/>
    <mergeCell ref="D261:E261"/>
    <mergeCell ref="F258:F261"/>
    <mergeCell ref="G258:H258"/>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E220"/>
    <mergeCell ref="G220:H220"/>
    <mergeCell ref="J220:K220"/>
    <mergeCell ref="M220:N220"/>
    <mergeCell ref="P220:Q220"/>
    <mergeCell ref="D221:E221"/>
    <mergeCell ref="G221:H221"/>
    <mergeCell ref="J221:K221"/>
    <mergeCell ref="M221:N221"/>
    <mergeCell ref="P221:Q221"/>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1:E201"/>
    <mergeCell ref="G201:H201"/>
    <mergeCell ref="J201:K201"/>
    <mergeCell ref="M201:N201"/>
    <mergeCell ref="P201:Q201"/>
    <mergeCell ref="S201:T201"/>
    <mergeCell ref="M198:N200"/>
    <mergeCell ref="O198:O200"/>
    <mergeCell ref="P198:Q200"/>
    <mergeCell ref="R198:R200"/>
    <mergeCell ref="S198:T200"/>
    <mergeCell ref="U198:U200"/>
    <mergeCell ref="G200:H200"/>
    <mergeCell ref="I198:I200"/>
    <mergeCell ref="J198:K198"/>
    <mergeCell ref="J199:K199"/>
    <mergeCell ref="J200:K200"/>
    <mergeCell ref="L198:L200"/>
    <mergeCell ref="D197:K197"/>
    <mergeCell ref="M197:T197"/>
    <mergeCell ref="B198:B200"/>
    <mergeCell ref="C198:C200"/>
    <mergeCell ref="D198:E198"/>
    <mergeCell ref="D199:E199"/>
    <mergeCell ref="D200:E200"/>
    <mergeCell ref="F198:F200"/>
    <mergeCell ref="G198:H198"/>
    <mergeCell ref="G199:H199"/>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9:E179"/>
    <mergeCell ref="G179:H179"/>
    <mergeCell ref="J179:K179"/>
    <mergeCell ref="M179:N179"/>
    <mergeCell ref="P179:Q179"/>
    <mergeCell ref="S179:T179"/>
    <mergeCell ref="M176:N178"/>
    <mergeCell ref="O176:O178"/>
    <mergeCell ref="P176:Q178"/>
    <mergeCell ref="R176:R178"/>
    <mergeCell ref="S176:T178"/>
    <mergeCell ref="U176:U178"/>
    <mergeCell ref="G178:H178"/>
    <mergeCell ref="I176:I178"/>
    <mergeCell ref="J176:K176"/>
    <mergeCell ref="J177:K177"/>
    <mergeCell ref="J178:K178"/>
    <mergeCell ref="L176:L178"/>
    <mergeCell ref="D175:K175"/>
    <mergeCell ref="M175:T175"/>
    <mergeCell ref="B176:B178"/>
    <mergeCell ref="C176:C178"/>
    <mergeCell ref="D176:E176"/>
    <mergeCell ref="D177:E177"/>
    <mergeCell ref="D178:E178"/>
    <mergeCell ref="F176:F178"/>
    <mergeCell ref="G176:H176"/>
    <mergeCell ref="G177:H177"/>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R154:R155"/>
    <mergeCell ref="D156:E156"/>
    <mergeCell ref="G156:H156"/>
    <mergeCell ref="J156:K156"/>
    <mergeCell ref="M156:N156"/>
    <mergeCell ref="P156:Q156"/>
    <mergeCell ref="I154:I155"/>
    <mergeCell ref="J154:K155"/>
    <mergeCell ref="L154:L155"/>
    <mergeCell ref="M154:N155"/>
    <mergeCell ref="O154:O155"/>
    <mergeCell ref="P154:Q155"/>
    <mergeCell ref="B154:B155"/>
    <mergeCell ref="C154:C155"/>
    <mergeCell ref="D154:E154"/>
    <mergeCell ref="D155:E155"/>
    <mergeCell ref="F154:F155"/>
    <mergeCell ref="G154:H155"/>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R134:R135"/>
    <mergeCell ref="D136:E136"/>
    <mergeCell ref="G136:H136"/>
    <mergeCell ref="J136:K136"/>
    <mergeCell ref="M136:N136"/>
    <mergeCell ref="P136:Q136"/>
    <mergeCell ref="I134:I135"/>
    <mergeCell ref="J134:K135"/>
    <mergeCell ref="L134:L135"/>
    <mergeCell ref="M134:N135"/>
    <mergeCell ref="O134:O135"/>
    <mergeCell ref="P134:Q135"/>
    <mergeCell ref="B134:B135"/>
    <mergeCell ref="C134:C135"/>
    <mergeCell ref="D134:E134"/>
    <mergeCell ref="D135:E135"/>
    <mergeCell ref="F134:F135"/>
    <mergeCell ref="G134:H135"/>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R114:R115"/>
    <mergeCell ref="D116:E116"/>
    <mergeCell ref="G116:H116"/>
    <mergeCell ref="J116:K116"/>
    <mergeCell ref="M116:N116"/>
    <mergeCell ref="P116:Q116"/>
    <mergeCell ref="I114:I115"/>
    <mergeCell ref="J114:K115"/>
    <mergeCell ref="L114:L115"/>
    <mergeCell ref="M114:N115"/>
    <mergeCell ref="O114:O115"/>
    <mergeCell ref="P114:Q115"/>
    <mergeCell ref="B114:B115"/>
    <mergeCell ref="C114:C115"/>
    <mergeCell ref="D114:E114"/>
    <mergeCell ref="D115:E115"/>
    <mergeCell ref="F114:F115"/>
    <mergeCell ref="G114:H115"/>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R94:R95"/>
    <mergeCell ref="D96:E96"/>
    <mergeCell ref="G96:H96"/>
    <mergeCell ref="J96:K96"/>
    <mergeCell ref="M96:N96"/>
    <mergeCell ref="P96:Q96"/>
    <mergeCell ref="I94:I95"/>
    <mergeCell ref="J94:K95"/>
    <mergeCell ref="L94:L95"/>
    <mergeCell ref="M94:N95"/>
    <mergeCell ref="O94:O95"/>
    <mergeCell ref="P94:Q95"/>
    <mergeCell ref="D87:E87"/>
    <mergeCell ref="G87:H87"/>
    <mergeCell ref="D88:E88"/>
    <mergeCell ref="G88:H88"/>
    <mergeCell ref="B94:B95"/>
    <mergeCell ref="C94:C95"/>
    <mergeCell ref="D94:E94"/>
    <mergeCell ref="D95:E95"/>
    <mergeCell ref="F94:F95"/>
    <mergeCell ref="G94:H95"/>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4:E74"/>
    <mergeCell ref="G74:H74"/>
    <mergeCell ref="D75:E75"/>
    <mergeCell ref="G75:H75"/>
    <mergeCell ref="D76:E76"/>
    <mergeCell ref="G76:H76"/>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X54:X56"/>
    <mergeCell ref="D57:E57"/>
    <mergeCell ref="G57:H57"/>
    <mergeCell ref="J57:K57"/>
    <mergeCell ref="M57:N57"/>
    <mergeCell ref="P57:Q57"/>
    <mergeCell ref="S57:T57"/>
    <mergeCell ref="V57:W57"/>
    <mergeCell ref="R54:R56"/>
    <mergeCell ref="S54:T56"/>
    <mergeCell ref="U54:U56"/>
    <mergeCell ref="V54:W54"/>
    <mergeCell ref="V55:W55"/>
    <mergeCell ref="V56:W56"/>
    <mergeCell ref="L54:L56"/>
    <mergeCell ref="M54:N54"/>
    <mergeCell ref="M55:N55"/>
    <mergeCell ref="M56:N56"/>
    <mergeCell ref="O54:O56"/>
    <mergeCell ref="P54:Q54"/>
    <mergeCell ref="P55:Q55"/>
    <mergeCell ref="P56:Q56"/>
    <mergeCell ref="G54:H54"/>
    <mergeCell ref="G55:H55"/>
    <mergeCell ref="G56:H56"/>
    <mergeCell ref="I54:I56"/>
    <mergeCell ref="J54:K54"/>
    <mergeCell ref="J55:K55"/>
    <mergeCell ref="J56:K56"/>
    <mergeCell ref="B54:B56"/>
    <mergeCell ref="C54:C56"/>
    <mergeCell ref="D54:E54"/>
    <mergeCell ref="D55:E55"/>
    <mergeCell ref="D56:E56"/>
    <mergeCell ref="F54:F56"/>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X33:X35"/>
    <mergeCell ref="D36:E36"/>
    <mergeCell ref="G36:H36"/>
    <mergeCell ref="J36:K36"/>
    <mergeCell ref="M36:N36"/>
    <mergeCell ref="P36:Q36"/>
    <mergeCell ref="S36:T36"/>
    <mergeCell ref="V36:W36"/>
    <mergeCell ref="R33:R35"/>
    <mergeCell ref="S33:T35"/>
    <mergeCell ref="U33:U35"/>
    <mergeCell ref="V33:W33"/>
    <mergeCell ref="V34:W34"/>
    <mergeCell ref="V35:W35"/>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B33:B35"/>
    <mergeCell ref="C33:C35"/>
    <mergeCell ref="D33:E33"/>
    <mergeCell ref="D34:E34"/>
    <mergeCell ref="D35:E35"/>
    <mergeCell ref="F33:F35"/>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1:E11"/>
    <mergeCell ref="I11:J11"/>
    <mergeCell ref="D12:E12"/>
    <mergeCell ref="I12:J12"/>
    <mergeCell ref="D6:G6"/>
    <mergeCell ref="I6:L6"/>
    <mergeCell ref="D7:G7"/>
    <mergeCell ref="I7:L7"/>
    <mergeCell ref="D8:E8"/>
    <mergeCell ref="I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62" t="s">
        <v>4</v>
      </c>
      <c r="C3" s="62"/>
      <c r="D3" s="62"/>
      <c r="E3" s="62"/>
      <c r="F3" s="62"/>
      <c r="G3" s="62"/>
      <c r="H3" s="62"/>
      <c r="I3" s="62"/>
      <c r="J3" s="62"/>
      <c r="K3" s="62"/>
      <c r="L3" s="62"/>
      <c r="M3" s="62"/>
      <c r="N3" s="62"/>
      <c r="O3" s="62"/>
    </row>
    <row r="4" spans="1:15" ht="15" customHeight="1" x14ac:dyDescent="0.25">
      <c r="A4" s="13" t="s">
        <v>580</v>
      </c>
      <c r="B4" s="62" t="s">
        <v>4</v>
      </c>
      <c r="C4" s="62"/>
      <c r="D4" s="62"/>
      <c r="E4" s="62"/>
      <c r="F4" s="62"/>
      <c r="G4" s="62"/>
      <c r="H4" s="62"/>
      <c r="I4" s="62"/>
      <c r="J4" s="62"/>
      <c r="K4" s="62"/>
      <c r="L4" s="62"/>
      <c r="M4" s="62"/>
      <c r="N4" s="62"/>
      <c r="O4" s="62"/>
    </row>
    <row r="5" spans="1:15" x14ac:dyDescent="0.25">
      <c r="A5" s="13"/>
      <c r="B5" s="64"/>
      <c r="C5" s="64"/>
      <c r="D5" s="64"/>
      <c r="E5" s="64"/>
      <c r="F5" s="64"/>
      <c r="G5" s="64"/>
      <c r="H5" s="64"/>
      <c r="I5" s="64"/>
      <c r="J5" s="64"/>
      <c r="K5" s="64"/>
      <c r="L5" s="64"/>
      <c r="M5" s="64"/>
      <c r="N5" s="64"/>
      <c r="O5" s="64"/>
    </row>
    <row r="6" spans="1:15" x14ac:dyDescent="0.25">
      <c r="A6" s="13"/>
      <c r="B6" s="14"/>
      <c r="C6" s="15"/>
      <c r="D6" s="39" t="s">
        <v>397</v>
      </c>
      <c r="E6" s="39"/>
      <c r="F6" s="39"/>
      <c r="G6" s="39"/>
      <c r="H6" s="39"/>
      <c r="I6" s="15"/>
      <c r="J6" s="39" t="s">
        <v>398</v>
      </c>
      <c r="K6" s="39"/>
      <c r="L6" s="39"/>
      <c r="M6" s="39"/>
      <c r="N6" s="39"/>
      <c r="O6" s="15"/>
    </row>
    <row r="7" spans="1:15" ht="15.75" thickBot="1" x14ac:dyDescent="0.3">
      <c r="A7" s="13"/>
      <c r="B7" s="14"/>
      <c r="C7" s="15"/>
      <c r="D7" s="36" t="s">
        <v>271</v>
      </c>
      <c r="E7" s="36"/>
      <c r="F7" s="36"/>
      <c r="G7" s="36"/>
      <c r="H7" s="36"/>
      <c r="I7" s="15"/>
      <c r="J7" s="36" t="s">
        <v>271</v>
      </c>
      <c r="K7" s="36"/>
      <c r="L7" s="36"/>
      <c r="M7" s="36"/>
      <c r="N7" s="36"/>
      <c r="O7" s="15"/>
    </row>
    <row r="8" spans="1:15" ht="15.75" thickBot="1" x14ac:dyDescent="0.3">
      <c r="A8" s="13"/>
      <c r="B8" s="14"/>
      <c r="C8" s="15"/>
      <c r="D8" s="57">
        <v>2013</v>
      </c>
      <c r="E8" s="57"/>
      <c r="F8" s="15"/>
      <c r="G8" s="57">
        <v>2012</v>
      </c>
      <c r="H8" s="57"/>
      <c r="I8" s="15"/>
      <c r="J8" s="57">
        <v>2013</v>
      </c>
      <c r="K8" s="57"/>
      <c r="L8" s="51"/>
      <c r="M8" s="57">
        <v>2012</v>
      </c>
      <c r="N8" s="57"/>
      <c r="O8" s="15"/>
    </row>
    <row r="9" spans="1:15" x14ac:dyDescent="0.25">
      <c r="A9" s="13"/>
      <c r="B9" s="32"/>
      <c r="C9" s="14"/>
      <c r="D9" s="61"/>
      <c r="E9" s="61"/>
      <c r="F9" s="14"/>
      <c r="G9" s="61"/>
      <c r="H9" s="61"/>
      <c r="I9" s="14"/>
      <c r="J9" s="61"/>
      <c r="K9" s="61"/>
      <c r="L9" s="14"/>
      <c r="M9" s="61"/>
      <c r="N9" s="61"/>
      <c r="O9" s="14"/>
    </row>
    <row r="10" spans="1:15" ht="15.75" thickBot="1" x14ac:dyDescent="0.3">
      <c r="A10" s="13"/>
      <c r="B10" s="18" t="s">
        <v>113</v>
      </c>
      <c r="C10" s="19"/>
      <c r="D10" s="54" t="s">
        <v>189</v>
      </c>
      <c r="E10" s="55">
        <v>860130</v>
      </c>
      <c r="F10" s="19"/>
      <c r="G10" s="54" t="s">
        <v>189</v>
      </c>
      <c r="H10" s="55">
        <v>1314440</v>
      </c>
      <c r="I10" s="19"/>
      <c r="J10" s="54" t="s">
        <v>189</v>
      </c>
      <c r="K10" s="55">
        <v>2921566</v>
      </c>
      <c r="L10" s="19"/>
      <c r="M10" s="54" t="s">
        <v>189</v>
      </c>
      <c r="N10" s="55">
        <v>3025481</v>
      </c>
      <c r="O10" s="19"/>
    </row>
    <row r="11" spans="1:15" ht="15.75" thickTop="1" x14ac:dyDescent="0.25">
      <c r="A11" s="13"/>
      <c r="B11" s="23" t="s">
        <v>399</v>
      </c>
      <c r="C11" s="14"/>
      <c r="D11" s="92"/>
      <c r="E11" s="92"/>
      <c r="F11" s="14"/>
      <c r="G11" s="92"/>
      <c r="H11" s="92"/>
      <c r="I11" s="14"/>
      <c r="J11" s="92"/>
      <c r="K11" s="92"/>
      <c r="L11" s="14"/>
      <c r="M11" s="92"/>
      <c r="N11" s="92"/>
      <c r="O11" s="14"/>
    </row>
    <row r="12" spans="1:15" x14ac:dyDescent="0.25">
      <c r="A12" s="13"/>
      <c r="B12" s="68" t="s">
        <v>400</v>
      </c>
      <c r="C12" s="19"/>
      <c r="D12" s="43">
        <v>7160909</v>
      </c>
      <c r="E12" s="43"/>
      <c r="F12" s="19"/>
      <c r="G12" s="43">
        <v>7635819</v>
      </c>
      <c r="H12" s="43"/>
      <c r="I12" s="19"/>
      <c r="J12" s="43">
        <v>7301902</v>
      </c>
      <c r="K12" s="43"/>
      <c r="L12" s="19"/>
      <c r="M12" s="43">
        <v>7673272</v>
      </c>
      <c r="N12" s="43"/>
      <c r="O12" s="19"/>
    </row>
    <row r="13" spans="1:15" ht="27" thickBot="1" x14ac:dyDescent="0.3">
      <c r="A13" s="13"/>
      <c r="B13" s="67" t="s">
        <v>401</v>
      </c>
      <c r="C13" s="14"/>
      <c r="D13" s="46" t="s">
        <v>195</v>
      </c>
      <c r="E13" s="46"/>
      <c r="F13" s="14"/>
      <c r="G13" s="46" t="s">
        <v>195</v>
      </c>
      <c r="H13" s="46"/>
      <c r="I13" s="14"/>
      <c r="J13" s="46" t="s">
        <v>195</v>
      </c>
      <c r="K13" s="46"/>
      <c r="L13" s="14"/>
      <c r="M13" s="46" t="s">
        <v>195</v>
      </c>
      <c r="N13" s="46"/>
      <c r="O13" s="14"/>
    </row>
    <row r="14" spans="1:15" ht="26.25" x14ac:dyDescent="0.25">
      <c r="A14" s="13"/>
      <c r="B14" s="87" t="s">
        <v>402</v>
      </c>
      <c r="C14" s="19"/>
      <c r="D14" s="93">
        <v>7160909</v>
      </c>
      <c r="E14" s="93"/>
      <c r="F14" s="19"/>
      <c r="G14" s="93">
        <v>7635819</v>
      </c>
      <c r="H14" s="93"/>
      <c r="I14" s="19"/>
      <c r="J14" s="93">
        <v>7301902</v>
      </c>
      <c r="K14" s="93"/>
      <c r="L14" s="19"/>
      <c r="M14" s="93">
        <v>7673272</v>
      </c>
      <c r="N14" s="93"/>
      <c r="O14" s="19"/>
    </row>
    <row r="15" spans="1:15" x14ac:dyDescent="0.25">
      <c r="A15" s="13"/>
      <c r="B15" s="32"/>
      <c r="C15" s="14"/>
      <c r="D15" s="60"/>
      <c r="E15" s="60"/>
      <c r="F15" s="14"/>
      <c r="G15" s="60"/>
      <c r="H15" s="60"/>
      <c r="I15" s="14"/>
      <c r="J15" s="60"/>
      <c r="K15" s="60"/>
      <c r="L15" s="14"/>
      <c r="M15" s="60"/>
      <c r="N15" s="60"/>
      <c r="O15" s="14"/>
    </row>
    <row r="16" spans="1:15" ht="15.75" thickBot="1" x14ac:dyDescent="0.3">
      <c r="A16" s="13"/>
      <c r="B16" s="18" t="s">
        <v>403</v>
      </c>
      <c r="C16" s="19"/>
      <c r="D16" s="59" t="s">
        <v>195</v>
      </c>
      <c r="E16" s="59"/>
      <c r="F16" s="19"/>
      <c r="G16" s="59" t="s">
        <v>195</v>
      </c>
      <c r="H16" s="59"/>
      <c r="I16" s="19"/>
      <c r="J16" s="59" t="s">
        <v>195</v>
      </c>
      <c r="K16" s="59"/>
      <c r="L16" s="19"/>
      <c r="M16" s="59" t="s">
        <v>195</v>
      </c>
      <c r="N16" s="59"/>
      <c r="O16" s="19"/>
    </row>
    <row r="17" spans="1:15" x14ac:dyDescent="0.25">
      <c r="A17" s="13"/>
      <c r="B17" s="32"/>
      <c r="C17" s="14"/>
      <c r="D17" s="61"/>
      <c r="E17" s="61"/>
      <c r="F17" s="14"/>
      <c r="G17" s="61"/>
      <c r="H17" s="61"/>
      <c r="I17" s="14"/>
      <c r="J17" s="61"/>
      <c r="K17" s="61"/>
      <c r="L17" s="14"/>
      <c r="M17" s="61"/>
      <c r="N17" s="61"/>
      <c r="O17" s="14"/>
    </row>
    <row r="18" spans="1:15" ht="27" thickBot="1" x14ac:dyDescent="0.3">
      <c r="A18" s="13"/>
      <c r="B18" s="18" t="s">
        <v>404</v>
      </c>
      <c r="C18" s="19"/>
      <c r="D18" s="94">
        <v>7160909</v>
      </c>
      <c r="E18" s="94"/>
      <c r="F18" s="19"/>
      <c r="G18" s="94">
        <v>7635819</v>
      </c>
      <c r="H18" s="94"/>
      <c r="I18" s="19"/>
      <c r="J18" s="94">
        <v>7301902</v>
      </c>
      <c r="K18" s="94"/>
      <c r="L18" s="19"/>
      <c r="M18" s="94">
        <v>7673272</v>
      </c>
      <c r="N18" s="94"/>
      <c r="O18" s="19"/>
    </row>
    <row r="19" spans="1:15" ht="15.75" thickTop="1" x14ac:dyDescent="0.25">
      <c r="A19" s="13"/>
      <c r="B19" s="32"/>
      <c r="C19" s="14"/>
      <c r="D19" s="92"/>
      <c r="E19" s="92"/>
      <c r="F19" s="14"/>
      <c r="G19" s="92"/>
      <c r="H19" s="92"/>
      <c r="I19" s="14"/>
      <c r="J19" s="92"/>
      <c r="K19" s="92"/>
      <c r="L19" s="14"/>
      <c r="M19" s="92"/>
      <c r="N19" s="92"/>
      <c r="O19" s="14"/>
    </row>
    <row r="20" spans="1:15" ht="15.75" thickBot="1" x14ac:dyDescent="0.3">
      <c r="A20" s="13"/>
      <c r="B20" s="18" t="s">
        <v>405</v>
      </c>
      <c r="C20" s="19"/>
      <c r="D20" s="54" t="s">
        <v>189</v>
      </c>
      <c r="E20" s="56">
        <v>0.12</v>
      </c>
      <c r="F20" s="19"/>
      <c r="G20" s="54" t="s">
        <v>189</v>
      </c>
      <c r="H20" s="56">
        <v>0.17</v>
      </c>
      <c r="I20" s="19"/>
      <c r="J20" s="54" t="s">
        <v>189</v>
      </c>
      <c r="K20" s="56">
        <v>0.4</v>
      </c>
      <c r="L20" s="19"/>
      <c r="M20" s="54" t="s">
        <v>189</v>
      </c>
      <c r="N20" s="56">
        <v>0.39</v>
      </c>
    </row>
  </sheetData>
  <mergeCells count="55">
    <mergeCell ref="A1:A2"/>
    <mergeCell ref="B1:O1"/>
    <mergeCell ref="B2:O2"/>
    <mergeCell ref="B3:O3"/>
    <mergeCell ref="A4:A20"/>
    <mergeCell ref="B4:O4"/>
    <mergeCell ref="B5:O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10.140625" customWidth="1"/>
    <col min="7" max="7" width="14.7109375" bestFit="1" customWidth="1"/>
    <col min="8" max="8" width="9.5703125" bestFit="1" customWidth="1"/>
    <col min="9" max="9" width="36.5703125" bestFit="1" customWidth="1"/>
    <col min="10" max="10" width="1.85546875" bestFit="1" customWidth="1"/>
    <col min="11" max="11" width="10.5703125" bestFit="1" customWidth="1"/>
    <col min="13" max="13" width="8.28515625" bestFit="1" customWidth="1"/>
    <col min="14" max="14" width="9.5703125" bestFit="1"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62" t="s">
        <v>4</v>
      </c>
      <c r="C3" s="62"/>
      <c r="D3" s="62"/>
      <c r="E3" s="62"/>
      <c r="F3" s="62"/>
      <c r="G3" s="62"/>
      <c r="H3" s="62"/>
      <c r="I3" s="62"/>
      <c r="J3" s="62"/>
      <c r="K3" s="62"/>
      <c r="L3" s="62"/>
      <c r="M3" s="62"/>
      <c r="N3" s="62"/>
      <c r="O3" s="62"/>
    </row>
    <row r="4" spans="1:15" ht="15" customHeight="1" x14ac:dyDescent="0.25">
      <c r="A4" s="13" t="s">
        <v>582</v>
      </c>
      <c r="B4" s="62" t="s">
        <v>4</v>
      </c>
      <c r="C4" s="62"/>
      <c r="D4" s="62"/>
      <c r="E4" s="62"/>
      <c r="F4" s="62"/>
      <c r="G4" s="62"/>
      <c r="H4" s="62"/>
      <c r="I4" s="62"/>
      <c r="J4" s="62"/>
      <c r="K4" s="62"/>
      <c r="L4" s="62"/>
      <c r="M4" s="62"/>
      <c r="N4" s="62"/>
      <c r="O4" s="62"/>
    </row>
    <row r="5" spans="1:15" ht="15.75" thickBot="1" x14ac:dyDescent="0.3">
      <c r="A5" s="13"/>
      <c r="B5" s="14"/>
      <c r="C5" s="15"/>
      <c r="D5" s="36" t="s">
        <v>417</v>
      </c>
      <c r="E5" s="36"/>
      <c r="F5" s="36"/>
      <c r="G5" s="36"/>
      <c r="H5" s="36"/>
      <c r="I5" s="36"/>
      <c r="J5" s="36"/>
      <c r="K5" s="36"/>
      <c r="L5" s="36"/>
      <c r="M5" s="36"/>
      <c r="N5" s="36"/>
      <c r="O5" s="15"/>
    </row>
    <row r="6" spans="1:15" x14ac:dyDescent="0.25">
      <c r="A6" s="13"/>
      <c r="B6" s="72"/>
      <c r="C6" s="37"/>
      <c r="D6" s="40" t="s">
        <v>418</v>
      </c>
      <c r="E6" s="40"/>
      <c r="F6" s="38"/>
      <c r="G6" s="40" t="s">
        <v>422</v>
      </c>
      <c r="H6" s="40"/>
      <c r="I6" s="38"/>
      <c r="J6" s="40" t="s">
        <v>424</v>
      </c>
      <c r="K6" s="40"/>
      <c r="L6" s="38"/>
      <c r="M6" s="38"/>
      <c r="N6" s="38"/>
      <c r="O6" s="37"/>
    </row>
    <row r="7" spans="1:15" x14ac:dyDescent="0.25">
      <c r="A7" s="13"/>
      <c r="B7" s="72"/>
      <c r="C7" s="37"/>
      <c r="D7" s="39" t="s">
        <v>419</v>
      </c>
      <c r="E7" s="39"/>
      <c r="F7" s="37"/>
      <c r="G7" s="39" t="s">
        <v>423</v>
      </c>
      <c r="H7" s="39"/>
      <c r="I7" s="37"/>
      <c r="J7" s="39" t="s">
        <v>425</v>
      </c>
      <c r="K7" s="39"/>
      <c r="L7" s="37"/>
      <c r="M7" s="37"/>
      <c r="N7" s="37"/>
      <c r="O7" s="37"/>
    </row>
    <row r="8" spans="1:15" x14ac:dyDescent="0.25">
      <c r="A8" s="13"/>
      <c r="B8" s="72"/>
      <c r="C8" s="37"/>
      <c r="D8" s="39" t="s">
        <v>420</v>
      </c>
      <c r="E8" s="39"/>
      <c r="F8" s="37"/>
      <c r="G8" s="62"/>
      <c r="H8" s="62"/>
      <c r="I8" s="37"/>
      <c r="J8" s="39" t="s">
        <v>426</v>
      </c>
      <c r="K8" s="39"/>
      <c r="L8" s="37"/>
      <c r="M8" s="37"/>
      <c r="N8" s="37"/>
      <c r="O8" s="37"/>
    </row>
    <row r="9" spans="1:15" x14ac:dyDescent="0.25">
      <c r="A9" s="13"/>
      <c r="B9" s="72"/>
      <c r="C9" s="37"/>
      <c r="D9" s="39" t="s">
        <v>421</v>
      </c>
      <c r="E9" s="39"/>
      <c r="F9" s="37"/>
      <c r="G9" s="62"/>
      <c r="H9" s="62"/>
      <c r="I9" s="37"/>
      <c r="J9" s="62"/>
      <c r="K9" s="62"/>
      <c r="L9" s="37"/>
      <c r="M9" s="37"/>
      <c r="N9" s="37"/>
      <c r="O9" s="37"/>
    </row>
    <row r="10" spans="1:15" ht="15.75" thickBot="1" x14ac:dyDescent="0.3">
      <c r="A10" s="13"/>
      <c r="B10" s="96" t="s">
        <v>427</v>
      </c>
      <c r="C10" s="15"/>
      <c r="D10" s="36" t="s">
        <v>428</v>
      </c>
      <c r="E10" s="36"/>
      <c r="F10" s="15"/>
      <c r="G10" s="36" t="s">
        <v>429</v>
      </c>
      <c r="H10" s="36"/>
      <c r="I10" s="15"/>
      <c r="J10" s="36" t="s">
        <v>430</v>
      </c>
      <c r="K10" s="36"/>
      <c r="L10" s="15"/>
      <c r="M10" s="36" t="s">
        <v>208</v>
      </c>
      <c r="N10" s="36"/>
      <c r="O10" s="15"/>
    </row>
    <row r="11" spans="1:15" x14ac:dyDescent="0.25">
      <c r="A11" s="13"/>
      <c r="B11" s="18" t="s">
        <v>81</v>
      </c>
      <c r="C11" s="19"/>
      <c r="D11" s="48"/>
      <c r="E11" s="48"/>
      <c r="F11" s="19"/>
      <c r="G11" s="48"/>
      <c r="H11" s="48"/>
      <c r="I11" s="19"/>
      <c r="J11" s="48"/>
      <c r="K11" s="48"/>
      <c r="L11" s="19"/>
      <c r="M11" s="48"/>
      <c r="N11" s="48"/>
      <c r="O11" s="19"/>
    </row>
    <row r="12" spans="1:15" x14ac:dyDescent="0.25">
      <c r="A12" s="13"/>
      <c r="B12" s="67" t="s">
        <v>188</v>
      </c>
      <c r="C12" s="14"/>
      <c r="D12" s="11" t="s">
        <v>189</v>
      </c>
      <c r="E12" s="25" t="s">
        <v>195</v>
      </c>
      <c r="F12" s="14"/>
      <c r="G12" s="11" t="s">
        <v>189</v>
      </c>
      <c r="H12" s="24">
        <v>32338410</v>
      </c>
      <c r="I12" s="14"/>
      <c r="J12" s="11" t="s">
        <v>189</v>
      </c>
      <c r="K12" s="25" t="s">
        <v>195</v>
      </c>
      <c r="L12" s="14"/>
      <c r="M12" s="11" t="s">
        <v>189</v>
      </c>
      <c r="N12" s="24">
        <v>32338410</v>
      </c>
      <c r="O12" s="14"/>
    </row>
    <row r="13" spans="1:15" x14ac:dyDescent="0.25">
      <c r="A13" s="13"/>
      <c r="B13" s="68" t="s">
        <v>192</v>
      </c>
      <c r="C13" s="19"/>
      <c r="D13" s="44" t="s">
        <v>195</v>
      </c>
      <c r="E13" s="44"/>
      <c r="F13" s="19"/>
      <c r="G13" s="43">
        <v>42459962</v>
      </c>
      <c r="H13" s="43"/>
      <c r="I13" s="19"/>
      <c r="J13" s="44" t="s">
        <v>195</v>
      </c>
      <c r="K13" s="44"/>
      <c r="L13" s="19"/>
      <c r="M13" s="43">
        <v>42459962</v>
      </c>
      <c r="N13" s="43"/>
      <c r="O13" s="19"/>
    </row>
    <row r="14" spans="1:15" x14ac:dyDescent="0.25">
      <c r="A14" s="13"/>
      <c r="B14" s="67" t="s">
        <v>431</v>
      </c>
      <c r="C14" s="14"/>
      <c r="D14" s="42" t="s">
        <v>195</v>
      </c>
      <c r="E14" s="42"/>
      <c r="F14" s="14"/>
      <c r="G14" s="41">
        <v>248501</v>
      </c>
      <c r="H14" s="41"/>
      <c r="I14" s="14"/>
      <c r="J14" s="42" t="s">
        <v>195</v>
      </c>
      <c r="K14" s="42"/>
      <c r="L14" s="14"/>
      <c r="M14" s="41">
        <v>248501</v>
      </c>
      <c r="N14" s="41"/>
      <c r="O14" s="14"/>
    </row>
    <row r="15" spans="1:15" ht="15.75" thickBot="1" x14ac:dyDescent="0.3">
      <c r="A15" s="13"/>
      <c r="B15" s="68" t="s">
        <v>196</v>
      </c>
      <c r="C15" s="19"/>
      <c r="D15" s="59" t="s">
        <v>195</v>
      </c>
      <c r="E15" s="59"/>
      <c r="F15" s="19"/>
      <c r="G15" s="58">
        <v>34778454</v>
      </c>
      <c r="H15" s="58"/>
      <c r="I15" s="19"/>
      <c r="J15" s="59" t="s">
        <v>195</v>
      </c>
      <c r="K15" s="59"/>
      <c r="L15" s="19"/>
      <c r="M15" s="58">
        <v>34778454</v>
      </c>
      <c r="N15" s="58"/>
      <c r="O15" s="19"/>
    </row>
    <row r="16" spans="1:15" ht="15.75" thickBot="1" x14ac:dyDescent="0.3">
      <c r="A16" s="13"/>
      <c r="B16" s="23" t="s">
        <v>432</v>
      </c>
      <c r="C16" s="14"/>
      <c r="D16" s="33" t="s">
        <v>189</v>
      </c>
      <c r="E16" s="84" t="s">
        <v>195</v>
      </c>
      <c r="F16" s="14"/>
      <c r="G16" s="33" t="s">
        <v>189</v>
      </c>
      <c r="H16" s="76">
        <v>109825327</v>
      </c>
      <c r="I16" s="14"/>
      <c r="J16" s="33" t="s">
        <v>189</v>
      </c>
      <c r="K16" s="84" t="s">
        <v>195</v>
      </c>
      <c r="L16" s="14"/>
      <c r="M16" s="33" t="s">
        <v>189</v>
      </c>
      <c r="N16" s="76">
        <v>109825327</v>
      </c>
      <c r="O16" s="14"/>
    </row>
    <row r="17" spans="1:15" ht="15.75" thickTop="1" x14ac:dyDescent="0.25">
      <c r="A17" s="13"/>
      <c r="B17" s="64"/>
      <c r="C17" s="64"/>
      <c r="D17" s="64"/>
      <c r="E17" s="64"/>
      <c r="F17" s="64"/>
      <c r="G17" s="64"/>
      <c r="H17" s="64"/>
      <c r="I17" s="64"/>
      <c r="J17" s="64"/>
      <c r="K17" s="64"/>
      <c r="L17" s="64"/>
      <c r="M17" s="64"/>
      <c r="N17" s="64"/>
      <c r="O17" s="64"/>
    </row>
    <row r="18" spans="1:15" ht="15.75" thickBot="1" x14ac:dyDescent="0.3">
      <c r="A18" s="13"/>
      <c r="B18" s="14"/>
      <c r="C18" s="15"/>
      <c r="D18" s="36" t="s">
        <v>433</v>
      </c>
      <c r="E18" s="36"/>
      <c r="F18" s="36"/>
      <c r="G18" s="36"/>
      <c r="H18" s="36"/>
      <c r="I18" s="36"/>
      <c r="J18" s="36"/>
      <c r="K18" s="36"/>
      <c r="L18" s="36"/>
      <c r="M18" s="36"/>
      <c r="N18" s="36"/>
      <c r="O18" s="15"/>
    </row>
    <row r="19" spans="1:15" x14ac:dyDescent="0.25">
      <c r="A19" s="13"/>
      <c r="B19" s="72"/>
      <c r="C19" s="37"/>
      <c r="D19" s="40" t="s">
        <v>418</v>
      </c>
      <c r="E19" s="40"/>
      <c r="F19" s="38"/>
      <c r="G19" s="40" t="s">
        <v>422</v>
      </c>
      <c r="H19" s="40"/>
      <c r="I19" s="38"/>
      <c r="J19" s="40" t="s">
        <v>424</v>
      </c>
      <c r="K19" s="40"/>
      <c r="L19" s="38"/>
      <c r="M19" s="38"/>
      <c r="N19" s="38"/>
      <c r="O19" s="37"/>
    </row>
    <row r="20" spans="1:15" x14ac:dyDescent="0.25">
      <c r="A20" s="13"/>
      <c r="B20" s="72"/>
      <c r="C20" s="37"/>
      <c r="D20" s="39" t="s">
        <v>419</v>
      </c>
      <c r="E20" s="39"/>
      <c r="F20" s="37"/>
      <c r="G20" s="39" t="s">
        <v>423</v>
      </c>
      <c r="H20" s="39"/>
      <c r="I20" s="37"/>
      <c r="J20" s="39" t="s">
        <v>425</v>
      </c>
      <c r="K20" s="39"/>
      <c r="L20" s="37"/>
      <c r="M20" s="37"/>
      <c r="N20" s="37"/>
      <c r="O20" s="37"/>
    </row>
    <row r="21" spans="1:15" x14ac:dyDescent="0.25">
      <c r="A21" s="13"/>
      <c r="B21" s="72"/>
      <c r="C21" s="37"/>
      <c r="D21" s="39" t="s">
        <v>420</v>
      </c>
      <c r="E21" s="39"/>
      <c r="F21" s="37"/>
      <c r="G21" s="62"/>
      <c r="H21" s="62"/>
      <c r="I21" s="37"/>
      <c r="J21" s="39" t="s">
        <v>426</v>
      </c>
      <c r="K21" s="39"/>
      <c r="L21" s="37"/>
      <c r="M21" s="37"/>
      <c r="N21" s="37"/>
      <c r="O21" s="37"/>
    </row>
    <row r="22" spans="1:15" x14ac:dyDescent="0.25">
      <c r="A22" s="13"/>
      <c r="B22" s="72"/>
      <c r="C22" s="37"/>
      <c r="D22" s="39" t="s">
        <v>421</v>
      </c>
      <c r="E22" s="39"/>
      <c r="F22" s="37"/>
      <c r="G22" s="62"/>
      <c r="H22" s="62"/>
      <c r="I22" s="37"/>
      <c r="J22" s="62"/>
      <c r="K22" s="62"/>
      <c r="L22" s="37"/>
      <c r="M22" s="37"/>
      <c r="N22" s="37"/>
      <c r="O22" s="37"/>
    </row>
    <row r="23" spans="1:15" ht="15.75" thickBot="1" x14ac:dyDescent="0.3">
      <c r="A23" s="13"/>
      <c r="B23" s="96" t="s">
        <v>427</v>
      </c>
      <c r="C23" s="15"/>
      <c r="D23" s="36" t="s">
        <v>428</v>
      </c>
      <c r="E23" s="36"/>
      <c r="F23" s="15"/>
      <c r="G23" s="36" t="s">
        <v>429</v>
      </c>
      <c r="H23" s="36"/>
      <c r="I23" s="15"/>
      <c r="J23" s="36" t="s">
        <v>430</v>
      </c>
      <c r="K23" s="36"/>
      <c r="L23" s="15"/>
      <c r="M23" s="36" t="s">
        <v>208</v>
      </c>
      <c r="N23" s="36"/>
      <c r="O23" s="15"/>
    </row>
    <row r="24" spans="1:15" x14ac:dyDescent="0.25">
      <c r="A24" s="13"/>
      <c r="B24" s="18" t="s">
        <v>81</v>
      </c>
      <c r="C24" s="19"/>
      <c r="D24" s="48"/>
      <c r="E24" s="48"/>
      <c r="F24" s="19"/>
      <c r="G24" s="48"/>
      <c r="H24" s="48"/>
      <c r="I24" s="19"/>
      <c r="J24" s="48"/>
      <c r="K24" s="48"/>
      <c r="L24" s="19"/>
      <c r="M24" s="48"/>
      <c r="N24" s="48"/>
      <c r="O24" s="19"/>
    </row>
    <row r="25" spans="1:15" x14ac:dyDescent="0.25">
      <c r="A25" s="13"/>
      <c r="B25" s="67" t="s">
        <v>188</v>
      </c>
      <c r="C25" s="14"/>
      <c r="D25" s="11" t="s">
        <v>189</v>
      </c>
      <c r="E25" s="25" t="s">
        <v>195</v>
      </c>
      <c r="F25" s="14"/>
      <c r="G25" s="11" t="s">
        <v>189</v>
      </c>
      <c r="H25" s="24">
        <v>19793502</v>
      </c>
      <c r="I25" s="14"/>
      <c r="J25" s="11" t="s">
        <v>189</v>
      </c>
      <c r="K25" s="25" t="s">
        <v>195</v>
      </c>
      <c r="L25" s="14"/>
      <c r="M25" s="11" t="s">
        <v>189</v>
      </c>
      <c r="N25" s="24">
        <v>19793502</v>
      </c>
      <c r="O25" s="14"/>
    </row>
    <row r="26" spans="1:15" x14ac:dyDescent="0.25">
      <c r="A26" s="13"/>
      <c r="B26" s="68" t="s">
        <v>192</v>
      </c>
      <c r="C26" s="19"/>
      <c r="D26" s="44" t="s">
        <v>195</v>
      </c>
      <c r="E26" s="44"/>
      <c r="F26" s="19"/>
      <c r="G26" s="43">
        <v>36403923</v>
      </c>
      <c r="H26" s="43"/>
      <c r="I26" s="19"/>
      <c r="J26" s="44" t="s">
        <v>195</v>
      </c>
      <c r="K26" s="44"/>
      <c r="L26" s="19"/>
      <c r="M26" s="43">
        <v>36403923</v>
      </c>
      <c r="N26" s="43"/>
      <c r="O26" s="19"/>
    </row>
    <row r="27" spans="1:15" x14ac:dyDescent="0.25">
      <c r="A27" s="13"/>
      <c r="B27" s="67" t="s">
        <v>431</v>
      </c>
      <c r="C27" s="14"/>
      <c r="D27" s="42" t="s">
        <v>195</v>
      </c>
      <c r="E27" s="42"/>
      <c r="F27" s="14"/>
      <c r="G27" s="41">
        <v>248501</v>
      </c>
      <c r="H27" s="41"/>
      <c r="I27" s="14"/>
      <c r="J27" s="42" t="s">
        <v>195</v>
      </c>
      <c r="K27" s="42"/>
      <c r="L27" s="14"/>
      <c r="M27" s="41">
        <v>248501</v>
      </c>
      <c r="N27" s="41"/>
      <c r="O27" s="14"/>
    </row>
    <row r="28" spans="1:15" ht="15.75" thickBot="1" x14ac:dyDescent="0.3">
      <c r="A28" s="13"/>
      <c r="B28" s="68" t="s">
        <v>196</v>
      </c>
      <c r="C28" s="19"/>
      <c r="D28" s="59" t="s">
        <v>195</v>
      </c>
      <c r="E28" s="59"/>
      <c r="F28" s="19"/>
      <c r="G28" s="58">
        <v>31834154</v>
      </c>
      <c r="H28" s="58"/>
      <c r="I28" s="19"/>
      <c r="J28" s="59" t="s">
        <v>195</v>
      </c>
      <c r="K28" s="59"/>
      <c r="L28" s="19"/>
      <c r="M28" s="58">
        <v>31834154</v>
      </c>
      <c r="N28" s="58"/>
      <c r="O28" s="19"/>
    </row>
    <row r="29" spans="1:15" ht="15.75" thickBot="1" x14ac:dyDescent="0.3">
      <c r="A29" s="13"/>
      <c r="B29" s="23" t="s">
        <v>432</v>
      </c>
      <c r="C29" s="14"/>
      <c r="D29" s="33" t="s">
        <v>189</v>
      </c>
      <c r="E29" s="84" t="s">
        <v>195</v>
      </c>
      <c r="F29" s="14"/>
      <c r="G29" s="33" t="s">
        <v>189</v>
      </c>
      <c r="H29" s="76">
        <v>88280080</v>
      </c>
      <c r="I29" s="14"/>
      <c r="J29" s="33" t="s">
        <v>189</v>
      </c>
      <c r="K29" s="84" t="s">
        <v>195</v>
      </c>
      <c r="L29" s="14"/>
      <c r="M29" s="33" t="s">
        <v>189</v>
      </c>
      <c r="N29" s="76">
        <v>88280080</v>
      </c>
    </row>
    <row r="30" spans="1:15" ht="15.75" thickTop="1" x14ac:dyDescent="0.25">
      <c r="A30" s="13" t="s">
        <v>583</v>
      </c>
      <c r="B30" s="62" t="s">
        <v>4</v>
      </c>
      <c r="C30" s="62"/>
      <c r="D30" s="62"/>
      <c r="E30" s="62"/>
      <c r="F30" s="62"/>
      <c r="G30" s="62"/>
      <c r="H30" s="62"/>
      <c r="I30" s="62"/>
      <c r="J30" s="62"/>
      <c r="K30" s="62"/>
      <c r="L30" s="62"/>
      <c r="M30" s="62"/>
      <c r="N30" s="62"/>
      <c r="O30" s="62"/>
    </row>
    <row r="31" spans="1:15" ht="15.75" thickBot="1" x14ac:dyDescent="0.3">
      <c r="A31" s="13"/>
      <c r="B31" s="14"/>
      <c r="C31" s="15"/>
      <c r="D31" s="36" t="s">
        <v>417</v>
      </c>
      <c r="E31" s="36"/>
      <c r="F31" s="36"/>
      <c r="G31" s="36"/>
      <c r="H31" s="36"/>
      <c r="I31" s="36"/>
      <c r="J31" s="36"/>
      <c r="K31" s="36"/>
      <c r="L31" s="36"/>
      <c r="M31" s="36"/>
      <c r="N31" s="36"/>
      <c r="O31" s="15"/>
    </row>
    <row r="32" spans="1:15" x14ac:dyDescent="0.25">
      <c r="A32" s="13"/>
      <c r="B32" s="72"/>
      <c r="C32" s="37"/>
      <c r="D32" s="40" t="s">
        <v>418</v>
      </c>
      <c r="E32" s="40"/>
      <c r="F32" s="38"/>
      <c r="G32" s="40" t="s">
        <v>422</v>
      </c>
      <c r="H32" s="40"/>
      <c r="I32" s="38"/>
      <c r="J32" s="40" t="s">
        <v>424</v>
      </c>
      <c r="K32" s="40"/>
      <c r="L32" s="38"/>
      <c r="M32" s="38"/>
      <c r="N32" s="38"/>
      <c r="O32" s="37"/>
    </row>
    <row r="33" spans="1:15" x14ac:dyDescent="0.25">
      <c r="A33" s="13"/>
      <c r="B33" s="72"/>
      <c r="C33" s="37"/>
      <c r="D33" s="39" t="s">
        <v>419</v>
      </c>
      <c r="E33" s="39"/>
      <c r="F33" s="37"/>
      <c r="G33" s="39" t="s">
        <v>423</v>
      </c>
      <c r="H33" s="39"/>
      <c r="I33" s="37"/>
      <c r="J33" s="39" t="s">
        <v>425</v>
      </c>
      <c r="K33" s="39"/>
      <c r="L33" s="37"/>
      <c r="M33" s="37"/>
      <c r="N33" s="37"/>
      <c r="O33" s="37"/>
    </row>
    <row r="34" spans="1:15" x14ac:dyDescent="0.25">
      <c r="A34" s="13"/>
      <c r="B34" s="72"/>
      <c r="C34" s="37"/>
      <c r="D34" s="39" t="s">
        <v>420</v>
      </c>
      <c r="E34" s="39"/>
      <c r="F34" s="37"/>
      <c r="G34" s="62"/>
      <c r="H34" s="62"/>
      <c r="I34" s="37"/>
      <c r="J34" s="39" t="s">
        <v>426</v>
      </c>
      <c r="K34" s="39"/>
      <c r="L34" s="37"/>
      <c r="M34" s="37"/>
      <c r="N34" s="37"/>
      <c r="O34" s="37"/>
    </row>
    <row r="35" spans="1:15" x14ac:dyDescent="0.25">
      <c r="A35" s="13"/>
      <c r="B35" s="72"/>
      <c r="C35" s="37"/>
      <c r="D35" s="39" t="s">
        <v>421</v>
      </c>
      <c r="E35" s="39"/>
      <c r="F35" s="37"/>
      <c r="G35" s="62"/>
      <c r="H35" s="62"/>
      <c r="I35" s="37"/>
      <c r="J35" s="62"/>
      <c r="K35" s="62"/>
      <c r="L35" s="37"/>
      <c r="M35" s="37"/>
      <c r="N35" s="37"/>
      <c r="O35" s="37"/>
    </row>
    <row r="36" spans="1:15" ht="15.75" thickBot="1" x14ac:dyDescent="0.3">
      <c r="A36" s="13"/>
      <c r="B36" s="96" t="s">
        <v>427</v>
      </c>
      <c r="C36" s="15"/>
      <c r="D36" s="36" t="s">
        <v>428</v>
      </c>
      <c r="E36" s="36"/>
      <c r="F36" s="15"/>
      <c r="G36" s="36" t="s">
        <v>429</v>
      </c>
      <c r="H36" s="36"/>
      <c r="I36" s="15"/>
      <c r="J36" s="36" t="s">
        <v>430</v>
      </c>
      <c r="K36" s="36"/>
      <c r="L36" s="15"/>
      <c r="M36" s="36" t="s">
        <v>208</v>
      </c>
      <c r="N36" s="36"/>
      <c r="O36" s="15"/>
    </row>
    <row r="37" spans="1:15" x14ac:dyDescent="0.25">
      <c r="A37" s="13"/>
      <c r="B37" s="32"/>
      <c r="C37" s="14"/>
      <c r="D37" s="61"/>
      <c r="E37" s="61"/>
      <c r="F37" s="14"/>
      <c r="G37" s="61"/>
      <c r="H37" s="61"/>
      <c r="I37" s="14"/>
      <c r="J37" s="61"/>
      <c r="K37" s="61"/>
      <c r="L37" s="14"/>
      <c r="M37" s="61"/>
      <c r="N37" s="61"/>
      <c r="O37" s="14"/>
    </row>
    <row r="38" spans="1:15" x14ac:dyDescent="0.25">
      <c r="A38" s="13"/>
      <c r="B38" s="18" t="s">
        <v>435</v>
      </c>
      <c r="C38" s="19"/>
      <c r="D38" s="47"/>
      <c r="E38" s="47"/>
      <c r="F38" s="19"/>
      <c r="G38" s="47"/>
      <c r="H38" s="47"/>
      <c r="I38" s="19"/>
      <c r="J38" s="47"/>
      <c r="K38" s="47"/>
      <c r="L38" s="19"/>
      <c r="M38" s="47"/>
      <c r="N38" s="47"/>
      <c r="O38" s="19"/>
    </row>
    <row r="39" spans="1:15" x14ac:dyDescent="0.25">
      <c r="A39" s="13"/>
      <c r="B39" s="67" t="s">
        <v>436</v>
      </c>
      <c r="C39" s="14"/>
      <c r="D39" s="60"/>
      <c r="E39" s="60"/>
      <c r="F39" s="14"/>
      <c r="G39" s="60"/>
      <c r="H39" s="60"/>
      <c r="I39" s="14"/>
      <c r="J39" s="60"/>
      <c r="K39" s="60"/>
      <c r="L39" s="14"/>
      <c r="M39" s="60"/>
      <c r="N39" s="60"/>
      <c r="O39" s="14"/>
    </row>
    <row r="40" spans="1:15" x14ac:dyDescent="0.25">
      <c r="A40" s="13"/>
      <c r="B40" s="87" t="s">
        <v>234</v>
      </c>
      <c r="C40" s="19"/>
      <c r="D40" s="20" t="s">
        <v>189</v>
      </c>
      <c r="E40" s="27" t="s">
        <v>195</v>
      </c>
      <c r="F40" s="19"/>
      <c r="G40" s="20" t="s">
        <v>189</v>
      </c>
      <c r="H40" s="27" t="s">
        <v>195</v>
      </c>
      <c r="I40" s="19"/>
      <c r="J40" s="20" t="s">
        <v>189</v>
      </c>
      <c r="K40" s="26">
        <v>103500</v>
      </c>
      <c r="L40" s="19"/>
      <c r="M40" s="20" t="s">
        <v>189</v>
      </c>
      <c r="N40" s="26">
        <v>103500</v>
      </c>
      <c r="O40" s="19"/>
    </row>
    <row r="41" spans="1:15" x14ac:dyDescent="0.25">
      <c r="A41" s="13"/>
      <c r="B41" s="95" t="s">
        <v>236</v>
      </c>
      <c r="C41" s="14"/>
      <c r="D41" s="42" t="s">
        <v>195</v>
      </c>
      <c r="E41" s="42"/>
      <c r="F41" s="14"/>
      <c r="G41" s="42" t="s">
        <v>195</v>
      </c>
      <c r="H41" s="42"/>
      <c r="I41" s="14"/>
      <c r="J41" s="41">
        <v>118100</v>
      </c>
      <c r="K41" s="41"/>
      <c r="L41" s="14"/>
      <c r="M41" s="41">
        <v>118100</v>
      </c>
      <c r="N41" s="41"/>
      <c r="O41" s="14"/>
    </row>
    <row r="42" spans="1:15" x14ac:dyDescent="0.25">
      <c r="A42" s="13"/>
      <c r="B42" s="87" t="s">
        <v>237</v>
      </c>
      <c r="C42" s="19"/>
      <c r="D42" s="44" t="s">
        <v>195</v>
      </c>
      <c r="E42" s="44"/>
      <c r="F42" s="19"/>
      <c r="G42" s="44" t="s">
        <v>195</v>
      </c>
      <c r="H42" s="44"/>
      <c r="I42" s="19"/>
      <c r="J42" s="43">
        <v>788070</v>
      </c>
      <c r="K42" s="43"/>
      <c r="L42" s="19"/>
      <c r="M42" s="43">
        <v>788070</v>
      </c>
      <c r="N42" s="43"/>
      <c r="O42" s="19"/>
    </row>
    <row r="43" spans="1:15" ht="15.75" thickBot="1" x14ac:dyDescent="0.3">
      <c r="A43" s="13"/>
      <c r="B43" s="95" t="s">
        <v>238</v>
      </c>
      <c r="C43" s="14"/>
      <c r="D43" s="46" t="s">
        <v>195</v>
      </c>
      <c r="E43" s="46"/>
      <c r="F43" s="14"/>
      <c r="G43" s="46" t="s">
        <v>195</v>
      </c>
      <c r="H43" s="46"/>
      <c r="I43" s="14"/>
      <c r="J43" s="45">
        <v>2687740</v>
      </c>
      <c r="K43" s="45"/>
      <c r="L43" s="14"/>
      <c r="M43" s="45">
        <v>2687740</v>
      </c>
      <c r="N43" s="45"/>
      <c r="O43" s="14"/>
    </row>
    <row r="44" spans="1:15" x14ac:dyDescent="0.25">
      <c r="A44" s="13"/>
      <c r="B44" s="30"/>
      <c r="C44" s="19"/>
      <c r="D44" s="48"/>
      <c r="E44" s="48"/>
      <c r="F44" s="19"/>
      <c r="G44" s="48"/>
      <c r="H44" s="48"/>
      <c r="I44" s="19"/>
      <c r="J44" s="48"/>
      <c r="K44" s="48"/>
      <c r="L44" s="19"/>
      <c r="M44" s="48"/>
      <c r="N44" s="48"/>
      <c r="O44" s="19"/>
    </row>
    <row r="45" spans="1:15" ht="15.75" thickBot="1" x14ac:dyDescent="0.3">
      <c r="A45" s="13"/>
      <c r="B45" s="97" t="s">
        <v>437</v>
      </c>
      <c r="C45" s="14"/>
      <c r="D45" s="33" t="s">
        <v>189</v>
      </c>
      <c r="E45" s="35" t="s">
        <v>195</v>
      </c>
      <c r="F45" s="14"/>
      <c r="G45" s="33" t="s">
        <v>189</v>
      </c>
      <c r="H45" s="35" t="s">
        <v>195</v>
      </c>
      <c r="I45" s="14"/>
      <c r="J45" s="33" t="s">
        <v>189</v>
      </c>
      <c r="K45" s="34">
        <v>3697410</v>
      </c>
      <c r="L45" s="14"/>
      <c r="M45" s="33" t="s">
        <v>189</v>
      </c>
      <c r="N45" s="34">
        <v>3697410</v>
      </c>
      <c r="O45" s="14"/>
    </row>
    <row r="46" spans="1:15" ht="15.75" thickTop="1" x14ac:dyDescent="0.25">
      <c r="A46" s="13"/>
      <c r="B46" s="30"/>
      <c r="C46" s="19"/>
      <c r="D46" s="98"/>
      <c r="E46" s="98"/>
      <c r="F46" s="19"/>
      <c r="G46" s="98"/>
      <c r="H46" s="98"/>
      <c r="I46" s="19"/>
      <c r="J46" s="98"/>
      <c r="K46" s="98"/>
      <c r="L46" s="19"/>
      <c r="M46" s="98"/>
      <c r="N46" s="98"/>
      <c r="O46" s="19"/>
    </row>
    <row r="47" spans="1:15" x14ac:dyDescent="0.25">
      <c r="A47" s="13"/>
      <c r="B47" s="23" t="s">
        <v>438</v>
      </c>
      <c r="C47" s="14"/>
      <c r="D47" s="60"/>
      <c r="E47" s="60"/>
      <c r="F47" s="14"/>
      <c r="G47" s="60"/>
      <c r="H47" s="60"/>
      <c r="I47" s="14"/>
      <c r="J47" s="60"/>
      <c r="K47" s="60"/>
      <c r="L47" s="14"/>
      <c r="M47" s="60"/>
      <c r="N47" s="60"/>
      <c r="O47" s="14"/>
    </row>
    <row r="48" spans="1:15" x14ac:dyDescent="0.25">
      <c r="A48" s="13"/>
      <c r="B48" s="68" t="s">
        <v>233</v>
      </c>
      <c r="C48" s="19"/>
      <c r="D48" s="47"/>
      <c r="E48" s="47"/>
      <c r="F48" s="19"/>
      <c r="G48" s="47"/>
      <c r="H48" s="47"/>
      <c r="I48" s="19"/>
      <c r="J48" s="47"/>
      <c r="K48" s="47"/>
      <c r="L48" s="19"/>
      <c r="M48" s="47"/>
      <c r="N48" s="47"/>
      <c r="O48" s="19"/>
    </row>
    <row r="49" spans="1:15" x14ac:dyDescent="0.25">
      <c r="A49" s="13"/>
      <c r="B49" s="95" t="s">
        <v>234</v>
      </c>
      <c r="C49" s="14"/>
      <c r="D49" s="11" t="s">
        <v>189</v>
      </c>
      <c r="E49" s="25" t="s">
        <v>195</v>
      </c>
      <c r="F49" s="14"/>
      <c r="G49" s="11" t="s">
        <v>189</v>
      </c>
      <c r="H49" s="25" t="s">
        <v>195</v>
      </c>
      <c r="I49" s="14"/>
      <c r="J49" s="11" t="s">
        <v>189</v>
      </c>
      <c r="K49" s="24">
        <v>1026195</v>
      </c>
      <c r="L49" s="14"/>
      <c r="M49" s="11" t="s">
        <v>189</v>
      </c>
      <c r="N49" s="24">
        <v>1026195</v>
      </c>
      <c r="O49" s="14"/>
    </row>
    <row r="50" spans="1:15" ht="15.75" thickBot="1" x14ac:dyDescent="0.3">
      <c r="A50" s="13"/>
      <c r="B50" s="87" t="s">
        <v>237</v>
      </c>
      <c r="C50" s="19"/>
      <c r="D50" s="59" t="s">
        <v>195</v>
      </c>
      <c r="E50" s="59"/>
      <c r="F50" s="19"/>
      <c r="G50" s="59" t="s">
        <v>195</v>
      </c>
      <c r="H50" s="59"/>
      <c r="I50" s="19"/>
      <c r="J50" s="58">
        <v>878549</v>
      </c>
      <c r="K50" s="58"/>
      <c r="L50" s="19"/>
      <c r="M50" s="58">
        <v>878549</v>
      </c>
      <c r="N50" s="58"/>
      <c r="O50" s="19"/>
    </row>
    <row r="51" spans="1:15" ht="15.75" thickBot="1" x14ac:dyDescent="0.3">
      <c r="A51" s="13"/>
      <c r="B51" s="32"/>
      <c r="C51" s="14"/>
      <c r="D51" s="74" t="s">
        <v>195</v>
      </c>
      <c r="E51" s="74"/>
      <c r="F51" s="14"/>
      <c r="G51" s="74" t="s">
        <v>195</v>
      </c>
      <c r="H51" s="74"/>
      <c r="I51" s="14"/>
      <c r="J51" s="69">
        <v>1904744</v>
      </c>
      <c r="K51" s="69"/>
      <c r="L51" s="14"/>
      <c r="M51" s="69">
        <v>1904744</v>
      </c>
      <c r="N51" s="69"/>
      <c r="O51" s="14"/>
    </row>
    <row r="52" spans="1:15" x14ac:dyDescent="0.25">
      <c r="A52" s="13"/>
      <c r="B52" s="30"/>
      <c r="C52" s="19"/>
      <c r="D52" s="48"/>
      <c r="E52" s="48"/>
      <c r="F52" s="19"/>
      <c r="G52" s="48"/>
      <c r="H52" s="48"/>
      <c r="I52" s="19"/>
      <c r="J52" s="48"/>
      <c r="K52" s="48"/>
      <c r="L52" s="19"/>
      <c r="M52" s="48"/>
      <c r="N52" s="48"/>
      <c r="O52" s="19"/>
    </row>
    <row r="53" spans="1:15" ht="15.75" thickBot="1" x14ac:dyDescent="0.3">
      <c r="A53" s="13"/>
      <c r="B53" s="79" t="s">
        <v>239</v>
      </c>
      <c r="C53" s="14"/>
      <c r="D53" s="46" t="s">
        <v>195</v>
      </c>
      <c r="E53" s="46"/>
      <c r="F53" s="14"/>
      <c r="G53" s="46" t="s">
        <v>195</v>
      </c>
      <c r="H53" s="46"/>
      <c r="I53" s="14"/>
      <c r="J53" s="45">
        <v>89836</v>
      </c>
      <c r="K53" s="45"/>
      <c r="L53" s="14"/>
      <c r="M53" s="45">
        <v>89836</v>
      </c>
      <c r="N53" s="45"/>
      <c r="O53" s="14"/>
    </row>
    <row r="54" spans="1:15" x14ac:dyDescent="0.25">
      <c r="A54" s="13"/>
      <c r="B54" s="30"/>
      <c r="C54" s="19"/>
      <c r="D54" s="48"/>
      <c r="E54" s="48"/>
      <c r="F54" s="19"/>
      <c r="G54" s="48"/>
      <c r="H54" s="48"/>
      <c r="I54" s="19"/>
      <c r="J54" s="48"/>
      <c r="K54" s="48"/>
      <c r="L54" s="19"/>
      <c r="M54" s="48"/>
      <c r="N54" s="48"/>
      <c r="O54" s="19"/>
    </row>
    <row r="55" spans="1:15" x14ac:dyDescent="0.25">
      <c r="A55" s="13"/>
      <c r="B55" s="67" t="s">
        <v>240</v>
      </c>
      <c r="C55" s="14"/>
      <c r="D55" s="60"/>
      <c r="E55" s="60"/>
      <c r="F55" s="14"/>
      <c r="G55" s="60"/>
      <c r="H55" s="60"/>
      <c r="I55" s="14"/>
      <c r="J55" s="60"/>
      <c r="K55" s="60"/>
      <c r="L55" s="14"/>
      <c r="M55" s="60"/>
      <c r="N55" s="60"/>
      <c r="O55" s="14"/>
    </row>
    <row r="56" spans="1:15" ht="15.75" thickBot="1" x14ac:dyDescent="0.3">
      <c r="A56" s="13"/>
      <c r="B56" s="87" t="s">
        <v>439</v>
      </c>
      <c r="C56" s="19"/>
      <c r="D56" s="59" t="s">
        <v>195</v>
      </c>
      <c r="E56" s="59"/>
      <c r="F56" s="19"/>
      <c r="G56" s="59" t="s">
        <v>195</v>
      </c>
      <c r="H56" s="59"/>
      <c r="I56" s="19"/>
      <c r="J56" s="58">
        <v>29591</v>
      </c>
      <c r="K56" s="58"/>
      <c r="L56" s="19"/>
      <c r="M56" s="58">
        <v>29591</v>
      </c>
      <c r="N56" s="58"/>
      <c r="O56" s="19"/>
    </row>
    <row r="57" spans="1:15" ht="15.75" thickBot="1" x14ac:dyDescent="0.3">
      <c r="A57" s="13"/>
      <c r="B57" s="32"/>
      <c r="C57" s="14"/>
      <c r="D57" s="74" t="s">
        <v>195</v>
      </c>
      <c r="E57" s="74"/>
      <c r="F57" s="14"/>
      <c r="G57" s="74" t="s">
        <v>195</v>
      </c>
      <c r="H57" s="74"/>
      <c r="I57" s="14"/>
      <c r="J57" s="69">
        <v>29591</v>
      </c>
      <c r="K57" s="69"/>
      <c r="L57" s="14"/>
      <c r="M57" s="69">
        <v>29591</v>
      </c>
      <c r="N57" s="69"/>
      <c r="O57" s="14"/>
    </row>
    <row r="58" spans="1:15" x14ac:dyDescent="0.25">
      <c r="A58" s="13"/>
      <c r="B58" s="30"/>
      <c r="C58" s="19"/>
      <c r="D58" s="48"/>
      <c r="E58" s="48"/>
      <c r="F58" s="19"/>
      <c r="G58" s="48"/>
      <c r="H58" s="48"/>
      <c r="I58" s="19"/>
      <c r="J58" s="48"/>
      <c r="K58" s="48"/>
      <c r="L58" s="19"/>
      <c r="M58" s="48"/>
      <c r="N58" s="48"/>
      <c r="O58" s="19"/>
    </row>
    <row r="59" spans="1:15" ht="15.75" thickBot="1" x14ac:dyDescent="0.3">
      <c r="A59" s="13"/>
      <c r="B59" s="97" t="s">
        <v>440</v>
      </c>
      <c r="C59" s="14"/>
      <c r="D59" s="33" t="s">
        <v>189</v>
      </c>
      <c r="E59" s="35" t="s">
        <v>195</v>
      </c>
      <c r="F59" s="14"/>
      <c r="G59" s="33" t="s">
        <v>189</v>
      </c>
      <c r="H59" s="35" t="s">
        <v>195</v>
      </c>
      <c r="I59" s="14"/>
      <c r="J59" s="33" t="s">
        <v>189</v>
      </c>
      <c r="K59" s="34">
        <v>2024171</v>
      </c>
      <c r="L59" s="14"/>
      <c r="M59" s="33" t="s">
        <v>189</v>
      </c>
      <c r="N59" s="34">
        <v>2024171</v>
      </c>
      <c r="O59" s="14"/>
    </row>
    <row r="60" spans="1:15" ht="15.75" thickTop="1" x14ac:dyDescent="0.25">
      <c r="A60" s="13"/>
      <c r="B60" s="89"/>
      <c r="C60" s="89"/>
      <c r="D60" s="89"/>
      <c r="E60" s="89"/>
      <c r="F60" s="89"/>
      <c r="G60" s="89"/>
      <c r="H60" s="89"/>
      <c r="I60" s="89"/>
      <c r="J60" s="89"/>
      <c r="K60" s="89"/>
      <c r="L60" s="89"/>
      <c r="M60" s="89"/>
      <c r="N60" s="89"/>
      <c r="O60" s="89"/>
    </row>
    <row r="61" spans="1:15" ht="15.75" thickBot="1" x14ac:dyDescent="0.3">
      <c r="A61" s="13"/>
      <c r="B61" s="14"/>
      <c r="C61" s="15"/>
      <c r="D61" s="36" t="s">
        <v>433</v>
      </c>
      <c r="E61" s="36"/>
      <c r="F61" s="36"/>
      <c r="G61" s="36"/>
      <c r="H61" s="36"/>
      <c r="I61" s="36"/>
      <c r="J61" s="36"/>
      <c r="K61" s="36"/>
      <c r="L61" s="36"/>
      <c r="M61" s="36"/>
      <c r="N61" s="36"/>
      <c r="O61" s="15"/>
    </row>
    <row r="62" spans="1:15" x14ac:dyDescent="0.25">
      <c r="A62" s="13"/>
      <c r="B62" s="72"/>
      <c r="C62" s="37"/>
      <c r="D62" s="40" t="s">
        <v>418</v>
      </c>
      <c r="E62" s="40"/>
      <c r="F62" s="38"/>
      <c r="G62" s="40" t="s">
        <v>422</v>
      </c>
      <c r="H62" s="40"/>
      <c r="I62" s="38"/>
      <c r="J62" s="40" t="s">
        <v>424</v>
      </c>
      <c r="K62" s="40"/>
      <c r="L62" s="38"/>
      <c r="M62" s="38"/>
      <c r="N62" s="38"/>
      <c r="O62" s="37"/>
    </row>
    <row r="63" spans="1:15" x14ac:dyDescent="0.25">
      <c r="A63" s="13"/>
      <c r="B63" s="72"/>
      <c r="C63" s="37"/>
      <c r="D63" s="39" t="s">
        <v>419</v>
      </c>
      <c r="E63" s="39"/>
      <c r="F63" s="37"/>
      <c r="G63" s="39" t="s">
        <v>423</v>
      </c>
      <c r="H63" s="39"/>
      <c r="I63" s="37"/>
      <c r="J63" s="39" t="s">
        <v>425</v>
      </c>
      <c r="K63" s="39"/>
      <c r="L63" s="37"/>
      <c r="M63" s="37"/>
      <c r="N63" s="37"/>
      <c r="O63" s="37"/>
    </row>
    <row r="64" spans="1:15" x14ac:dyDescent="0.25">
      <c r="A64" s="13"/>
      <c r="B64" s="72"/>
      <c r="C64" s="37"/>
      <c r="D64" s="39" t="s">
        <v>420</v>
      </c>
      <c r="E64" s="39"/>
      <c r="F64" s="37"/>
      <c r="G64" s="62"/>
      <c r="H64" s="62"/>
      <c r="I64" s="37"/>
      <c r="J64" s="39" t="s">
        <v>426</v>
      </c>
      <c r="K64" s="39"/>
      <c r="L64" s="37"/>
      <c r="M64" s="37"/>
      <c r="N64" s="37"/>
      <c r="O64" s="37"/>
    </row>
    <row r="65" spans="1:15" x14ac:dyDescent="0.25">
      <c r="A65" s="13"/>
      <c r="B65" s="72"/>
      <c r="C65" s="37"/>
      <c r="D65" s="39" t="s">
        <v>421</v>
      </c>
      <c r="E65" s="39"/>
      <c r="F65" s="37"/>
      <c r="G65" s="62"/>
      <c r="H65" s="62"/>
      <c r="I65" s="37"/>
      <c r="J65" s="62"/>
      <c r="K65" s="62"/>
      <c r="L65" s="37"/>
      <c r="M65" s="37"/>
      <c r="N65" s="37"/>
      <c r="O65" s="37"/>
    </row>
    <row r="66" spans="1:15" ht="15.75" thickBot="1" x14ac:dyDescent="0.3">
      <c r="A66" s="13"/>
      <c r="B66" s="96" t="s">
        <v>427</v>
      </c>
      <c r="C66" s="15"/>
      <c r="D66" s="36" t="s">
        <v>428</v>
      </c>
      <c r="E66" s="36"/>
      <c r="F66" s="15"/>
      <c r="G66" s="36" t="s">
        <v>429</v>
      </c>
      <c r="H66" s="36"/>
      <c r="I66" s="15"/>
      <c r="J66" s="36" t="s">
        <v>430</v>
      </c>
      <c r="K66" s="36"/>
      <c r="L66" s="15"/>
      <c r="M66" s="36" t="s">
        <v>208</v>
      </c>
      <c r="N66" s="36"/>
      <c r="O66" s="15"/>
    </row>
    <row r="67" spans="1:15" x14ac:dyDescent="0.25">
      <c r="A67" s="13"/>
      <c r="B67" s="32"/>
      <c r="C67" s="14"/>
      <c r="D67" s="61"/>
      <c r="E67" s="61"/>
      <c r="F67" s="14"/>
      <c r="G67" s="61"/>
      <c r="H67" s="61"/>
      <c r="I67" s="14"/>
      <c r="J67" s="61"/>
      <c r="K67" s="61"/>
      <c r="L67" s="14"/>
      <c r="M67" s="61"/>
      <c r="N67" s="61"/>
      <c r="O67" s="14"/>
    </row>
    <row r="68" spans="1:15" x14ac:dyDescent="0.25">
      <c r="A68" s="13"/>
      <c r="B68" s="18" t="s">
        <v>435</v>
      </c>
      <c r="C68" s="19"/>
      <c r="D68" s="47"/>
      <c r="E68" s="47"/>
      <c r="F68" s="19"/>
      <c r="G68" s="47"/>
      <c r="H68" s="47"/>
      <c r="I68" s="19"/>
      <c r="J68" s="47"/>
      <c r="K68" s="47"/>
      <c r="L68" s="19"/>
      <c r="M68" s="47"/>
      <c r="N68" s="47"/>
      <c r="O68" s="19"/>
    </row>
    <row r="69" spans="1:15" x14ac:dyDescent="0.25">
      <c r="A69" s="13"/>
      <c r="B69" s="79" t="s">
        <v>436</v>
      </c>
      <c r="C69" s="14"/>
      <c r="D69" s="60"/>
      <c r="E69" s="60"/>
      <c r="F69" s="14"/>
      <c r="G69" s="60"/>
      <c r="H69" s="60"/>
      <c r="I69" s="14"/>
      <c r="J69" s="60"/>
      <c r="K69" s="60"/>
      <c r="L69" s="14"/>
      <c r="M69" s="60"/>
      <c r="N69" s="60"/>
      <c r="O69" s="14"/>
    </row>
    <row r="70" spans="1:15" x14ac:dyDescent="0.25">
      <c r="A70" s="13"/>
      <c r="B70" s="87" t="s">
        <v>237</v>
      </c>
      <c r="C70" s="19"/>
      <c r="D70" s="20" t="s">
        <v>189</v>
      </c>
      <c r="E70" s="27" t="s">
        <v>195</v>
      </c>
      <c r="F70" s="19"/>
      <c r="G70" s="20" t="s">
        <v>189</v>
      </c>
      <c r="H70" s="27" t="s">
        <v>195</v>
      </c>
      <c r="I70" s="19"/>
      <c r="J70" s="20" t="s">
        <v>189</v>
      </c>
      <c r="K70" s="26">
        <v>755000</v>
      </c>
      <c r="L70" s="19"/>
      <c r="M70" s="20" t="s">
        <v>189</v>
      </c>
      <c r="N70" s="26">
        <v>755000</v>
      </c>
      <c r="O70" s="19"/>
    </row>
    <row r="71" spans="1:15" ht="15.75" thickBot="1" x14ac:dyDescent="0.3">
      <c r="A71" s="13"/>
      <c r="B71" s="95" t="s">
        <v>238</v>
      </c>
      <c r="C71" s="14"/>
      <c r="D71" s="46" t="s">
        <v>195</v>
      </c>
      <c r="E71" s="46"/>
      <c r="F71" s="14"/>
      <c r="G71" s="46" t="s">
        <v>195</v>
      </c>
      <c r="H71" s="46"/>
      <c r="I71" s="14"/>
      <c r="J71" s="45">
        <v>2926988</v>
      </c>
      <c r="K71" s="45"/>
      <c r="L71" s="14"/>
      <c r="M71" s="45">
        <v>2926988</v>
      </c>
      <c r="N71" s="45"/>
      <c r="O71" s="14"/>
    </row>
    <row r="72" spans="1:15" x14ac:dyDescent="0.25">
      <c r="A72" s="13"/>
      <c r="B72" s="30"/>
      <c r="C72" s="19"/>
      <c r="D72" s="48"/>
      <c r="E72" s="48"/>
      <c r="F72" s="19"/>
      <c r="G72" s="48"/>
      <c r="H72" s="48"/>
      <c r="I72" s="19"/>
      <c r="J72" s="48"/>
      <c r="K72" s="48"/>
      <c r="L72" s="19"/>
      <c r="M72" s="48"/>
      <c r="N72" s="48"/>
      <c r="O72" s="19"/>
    </row>
    <row r="73" spans="1:15" ht="15.75" thickBot="1" x14ac:dyDescent="0.3">
      <c r="A73" s="13"/>
      <c r="B73" s="97" t="s">
        <v>437</v>
      </c>
      <c r="C73" s="14"/>
      <c r="D73" s="33" t="s">
        <v>189</v>
      </c>
      <c r="E73" s="35" t="s">
        <v>195</v>
      </c>
      <c r="F73" s="14"/>
      <c r="G73" s="33" t="s">
        <v>189</v>
      </c>
      <c r="H73" s="35" t="s">
        <v>195</v>
      </c>
      <c r="I73" s="14"/>
      <c r="J73" s="33" t="s">
        <v>189</v>
      </c>
      <c r="K73" s="34">
        <v>3681988</v>
      </c>
      <c r="L73" s="14"/>
      <c r="M73" s="33" t="s">
        <v>189</v>
      </c>
      <c r="N73" s="34">
        <v>3681988</v>
      </c>
      <c r="O73" s="14"/>
    </row>
    <row r="74" spans="1:15" ht="15.75" thickTop="1" x14ac:dyDescent="0.25">
      <c r="A74" s="13"/>
      <c r="B74" s="30"/>
      <c r="C74" s="19"/>
      <c r="D74" s="98"/>
      <c r="E74" s="98"/>
      <c r="F74" s="19"/>
      <c r="G74" s="98"/>
      <c r="H74" s="98"/>
      <c r="I74" s="19"/>
      <c r="J74" s="98"/>
      <c r="K74" s="98"/>
      <c r="L74" s="19"/>
      <c r="M74" s="98"/>
      <c r="N74" s="98"/>
      <c r="O74" s="19"/>
    </row>
    <row r="75" spans="1:15" x14ac:dyDescent="0.25">
      <c r="A75" s="13"/>
      <c r="B75" s="23" t="s">
        <v>438</v>
      </c>
      <c r="C75" s="14"/>
      <c r="D75" s="60"/>
      <c r="E75" s="60"/>
      <c r="F75" s="14"/>
      <c r="G75" s="60"/>
      <c r="H75" s="60"/>
      <c r="I75" s="14"/>
      <c r="J75" s="60"/>
      <c r="K75" s="60"/>
      <c r="L75" s="14"/>
      <c r="M75" s="60"/>
      <c r="N75" s="60"/>
      <c r="O75" s="14"/>
    </row>
    <row r="76" spans="1:15" x14ac:dyDescent="0.25">
      <c r="A76" s="13"/>
      <c r="B76" s="78" t="s">
        <v>233</v>
      </c>
      <c r="C76" s="19"/>
      <c r="D76" s="47"/>
      <c r="E76" s="47"/>
      <c r="F76" s="19"/>
      <c r="G76" s="47"/>
      <c r="H76" s="47"/>
      <c r="I76" s="19"/>
      <c r="J76" s="47"/>
      <c r="K76" s="47"/>
      <c r="L76" s="19"/>
      <c r="M76" s="47"/>
      <c r="N76" s="47"/>
      <c r="O76" s="19"/>
    </row>
    <row r="77" spans="1:15" x14ac:dyDescent="0.25">
      <c r="A77" s="13"/>
      <c r="B77" s="95" t="s">
        <v>234</v>
      </c>
      <c r="C77" s="14"/>
      <c r="D77" s="11" t="s">
        <v>189</v>
      </c>
      <c r="E77" s="25" t="s">
        <v>195</v>
      </c>
      <c r="F77" s="14"/>
      <c r="G77" s="11" t="s">
        <v>189</v>
      </c>
      <c r="H77" s="25" t="s">
        <v>195</v>
      </c>
      <c r="I77" s="14"/>
      <c r="J77" s="11" t="s">
        <v>189</v>
      </c>
      <c r="K77" s="24">
        <v>1355785</v>
      </c>
      <c r="L77" s="14"/>
      <c r="M77" s="11" t="s">
        <v>189</v>
      </c>
      <c r="N77" s="24">
        <v>1355785</v>
      </c>
      <c r="O77" s="14"/>
    </row>
    <row r="78" spans="1:15" x14ac:dyDescent="0.25">
      <c r="A78" s="13"/>
      <c r="B78" s="87" t="s">
        <v>236</v>
      </c>
      <c r="C78" s="19"/>
      <c r="D78" s="44" t="s">
        <v>195</v>
      </c>
      <c r="E78" s="44"/>
      <c r="F78" s="19"/>
      <c r="G78" s="44" t="s">
        <v>195</v>
      </c>
      <c r="H78" s="44"/>
      <c r="I78" s="19"/>
      <c r="J78" s="43">
        <v>2255959</v>
      </c>
      <c r="K78" s="43"/>
      <c r="L78" s="19"/>
      <c r="M78" s="43">
        <v>2255959</v>
      </c>
      <c r="N78" s="43"/>
      <c r="O78" s="19"/>
    </row>
    <row r="79" spans="1:15" ht="15.75" thickBot="1" x14ac:dyDescent="0.3">
      <c r="A79" s="13"/>
      <c r="B79" s="95" t="s">
        <v>237</v>
      </c>
      <c r="C79" s="14"/>
      <c r="D79" s="46" t="s">
        <v>195</v>
      </c>
      <c r="E79" s="46"/>
      <c r="F79" s="14"/>
      <c r="G79" s="46" t="s">
        <v>195</v>
      </c>
      <c r="H79" s="46"/>
      <c r="I79" s="14"/>
      <c r="J79" s="45">
        <v>500590</v>
      </c>
      <c r="K79" s="45"/>
      <c r="L79" s="14"/>
      <c r="M79" s="45">
        <v>500590</v>
      </c>
      <c r="N79" s="45"/>
      <c r="O79" s="14"/>
    </row>
    <row r="80" spans="1:15" ht="15.75" thickBot="1" x14ac:dyDescent="0.3">
      <c r="A80" s="13"/>
      <c r="B80" s="30"/>
      <c r="C80" s="19"/>
      <c r="D80" s="75" t="s">
        <v>195</v>
      </c>
      <c r="E80" s="75"/>
      <c r="F80" s="19"/>
      <c r="G80" s="75" t="s">
        <v>195</v>
      </c>
      <c r="H80" s="75"/>
      <c r="I80" s="19"/>
      <c r="J80" s="70">
        <v>4112334</v>
      </c>
      <c r="K80" s="70"/>
      <c r="L80" s="19"/>
      <c r="M80" s="70">
        <v>4112334</v>
      </c>
      <c r="N80" s="70"/>
      <c r="O80" s="19"/>
    </row>
    <row r="81" spans="1:15" x14ac:dyDescent="0.25">
      <c r="A81" s="13"/>
      <c r="B81" s="32"/>
      <c r="C81" s="14"/>
      <c r="D81" s="61"/>
      <c r="E81" s="61"/>
      <c r="F81" s="14"/>
      <c r="G81" s="61"/>
      <c r="H81" s="61"/>
      <c r="I81" s="14"/>
      <c r="J81" s="61"/>
      <c r="K81" s="61"/>
      <c r="L81" s="14"/>
      <c r="M81" s="61"/>
      <c r="N81" s="61"/>
      <c r="O81" s="14"/>
    </row>
    <row r="82" spans="1:15" ht="15.75" thickBot="1" x14ac:dyDescent="0.3">
      <c r="A82" s="13"/>
      <c r="B82" s="78" t="s">
        <v>239</v>
      </c>
      <c r="C82" s="19"/>
      <c r="D82" s="59" t="s">
        <v>195</v>
      </c>
      <c r="E82" s="59"/>
      <c r="F82" s="19"/>
      <c r="G82" s="59" t="s">
        <v>195</v>
      </c>
      <c r="H82" s="59"/>
      <c r="I82" s="19"/>
      <c r="J82" s="58">
        <v>235183</v>
      </c>
      <c r="K82" s="58"/>
      <c r="L82" s="19"/>
      <c r="M82" s="58">
        <v>235183</v>
      </c>
      <c r="N82" s="58"/>
      <c r="O82" s="19"/>
    </row>
    <row r="83" spans="1:15" x14ac:dyDescent="0.25">
      <c r="A83" s="13"/>
      <c r="B83" s="32"/>
      <c r="C83" s="14"/>
      <c r="D83" s="61"/>
      <c r="E83" s="61"/>
      <c r="F83" s="14"/>
      <c r="G83" s="61"/>
      <c r="H83" s="61"/>
      <c r="I83" s="14"/>
      <c r="J83" s="61"/>
      <c r="K83" s="61"/>
      <c r="L83" s="14"/>
      <c r="M83" s="61"/>
      <c r="N83" s="61"/>
      <c r="O83" s="14"/>
    </row>
    <row r="84" spans="1:15" x14ac:dyDescent="0.25">
      <c r="A84" s="13"/>
      <c r="B84" s="68" t="s">
        <v>240</v>
      </c>
      <c r="C84" s="19"/>
      <c r="D84" s="47"/>
      <c r="E84" s="47"/>
      <c r="F84" s="19"/>
      <c r="G84" s="47"/>
      <c r="H84" s="47"/>
      <c r="I84" s="19"/>
      <c r="J84" s="47"/>
      <c r="K84" s="47"/>
      <c r="L84" s="19"/>
      <c r="M84" s="47"/>
      <c r="N84" s="47"/>
      <c r="O84" s="19"/>
    </row>
    <row r="85" spans="1:15" ht="15.75" thickBot="1" x14ac:dyDescent="0.3">
      <c r="A85" s="13"/>
      <c r="B85" s="95" t="s">
        <v>242</v>
      </c>
      <c r="C85" s="14"/>
      <c r="D85" s="46" t="s">
        <v>195</v>
      </c>
      <c r="E85" s="46"/>
      <c r="F85" s="14"/>
      <c r="G85" s="46" t="s">
        <v>195</v>
      </c>
      <c r="H85" s="46"/>
      <c r="I85" s="14"/>
      <c r="J85" s="45">
        <v>7163</v>
      </c>
      <c r="K85" s="45"/>
      <c r="L85" s="14"/>
      <c r="M85" s="45">
        <v>7163</v>
      </c>
      <c r="N85" s="45"/>
      <c r="O85" s="14"/>
    </row>
    <row r="86" spans="1:15" ht="15.75" thickBot="1" x14ac:dyDescent="0.3">
      <c r="A86" s="13"/>
      <c r="B86" s="30"/>
      <c r="C86" s="19"/>
      <c r="D86" s="75" t="s">
        <v>195</v>
      </c>
      <c r="E86" s="75"/>
      <c r="F86" s="19"/>
      <c r="G86" s="75" t="s">
        <v>195</v>
      </c>
      <c r="H86" s="75"/>
      <c r="I86" s="19"/>
      <c r="J86" s="70">
        <v>7163</v>
      </c>
      <c r="K86" s="70"/>
      <c r="L86" s="19"/>
      <c r="M86" s="70">
        <v>7163</v>
      </c>
      <c r="N86" s="70"/>
      <c r="O86" s="19"/>
    </row>
    <row r="87" spans="1:15" x14ac:dyDescent="0.25">
      <c r="A87" s="13"/>
      <c r="B87" s="32"/>
      <c r="C87" s="14"/>
      <c r="D87" s="61"/>
      <c r="E87" s="61"/>
      <c r="F87" s="14"/>
      <c r="G87" s="61"/>
      <c r="H87" s="61"/>
      <c r="I87" s="14"/>
      <c r="J87" s="61"/>
      <c r="K87" s="61"/>
      <c r="L87" s="14"/>
      <c r="M87" s="61"/>
      <c r="N87" s="61"/>
      <c r="O87" s="14"/>
    </row>
    <row r="88" spans="1:15" ht="15.75" thickBot="1" x14ac:dyDescent="0.3">
      <c r="A88" s="13"/>
      <c r="B88" s="99" t="s">
        <v>440</v>
      </c>
      <c r="C88" s="19"/>
      <c r="D88" s="54" t="s">
        <v>189</v>
      </c>
      <c r="E88" s="56" t="s">
        <v>195</v>
      </c>
      <c r="F88" s="19"/>
      <c r="G88" s="54" t="s">
        <v>189</v>
      </c>
      <c r="H88" s="56" t="s">
        <v>195</v>
      </c>
      <c r="I88" s="19"/>
      <c r="J88" s="54" t="s">
        <v>189</v>
      </c>
      <c r="K88" s="55">
        <v>4354680</v>
      </c>
      <c r="L88" s="19"/>
      <c r="M88" s="54" t="s">
        <v>189</v>
      </c>
      <c r="N88" s="55">
        <v>4354680</v>
      </c>
      <c r="O88" s="19"/>
    </row>
    <row r="89" spans="1:15" ht="15.75" thickTop="1" x14ac:dyDescent="0.25">
      <c r="A89" s="13" t="s">
        <v>584</v>
      </c>
      <c r="B89" s="62" t="s">
        <v>4</v>
      </c>
      <c r="C89" s="62"/>
      <c r="D89" s="62"/>
      <c r="E89" s="62"/>
      <c r="F89" s="62"/>
      <c r="G89" s="62"/>
      <c r="H89" s="62"/>
      <c r="I89" s="62"/>
      <c r="J89" s="62"/>
      <c r="K89" s="62"/>
      <c r="L89" s="62"/>
      <c r="M89" s="62"/>
      <c r="N89" s="62"/>
      <c r="O89" s="62"/>
    </row>
    <row r="90" spans="1:15" x14ac:dyDescent="0.25">
      <c r="A90" s="13"/>
      <c r="B90" s="64" t="s">
        <v>443</v>
      </c>
      <c r="C90" s="64"/>
      <c r="D90" s="64"/>
      <c r="E90" s="64"/>
      <c r="F90" s="64"/>
      <c r="G90" s="64"/>
      <c r="H90" s="64"/>
      <c r="I90" s="64"/>
      <c r="J90" s="64"/>
      <c r="K90" s="64"/>
      <c r="L90" s="64"/>
      <c r="M90" s="64"/>
      <c r="N90" s="64"/>
      <c r="O90" s="64"/>
    </row>
    <row r="91" spans="1:15" x14ac:dyDescent="0.25">
      <c r="A91" s="13"/>
      <c r="B91" s="64"/>
      <c r="C91" s="64"/>
      <c r="D91" s="64"/>
      <c r="E91" s="64"/>
      <c r="F91" s="64"/>
      <c r="G91" s="64"/>
      <c r="H91" s="64"/>
      <c r="I91" s="64"/>
      <c r="J91" s="64"/>
      <c r="K91" s="64"/>
      <c r="L91" s="64"/>
      <c r="M91" s="64"/>
      <c r="N91" s="64"/>
      <c r="O91" s="64"/>
    </row>
    <row r="92" spans="1:15" x14ac:dyDescent="0.25">
      <c r="A92" s="13"/>
      <c r="B92" s="72"/>
      <c r="C92" s="37"/>
      <c r="D92" s="39" t="s">
        <v>444</v>
      </c>
      <c r="E92" s="39"/>
      <c r="F92" s="37"/>
      <c r="G92" s="16" t="s">
        <v>445</v>
      </c>
      <c r="H92" s="37"/>
      <c r="I92" s="39" t="s">
        <v>447</v>
      </c>
      <c r="J92" s="37"/>
      <c r="K92" s="39" t="s">
        <v>448</v>
      </c>
      <c r="L92" s="37"/>
      <c r="M92" s="16" t="s">
        <v>449</v>
      </c>
      <c r="N92" s="37"/>
    </row>
    <row r="93" spans="1:15" ht="15.75" thickBot="1" x14ac:dyDescent="0.3">
      <c r="A93" s="13"/>
      <c r="B93" s="72"/>
      <c r="C93" s="37"/>
      <c r="D93" s="36"/>
      <c r="E93" s="36"/>
      <c r="F93" s="37"/>
      <c r="G93" s="17" t="s">
        <v>446</v>
      </c>
      <c r="H93" s="37"/>
      <c r="I93" s="36"/>
      <c r="J93" s="37"/>
      <c r="K93" s="36"/>
      <c r="L93" s="37"/>
      <c r="M93" s="17" t="s">
        <v>366</v>
      </c>
      <c r="N93" s="37"/>
    </row>
    <row r="94" spans="1:15" x14ac:dyDescent="0.25">
      <c r="A94" s="13"/>
      <c r="B94" s="32"/>
      <c r="C94" s="14"/>
      <c r="D94" s="61"/>
      <c r="E94" s="61"/>
      <c r="F94" s="14"/>
      <c r="G94" s="53"/>
      <c r="H94" s="14"/>
      <c r="I94" s="53"/>
      <c r="J94" s="14"/>
      <c r="K94" s="53"/>
      <c r="L94" s="14"/>
      <c r="M94" s="53"/>
      <c r="N94" s="14"/>
    </row>
    <row r="95" spans="1:15" x14ac:dyDescent="0.25">
      <c r="A95" s="13"/>
      <c r="B95" s="18" t="s">
        <v>435</v>
      </c>
      <c r="C95" s="19"/>
      <c r="D95" s="47"/>
      <c r="E95" s="47"/>
      <c r="F95" s="19"/>
      <c r="G95" s="31"/>
      <c r="H95" s="19"/>
      <c r="I95" s="31"/>
      <c r="J95" s="19"/>
      <c r="K95" s="31"/>
      <c r="L95" s="19"/>
      <c r="M95" s="31"/>
      <c r="N95" s="19"/>
    </row>
    <row r="96" spans="1:15" x14ac:dyDescent="0.25">
      <c r="A96" s="13"/>
      <c r="B96" s="67" t="s">
        <v>436</v>
      </c>
      <c r="C96" s="14"/>
      <c r="D96" s="60"/>
      <c r="E96" s="60"/>
      <c r="F96" s="14"/>
      <c r="G96" s="53"/>
      <c r="H96" s="14"/>
      <c r="I96" s="53"/>
      <c r="J96" s="14"/>
      <c r="K96" s="53"/>
      <c r="L96" s="14"/>
      <c r="M96" s="53"/>
      <c r="N96" s="14"/>
    </row>
    <row r="97" spans="1:15" ht="26.25" x14ac:dyDescent="0.25">
      <c r="A97" s="13"/>
      <c r="B97" s="78" t="s">
        <v>234</v>
      </c>
      <c r="C97" s="19"/>
      <c r="D97" s="20" t="s">
        <v>189</v>
      </c>
      <c r="E97" s="26">
        <v>103500</v>
      </c>
      <c r="F97" s="19"/>
      <c r="G97" s="20" t="s">
        <v>450</v>
      </c>
      <c r="H97" s="19"/>
      <c r="I97" s="20" t="s">
        <v>451</v>
      </c>
      <c r="J97" s="19"/>
      <c r="K97" s="27" t="s">
        <v>452</v>
      </c>
      <c r="L97" s="19"/>
      <c r="M97" s="27" t="s">
        <v>453</v>
      </c>
      <c r="N97" s="20" t="s">
        <v>235</v>
      </c>
    </row>
    <row r="98" spans="1:15" ht="26.25" x14ac:dyDescent="0.25">
      <c r="A98" s="13"/>
      <c r="B98" s="79" t="s">
        <v>236</v>
      </c>
      <c r="C98" s="14"/>
      <c r="D98" s="41">
        <v>118100</v>
      </c>
      <c r="E98" s="41"/>
      <c r="F98" s="14"/>
      <c r="G98" s="11" t="s">
        <v>450</v>
      </c>
      <c r="H98" s="14"/>
      <c r="I98" s="11" t="s">
        <v>451</v>
      </c>
      <c r="J98" s="14"/>
      <c r="K98" s="25" t="s">
        <v>454</v>
      </c>
      <c r="L98" s="14"/>
      <c r="M98" s="25">
        <v>21.3</v>
      </c>
      <c r="N98" s="11" t="s">
        <v>235</v>
      </c>
    </row>
    <row r="99" spans="1:15" ht="26.25" x14ac:dyDescent="0.25">
      <c r="A99" s="13"/>
      <c r="B99" s="78" t="s">
        <v>237</v>
      </c>
      <c r="C99" s="19"/>
      <c r="D99" s="43">
        <v>788070</v>
      </c>
      <c r="E99" s="43"/>
      <c r="F99" s="19"/>
      <c r="G99" s="20" t="s">
        <v>450</v>
      </c>
      <c r="H99" s="19"/>
      <c r="I99" s="20" t="s">
        <v>451</v>
      </c>
      <c r="J99" s="19"/>
      <c r="K99" s="27" t="s">
        <v>455</v>
      </c>
      <c r="L99" s="19"/>
      <c r="M99" s="27">
        <v>10.5</v>
      </c>
      <c r="N99" s="20" t="s">
        <v>235</v>
      </c>
    </row>
    <row r="100" spans="1:15" ht="26.25" x14ac:dyDescent="0.25">
      <c r="A100" s="13"/>
      <c r="B100" s="79" t="s">
        <v>238</v>
      </c>
      <c r="C100" s="14"/>
      <c r="D100" s="41">
        <v>2687740</v>
      </c>
      <c r="E100" s="41"/>
      <c r="F100" s="14"/>
      <c r="G100" s="11" t="s">
        <v>450</v>
      </c>
      <c r="H100" s="14"/>
      <c r="I100" s="11" t="s">
        <v>451</v>
      </c>
      <c r="J100" s="14"/>
      <c r="K100" s="25" t="s">
        <v>456</v>
      </c>
      <c r="L100" s="14"/>
      <c r="M100" s="25" t="s">
        <v>457</v>
      </c>
      <c r="N100" s="11" t="s">
        <v>235</v>
      </c>
    </row>
    <row r="101" spans="1:15" x14ac:dyDescent="0.25">
      <c r="A101" s="13"/>
      <c r="B101" s="30"/>
      <c r="C101" s="19"/>
      <c r="D101" s="47"/>
      <c r="E101" s="47"/>
      <c r="F101" s="19"/>
      <c r="G101" s="19"/>
      <c r="H101" s="19"/>
      <c r="I101" s="19"/>
      <c r="J101" s="19"/>
      <c r="K101" s="31"/>
      <c r="L101" s="19"/>
      <c r="M101" s="31"/>
      <c r="N101" s="19"/>
    </row>
    <row r="102" spans="1:15" x14ac:dyDescent="0.25">
      <c r="A102" s="13"/>
      <c r="B102" s="23" t="s">
        <v>438</v>
      </c>
      <c r="C102" s="14"/>
      <c r="D102" s="60"/>
      <c r="E102" s="60"/>
      <c r="F102" s="14"/>
      <c r="G102" s="14"/>
      <c r="H102" s="14"/>
      <c r="I102" s="14"/>
      <c r="J102" s="14"/>
      <c r="K102" s="53"/>
      <c r="L102" s="14"/>
      <c r="M102" s="53"/>
      <c r="N102" s="14"/>
    </row>
    <row r="103" spans="1:15" x14ac:dyDescent="0.25">
      <c r="A103" s="13"/>
      <c r="B103" s="68" t="s">
        <v>233</v>
      </c>
      <c r="C103" s="19"/>
      <c r="D103" s="47"/>
      <c r="E103" s="47"/>
      <c r="F103" s="19"/>
      <c r="G103" s="19"/>
      <c r="H103" s="19"/>
      <c r="I103" s="19"/>
      <c r="J103" s="19"/>
      <c r="K103" s="31"/>
      <c r="L103" s="19"/>
      <c r="M103" s="31"/>
      <c r="N103" s="19"/>
    </row>
    <row r="104" spans="1:15" ht="26.25" x14ac:dyDescent="0.25">
      <c r="A104" s="13"/>
      <c r="B104" s="79" t="s">
        <v>234</v>
      </c>
      <c r="C104" s="14"/>
      <c r="D104" s="41">
        <v>1026195</v>
      </c>
      <c r="E104" s="41"/>
      <c r="F104" s="14"/>
      <c r="G104" s="11" t="s">
        <v>450</v>
      </c>
      <c r="H104" s="14"/>
      <c r="I104" s="11" t="s">
        <v>451</v>
      </c>
      <c r="J104" s="14"/>
      <c r="K104" s="25" t="s">
        <v>458</v>
      </c>
      <c r="L104" s="14"/>
      <c r="M104" s="25" t="s">
        <v>459</v>
      </c>
      <c r="N104" s="11" t="s">
        <v>235</v>
      </c>
    </row>
    <row r="105" spans="1:15" ht="26.25" x14ac:dyDescent="0.25">
      <c r="A105" s="13"/>
      <c r="B105" s="78" t="s">
        <v>237</v>
      </c>
      <c r="C105" s="19"/>
      <c r="D105" s="43">
        <v>878549</v>
      </c>
      <c r="E105" s="43"/>
      <c r="F105" s="19"/>
      <c r="G105" s="20" t="s">
        <v>450</v>
      </c>
      <c r="H105" s="19"/>
      <c r="I105" s="20" t="s">
        <v>451</v>
      </c>
      <c r="J105" s="19"/>
      <c r="K105" s="27" t="s">
        <v>460</v>
      </c>
      <c r="L105" s="19"/>
      <c r="M105" s="27" t="s">
        <v>461</v>
      </c>
      <c r="N105" s="20" t="s">
        <v>235</v>
      </c>
    </row>
    <row r="106" spans="1:15" ht="26.25" x14ac:dyDescent="0.25">
      <c r="A106" s="13"/>
      <c r="B106" s="67" t="s">
        <v>239</v>
      </c>
      <c r="C106" s="14"/>
      <c r="D106" s="41">
        <v>89836</v>
      </c>
      <c r="E106" s="41"/>
      <c r="F106" s="14"/>
      <c r="G106" s="11" t="s">
        <v>450</v>
      </c>
      <c r="H106" s="14"/>
      <c r="I106" s="11" t="s">
        <v>451</v>
      </c>
      <c r="J106" s="14"/>
      <c r="K106" s="25" t="s">
        <v>462</v>
      </c>
      <c r="L106" s="14"/>
      <c r="M106" s="25" t="s">
        <v>463</v>
      </c>
      <c r="N106" s="11" t="s">
        <v>235</v>
      </c>
    </row>
    <row r="107" spans="1:15" ht="26.25" x14ac:dyDescent="0.25">
      <c r="A107" s="13"/>
      <c r="B107" s="68" t="s">
        <v>439</v>
      </c>
      <c r="C107" s="19"/>
      <c r="D107" s="43">
        <v>29591</v>
      </c>
      <c r="E107" s="43"/>
      <c r="F107" s="19"/>
      <c r="G107" s="20" t="s">
        <v>450</v>
      </c>
      <c r="H107" s="19"/>
      <c r="I107" s="20" t="s">
        <v>451</v>
      </c>
      <c r="J107" s="19"/>
      <c r="K107" s="27" t="s">
        <v>464</v>
      </c>
      <c r="L107" s="19"/>
      <c r="M107" s="27" t="s">
        <v>465</v>
      </c>
      <c r="N107" s="20" t="s">
        <v>235</v>
      </c>
    </row>
    <row r="108" spans="1:15" x14ac:dyDescent="0.25">
      <c r="A108" s="13"/>
      <c r="B108" s="14"/>
      <c r="C108" s="14"/>
      <c r="D108" s="14"/>
      <c r="E108" s="14"/>
      <c r="F108" s="14"/>
      <c r="G108" s="14"/>
      <c r="H108" s="14"/>
      <c r="I108" s="14"/>
      <c r="J108" s="14"/>
      <c r="K108" s="14"/>
      <c r="L108" s="14"/>
      <c r="M108" s="14"/>
      <c r="N108" s="14"/>
    </row>
    <row r="109" spans="1:15" x14ac:dyDescent="0.25">
      <c r="A109" s="13"/>
      <c r="B109" s="64"/>
      <c r="C109" s="64"/>
      <c r="D109" s="64"/>
      <c r="E109" s="64"/>
      <c r="F109" s="64"/>
      <c r="G109" s="64"/>
      <c r="H109" s="64"/>
      <c r="I109" s="64"/>
      <c r="J109" s="64"/>
      <c r="K109" s="64"/>
      <c r="L109" s="64"/>
      <c r="M109" s="64"/>
      <c r="N109" s="64"/>
      <c r="O109" s="64"/>
    </row>
    <row r="110" spans="1:15" x14ac:dyDescent="0.25">
      <c r="A110" s="13"/>
      <c r="B110" s="64" t="s">
        <v>466</v>
      </c>
      <c r="C110" s="64"/>
      <c r="D110" s="64"/>
      <c r="E110" s="64"/>
      <c r="F110" s="64"/>
      <c r="G110" s="64"/>
      <c r="H110" s="64"/>
      <c r="I110" s="64"/>
      <c r="J110" s="64"/>
      <c r="K110" s="64"/>
      <c r="L110" s="64"/>
      <c r="M110" s="64"/>
      <c r="N110" s="64"/>
      <c r="O110" s="64"/>
    </row>
    <row r="111" spans="1:15" x14ac:dyDescent="0.25">
      <c r="A111" s="13"/>
      <c r="B111" s="64"/>
      <c r="C111" s="64"/>
      <c r="D111" s="64"/>
      <c r="E111" s="64"/>
      <c r="F111" s="64"/>
      <c r="G111" s="64"/>
      <c r="H111" s="64"/>
      <c r="I111" s="64"/>
      <c r="J111" s="64"/>
      <c r="K111" s="64"/>
      <c r="L111" s="64"/>
      <c r="M111" s="64"/>
      <c r="N111" s="64"/>
      <c r="O111" s="64"/>
    </row>
    <row r="112" spans="1:15" x14ac:dyDescent="0.25">
      <c r="A112" s="13"/>
      <c r="B112" s="72"/>
      <c r="C112" s="37"/>
      <c r="D112" s="39" t="s">
        <v>444</v>
      </c>
      <c r="E112" s="39"/>
      <c r="F112" s="37"/>
      <c r="G112" s="16" t="s">
        <v>445</v>
      </c>
      <c r="H112" s="37"/>
      <c r="I112" s="39" t="s">
        <v>447</v>
      </c>
      <c r="J112" s="37"/>
      <c r="K112" s="39" t="s">
        <v>448</v>
      </c>
      <c r="L112" s="37"/>
      <c r="M112" s="16" t="s">
        <v>449</v>
      </c>
      <c r="N112" s="37"/>
    </row>
    <row r="113" spans="1:14" ht="15.75" thickBot="1" x14ac:dyDescent="0.3">
      <c r="A113" s="13"/>
      <c r="B113" s="72"/>
      <c r="C113" s="37"/>
      <c r="D113" s="36"/>
      <c r="E113" s="36"/>
      <c r="F113" s="37"/>
      <c r="G113" s="17" t="s">
        <v>446</v>
      </c>
      <c r="H113" s="37"/>
      <c r="I113" s="36"/>
      <c r="J113" s="37"/>
      <c r="K113" s="36"/>
      <c r="L113" s="37"/>
      <c r="M113" s="17" t="s">
        <v>366</v>
      </c>
      <c r="N113" s="37"/>
    </row>
    <row r="114" spans="1:14" x14ac:dyDescent="0.25">
      <c r="A114" s="13"/>
      <c r="B114" s="32"/>
      <c r="C114" s="14"/>
      <c r="D114" s="61"/>
      <c r="E114" s="61"/>
      <c r="F114" s="14"/>
      <c r="G114" s="53"/>
      <c r="H114" s="14"/>
      <c r="I114" s="53"/>
      <c r="J114" s="14"/>
      <c r="K114" s="53"/>
      <c r="L114" s="14"/>
      <c r="M114" s="53"/>
      <c r="N114" s="14"/>
    </row>
    <row r="115" spans="1:14" x14ac:dyDescent="0.25">
      <c r="A115" s="13"/>
      <c r="B115" s="18" t="s">
        <v>435</v>
      </c>
      <c r="C115" s="19"/>
      <c r="D115" s="47"/>
      <c r="E115" s="47"/>
      <c r="F115" s="19"/>
      <c r="G115" s="31"/>
      <c r="H115" s="19"/>
      <c r="I115" s="31"/>
      <c r="J115" s="19"/>
      <c r="K115" s="31"/>
      <c r="L115" s="19"/>
      <c r="M115" s="31"/>
      <c r="N115" s="19"/>
    </row>
    <row r="116" spans="1:14" x14ac:dyDescent="0.25">
      <c r="A116" s="13"/>
      <c r="B116" s="67" t="s">
        <v>436</v>
      </c>
      <c r="C116" s="14"/>
      <c r="D116" s="60"/>
      <c r="E116" s="60"/>
      <c r="F116" s="14"/>
      <c r="G116" s="14"/>
      <c r="H116" s="14"/>
      <c r="I116" s="53"/>
      <c r="J116" s="14"/>
      <c r="K116" s="53"/>
      <c r="L116" s="14"/>
      <c r="M116" s="53"/>
      <c r="N116" s="14"/>
    </row>
    <row r="117" spans="1:14" ht="26.25" x14ac:dyDescent="0.25">
      <c r="A117" s="13"/>
      <c r="B117" s="78" t="s">
        <v>237</v>
      </c>
      <c r="C117" s="19"/>
      <c r="D117" s="20" t="s">
        <v>189</v>
      </c>
      <c r="E117" s="26">
        <v>755000</v>
      </c>
      <c r="F117" s="19"/>
      <c r="G117" s="20" t="s">
        <v>450</v>
      </c>
      <c r="H117" s="19"/>
      <c r="I117" s="20" t="s">
        <v>451</v>
      </c>
      <c r="J117" s="19"/>
      <c r="K117" s="27" t="s">
        <v>455</v>
      </c>
      <c r="L117" s="19"/>
      <c r="M117" s="27">
        <v>10.5</v>
      </c>
      <c r="N117" s="20" t="s">
        <v>235</v>
      </c>
    </row>
    <row r="118" spans="1:14" ht="26.25" x14ac:dyDescent="0.25">
      <c r="A118" s="13"/>
      <c r="B118" s="79" t="s">
        <v>238</v>
      </c>
      <c r="C118" s="14"/>
      <c r="D118" s="41">
        <v>2926988</v>
      </c>
      <c r="E118" s="41"/>
      <c r="F118" s="14"/>
      <c r="G118" s="11" t="s">
        <v>450</v>
      </c>
      <c r="H118" s="14"/>
      <c r="I118" s="11" t="s">
        <v>451</v>
      </c>
      <c r="J118" s="14"/>
      <c r="K118" s="25" t="s">
        <v>467</v>
      </c>
      <c r="L118" s="14"/>
      <c r="M118" s="25" t="s">
        <v>468</v>
      </c>
      <c r="N118" s="11" t="s">
        <v>235</v>
      </c>
    </row>
    <row r="119" spans="1:14" x14ac:dyDescent="0.25">
      <c r="A119" s="13"/>
      <c r="B119" s="30"/>
      <c r="C119" s="19"/>
      <c r="D119" s="47"/>
      <c r="E119" s="47"/>
      <c r="F119" s="19"/>
      <c r="G119" s="19"/>
      <c r="H119" s="19"/>
      <c r="I119" s="19"/>
      <c r="J119" s="19"/>
      <c r="K119" s="31"/>
      <c r="L119" s="19"/>
      <c r="M119" s="31"/>
      <c r="N119" s="19"/>
    </row>
    <row r="120" spans="1:14" x14ac:dyDescent="0.25">
      <c r="A120" s="13"/>
      <c r="B120" s="23" t="s">
        <v>438</v>
      </c>
      <c r="C120" s="14"/>
      <c r="D120" s="60"/>
      <c r="E120" s="60"/>
      <c r="F120" s="14"/>
      <c r="G120" s="14"/>
      <c r="H120" s="14"/>
      <c r="I120" s="14"/>
      <c r="J120" s="14"/>
      <c r="K120" s="53"/>
      <c r="L120" s="14"/>
      <c r="M120" s="53"/>
      <c r="N120" s="14"/>
    </row>
    <row r="121" spans="1:14" x14ac:dyDescent="0.25">
      <c r="A121" s="13"/>
      <c r="B121" s="68" t="s">
        <v>233</v>
      </c>
      <c r="C121" s="19"/>
      <c r="D121" s="47"/>
      <c r="E121" s="47"/>
      <c r="F121" s="19"/>
      <c r="G121" s="19"/>
      <c r="H121" s="19"/>
      <c r="I121" s="19"/>
      <c r="J121" s="19"/>
      <c r="K121" s="31"/>
      <c r="L121" s="19"/>
      <c r="M121" s="31"/>
      <c r="N121" s="19"/>
    </row>
    <row r="122" spans="1:14" ht="26.25" x14ac:dyDescent="0.25">
      <c r="A122" s="13"/>
      <c r="B122" s="79" t="s">
        <v>234</v>
      </c>
      <c r="C122" s="14"/>
      <c r="D122" s="11" t="s">
        <v>189</v>
      </c>
      <c r="E122" s="24">
        <v>1355785</v>
      </c>
      <c r="F122" s="14"/>
      <c r="G122" s="11" t="s">
        <v>450</v>
      </c>
      <c r="H122" s="14"/>
      <c r="I122" s="11" t="s">
        <v>451</v>
      </c>
      <c r="J122" s="14"/>
      <c r="K122" s="25" t="s">
        <v>469</v>
      </c>
      <c r="L122" s="14"/>
      <c r="M122" s="25" t="s">
        <v>470</v>
      </c>
      <c r="N122" s="11" t="s">
        <v>235</v>
      </c>
    </row>
    <row r="123" spans="1:14" ht="26.25" x14ac:dyDescent="0.25">
      <c r="A123" s="13"/>
      <c r="B123" s="78" t="s">
        <v>236</v>
      </c>
      <c r="C123" s="19"/>
      <c r="D123" s="43">
        <v>2255959</v>
      </c>
      <c r="E123" s="43"/>
      <c r="F123" s="19"/>
      <c r="G123" s="20" t="s">
        <v>450</v>
      </c>
      <c r="H123" s="19"/>
      <c r="I123" s="20" t="s">
        <v>451</v>
      </c>
      <c r="J123" s="19"/>
      <c r="K123" s="27" t="s">
        <v>471</v>
      </c>
      <c r="L123" s="19"/>
      <c r="M123" s="27">
        <v>10</v>
      </c>
      <c r="N123" s="20" t="s">
        <v>235</v>
      </c>
    </row>
    <row r="124" spans="1:14" ht="26.25" x14ac:dyDescent="0.25">
      <c r="A124" s="13"/>
      <c r="B124" s="79" t="s">
        <v>237</v>
      </c>
      <c r="C124" s="14"/>
      <c r="D124" s="41">
        <v>500590</v>
      </c>
      <c r="E124" s="41"/>
      <c r="F124" s="14"/>
      <c r="G124" s="11" t="s">
        <v>450</v>
      </c>
      <c r="H124" s="14"/>
      <c r="I124" s="11" t="s">
        <v>451</v>
      </c>
      <c r="J124" s="14"/>
      <c r="K124" s="25" t="s">
        <v>472</v>
      </c>
      <c r="L124" s="14"/>
      <c r="M124" s="25">
        <v>12.3</v>
      </c>
      <c r="N124" s="11" t="s">
        <v>235</v>
      </c>
    </row>
    <row r="125" spans="1:14" ht="26.25" x14ac:dyDescent="0.25">
      <c r="A125" s="13"/>
      <c r="B125" s="68" t="s">
        <v>239</v>
      </c>
      <c r="C125" s="19"/>
      <c r="D125" s="43">
        <v>235183</v>
      </c>
      <c r="E125" s="43"/>
      <c r="F125" s="19"/>
      <c r="G125" s="20" t="s">
        <v>450</v>
      </c>
      <c r="H125" s="19"/>
      <c r="I125" s="20" t="s">
        <v>451</v>
      </c>
      <c r="J125" s="19"/>
      <c r="K125" s="27" t="s">
        <v>473</v>
      </c>
      <c r="L125" s="19"/>
      <c r="M125" s="27">
        <v>22.8</v>
      </c>
      <c r="N125" s="20" t="s">
        <v>235</v>
      </c>
    </row>
    <row r="126" spans="1:14" x14ac:dyDescent="0.25">
      <c r="A126" s="13"/>
      <c r="B126" s="67" t="s">
        <v>242</v>
      </c>
      <c r="C126" s="14"/>
      <c r="D126" s="41">
        <v>7163</v>
      </c>
      <c r="E126" s="41"/>
      <c r="F126" s="14"/>
      <c r="G126" s="11" t="s">
        <v>474</v>
      </c>
      <c r="H126" s="14"/>
      <c r="I126" s="11" t="s">
        <v>475</v>
      </c>
      <c r="J126" s="14"/>
      <c r="K126" s="25" t="s">
        <v>476</v>
      </c>
      <c r="L126" s="14"/>
      <c r="M126" s="25" t="s">
        <v>477</v>
      </c>
      <c r="N126" s="11" t="s">
        <v>235</v>
      </c>
    </row>
  </sheetData>
  <mergeCells count="337">
    <mergeCell ref="A30:A88"/>
    <mergeCell ref="B30:O30"/>
    <mergeCell ref="B60:O60"/>
    <mergeCell ref="A89:A126"/>
    <mergeCell ref="B89:O89"/>
    <mergeCell ref="B90:O90"/>
    <mergeCell ref="B91:O91"/>
    <mergeCell ref="B109:O109"/>
    <mergeCell ref="B110:O110"/>
    <mergeCell ref="B111:O111"/>
    <mergeCell ref="A1:A2"/>
    <mergeCell ref="B1:O1"/>
    <mergeCell ref="B2:O2"/>
    <mergeCell ref="B3:O3"/>
    <mergeCell ref="A4:A29"/>
    <mergeCell ref="B4:O4"/>
    <mergeCell ref="B17:O17"/>
    <mergeCell ref="D120:E120"/>
    <mergeCell ref="D121:E121"/>
    <mergeCell ref="D123:E123"/>
    <mergeCell ref="D124:E124"/>
    <mergeCell ref="D125:E125"/>
    <mergeCell ref="D126:E126"/>
    <mergeCell ref="N112:N113"/>
    <mergeCell ref="D114:E114"/>
    <mergeCell ref="D115:E115"/>
    <mergeCell ref="D116:E116"/>
    <mergeCell ref="D118:E118"/>
    <mergeCell ref="D119:E119"/>
    <mergeCell ref="F112:F113"/>
    <mergeCell ref="H112:H113"/>
    <mergeCell ref="I112:I113"/>
    <mergeCell ref="J112:J113"/>
    <mergeCell ref="K112:K113"/>
    <mergeCell ref="L112:L113"/>
    <mergeCell ref="D103:E103"/>
    <mergeCell ref="D104:E104"/>
    <mergeCell ref="D105:E105"/>
    <mergeCell ref="D106:E106"/>
    <mergeCell ref="D107:E107"/>
    <mergeCell ref="B112:B113"/>
    <mergeCell ref="C112:C113"/>
    <mergeCell ref="D112:E113"/>
    <mergeCell ref="D96:E96"/>
    <mergeCell ref="D98:E98"/>
    <mergeCell ref="D99:E99"/>
    <mergeCell ref="D100:E100"/>
    <mergeCell ref="D101:E101"/>
    <mergeCell ref="D102:E102"/>
    <mergeCell ref="J92:J93"/>
    <mergeCell ref="K92:K93"/>
    <mergeCell ref="L92:L93"/>
    <mergeCell ref="N92:N93"/>
    <mergeCell ref="D94:E94"/>
    <mergeCell ref="D95:E95"/>
    <mergeCell ref="B92:B93"/>
    <mergeCell ref="C92:C93"/>
    <mergeCell ref="D92:E93"/>
    <mergeCell ref="F92:F93"/>
    <mergeCell ref="H92:H93"/>
    <mergeCell ref="I92:I93"/>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M62:N65"/>
    <mergeCell ref="O62:O65"/>
    <mergeCell ref="D66:E66"/>
    <mergeCell ref="G66:H66"/>
    <mergeCell ref="J66:K66"/>
    <mergeCell ref="M66:N66"/>
    <mergeCell ref="I62:I65"/>
    <mergeCell ref="J62:K62"/>
    <mergeCell ref="J63:K63"/>
    <mergeCell ref="J64:K64"/>
    <mergeCell ref="J65:K65"/>
    <mergeCell ref="L62:L65"/>
    <mergeCell ref="D65:E65"/>
    <mergeCell ref="F62:F65"/>
    <mergeCell ref="G62:H62"/>
    <mergeCell ref="G63:H63"/>
    <mergeCell ref="G64:H64"/>
    <mergeCell ref="G65:H65"/>
    <mergeCell ref="D58:E58"/>
    <mergeCell ref="G58:H58"/>
    <mergeCell ref="J58:K58"/>
    <mergeCell ref="M58:N58"/>
    <mergeCell ref="D61:N61"/>
    <mergeCell ref="B62:B65"/>
    <mergeCell ref="C62:C65"/>
    <mergeCell ref="D62:E62"/>
    <mergeCell ref="D63:E63"/>
    <mergeCell ref="D64:E6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L32:L35"/>
    <mergeCell ref="M32:N35"/>
    <mergeCell ref="O32:O35"/>
    <mergeCell ref="D36:E36"/>
    <mergeCell ref="G36:H36"/>
    <mergeCell ref="J36:K36"/>
    <mergeCell ref="M36:N36"/>
    <mergeCell ref="G34:H34"/>
    <mergeCell ref="G35:H35"/>
    <mergeCell ref="I32:I35"/>
    <mergeCell ref="J32:K32"/>
    <mergeCell ref="J33:K33"/>
    <mergeCell ref="J34:K34"/>
    <mergeCell ref="J35:K35"/>
    <mergeCell ref="D31:N31"/>
    <mergeCell ref="B32:B35"/>
    <mergeCell ref="C32:C35"/>
    <mergeCell ref="D32:E32"/>
    <mergeCell ref="D33:E33"/>
    <mergeCell ref="D34:E34"/>
    <mergeCell ref="D35:E35"/>
    <mergeCell ref="F32:F35"/>
    <mergeCell ref="G32:H32"/>
    <mergeCell ref="G33:H33"/>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L19:L22"/>
    <mergeCell ref="M19:N22"/>
    <mergeCell ref="O19:O22"/>
    <mergeCell ref="D23:E23"/>
    <mergeCell ref="G23:H23"/>
    <mergeCell ref="J23:K23"/>
    <mergeCell ref="M23:N23"/>
    <mergeCell ref="G21:H21"/>
    <mergeCell ref="G22:H22"/>
    <mergeCell ref="I19:I22"/>
    <mergeCell ref="J19:K19"/>
    <mergeCell ref="J20:K20"/>
    <mergeCell ref="J21:K21"/>
    <mergeCell ref="J22:K22"/>
    <mergeCell ref="D18:N18"/>
    <mergeCell ref="B19:B22"/>
    <mergeCell ref="C19:C22"/>
    <mergeCell ref="D19:E19"/>
    <mergeCell ref="D20:E20"/>
    <mergeCell ref="D21:E21"/>
    <mergeCell ref="D22:E22"/>
    <mergeCell ref="F19:F22"/>
    <mergeCell ref="G19:H19"/>
    <mergeCell ref="G20:H20"/>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6:L9"/>
    <mergeCell ref="M6:N9"/>
    <mergeCell ref="O6:O9"/>
    <mergeCell ref="D10:E10"/>
    <mergeCell ref="G10:H10"/>
    <mergeCell ref="J10:K10"/>
    <mergeCell ref="M10:N10"/>
    <mergeCell ref="G8:H8"/>
    <mergeCell ref="G9:H9"/>
    <mergeCell ref="I6:I9"/>
    <mergeCell ref="J6:K6"/>
    <mergeCell ref="J7:K7"/>
    <mergeCell ref="J8:K8"/>
    <mergeCell ref="J9:K9"/>
    <mergeCell ref="D5:N5"/>
    <mergeCell ref="B6:B9"/>
    <mergeCell ref="C6:C9"/>
    <mergeCell ref="D6:E6"/>
    <mergeCell ref="D7:E7"/>
    <mergeCell ref="D8:E8"/>
    <mergeCell ref="D9:E9"/>
    <mergeCell ref="F6:F9"/>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6093715</v>
      </c>
      <c r="C3" s="8">
        <v>23798795</v>
      </c>
    </row>
    <row r="4" spans="1:3" x14ac:dyDescent="0.25">
      <c r="A4" s="2" t="s">
        <v>29</v>
      </c>
      <c r="B4" s="6">
        <v>9737274</v>
      </c>
      <c r="C4" s="6">
        <v>8161322</v>
      </c>
    </row>
    <row r="5" spans="1:3" x14ac:dyDescent="0.25">
      <c r="A5" s="2" t="s">
        <v>30</v>
      </c>
      <c r="B5" s="6">
        <v>94104644</v>
      </c>
      <c r="C5" s="6">
        <v>39454481</v>
      </c>
    </row>
    <row r="6" spans="1:3" x14ac:dyDescent="0.25">
      <c r="A6" s="2" t="s">
        <v>31</v>
      </c>
      <c r="B6" s="6">
        <v>119935633</v>
      </c>
      <c r="C6" s="6">
        <v>71414598</v>
      </c>
    </row>
    <row r="7" spans="1:3" x14ac:dyDescent="0.25">
      <c r="A7" s="2" t="s">
        <v>32</v>
      </c>
      <c r="B7" s="6">
        <v>1764098</v>
      </c>
      <c r="C7" s="6">
        <v>1749744</v>
      </c>
    </row>
    <row r="8" spans="1:3" x14ac:dyDescent="0.25">
      <c r="A8" s="2" t="s">
        <v>33</v>
      </c>
      <c r="B8" s="6">
        <v>109825327</v>
      </c>
      <c r="C8" s="6">
        <v>88280080</v>
      </c>
    </row>
    <row r="9" spans="1:3" x14ac:dyDescent="0.25">
      <c r="A9" s="2" t="s">
        <v>34</v>
      </c>
      <c r="B9" s="6">
        <v>2887763</v>
      </c>
      <c r="C9" s="6">
        <v>2887763</v>
      </c>
    </row>
    <row r="10" spans="1:3" ht="60" x14ac:dyDescent="0.25">
      <c r="A10" s="2" t="s">
        <v>35</v>
      </c>
      <c r="B10" s="6">
        <v>369574807</v>
      </c>
      <c r="C10" s="6">
        <v>394868626</v>
      </c>
    </row>
    <row r="11" spans="1:3" x14ac:dyDescent="0.25">
      <c r="A11" s="2" t="s">
        <v>36</v>
      </c>
      <c r="B11" s="4" t="s">
        <v>4</v>
      </c>
      <c r="C11" s="6">
        <v>1827000</v>
      </c>
    </row>
    <row r="12" spans="1:3" x14ac:dyDescent="0.25">
      <c r="A12" s="2" t="s">
        <v>37</v>
      </c>
      <c r="B12" s="6">
        <v>9910688</v>
      </c>
      <c r="C12" s="6">
        <v>10157929</v>
      </c>
    </row>
    <row r="13" spans="1:3" x14ac:dyDescent="0.25">
      <c r="A13" s="2" t="s">
        <v>38</v>
      </c>
      <c r="B13" s="6">
        <v>11385323</v>
      </c>
      <c r="C13" s="6">
        <v>11385323</v>
      </c>
    </row>
    <row r="14" spans="1:3" x14ac:dyDescent="0.25">
      <c r="A14" s="2" t="s">
        <v>39</v>
      </c>
      <c r="B14" s="6">
        <v>8426680</v>
      </c>
      <c r="C14" s="6">
        <v>5244335</v>
      </c>
    </row>
    <row r="15" spans="1:3" x14ac:dyDescent="0.25">
      <c r="A15" s="2" t="s">
        <v>40</v>
      </c>
      <c r="B15" s="6">
        <v>337001</v>
      </c>
      <c r="C15" s="6">
        <v>535000</v>
      </c>
    </row>
    <row r="16" spans="1:3" x14ac:dyDescent="0.25">
      <c r="A16" s="2" t="s">
        <v>41</v>
      </c>
      <c r="B16" s="6">
        <v>5993678</v>
      </c>
      <c r="C16" s="6">
        <v>6505912</v>
      </c>
    </row>
    <row r="17" spans="1:3" x14ac:dyDescent="0.25">
      <c r="A17" s="2" t="s">
        <v>42</v>
      </c>
      <c r="B17" s="6">
        <v>884627</v>
      </c>
      <c r="C17" s="6">
        <v>811783</v>
      </c>
    </row>
    <row r="18" spans="1:3" x14ac:dyDescent="0.25">
      <c r="A18" s="2" t="s">
        <v>43</v>
      </c>
      <c r="B18" s="6">
        <v>1691799</v>
      </c>
      <c r="C18" s="6">
        <v>1592307</v>
      </c>
    </row>
    <row r="19" spans="1:3" x14ac:dyDescent="0.25">
      <c r="A19" s="2" t="s">
        <v>44</v>
      </c>
      <c r="B19" s="4" t="s">
        <v>4</v>
      </c>
      <c r="C19" s="6">
        <v>1001161</v>
      </c>
    </row>
    <row r="20" spans="1:3" x14ac:dyDescent="0.25">
      <c r="A20" s="2" t="s">
        <v>45</v>
      </c>
      <c r="B20" s="6">
        <v>3951519</v>
      </c>
      <c r="C20" s="6">
        <v>2507471</v>
      </c>
    </row>
    <row r="21" spans="1:3" x14ac:dyDescent="0.25">
      <c r="A21" s="2" t="s">
        <v>46</v>
      </c>
      <c r="B21" s="6">
        <v>646568943</v>
      </c>
      <c r="C21" s="6">
        <v>600769032</v>
      </c>
    </row>
    <row r="22" spans="1:3" x14ac:dyDescent="0.25">
      <c r="A22" s="3" t="s">
        <v>47</v>
      </c>
      <c r="B22" s="4" t="s">
        <v>4</v>
      </c>
      <c r="C22" s="4" t="s">
        <v>4</v>
      </c>
    </row>
    <row r="23" spans="1:3" x14ac:dyDescent="0.25">
      <c r="A23" s="2" t="s">
        <v>48</v>
      </c>
      <c r="B23" s="6">
        <v>62779210</v>
      </c>
      <c r="C23" s="6">
        <v>60330245</v>
      </c>
    </row>
    <row r="24" spans="1:3" x14ac:dyDescent="0.25">
      <c r="A24" s="2" t="s">
        <v>49</v>
      </c>
      <c r="B24" s="6">
        <v>459270206</v>
      </c>
      <c r="C24" s="6">
        <v>400043801</v>
      </c>
    </row>
    <row r="25" spans="1:3" x14ac:dyDescent="0.25">
      <c r="A25" s="2" t="s">
        <v>50</v>
      </c>
      <c r="B25" s="6">
        <v>522049416</v>
      </c>
      <c r="C25" s="6">
        <v>460374046</v>
      </c>
    </row>
    <row r="26" spans="1:3" x14ac:dyDescent="0.25">
      <c r="A26" s="2" t="s">
        <v>51</v>
      </c>
      <c r="B26" s="6">
        <v>21978000</v>
      </c>
      <c r="C26" s="6">
        <v>21966750</v>
      </c>
    </row>
    <row r="27" spans="1:3" ht="30" x14ac:dyDescent="0.25">
      <c r="A27" s="2" t="s">
        <v>52</v>
      </c>
      <c r="B27" s="6">
        <v>23537145</v>
      </c>
      <c r="C27" s="6">
        <v>34494579</v>
      </c>
    </row>
    <row r="28" spans="1:3" x14ac:dyDescent="0.25">
      <c r="A28" s="2" t="s">
        <v>53</v>
      </c>
      <c r="B28" s="6">
        <v>4000000</v>
      </c>
      <c r="C28" s="6">
        <v>4000000</v>
      </c>
    </row>
    <row r="29" spans="1:3" x14ac:dyDescent="0.25">
      <c r="A29" s="2" t="s">
        <v>54</v>
      </c>
      <c r="B29" s="6">
        <v>221941</v>
      </c>
      <c r="C29" s="6">
        <v>284270</v>
      </c>
    </row>
    <row r="30" spans="1:3" x14ac:dyDescent="0.25">
      <c r="A30" s="2" t="s">
        <v>55</v>
      </c>
      <c r="B30" s="6">
        <v>1279593</v>
      </c>
      <c r="C30" s="6">
        <v>1392984</v>
      </c>
    </row>
    <row r="31" spans="1:3" x14ac:dyDescent="0.25">
      <c r="A31" s="2" t="s">
        <v>56</v>
      </c>
      <c r="B31" s="6">
        <v>573066095</v>
      </c>
      <c r="C31" s="6">
        <v>522512629</v>
      </c>
    </row>
    <row r="32" spans="1:3" x14ac:dyDescent="0.25">
      <c r="A32" s="3" t="s">
        <v>57</v>
      </c>
      <c r="B32" s="4" t="s">
        <v>4</v>
      </c>
      <c r="C32" s="4" t="s">
        <v>4</v>
      </c>
    </row>
    <row r="33" spans="1:3" ht="45" x14ac:dyDescent="0.25">
      <c r="A33" s="2" t="s">
        <v>58</v>
      </c>
      <c r="B33" s="4" t="s">
        <v>59</v>
      </c>
      <c r="C33" s="4" t="s">
        <v>59</v>
      </c>
    </row>
    <row r="34" spans="1:3" ht="75" x14ac:dyDescent="0.25">
      <c r="A34" s="2" t="s">
        <v>60</v>
      </c>
      <c r="B34" s="6">
        <v>700728</v>
      </c>
      <c r="C34" s="6">
        <v>748132</v>
      </c>
    </row>
    <row r="35" spans="1:3" x14ac:dyDescent="0.25">
      <c r="A35" s="2" t="s">
        <v>61</v>
      </c>
      <c r="B35" s="6">
        <v>55818936</v>
      </c>
      <c r="C35" s="6">
        <v>59660244</v>
      </c>
    </row>
    <row r="36" spans="1:3" x14ac:dyDescent="0.25">
      <c r="A36" s="2" t="s">
        <v>62</v>
      </c>
      <c r="B36" s="6">
        <v>18254396</v>
      </c>
      <c r="C36" s="6">
        <v>16651916</v>
      </c>
    </row>
    <row r="37" spans="1:3" ht="30" x14ac:dyDescent="0.25">
      <c r="A37" s="2" t="s">
        <v>63</v>
      </c>
      <c r="B37" s="6">
        <v>-1271212</v>
      </c>
      <c r="C37" s="6">
        <v>1196111</v>
      </c>
    </row>
    <row r="38" spans="1:3" x14ac:dyDescent="0.25">
      <c r="A38" s="2" t="s">
        <v>64</v>
      </c>
      <c r="B38" s="6">
        <v>73502848</v>
      </c>
      <c r="C38" s="6">
        <v>78256403</v>
      </c>
    </row>
    <row r="39" spans="1:3" ht="30" x14ac:dyDescent="0.25">
      <c r="A39" s="2" t="s">
        <v>65</v>
      </c>
      <c r="B39" s="8">
        <v>646568943</v>
      </c>
      <c r="C39" s="8">
        <v>600769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2" customWidth="1"/>
    <col min="8" max="8" width="10.42578125" customWidth="1"/>
    <col min="10" max="10" width="3.5703125" customWidth="1"/>
    <col min="11" max="11" width="5.7109375" customWidth="1"/>
    <col min="13" max="13" width="4.28515625" customWidth="1"/>
    <col min="14" max="14" width="6.42578125" customWidth="1"/>
    <col min="16" max="16" width="1.85546875" bestFit="1" customWidth="1"/>
    <col min="17" max="17" width="9.570312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62" t="s">
        <v>4</v>
      </c>
      <c r="C3" s="62"/>
      <c r="D3" s="62"/>
      <c r="E3" s="62"/>
      <c r="F3" s="62"/>
      <c r="G3" s="62"/>
      <c r="H3" s="62"/>
      <c r="I3" s="62"/>
      <c r="J3" s="62"/>
      <c r="K3" s="62"/>
      <c r="L3" s="62"/>
      <c r="M3" s="62"/>
      <c r="N3" s="62"/>
      <c r="O3" s="62"/>
      <c r="P3" s="62"/>
      <c r="Q3" s="62"/>
      <c r="R3" s="62"/>
    </row>
    <row r="4" spans="1:18" ht="15" customHeight="1" x14ac:dyDescent="0.25">
      <c r="A4" s="13" t="s">
        <v>586</v>
      </c>
      <c r="B4" s="62" t="s">
        <v>4</v>
      </c>
      <c r="C4" s="62"/>
      <c r="D4" s="62"/>
      <c r="E4" s="62"/>
      <c r="F4" s="62"/>
      <c r="G4" s="62"/>
      <c r="H4" s="62"/>
      <c r="I4" s="62"/>
      <c r="J4" s="62"/>
      <c r="K4" s="62"/>
      <c r="L4" s="62"/>
      <c r="M4" s="62"/>
      <c r="N4" s="62"/>
      <c r="O4" s="62"/>
      <c r="P4" s="62"/>
      <c r="Q4" s="62"/>
      <c r="R4" s="62"/>
    </row>
    <row r="5" spans="1:18" ht="15.75" thickBot="1" x14ac:dyDescent="0.3">
      <c r="A5" s="13"/>
      <c r="B5" s="14"/>
      <c r="C5" s="15"/>
      <c r="D5" s="37"/>
      <c r="E5" s="37"/>
      <c r="F5" s="15"/>
      <c r="G5" s="36" t="s">
        <v>417</v>
      </c>
      <c r="H5" s="36"/>
      <c r="I5" s="36"/>
      <c r="J5" s="36"/>
      <c r="K5" s="36"/>
      <c r="L5" s="36"/>
      <c r="M5" s="36"/>
      <c r="N5" s="36"/>
      <c r="O5" s="36"/>
      <c r="P5" s="36"/>
      <c r="Q5" s="36"/>
      <c r="R5" s="15"/>
    </row>
    <row r="6" spans="1:18" x14ac:dyDescent="0.25">
      <c r="A6" s="13"/>
      <c r="B6" s="72"/>
      <c r="C6" s="37"/>
      <c r="D6" s="39" t="s">
        <v>493</v>
      </c>
      <c r="E6" s="39"/>
      <c r="F6" s="37"/>
      <c r="G6" s="40" t="s">
        <v>418</v>
      </c>
      <c r="H6" s="40"/>
      <c r="I6" s="38"/>
      <c r="J6" s="40" t="s">
        <v>424</v>
      </c>
      <c r="K6" s="40"/>
      <c r="L6" s="38"/>
      <c r="M6" s="40" t="s">
        <v>424</v>
      </c>
      <c r="N6" s="40"/>
      <c r="O6" s="38"/>
      <c r="P6" s="40" t="s">
        <v>183</v>
      </c>
      <c r="Q6" s="40"/>
      <c r="R6" s="37"/>
    </row>
    <row r="7" spans="1:18" x14ac:dyDescent="0.25">
      <c r="A7" s="13"/>
      <c r="B7" s="72"/>
      <c r="C7" s="37"/>
      <c r="D7" s="39"/>
      <c r="E7" s="39"/>
      <c r="F7" s="37"/>
      <c r="G7" s="39" t="s">
        <v>419</v>
      </c>
      <c r="H7" s="39"/>
      <c r="I7" s="85"/>
      <c r="J7" s="39" t="s">
        <v>98</v>
      </c>
      <c r="K7" s="39"/>
      <c r="L7" s="85"/>
      <c r="M7" s="39" t="s">
        <v>425</v>
      </c>
      <c r="N7" s="39"/>
      <c r="O7" s="85"/>
      <c r="P7" s="77"/>
      <c r="Q7" s="77"/>
      <c r="R7" s="37"/>
    </row>
    <row r="8" spans="1:18" x14ac:dyDescent="0.25">
      <c r="A8" s="13"/>
      <c r="B8" s="72"/>
      <c r="C8" s="37"/>
      <c r="D8" s="39"/>
      <c r="E8" s="39"/>
      <c r="F8" s="37"/>
      <c r="G8" s="39" t="s">
        <v>420</v>
      </c>
      <c r="H8" s="39"/>
      <c r="I8" s="85"/>
      <c r="J8" s="39" t="s">
        <v>494</v>
      </c>
      <c r="K8" s="39"/>
      <c r="L8" s="85"/>
      <c r="M8" s="39" t="s">
        <v>426</v>
      </c>
      <c r="N8" s="39"/>
      <c r="O8" s="85"/>
      <c r="P8" s="77"/>
      <c r="Q8" s="77"/>
      <c r="R8" s="37"/>
    </row>
    <row r="9" spans="1:18" x14ac:dyDescent="0.25">
      <c r="A9" s="13"/>
      <c r="B9" s="72"/>
      <c r="C9" s="37"/>
      <c r="D9" s="39"/>
      <c r="E9" s="39"/>
      <c r="F9" s="37"/>
      <c r="G9" s="39" t="s">
        <v>421</v>
      </c>
      <c r="H9" s="39"/>
      <c r="I9" s="85"/>
      <c r="J9" s="39" t="s">
        <v>426</v>
      </c>
      <c r="K9" s="39"/>
      <c r="L9" s="85"/>
      <c r="M9" s="62"/>
      <c r="N9" s="62"/>
      <c r="O9" s="85"/>
      <c r="P9" s="77"/>
      <c r="Q9" s="77"/>
      <c r="R9" s="37"/>
    </row>
    <row r="10" spans="1:18" ht="15.75" thickBot="1" x14ac:dyDescent="0.3">
      <c r="A10" s="13"/>
      <c r="B10" s="14"/>
      <c r="C10" s="15"/>
      <c r="D10" s="36" t="s">
        <v>231</v>
      </c>
      <c r="E10" s="36"/>
      <c r="F10" s="15"/>
      <c r="G10" s="36" t="s">
        <v>428</v>
      </c>
      <c r="H10" s="36"/>
      <c r="I10" s="15"/>
      <c r="J10" s="36" t="s">
        <v>429</v>
      </c>
      <c r="K10" s="36"/>
      <c r="L10" s="15"/>
      <c r="M10" s="36" t="s">
        <v>430</v>
      </c>
      <c r="N10" s="36"/>
      <c r="O10" s="15"/>
      <c r="P10" s="36" t="s">
        <v>187</v>
      </c>
      <c r="Q10" s="36"/>
      <c r="R10" s="15"/>
    </row>
    <row r="11" spans="1:18" x14ac:dyDescent="0.25">
      <c r="A11" s="13"/>
      <c r="B11" s="18" t="s">
        <v>495</v>
      </c>
      <c r="C11" s="19"/>
      <c r="D11" s="48"/>
      <c r="E11" s="48"/>
      <c r="F11" s="19"/>
      <c r="G11" s="48"/>
      <c r="H11" s="48"/>
      <c r="I11" s="19"/>
      <c r="J11" s="48"/>
      <c r="K11" s="48"/>
      <c r="L11" s="19"/>
      <c r="M11" s="48"/>
      <c r="N11" s="48"/>
      <c r="O11" s="19"/>
      <c r="P11" s="48"/>
      <c r="Q11" s="48"/>
      <c r="R11" s="19"/>
    </row>
    <row r="12" spans="1:18" x14ac:dyDescent="0.25">
      <c r="A12" s="13"/>
      <c r="B12" s="67" t="s">
        <v>496</v>
      </c>
      <c r="C12" s="14"/>
      <c r="D12" s="11" t="s">
        <v>189</v>
      </c>
      <c r="E12" s="24">
        <v>119935633</v>
      </c>
      <c r="F12" s="14"/>
      <c r="G12" s="11" t="s">
        <v>189</v>
      </c>
      <c r="H12" s="24">
        <v>119935633</v>
      </c>
      <c r="I12" s="14"/>
      <c r="J12" s="11" t="s">
        <v>189</v>
      </c>
      <c r="K12" s="25" t="s">
        <v>195</v>
      </c>
      <c r="L12" s="14"/>
      <c r="M12" s="11" t="s">
        <v>189</v>
      </c>
      <c r="N12" s="25" t="s">
        <v>195</v>
      </c>
      <c r="O12" s="14"/>
      <c r="P12" s="11" t="s">
        <v>189</v>
      </c>
      <c r="Q12" s="24">
        <v>119935633</v>
      </c>
      <c r="R12" s="14"/>
    </row>
    <row r="13" spans="1:18" x14ac:dyDescent="0.25">
      <c r="A13" s="13"/>
      <c r="B13" s="68" t="s">
        <v>32</v>
      </c>
      <c r="C13" s="19"/>
      <c r="D13" s="43">
        <v>1764098</v>
      </c>
      <c r="E13" s="43"/>
      <c r="F13" s="19"/>
      <c r="G13" s="44" t="s">
        <v>195</v>
      </c>
      <c r="H13" s="44"/>
      <c r="I13" s="19"/>
      <c r="J13" s="43">
        <v>1764098</v>
      </c>
      <c r="K13" s="43"/>
      <c r="L13" s="19"/>
      <c r="M13" s="44" t="s">
        <v>195</v>
      </c>
      <c r="N13" s="44"/>
      <c r="O13" s="19"/>
      <c r="P13" s="43">
        <v>1764098</v>
      </c>
      <c r="Q13" s="43"/>
      <c r="R13" s="19"/>
    </row>
    <row r="14" spans="1:18" x14ac:dyDescent="0.25">
      <c r="A14" s="13"/>
      <c r="B14" s="67" t="s">
        <v>34</v>
      </c>
      <c r="C14" s="14"/>
      <c r="D14" s="41">
        <v>2887763</v>
      </c>
      <c r="E14" s="41"/>
      <c r="F14" s="14"/>
      <c r="G14" s="42" t="s">
        <v>195</v>
      </c>
      <c r="H14" s="42"/>
      <c r="I14" s="14"/>
      <c r="J14" s="42" t="s">
        <v>195</v>
      </c>
      <c r="K14" s="42"/>
      <c r="L14" s="14"/>
      <c r="M14" s="42" t="s">
        <v>195</v>
      </c>
      <c r="N14" s="42"/>
      <c r="O14" s="14"/>
      <c r="P14" s="42" t="s">
        <v>497</v>
      </c>
      <c r="Q14" s="42"/>
      <c r="R14" s="14"/>
    </row>
    <row r="15" spans="1:18" ht="26.25" x14ac:dyDescent="0.25">
      <c r="A15" s="13"/>
      <c r="B15" s="68" t="s">
        <v>498</v>
      </c>
      <c r="C15" s="19"/>
      <c r="D15" s="43">
        <v>367550636</v>
      </c>
      <c r="E15" s="43"/>
      <c r="F15" s="19"/>
      <c r="G15" s="44" t="s">
        <v>195</v>
      </c>
      <c r="H15" s="44"/>
      <c r="I15" s="19"/>
      <c r="J15" s="44" t="s">
        <v>195</v>
      </c>
      <c r="K15" s="44"/>
      <c r="L15" s="19"/>
      <c r="M15" s="43">
        <v>370560924</v>
      </c>
      <c r="N15" s="43"/>
      <c r="O15" s="19"/>
      <c r="P15" s="43">
        <v>370560924</v>
      </c>
      <c r="Q15" s="43"/>
      <c r="R15" s="19"/>
    </row>
    <row r="16" spans="1:18" x14ac:dyDescent="0.25">
      <c r="A16" s="13"/>
      <c r="B16" s="67" t="s">
        <v>43</v>
      </c>
      <c r="C16" s="14"/>
      <c r="D16" s="41">
        <v>1691799</v>
      </c>
      <c r="E16" s="41"/>
      <c r="F16" s="14"/>
      <c r="G16" s="42" t="s">
        <v>195</v>
      </c>
      <c r="H16" s="42"/>
      <c r="I16" s="14"/>
      <c r="J16" s="41">
        <v>602193</v>
      </c>
      <c r="K16" s="41"/>
      <c r="L16" s="14"/>
      <c r="M16" s="41">
        <v>1089606</v>
      </c>
      <c r="N16" s="41"/>
      <c r="O16" s="14"/>
      <c r="P16" s="41">
        <v>1691799</v>
      </c>
      <c r="Q16" s="41"/>
      <c r="R16" s="14"/>
    </row>
    <row r="17" spans="1:18" x14ac:dyDescent="0.25">
      <c r="A17" s="13"/>
      <c r="B17" s="30"/>
      <c r="C17" s="19"/>
      <c r="D17" s="47"/>
      <c r="E17" s="47"/>
      <c r="F17" s="19"/>
      <c r="G17" s="47"/>
      <c r="H17" s="47"/>
      <c r="I17" s="19"/>
      <c r="J17" s="47"/>
      <c r="K17" s="47"/>
      <c r="L17" s="19"/>
      <c r="M17" s="47"/>
      <c r="N17" s="47"/>
      <c r="O17" s="19"/>
      <c r="P17" s="47"/>
      <c r="Q17" s="47"/>
      <c r="R17" s="19"/>
    </row>
    <row r="18" spans="1:18" x14ac:dyDescent="0.25">
      <c r="A18" s="13"/>
      <c r="B18" s="23" t="s">
        <v>499</v>
      </c>
      <c r="C18" s="14"/>
      <c r="D18" s="60"/>
      <c r="E18" s="60"/>
      <c r="F18" s="14"/>
      <c r="G18" s="60"/>
      <c r="H18" s="60"/>
      <c r="I18" s="14"/>
      <c r="J18" s="60"/>
      <c r="K18" s="60"/>
      <c r="L18" s="14"/>
      <c r="M18" s="60"/>
      <c r="N18" s="60"/>
      <c r="O18" s="14"/>
      <c r="P18" s="60"/>
      <c r="Q18" s="60"/>
      <c r="R18" s="14"/>
    </row>
    <row r="19" spans="1:18" x14ac:dyDescent="0.25">
      <c r="A19" s="13"/>
      <c r="B19" s="68" t="s">
        <v>500</v>
      </c>
      <c r="C19" s="19"/>
      <c r="D19" s="43">
        <v>62779210</v>
      </c>
      <c r="E19" s="43"/>
      <c r="F19" s="19"/>
      <c r="G19" s="43">
        <v>62779210</v>
      </c>
      <c r="H19" s="43"/>
      <c r="I19" s="19"/>
      <c r="J19" s="44" t="s">
        <v>195</v>
      </c>
      <c r="K19" s="44"/>
      <c r="L19" s="19"/>
      <c r="M19" s="44" t="s">
        <v>195</v>
      </c>
      <c r="N19" s="44"/>
      <c r="O19" s="19"/>
      <c r="P19" s="43">
        <v>62779210</v>
      </c>
      <c r="Q19" s="43"/>
      <c r="R19" s="19"/>
    </row>
    <row r="20" spans="1:18" x14ac:dyDescent="0.25">
      <c r="A20" s="13"/>
      <c r="B20" s="67" t="s">
        <v>501</v>
      </c>
      <c r="C20" s="14"/>
      <c r="D20" s="41">
        <v>459270206</v>
      </c>
      <c r="E20" s="41"/>
      <c r="F20" s="14"/>
      <c r="G20" s="41">
        <v>327953088</v>
      </c>
      <c r="H20" s="41"/>
      <c r="I20" s="14"/>
      <c r="J20" s="41">
        <v>132325513</v>
      </c>
      <c r="K20" s="41"/>
      <c r="L20" s="14"/>
      <c r="M20" s="42" t="s">
        <v>195</v>
      </c>
      <c r="N20" s="42"/>
      <c r="O20" s="14"/>
      <c r="P20" s="41">
        <v>460278601</v>
      </c>
      <c r="Q20" s="41"/>
      <c r="R20" s="14"/>
    </row>
    <row r="21" spans="1:18" x14ac:dyDescent="0.25">
      <c r="A21" s="13"/>
      <c r="B21" s="68" t="s">
        <v>51</v>
      </c>
      <c r="C21" s="19"/>
      <c r="D21" s="43">
        <v>21978000</v>
      </c>
      <c r="E21" s="43"/>
      <c r="F21" s="19"/>
      <c r="G21" s="44" t="s">
        <v>195</v>
      </c>
      <c r="H21" s="44"/>
      <c r="I21" s="19"/>
      <c r="J21" s="43">
        <v>22137263</v>
      </c>
      <c r="K21" s="43"/>
      <c r="L21" s="19"/>
      <c r="M21" s="44" t="s">
        <v>195</v>
      </c>
      <c r="N21" s="44"/>
      <c r="O21" s="19"/>
      <c r="P21" s="43">
        <v>22137263</v>
      </c>
      <c r="Q21" s="43"/>
      <c r="R21" s="19"/>
    </row>
    <row r="22" spans="1:18" ht="26.25" x14ac:dyDescent="0.25">
      <c r="A22" s="13"/>
      <c r="B22" s="67" t="s">
        <v>502</v>
      </c>
      <c r="C22" s="14"/>
      <c r="D22" s="41">
        <v>23537145</v>
      </c>
      <c r="E22" s="41"/>
      <c r="F22" s="14"/>
      <c r="G22" s="42" t="s">
        <v>195</v>
      </c>
      <c r="H22" s="42"/>
      <c r="I22" s="14"/>
      <c r="J22" s="41">
        <v>23537145</v>
      </c>
      <c r="K22" s="41"/>
      <c r="L22" s="14"/>
      <c r="M22" s="42" t="s">
        <v>195</v>
      </c>
      <c r="N22" s="42"/>
      <c r="O22" s="14"/>
      <c r="P22" s="41">
        <v>23537145</v>
      </c>
      <c r="Q22" s="41"/>
      <c r="R22" s="14"/>
    </row>
    <row r="23" spans="1:18" x14ac:dyDescent="0.25">
      <c r="A23" s="13"/>
      <c r="B23" s="68" t="s">
        <v>53</v>
      </c>
      <c r="C23" s="19"/>
      <c r="D23" s="43">
        <v>4000000</v>
      </c>
      <c r="E23" s="43"/>
      <c r="F23" s="19"/>
      <c r="G23" s="44" t="s">
        <v>195</v>
      </c>
      <c r="H23" s="44"/>
      <c r="I23" s="19"/>
      <c r="J23" s="43">
        <v>4000000</v>
      </c>
      <c r="K23" s="43"/>
      <c r="L23" s="19"/>
      <c r="M23" s="44" t="s">
        <v>195</v>
      </c>
      <c r="N23" s="44"/>
      <c r="O23" s="19"/>
      <c r="P23" s="43">
        <v>4000000</v>
      </c>
      <c r="Q23" s="43"/>
      <c r="R23" s="19"/>
    </row>
    <row r="24" spans="1:18" x14ac:dyDescent="0.25">
      <c r="A24" s="13"/>
      <c r="B24" s="67" t="s">
        <v>54</v>
      </c>
      <c r="C24" s="14"/>
      <c r="D24" s="41">
        <v>221941</v>
      </c>
      <c r="E24" s="41"/>
      <c r="F24" s="14"/>
      <c r="G24" s="41">
        <v>17257</v>
      </c>
      <c r="H24" s="41"/>
      <c r="I24" s="14"/>
      <c r="J24" s="41">
        <v>204684</v>
      </c>
      <c r="K24" s="41"/>
      <c r="L24" s="14"/>
      <c r="M24" s="42" t="s">
        <v>195</v>
      </c>
      <c r="N24" s="42"/>
      <c r="O24" s="14"/>
      <c r="P24" s="41">
        <v>221941</v>
      </c>
      <c r="Q24" s="41"/>
      <c r="R24" s="14"/>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64"/>
      <c r="C26" s="64"/>
      <c r="D26" s="64"/>
      <c r="E26" s="64"/>
      <c r="F26" s="64"/>
      <c r="G26" s="64"/>
      <c r="H26" s="64"/>
      <c r="I26" s="64"/>
      <c r="J26" s="64"/>
      <c r="K26" s="64"/>
      <c r="L26" s="64"/>
      <c r="M26" s="64"/>
      <c r="N26" s="64"/>
      <c r="O26" s="64"/>
      <c r="P26" s="64"/>
      <c r="Q26" s="64"/>
      <c r="R26" s="64"/>
    </row>
    <row r="27" spans="1:18" ht="15.75" thickBot="1" x14ac:dyDescent="0.3">
      <c r="A27" s="13"/>
      <c r="B27" s="14"/>
      <c r="C27" s="15"/>
      <c r="D27" s="37"/>
      <c r="E27" s="37"/>
      <c r="F27" s="15"/>
      <c r="G27" s="36" t="s">
        <v>433</v>
      </c>
      <c r="H27" s="36"/>
      <c r="I27" s="36"/>
      <c r="J27" s="36"/>
      <c r="K27" s="36"/>
      <c r="L27" s="36"/>
      <c r="M27" s="36"/>
      <c r="N27" s="36"/>
      <c r="O27" s="36"/>
      <c r="P27" s="36"/>
      <c r="Q27" s="36"/>
      <c r="R27" s="15"/>
    </row>
    <row r="28" spans="1:18" x14ac:dyDescent="0.25">
      <c r="A28" s="13"/>
      <c r="B28" s="72"/>
      <c r="C28" s="37"/>
      <c r="D28" s="39" t="s">
        <v>493</v>
      </c>
      <c r="E28" s="39"/>
      <c r="F28" s="37"/>
      <c r="G28" s="40" t="s">
        <v>418</v>
      </c>
      <c r="H28" s="40"/>
      <c r="I28" s="38"/>
      <c r="J28" s="40" t="s">
        <v>424</v>
      </c>
      <c r="K28" s="40"/>
      <c r="L28" s="38"/>
      <c r="M28" s="40" t="s">
        <v>424</v>
      </c>
      <c r="N28" s="40"/>
      <c r="O28" s="38"/>
      <c r="P28" s="40" t="s">
        <v>183</v>
      </c>
      <c r="Q28" s="40"/>
      <c r="R28" s="37"/>
    </row>
    <row r="29" spans="1:18" x14ac:dyDescent="0.25">
      <c r="A29" s="13"/>
      <c r="B29" s="72"/>
      <c r="C29" s="37"/>
      <c r="D29" s="39"/>
      <c r="E29" s="39"/>
      <c r="F29" s="37"/>
      <c r="G29" s="39" t="s">
        <v>419</v>
      </c>
      <c r="H29" s="39"/>
      <c r="I29" s="85"/>
      <c r="J29" s="39" t="s">
        <v>98</v>
      </c>
      <c r="K29" s="39"/>
      <c r="L29" s="85"/>
      <c r="M29" s="39" t="s">
        <v>425</v>
      </c>
      <c r="N29" s="39"/>
      <c r="O29" s="85"/>
      <c r="P29" s="77"/>
      <c r="Q29" s="77"/>
      <c r="R29" s="37"/>
    </row>
    <row r="30" spans="1:18" x14ac:dyDescent="0.25">
      <c r="A30" s="13"/>
      <c r="B30" s="72"/>
      <c r="C30" s="37"/>
      <c r="D30" s="39"/>
      <c r="E30" s="39"/>
      <c r="F30" s="37"/>
      <c r="G30" s="39" t="s">
        <v>420</v>
      </c>
      <c r="H30" s="39"/>
      <c r="I30" s="85"/>
      <c r="J30" s="39" t="s">
        <v>494</v>
      </c>
      <c r="K30" s="39"/>
      <c r="L30" s="85"/>
      <c r="M30" s="39" t="s">
        <v>426</v>
      </c>
      <c r="N30" s="39"/>
      <c r="O30" s="85"/>
      <c r="P30" s="77"/>
      <c r="Q30" s="77"/>
      <c r="R30" s="37"/>
    </row>
    <row r="31" spans="1:18" x14ac:dyDescent="0.25">
      <c r="A31" s="13"/>
      <c r="B31" s="72"/>
      <c r="C31" s="37"/>
      <c r="D31" s="39"/>
      <c r="E31" s="39"/>
      <c r="F31" s="37"/>
      <c r="G31" s="39" t="s">
        <v>421</v>
      </c>
      <c r="H31" s="39"/>
      <c r="I31" s="85"/>
      <c r="J31" s="39" t="s">
        <v>426</v>
      </c>
      <c r="K31" s="39"/>
      <c r="L31" s="85"/>
      <c r="M31" s="62"/>
      <c r="N31" s="62"/>
      <c r="O31" s="85"/>
      <c r="P31" s="77"/>
      <c r="Q31" s="77"/>
      <c r="R31" s="37"/>
    </row>
    <row r="32" spans="1:18" ht="15.75" thickBot="1" x14ac:dyDescent="0.3">
      <c r="A32" s="13"/>
      <c r="B32" s="14"/>
      <c r="C32" s="15"/>
      <c r="D32" s="36" t="s">
        <v>231</v>
      </c>
      <c r="E32" s="36"/>
      <c r="F32" s="15"/>
      <c r="G32" s="36" t="s">
        <v>428</v>
      </c>
      <c r="H32" s="36"/>
      <c r="I32" s="15"/>
      <c r="J32" s="36" t="s">
        <v>429</v>
      </c>
      <c r="K32" s="36"/>
      <c r="L32" s="15"/>
      <c r="M32" s="36" t="s">
        <v>430</v>
      </c>
      <c r="N32" s="36"/>
      <c r="O32" s="15"/>
      <c r="P32" s="36" t="s">
        <v>187</v>
      </c>
      <c r="Q32" s="36"/>
      <c r="R32" s="15"/>
    </row>
    <row r="33" spans="1:18" x14ac:dyDescent="0.25">
      <c r="A33" s="13"/>
      <c r="B33" s="18" t="s">
        <v>495</v>
      </c>
      <c r="C33" s="19"/>
      <c r="D33" s="48"/>
      <c r="E33" s="48"/>
      <c r="F33" s="19"/>
      <c r="G33" s="48"/>
      <c r="H33" s="48"/>
      <c r="I33" s="19"/>
      <c r="J33" s="48"/>
      <c r="K33" s="48"/>
      <c r="L33" s="19"/>
      <c r="M33" s="48"/>
      <c r="N33" s="48"/>
      <c r="O33" s="19"/>
      <c r="P33" s="48"/>
      <c r="Q33" s="48"/>
      <c r="R33" s="19"/>
    </row>
    <row r="34" spans="1:18" x14ac:dyDescent="0.25">
      <c r="A34" s="13"/>
      <c r="B34" s="67" t="s">
        <v>496</v>
      </c>
      <c r="C34" s="14"/>
      <c r="D34" s="11" t="s">
        <v>189</v>
      </c>
      <c r="E34" s="24">
        <v>71414598</v>
      </c>
      <c r="F34" s="14"/>
      <c r="G34" s="11" t="s">
        <v>189</v>
      </c>
      <c r="H34" s="24">
        <v>71414598</v>
      </c>
      <c r="I34" s="14"/>
      <c r="J34" s="11" t="s">
        <v>189</v>
      </c>
      <c r="K34" s="25" t="s">
        <v>195</v>
      </c>
      <c r="L34" s="14"/>
      <c r="M34" s="11" t="s">
        <v>189</v>
      </c>
      <c r="N34" s="25" t="s">
        <v>195</v>
      </c>
      <c r="O34" s="14"/>
      <c r="P34" s="11" t="s">
        <v>189</v>
      </c>
      <c r="Q34" s="24">
        <v>71414598</v>
      </c>
      <c r="R34" s="14"/>
    </row>
    <row r="35" spans="1:18" x14ac:dyDescent="0.25">
      <c r="A35" s="13"/>
      <c r="B35" s="68" t="s">
        <v>32</v>
      </c>
      <c r="C35" s="19"/>
      <c r="D35" s="43">
        <v>1749744</v>
      </c>
      <c r="E35" s="43"/>
      <c r="F35" s="19"/>
      <c r="G35" s="44" t="s">
        <v>195</v>
      </c>
      <c r="H35" s="44"/>
      <c r="I35" s="19"/>
      <c r="J35" s="43">
        <v>1749744</v>
      </c>
      <c r="K35" s="43"/>
      <c r="L35" s="19"/>
      <c r="M35" s="44" t="s">
        <v>195</v>
      </c>
      <c r="N35" s="44"/>
      <c r="O35" s="19"/>
      <c r="P35" s="43">
        <v>1749744</v>
      </c>
      <c r="Q35" s="43"/>
      <c r="R35" s="19"/>
    </row>
    <row r="36" spans="1:18" x14ac:dyDescent="0.25">
      <c r="A36" s="13"/>
      <c r="B36" s="67" t="s">
        <v>34</v>
      </c>
      <c r="C36" s="14"/>
      <c r="D36" s="41">
        <v>2887763</v>
      </c>
      <c r="E36" s="41"/>
      <c r="F36" s="14"/>
      <c r="G36" s="42" t="s">
        <v>195</v>
      </c>
      <c r="H36" s="42"/>
      <c r="I36" s="14"/>
      <c r="J36" s="42" t="s">
        <v>195</v>
      </c>
      <c r="K36" s="42"/>
      <c r="L36" s="14"/>
      <c r="M36" s="42" t="s">
        <v>195</v>
      </c>
      <c r="N36" s="42"/>
      <c r="O36" s="14"/>
      <c r="P36" s="42" t="s">
        <v>497</v>
      </c>
      <c r="Q36" s="42"/>
      <c r="R36" s="14"/>
    </row>
    <row r="37" spans="1:18" ht="26.25" x14ac:dyDescent="0.25">
      <c r="A37" s="13"/>
      <c r="B37" s="68" t="s">
        <v>498</v>
      </c>
      <c r="C37" s="19"/>
      <c r="D37" s="43">
        <v>390513946</v>
      </c>
      <c r="E37" s="43"/>
      <c r="F37" s="19"/>
      <c r="G37" s="44" t="s">
        <v>195</v>
      </c>
      <c r="H37" s="44"/>
      <c r="I37" s="19"/>
      <c r="J37" s="44" t="s">
        <v>195</v>
      </c>
      <c r="K37" s="44"/>
      <c r="L37" s="19"/>
      <c r="M37" s="43">
        <v>398541271</v>
      </c>
      <c r="N37" s="43"/>
      <c r="O37" s="19"/>
      <c r="P37" s="43">
        <v>398541271</v>
      </c>
      <c r="Q37" s="43"/>
      <c r="R37" s="19"/>
    </row>
    <row r="38" spans="1:18" x14ac:dyDescent="0.25">
      <c r="A38" s="13"/>
      <c r="B38" s="67" t="s">
        <v>43</v>
      </c>
      <c r="C38" s="14"/>
      <c r="D38" s="41">
        <v>1592307</v>
      </c>
      <c r="E38" s="41"/>
      <c r="F38" s="14"/>
      <c r="G38" s="42" t="s">
        <v>195</v>
      </c>
      <c r="H38" s="42"/>
      <c r="I38" s="14"/>
      <c r="J38" s="41">
        <v>445151</v>
      </c>
      <c r="K38" s="41"/>
      <c r="L38" s="14"/>
      <c r="M38" s="41">
        <v>1147156</v>
      </c>
      <c r="N38" s="41"/>
      <c r="O38" s="14"/>
      <c r="P38" s="41">
        <v>1592307</v>
      </c>
      <c r="Q38" s="41"/>
      <c r="R38" s="14"/>
    </row>
    <row r="39" spans="1:18" x14ac:dyDescent="0.25">
      <c r="A39" s="13"/>
      <c r="B39" s="30"/>
      <c r="C39" s="19"/>
      <c r="D39" s="47"/>
      <c r="E39" s="47"/>
      <c r="F39" s="19"/>
      <c r="G39" s="47"/>
      <c r="H39" s="47"/>
      <c r="I39" s="19"/>
      <c r="J39" s="47"/>
      <c r="K39" s="47"/>
      <c r="L39" s="19"/>
      <c r="M39" s="47"/>
      <c r="N39" s="47"/>
      <c r="O39" s="19"/>
      <c r="P39" s="47"/>
      <c r="Q39" s="47"/>
      <c r="R39" s="19"/>
    </row>
    <row r="40" spans="1:18" x14ac:dyDescent="0.25">
      <c r="A40" s="13"/>
      <c r="B40" s="23" t="s">
        <v>499</v>
      </c>
      <c r="C40" s="14"/>
      <c r="D40" s="60"/>
      <c r="E40" s="60"/>
      <c r="F40" s="14"/>
      <c r="G40" s="60"/>
      <c r="H40" s="60"/>
      <c r="I40" s="14"/>
      <c r="J40" s="60"/>
      <c r="K40" s="60"/>
      <c r="L40" s="14"/>
      <c r="M40" s="60"/>
      <c r="N40" s="60"/>
      <c r="O40" s="14"/>
      <c r="P40" s="60"/>
      <c r="Q40" s="60"/>
      <c r="R40" s="14"/>
    </row>
    <row r="41" spans="1:18" x14ac:dyDescent="0.25">
      <c r="A41" s="13"/>
      <c r="B41" s="68" t="s">
        <v>500</v>
      </c>
      <c r="C41" s="19"/>
      <c r="D41" s="43">
        <v>60330245</v>
      </c>
      <c r="E41" s="43"/>
      <c r="F41" s="19"/>
      <c r="G41" s="43">
        <v>60330245</v>
      </c>
      <c r="H41" s="43"/>
      <c r="I41" s="19"/>
      <c r="J41" s="44" t="s">
        <v>195</v>
      </c>
      <c r="K41" s="44"/>
      <c r="L41" s="19"/>
      <c r="M41" s="44" t="s">
        <v>195</v>
      </c>
      <c r="N41" s="44"/>
      <c r="O41" s="19"/>
      <c r="P41" s="43">
        <v>60330245</v>
      </c>
      <c r="Q41" s="43"/>
      <c r="R41" s="19"/>
    </row>
    <row r="42" spans="1:18" x14ac:dyDescent="0.25">
      <c r="A42" s="13"/>
      <c r="B42" s="67" t="s">
        <v>501</v>
      </c>
      <c r="C42" s="14"/>
      <c r="D42" s="41">
        <v>400043801</v>
      </c>
      <c r="E42" s="41"/>
      <c r="F42" s="14"/>
      <c r="G42" s="41">
        <v>249519944</v>
      </c>
      <c r="H42" s="41"/>
      <c r="I42" s="14"/>
      <c r="J42" s="41">
        <v>151235158</v>
      </c>
      <c r="K42" s="41"/>
      <c r="L42" s="14"/>
      <c r="M42" s="42" t="s">
        <v>195</v>
      </c>
      <c r="N42" s="42"/>
      <c r="O42" s="14"/>
      <c r="P42" s="41">
        <v>400755102</v>
      </c>
      <c r="Q42" s="41"/>
      <c r="R42" s="14"/>
    </row>
    <row r="43" spans="1:18" x14ac:dyDescent="0.25">
      <c r="A43" s="13"/>
      <c r="B43" s="68" t="s">
        <v>51</v>
      </c>
      <c r="C43" s="19"/>
      <c r="D43" s="43">
        <v>21966750</v>
      </c>
      <c r="E43" s="43"/>
      <c r="F43" s="19"/>
      <c r="G43" s="44" t="s">
        <v>195</v>
      </c>
      <c r="H43" s="44"/>
      <c r="I43" s="19"/>
      <c r="J43" s="43">
        <v>22222771</v>
      </c>
      <c r="K43" s="43"/>
      <c r="L43" s="19"/>
      <c r="M43" s="44" t="s">
        <v>195</v>
      </c>
      <c r="N43" s="44"/>
      <c r="O43" s="19"/>
      <c r="P43" s="43">
        <v>22222771</v>
      </c>
      <c r="Q43" s="43"/>
      <c r="R43" s="19"/>
    </row>
    <row r="44" spans="1:18" ht="26.25" x14ac:dyDescent="0.25">
      <c r="A44" s="13"/>
      <c r="B44" s="67" t="s">
        <v>502</v>
      </c>
      <c r="C44" s="14"/>
      <c r="D44" s="41">
        <v>34494579</v>
      </c>
      <c r="E44" s="41"/>
      <c r="F44" s="14"/>
      <c r="G44" s="42" t="s">
        <v>195</v>
      </c>
      <c r="H44" s="42"/>
      <c r="I44" s="14"/>
      <c r="J44" s="41">
        <v>34494579</v>
      </c>
      <c r="K44" s="41"/>
      <c r="L44" s="14"/>
      <c r="M44" s="42" t="s">
        <v>195</v>
      </c>
      <c r="N44" s="42"/>
      <c r="O44" s="14"/>
      <c r="P44" s="41">
        <v>34494579</v>
      </c>
      <c r="Q44" s="41"/>
      <c r="R44" s="14"/>
    </row>
    <row r="45" spans="1:18" x14ac:dyDescent="0.25">
      <c r="A45" s="13"/>
      <c r="B45" s="68" t="s">
        <v>53</v>
      </c>
      <c r="C45" s="19"/>
      <c r="D45" s="43">
        <v>4000000</v>
      </c>
      <c r="E45" s="43"/>
      <c r="F45" s="19"/>
      <c r="G45" s="44" t="s">
        <v>195</v>
      </c>
      <c r="H45" s="44"/>
      <c r="I45" s="19"/>
      <c r="J45" s="43">
        <v>4000000</v>
      </c>
      <c r="K45" s="43"/>
      <c r="L45" s="19"/>
      <c r="M45" s="44" t="s">
        <v>195</v>
      </c>
      <c r="N45" s="44"/>
      <c r="O45" s="19"/>
      <c r="P45" s="43">
        <v>4000000</v>
      </c>
      <c r="Q45" s="43"/>
      <c r="R45" s="19"/>
    </row>
    <row r="46" spans="1:18" x14ac:dyDescent="0.25">
      <c r="A46" s="13"/>
      <c r="B46" s="67" t="s">
        <v>54</v>
      </c>
      <c r="C46" s="14"/>
      <c r="D46" s="41">
        <v>284270</v>
      </c>
      <c r="E46" s="41"/>
      <c r="F46" s="14"/>
      <c r="G46" s="41">
        <v>27481</v>
      </c>
      <c r="H46" s="41"/>
      <c r="I46" s="14"/>
      <c r="J46" s="41">
        <v>256789</v>
      </c>
      <c r="K46" s="41"/>
      <c r="L46" s="14"/>
      <c r="M46" s="42" t="s">
        <v>195</v>
      </c>
      <c r="N46" s="42"/>
      <c r="O46" s="14"/>
      <c r="P46" s="41">
        <v>284270</v>
      </c>
      <c r="Q46" s="41"/>
      <c r="R46" s="14"/>
    </row>
    <row r="47" spans="1:18" x14ac:dyDescent="0.25">
      <c r="A47" s="13"/>
      <c r="B47" s="14"/>
      <c r="C47" s="14"/>
      <c r="D47" s="14"/>
      <c r="E47" s="14"/>
      <c r="F47" s="14"/>
      <c r="G47" s="14"/>
      <c r="H47" s="14"/>
      <c r="I47" s="14"/>
      <c r="J47" s="14"/>
      <c r="K47" s="14"/>
      <c r="L47" s="14"/>
      <c r="M47" s="14"/>
      <c r="N47" s="14"/>
      <c r="O47" s="14"/>
      <c r="P47" s="14"/>
      <c r="Q47" s="14"/>
      <c r="R47" s="14"/>
    </row>
  </sheetData>
  <mergeCells count="193">
    <mergeCell ref="B4:R4"/>
    <mergeCell ref="B26:R26"/>
    <mergeCell ref="D46:E46"/>
    <mergeCell ref="G46:H46"/>
    <mergeCell ref="J46:K46"/>
    <mergeCell ref="M46:N46"/>
    <mergeCell ref="P46:Q46"/>
    <mergeCell ref="A1:A2"/>
    <mergeCell ref="B1:R1"/>
    <mergeCell ref="B2:R2"/>
    <mergeCell ref="B3:R3"/>
    <mergeCell ref="A4:A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R28:R31"/>
    <mergeCell ref="D32:E32"/>
    <mergeCell ref="G32:H32"/>
    <mergeCell ref="J32:K32"/>
    <mergeCell ref="M32:N32"/>
    <mergeCell ref="P32:Q32"/>
    <mergeCell ref="M28:N28"/>
    <mergeCell ref="M29:N29"/>
    <mergeCell ref="M30:N30"/>
    <mergeCell ref="M31:N31"/>
    <mergeCell ref="O28:O31"/>
    <mergeCell ref="P28:Q31"/>
    <mergeCell ref="I28:I31"/>
    <mergeCell ref="J28:K28"/>
    <mergeCell ref="J29:K29"/>
    <mergeCell ref="J30:K30"/>
    <mergeCell ref="J31:K31"/>
    <mergeCell ref="L28:L31"/>
    <mergeCell ref="B28:B31"/>
    <mergeCell ref="C28:C31"/>
    <mergeCell ref="D28:E31"/>
    <mergeCell ref="F28:F31"/>
    <mergeCell ref="G28:H28"/>
    <mergeCell ref="G29:H29"/>
    <mergeCell ref="G30:H30"/>
    <mergeCell ref="G31:H31"/>
    <mergeCell ref="D24:E24"/>
    <mergeCell ref="G24:H24"/>
    <mergeCell ref="J24:K24"/>
    <mergeCell ref="M24:N24"/>
    <mergeCell ref="P24:Q24"/>
    <mergeCell ref="D27:E27"/>
    <mergeCell ref="G27:Q27"/>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R6:R9"/>
    <mergeCell ref="D10:E10"/>
    <mergeCell ref="G10:H10"/>
    <mergeCell ref="J10:K10"/>
    <mergeCell ref="M10:N10"/>
    <mergeCell ref="P10:Q10"/>
    <mergeCell ref="M6:N6"/>
    <mergeCell ref="M7:N7"/>
    <mergeCell ref="M8:N8"/>
    <mergeCell ref="M9:N9"/>
    <mergeCell ref="O6:O9"/>
    <mergeCell ref="P6:Q9"/>
    <mergeCell ref="I6:I9"/>
    <mergeCell ref="J6:K6"/>
    <mergeCell ref="J7:K7"/>
    <mergeCell ref="J8:K8"/>
    <mergeCell ref="J9:K9"/>
    <mergeCell ref="L6:L9"/>
    <mergeCell ref="D5:E5"/>
    <mergeCell ref="G5:Q5"/>
    <mergeCell ref="B6:B9"/>
    <mergeCell ref="C6:C9"/>
    <mergeCell ref="D6:E9"/>
    <mergeCell ref="F6:F9"/>
    <mergeCell ref="G6:H6"/>
    <mergeCell ref="G7:H7"/>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4" max="4" width="3.42578125" customWidth="1"/>
    <col min="5" max="5" width="17" customWidth="1"/>
    <col min="6" max="6" width="1.5703125" bestFit="1" customWidth="1"/>
    <col min="7" max="7" width="20.28515625" bestFit="1" customWidth="1"/>
    <col min="8" max="8" width="8.42578125" bestFit="1" customWidth="1"/>
    <col min="9" max="9" width="1.5703125" bestFit="1"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4</v>
      </c>
      <c r="B3" s="62" t="s">
        <v>4</v>
      </c>
      <c r="C3" s="62"/>
      <c r="D3" s="62"/>
      <c r="E3" s="62"/>
      <c r="F3" s="62"/>
      <c r="G3" s="62"/>
      <c r="H3" s="62"/>
      <c r="I3" s="62"/>
    </row>
    <row r="4" spans="1:9" ht="15" customHeight="1" x14ac:dyDescent="0.25">
      <c r="A4" s="13" t="s">
        <v>588</v>
      </c>
      <c r="B4" s="62" t="s">
        <v>4</v>
      </c>
      <c r="C4" s="62"/>
      <c r="D4" s="62"/>
      <c r="E4" s="62"/>
      <c r="F4" s="62"/>
      <c r="G4" s="62"/>
      <c r="H4" s="62"/>
      <c r="I4" s="62"/>
    </row>
    <row r="5" spans="1:9" x14ac:dyDescent="0.25">
      <c r="A5" s="13"/>
      <c r="B5" s="89" t="s">
        <v>507</v>
      </c>
      <c r="C5" s="89"/>
      <c r="D5" s="89"/>
      <c r="E5" s="89"/>
      <c r="F5" s="89"/>
      <c r="G5" s="89"/>
      <c r="H5" s="89"/>
      <c r="I5" s="89"/>
    </row>
    <row r="6" spans="1:9" x14ac:dyDescent="0.25">
      <c r="A6" s="13"/>
      <c r="B6" s="89" t="s">
        <v>508</v>
      </c>
      <c r="C6" s="89"/>
      <c r="D6" s="89"/>
      <c r="E6" s="89"/>
      <c r="F6" s="89"/>
      <c r="G6" s="89"/>
      <c r="H6" s="89"/>
      <c r="I6" s="89"/>
    </row>
    <row r="7" spans="1:9" x14ac:dyDescent="0.25">
      <c r="A7" s="13"/>
      <c r="B7" s="64"/>
      <c r="C7" s="64"/>
      <c r="D7" s="64"/>
      <c r="E7" s="64"/>
      <c r="F7" s="64"/>
      <c r="G7" s="64"/>
      <c r="H7" s="64"/>
      <c r="I7" s="64"/>
    </row>
    <row r="8" spans="1:9" x14ac:dyDescent="0.25">
      <c r="A8" s="13"/>
      <c r="B8" s="72"/>
      <c r="C8" s="37"/>
      <c r="D8" s="39" t="s">
        <v>509</v>
      </c>
      <c r="E8" s="39"/>
      <c r="F8" s="37"/>
      <c r="G8" s="39" t="s">
        <v>208</v>
      </c>
      <c r="H8" s="39"/>
      <c r="I8" s="37"/>
    </row>
    <row r="9" spans="1:9" x14ac:dyDescent="0.25">
      <c r="A9" s="13"/>
      <c r="B9" s="72"/>
      <c r="C9" s="37"/>
      <c r="D9" s="39" t="s">
        <v>510</v>
      </c>
      <c r="E9" s="39"/>
      <c r="F9" s="37"/>
      <c r="G9" s="39"/>
      <c r="H9" s="39"/>
      <c r="I9" s="37"/>
    </row>
    <row r="10" spans="1:9" x14ac:dyDescent="0.25">
      <c r="A10" s="13"/>
      <c r="B10" s="72"/>
      <c r="C10" s="37"/>
      <c r="D10" s="39" t="s">
        <v>511</v>
      </c>
      <c r="E10" s="39"/>
      <c r="F10" s="37"/>
      <c r="G10" s="39"/>
      <c r="H10" s="39"/>
      <c r="I10" s="37"/>
    </row>
    <row r="11" spans="1:9" ht="15.75" thickBot="1" x14ac:dyDescent="0.3">
      <c r="A11" s="13"/>
      <c r="B11" s="72"/>
      <c r="C11" s="37"/>
      <c r="D11" s="36" t="s">
        <v>512</v>
      </c>
      <c r="E11" s="36"/>
      <c r="F11" s="37"/>
      <c r="G11" s="36"/>
      <c r="H11" s="36"/>
      <c r="I11" s="37"/>
    </row>
    <row r="12" spans="1:9" ht="26.25" x14ac:dyDescent="0.25">
      <c r="A12" s="13"/>
      <c r="B12" s="18" t="s">
        <v>513</v>
      </c>
      <c r="C12" s="19"/>
      <c r="D12" s="20" t="s">
        <v>189</v>
      </c>
      <c r="E12" s="22" t="s">
        <v>514</v>
      </c>
      <c r="F12" s="20" t="s">
        <v>191</v>
      </c>
      <c r="G12" s="20" t="s">
        <v>189</v>
      </c>
      <c r="H12" s="22" t="s">
        <v>514</v>
      </c>
      <c r="I12" s="20" t="s">
        <v>191</v>
      </c>
    </row>
    <row r="13" spans="1:9" x14ac:dyDescent="0.25">
      <c r="A13" s="13"/>
      <c r="B13" s="32"/>
      <c r="C13" s="14"/>
      <c r="D13" s="60"/>
      <c r="E13" s="60"/>
      <c r="F13" s="14"/>
      <c r="G13" s="60"/>
      <c r="H13" s="60"/>
      <c r="I13" s="14"/>
    </row>
    <row r="14" spans="1:9" ht="26.25" x14ac:dyDescent="0.25">
      <c r="A14" s="13"/>
      <c r="B14" s="68" t="s">
        <v>515</v>
      </c>
      <c r="C14" s="19"/>
      <c r="D14" s="44" t="s">
        <v>516</v>
      </c>
      <c r="E14" s="44"/>
      <c r="F14" s="20" t="s">
        <v>191</v>
      </c>
      <c r="G14" s="44" t="s">
        <v>516</v>
      </c>
      <c r="H14" s="44"/>
      <c r="I14" s="20" t="s">
        <v>191</v>
      </c>
    </row>
    <row r="15" spans="1:9" ht="27" thickBot="1" x14ac:dyDescent="0.3">
      <c r="A15" s="13"/>
      <c r="B15" s="67" t="s">
        <v>517</v>
      </c>
      <c r="C15" s="14"/>
      <c r="D15" s="46" t="s">
        <v>195</v>
      </c>
      <c r="E15" s="46"/>
      <c r="F15" s="14"/>
      <c r="G15" s="46" t="s">
        <v>195</v>
      </c>
      <c r="H15" s="46"/>
      <c r="I15" s="14"/>
    </row>
    <row r="16" spans="1:9" ht="27" thickBot="1" x14ac:dyDescent="0.3">
      <c r="A16" s="13"/>
      <c r="B16" s="78" t="s">
        <v>518</v>
      </c>
      <c r="C16" s="19"/>
      <c r="D16" s="75" t="s">
        <v>516</v>
      </c>
      <c r="E16" s="75"/>
      <c r="F16" s="20" t="s">
        <v>191</v>
      </c>
      <c r="G16" s="75" t="s">
        <v>516</v>
      </c>
      <c r="H16" s="75"/>
      <c r="I16" s="20" t="s">
        <v>191</v>
      </c>
    </row>
    <row r="17" spans="1:9" x14ac:dyDescent="0.25">
      <c r="A17" s="13"/>
      <c r="B17" s="32"/>
      <c r="C17" s="14"/>
      <c r="D17" s="61"/>
      <c r="E17" s="61"/>
      <c r="F17" s="14"/>
      <c r="G17" s="61"/>
      <c r="H17" s="61"/>
      <c r="I17" s="14"/>
    </row>
    <row r="18" spans="1:9" ht="27" thickBot="1" x14ac:dyDescent="0.3">
      <c r="A18" s="13"/>
      <c r="B18" s="18" t="s">
        <v>519</v>
      </c>
      <c r="C18" s="19"/>
      <c r="D18" s="54" t="s">
        <v>189</v>
      </c>
      <c r="E18" s="56" t="s">
        <v>520</v>
      </c>
      <c r="F18" s="20" t="s">
        <v>191</v>
      </c>
      <c r="G18" s="54" t="s">
        <v>189</v>
      </c>
      <c r="H18" s="56" t="s">
        <v>520</v>
      </c>
      <c r="I18" s="20" t="s">
        <v>191</v>
      </c>
    </row>
    <row r="19" spans="1:9" ht="15.75" thickTop="1" x14ac:dyDescent="0.25">
      <c r="A19" s="13"/>
      <c r="B19" s="64"/>
      <c r="C19" s="64"/>
      <c r="D19" s="64"/>
      <c r="E19" s="64"/>
      <c r="F19" s="64"/>
      <c r="G19" s="64"/>
      <c r="H19" s="64"/>
      <c r="I19" s="64"/>
    </row>
    <row r="20" spans="1:9" x14ac:dyDescent="0.25">
      <c r="A20" s="13"/>
      <c r="B20" s="64" t="s">
        <v>521</v>
      </c>
      <c r="C20" s="64"/>
      <c r="D20" s="64"/>
      <c r="E20" s="64"/>
      <c r="F20" s="64"/>
      <c r="G20" s="64"/>
      <c r="H20" s="64"/>
      <c r="I20" s="64"/>
    </row>
    <row r="21" spans="1:9" x14ac:dyDescent="0.25">
      <c r="A21" s="13"/>
      <c r="B21" s="64"/>
      <c r="C21" s="64"/>
      <c r="D21" s="64"/>
      <c r="E21" s="64"/>
      <c r="F21" s="64"/>
      <c r="G21" s="64"/>
      <c r="H21" s="64"/>
      <c r="I21" s="64"/>
    </row>
    <row r="22" spans="1:9" x14ac:dyDescent="0.25">
      <c r="A22" s="13"/>
      <c r="B22" s="89" t="s">
        <v>522</v>
      </c>
      <c r="C22" s="89"/>
      <c r="D22" s="89"/>
      <c r="E22" s="89"/>
      <c r="F22" s="89"/>
      <c r="G22" s="89"/>
      <c r="H22" s="89"/>
      <c r="I22" s="89"/>
    </row>
    <row r="23" spans="1:9" x14ac:dyDescent="0.25">
      <c r="A23" s="13"/>
      <c r="B23" s="89" t="s">
        <v>523</v>
      </c>
      <c r="C23" s="89"/>
      <c r="D23" s="89"/>
      <c r="E23" s="89"/>
      <c r="F23" s="89"/>
      <c r="G23" s="89"/>
      <c r="H23" s="89"/>
      <c r="I23" s="89"/>
    </row>
    <row r="24" spans="1:9" x14ac:dyDescent="0.25">
      <c r="A24" s="13"/>
      <c r="B24" s="64"/>
      <c r="C24" s="64"/>
      <c r="D24" s="64"/>
      <c r="E24" s="64"/>
      <c r="F24" s="64"/>
      <c r="G24" s="64"/>
      <c r="H24" s="64"/>
      <c r="I24" s="64"/>
    </row>
    <row r="25" spans="1:9" x14ac:dyDescent="0.25">
      <c r="A25" s="13"/>
      <c r="B25" s="72"/>
      <c r="C25" s="37"/>
      <c r="D25" s="39" t="s">
        <v>509</v>
      </c>
      <c r="E25" s="39"/>
      <c r="F25" s="37"/>
      <c r="G25" s="39" t="s">
        <v>208</v>
      </c>
      <c r="H25" s="39"/>
      <c r="I25" s="37"/>
    </row>
    <row r="26" spans="1:9" x14ac:dyDescent="0.25">
      <c r="A26" s="13"/>
      <c r="B26" s="72"/>
      <c r="C26" s="37"/>
      <c r="D26" s="39" t="s">
        <v>510</v>
      </c>
      <c r="E26" s="39"/>
      <c r="F26" s="37"/>
      <c r="G26" s="39"/>
      <c r="H26" s="39"/>
      <c r="I26" s="37"/>
    </row>
    <row r="27" spans="1:9" x14ac:dyDescent="0.25">
      <c r="A27" s="13"/>
      <c r="B27" s="72"/>
      <c r="C27" s="37"/>
      <c r="D27" s="39" t="s">
        <v>524</v>
      </c>
      <c r="E27" s="39"/>
      <c r="F27" s="37"/>
      <c r="G27" s="39"/>
      <c r="H27" s="39"/>
      <c r="I27" s="37"/>
    </row>
    <row r="28" spans="1:9" ht="15.75" thickBot="1" x14ac:dyDescent="0.3">
      <c r="A28" s="13"/>
      <c r="B28" s="72"/>
      <c r="C28" s="37"/>
      <c r="D28" s="36" t="s">
        <v>525</v>
      </c>
      <c r="E28" s="36"/>
      <c r="F28" s="37"/>
      <c r="G28" s="36"/>
      <c r="H28" s="36"/>
      <c r="I28" s="37"/>
    </row>
    <row r="29" spans="1:9" ht="26.25" x14ac:dyDescent="0.25">
      <c r="A29" s="13"/>
      <c r="B29" s="18" t="s">
        <v>526</v>
      </c>
      <c r="C29" s="19"/>
      <c r="D29" s="20" t="s">
        <v>189</v>
      </c>
      <c r="E29" s="21">
        <v>1196111</v>
      </c>
      <c r="F29" s="19"/>
      <c r="G29" s="20" t="s">
        <v>189</v>
      </c>
      <c r="H29" s="21">
        <v>1196111</v>
      </c>
      <c r="I29" s="19"/>
    </row>
    <row r="30" spans="1:9" x14ac:dyDescent="0.25">
      <c r="A30" s="13"/>
      <c r="B30" s="32"/>
      <c r="C30" s="14"/>
      <c r="D30" s="60"/>
      <c r="E30" s="60"/>
      <c r="F30" s="14"/>
      <c r="G30" s="60"/>
      <c r="H30" s="60"/>
      <c r="I30" s="14"/>
    </row>
    <row r="31" spans="1:9" ht="26.25" x14ac:dyDescent="0.25">
      <c r="A31" s="13"/>
      <c r="B31" s="68" t="s">
        <v>515</v>
      </c>
      <c r="C31" s="19"/>
      <c r="D31" s="44" t="s">
        <v>527</v>
      </c>
      <c r="E31" s="44"/>
      <c r="F31" s="20" t="s">
        <v>191</v>
      </c>
      <c r="G31" s="44" t="s">
        <v>527</v>
      </c>
      <c r="H31" s="44"/>
      <c r="I31" s="20" t="s">
        <v>191</v>
      </c>
    </row>
    <row r="32" spans="1:9" ht="27" thickBot="1" x14ac:dyDescent="0.3">
      <c r="A32" s="13"/>
      <c r="B32" s="67" t="s">
        <v>528</v>
      </c>
      <c r="C32" s="14"/>
      <c r="D32" s="46" t="s">
        <v>529</v>
      </c>
      <c r="E32" s="46"/>
      <c r="F32" s="11" t="s">
        <v>191</v>
      </c>
      <c r="G32" s="46" t="s">
        <v>529</v>
      </c>
      <c r="H32" s="46"/>
      <c r="I32" s="11" t="s">
        <v>191</v>
      </c>
    </row>
    <row r="33" spans="1:9" ht="27" thickBot="1" x14ac:dyDescent="0.3">
      <c r="A33" s="13"/>
      <c r="B33" s="78" t="s">
        <v>518</v>
      </c>
      <c r="C33" s="19"/>
      <c r="D33" s="75" t="s">
        <v>530</v>
      </c>
      <c r="E33" s="75"/>
      <c r="F33" s="20" t="s">
        <v>191</v>
      </c>
      <c r="G33" s="75" t="s">
        <v>530</v>
      </c>
      <c r="H33" s="75"/>
      <c r="I33" s="20" t="s">
        <v>191</v>
      </c>
    </row>
    <row r="34" spans="1:9" x14ac:dyDescent="0.25">
      <c r="A34" s="13"/>
      <c r="B34" s="32"/>
      <c r="C34" s="14"/>
      <c r="D34" s="61"/>
      <c r="E34" s="61"/>
      <c r="F34" s="14"/>
      <c r="G34" s="61"/>
      <c r="H34" s="61"/>
      <c r="I34" s="14"/>
    </row>
    <row r="35" spans="1:9" ht="27" thickBot="1" x14ac:dyDescent="0.3">
      <c r="A35" s="13"/>
      <c r="B35" s="18" t="s">
        <v>519</v>
      </c>
      <c r="C35" s="19"/>
      <c r="D35" s="54" t="s">
        <v>189</v>
      </c>
      <c r="E35" s="56" t="s">
        <v>520</v>
      </c>
      <c r="F35" s="20" t="s">
        <v>191</v>
      </c>
      <c r="G35" s="54" t="s">
        <v>189</v>
      </c>
      <c r="H35" s="56" t="s">
        <v>520</v>
      </c>
      <c r="I35" s="20" t="s">
        <v>191</v>
      </c>
    </row>
    <row r="36" spans="1:9" ht="15.75" thickTop="1" x14ac:dyDescent="0.25">
      <c r="A36" s="13"/>
      <c r="B36" s="64"/>
      <c r="C36" s="64"/>
      <c r="D36" s="64"/>
      <c r="E36" s="64"/>
      <c r="F36" s="64"/>
      <c r="G36" s="64"/>
      <c r="H36" s="64"/>
      <c r="I36" s="64"/>
    </row>
    <row r="37" spans="1:9" x14ac:dyDescent="0.25">
      <c r="A37" s="13"/>
      <c r="B37" s="64" t="s">
        <v>521</v>
      </c>
      <c r="C37" s="64"/>
      <c r="D37" s="64"/>
      <c r="E37" s="64"/>
      <c r="F37" s="64"/>
      <c r="G37" s="64"/>
      <c r="H37" s="64"/>
      <c r="I37" s="64"/>
    </row>
    <row r="38" spans="1:9" x14ac:dyDescent="0.25">
      <c r="A38" s="13"/>
      <c r="B38" s="64" t="s">
        <v>531</v>
      </c>
      <c r="C38" s="64"/>
      <c r="D38" s="64"/>
      <c r="E38" s="64"/>
      <c r="F38" s="64"/>
      <c r="G38" s="64"/>
      <c r="H38" s="64"/>
      <c r="I38" s="64"/>
    </row>
    <row r="39" spans="1:9" x14ac:dyDescent="0.25">
      <c r="A39" s="13"/>
      <c r="B39" s="64"/>
      <c r="C39" s="64"/>
      <c r="D39" s="64"/>
      <c r="E39" s="64"/>
      <c r="F39" s="64"/>
      <c r="G39" s="64"/>
      <c r="H39" s="64"/>
      <c r="I39" s="64"/>
    </row>
    <row r="40" spans="1:9" x14ac:dyDescent="0.25">
      <c r="A40" s="13"/>
      <c r="B40" s="64"/>
      <c r="C40" s="64"/>
      <c r="D40" s="64"/>
      <c r="E40" s="64"/>
      <c r="F40" s="64"/>
      <c r="G40" s="64"/>
      <c r="H40" s="64"/>
      <c r="I40" s="64"/>
    </row>
    <row r="41" spans="1:9" x14ac:dyDescent="0.25">
      <c r="A41" s="13"/>
      <c r="B41" s="89" t="s">
        <v>547</v>
      </c>
      <c r="C41" s="89"/>
      <c r="D41" s="89"/>
      <c r="E41" s="89"/>
      <c r="F41" s="89"/>
      <c r="G41" s="89"/>
      <c r="H41" s="89"/>
      <c r="I41" s="89"/>
    </row>
    <row r="42" spans="1:9" x14ac:dyDescent="0.25">
      <c r="A42" s="13"/>
      <c r="B42" s="89" t="s">
        <v>548</v>
      </c>
      <c r="C42" s="89"/>
      <c r="D42" s="89"/>
      <c r="E42" s="89"/>
      <c r="F42" s="89"/>
      <c r="G42" s="89"/>
      <c r="H42" s="89"/>
      <c r="I42" s="89"/>
    </row>
    <row r="43" spans="1:9" x14ac:dyDescent="0.25">
      <c r="A43" s="13"/>
      <c r="B43" s="64"/>
      <c r="C43" s="64"/>
      <c r="D43" s="64"/>
      <c r="E43" s="64"/>
      <c r="F43" s="64"/>
      <c r="G43" s="64"/>
      <c r="H43" s="64"/>
      <c r="I43" s="64"/>
    </row>
    <row r="44" spans="1:9" x14ac:dyDescent="0.25">
      <c r="A44" s="13"/>
      <c r="B44" s="72"/>
      <c r="C44" s="37"/>
      <c r="D44" s="39" t="s">
        <v>509</v>
      </c>
      <c r="E44" s="39"/>
      <c r="F44" s="37"/>
      <c r="G44" s="39" t="s">
        <v>208</v>
      </c>
      <c r="H44" s="39"/>
      <c r="I44" s="37"/>
    </row>
    <row r="45" spans="1:9" x14ac:dyDescent="0.25">
      <c r="A45" s="13"/>
      <c r="B45" s="72"/>
      <c r="C45" s="37"/>
      <c r="D45" s="39" t="s">
        <v>510</v>
      </c>
      <c r="E45" s="39"/>
      <c r="F45" s="37"/>
      <c r="G45" s="39"/>
      <c r="H45" s="39"/>
      <c r="I45" s="37"/>
    </row>
    <row r="46" spans="1:9" x14ac:dyDescent="0.25">
      <c r="A46" s="13"/>
      <c r="B46" s="72"/>
      <c r="C46" s="37"/>
      <c r="D46" s="39" t="s">
        <v>511</v>
      </c>
      <c r="E46" s="39"/>
      <c r="F46" s="37"/>
      <c r="G46" s="39"/>
      <c r="H46" s="39"/>
      <c r="I46" s="37"/>
    </row>
    <row r="47" spans="1:9" ht="15.75" thickBot="1" x14ac:dyDescent="0.3">
      <c r="A47" s="13"/>
      <c r="B47" s="72"/>
      <c r="C47" s="37"/>
      <c r="D47" s="36" t="s">
        <v>512</v>
      </c>
      <c r="E47" s="36"/>
      <c r="F47" s="37"/>
      <c r="G47" s="36"/>
      <c r="H47" s="36"/>
      <c r="I47" s="37"/>
    </row>
    <row r="48" spans="1:9" ht="26.25" x14ac:dyDescent="0.25">
      <c r="A48" s="13"/>
      <c r="B48" s="18" t="s">
        <v>549</v>
      </c>
      <c r="C48" s="19"/>
      <c r="D48" s="20" t="s">
        <v>189</v>
      </c>
      <c r="E48" s="21">
        <v>1408513</v>
      </c>
      <c r="F48" s="19"/>
      <c r="G48" s="20" t="s">
        <v>189</v>
      </c>
      <c r="H48" s="21">
        <v>1408513</v>
      </c>
      <c r="I48" s="19"/>
    </row>
    <row r="49" spans="1:9" x14ac:dyDescent="0.25">
      <c r="A49" s="13"/>
      <c r="B49" s="32"/>
      <c r="C49" s="14"/>
      <c r="D49" s="60"/>
      <c r="E49" s="60"/>
      <c r="F49" s="14"/>
      <c r="G49" s="60"/>
      <c r="H49" s="60"/>
      <c r="I49" s="14"/>
    </row>
    <row r="50" spans="1:9" ht="26.25" x14ac:dyDescent="0.25">
      <c r="A50" s="13"/>
      <c r="B50" s="68" t="s">
        <v>550</v>
      </c>
      <c r="C50" s="19"/>
      <c r="D50" s="43">
        <v>201843</v>
      </c>
      <c r="E50" s="43"/>
      <c r="F50" s="19"/>
      <c r="G50" s="43">
        <v>201843</v>
      </c>
      <c r="H50" s="43"/>
      <c r="I50" s="19"/>
    </row>
    <row r="51" spans="1:9" ht="27" thickBot="1" x14ac:dyDescent="0.3">
      <c r="A51" s="13"/>
      <c r="B51" s="67" t="s">
        <v>528</v>
      </c>
      <c r="C51" s="14"/>
      <c r="D51" s="46" t="s">
        <v>551</v>
      </c>
      <c r="E51" s="46"/>
      <c r="F51" s="11" t="s">
        <v>191</v>
      </c>
      <c r="G51" s="46" t="s">
        <v>551</v>
      </c>
      <c r="H51" s="46"/>
      <c r="I51" s="11" t="s">
        <v>191</v>
      </c>
    </row>
    <row r="52" spans="1:9" ht="27" thickBot="1" x14ac:dyDescent="0.3">
      <c r="A52" s="13"/>
      <c r="B52" s="78" t="s">
        <v>552</v>
      </c>
      <c r="C52" s="19"/>
      <c r="D52" s="70">
        <v>96017</v>
      </c>
      <c r="E52" s="70"/>
      <c r="F52" s="19"/>
      <c r="G52" s="70">
        <v>96017</v>
      </c>
      <c r="H52" s="70"/>
      <c r="I52" s="19"/>
    </row>
    <row r="53" spans="1:9" x14ac:dyDescent="0.25">
      <c r="A53" s="13"/>
      <c r="B53" s="32"/>
      <c r="C53" s="14"/>
      <c r="D53" s="61"/>
      <c r="E53" s="61"/>
      <c r="F53" s="14"/>
      <c r="G53" s="61"/>
      <c r="H53" s="61"/>
      <c r="I53" s="14"/>
    </row>
    <row r="54" spans="1:9" ht="27" thickBot="1" x14ac:dyDescent="0.3">
      <c r="A54" s="13"/>
      <c r="B54" s="18" t="s">
        <v>553</v>
      </c>
      <c r="C54" s="19"/>
      <c r="D54" s="54" t="s">
        <v>189</v>
      </c>
      <c r="E54" s="55">
        <v>1504530</v>
      </c>
      <c r="F54" s="19"/>
      <c r="G54" s="54" t="s">
        <v>189</v>
      </c>
      <c r="H54" s="55">
        <v>1504530</v>
      </c>
      <c r="I54" s="19"/>
    </row>
    <row r="55" spans="1:9" ht="15.75" thickTop="1" x14ac:dyDescent="0.25">
      <c r="A55" s="13"/>
      <c r="B55" s="64"/>
      <c r="C55" s="64"/>
      <c r="D55" s="64"/>
      <c r="E55" s="64"/>
      <c r="F55" s="64"/>
      <c r="G55" s="64"/>
      <c r="H55" s="64"/>
      <c r="I55" s="64"/>
    </row>
    <row r="56" spans="1:9" x14ac:dyDescent="0.25">
      <c r="A56" s="13"/>
      <c r="B56" s="64" t="s">
        <v>521</v>
      </c>
      <c r="C56" s="64"/>
      <c r="D56" s="64"/>
      <c r="E56" s="64"/>
      <c r="F56" s="64"/>
      <c r="G56" s="64"/>
      <c r="H56" s="64"/>
      <c r="I56" s="64"/>
    </row>
    <row r="57" spans="1:9" x14ac:dyDescent="0.25">
      <c r="A57" s="13"/>
      <c r="B57" s="64" t="s">
        <v>531</v>
      </c>
      <c r="C57" s="64"/>
      <c r="D57" s="64"/>
      <c r="E57" s="64"/>
      <c r="F57" s="64"/>
      <c r="G57" s="64"/>
      <c r="H57" s="64"/>
      <c r="I57" s="64"/>
    </row>
    <row r="58" spans="1:9" x14ac:dyDescent="0.25">
      <c r="A58" s="13"/>
      <c r="B58" s="64"/>
      <c r="C58" s="64"/>
      <c r="D58" s="64"/>
      <c r="E58" s="64"/>
      <c r="F58" s="64"/>
      <c r="G58" s="64"/>
      <c r="H58" s="64"/>
      <c r="I58" s="64"/>
    </row>
    <row r="59" spans="1:9" x14ac:dyDescent="0.25">
      <c r="A59" s="13"/>
      <c r="B59" s="89" t="s">
        <v>547</v>
      </c>
      <c r="C59" s="89"/>
      <c r="D59" s="89"/>
      <c r="E59" s="89"/>
      <c r="F59" s="89"/>
      <c r="G59" s="89"/>
      <c r="H59" s="89"/>
      <c r="I59" s="89"/>
    </row>
    <row r="60" spans="1:9" x14ac:dyDescent="0.25">
      <c r="A60" s="13"/>
      <c r="B60" s="89" t="s">
        <v>554</v>
      </c>
      <c r="C60" s="89"/>
      <c r="D60" s="89"/>
      <c r="E60" s="89"/>
      <c r="F60" s="89"/>
      <c r="G60" s="89"/>
      <c r="H60" s="89"/>
      <c r="I60" s="89"/>
    </row>
    <row r="61" spans="1:9" x14ac:dyDescent="0.25">
      <c r="A61" s="13"/>
      <c r="B61" s="64"/>
      <c r="C61" s="64"/>
      <c r="D61" s="64"/>
      <c r="E61" s="64"/>
      <c r="F61" s="64"/>
      <c r="G61" s="64"/>
      <c r="H61" s="64"/>
      <c r="I61" s="64"/>
    </row>
    <row r="62" spans="1:9" x14ac:dyDescent="0.25">
      <c r="A62" s="13"/>
      <c r="B62" s="72"/>
      <c r="C62" s="37"/>
      <c r="D62" s="39" t="s">
        <v>509</v>
      </c>
      <c r="E62" s="39"/>
      <c r="F62" s="37"/>
      <c r="G62" s="39" t="s">
        <v>208</v>
      </c>
      <c r="H62" s="39"/>
      <c r="I62" s="37"/>
    </row>
    <row r="63" spans="1:9" x14ac:dyDescent="0.25">
      <c r="A63" s="13"/>
      <c r="B63" s="72"/>
      <c r="C63" s="37"/>
      <c r="D63" s="39" t="s">
        <v>510</v>
      </c>
      <c r="E63" s="39"/>
      <c r="F63" s="37"/>
      <c r="G63" s="39"/>
      <c r="H63" s="39"/>
      <c r="I63" s="37"/>
    </row>
    <row r="64" spans="1:9" x14ac:dyDescent="0.25">
      <c r="A64" s="13"/>
      <c r="B64" s="72"/>
      <c r="C64" s="37"/>
      <c r="D64" s="39" t="s">
        <v>511</v>
      </c>
      <c r="E64" s="39"/>
      <c r="F64" s="37"/>
      <c r="G64" s="39"/>
      <c r="H64" s="39"/>
      <c r="I64" s="37"/>
    </row>
    <row r="65" spans="1:9" ht="15.75" thickBot="1" x14ac:dyDescent="0.3">
      <c r="A65" s="13"/>
      <c r="B65" s="72"/>
      <c r="C65" s="37"/>
      <c r="D65" s="36" t="s">
        <v>512</v>
      </c>
      <c r="E65" s="36"/>
      <c r="F65" s="37"/>
      <c r="G65" s="36"/>
      <c r="H65" s="36"/>
      <c r="I65" s="37"/>
    </row>
    <row r="66" spans="1:9" ht="26.25" x14ac:dyDescent="0.25">
      <c r="A66" s="13"/>
      <c r="B66" s="18" t="s">
        <v>555</v>
      </c>
      <c r="C66" s="19"/>
      <c r="D66" s="20" t="s">
        <v>189</v>
      </c>
      <c r="E66" s="21">
        <v>1292181</v>
      </c>
      <c r="F66" s="19"/>
      <c r="G66" s="20" t="s">
        <v>189</v>
      </c>
      <c r="H66" s="21">
        <v>1292181</v>
      </c>
      <c r="I66" s="19"/>
    </row>
    <row r="67" spans="1:9" x14ac:dyDescent="0.25">
      <c r="A67" s="13"/>
      <c r="B67" s="32"/>
      <c r="C67" s="14"/>
      <c r="D67" s="60"/>
      <c r="E67" s="60"/>
      <c r="F67" s="14"/>
      <c r="G67" s="60"/>
      <c r="H67" s="60"/>
      <c r="I67" s="14"/>
    </row>
    <row r="68" spans="1:9" ht="26.25" x14ac:dyDescent="0.25">
      <c r="A68" s="13"/>
      <c r="B68" s="68" t="s">
        <v>550</v>
      </c>
      <c r="C68" s="19"/>
      <c r="D68" s="43">
        <v>318175</v>
      </c>
      <c r="E68" s="43"/>
      <c r="F68" s="19"/>
      <c r="G68" s="43">
        <v>318175</v>
      </c>
      <c r="H68" s="43"/>
      <c r="I68" s="19"/>
    </row>
    <row r="69" spans="1:9" ht="27" thickBot="1" x14ac:dyDescent="0.3">
      <c r="A69" s="13"/>
      <c r="B69" s="67" t="s">
        <v>528</v>
      </c>
      <c r="C69" s="14"/>
      <c r="D69" s="46" t="s">
        <v>551</v>
      </c>
      <c r="E69" s="46"/>
      <c r="F69" s="11" t="s">
        <v>191</v>
      </c>
      <c r="G69" s="46" t="s">
        <v>551</v>
      </c>
      <c r="H69" s="46"/>
      <c r="I69" s="11" t="s">
        <v>191</v>
      </c>
    </row>
    <row r="70" spans="1:9" ht="27" thickBot="1" x14ac:dyDescent="0.3">
      <c r="A70" s="13"/>
      <c r="B70" s="78" t="s">
        <v>552</v>
      </c>
      <c r="C70" s="19"/>
      <c r="D70" s="70">
        <v>212349</v>
      </c>
      <c r="E70" s="70"/>
      <c r="F70" s="19"/>
      <c r="G70" s="70">
        <v>212349</v>
      </c>
      <c r="H70" s="70"/>
      <c r="I70" s="19"/>
    </row>
    <row r="71" spans="1:9" x14ac:dyDescent="0.25">
      <c r="A71" s="13"/>
      <c r="B71" s="32"/>
      <c r="C71" s="14"/>
      <c r="D71" s="61"/>
      <c r="E71" s="61"/>
      <c r="F71" s="14"/>
      <c r="G71" s="61"/>
      <c r="H71" s="61"/>
      <c r="I71" s="14"/>
    </row>
    <row r="72" spans="1:9" ht="27" thickBot="1" x14ac:dyDescent="0.3">
      <c r="A72" s="13"/>
      <c r="B72" s="18" t="s">
        <v>553</v>
      </c>
      <c r="C72" s="19"/>
      <c r="D72" s="54" t="s">
        <v>189</v>
      </c>
      <c r="E72" s="55">
        <v>1504530</v>
      </c>
      <c r="F72" s="19"/>
      <c r="G72" s="54" t="s">
        <v>189</v>
      </c>
      <c r="H72" s="55">
        <v>1504530</v>
      </c>
      <c r="I72" s="19"/>
    </row>
    <row r="73" spans="1:9" ht="15.75" thickTop="1" x14ac:dyDescent="0.25">
      <c r="A73" s="13"/>
      <c r="B73" s="64"/>
      <c r="C73" s="64"/>
      <c r="D73" s="64"/>
      <c r="E73" s="64"/>
      <c r="F73" s="64"/>
      <c r="G73" s="64"/>
      <c r="H73" s="64"/>
      <c r="I73" s="64"/>
    </row>
    <row r="74" spans="1:9" x14ac:dyDescent="0.25">
      <c r="A74" s="13"/>
      <c r="B74" s="64" t="s">
        <v>521</v>
      </c>
      <c r="C74" s="64"/>
      <c r="D74" s="64"/>
      <c r="E74" s="64"/>
      <c r="F74" s="64"/>
      <c r="G74" s="64"/>
      <c r="H74" s="64"/>
      <c r="I74" s="64"/>
    </row>
    <row r="75" spans="1:9" x14ac:dyDescent="0.25">
      <c r="A75" s="13"/>
      <c r="B75" s="64" t="s">
        <v>531</v>
      </c>
      <c r="C75" s="64"/>
      <c r="D75" s="64"/>
      <c r="E75" s="64"/>
      <c r="F75" s="64"/>
      <c r="G75" s="64"/>
      <c r="H75" s="64"/>
      <c r="I75" s="64"/>
    </row>
    <row r="76" spans="1:9" ht="15" customHeight="1" x14ac:dyDescent="0.25">
      <c r="A76" s="13" t="s">
        <v>589</v>
      </c>
      <c r="B76" s="62" t="s">
        <v>4</v>
      </c>
      <c r="C76" s="62"/>
      <c r="D76" s="62"/>
      <c r="E76" s="62"/>
      <c r="F76" s="62"/>
      <c r="G76" s="62"/>
      <c r="H76" s="62"/>
      <c r="I76" s="62"/>
    </row>
    <row r="77" spans="1:9" x14ac:dyDescent="0.25">
      <c r="A77" s="13"/>
      <c r="B77" s="89" t="s">
        <v>532</v>
      </c>
      <c r="C77" s="89"/>
      <c r="D77" s="89"/>
      <c r="E77" s="89"/>
      <c r="F77" s="89"/>
      <c r="G77" s="89"/>
      <c r="H77" s="89"/>
      <c r="I77" s="89"/>
    </row>
    <row r="78" spans="1:9" x14ac:dyDescent="0.25">
      <c r="A78" s="13"/>
      <c r="B78" s="89" t="s">
        <v>523</v>
      </c>
      <c r="C78" s="89"/>
      <c r="D78" s="89"/>
      <c r="E78" s="89"/>
      <c r="F78" s="89"/>
      <c r="G78" s="89"/>
      <c r="H78" s="89"/>
      <c r="I78" s="89"/>
    </row>
    <row r="79" spans="1:9" x14ac:dyDescent="0.25">
      <c r="A79" s="13"/>
      <c r="B79" s="64"/>
      <c r="C79" s="64"/>
      <c r="D79" s="64"/>
      <c r="E79" s="64"/>
      <c r="F79" s="64"/>
      <c r="G79" s="64"/>
      <c r="H79" s="64"/>
      <c r="I79" s="64"/>
    </row>
    <row r="80" spans="1:9" x14ac:dyDescent="0.25">
      <c r="A80" s="13"/>
      <c r="B80" s="101" t="s">
        <v>533</v>
      </c>
      <c r="C80" s="37"/>
      <c r="D80" s="39" t="s">
        <v>535</v>
      </c>
      <c r="E80" s="39"/>
      <c r="F80" s="37"/>
      <c r="G80" s="16" t="s">
        <v>538</v>
      </c>
      <c r="H80" s="37"/>
    </row>
    <row r="81" spans="1:9" x14ac:dyDescent="0.25">
      <c r="A81" s="13"/>
      <c r="B81" s="101" t="s">
        <v>534</v>
      </c>
      <c r="C81" s="37"/>
      <c r="D81" s="39" t="s">
        <v>536</v>
      </c>
      <c r="E81" s="39"/>
      <c r="F81" s="37"/>
      <c r="G81" s="16" t="s">
        <v>539</v>
      </c>
      <c r="H81" s="37"/>
    </row>
    <row r="82" spans="1:9" ht="15.75" thickBot="1" x14ac:dyDescent="0.3">
      <c r="A82" s="13"/>
      <c r="B82" s="71"/>
      <c r="C82" s="37"/>
      <c r="D82" s="36" t="s">
        <v>537</v>
      </c>
      <c r="E82" s="36"/>
      <c r="F82" s="37"/>
      <c r="G82" s="17" t="s">
        <v>540</v>
      </c>
      <c r="H82" s="37"/>
    </row>
    <row r="83" spans="1:9" ht="26.25" x14ac:dyDescent="0.25">
      <c r="A83" s="13"/>
      <c r="B83" s="18" t="s">
        <v>541</v>
      </c>
      <c r="C83" s="19"/>
      <c r="D83" s="48"/>
      <c r="E83" s="48"/>
      <c r="F83" s="19"/>
      <c r="G83" s="31"/>
      <c r="H83" s="19"/>
    </row>
    <row r="84" spans="1:9" x14ac:dyDescent="0.25">
      <c r="A84" s="13"/>
      <c r="B84" s="32"/>
      <c r="C84" s="14"/>
      <c r="D84" s="11" t="s">
        <v>189</v>
      </c>
      <c r="E84" s="24">
        <v>359138</v>
      </c>
      <c r="F84" s="14"/>
      <c r="G84" s="11" t="s">
        <v>96</v>
      </c>
      <c r="H84" s="14"/>
    </row>
    <row r="85" spans="1:9" ht="15.75" thickBot="1" x14ac:dyDescent="0.3">
      <c r="A85" s="13"/>
      <c r="B85" s="30"/>
      <c r="C85" s="19"/>
      <c r="D85" s="59" t="s">
        <v>542</v>
      </c>
      <c r="E85" s="59"/>
      <c r="F85" s="20" t="s">
        <v>191</v>
      </c>
      <c r="G85" s="20" t="s">
        <v>543</v>
      </c>
      <c r="H85" s="19"/>
    </row>
    <row r="86" spans="1:9" ht="15.75" thickBot="1" x14ac:dyDescent="0.3">
      <c r="A86" s="13"/>
      <c r="B86" s="23" t="s">
        <v>544</v>
      </c>
      <c r="C86" s="14"/>
      <c r="D86" s="33" t="s">
        <v>189</v>
      </c>
      <c r="E86" s="76">
        <v>226257</v>
      </c>
      <c r="F86" s="14"/>
      <c r="G86" s="11" t="s">
        <v>118</v>
      </c>
      <c r="H86" s="14"/>
    </row>
    <row r="87" spans="1:9" ht="15.75" thickTop="1" x14ac:dyDescent="0.25">
      <c r="A87" s="13"/>
      <c r="B87" s="64"/>
      <c r="C87" s="64"/>
      <c r="D87" s="64"/>
      <c r="E87" s="64"/>
      <c r="F87" s="64"/>
      <c r="G87" s="64"/>
      <c r="H87" s="64"/>
      <c r="I87" s="64"/>
    </row>
    <row r="88" spans="1:9" x14ac:dyDescent="0.25">
      <c r="A88" s="13"/>
      <c r="B88" s="64" t="s">
        <v>545</v>
      </c>
      <c r="C88" s="64"/>
      <c r="D88" s="64"/>
      <c r="E88" s="64"/>
      <c r="F88" s="64"/>
      <c r="G88" s="64"/>
      <c r="H88" s="64"/>
      <c r="I88" s="64"/>
    </row>
    <row r="89" spans="1:9" x14ac:dyDescent="0.25">
      <c r="A89" s="13"/>
      <c r="B89" s="64"/>
      <c r="C89" s="64"/>
      <c r="D89" s="64"/>
      <c r="E89" s="64"/>
      <c r="F89" s="64"/>
      <c r="G89" s="64"/>
      <c r="H89" s="64"/>
      <c r="I89" s="64"/>
    </row>
    <row r="90" spans="1:9" x14ac:dyDescent="0.25">
      <c r="A90" s="13"/>
      <c r="B90" s="64"/>
      <c r="C90" s="64"/>
      <c r="D90" s="64"/>
      <c r="E90" s="64"/>
      <c r="F90" s="64"/>
      <c r="G90" s="64"/>
      <c r="H90" s="64"/>
      <c r="I90" s="64"/>
    </row>
    <row r="91" spans="1:9" ht="25.5" x14ac:dyDescent="0.25">
      <c r="A91" s="13"/>
      <c r="B91" s="86" t="s">
        <v>532</v>
      </c>
    </row>
    <row r="92" spans="1:9" ht="25.5" x14ac:dyDescent="0.25">
      <c r="A92" s="13"/>
      <c r="B92" s="86" t="s">
        <v>556</v>
      </c>
    </row>
    <row r="93" spans="1:9" x14ac:dyDescent="0.25">
      <c r="A93" s="13"/>
      <c r="B93" s="64"/>
      <c r="C93" s="64"/>
      <c r="D93" s="64"/>
      <c r="E93" s="64"/>
      <c r="F93" s="64"/>
      <c r="G93" s="64"/>
      <c r="H93" s="64"/>
      <c r="I93" s="64"/>
    </row>
    <row r="94" spans="1:9" x14ac:dyDescent="0.25">
      <c r="A94" s="13"/>
      <c r="B94" s="101" t="s">
        <v>557</v>
      </c>
      <c r="C94" s="37"/>
      <c r="D94" s="39" t="s">
        <v>535</v>
      </c>
      <c r="E94" s="39"/>
      <c r="F94" s="37"/>
      <c r="G94" s="16" t="s">
        <v>538</v>
      </c>
      <c r="H94" s="37"/>
    </row>
    <row r="95" spans="1:9" x14ac:dyDescent="0.25">
      <c r="A95" s="13"/>
      <c r="B95" s="101" t="s">
        <v>534</v>
      </c>
      <c r="C95" s="37"/>
      <c r="D95" s="39" t="s">
        <v>536</v>
      </c>
      <c r="E95" s="39"/>
      <c r="F95" s="37"/>
      <c r="G95" s="16" t="s">
        <v>539</v>
      </c>
      <c r="H95" s="37"/>
    </row>
    <row r="96" spans="1:9" ht="15.75" thickBot="1" x14ac:dyDescent="0.3">
      <c r="A96" s="13"/>
      <c r="B96" s="71"/>
      <c r="C96" s="37"/>
      <c r="D96" s="36" t="s">
        <v>537</v>
      </c>
      <c r="E96" s="36"/>
      <c r="F96" s="37"/>
      <c r="G96" s="17" t="s">
        <v>540</v>
      </c>
      <c r="H96" s="37"/>
    </row>
    <row r="97" spans="1:9" ht="26.25" x14ac:dyDescent="0.25">
      <c r="A97" s="13"/>
      <c r="B97" s="18" t="s">
        <v>541</v>
      </c>
      <c r="C97" s="19"/>
      <c r="D97" s="48"/>
      <c r="E97" s="48"/>
      <c r="F97" s="19"/>
      <c r="G97" s="31"/>
      <c r="H97" s="19"/>
    </row>
    <row r="98" spans="1:9" x14ac:dyDescent="0.25">
      <c r="A98" s="13"/>
      <c r="B98" s="32"/>
      <c r="C98" s="14"/>
      <c r="D98" s="11" t="s">
        <v>189</v>
      </c>
      <c r="E98" s="24">
        <v>167978</v>
      </c>
      <c r="F98" s="14"/>
      <c r="G98" s="11" t="s">
        <v>96</v>
      </c>
      <c r="H98" s="14"/>
    </row>
    <row r="99" spans="1:9" ht="15.75" thickBot="1" x14ac:dyDescent="0.3">
      <c r="A99" s="13"/>
      <c r="B99" s="30"/>
      <c r="C99" s="19"/>
      <c r="D99" s="59" t="s">
        <v>558</v>
      </c>
      <c r="E99" s="59"/>
      <c r="F99" s="20" t="s">
        <v>191</v>
      </c>
      <c r="G99" s="20" t="s">
        <v>543</v>
      </c>
      <c r="H99" s="19"/>
    </row>
    <row r="100" spans="1:9" ht="15.75" thickBot="1" x14ac:dyDescent="0.3">
      <c r="A100" s="13"/>
      <c r="B100" s="23" t="s">
        <v>544</v>
      </c>
      <c r="C100" s="14"/>
      <c r="D100" s="102">
        <v>105826</v>
      </c>
      <c r="E100" s="102"/>
      <c r="F100" s="14"/>
      <c r="G100" s="11" t="s">
        <v>118</v>
      </c>
      <c r="H100" s="14"/>
    </row>
    <row r="101" spans="1:9" ht="15.75" thickTop="1" x14ac:dyDescent="0.25">
      <c r="A101" s="13"/>
      <c r="B101" s="14"/>
      <c r="C101" s="14"/>
      <c r="D101" s="14"/>
      <c r="E101" s="14"/>
      <c r="F101" s="14"/>
      <c r="G101" s="14"/>
      <c r="H101" s="14"/>
    </row>
    <row r="102" spans="1:9" x14ac:dyDescent="0.25">
      <c r="A102" s="13"/>
      <c r="B102" s="64"/>
      <c r="C102" s="64"/>
      <c r="D102" s="64"/>
      <c r="E102" s="64"/>
      <c r="F102" s="64"/>
      <c r="G102" s="64"/>
      <c r="H102" s="64"/>
      <c r="I102" s="64"/>
    </row>
    <row r="103" spans="1:9" x14ac:dyDescent="0.25">
      <c r="A103" s="13"/>
      <c r="B103" s="64" t="s">
        <v>545</v>
      </c>
      <c r="C103" s="64"/>
      <c r="D103" s="64"/>
      <c r="E103" s="64"/>
      <c r="F103" s="64"/>
      <c r="G103" s="64"/>
      <c r="H103" s="64"/>
      <c r="I103" s="64"/>
    </row>
  </sheetData>
  <mergeCells count="138">
    <mergeCell ref="B102:I102"/>
    <mergeCell ref="B103:I103"/>
    <mergeCell ref="B61:I61"/>
    <mergeCell ref="B73:I73"/>
    <mergeCell ref="B74:I74"/>
    <mergeCell ref="B75:I75"/>
    <mergeCell ref="A76:A103"/>
    <mergeCell ref="B76:I76"/>
    <mergeCell ref="B77:I77"/>
    <mergeCell ref="B78:I78"/>
    <mergeCell ref="B79:I79"/>
    <mergeCell ref="B87:I87"/>
    <mergeCell ref="B55:I55"/>
    <mergeCell ref="B56:I56"/>
    <mergeCell ref="B57:I57"/>
    <mergeCell ref="B58:I58"/>
    <mergeCell ref="B59:I59"/>
    <mergeCell ref="B60:I60"/>
    <mergeCell ref="B38:I38"/>
    <mergeCell ref="B39:I39"/>
    <mergeCell ref="B40:I40"/>
    <mergeCell ref="B41:I41"/>
    <mergeCell ref="B42:I42"/>
    <mergeCell ref="B43:I43"/>
    <mergeCell ref="B21:I21"/>
    <mergeCell ref="B22:I22"/>
    <mergeCell ref="B23:I23"/>
    <mergeCell ref="B24:I24"/>
    <mergeCell ref="B36:I36"/>
    <mergeCell ref="B37:I37"/>
    <mergeCell ref="B4:I4"/>
    <mergeCell ref="B5:I5"/>
    <mergeCell ref="B6:I6"/>
    <mergeCell ref="B7:I7"/>
    <mergeCell ref="B19:I19"/>
    <mergeCell ref="B20:I20"/>
    <mergeCell ref="F94:F96"/>
    <mergeCell ref="H94:H96"/>
    <mergeCell ref="D97:E97"/>
    <mergeCell ref="D99:E99"/>
    <mergeCell ref="D100:E100"/>
    <mergeCell ref="A1:A2"/>
    <mergeCell ref="B1:I1"/>
    <mergeCell ref="B2:I2"/>
    <mergeCell ref="B3:I3"/>
    <mergeCell ref="A4:A75"/>
    <mergeCell ref="D83:E83"/>
    <mergeCell ref="D85:E85"/>
    <mergeCell ref="C94:C96"/>
    <mergeCell ref="D94:E94"/>
    <mergeCell ref="D95:E95"/>
    <mergeCell ref="D96:E96"/>
    <mergeCell ref="B88:I88"/>
    <mergeCell ref="B89:I89"/>
    <mergeCell ref="B90:I90"/>
    <mergeCell ref="B93:I93"/>
    <mergeCell ref="C80:C82"/>
    <mergeCell ref="D80:E80"/>
    <mergeCell ref="D81:E81"/>
    <mergeCell ref="D82:E82"/>
    <mergeCell ref="F80:F82"/>
    <mergeCell ref="H80:H82"/>
    <mergeCell ref="D69:E69"/>
    <mergeCell ref="G69:H69"/>
    <mergeCell ref="D70:E70"/>
    <mergeCell ref="G70:H70"/>
    <mergeCell ref="D71:E71"/>
    <mergeCell ref="G71:H71"/>
    <mergeCell ref="F62:F65"/>
    <mergeCell ref="G62:H65"/>
    <mergeCell ref="I62:I65"/>
    <mergeCell ref="D67:E67"/>
    <mergeCell ref="G67:H67"/>
    <mergeCell ref="D68:E68"/>
    <mergeCell ref="G68:H68"/>
    <mergeCell ref="B62:B65"/>
    <mergeCell ref="C62:C65"/>
    <mergeCell ref="D62:E62"/>
    <mergeCell ref="D63:E63"/>
    <mergeCell ref="D64:E64"/>
    <mergeCell ref="D65:E65"/>
    <mergeCell ref="D51:E51"/>
    <mergeCell ref="G51:H51"/>
    <mergeCell ref="D52:E52"/>
    <mergeCell ref="G52:H52"/>
    <mergeCell ref="D53:E53"/>
    <mergeCell ref="G53:H53"/>
    <mergeCell ref="F44:F47"/>
    <mergeCell ref="G44:H47"/>
    <mergeCell ref="I44:I47"/>
    <mergeCell ref="D49:E49"/>
    <mergeCell ref="G49:H49"/>
    <mergeCell ref="D50:E50"/>
    <mergeCell ref="G50:H50"/>
    <mergeCell ref="B44:B47"/>
    <mergeCell ref="C44:C47"/>
    <mergeCell ref="D44:E44"/>
    <mergeCell ref="D45:E45"/>
    <mergeCell ref="D46:E46"/>
    <mergeCell ref="D47:E47"/>
    <mergeCell ref="D32:E32"/>
    <mergeCell ref="G32:H32"/>
    <mergeCell ref="D33:E33"/>
    <mergeCell ref="G33:H33"/>
    <mergeCell ref="D34:E34"/>
    <mergeCell ref="G34:H34"/>
    <mergeCell ref="F25:F28"/>
    <mergeCell ref="G25:H28"/>
    <mergeCell ref="I25:I28"/>
    <mergeCell ref="D30:E30"/>
    <mergeCell ref="G30:H30"/>
    <mergeCell ref="D31:E31"/>
    <mergeCell ref="G31:H31"/>
    <mergeCell ref="B25:B28"/>
    <mergeCell ref="C25:C28"/>
    <mergeCell ref="D25:E25"/>
    <mergeCell ref="D26:E26"/>
    <mergeCell ref="D27:E27"/>
    <mergeCell ref="D28:E28"/>
    <mergeCell ref="D15:E15"/>
    <mergeCell ref="G15:H15"/>
    <mergeCell ref="D16:E16"/>
    <mergeCell ref="G16:H16"/>
    <mergeCell ref="D17:E17"/>
    <mergeCell ref="G17:H17"/>
    <mergeCell ref="F8:F11"/>
    <mergeCell ref="G8:H11"/>
    <mergeCell ref="I8:I11"/>
    <mergeCell ref="D13:E13"/>
    <mergeCell ref="G13:H13"/>
    <mergeCell ref="D14:E14"/>
    <mergeCell ref="G14:H14"/>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90</v>
      </c>
      <c r="B1" s="1" t="s">
        <v>1</v>
      </c>
      <c r="C1" s="1"/>
    </row>
    <row r="2" spans="1:3" x14ac:dyDescent="0.25">
      <c r="A2" s="7"/>
      <c r="B2" s="1" t="s">
        <v>2</v>
      </c>
      <c r="C2" s="1" t="s">
        <v>26</v>
      </c>
    </row>
    <row r="3" spans="1:3" x14ac:dyDescent="0.25">
      <c r="A3" s="7"/>
      <c r="B3" s="1" t="s">
        <v>591</v>
      </c>
      <c r="C3" s="1" t="s">
        <v>591</v>
      </c>
    </row>
    <row r="4" spans="1:3" x14ac:dyDescent="0.25">
      <c r="A4" s="3" t="s">
        <v>33</v>
      </c>
      <c r="B4" s="4" t="s">
        <v>4</v>
      </c>
      <c r="C4" s="4" t="s">
        <v>4</v>
      </c>
    </row>
    <row r="5" spans="1:3" x14ac:dyDescent="0.25">
      <c r="A5" s="2" t="s">
        <v>592</v>
      </c>
      <c r="B5" s="8">
        <v>111843126</v>
      </c>
      <c r="C5" s="8">
        <v>86381381</v>
      </c>
    </row>
    <row r="6" spans="1:3" x14ac:dyDescent="0.25">
      <c r="A6" s="2" t="s">
        <v>593</v>
      </c>
      <c r="B6" s="6">
        <v>841772</v>
      </c>
      <c r="C6" s="6">
        <v>2016034</v>
      </c>
    </row>
    <row r="7" spans="1:3" x14ac:dyDescent="0.25">
      <c r="A7" s="2" t="s">
        <v>594</v>
      </c>
      <c r="B7" s="6">
        <v>-2859571</v>
      </c>
      <c r="C7" s="6">
        <v>-117335</v>
      </c>
    </row>
    <row r="8" spans="1:3" x14ac:dyDescent="0.25">
      <c r="A8" s="2" t="s">
        <v>595</v>
      </c>
      <c r="B8" s="6">
        <v>109825327</v>
      </c>
      <c r="C8" s="6">
        <v>88280080</v>
      </c>
    </row>
    <row r="9" spans="1:3" x14ac:dyDescent="0.25">
      <c r="A9" s="3" t="s">
        <v>596</v>
      </c>
      <c r="B9" s="4" t="s">
        <v>4</v>
      </c>
      <c r="C9" s="4" t="s">
        <v>4</v>
      </c>
    </row>
    <row r="10" spans="1:3" x14ac:dyDescent="0.25">
      <c r="A10" s="2" t="s">
        <v>597</v>
      </c>
      <c r="B10" s="6">
        <v>69305899</v>
      </c>
      <c r="C10" s="6">
        <v>22271625</v>
      </c>
    </row>
    <row r="11" spans="1:3" x14ac:dyDescent="0.25">
      <c r="A11" s="2" t="s">
        <v>598</v>
      </c>
      <c r="B11" s="6">
        <v>-2801185</v>
      </c>
      <c r="C11" s="6">
        <v>-113101</v>
      </c>
    </row>
    <row r="12" spans="1:3" x14ac:dyDescent="0.25">
      <c r="A12" s="2" t="s">
        <v>599</v>
      </c>
      <c r="B12" s="6">
        <v>2163098</v>
      </c>
      <c r="C12" s="6">
        <v>329715</v>
      </c>
    </row>
    <row r="13" spans="1:3" x14ac:dyDescent="0.25">
      <c r="A13" s="2" t="s">
        <v>600</v>
      </c>
      <c r="B13" s="6">
        <v>-58386</v>
      </c>
      <c r="C13" s="6">
        <v>-4234</v>
      </c>
    </row>
    <row r="14" spans="1:3" x14ac:dyDescent="0.25">
      <c r="A14" s="2" t="s">
        <v>601</v>
      </c>
      <c r="B14" s="6">
        <v>71468997</v>
      </c>
      <c r="C14" s="6">
        <v>22601340</v>
      </c>
    </row>
    <row r="15" spans="1:3" x14ac:dyDescent="0.25">
      <c r="A15" s="2" t="s">
        <v>602</v>
      </c>
      <c r="B15" s="6">
        <v>-2859571</v>
      </c>
      <c r="C15" s="6">
        <v>-117335</v>
      </c>
    </row>
    <row r="16" spans="1:3" ht="30" x14ac:dyDescent="0.25">
      <c r="A16" s="2" t="s">
        <v>603</v>
      </c>
      <c r="B16" s="4">
        <v>91</v>
      </c>
      <c r="C16" s="4">
        <v>23</v>
      </c>
    </row>
    <row r="17" spans="1:3" ht="30" x14ac:dyDescent="0.25">
      <c r="A17" s="2" t="s">
        <v>604</v>
      </c>
      <c r="B17" s="4">
        <v>68</v>
      </c>
      <c r="C17" s="4" t="s">
        <v>4</v>
      </c>
    </row>
    <row r="18" spans="1:3" x14ac:dyDescent="0.25">
      <c r="A18" s="2" t="s">
        <v>188</v>
      </c>
      <c r="B18" s="4" t="s">
        <v>4</v>
      </c>
      <c r="C18" s="4" t="s">
        <v>4</v>
      </c>
    </row>
    <row r="19" spans="1:3" x14ac:dyDescent="0.25">
      <c r="A19" s="3" t="s">
        <v>33</v>
      </c>
      <c r="B19" s="4" t="s">
        <v>4</v>
      </c>
      <c r="C19" s="4" t="s">
        <v>4</v>
      </c>
    </row>
    <row r="20" spans="1:3" x14ac:dyDescent="0.25">
      <c r="A20" s="2" t="s">
        <v>592</v>
      </c>
      <c r="B20" s="6">
        <v>33289782</v>
      </c>
      <c r="C20" s="6">
        <v>19596009</v>
      </c>
    </row>
    <row r="21" spans="1:3" x14ac:dyDescent="0.25">
      <c r="A21" s="2" t="s">
        <v>593</v>
      </c>
      <c r="B21" s="6">
        <v>37910</v>
      </c>
      <c r="C21" s="6">
        <v>212845</v>
      </c>
    </row>
    <row r="22" spans="1:3" x14ac:dyDescent="0.25">
      <c r="A22" s="2" t="s">
        <v>594</v>
      </c>
      <c r="B22" s="6">
        <v>-989282</v>
      </c>
      <c r="C22" s="6">
        <v>-15352</v>
      </c>
    </row>
    <row r="23" spans="1:3" x14ac:dyDescent="0.25">
      <c r="A23" s="2" t="s">
        <v>595</v>
      </c>
      <c r="B23" s="6">
        <v>32338410</v>
      </c>
      <c r="C23" s="6">
        <v>19793502</v>
      </c>
    </row>
    <row r="24" spans="1:3" x14ac:dyDescent="0.25">
      <c r="A24" s="3" t="s">
        <v>596</v>
      </c>
      <c r="B24" s="4" t="s">
        <v>4</v>
      </c>
      <c r="C24" s="4" t="s">
        <v>4</v>
      </c>
    </row>
    <row r="25" spans="1:3" x14ac:dyDescent="0.25">
      <c r="A25" s="2" t="s">
        <v>597</v>
      </c>
      <c r="B25" s="6">
        <v>24554823</v>
      </c>
      <c r="C25" s="6">
        <v>1490123</v>
      </c>
    </row>
    <row r="26" spans="1:3" x14ac:dyDescent="0.25">
      <c r="A26" s="2" t="s">
        <v>598</v>
      </c>
      <c r="B26" s="6">
        <v>-989282</v>
      </c>
      <c r="C26" s="6">
        <v>-15352</v>
      </c>
    </row>
    <row r="27" spans="1:3" x14ac:dyDescent="0.25">
      <c r="A27" s="2" t="s">
        <v>601</v>
      </c>
      <c r="B27" s="6">
        <v>24554823</v>
      </c>
      <c r="C27" s="6">
        <v>1490123</v>
      </c>
    </row>
    <row r="28" spans="1:3" x14ac:dyDescent="0.25">
      <c r="A28" s="2" t="s">
        <v>602</v>
      </c>
      <c r="B28" s="6">
        <v>-989282</v>
      </c>
      <c r="C28" s="6">
        <v>-15352</v>
      </c>
    </row>
    <row r="29" spans="1:3" ht="30" x14ac:dyDescent="0.25">
      <c r="A29" s="2" t="s">
        <v>603</v>
      </c>
      <c r="B29" s="4">
        <v>16</v>
      </c>
      <c r="C29" s="4" t="s">
        <v>4</v>
      </c>
    </row>
    <row r="30" spans="1:3" x14ac:dyDescent="0.25">
      <c r="A30" s="2" t="s">
        <v>192</v>
      </c>
      <c r="B30" s="4" t="s">
        <v>4</v>
      </c>
      <c r="C30" s="4" t="s">
        <v>4</v>
      </c>
    </row>
    <row r="31" spans="1:3" x14ac:dyDescent="0.25">
      <c r="A31" s="3" t="s">
        <v>33</v>
      </c>
      <c r="B31" s="4" t="s">
        <v>4</v>
      </c>
      <c r="C31" s="4" t="s">
        <v>4</v>
      </c>
    </row>
    <row r="32" spans="1:3" x14ac:dyDescent="0.25">
      <c r="A32" s="2" t="s">
        <v>592</v>
      </c>
      <c r="B32" s="6">
        <v>43183706</v>
      </c>
      <c r="C32" s="6">
        <v>35068040</v>
      </c>
    </row>
    <row r="33" spans="1:3" x14ac:dyDescent="0.25">
      <c r="A33" s="2" t="s">
        <v>593</v>
      </c>
      <c r="B33" s="6">
        <v>564238</v>
      </c>
      <c r="C33" s="6">
        <v>1375995</v>
      </c>
    </row>
    <row r="34" spans="1:3" x14ac:dyDescent="0.25">
      <c r="A34" s="2" t="s">
        <v>594</v>
      </c>
      <c r="B34" s="6">
        <v>-1287982</v>
      </c>
      <c r="C34" s="6">
        <v>-40112</v>
      </c>
    </row>
    <row r="35" spans="1:3" x14ac:dyDescent="0.25">
      <c r="A35" s="2" t="s">
        <v>595</v>
      </c>
      <c r="B35" s="6">
        <v>42459962</v>
      </c>
      <c r="C35" s="6">
        <v>36403923</v>
      </c>
    </row>
    <row r="36" spans="1:3" x14ac:dyDescent="0.25">
      <c r="A36" s="3" t="s">
        <v>596</v>
      </c>
      <c r="B36" s="4" t="s">
        <v>4</v>
      </c>
      <c r="C36" s="4" t="s">
        <v>4</v>
      </c>
    </row>
    <row r="37" spans="1:3" x14ac:dyDescent="0.25">
      <c r="A37" s="2" t="s">
        <v>597</v>
      </c>
      <c r="B37" s="6">
        <v>22919534</v>
      </c>
      <c r="C37" s="6">
        <v>6952889</v>
      </c>
    </row>
    <row r="38" spans="1:3" x14ac:dyDescent="0.25">
      <c r="A38" s="2" t="s">
        <v>598</v>
      </c>
      <c r="B38" s="6">
        <v>-1287982</v>
      </c>
      <c r="C38" s="6">
        <v>-40112</v>
      </c>
    </row>
    <row r="39" spans="1:3" x14ac:dyDescent="0.25">
      <c r="A39" s="2" t="s">
        <v>601</v>
      </c>
      <c r="B39" s="6">
        <v>22919534</v>
      </c>
      <c r="C39" s="6">
        <v>6952889</v>
      </c>
    </row>
    <row r="40" spans="1:3" x14ac:dyDescent="0.25">
      <c r="A40" s="2" t="s">
        <v>602</v>
      </c>
      <c r="B40" s="6">
        <v>-1287982</v>
      </c>
      <c r="C40" s="6">
        <v>-40112</v>
      </c>
    </row>
    <row r="41" spans="1:3" ht="30" x14ac:dyDescent="0.25">
      <c r="A41" s="2" t="s">
        <v>603</v>
      </c>
      <c r="B41" s="4">
        <v>51</v>
      </c>
      <c r="C41" s="4" t="s">
        <v>4</v>
      </c>
    </row>
    <row r="42" spans="1:3" x14ac:dyDescent="0.25">
      <c r="A42" s="2" t="s">
        <v>431</v>
      </c>
      <c r="B42" s="4" t="s">
        <v>4</v>
      </c>
      <c r="C42" s="4" t="s">
        <v>4</v>
      </c>
    </row>
    <row r="43" spans="1:3" x14ac:dyDescent="0.25">
      <c r="A43" s="3" t="s">
        <v>33</v>
      </c>
      <c r="B43" s="4" t="s">
        <v>4</v>
      </c>
      <c r="C43" s="4" t="s">
        <v>4</v>
      </c>
    </row>
    <row r="44" spans="1:3" x14ac:dyDescent="0.25">
      <c r="A44" s="2" t="s">
        <v>592</v>
      </c>
      <c r="B44" s="6">
        <v>248501</v>
      </c>
      <c r="C44" s="6">
        <v>248501</v>
      </c>
    </row>
    <row r="45" spans="1:3" x14ac:dyDescent="0.25">
      <c r="A45" s="2" t="s">
        <v>595</v>
      </c>
      <c r="B45" s="6">
        <v>248501</v>
      </c>
      <c r="C45" s="6">
        <v>248501</v>
      </c>
    </row>
    <row r="46" spans="1:3" x14ac:dyDescent="0.25">
      <c r="A46" s="2" t="s">
        <v>605</v>
      </c>
      <c r="B46" s="4" t="s">
        <v>4</v>
      </c>
      <c r="C46" s="4" t="s">
        <v>4</v>
      </c>
    </row>
    <row r="47" spans="1:3" x14ac:dyDescent="0.25">
      <c r="A47" s="3" t="s">
        <v>33</v>
      </c>
      <c r="B47" s="4" t="s">
        <v>4</v>
      </c>
      <c r="C47" s="4" t="s">
        <v>4</v>
      </c>
    </row>
    <row r="48" spans="1:3" x14ac:dyDescent="0.25">
      <c r="A48" s="2" t="s">
        <v>592</v>
      </c>
      <c r="B48" s="6">
        <v>245000</v>
      </c>
      <c r="C48" s="6">
        <v>245000</v>
      </c>
    </row>
    <row r="49" spans="1:3" x14ac:dyDescent="0.25">
      <c r="A49" s="2" t="s">
        <v>595</v>
      </c>
      <c r="B49" s="6">
        <v>245000</v>
      </c>
      <c r="C49" s="6">
        <v>245000</v>
      </c>
    </row>
    <row r="50" spans="1:3" x14ac:dyDescent="0.25">
      <c r="A50" s="2" t="s">
        <v>196</v>
      </c>
      <c r="B50" s="4" t="s">
        <v>4</v>
      </c>
      <c r="C50" s="4" t="s">
        <v>4</v>
      </c>
    </row>
    <row r="51" spans="1:3" x14ac:dyDescent="0.25">
      <c r="A51" s="3" t="s">
        <v>33</v>
      </c>
      <c r="B51" s="4" t="s">
        <v>4</v>
      </c>
      <c r="C51" s="4" t="s">
        <v>4</v>
      </c>
    </row>
    <row r="52" spans="1:3" x14ac:dyDescent="0.25">
      <c r="A52" s="2" t="s">
        <v>592</v>
      </c>
      <c r="B52" s="6">
        <v>35121137</v>
      </c>
      <c r="C52" s="6">
        <v>31468831</v>
      </c>
    </row>
    <row r="53" spans="1:3" x14ac:dyDescent="0.25">
      <c r="A53" s="2" t="s">
        <v>593</v>
      </c>
      <c r="B53" s="6">
        <v>239624</v>
      </c>
      <c r="C53" s="6">
        <v>427194</v>
      </c>
    </row>
    <row r="54" spans="1:3" x14ac:dyDescent="0.25">
      <c r="A54" s="2" t="s">
        <v>594</v>
      </c>
      <c r="B54" s="6">
        <v>-582307</v>
      </c>
      <c r="C54" s="6">
        <v>-61871</v>
      </c>
    </row>
    <row r="55" spans="1:3" x14ac:dyDescent="0.25">
      <c r="A55" s="2" t="s">
        <v>595</v>
      </c>
      <c r="B55" s="6">
        <v>34778454</v>
      </c>
      <c r="C55" s="6">
        <v>31834154</v>
      </c>
    </row>
    <row r="56" spans="1:3" x14ac:dyDescent="0.25">
      <c r="A56" s="3" t="s">
        <v>596</v>
      </c>
      <c r="B56" s="4" t="s">
        <v>4</v>
      </c>
      <c r="C56" s="4" t="s">
        <v>4</v>
      </c>
    </row>
    <row r="57" spans="1:3" x14ac:dyDescent="0.25">
      <c r="A57" s="2" t="s">
        <v>597</v>
      </c>
      <c r="B57" s="6">
        <v>21831542</v>
      </c>
      <c r="C57" s="6">
        <v>13828613</v>
      </c>
    </row>
    <row r="58" spans="1:3" x14ac:dyDescent="0.25">
      <c r="A58" s="2" t="s">
        <v>598</v>
      </c>
      <c r="B58" s="6">
        <v>-523921</v>
      </c>
      <c r="C58" s="6">
        <v>-57637</v>
      </c>
    </row>
    <row r="59" spans="1:3" x14ac:dyDescent="0.25">
      <c r="A59" s="2" t="s">
        <v>599</v>
      </c>
      <c r="B59" s="6">
        <v>2163098</v>
      </c>
      <c r="C59" s="6">
        <v>329715</v>
      </c>
    </row>
    <row r="60" spans="1:3" x14ac:dyDescent="0.25">
      <c r="A60" s="2" t="s">
        <v>600</v>
      </c>
      <c r="B60" s="6">
        <v>-58386</v>
      </c>
      <c r="C60" s="6">
        <v>-4234</v>
      </c>
    </row>
    <row r="61" spans="1:3" x14ac:dyDescent="0.25">
      <c r="A61" s="2" t="s">
        <v>601</v>
      </c>
      <c r="B61" s="6">
        <v>23994640</v>
      </c>
      <c r="C61" s="6">
        <v>14158328</v>
      </c>
    </row>
    <row r="62" spans="1:3" x14ac:dyDescent="0.25">
      <c r="A62" s="2" t="s">
        <v>602</v>
      </c>
      <c r="B62" s="8">
        <v>-582307</v>
      </c>
      <c r="C62" s="8">
        <v>-61871</v>
      </c>
    </row>
    <row r="63" spans="1:3" ht="30" x14ac:dyDescent="0.25">
      <c r="A63" s="2" t="s">
        <v>603</v>
      </c>
      <c r="B63" s="4">
        <v>24</v>
      </c>
      <c r="C63" s="4" t="s">
        <v>4</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6</v>
      </c>
      <c r="B1" s="7" t="s">
        <v>77</v>
      </c>
      <c r="C1" s="7"/>
      <c r="D1" s="7" t="s">
        <v>1</v>
      </c>
      <c r="E1" s="7"/>
      <c r="F1" s="1"/>
    </row>
    <row r="2" spans="1:6" x14ac:dyDescent="0.25">
      <c r="A2" s="7"/>
      <c r="B2" s="1" t="s">
        <v>2</v>
      </c>
      <c r="C2" s="1" t="s">
        <v>78</v>
      </c>
      <c r="D2" s="1" t="s">
        <v>2</v>
      </c>
      <c r="E2" s="1" t="s">
        <v>78</v>
      </c>
      <c r="F2" s="1" t="s">
        <v>26</v>
      </c>
    </row>
    <row r="3" spans="1:6" x14ac:dyDescent="0.25">
      <c r="A3" s="3" t="s">
        <v>592</v>
      </c>
      <c r="B3" s="4" t="s">
        <v>4</v>
      </c>
      <c r="C3" s="4" t="s">
        <v>4</v>
      </c>
      <c r="D3" s="4" t="s">
        <v>4</v>
      </c>
      <c r="E3" s="4" t="s">
        <v>4</v>
      </c>
      <c r="F3" s="4" t="s">
        <v>4</v>
      </c>
    </row>
    <row r="4" spans="1:6" x14ac:dyDescent="0.25">
      <c r="A4" s="2" t="s">
        <v>219</v>
      </c>
      <c r="B4" s="8">
        <v>10766056</v>
      </c>
      <c r="C4" s="4" t="s">
        <v>4</v>
      </c>
      <c r="D4" s="8">
        <v>10766056</v>
      </c>
      <c r="E4" s="4" t="s">
        <v>4</v>
      </c>
      <c r="F4" s="4" t="s">
        <v>4</v>
      </c>
    </row>
    <row r="5" spans="1:6" x14ac:dyDescent="0.25">
      <c r="A5" s="2" t="s">
        <v>220</v>
      </c>
      <c r="B5" s="6">
        <v>13177868</v>
      </c>
      <c r="C5" s="4" t="s">
        <v>4</v>
      </c>
      <c r="D5" s="6">
        <v>13177868</v>
      </c>
      <c r="E5" s="4" t="s">
        <v>4</v>
      </c>
      <c r="F5" s="4" t="s">
        <v>4</v>
      </c>
    </row>
    <row r="6" spans="1:6" x14ac:dyDescent="0.25">
      <c r="A6" s="2" t="s">
        <v>221</v>
      </c>
      <c r="B6" s="6">
        <v>31108951</v>
      </c>
      <c r="C6" s="4" t="s">
        <v>4</v>
      </c>
      <c r="D6" s="6">
        <v>31108951</v>
      </c>
      <c r="E6" s="4" t="s">
        <v>4</v>
      </c>
      <c r="F6" s="4" t="s">
        <v>4</v>
      </c>
    </row>
    <row r="7" spans="1:6" x14ac:dyDescent="0.25">
      <c r="A7" s="2" t="s">
        <v>222</v>
      </c>
      <c r="B7" s="6">
        <v>21665613</v>
      </c>
      <c r="C7" s="4" t="s">
        <v>4</v>
      </c>
      <c r="D7" s="6">
        <v>21665613</v>
      </c>
      <c r="E7" s="4" t="s">
        <v>4</v>
      </c>
      <c r="F7" s="4" t="s">
        <v>4</v>
      </c>
    </row>
    <row r="8" spans="1:6" x14ac:dyDescent="0.25">
      <c r="A8" s="2" t="s">
        <v>607</v>
      </c>
      <c r="B8" s="6">
        <v>111843126</v>
      </c>
      <c r="C8" s="4" t="s">
        <v>4</v>
      </c>
      <c r="D8" s="6">
        <v>111843126</v>
      </c>
      <c r="E8" s="4" t="s">
        <v>4</v>
      </c>
      <c r="F8" s="4" t="s">
        <v>4</v>
      </c>
    </row>
    <row r="9" spans="1:6" x14ac:dyDescent="0.25">
      <c r="A9" s="3" t="s">
        <v>595</v>
      </c>
      <c r="B9" s="4" t="s">
        <v>4</v>
      </c>
      <c r="C9" s="4" t="s">
        <v>4</v>
      </c>
      <c r="D9" s="4" t="s">
        <v>4</v>
      </c>
      <c r="E9" s="4" t="s">
        <v>4</v>
      </c>
      <c r="F9" s="4" t="s">
        <v>4</v>
      </c>
    </row>
    <row r="10" spans="1:6" x14ac:dyDescent="0.25">
      <c r="A10" s="2" t="s">
        <v>219</v>
      </c>
      <c r="B10" s="6">
        <v>10782542</v>
      </c>
      <c r="C10" s="4" t="s">
        <v>4</v>
      </c>
      <c r="D10" s="6">
        <v>10782542</v>
      </c>
      <c r="E10" s="4" t="s">
        <v>4</v>
      </c>
      <c r="F10" s="4" t="s">
        <v>4</v>
      </c>
    </row>
    <row r="11" spans="1:6" x14ac:dyDescent="0.25">
      <c r="A11" s="2" t="s">
        <v>220</v>
      </c>
      <c r="B11" s="6">
        <v>13221540</v>
      </c>
      <c r="C11" s="4" t="s">
        <v>4</v>
      </c>
      <c r="D11" s="6">
        <v>13221540</v>
      </c>
      <c r="E11" s="4" t="s">
        <v>4</v>
      </c>
      <c r="F11" s="4" t="s">
        <v>4</v>
      </c>
    </row>
    <row r="12" spans="1:6" x14ac:dyDescent="0.25">
      <c r="A12" s="2" t="s">
        <v>221</v>
      </c>
      <c r="B12" s="6">
        <v>30016439</v>
      </c>
      <c r="C12" s="4" t="s">
        <v>4</v>
      </c>
      <c r="D12" s="6">
        <v>30016439</v>
      </c>
      <c r="E12" s="4" t="s">
        <v>4</v>
      </c>
      <c r="F12" s="4" t="s">
        <v>4</v>
      </c>
    </row>
    <row r="13" spans="1:6" x14ac:dyDescent="0.25">
      <c r="A13" s="2" t="s">
        <v>222</v>
      </c>
      <c r="B13" s="6">
        <v>21022851</v>
      </c>
      <c r="C13" s="4" t="s">
        <v>4</v>
      </c>
      <c r="D13" s="6">
        <v>21022851</v>
      </c>
      <c r="E13" s="4" t="s">
        <v>4</v>
      </c>
      <c r="F13" s="4" t="s">
        <v>4</v>
      </c>
    </row>
    <row r="14" spans="1:6" x14ac:dyDescent="0.25">
      <c r="A14" s="2" t="s">
        <v>595</v>
      </c>
      <c r="B14" s="6">
        <v>109825327</v>
      </c>
      <c r="C14" s="4" t="s">
        <v>4</v>
      </c>
      <c r="D14" s="6">
        <v>109825327</v>
      </c>
      <c r="E14" s="4" t="s">
        <v>4</v>
      </c>
      <c r="F14" s="6">
        <v>88280080</v>
      </c>
    </row>
    <row r="15" spans="1:6" x14ac:dyDescent="0.25">
      <c r="A15" s="3" t="s">
        <v>608</v>
      </c>
      <c r="B15" s="4" t="s">
        <v>4</v>
      </c>
      <c r="C15" s="4" t="s">
        <v>4</v>
      </c>
      <c r="D15" s="4" t="s">
        <v>4</v>
      </c>
      <c r="E15" s="4" t="s">
        <v>4</v>
      </c>
      <c r="F15" s="4" t="s">
        <v>4</v>
      </c>
    </row>
    <row r="16" spans="1:6" ht="30" x14ac:dyDescent="0.25">
      <c r="A16" s="2" t="s">
        <v>609</v>
      </c>
      <c r="B16" s="6">
        <v>68680000</v>
      </c>
      <c r="C16" s="4" t="s">
        <v>4</v>
      </c>
      <c r="D16" s="6">
        <v>68680000</v>
      </c>
      <c r="E16" s="4" t="s">
        <v>4</v>
      </c>
      <c r="F16" s="6">
        <v>77431000</v>
      </c>
    </row>
    <row r="17" spans="1:6" x14ac:dyDescent="0.25">
      <c r="A17" s="3" t="s">
        <v>610</v>
      </c>
      <c r="B17" s="4" t="s">
        <v>4</v>
      </c>
      <c r="C17" s="4" t="s">
        <v>4</v>
      </c>
      <c r="D17" s="4" t="s">
        <v>4</v>
      </c>
      <c r="E17" s="4" t="s">
        <v>4</v>
      </c>
      <c r="F17" s="4" t="s">
        <v>4</v>
      </c>
    </row>
    <row r="18" spans="1:6" ht="45" x14ac:dyDescent="0.25">
      <c r="A18" s="2" t="s">
        <v>611</v>
      </c>
      <c r="B18" s="103">
        <v>0.1</v>
      </c>
      <c r="C18" s="4" t="s">
        <v>4</v>
      </c>
      <c r="D18" s="103">
        <v>0.1</v>
      </c>
      <c r="E18" s="4" t="s">
        <v>4</v>
      </c>
      <c r="F18" s="4" t="s">
        <v>4</v>
      </c>
    </row>
    <row r="19" spans="1:6" x14ac:dyDescent="0.25">
      <c r="A19" s="2" t="s">
        <v>612</v>
      </c>
      <c r="B19" s="4">
        <v>0</v>
      </c>
      <c r="C19" s="6">
        <v>4307679</v>
      </c>
      <c r="D19" s="6">
        <v>9025930</v>
      </c>
      <c r="E19" s="6">
        <v>4307679</v>
      </c>
      <c r="F19" s="4" t="s">
        <v>4</v>
      </c>
    </row>
    <row r="20" spans="1:6" x14ac:dyDescent="0.25">
      <c r="A20" s="2" t="s">
        <v>613</v>
      </c>
      <c r="B20" s="4" t="s">
        <v>4</v>
      </c>
      <c r="C20" s="6">
        <v>167978</v>
      </c>
      <c r="D20" s="6">
        <v>373489</v>
      </c>
      <c r="E20" s="6">
        <v>167978</v>
      </c>
      <c r="F20" s="4" t="s">
        <v>4</v>
      </c>
    </row>
    <row r="21" spans="1:6" x14ac:dyDescent="0.25">
      <c r="A21" s="2" t="s">
        <v>614</v>
      </c>
      <c r="B21" s="4" t="s">
        <v>4</v>
      </c>
      <c r="C21" s="4" t="s">
        <v>4</v>
      </c>
      <c r="D21" s="6">
        <v>14351</v>
      </c>
      <c r="E21" s="4" t="s">
        <v>4</v>
      </c>
      <c r="F21" s="4" t="s">
        <v>4</v>
      </c>
    </row>
    <row r="22" spans="1:6" x14ac:dyDescent="0.25">
      <c r="A22" s="2" t="s">
        <v>223</v>
      </c>
      <c r="B22" s="4" t="s">
        <v>4</v>
      </c>
      <c r="C22" s="4" t="s">
        <v>4</v>
      </c>
      <c r="D22" s="4" t="s">
        <v>4</v>
      </c>
      <c r="E22" s="4" t="s">
        <v>4</v>
      </c>
      <c r="F22" s="4" t="s">
        <v>4</v>
      </c>
    </row>
    <row r="23" spans="1:6" x14ac:dyDescent="0.25">
      <c r="A23" s="3" t="s">
        <v>592</v>
      </c>
      <c r="B23" s="4" t="s">
        <v>4</v>
      </c>
      <c r="C23" s="4" t="s">
        <v>4</v>
      </c>
      <c r="D23" s="4" t="s">
        <v>4</v>
      </c>
      <c r="E23" s="4" t="s">
        <v>4</v>
      </c>
      <c r="F23" s="4" t="s">
        <v>4</v>
      </c>
    </row>
    <row r="24" spans="1:6" ht="30" x14ac:dyDescent="0.25">
      <c r="A24" s="2" t="s">
        <v>615</v>
      </c>
      <c r="B24" s="6">
        <v>3501</v>
      </c>
      <c r="C24" s="4" t="s">
        <v>4</v>
      </c>
      <c r="D24" s="6">
        <v>3501</v>
      </c>
      <c r="E24" s="4" t="s">
        <v>4</v>
      </c>
      <c r="F24" s="4" t="s">
        <v>4</v>
      </c>
    </row>
    <row r="25" spans="1:6" x14ac:dyDescent="0.25">
      <c r="A25" s="3" t="s">
        <v>595</v>
      </c>
      <c r="B25" s="4" t="s">
        <v>4</v>
      </c>
      <c r="C25" s="4" t="s">
        <v>4</v>
      </c>
      <c r="D25" s="4" t="s">
        <v>4</v>
      </c>
      <c r="E25" s="4" t="s">
        <v>4</v>
      </c>
      <c r="F25" s="4" t="s">
        <v>4</v>
      </c>
    </row>
    <row r="26" spans="1:6" ht="30" x14ac:dyDescent="0.25">
      <c r="A26" s="2" t="s">
        <v>615</v>
      </c>
      <c r="B26" s="6">
        <v>3501</v>
      </c>
      <c r="C26" s="4" t="s">
        <v>4</v>
      </c>
      <c r="D26" s="6">
        <v>3501</v>
      </c>
      <c r="E26" s="4" t="s">
        <v>4</v>
      </c>
      <c r="F26" s="4" t="s">
        <v>4</v>
      </c>
    </row>
    <row r="27" spans="1:6" x14ac:dyDescent="0.25">
      <c r="A27" s="2" t="s">
        <v>595</v>
      </c>
      <c r="B27" s="6">
        <v>248501</v>
      </c>
      <c r="C27" s="4" t="s">
        <v>4</v>
      </c>
      <c r="D27" s="6">
        <v>248501</v>
      </c>
      <c r="E27" s="4" t="s">
        <v>4</v>
      </c>
      <c r="F27" s="6">
        <v>248501</v>
      </c>
    </row>
    <row r="28" spans="1:6" x14ac:dyDescent="0.25">
      <c r="A28" s="2" t="s">
        <v>196</v>
      </c>
      <c r="B28" s="4" t="s">
        <v>4</v>
      </c>
      <c r="C28" s="4" t="s">
        <v>4</v>
      </c>
      <c r="D28" s="4" t="s">
        <v>4</v>
      </c>
      <c r="E28" s="4" t="s">
        <v>4</v>
      </c>
      <c r="F28" s="4" t="s">
        <v>4</v>
      </c>
    </row>
    <row r="29" spans="1:6" x14ac:dyDescent="0.25">
      <c r="A29" s="3" t="s">
        <v>592</v>
      </c>
      <c r="B29" s="4" t="s">
        <v>4</v>
      </c>
      <c r="C29" s="4" t="s">
        <v>4</v>
      </c>
      <c r="D29" s="4" t="s">
        <v>4</v>
      </c>
      <c r="E29" s="4" t="s">
        <v>4</v>
      </c>
      <c r="F29" s="4" t="s">
        <v>4</v>
      </c>
    </row>
    <row r="30" spans="1:6" ht="30" x14ac:dyDescent="0.25">
      <c r="A30" s="2" t="s">
        <v>615</v>
      </c>
      <c r="B30" s="6">
        <v>35121137</v>
      </c>
      <c r="C30" s="4" t="s">
        <v>4</v>
      </c>
      <c r="D30" s="6">
        <v>35121137</v>
      </c>
      <c r="E30" s="4" t="s">
        <v>4</v>
      </c>
      <c r="F30" s="4" t="s">
        <v>4</v>
      </c>
    </row>
    <row r="31" spans="1:6" x14ac:dyDescent="0.25">
      <c r="A31" s="3" t="s">
        <v>595</v>
      </c>
      <c r="B31" s="4" t="s">
        <v>4</v>
      </c>
      <c r="C31" s="4" t="s">
        <v>4</v>
      </c>
      <c r="D31" s="4" t="s">
        <v>4</v>
      </c>
      <c r="E31" s="4" t="s">
        <v>4</v>
      </c>
      <c r="F31" s="4" t="s">
        <v>4</v>
      </c>
    </row>
    <row r="32" spans="1:6" ht="30" x14ac:dyDescent="0.25">
      <c r="A32" s="2" t="s">
        <v>615</v>
      </c>
      <c r="B32" s="6">
        <v>34778454</v>
      </c>
      <c r="C32" s="4" t="s">
        <v>4</v>
      </c>
      <c r="D32" s="6">
        <v>34778454</v>
      </c>
      <c r="E32" s="4" t="s">
        <v>4</v>
      </c>
      <c r="F32" s="4" t="s">
        <v>4</v>
      </c>
    </row>
    <row r="33" spans="1:6" x14ac:dyDescent="0.25">
      <c r="A33" s="2" t="s">
        <v>595</v>
      </c>
      <c r="B33" s="8">
        <v>34778454</v>
      </c>
      <c r="C33" s="4" t="s">
        <v>4</v>
      </c>
      <c r="D33" s="8">
        <v>34778454</v>
      </c>
      <c r="E33" s="4" t="s">
        <v>4</v>
      </c>
      <c r="F33" s="8">
        <v>318341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28515625" bestFit="1" customWidth="1"/>
  </cols>
  <sheetData>
    <row r="1" spans="1:7" x14ac:dyDescent="0.25">
      <c r="A1" s="7" t="s">
        <v>616</v>
      </c>
      <c r="B1" s="1" t="s">
        <v>1</v>
      </c>
      <c r="C1" s="1" t="s">
        <v>617</v>
      </c>
      <c r="D1" s="1"/>
      <c r="E1" s="1"/>
      <c r="F1" s="1"/>
      <c r="G1" s="1"/>
    </row>
    <row r="2" spans="1:7" x14ac:dyDescent="0.25">
      <c r="A2" s="7"/>
      <c r="B2" s="1" t="s">
        <v>2</v>
      </c>
      <c r="C2" s="1" t="s">
        <v>26</v>
      </c>
      <c r="D2" s="1" t="s">
        <v>618</v>
      </c>
      <c r="E2" s="1" t="s">
        <v>78</v>
      </c>
      <c r="F2" s="1" t="s">
        <v>619</v>
      </c>
      <c r="G2" s="1" t="s">
        <v>620</v>
      </c>
    </row>
    <row r="3" spans="1:7" x14ac:dyDescent="0.25">
      <c r="A3" s="3" t="s">
        <v>260</v>
      </c>
      <c r="B3" s="4" t="s">
        <v>4</v>
      </c>
      <c r="C3" s="4" t="s">
        <v>4</v>
      </c>
      <c r="D3" s="4" t="s">
        <v>4</v>
      </c>
      <c r="E3" s="4" t="s">
        <v>4</v>
      </c>
      <c r="F3" s="4" t="s">
        <v>4</v>
      </c>
      <c r="G3" s="4" t="s">
        <v>4</v>
      </c>
    </row>
    <row r="4" spans="1:7" x14ac:dyDescent="0.25">
      <c r="A4" s="2" t="s">
        <v>621</v>
      </c>
      <c r="B4" s="8">
        <v>376072383</v>
      </c>
      <c r="C4" s="8">
        <v>408240534</v>
      </c>
      <c r="D4" s="4" t="s">
        <v>4</v>
      </c>
      <c r="E4" s="4" t="s">
        <v>4</v>
      </c>
      <c r="F4" s="4" t="s">
        <v>4</v>
      </c>
      <c r="G4" s="4" t="s">
        <v>4</v>
      </c>
    </row>
    <row r="5" spans="1:7" ht="30" x14ac:dyDescent="0.25">
      <c r="A5" s="2" t="s">
        <v>244</v>
      </c>
      <c r="B5" s="6">
        <v>-819047</v>
      </c>
      <c r="C5" s="6">
        <v>-7376713</v>
      </c>
      <c r="D5" s="4" t="s">
        <v>4</v>
      </c>
      <c r="E5" s="4" t="s">
        <v>4</v>
      </c>
      <c r="F5" s="4" t="s">
        <v>4</v>
      </c>
      <c r="G5" s="4" t="s">
        <v>4</v>
      </c>
    </row>
    <row r="6" spans="1:7" ht="30" x14ac:dyDescent="0.25">
      <c r="A6" s="2" t="s">
        <v>247</v>
      </c>
      <c r="B6" s="6">
        <v>-139926</v>
      </c>
      <c r="C6" s="6">
        <v>-50610</v>
      </c>
      <c r="D6" s="4" t="s">
        <v>4</v>
      </c>
      <c r="E6" s="4" t="s">
        <v>4</v>
      </c>
      <c r="F6" s="4" t="s">
        <v>4</v>
      </c>
      <c r="G6" s="4" t="s">
        <v>4</v>
      </c>
    </row>
    <row r="7" spans="1:7" x14ac:dyDescent="0.25">
      <c r="A7" s="2" t="s">
        <v>250</v>
      </c>
      <c r="B7" s="6">
        <v>-5538603</v>
      </c>
      <c r="C7" s="6">
        <v>-5944585</v>
      </c>
      <c r="D7" s="6">
        <v>-5478698</v>
      </c>
      <c r="E7" s="6">
        <v>-5669422</v>
      </c>
      <c r="F7" s="6">
        <v>-5865022</v>
      </c>
      <c r="G7" s="6">
        <v>-7789262</v>
      </c>
    </row>
    <row r="8" spans="1:7" x14ac:dyDescent="0.25">
      <c r="A8" s="2" t="s">
        <v>253</v>
      </c>
      <c r="B8" s="6">
        <v>369574807</v>
      </c>
      <c r="C8" s="6">
        <v>394868626</v>
      </c>
      <c r="D8" s="4" t="s">
        <v>4</v>
      </c>
      <c r="E8" s="4" t="s">
        <v>4</v>
      </c>
      <c r="F8" s="4" t="s">
        <v>4</v>
      </c>
      <c r="G8" s="4" t="s">
        <v>4</v>
      </c>
    </row>
    <row r="9" spans="1:7" x14ac:dyDescent="0.25">
      <c r="A9" s="2" t="s">
        <v>622</v>
      </c>
      <c r="B9" s="103">
        <v>1</v>
      </c>
      <c r="C9" s="103">
        <v>1</v>
      </c>
      <c r="D9" s="4" t="s">
        <v>4</v>
      </c>
      <c r="E9" s="4" t="s">
        <v>4</v>
      </c>
      <c r="F9" s="4" t="s">
        <v>4</v>
      </c>
      <c r="G9" s="4" t="s">
        <v>4</v>
      </c>
    </row>
    <row r="10" spans="1:7" x14ac:dyDescent="0.25">
      <c r="A10" s="2" t="s">
        <v>238</v>
      </c>
      <c r="B10" s="4" t="s">
        <v>4</v>
      </c>
      <c r="C10" s="4" t="s">
        <v>4</v>
      </c>
      <c r="D10" s="4" t="s">
        <v>4</v>
      </c>
      <c r="E10" s="4" t="s">
        <v>4</v>
      </c>
      <c r="F10" s="4" t="s">
        <v>4</v>
      </c>
      <c r="G10" s="4" t="s">
        <v>4</v>
      </c>
    </row>
    <row r="11" spans="1:7" x14ac:dyDescent="0.25">
      <c r="A11" s="3" t="s">
        <v>260</v>
      </c>
      <c r="B11" s="4" t="s">
        <v>4</v>
      </c>
      <c r="C11" s="4" t="s">
        <v>4</v>
      </c>
      <c r="D11" s="4" t="s">
        <v>4</v>
      </c>
      <c r="E11" s="4" t="s">
        <v>4</v>
      </c>
      <c r="F11" s="4" t="s">
        <v>4</v>
      </c>
      <c r="G11" s="4" t="s">
        <v>4</v>
      </c>
    </row>
    <row r="12" spans="1:7" ht="30" x14ac:dyDescent="0.25">
      <c r="A12" s="2" t="s">
        <v>244</v>
      </c>
      <c r="B12" s="6">
        <v>-819000</v>
      </c>
      <c r="C12" s="6">
        <v>-7377000</v>
      </c>
      <c r="D12" s="4" t="s">
        <v>4</v>
      </c>
      <c r="E12" s="4" t="s">
        <v>4</v>
      </c>
      <c r="F12" s="4" t="s">
        <v>4</v>
      </c>
      <c r="G12" s="4" t="s">
        <v>4</v>
      </c>
    </row>
    <row r="13" spans="1:7" x14ac:dyDescent="0.25">
      <c r="A13" s="2" t="s">
        <v>623</v>
      </c>
      <c r="B13" s="4" t="s">
        <v>4</v>
      </c>
      <c r="C13" s="4" t="s">
        <v>4</v>
      </c>
      <c r="D13" s="4" t="s">
        <v>4</v>
      </c>
      <c r="E13" s="4" t="s">
        <v>4</v>
      </c>
      <c r="F13" s="4" t="s">
        <v>4</v>
      </c>
      <c r="G13" s="4" t="s">
        <v>4</v>
      </c>
    </row>
    <row r="14" spans="1:7" x14ac:dyDescent="0.25">
      <c r="A14" s="3" t="s">
        <v>260</v>
      </c>
      <c r="B14" s="4" t="s">
        <v>4</v>
      </c>
      <c r="C14" s="4" t="s">
        <v>4</v>
      </c>
      <c r="D14" s="4" t="s">
        <v>4</v>
      </c>
      <c r="E14" s="4" t="s">
        <v>4</v>
      </c>
      <c r="F14" s="4" t="s">
        <v>4</v>
      </c>
      <c r="G14" s="4" t="s">
        <v>4</v>
      </c>
    </row>
    <row r="15" spans="1:7" x14ac:dyDescent="0.25">
      <c r="A15" s="2" t="s">
        <v>621</v>
      </c>
      <c r="B15" s="6">
        <v>300165068</v>
      </c>
      <c r="C15" s="6">
        <v>323464435</v>
      </c>
      <c r="D15" s="4" t="s">
        <v>4</v>
      </c>
      <c r="E15" s="4" t="s">
        <v>4</v>
      </c>
      <c r="F15" s="4" t="s">
        <v>4</v>
      </c>
      <c r="G15" s="4" t="s">
        <v>4</v>
      </c>
    </row>
    <row r="16" spans="1:7" x14ac:dyDescent="0.25">
      <c r="A16" s="2" t="s">
        <v>250</v>
      </c>
      <c r="B16" s="6">
        <v>-4336366</v>
      </c>
      <c r="C16" s="6">
        <v>-4486671</v>
      </c>
      <c r="D16" s="6">
        <v>-4157142</v>
      </c>
      <c r="E16" s="6">
        <v>-4305078</v>
      </c>
      <c r="F16" s="6">
        <v>-4692130</v>
      </c>
      <c r="G16" s="6">
        <v>-6648837</v>
      </c>
    </row>
    <row r="17" spans="1:7" x14ac:dyDescent="0.25">
      <c r="A17" s="2" t="s">
        <v>622</v>
      </c>
      <c r="B17" s="103">
        <v>0.79800000000000004</v>
      </c>
      <c r="C17" s="103">
        <v>0.79200000000000004</v>
      </c>
      <c r="D17" s="4" t="s">
        <v>4</v>
      </c>
      <c r="E17" s="4" t="s">
        <v>4</v>
      </c>
      <c r="F17" s="4" t="s">
        <v>4</v>
      </c>
      <c r="G17" s="4" t="s">
        <v>4</v>
      </c>
    </row>
    <row r="18" spans="1:7" x14ac:dyDescent="0.25">
      <c r="A18" s="2" t="s">
        <v>624</v>
      </c>
      <c r="B18" s="4" t="s">
        <v>4</v>
      </c>
      <c r="C18" s="4" t="s">
        <v>4</v>
      </c>
      <c r="D18" s="4" t="s">
        <v>4</v>
      </c>
      <c r="E18" s="4" t="s">
        <v>4</v>
      </c>
      <c r="F18" s="4" t="s">
        <v>4</v>
      </c>
      <c r="G18" s="4" t="s">
        <v>4</v>
      </c>
    </row>
    <row r="19" spans="1:7" x14ac:dyDescent="0.25">
      <c r="A19" s="3" t="s">
        <v>260</v>
      </c>
      <c r="B19" s="4" t="s">
        <v>4</v>
      </c>
      <c r="C19" s="4" t="s">
        <v>4</v>
      </c>
      <c r="D19" s="4" t="s">
        <v>4</v>
      </c>
      <c r="E19" s="4" t="s">
        <v>4</v>
      </c>
      <c r="F19" s="4" t="s">
        <v>4</v>
      </c>
      <c r="G19" s="4" t="s">
        <v>4</v>
      </c>
    </row>
    <row r="20" spans="1:7" x14ac:dyDescent="0.25">
      <c r="A20" s="2" t="s">
        <v>621</v>
      </c>
      <c r="B20" s="6">
        <v>113493621</v>
      </c>
      <c r="C20" s="6">
        <v>112350393</v>
      </c>
      <c r="D20" s="4" t="s">
        <v>4</v>
      </c>
      <c r="E20" s="4" t="s">
        <v>4</v>
      </c>
      <c r="F20" s="4" t="s">
        <v>4</v>
      </c>
      <c r="G20" s="4" t="s">
        <v>4</v>
      </c>
    </row>
    <row r="21" spans="1:7" x14ac:dyDescent="0.25">
      <c r="A21" s="2" t="s">
        <v>250</v>
      </c>
      <c r="B21" s="6">
        <v>-935490</v>
      </c>
      <c r="C21" s="6">
        <v>-847285</v>
      </c>
      <c r="D21" s="6">
        <v>-1011386</v>
      </c>
      <c r="E21" s="6">
        <v>-659705</v>
      </c>
      <c r="F21" s="6">
        <v>-629183</v>
      </c>
      <c r="G21" s="6">
        <v>-777470</v>
      </c>
    </row>
    <row r="22" spans="1:7" x14ac:dyDescent="0.25">
      <c r="A22" s="2" t="s">
        <v>622</v>
      </c>
      <c r="B22" s="103">
        <v>0.30099999999999999</v>
      </c>
      <c r="C22" s="103">
        <v>0.27500000000000002</v>
      </c>
      <c r="D22" s="4" t="s">
        <v>4</v>
      </c>
      <c r="E22" s="4" t="s">
        <v>4</v>
      </c>
      <c r="F22" s="4" t="s">
        <v>4</v>
      </c>
      <c r="G22" s="4" t="s">
        <v>4</v>
      </c>
    </row>
    <row r="23" spans="1:7" ht="45" x14ac:dyDescent="0.25">
      <c r="A23" s="2" t="s">
        <v>625</v>
      </c>
      <c r="B23" s="103">
        <v>0.9</v>
      </c>
      <c r="C23" s="4" t="s">
        <v>4</v>
      </c>
      <c r="D23" s="4" t="s">
        <v>4</v>
      </c>
      <c r="E23" s="4" t="s">
        <v>4</v>
      </c>
      <c r="F23" s="4" t="s">
        <v>4</v>
      </c>
      <c r="G23" s="4" t="s">
        <v>4</v>
      </c>
    </row>
    <row r="24" spans="1:7" x14ac:dyDescent="0.25">
      <c r="A24" s="2" t="s">
        <v>626</v>
      </c>
      <c r="B24" s="4" t="s">
        <v>4</v>
      </c>
      <c r="C24" s="4" t="s">
        <v>4</v>
      </c>
      <c r="D24" s="4" t="s">
        <v>4</v>
      </c>
      <c r="E24" s="4" t="s">
        <v>4</v>
      </c>
      <c r="F24" s="4" t="s">
        <v>4</v>
      </c>
      <c r="G24" s="4" t="s">
        <v>4</v>
      </c>
    </row>
    <row r="25" spans="1:7" x14ac:dyDescent="0.25">
      <c r="A25" s="3" t="s">
        <v>260</v>
      </c>
      <c r="B25" s="4" t="s">
        <v>4</v>
      </c>
      <c r="C25" s="4" t="s">
        <v>4</v>
      </c>
      <c r="D25" s="4" t="s">
        <v>4</v>
      </c>
      <c r="E25" s="4" t="s">
        <v>4</v>
      </c>
      <c r="F25" s="4" t="s">
        <v>4</v>
      </c>
      <c r="G25" s="4" t="s">
        <v>4</v>
      </c>
    </row>
    <row r="26" spans="1:7" x14ac:dyDescent="0.25">
      <c r="A26" s="2" t="s">
        <v>621</v>
      </c>
      <c r="B26" s="6">
        <v>41407945</v>
      </c>
      <c r="C26" s="6">
        <v>42203212</v>
      </c>
      <c r="D26" s="4" t="s">
        <v>4</v>
      </c>
      <c r="E26" s="4" t="s">
        <v>4</v>
      </c>
      <c r="F26" s="4" t="s">
        <v>4</v>
      </c>
      <c r="G26" s="4" t="s">
        <v>4</v>
      </c>
    </row>
    <row r="27" spans="1:7" x14ac:dyDescent="0.25">
      <c r="A27" s="2" t="s">
        <v>250</v>
      </c>
      <c r="B27" s="6">
        <v>-652783</v>
      </c>
      <c r="C27" s="6">
        <v>-958303</v>
      </c>
      <c r="D27" s="6">
        <v>-559998</v>
      </c>
      <c r="E27" s="6">
        <v>-559613</v>
      </c>
      <c r="F27" s="6">
        <v>-690986</v>
      </c>
      <c r="G27" s="6">
        <v>-779680</v>
      </c>
    </row>
    <row r="28" spans="1:7" x14ac:dyDescent="0.25">
      <c r="A28" s="2" t="s">
        <v>622</v>
      </c>
      <c r="B28" s="103">
        <v>0.11</v>
      </c>
      <c r="C28" s="103">
        <v>0.10299999999999999</v>
      </c>
      <c r="D28" s="4" t="s">
        <v>4</v>
      </c>
      <c r="E28" s="4" t="s">
        <v>4</v>
      </c>
      <c r="F28" s="4" t="s">
        <v>4</v>
      </c>
      <c r="G28" s="4" t="s">
        <v>4</v>
      </c>
    </row>
    <row r="29" spans="1:7" x14ac:dyDescent="0.25">
      <c r="A29" s="2" t="s">
        <v>627</v>
      </c>
      <c r="B29" s="4" t="s">
        <v>4</v>
      </c>
      <c r="C29" s="4" t="s">
        <v>4</v>
      </c>
      <c r="D29" s="4" t="s">
        <v>4</v>
      </c>
      <c r="E29" s="4" t="s">
        <v>4</v>
      </c>
      <c r="F29" s="4" t="s">
        <v>4</v>
      </c>
      <c r="G29" s="4" t="s">
        <v>4</v>
      </c>
    </row>
    <row r="30" spans="1:7" x14ac:dyDescent="0.25">
      <c r="A30" s="3" t="s">
        <v>260</v>
      </c>
      <c r="B30" s="4" t="s">
        <v>4</v>
      </c>
      <c r="C30" s="4" t="s">
        <v>4</v>
      </c>
      <c r="D30" s="4" t="s">
        <v>4</v>
      </c>
      <c r="E30" s="4" t="s">
        <v>4</v>
      </c>
      <c r="F30" s="4" t="s">
        <v>4</v>
      </c>
      <c r="G30" s="4" t="s">
        <v>4</v>
      </c>
    </row>
    <row r="31" spans="1:7" x14ac:dyDescent="0.25">
      <c r="A31" s="2" t="s">
        <v>621</v>
      </c>
      <c r="B31" s="6">
        <v>123971466</v>
      </c>
      <c r="C31" s="6">
        <v>138766873</v>
      </c>
      <c r="D31" s="4" t="s">
        <v>4</v>
      </c>
      <c r="E31" s="4" t="s">
        <v>4</v>
      </c>
      <c r="F31" s="4" t="s">
        <v>4</v>
      </c>
      <c r="G31" s="4" t="s">
        <v>4</v>
      </c>
    </row>
    <row r="32" spans="1:7" x14ac:dyDescent="0.25">
      <c r="A32" s="2" t="s">
        <v>250</v>
      </c>
      <c r="B32" s="6">
        <v>-1438469</v>
      </c>
      <c r="C32" s="6">
        <v>-1268081</v>
      </c>
      <c r="D32" s="6">
        <v>-1073664</v>
      </c>
      <c r="E32" s="6">
        <v>-1005186</v>
      </c>
      <c r="F32" s="6">
        <v>-1117029</v>
      </c>
      <c r="G32" s="6">
        <v>-1157114</v>
      </c>
    </row>
    <row r="33" spans="1:7" x14ac:dyDescent="0.25">
      <c r="A33" s="2" t="s">
        <v>622</v>
      </c>
      <c r="B33" s="103">
        <v>0.33</v>
      </c>
      <c r="C33" s="103">
        <v>0.34</v>
      </c>
      <c r="D33" s="4" t="s">
        <v>4</v>
      </c>
      <c r="E33" s="4" t="s">
        <v>4</v>
      </c>
      <c r="F33" s="4" t="s">
        <v>4</v>
      </c>
      <c r="G33" s="4" t="s">
        <v>4</v>
      </c>
    </row>
    <row r="34" spans="1:7" ht="30" x14ac:dyDescent="0.25">
      <c r="A34" s="2" t="s">
        <v>628</v>
      </c>
      <c r="B34" s="4" t="s">
        <v>4</v>
      </c>
      <c r="C34" s="4" t="s">
        <v>4</v>
      </c>
      <c r="D34" s="4" t="s">
        <v>4</v>
      </c>
      <c r="E34" s="4" t="s">
        <v>4</v>
      </c>
      <c r="F34" s="4" t="s">
        <v>4</v>
      </c>
      <c r="G34" s="4" t="s">
        <v>4</v>
      </c>
    </row>
    <row r="35" spans="1:7" x14ac:dyDescent="0.25">
      <c r="A35" s="3" t="s">
        <v>260</v>
      </c>
      <c r="B35" s="4" t="s">
        <v>4</v>
      </c>
      <c r="C35" s="4" t="s">
        <v>4</v>
      </c>
      <c r="D35" s="4" t="s">
        <v>4</v>
      </c>
      <c r="E35" s="4" t="s">
        <v>4</v>
      </c>
      <c r="F35" s="4" t="s">
        <v>4</v>
      </c>
      <c r="G35" s="4" t="s">
        <v>4</v>
      </c>
    </row>
    <row r="36" spans="1:7" x14ac:dyDescent="0.25">
      <c r="A36" s="2" t="s">
        <v>621</v>
      </c>
      <c r="B36" s="6">
        <v>21292036</v>
      </c>
      <c r="C36" s="6">
        <v>30143957</v>
      </c>
      <c r="D36" s="4" t="s">
        <v>4</v>
      </c>
      <c r="E36" s="4" t="s">
        <v>4</v>
      </c>
      <c r="F36" s="4" t="s">
        <v>4</v>
      </c>
      <c r="G36" s="4" t="s">
        <v>4</v>
      </c>
    </row>
    <row r="37" spans="1:7" x14ac:dyDescent="0.25">
      <c r="A37" s="2" t="s">
        <v>250</v>
      </c>
      <c r="B37" s="6">
        <v>-1309624</v>
      </c>
      <c r="C37" s="6">
        <v>-1413002</v>
      </c>
      <c r="D37" s="6">
        <v>-1512094</v>
      </c>
      <c r="E37" s="6">
        <v>-2080574</v>
      </c>
      <c r="F37" s="6">
        <v>-2254932</v>
      </c>
      <c r="G37" s="6">
        <v>-3934573</v>
      </c>
    </row>
    <row r="38" spans="1:7" x14ac:dyDescent="0.25">
      <c r="A38" s="2" t="s">
        <v>622</v>
      </c>
      <c r="B38" s="103">
        <v>5.7000000000000002E-2</v>
      </c>
      <c r="C38" s="103">
        <v>7.3999999999999996E-2</v>
      </c>
      <c r="D38" s="4" t="s">
        <v>4</v>
      </c>
      <c r="E38" s="4" t="s">
        <v>4</v>
      </c>
      <c r="F38" s="4" t="s">
        <v>4</v>
      </c>
      <c r="G38" s="4" t="s">
        <v>4</v>
      </c>
    </row>
    <row r="39" spans="1:7" x14ac:dyDescent="0.25">
      <c r="A39" s="2" t="s">
        <v>239</v>
      </c>
      <c r="B39" s="4" t="s">
        <v>4</v>
      </c>
      <c r="C39" s="4" t="s">
        <v>4</v>
      </c>
      <c r="D39" s="4" t="s">
        <v>4</v>
      </c>
      <c r="E39" s="4" t="s">
        <v>4</v>
      </c>
      <c r="F39" s="4" t="s">
        <v>4</v>
      </c>
      <c r="G39" s="4" t="s">
        <v>4</v>
      </c>
    </row>
    <row r="40" spans="1:7" x14ac:dyDescent="0.25">
      <c r="A40" s="3" t="s">
        <v>260</v>
      </c>
      <c r="B40" s="4" t="s">
        <v>4</v>
      </c>
      <c r="C40" s="4" t="s">
        <v>4</v>
      </c>
      <c r="D40" s="4" t="s">
        <v>4</v>
      </c>
      <c r="E40" s="4" t="s">
        <v>4</v>
      </c>
      <c r="F40" s="4" t="s">
        <v>4</v>
      </c>
      <c r="G40" s="4" t="s">
        <v>4</v>
      </c>
    </row>
    <row r="41" spans="1:7" x14ac:dyDescent="0.25">
      <c r="A41" s="2" t="s">
        <v>621</v>
      </c>
      <c r="B41" s="6">
        <v>62785913</v>
      </c>
      <c r="C41" s="6">
        <v>71251082</v>
      </c>
      <c r="D41" s="4" t="s">
        <v>4</v>
      </c>
      <c r="E41" s="4" t="s">
        <v>4</v>
      </c>
      <c r="F41" s="4" t="s">
        <v>4</v>
      </c>
      <c r="G41" s="4" t="s">
        <v>4</v>
      </c>
    </row>
    <row r="42" spans="1:7" x14ac:dyDescent="0.25">
      <c r="A42" s="2" t="s">
        <v>250</v>
      </c>
      <c r="B42" s="6">
        <v>-1084737</v>
      </c>
      <c r="C42" s="6">
        <v>-1296114</v>
      </c>
      <c r="D42" s="6">
        <v>-1195622</v>
      </c>
      <c r="E42" s="6">
        <v>-1190124</v>
      </c>
      <c r="F42" s="6">
        <v>-968829</v>
      </c>
      <c r="G42" s="6">
        <v>-969669</v>
      </c>
    </row>
    <row r="43" spans="1:7" x14ac:dyDescent="0.25">
      <c r="A43" s="2" t="s">
        <v>622</v>
      </c>
      <c r="B43" s="103">
        <v>0.16700000000000001</v>
      </c>
      <c r="C43" s="103">
        <v>0.17499999999999999</v>
      </c>
      <c r="D43" s="4" t="s">
        <v>4</v>
      </c>
      <c r="E43" s="4" t="s">
        <v>4</v>
      </c>
      <c r="F43" s="4" t="s">
        <v>4</v>
      </c>
      <c r="G43" s="4" t="s">
        <v>4</v>
      </c>
    </row>
    <row r="44" spans="1:7" x14ac:dyDescent="0.25">
      <c r="A44" s="2" t="s">
        <v>240</v>
      </c>
      <c r="B44" s="4" t="s">
        <v>4</v>
      </c>
      <c r="C44" s="4" t="s">
        <v>4</v>
      </c>
      <c r="D44" s="4" t="s">
        <v>4</v>
      </c>
      <c r="E44" s="4" t="s">
        <v>4</v>
      </c>
      <c r="F44" s="4" t="s">
        <v>4</v>
      </c>
      <c r="G44" s="4" t="s">
        <v>4</v>
      </c>
    </row>
    <row r="45" spans="1:7" x14ac:dyDescent="0.25">
      <c r="A45" s="3" t="s">
        <v>260</v>
      </c>
      <c r="B45" s="4" t="s">
        <v>4</v>
      </c>
      <c r="C45" s="4" t="s">
        <v>4</v>
      </c>
      <c r="D45" s="4" t="s">
        <v>4</v>
      </c>
      <c r="E45" s="4" t="s">
        <v>4</v>
      </c>
      <c r="F45" s="4" t="s">
        <v>4</v>
      </c>
      <c r="G45" s="4" t="s">
        <v>4</v>
      </c>
    </row>
    <row r="46" spans="1:7" x14ac:dyDescent="0.25">
      <c r="A46" s="2" t="s">
        <v>621</v>
      </c>
      <c r="B46" s="6">
        <v>13121402</v>
      </c>
      <c r="C46" s="6">
        <v>13525017</v>
      </c>
      <c r="D46" s="4" t="s">
        <v>4</v>
      </c>
      <c r="E46" s="4" t="s">
        <v>4</v>
      </c>
      <c r="F46" s="4" t="s">
        <v>4</v>
      </c>
      <c r="G46" s="4" t="s">
        <v>4</v>
      </c>
    </row>
    <row r="47" spans="1:7" x14ac:dyDescent="0.25">
      <c r="A47" s="2" t="s">
        <v>250</v>
      </c>
      <c r="B47" s="6">
        <v>-117500</v>
      </c>
      <c r="C47" s="6">
        <v>-161800</v>
      </c>
      <c r="D47" s="6">
        <v>-125934</v>
      </c>
      <c r="E47" s="6">
        <v>-174220</v>
      </c>
      <c r="F47" s="6">
        <v>-204063</v>
      </c>
      <c r="G47" s="6">
        <v>-170756</v>
      </c>
    </row>
    <row r="48" spans="1:7" x14ac:dyDescent="0.25">
      <c r="A48" s="2" t="s">
        <v>622</v>
      </c>
      <c r="B48" s="103">
        <v>3.5000000000000003E-2</v>
      </c>
      <c r="C48" s="103">
        <v>3.3000000000000002E-2</v>
      </c>
      <c r="D48" s="4" t="s">
        <v>4</v>
      </c>
      <c r="E48" s="4" t="s">
        <v>4</v>
      </c>
      <c r="F48" s="4" t="s">
        <v>4</v>
      </c>
      <c r="G48" s="4" t="s">
        <v>4</v>
      </c>
    </row>
    <row r="49" spans="1:7" x14ac:dyDescent="0.25">
      <c r="A49" s="2" t="s">
        <v>629</v>
      </c>
      <c r="B49" s="4" t="s">
        <v>4</v>
      </c>
      <c r="C49" s="4" t="s">
        <v>4</v>
      </c>
      <c r="D49" s="4" t="s">
        <v>4</v>
      </c>
      <c r="E49" s="4" t="s">
        <v>4</v>
      </c>
      <c r="F49" s="4" t="s">
        <v>4</v>
      </c>
      <c r="G49" s="4" t="s">
        <v>4</v>
      </c>
    </row>
    <row r="50" spans="1:7" x14ac:dyDescent="0.25">
      <c r="A50" s="3" t="s">
        <v>260</v>
      </c>
      <c r="B50" s="4" t="s">
        <v>4</v>
      </c>
      <c r="C50" s="4" t="s">
        <v>4</v>
      </c>
      <c r="D50" s="4" t="s">
        <v>4</v>
      </c>
      <c r="E50" s="4" t="s">
        <v>4</v>
      </c>
      <c r="F50" s="4" t="s">
        <v>4</v>
      </c>
      <c r="G50" s="4" t="s">
        <v>4</v>
      </c>
    </row>
    <row r="51" spans="1:7" x14ac:dyDescent="0.25">
      <c r="A51" s="2" t="s">
        <v>621</v>
      </c>
      <c r="B51" s="6">
        <v>11616623</v>
      </c>
      <c r="C51" s="6">
        <v>12062108</v>
      </c>
      <c r="D51" s="4" t="s">
        <v>4</v>
      </c>
      <c r="E51" s="4" t="s">
        <v>4</v>
      </c>
      <c r="F51" s="4" t="s">
        <v>4</v>
      </c>
      <c r="G51" s="4" t="s">
        <v>4</v>
      </c>
    </row>
    <row r="52" spans="1:7" x14ac:dyDescent="0.25">
      <c r="A52" s="2" t="s">
        <v>250</v>
      </c>
      <c r="B52" s="6">
        <v>-113289</v>
      </c>
      <c r="C52" s="6">
        <v>-151625</v>
      </c>
      <c r="D52" s="6">
        <v>-120776</v>
      </c>
      <c r="E52" s="6">
        <v>-168420</v>
      </c>
      <c r="F52" s="6">
        <v>-189091</v>
      </c>
      <c r="G52" s="6">
        <v>-133234</v>
      </c>
    </row>
    <row r="53" spans="1:7" x14ac:dyDescent="0.25">
      <c r="A53" s="2" t="s">
        <v>622</v>
      </c>
      <c r="B53" s="103">
        <v>3.1E-2</v>
      </c>
      <c r="C53" s="103">
        <v>0.03</v>
      </c>
      <c r="D53" s="4" t="s">
        <v>4</v>
      </c>
      <c r="E53" s="4" t="s">
        <v>4</v>
      </c>
      <c r="F53" s="4" t="s">
        <v>4</v>
      </c>
      <c r="G53" s="4" t="s">
        <v>4</v>
      </c>
    </row>
    <row r="54" spans="1:7" x14ac:dyDescent="0.25">
      <c r="A54" s="2" t="s">
        <v>630</v>
      </c>
      <c r="B54" s="4" t="s">
        <v>4</v>
      </c>
      <c r="C54" s="4" t="s">
        <v>4</v>
      </c>
      <c r="D54" s="4" t="s">
        <v>4</v>
      </c>
      <c r="E54" s="4" t="s">
        <v>4</v>
      </c>
      <c r="F54" s="4" t="s">
        <v>4</v>
      </c>
      <c r="G54" s="4" t="s">
        <v>4</v>
      </c>
    </row>
    <row r="55" spans="1:7" x14ac:dyDescent="0.25">
      <c r="A55" s="3" t="s">
        <v>260</v>
      </c>
      <c r="B55" s="4" t="s">
        <v>4</v>
      </c>
      <c r="C55" s="4" t="s">
        <v>4</v>
      </c>
      <c r="D55" s="4" t="s">
        <v>4</v>
      </c>
      <c r="E55" s="4" t="s">
        <v>4</v>
      </c>
      <c r="F55" s="4" t="s">
        <v>4</v>
      </c>
      <c r="G55" s="4" t="s">
        <v>4</v>
      </c>
    </row>
    <row r="56" spans="1:7" x14ac:dyDescent="0.25">
      <c r="A56" s="2" t="s">
        <v>621</v>
      </c>
      <c r="B56" s="6">
        <v>1504779</v>
      </c>
      <c r="C56" s="6">
        <v>1462909</v>
      </c>
      <c r="D56" s="4" t="s">
        <v>4</v>
      </c>
      <c r="E56" s="4" t="s">
        <v>4</v>
      </c>
      <c r="F56" s="4" t="s">
        <v>4</v>
      </c>
      <c r="G56" s="4" t="s">
        <v>4</v>
      </c>
    </row>
    <row r="57" spans="1:7" x14ac:dyDescent="0.25">
      <c r="A57" s="2" t="s">
        <v>250</v>
      </c>
      <c r="B57" s="8">
        <v>-4211</v>
      </c>
      <c r="C57" s="8">
        <v>-10175</v>
      </c>
      <c r="D57" s="8">
        <v>-5158</v>
      </c>
      <c r="E57" s="8">
        <v>-5800</v>
      </c>
      <c r="F57" s="8">
        <v>-14972</v>
      </c>
      <c r="G57" s="8">
        <v>-37522</v>
      </c>
    </row>
    <row r="58" spans="1:7" x14ac:dyDescent="0.25">
      <c r="A58" s="2" t="s">
        <v>622</v>
      </c>
      <c r="B58" s="103">
        <v>4.0000000000000001E-3</v>
      </c>
      <c r="C58" s="103">
        <v>3.0000000000000001E-3</v>
      </c>
      <c r="D58" s="4" t="s">
        <v>4</v>
      </c>
      <c r="E58" s="4" t="s">
        <v>4</v>
      </c>
      <c r="F58" s="4" t="s">
        <v>4</v>
      </c>
      <c r="G58"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1</v>
      </c>
      <c r="B1" s="1" t="s">
        <v>2</v>
      </c>
      <c r="C1" s="1" t="s">
        <v>26</v>
      </c>
    </row>
    <row r="2" spans="1:3" x14ac:dyDescent="0.25">
      <c r="A2" s="3" t="s">
        <v>632</v>
      </c>
      <c r="B2" s="4" t="s">
        <v>4</v>
      </c>
      <c r="C2" s="4" t="s">
        <v>4</v>
      </c>
    </row>
    <row r="3" spans="1:3" x14ac:dyDescent="0.25">
      <c r="A3" s="2" t="s">
        <v>633</v>
      </c>
      <c r="B3" s="8">
        <v>764164</v>
      </c>
      <c r="C3" s="8">
        <v>1222565</v>
      </c>
    </row>
    <row r="4" spans="1:3" x14ac:dyDescent="0.25">
      <c r="A4" s="2" t="s">
        <v>634</v>
      </c>
      <c r="B4" s="6">
        <v>1522072</v>
      </c>
      <c r="C4" s="6">
        <v>616832</v>
      </c>
    </row>
    <row r="5" spans="1:3" x14ac:dyDescent="0.25">
      <c r="A5" s="2" t="s">
        <v>635</v>
      </c>
      <c r="B5" s="6">
        <v>1801647</v>
      </c>
      <c r="C5" s="6">
        <v>3063148</v>
      </c>
    </row>
    <row r="6" spans="1:3" x14ac:dyDescent="0.25">
      <c r="A6" s="2" t="s">
        <v>636</v>
      </c>
      <c r="B6" s="6">
        <v>4087883</v>
      </c>
      <c r="C6" s="6">
        <v>4902545</v>
      </c>
    </row>
    <row r="7" spans="1:3" x14ac:dyDescent="0.25">
      <c r="A7" s="2" t="s">
        <v>637</v>
      </c>
      <c r="B7" s="6">
        <v>371984500</v>
      </c>
      <c r="C7" s="6">
        <v>403337989</v>
      </c>
    </row>
    <row r="8" spans="1:3" x14ac:dyDescent="0.25">
      <c r="A8" s="2" t="s">
        <v>208</v>
      </c>
      <c r="B8" s="6">
        <v>376072383</v>
      </c>
      <c r="C8" s="6">
        <v>408240534</v>
      </c>
    </row>
    <row r="9" spans="1:3" ht="30" x14ac:dyDescent="0.25">
      <c r="A9" s="2" t="s">
        <v>638</v>
      </c>
      <c r="B9" s="4" t="s">
        <v>4</v>
      </c>
      <c r="C9" s="6">
        <v>209004</v>
      </c>
    </row>
    <row r="10" spans="1:3" x14ac:dyDescent="0.25">
      <c r="A10" s="2" t="s">
        <v>639</v>
      </c>
      <c r="B10" s="6">
        <v>7580091</v>
      </c>
      <c r="C10" s="6">
        <v>11471329</v>
      </c>
    </row>
    <row r="11" spans="1:3" x14ac:dyDescent="0.25">
      <c r="A11" s="2" t="s">
        <v>623</v>
      </c>
      <c r="B11" s="4" t="s">
        <v>4</v>
      </c>
      <c r="C11" s="4" t="s">
        <v>4</v>
      </c>
    </row>
    <row r="12" spans="1:3" x14ac:dyDescent="0.25">
      <c r="A12" s="3" t="s">
        <v>632</v>
      </c>
      <c r="B12" s="4" t="s">
        <v>4</v>
      </c>
      <c r="C12" s="4" t="s">
        <v>4</v>
      </c>
    </row>
    <row r="13" spans="1:3" x14ac:dyDescent="0.25">
      <c r="A13" s="2" t="s">
        <v>633</v>
      </c>
      <c r="B13" s="6">
        <v>623603</v>
      </c>
      <c r="C13" s="6">
        <v>956382</v>
      </c>
    </row>
    <row r="14" spans="1:3" x14ac:dyDescent="0.25">
      <c r="A14" s="2" t="s">
        <v>634</v>
      </c>
      <c r="B14" s="6">
        <v>843569</v>
      </c>
      <c r="C14" s="6">
        <v>577608</v>
      </c>
    </row>
    <row r="15" spans="1:3" x14ac:dyDescent="0.25">
      <c r="A15" s="2" t="s">
        <v>635</v>
      </c>
      <c r="B15" s="6">
        <v>1696371</v>
      </c>
      <c r="C15" s="6">
        <v>2721874</v>
      </c>
    </row>
    <row r="16" spans="1:3" x14ac:dyDescent="0.25">
      <c r="A16" s="2" t="s">
        <v>636</v>
      </c>
      <c r="B16" s="6">
        <v>3163543</v>
      </c>
      <c r="C16" s="6">
        <v>4255864</v>
      </c>
    </row>
    <row r="17" spans="1:3" x14ac:dyDescent="0.25">
      <c r="A17" s="2" t="s">
        <v>637</v>
      </c>
      <c r="B17" s="6">
        <v>297001525</v>
      </c>
      <c r="C17" s="6">
        <v>319208571</v>
      </c>
    </row>
    <row r="18" spans="1:3" x14ac:dyDescent="0.25">
      <c r="A18" s="2" t="s">
        <v>208</v>
      </c>
      <c r="B18" s="6">
        <v>300165068</v>
      </c>
      <c r="C18" s="6">
        <v>323464435</v>
      </c>
    </row>
    <row r="19" spans="1:3" ht="30" x14ac:dyDescent="0.25">
      <c r="A19" s="2" t="s">
        <v>638</v>
      </c>
      <c r="B19" s="4" t="s">
        <v>4</v>
      </c>
      <c r="C19" s="6">
        <v>182770</v>
      </c>
    </row>
    <row r="20" spans="1:3" x14ac:dyDescent="0.25">
      <c r="A20" s="2" t="s">
        <v>639</v>
      </c>
      <c r="B20" s="6">
        <v>7215912</v>
      </c>
      <c r="C20" s="6">
        <v>11015605</v>
      </c>
    </row>
    <row r="21" spans="1:3" x14ac:dyDescent="0.25">
      <c r="A21" s="2" t="s">
        <v>624</v>
      </c>
      <c r="B21" s="4" t="s">
        <v>4</v>
      </c>
      <c r="C21" s="4" t="s">
        <v>4</v>
      </c>
    </row>
    <row r="22" spans="1:3" x14ac:dyDescent="0.25">
      <c r="A22" s="3" t="s">
        <v>632</v>
      </c>
      <c r="B22" s="4" t="s">
        <v>4</v>
      </c>
      <c r="C22" s="4" t="s">
        <v>4</v>
      </c>
    </row>
    <row r="23" spans="1:3" x14ac:dyDescent="0.25">
      <c r="A23" s="2" t="s">
        <v>633</v>
      </c>
      <c r="B23" s="4" t="s">
        <v>4</v>
      </c>
      <c r="C23" s="6">
        <v>318052</v>
      </c>
    </row>
    <row r="24" spans="1:3" x14ac:dyDescent="0.25">
      <c r="A24" s="2" t="s">
        <v>634</v>
      </c>
      <c r="B24" s="6">
        <v>299022</v>
      </c>
      <c r="C24" s="6">
        <v>577608</v>
      </c>
    </row>
    <row r="25" spans="1:3" x14ac:dyDescent="0.25">
      <c r="A25" s="2" t="s">
        <v>635</v>
      </c>
      <c r="B25" s="6">
        <v>1656385</v>
      </c>
      <c r="C25" s="6">
        <v>1811054</v>
      </c>
    </row>
    <row r="26" spans="1:3" x14ac:dyDescent="0.25">
      <c r="A26" s="2" t="s">
        <v>636</v>
      </c>
      <c r="B26" s="6">
        <v>1955407</v>
      </c>
      <c r="C26" s="6">
        <v>2706714</v>
      </c>
    </row>
    <row r="27" spans="1:3" x14ac:dyDescent="0.25">
      <c r="A27" s="2" t="s">
        <v>637</v>
      </c>
      <c r="B27" s="6">
        <v>111538214</v>
      </c>
      <c r="C27" s="6">
        <v>109643679</v>
      </c>
    </row>
    <row r="28" spans="1:3" x14ac:dyDescent="0.25">
      <c r="A28" s="2" t="s">
        <v>208</v>
      </c>
      <c r="B28" s="6">
        <v>113493621</v>
      </c>
      <c r="C28" s="6">
        <v>112350393</v>
      </c>
    </row>
    <row r="29" spans="1:3" ht="30" x14ac:dyDescent="0.25">
      <c r="A29" s="2" t="s">
        <v>638</v>
      </c>
      <c r="B29" s="4" t="s">
        <v>4</v>
      </c>
      <c r="C29" s="6">
        <v>182770</v>
      </c>
    </row>
    <row r="30" spans="1:3" x14ac:dyDescent="0.25">
      <c r="A30" s="2" t="s">
        <v>639</v>
      </c>
      <c r="B30" s="6">
        <v>2312386</v>
      </c>
      <c r="C30" s="6">
        <v>2087073</v>
      </c>
    </row>
    <row r="31" spans="1:3" x14ac:dyDescent="0.25">
      <c r="A31" s="2" t="s">
        <v>626</v>
      </c>
      <c r="B31" s="4" t="s">
        <v>4</v>
      </c>
      <c r="C31" s="4" t="s">
        <v>4</v>
      </c>
    </row>
    <row r="32" spans="1:3" x14ac:dyDescent="0.25">
      <c r="A32" s="3" t="s">
        <v>632</v>
      </c>
      <c r="B32" s="4" t="s">
        <v>4</v>
      </c>
      <c r="C32" s="4" t="s">
        <v>4</v>
      </c>
    </row>
    <row r="33" spans="1:3" x14ac:dyDescent="0.25">
      <c r="A33" s="2" t="s">
        <v>637</v>
      </c>
      <c r="B33" s="6">
        <v>41407945</v>
      </c>
      <c r="C33" s="6">
        <v>42203212</v>
      </c>
    </row>
    <row r="34" spans="1:3" x14ac:dyDescent="0.25">
      <c r="A34" s="2" t="s">
        <v>208</v>
      </c>
      <c r="B34" s="6">
        <v>41407945</v>
      </c>
      <c r="C34" s="6">
        <v>42203212</v>
      </c>
    </row>
    <row r="35" spans="1:3" x14ac:dyDescent="0.25">
      <c r="A35" s="2" t="s">
        <v>639</v>
      </c>
      <c r="B35" s="6">
        <v>2415095</v>
      </c>
      <c r="C35" s="6">
        <v>3005771</v>
      </c>
    </row>
    <row r="36" spans="1:3" x14ac:dyDescent="0.25">
      <c r="A36" s="2" t="s">
        <v>627</v>
      </c>
      <c r="B36" s="4" t="s">
        <v>4</v>
      </c>
      <c r="C36" s="4" t="s">
        <v>4</v>
      </c>
    </row>
    <row r="37" spans="1:3" x14ac:dyDescent="0.25">
      <c r="A37" s="3" t="s">
        <v>632</v>
      </c>
      <c r="B37" s="4" t="s">
        <v>4</v>
      </c>
      <c r="C37" s="4" t="s">
        <v>4</v>
      </c>
    </row>
    <row r="38" spans="1:3" x14ac:dyDescent="0.25">
      <c r="A38" s="2" t="s">
        <v>633</v>
      </c>
      <c r="B38" s="6">
        <v>589639</v>
      </c>
      <c r="C38" s="6">
        <v>638330</v>
      </c>
    </row>
    <row r="39" spans="1:3" x14ac:dyDescent="0.25">
      <c r="A39" s="2" t="s">
        <v>634</v>
      </c>
      <c r="B39" s="6">
        <v>544547</v>
      </c>
      <c r="C39" s="4" t="s">
        <v>4</v>
      </c>
    </row>
    <row r="40" spans="1:3" x14ac:dyDescent="0.25">
      <c r="A40" s="2" t="s">
        <v>635</v>
      </c>
      <c r="B40" s="6">
        <v>39986</v>
      </c>
      <c r="C40" s="6">
        <v>535402</v>
      </c>
    </row>
    <row r="41" spans="1:3" x14ac:dyDescent="0.25">
      <c r="A41" s="2" t="s">
        <v>636</v>
      </c>
      <c r="B41" s="6">
        <v>1174172</v>
      </c>
      <c r="C41" s="6">
        <v>1173732</v>
      </c>
    </row>
    <row r="42" spans="1:3" x14ac:dyDescent="0.25">
      <c r="A42" s="2" t="s">
        <v>637</v>
      </c>
      <c r="B42" s="6">
        <v>122797294</v>
      </c>
      <c r="C42" s="6">
        <v>137593141</v>
      </c>
    </row>
    <row r="43" spans="1:3" x14ac:dyDescent="0.25">
      <c r="A43" s="2" t="s">
        <v>208</v>
      </c>
      <c r="B43" s="6">
        <v>123971466</v>
      </c>
      <c r="C43" s="6">
        <v>138766873</v>
      </c>
    </row>
    <row r="44" spans="1:3" x14ac:dyDescent="0.25">
      <c r="A44" s="2" t="s">
        <v>639</v>
      </c>
      <c r="B44" s="6">
        <v>1245444</v>
      </c>
      <c r="C44" s="6">
        <v>3466342</v>
      </c>
    </row>
    <row r="45" spans="1:3" ht="30" x14ac:dyDescent="0.25">
      <c r="A45" s="2" t="s">
        <v>628</v>
      </c>
      <c r="B45" s="4" t="s">
        <v>4</v>
      </c>
      <c r="C45" s="4" t="s">
        <v>4</v>
      </c>
    </row>
    <row r="46" spans="1:3" x14ac:dyDescent="0.25">
      <c r="A46" s="3" t="s">
        <v>632</v>
      </c>
      <c r="B46" s="4" t="s">
        <v>4</v>
      </c>
      <c r="C46" s="4" t="s">
        <v>4</v>
      </c>
    </row>
    <row r="47" spans="1:3" x14ac:dyDescent="0.25">
      <c r="A47" s="2" t="s">
        <v>633</v>
      </c>
      <c r="B47" s="6">
        <v>33964</v>
      </c>
      <c r="C47" s="4" t="s">
        <v>4</v>
      </c>
    </row>
    <row r="48" spans="1:3" x14ac:dyDescent="0.25">
      <c r="A48" s="2" t="s">
        <v>635</v>
      </c>
      <c r="B48" s="4" t="s">
        <v>4</v>
      </c>
      <c r="C48" s="6">
        <v>375418</v>
      </c>
    </row>
    <row r="49" spans="1:3" x14ac:dyDescent="0.25">
      <c r="A49" s="2" t="s">
        <v>636</v>
      </c>
      <c r="B49" s="6">
        <v>33964</v>
      </c>
      <c r="C49" s="6">
        <v>375418</v>
      </c>
    </row>
    <row r="50" spans="1:3" x14ac:dyDescent="0.25">
      <c r="A50" s="2" t="s">
        <v>637</v>
      </c>
      <c r="B50" s="6">
        <v>21258072</v>
      </c>
      <c r="C50" s="6">
        <v>29768539</v>
      </c>
    </row>
    <row r="51" spans="1:3" x14ac:dyDescent="0.25">
      <c r="A51" s="2" t="s">
        <v>208</v>
      </c>
      <c r="B51" s="6">
        <v>21292036</v>
      </c>
      <c r="C51" s="6">
        <v>30143957</v>
      </c>
    </row>
    <row r="52" spans="1:3" x14ac:dyDescent="0.25">
      <c r="A52" s="2" t="s">
        <v>639</v>
      </c>
      <c r="B52" s="6">
        <v>1242987</v>
      </c>
      <c r="C52" s="6">
        <v>2456419</v>
      </c>
    </row>
    <row r="53" spans="1:3" x14ac:dyDescent="0.25">
      <c r="A53" s="2" t="s">
        <v>239</v>
      </c>
      <c r="B53" s="4" t="s">
        <v>4</v>
      </c>
      <c r="C53" s="4" t="s">
        <v>4</v>
      </c>
    </row>
    <row r="54" spans="1:3" x14ac:dyDescent="0.25">
      <c r="A54" s="3" t="s">
        <v>632</v>
      </c>
      <c r="B54" s="4" t="s">
        <v>4</v>
      </c>
      <c r="C54" s="4" t="s">
        <v>4</v>
      </c>
    </row>
    <row r="55" spans="1:3" x14ac:dyDescent="0.25">
      <c r="A55" s="2" t="s">
        <v>633</v>
      </c>
      <c r="B55" s="6">
        <v>38611</v>
      </c>
      <c r="C55" s="6">
        <v>217800</v>
      </c>
    </row>
    <row r="56" spans="1:3" x14ac:dyDescent="0.25">
      <c r="A56" s="2" t="s">
        <v>634</v>
      </c>
      <c r="B56" s="6">
        <v>661269</v>
      </c>
      <c r="C56" s="4" t="s">
        <v>4</v>
      </c>
    </row>
    <row r="57" spans="1:3" x14ac:dyDescent="0.25">
      <c r="A57" s="2" t="s">
        <v>635</v>
      </c>
      <c r="B57" s="6">
        <v>75229</v>
      </c>
      <c r="C57" s="6">
        <v>286692</v>
      </c>
    </row>
    <row r="58" spans="1:3" x14ac:dyDescent="0.25">
      <c r="A58" s="2" t="s">
        <v>636</v>
      </c>
      <c r="B58" s="6">
        <v>775109</v>
      </c>
      <c r="C58" s="6">
        <v>504492</v>
      </c>
    </row>
    <row r="59" spans="1:3" x14ac:dyDescent="0.25">
      <c r="A59" s="2" t="s">
        <v>637</v>
      </c>
      <c r="B59" s="6">
        <v>62010804</v>
      </c>
      <c r="C59" s="6">
        <v>70746590</v>
      </c>
    </row>
    <row r="60" spans="1:3" x14ac:dyDescent="0.25">
      <c r="A60" s="2" t="s">
        <v>208</v>
      </c>
      <c r="B60" s="6">
        <v>62785913</v>
      </c>
      <c r="C60" s="6">
        <v>71251082</v>
      </c>
    </row>
    <row r="61" spans="1:3" ht="30" x14ac:dyDescent="0.25">
      <c r="A61" s="2" t="s">
        <v>638</v>
      </c>
      <c r="B61" s="4" t="s">
        <v>4</v>
      </c>
      <c r="C61" s="6">
        <v>26234</v>
      </c>
    </row>
    <row r="62" spans="1:3" x14ac:dyDescent="0.25">
      <c r="A62" s="2" t="s">
        <v>639</v>
      </c>
      <c r="B62" s="6">
        <v>217340</v>
      </c>
      <c r="C62" s="6">
        <v>260458</v>
      </c>
    </row>
    <row r="63" spans="1:3" x14ac:dyDescent="0.25">
      <c r="A63" s="2" t="s">
        <v>287</v>
      </c>
      <c r="B63" s="4" t="s">
        <v>4</v>
      </c>
      <c r="C63" s="4" t="s">
        <v>4</v>
      </c>
    </row>
    <row r="64" spans="1:3" x14ac:dyDescent="0.25">
      <c r="A64" s="3" t="s">
        <v>632</v>
      </c>
      <c r="B64" s="4" t="s">
        <v>4</v>
      </c>
      <c r="C64" s="4" t="s">
        <v>4</v>
      </c>
    </row>
    <row r="65" spans="1:3" x14ac:dyDescent="0.25">
      <c r="A65" s="2" t="s">
        <v>633</v>
      </c>
      <c r="B65" s="6">
        <v>101950</v>
      </c>
      <c r="C65" s="6">
        <v>48383</v>
      </c>
    </row>
    <row r="66" spans="1:3" x14ac:dyDescent="0.25">
      <c r="A66" s="2" t="s">
        <v>634</v>
      </c>
      <c r="B66" s="6">
        <v>17234</v>
      </c>
      <c r="C66" s="6">
        <v>39224</v>
      </c>
    </row>
    <row r="67" spans="1:3" x14ac:dyDescent="0.25">
      <c r="A67" s="2" t="s">
        <v>635</v>
      </c>
      <c r="B67" s="6">
        <v>30047</v>
      </c>
      <c r="C67" s="6">
        <v>54582</v>
      </c>
    </row>
    <row r="68" spans="1:3" x14ac:dyDescent="0.25">
      <c r="A68" s="2" t="s">
        <v>636</v>
      </c>
      <c r="B68" s="6">
        <v>149231</v>
      </c>
      <c r="C68" s="6">
        <v>142189</v>
      </c>
    </row>
    <row r="69" spans="1:3" x14ac:dyDescent="0.25">
      <c r="A69" s="2" t="s">
        <v>637</v>
      </c>
      <c r="B69" s="6">
        <v>12972171</v>
      </c>
      <c r="C69" s="6">
        <v>13382828</v>
      </c>
    </row>
    <row r="70" spans="1:3" x14ac:dyDescent="0.25">
      <c r="A70" s="2" t="s">
        <v>208</v>
      </c>
      <c r="B70" s="6">
        <v>13121402</v>
      </c>
      <c r="C70" s="6">
        <v>13525017</v>
      </c>
    </row>
    <row r="71" spans="1:3" x14ac:dyDescent="0.25">
      <c r="A71" s="2" t="s">
        <v>639</v>
      </c>
      <c r="B71" s="6">
        <v>146839</v>
      </c>
      <c r="C71" s="6">
        <v>195266</v>
      </c>
    </row>
    <row r="72" spans="1:3" x14ac:dyDescent="0.25">
      <c r="A72" s="2" t="s">
        <v>640</v>
      </c>
      <c r="B72" s="4" t="s">
        <v>4</v>
      </c>
      <c r="C72" s="4" t="s">
        <v>4</v>
      </c>
    </row>
    <row r="73" spans="1:3" x14ac:dyDescent="0.25">
      <c r="A73" s="3" t="s">
        <v>632</v>
      </c>
      <c r="B73" s="4" t="s">
        <v>4</v>
      </c>
      <c r="C73" s="4" t="s">
        <v>4</v>
      </c>
    </row>
    <row r="74" spans="1:3" x14ac:dyDescent="0.25">
      <c r="A74" s="2" t="s">
        <v>633</v>
      </c>
      <c r="B74" s="6">
        <v>101285</v>
      </c>
      <c r="C74" s="6">
        <v>48383</v>
      </c>
    </row>
    <row r="75" spans="1:3" x14ac:dyDescent="0.25">
      <c r="A75" s="2" t="s">
        <v>634</v>
      </c>
      <c r="B75" s="6">
        <v>17234</v>
      </c>
      <c r="C75" s="6">
        <v>34980</v>
      </c>
    </row>
    <row r="76" spans="1:3" x14ac:dyDescent="0.25">
      <c r="A76" s="2" t="s">
        <v>635</v>
      </c>
      <c r="B76" s="6">
        <v>30047</v>
      </c>
      <c r="C76" s="6">
        <v>49090</v>
      </c>
    </row>
    <row r="77" spans="1:3" x14ac:dyDescent="0.25">
      <c r="A77" s="2" t="s">
        <v>636</v>
      </c>
      <c r="B77" s="6">
        <v>148566</v>
      </c>
      <c r="C77" s="6">
        <v>132453</v>
      </c>
    </row>
    <row r="78" spans="1:3" x14ac:dyDescent="0.25">
      <c r="A78" s="2" t="s">
        <v>637</v>
      </c>
      <c r="B78" s="6">
        <v>11468057</v>
      </c>
      <c r="C78" s="6">
        <v>11929655</v>
      </c>
    </row>
    <row r="79" spans="1:3" x14ac:dyDescent="0.25">
      <c r="A79" s="2" t="s">
        <v>208</v>
      </c>
      <c r="B79" s="6">
        <v>11616623</v>
      </c>
      <c r="C79" s="6">
        <v>12062108</v>
      </c>
    </row>
    <row r="80" spans="1:3" x14ac:dyDescent="0.25">
      <c r="A80" s="2" t="s">
        <v>639</v>
      </c>
      <c r="B80" s="6">
        <v>146839</v>
      </c>
      <c r="C80" s="6">
        <v>185531</v>
      </c>
    </row>
    <row r="81" spans="1:3" x14ac:dyDescent="0.25">
      <c r="A81" s="2" t="s">
        <v>641</v>
      </c>
      <c r="B81" s="4" t="s">
        <v>4</v>
      </c>
      <c r="C81" s="4" t="s">
        <v>4</v>
      </c>
    </row>
    <row r="82" spans="1:3" x14ac:dyDescent="0.25">
      <c r="A82" s="3" t="s">
        <v>632</v>
      </c>
      <c r="B82" s="4" t="s">
        <v>4</v>
      </c>
      <c r="C82" s="4" t="s">
        <v>4</v>
      </c>
    </row>
    <row r="83" spans="1:3" x14ac:dyDescent="0.25">
      <c r="A83" s="2" t="s">
        <v>633</v>
      </c>
      <c r="B83" s="4">
        <v>665</v>
      </c>
      <c r="C83" s="4" t="s">
        <v>4</v>
      </c>
    </row>
    <row r="84" spans="1:3" x14ac:dyDescent="0.25">
      <c r="A84" s="2" t="s">
        <v>634</v>
      </c>
      <c r="B84" s="4" t="s">
        <v>4</v>
      </c>
      <c r="C84" s="6">
        <v>4244</v>
      </c>
    </row>
    <row r="85" spans="1:3" x14ac:dyDescent="0.25">
      <c r="A85" s="2" t="s">
        <v>635</v>
      </c>
      <c r="B85" s="4" t="s">
        <v>4</v>
      </c>
      <c r="C85" s="6">
        <v>5492</v>
      </c>
    </row>
    <row r="86" spans="1:3" x14ac:dyDescent="0.25">
      <c r="A86" s="2" t="s">
        <v>636</v>
      </c>
      <c r="B86" s="4">
        <v>665</v>
      </c>
      <c r="C86" s="6">
        <v>9736</v>
      </c>
    </row>
    <row r="87" spans="1:3" x14ac:dyDescent="0.25">
      <c r="A87" s="2" t="s">
        <v>637</v>
      </c>
      <c r="B87" s="6">
        <v>1504114</v>
      </c>
      <c r="C87" s="6">
        <v>1453173</v>
      </c>
    </row>
    <row r="88" spans="1:3" x14ac:dyDescent="0.25">
      <c r="A88" s="2" t="s">
        <v>208</v>
      </c>
      <c r="B88" s="6">
        <v>1504779</v>
      </c>
      <c r="C88" s="6">
        <v>1462909</v>
      </c>
    </row>
    <row r="89" spans="1:3" x14ac:dyDescent="0.25">
      <c r="A89" s="2" t="s">
        <v>639</v>
      </c>
      <c r="B89" s="4" t="s">
        <v>4</v>
      </c>
      <c r="C89" s="8">
        <v>97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2</v>
      </c>
      <c r="B1" s="7" t="s">
        <v>77</v>
      </c>
      <c r="C1" s="7"/>
      <c r="D1" s="7" t="s">
        <v>1</v>
      </c>
      <c r="E1" s="7"/>
      <c r="F1" s="1"/>
    </row>
    <row r="2" spans="1:6" x14ac:dyDescent="0.25">
      <c r="A2" s="7"/>
      <c r="B2" s="1" t="s">
        <v>2</v>
      </c>
      <c r="C2" s="1" t="s">
        <v>78</v>
      </c>
      <c r="D2" s="1" t="s">
        <v>2</v>
      </c>
      <c r="E2" s="1" t="s">
        <v>78</v>
      </c>
      <c r="F2" s="1" t="s">
        <v>26</v>
      </c>
    </row>
    <row r="3" spans="1:6" x14ac:dyDescent="0.25">
      <c r="A3" s="3" t="s">
        <v>643</v>
      </c>
      <c r="B3" s="4" t="s">
        <v>4</v>
      </c>
      <c r="C3" s="4" t="s">
        <v>4</v>
      </c>
      <c r="D3" s="4" t="s">
        <v>4</v>
      </c>
      <c r="E3" s="4" t="s">
        <v>4</v>
      </c>
      <c r="F3" s="4" t="s">
        <v>4</v>
      </c>
    </row>
    <row r="4" spans="1:6" x14ac:dyDescent="0.25">
      <c r="A4" s="2" t="s">
        <v>644</v>
      </c>
      <c r="B4" s="8">
        <v>5478698</v>
      </c>
      <c r="C4" s="8">
        <v>5865022</v>
      </c>
      <c r="D4" s="8">
        <v>5944585</v>
      </c>
      <c r="E4" s="8">
        <v>7789262</v>
      </c>
      <c r="F4" s="4" t="s">
        <v>4</v>
      </c>
    </row>
    <row r="5" spans="1:6" x14ac:dyDescent="0.25">
      <c r="A5" s="2" t="s">
        <v>277</v>
      </c>
      <c r="B5" s="6">
        <v>-258857</v>
      </c>
      <c r="C5" s="6">
        <v>-617020</v>
      </c>
      <c r="D5" s="6">
        <v>-1357190</v>
      </c>
      <c r="E5" s="6">
        <v>-3603924</v>
      </c>
      <c r="F5" s="4" t="s">
        <v>4</v>
      </c>
    </row>
    <row r="6" spans="1:6" x14ac:dyDescent="0.25">
      <c r="A6" s="2" t="s">
        <v>278</v>
      </c>
      <c r="B6" s="6">
        <v>283762</v>
      </c>
      <c r="C6" s="6">
        <v>21420</v>
      </c>
      <c r="D6" s="6">
        <v>466208</v>
      </c>
      <c r="E6" s="6">
        <v>284084</v>
      </c>
      <c r="F6" s="4" t="s">
        <v>4</v>
      </c>
    </row>
    <row r="7" spans="1:6" x14ac:dyDescent="0.25">
      <c r="A7" s="2" t="s">
        <v>279</v>
      </c>
      <c r="B7" s="6">
        <v>35000</v>
      </c>
      <c r="C7" s="6">
        <v>400000</v>
      </c>
      <c r="D7" s="6">
        <v>485000</v>
      </c>
      <c r="E7" s="6">
        <v>1200000</v>
      </c>
      <c r="F7" s="4" t="s">
        <v>4</v>
      </c>
    </row>
    <row r="8" spans="1:6" x14ac:dyDescent="0.25">
      <c r="A8" s="2" t="s">
        <v>645</v>
      </c>
      <c r="B8" s="6">
        <v>5538603</v>
      </c>
      <c r="C8" s="6">
        <v>5669422</v>
      </c>
      <c r="D8" s="6">
        <v>5538603</v>
      </c>
      <c r="E8" s="6">
        <v>5669422</v>
      </c>
      <c r="F8" s="4" t="s">
        <v>4</v>
      </c>
    </row>
    <row r="9" spans="1:6" ht="30" x14ac:dyDescent="0.25">
      <c r="A9" s="3" t="s">
        <v>646</v>
      </c>
      <c r="B9" s="4" t="s">
        <v>4</v>
      </c>
      <c r="C9" s="4" t="s">
        <v>4</v>
      </c>
      <c r="D9" s="4" t="s">
        <v>4</v>
      </c>
      <c r="E9" s="4" t="s">
        <v>4</v>
      </c>
      <c r="F9" s="4" t="s">
        <v>4</v>
      </c>
    </row>
    <row r="10" spans="1:6" x14ac:dyDescent="0.25">
      <c r="A10" s="2" t="s">
        <v>647</v>
      </c>
      <c r="B10" s="6">
        <v>436044</v>
      </c>
      <c r="C10" s="4" t="s">
        <v>4</v>
      </c>
      <c r="D10" s="6">
        <v>436044</v>
      </c>
      <c r="E10" s="4" t="s">
        <v>4</v>
      </c>
      <c r="F10" s="6">
        <v>832400</v>
      </c>
    </row>
    <row r="11" spans="1:6" x14ac:dyDescent="0.25">
      <c r="A11" s="2" t="s">
        <v>648</v>
      </c>
      <c r="B11" s="6">
        <v>5102559</v>
      </c>
      <c r="C11" s="4" t="s">
        <v>4</v>
      </c>
      <c r="D11" s="6">
        <v>5102559</v>
      </c>
      <c r="E11" s="4" t="s">
        <v>4</v>
      </c>
      <c r="F11" s="6">
        <v>5112185</v>
      </c>
    </row>
    <row r="12" spans="1:6" x14ac:dyDescent="0.25">
      <c r="A12" s="2" t="s">
        <v>645</v>
      </c>
      <c r="B12" s="6">
        <v>5538603</v>
      </c>
      <c r="C12" s="6">
        <v>5669422</v>
      </c>
      <c r="D12" s="6">
        <v>5538603</v>
      </c>
      <c r="E12" s="6">
        <v>5669422</v>
      </c>
      <c r="F12" s="4" t="s">
        <v>4</v>
      </c>
    </row>
    <row r="13" spans="1:6" x14ac:dyDescent="0.25">
      <c r="A13" s="3" t="s">
        <v>649</v>
      </c>
      <c r="B13" s="4" t="s">
        <v>4</v>
      </c>
      <c r="C13" s="4" t="s">
        <v>4</v>
      </c>
      <c r="D13" s="4" t="s">
        <v>4</v>
      </c>
      <c r="E13" s="4" t="s">
        <v>4</v>
      </c>
      <c r="F13" s="4" t="s">
        <v>4</v>
      </c>
    </row>
    <row r="14" spans="1:6" x14ac:dyDescent="0.25">
      <c r="A14" s="2" t="s">
        <v>333</v>
      </c>
      <c r="B14" s="6">
        <v>8370381</v>
      </c>
      <c r="C14" s="4" t="s">
        <v>4</v>
      </c>
      <c r="D14" s="6">
        <v>8370381</v>
      </c>
      <c r="E14" s="4" t="s">
        <v>4</v>
      </c>
      <c r="F14" s="6">
        <v>11216123</v>
      </c>
    </row>
    <row r="15" spans="1:6" x14ac:dyDescent="0.25">
      <c r="A15" s="2" t="s">
        <v>336</v>
      </c>
      <c r="B15" s="6">
        <v>367702002</v>
      </c>
      <c r="C15" s="4" t="s">
        <v>4</v>
      </c>
      <c r="D15" s="6">
        <v>367702002</v>
      </c>
      <c r="E15" s="4" t="s">
        <v>4</v>
      </c>
      <c r="F15" s="6">
        <v>397024411</v>
      </c>
    </row>
    <row r="16" spans="1:6" x14ac:dyDescent="0.25">
      <c r="A16" s="2" t="s">
        <v>208</v>
      </c>
      <c r="B16" s="6">
        <v>376072383</v>
      </c>
      <c r="C16" s="4" t="s">
        <v>4</v>
      </c>
      <c r="D16" s="6">
        <v>376072383</v>
      </c>
      <c r="E16" s="4" t="s">
        <v>4</v>
      </c>
      <c r="F16" s="6">
        <v>408240534</v>
      </c>
    </row>
    <row r="17" spans="1:6" x14ac:dyDescent="0.25">
      <c r="A17" s="2" t="s">
        <v>623</v>
      </c>
      <c r="B17" s="4" t="s">
        <v>4</v>
      </c>
      <c r="C17" s="4" t="s">
        <v>4</v>
      </c>
      <c r="D17" s="4" t="s">
        <v>4</v>
      </c>
      <c r="E17" s="4" t="s">
        <v>4</v>
      </c>
      <c r="F17" s="4" t="s">
        <v>4</v>
      </c>
    </row>
    <row r="18" spans="1:6" x14ac:dyDescent="0.25">
      <c r="A18" s="3" t="s">
        <v>643</v>
      </c>
      <c r="B18" s="4" t="s">
        <v>4</v>
      </c>
      <c r="C18" s="4" t="s">
        <v>4</v>
      </c>
      <c r="D18" s="4" t="s">
        <v>4</v>
      </c>
      <c r="E18" s="4" t="s">
        <v>4</v>
      </c>
      <c r="F18" s="4" t="s">
        <v>4</v>
      </c>
    </row>
    <row r="19" spans="1:6" x14ac:dyDescent="0.25">
      <c r="A19" s="2" t="s">
        <v>644</v>
      </c>
      <c r="B19" s="6">
        <v>4157142</v>
      </c>
      <c r="C19" s="6">
        <v>4692130</v>
      </c>
      <c r="D19" s="6">
        <v>4486671</v>
      </c>
      <c r="E19" s="6">
        <v>6648837</v>
      </c>
      <c r="F19" s="4" t="s">
        <v>4</v>
      </c>
    </row>
    <row r="20" spans="1:6" x14ac:dyDescent="0.25">
      <c r="A20" s="2" t="s">
        <v>277</v>
      </c>
      <c r="B20" s="6">
        <v>-248529</v>
      </c>
      <c r="C20" s="6">
        <v>-233445</v>
      </c>
      <c r="D20" s="6">
        <v>-1201493</v>
      </c>
      <c r="E20" s="6">
        <v>-2962119</v>
      </c>
      <c r="F20" s="4" t="s">
        <v>4</v>
      </c>
    </row>
    <row r="21" spans="1:6" x14ac:dyDescent="0.25">
      <c r="A21" s="2" t="s">
        <v>278</v>
      </c>
      <c r="B21" s="6">
        <v>261509</v>
      </c>
      <c r="C21" s="6">
        <v>11619</v>
      </c>
      <c r="D21" s="6">
        <v>435985</v>
      </c>
      <c r="E21" s="6">
        <v>272087</v>
      </c>
      <c r="F21" s="4" t="s">
        <v>4</v>
      </c>
    </row>
    <row r="22" spans="1:6" x14ac:dyDescent="0.25">
      <c r="A22" s="2" t="s">
        <v>279</v>
      </c>
      <c r="B22" s="6">
        <v>166244</v>
      </c>
      <c r="C22" s="6">
        <v>-165226</v>
      </c>
      <c r="D22" s="6">
        <v>615203</v>
      </c>
      <c r="E22" s="6">
        <v>346273</v>
      </c>
      <c r="F22" s="4" t="s">
        <v>4</v>
      </c>
    </row>
    <row r="23" spans="1:6" x14ac:dyDescent="0.25">
      <c r="A23" s="2" t="s">
        <v>645</v>
      </c>
      <c r="B23" s="6">
        <v>4336366</v>
      </c>
      <c r="C23" s="6">
        <v>4305078</v>
      </c>
      <c r="D23" s="6">
        <v>4336366</v>
      </c>
      <c r="E23" s="6">
        <v>4305078</v>
      </c>
      <c r="F23" s="4" t="s">
        <v>4</v>
      </c>
    </row>
    <row r="24" spans="1:6" ht="30" x14ac:dyDescent="0.25">
      <c r="A24" s="3" t="s">
        <v>646</v>
      </c>
      <c r="B24" s="4" t="s">
        <v>4</v>
      </c>
      <c r="C24" s="4" t="s">
        <v>4</v>
      </c>
      <c r="D24" s="4" t="s">
        <v>4</v>
      </c>
      <c r="E24" s="4" t="s">
        <v>4</v>
      </c>
      <c r="F24" s="4" t="s">
        <v>4</v>
      </c>
    </row>
    <row r="25" spans="1:6" x14ac:dyDescent="0.25">
      <c r="A25" s="2" t="s">
        <v>647</v>
      </c>
      <c r="B25" s="6">
        <v>231976</v>
      </c>
      <c r="C25" s="4" t="s">
        <v>4</v>
      </c>
      <c r="D25" s="6">
        <v>231976</v>
      </c>
      <c r="E25" s="4" t="s">
        <v>4</v>
      </c>
      <c r="F25" s="6">
        <v>778998</v>
      </c>
    </row>
    <row r="26" spans="1:6" x14ac:dyDescent="0.25">
      <c r="A26" s="2" t="s">
        <v>648</v>
      </c>
      <c r="B26" s="6">
        <v>4104390</v>
      </c>
      <c r="C26" s="4" t="s">
        <v>4</v>
      </c>
      <c r="D26" s="6">
        <v>4104390</v>
      </c>
      <c r="E26" s="4" t="s">
        <v>4</v>
      </c>
      <c r="F26" s="6">
        <v>3707673</v>
      </c>
    </row>
    <row r="27" spans="1:6" x14ac:dyDescent="0.25">
      <c r="A27" s="2" t="s">
        <v>645</v>
      </c>
      <c r="B27" s="6">
        <v>4336366</v>
      </c>
      <c r="C27" s="6">
        <v>4305078</v>
      </c>
      <c r="D27" s="6">
        <v>4336366</v>
      </c>
      <c r="E27" s="6">
        <v>4305078</v>
      </c>
      <c r="F27" s="4" t="s">
        <v>4</v>
      </c>
    </row>
    <row r="28" spans="1:6" x14ac:dyDescent="0.25">
      <c r="A28" s="3" t="s">
        <v>649</v>
      </c>
      <c r="B28" s="4" t="s">
        <v>4</v>
      </c>
      <c r="C28" s="4" t="s">
        <v>4</v>
      </c>
      <c r="D28" s="4" t="s">
        <v>4</v>
      </c>
      <c r="E28" s="4" t="s">
        <v>4</v>
      </c>
      <c r="F28" s="4" t="s">
        <v>4</v>
      </c>
    </row>
    <row r="29" spans="1:6" x14ac:dyDescent="0.25">
      <c r="A29" s="2" t="s">
        <v>333</v>
      </c>
      <c r="B29" s="6">
        <v>7854550</v>
      </c>
      <c r="C29" s="4" t="s">
        <v>4</v>
      </c>
      <c r="D29" s="6">
        <v>7854550</v>
      </c>
      <c r="E29" s="4" t="s">
        <v>4</v>
      </c>
      <c r="F29" s="6">
        <v>10760399</v>
      </c>
    </row>
    <row r="30" spans="1:6" x14ac:dyDescent="0.25">
      <c r="A30" s="2" t="s">
        <v>336</v>
      </c>
      <c r="B30" s="6">
        <v>292310518</v>
      </c>
      <c r="C30" s="4" t="s">
        <v>4</v>
      </c>
      <c r="D30" s="6">
        <v>292310518</v>
      </c>
      <c r="E30" s="4" t="s">
        <v>4</v>
      </c>
      <c r="F30" s="6">
        <v>312704036</v>
      </c>
    </row>
    <row r="31" spans="1:6" x14ac:dyDescent="0.25">
      <c r="A31" s="2" t="s">
        <v>208</v>
      </c>
      <c r="B31" s="6">
        <v>300165068</v>
      </c>
      <c r="C31" s="4" t="s">
        <v>4</v>
      </c>
      <c r="D31" s="6">
        <v>300165068</v>
      </c>
      <c r="E31" s="4" t="s">
        <v>4</v>
      </c>
      <c r="F31" s="6">
        <v>323464435</v>
      </c>
    </row>
    <row r="32" spans="1:6" x14ac:dyDescent="0.25">
      <c r="A32" s="2" t="s">
        <v>624</v>
      </c>
      <c r="B32" s="4" t="s">
        <v>4</v>
      </c>
      <c r="C32" s="4" t="s">
        <v>4</v>
      </c>
      <c r="D32" s="4" t="s">
        <v>4</v>
      </c>
      <c r="E32" s="4" t="s">
        <v>4</v>
      </c>
      <c r="F32" s="4" t="s">
        <v>4</v>
      </c>
    </row>
    <row r="33" spans="1:6" x14ac:dyDescent="0.25">
      <c r="A33" s="3" t="s">
        <v>643</v>
      </c>
      <c r="B33" s="4" t="s">
        <v>4</v>
      </c>
      <c r="C33" s="4" t="s">
        <v>4</v>
      </c>
      <c r="D33" s="4" t="s">
        <v>4</v>
      </c>
      <c r="E33" s="4" t="s">
        <v>4</v>
      </c>
      <c r="F33" s="4" t="s">
        <v>4</v>
      </c>
    </row>
    <row r="34" spans="1:6" x14ac:dyDescent="0.25">
      <c r="A34" s="2" t="s">
        <v>644</v>
      </c>
      <c r="B34" s="6">
        <v>1011386</v>
      </c>
      <c r="C34" s="6">
        <v>629183</v>
      </c>
      <c r="D34" s="6">
        <v>847285</v>
      </c>
      <c r="E34" s="6">
        <v>777470</v>
      </c>
      <c r="F34" s="4" t="s">
        <v>4</v>
      </c>
    </row>
    <row r="35" spans="1:6" x14ac:dyDescent="0.25">
      <c r="A35" s="2" t="s">
        <v>277</v>
      </c>
      <c r="B35" s="6">
        <v>-199030</v>
      </c>
      <c r="C35" s="6">
        <v>-54664</v>
      </c>
      <c r="D35" s="6">
        <v>-502265</v>
      </c>
      <c r="E35" s="6">
        <v>-263026</v>
      </c>
      <c r="F35" s="4" t="s">
        <v>4</v>
      </c>
    </row>
    <row r="36" spans="1:6" x14ac:dyDescent="0.25">
      <c r="A36" s="2" t="s">
        <v>278</v>
      </c>
      <c r="B36" s="4">
        <v>418</v>
      </c>
      <c r="C36" s="4">
        <v>504</v>
      </c>
      <c r="D36" s="6">
        <v>17036</v>
      </c>
      <c r="E36" s="6">
        <v>1172</v>
      </c>
      <c r="F36" s="4" t="s">
        <v>4</v>
      </c>
    </row>
    <row r="37" spans="1:6" x14ac:dyDescent="0.25">
      <c r="A37" s="2" t="s">
        <v>279</v>
      </c>
      <c r="B37" s="6">
        <v>122716</v>
      </c>
      <c r="C37" s="6">
        <v>84682</v>
      </c>
      <c r="D37" s="6">
        <v>573434</v>
      </c>
      <c r="E37" s="6">
        <v>144089</v>
      </c>
      <c r="F37" s="4" t="s">
        <v>4</v>
      </c>
    </row>
    <row r="38" spans="1:6" x14ac:dyDescent="0.25">
      <c r="A38" s="2" t="s">
        <v>645</v>
      </c>
      <c r="B38" s="6">
        <v>935490</v>
      </c>
      <c r="C38" s="6">
        <v>659705</v>
      </c>
      <c r="D38" s="6">
        <v>935490</v>
      </c>
      <c r="E38" s="6">
        <v>659705</v>
      </c>
      <c r="F38" s="4" t="s">
        <v>4</v>
      </c>
    </row>
    <row r="39" spans="1:6" ht="30" x14ac:dyDescent="0.25">
      <c r="A39" s="3" t="s">
        <v>646</v>
      </c>
      <c r="B39" s="4" t="s">
        <v>4</v>
      </c>
      <c r="C39" s="4" t="s">
        <v>4</v>
      </c>
      <c r="D39" s="4" t="s">
        <v>4</v>
      </c>
      <c r="E39" s="4" t="s">
        <v>4</v>
      </c>
      <c r="F39" s="4" t="s">
        <v>4</v>
      </c>
    </row>
    <row r="40" spans="1:6" x14ac:dyDescent="0.25">
      <c r="A40" s="2" t="s">
        <v>647</v>
      </c>
      <c r="B40" s="6">
        <v>84846</v>
      </c>
      <c r="C40" s="4" t="s">
        <v>4</v>
      </c>
      <c r="D40" s="6">
        <v>84846</v>
      </c>
      <c r="E40" s="4" t="s">
        <v>4</v>
      </c>
      <c r="F40" s="6">
        <v>210336</v>
      </c>
    </row>
    <row r="41" spans="1:6" x14ac:dyDescent="0.25">
      <c r="A41" s="2" t="s">
        <v>648</v>
      </c>
      <c r="B41" s="6">
        <v>850644</v>
      </c>
      <c r="C41" s="4" t="s">
        <v>4</v>
      </c>
      <c r="D41" s="6">
        <v>850644</v>
      </c>
      <c r="E41" s="4" t="s">
        <v>4</v>
      </c>
      <c r="F41" s="6">
        <v>636949</v>
      </c>
    </row>
    <row r="42" spans="1:6" x14ac:dyDescent="0.25">
      <c r="A42" s="2" t="s">
        <v>645</v>
      </c>
      <c r="B42" s="6">
        <v>935490</v>
      </c>
      <c r="C42" s="6">
        <v>659705</v>
      </c>
      <c r="D42" s="6">
        <v>935490</v>
      </c>
      <c r="E42" s="6">
        <v>659705</v>
      </c>
      <c r="F42" s="4" t="s">
        <v>4</v>
      </c>
    </row>
    <row r="43" spans="1:6" x14ac:dyDescent="0.25">
      <c r="A43" s="3" t="s">
        <v>649</v>
      </c>
      <c r="B43" s="4" t="s">
        <v>4</v>
      </c>
      <c r="C43" s="4" t="s">
        <v>4</v>
      </c>
      <c r="D43" s="4" t="s">
        <v>4</v>
      </c>
      <c r="E43" s="4" t="s">
        <v>4</v>
      </c>
      <c r="F43" s="4" t="s">
        <v>4</v>
      </c>
    </row>
    <row r="44" spans="1:6" x14ac:dyDescent="0.25">
      <c r="A44" s="2" t="s">
        <v>333</v>
      </c>
      <c r="B44" s="6">
        <v>2361385</v>
      </c>
      <c r="C44" s="4" t="s">
        <v>4</v>
      </c>
      <c r="D44" s="6">
        <v>2361385</v>
      </c>
      <c r="E44" s="4" t="s">
        <v>4</v>
      </c>
      <c r="F44" s="6">
        <v>2060316</v>
      </c>
    </row>
    <row r="45" spans="1:6" x14ac:dyDescent="0.25">
      <c r="A45" s="2" t="s">
        <v>336</v>
      </c>
      <c r="B45" s="6">
        <v>111132236</v>
      </c>
      <c r="C45" s="4" t="s">
        <v>4</v>
      </c>
      <c r="D45" s="6">
        <v>111132236</v>
      </c>
      <c r="E45" s="4" t="s">
        <v>4</v>
      </c>
      <c r="F45" s="6">
        <v>110290077</v>
      </c>
    </row>
    <row r="46" spans="1:6" x14ac:dyDescent="0.25">
      <c r="A46" s="2" t="s">
        <v>208</v>
      </c>
      <c r="B46" s="6">
        <v>113493621</v>
      </c>
      <c r="C46" s="4" t="s">
        <v>4</v>
      </c>
      <c r="D46" s="6">
        <v>113493621</v>
      </c>
      <c r="E46" s="4" t="s">
        <v>4</v>
      </c>
      <c r="F46" s="6">
        <v>112350393</v>
      </c>
    </row>
    <row r="47" spans="1:6" x14ac:dyDescent="0.25">
      <c r="A47" s="2" t="s">
        <v>626</v>
      </c>
      <c r="B47" s="4" t="s">
        <v>4</v>
      </c>
      <c r="C47" s="4" t="s">
        <v>4</v>
      </c>
      <c r="D47" s="4" t="s">
        <v>4</v>
      </c>
      <c r="E47" s="4" t="s">
        <v>4</v>
      </c>
      <c r="F47" s="4" t="s">
        <v>4</v>
      </c>
    </row>
    <row r="48" spans="1:6" x14ac:dyDescent="0.25">
      <c r="A48" s="3" t="s">
        <v>643</v>
      </c>
      <c r="B48" s="4" t="s">
        <v>4</v>
      </c>
      <c r="C48" s="4" t="s">
        <v>4</v>
      </c>
      <c r="D48" s="4" t="s">
        <v>4</v>
      </c>
      <c r="E48" s="4" t="s">
        <v>4</v>
      </c>
      <c r="F48" s="4" t="s">
        <v>4</v>
      </c>
    </row>
    <row r="49" spans="1:6" x14ac:dyDescent="0.25">
      <c r="A49" s="2" t="s">
        <v>644</v>
      </c>
      <c r="B49" s="6">
        <v>559998</v>
      </c>
      <c r="C49" s="6">
        <v>690986</v>
      </c>
      <c r="D49" s="6">
        <v>958303</v>
      </c>
      <c r="E49" s="6">
        <v>779680</v>
      </c>
      <c r="F49" s="4" t="s">
        <v>4</v>
      </c>
    </row>
    <row r="50" spans="1:6" x14ac:dyDescent="0.25">
      <c r="A50" s="2" t="s">
        <v>277</v>
      </c>
      <c r="B50" s="4" t="s">
        <v>4</v>
      </c>
      <c r="C50" s="4" t="s">
        <v>4</v>
      </c>
      <c r="D50" s="6">
        <v>-482478</v>
      </c>
      <c r="E50" s="4" t="s">
        <v>4</v>
      </c>
      <c r="F50" s="4" t="s">
        <v>4</v>
      </c>
    </row>
    <row r="51" spans="1:6" x14ac:dyDescent="0.25">
      <c r="A51" s="2" t="s">
        <v>278</v>
      </c>
      <c r="B51" s="4" t="s">
        <v>4</v>
      </c>
      <c r="C51" s="4" t="s">
        <v>4</v>
      </c>
      <c r="D51" s="4" t="s">
        <v>4</v>
      </c>
      <c r="E51" s="6">
        <v>34312</v>
      </c>
      <c r="F51" s="4" t="s">
        <v>4</v>
      </c>
    </row>
    <row r="52" spans="1:6" x14ac:dyDescent="0.25">
      <c r="A52" s="2" t="s">
        <v>279</v>
      </c>
      <c r="B52" s="6">
        <v>92785</v>
      </c>
      <c r="C52" s="6">
        <v>-131373</v>
      </c>
      <c r="D52" s="6">
        <v>176958</v>
      </c>
      <c r="E52" s="6">
        <v>-254379</v>
      </c>
      <c r="F52" s="4" t="s">
        <v>4</v>
      </c>
    </row>
    <row r="53" spans="1:6" x14ac:dyDescent="0.25">
      <c r="A53" s="2" t="s">
        <v>645</v>
      </c>
      <c r="B53" s="6">
        <v>652783</v>
      </c>
      <c r="C53" s="6">
        <v>559613</v>
      </c>
      <c r="D53" s="6">
        <v>652783</v>
      </c>
      <c r="E53" s="6">
        <v>559613</v>
      </c>
      <c r="F53" s="4" t="s">
        <v>4</v>
      </c>
    </row>
    <row r="54" spans="1:6" ht="30" x14ac:dyDescent="0.25">
      <c r="A54" s="3" t="s">
        <v>646</v>
      </c>
      <c r="B54" s="4" t="s">
        <v>4</v>
      </c>
      <c r="C54" s="4" t="s">
        <v>4</v>
      </c>
      <c r="D54" s="4" t="s">
        <v>4</v>
      </c>
      <c r="E54" s="4" t="s">
        <v>4</v>
      </c>
      <c r="F54" s="4" t="s">
        <v>4</v>
      </c>
    </row>
    <row r="55" spans="1:6" x14ac:dyDescent="0.25">
      <c r="A55" s="2" t="s">
        <v>647</v>
      </c>
      <c r="B55" s="4" t="s">
        <v>4</v>
      </c>
      <c r="C55" s="4" t="s">
        <v>4</v>
      </c>
      <c r="D55" s="4" t="s">
        <v>4</v>
      </c>
      <c r="E55" s="4" t="s">
        <v>4</v>
      </c>
      <c r="F55" s="6">
        <v>533850</v>
      </c>
    </row>
    <row r="56" spans="1:6" x14ac:dyDescent="0.25">
      <c r="A56" s="2" t="s">
        <v>648</v>
      </c>
      <c r="B56" s="6">
        <v>652783</v>
      </c>
      <c r="C56" s="4" t="s">
        <v>4</v>
      </c>
      <c r="D56" s="6">
        <v>652783</v>
      </c>
      <c r="E56" s="4" t="s">
        <v>4</v>
      </c>
      <c r="F56" s="6">
        <v>424453</v>
      </c>
    </row>
    <row r="57" spans="1:6" x14ac:dyDescent="0.25">
      <c r="A57" s="2" t="s">
        <v>645</v>
      </c>
      <c r="B57" s="6">
        <v>652783</v>
      </c>
      <c r="C57" s="6">
        <v>559613</v>
      </c>
      <c r="D57" s="6">
        <v>652783</v>
      </c>
      <c r="E57" s="6">
        <v>559613</v>
      </c>
      <c r="F57" s="4" t="s">
        <v>4</v>
      </c>
    </row>
    <row r="58" spans="1:6" x14ac:dyDescent="0.25">
      <c r="A58" s="3" t="s">
        <v>649</v>
      </c>
      <c r="B58" s="4" t="s">
        <v>4</v>
      </c>
      <c r="C58" s="4" t="s">
        <v>4</v>
      </c>
      <c r="D58" s="4" t="s">
        <v>4</v>
      </c>
      <c r="E58" s="4" t="s">
        <v>4</v>
      </c>
      <c r="F58" s="4" t="s">
        <v>4</v>
      </c>
    </row>
    <row r="59" spans="1:6" x14ac:dyDescent="0.25">
      <c r="A59" s="2" t="s">
        <v>333</v>
      </c>
      <c r="B59" s="6">
        <v>2415095</v>
      </c>
      <c r="C59" s="4" t="s">
        <v>4</v>
      </c>
      <c r="D59" s="6">
        <v>2415095</v>
      </c>
      <c r="E59" s="4" t="s">
        <v>4</v>
      </c>
      <c r="F59" s="6">
        <v>3005771</v>
      </c>
    </row>
    <row r="60" spans="1:6" x14ac:dyDescent="0.25">
      <c r="A60" s="2" t="s">
        <v>336</v>
      </c>
      <c r="B60" s="6">
        <v>38992850</v>
      </c>
      <c r="C60" s="4" t="s">
        <v>4</v>
      </c>
      <c r="D60" s="6">
        <v>38992850</v>
      </c>
      <c r="E60" s="4" t="s">
        <v>4</v>
      </c>
      <c r="F60" s="6">
        <v>39197441</v>
      </c>
    </row>
    <row r="61" spans="1:6" x14ac:dyDescent="0.25">
      <c r="A61" s="2" t="s">
        <v>208</v>
      </c>
      <c r="B61" s="6">
        <v>41407945</v>
      </c>
      <c r="C61" s="4" t="s">
        <v>4</v>
      </c>
      <c r="D61" s="6">
        <v>41407945</v>
      </c>
      <c r="E61" s="4" t="s">
        <v>4</v>
      </c>
      <c r="F61" s="6">
        <v>42203212</v>
      </c>
    </row>
    <row r="62" spans="1:6" x14ac:dyDescent="0.25">
      <c r="A62" s="2" t="s">
        <v>627</v>
      </c>
      <c r="B62" s="4" t="s">
        <v>4</v>
      </c>
      <c r="C62" s="4" t="s">
        <v>4</v>
      </c>
      <c r="D62" s="4" t="s">
        <v>4</v>
      </c>
      <c r="E62" s="4" t="s">
        <v>4</v>
      </c>
      <c r="F62" s="4" t="s">
        <v>4</v>
      </c>
    </row>
    <row r="63" spans="1:6" x14ac:dyDescent="0.25">
      <c r="A63" s="3" t="s">
        <v>643</v>
      </c>
      <c r="B63" s="4" t="s">
        <v>4</v>
      </c>
      <c r="C63" s="4" t="s">
        <v>4</v>
      </c>
      <c r="D63" s="4" t="s">
        <v>4</v>
      </c>
      <c r="E63" s="4" t="s">
        <v>4</v>
      </c>
      <c r="F63" s="4" t="s">
        <v>4</v>
      </c>
    </row>
    <row r="64" spans="1:6" x14ac:dyDescent="0.25">
      <c r="A64" s="2" t="s">
        <v>644</v>
      </c>
      <c r="B64" s="6">
        <v>1073664</v>
      </c>
      <c r="C64" s="6">
        <v>1117029</v>
      </c>
      <c r="D64" s="6">
        <v>1268081</v>
      </c>
      <c r="E64" s="6">
        <v>1157114</v>
      </c>
      <c r="F64" s="4" t="s">
        <v>4</v>
      </c>
    </row>
    <row r="65" spans="1:6" x14ac:dyDescent="0.25">
      <c r="A65" s="2" t="s">
        <v>277</v>
      </c>
      <c r="B65" s="6">
        <v>-49499</v>
      </c>
      <c r="C65" s="6">
        <v>-178781</v>
      </c>
      <c r="D65" s="6">
        <v>-216750</v>
      </c>
      <c r="E65" s="6">
        <v>-576046</v>
      </c>
      <c r="F65" s="4" t="s">
        <v>4</v>
      </c>
    </row>
    <row r="66" spans="1:6" x14ac:dyDescent="0.25">
      <c r="A66" s="2" t="s">
        <v>278</v>
      </c>
      <c r="B66" s="6">
        <v>204091</v>
      </c>
      <c r="C66" s="6">
        <v>4946</v>
      </c>
      <c r="D66" s="6">
        <v>204681</v>
      </c>
      <c r="E66" s="6">
        <v>221287</v>
      </c>
      <c r="F66" s="4" t="s">
        <v>4</v>
      </c>
    </row>
    <row r="67" spans="1:6" x14ac:dyDescent="0.25">
      <c r="A67" s="2" t="s">
        <v>279</v>
      </c>
      <c r="B67" s="6">
        <v>210213</v>
      </c>
      <c r="C67" s="6">
        <v>61992</v>
      </c>
      <c r="D67" s="6">
        <v>182457</v>
      </c>
      <c r="E67" s="6">
        <v>202831</v>
      </c>
      <c r="F67" s="4" t="s">
        <v>4</v>
      </c>
    </row>
    <row r="68" spans="1:6" x14ac:dyDescent="0.25">
      <c r="A68" s="2" t="s">
        <v>645</v>
      </c>
      <c r="B68" s="6">
        <v>1438469</v>
      </c>
      <c r="C68" s="6">
        <v>1005186</v>
      </c>
      <c r="D68" s="6">
        <v>1438469</v>
      </c>
      <c r="E68" s="6">
        <v>1005186</v>
      </c>
      <c r="F68" s="4" t="s">
        <v>4</v>
      </c>
    </row>
    <row r="69" spans="1:6" ht="30" x14ac:dyDescent="0.25">
      <c r="A69" s="3" t="s">
        <v>646</v>
      </c>
      <c r="B69" s="4" t="s">
        <v>4</v>
      </c>
      <c r="C69" s="4" t="s">
        <v>4</v>
      </c>
      <c r="D69" s="4" t="s">
        <v>4</v>
      </c>
      <c r="E69" s="4" t="s">
        <v>4</v>
      </c>
      <c r="F69" s="4" t="s">
        <v>4</v>
      </c>
    </row>
    <row r="70" spans="1:6" x14ac:dyDescent="0.25">
      <c r="A70" s="2" t="s">
        <v>647</v>
      </c>
      <c r="B70" s="6">
        <v>147130</v>
      </c>
      <c r="C70" s="4" t="s">
        <v>4</v>
      </c>
      <c r="D70" s="6">
        <v>147130</v>
      </c>
      <c r="E70" s="4" t="s">
        <v>4</v>
      </c>
      <c r="F70" s="6">
        <v>34812</v>
      </c>
    </row>
    <row r="71" spans="1:6" x14ac:dyDescent="0.25">
      <c r="A71" s="2" t="s">
        <v>648</v>
      </c>
      <c r="B71" s="6">
        <v>1291339</v>
      </c>
      <c r="C71" s="4" t="s">
        <v>4</v>
      </c>
      <c r="D71" s="6">
        <v>1291339</v>
      </c>
      <c r="E71" s="4" t="s">
        <v>4</v>
      </c>
      <c r="F71" s="6">
        <v>1233269</v>
      </c>
    </row>
    <row r="72" spans="1:6" x14ac:dyDescent="0.25">
      <c r="A72" s="2" t="s">
        <v>645</v>
      </c>
      <c r="B72" s="6">
        <v>1438469</v>
      </c>
      <c r="C72" s="6">
        <v>1005186</v>
      </c>
      <c r="D72" s="6">
        <v>1438469</v>
      </c>
      <c r="E72" s="6">
        <v>1005186</v>
      </c>
      <c r="F72" s="4" t="s">
        <v>4</v>
      </c>
    </row>
    <row r="73" spans="1:6" x14ac:dyDescent="0.25">
      <c r="A73" s="3" t="s">
        <v>649</v>
      </c>
      <c r="B73" s="4" t="s">
        <v>4</v>
      </c>
      <c r="C73" s="4" t="s">
        <v>4</v>
      </c>
      <c r="D73" s="4" t="s">
        <v>4</v>
      </c>
      <c r="E73" s="4" t="s">
        <v>4</v>
      </c>
      <c r="F73" s="4" t="s">
        <v>4</v>
      </c>
    </row>
    <row r="74" spans="1:6" x14ac:dyDescent="0.25">
      <c r="A74" s="2" t="s">
        <v>333</v>
      </c>
      <c r="B74" s="6">
        <v>1835083</v>
      </c>
      <c r="C74" s="4" t="s">
        <v>4</v>
      </c>
      <c r="D74" s="6">
        <v>1835083</v>
      </c>
      <c r="E74" s="4" t="s">
        <v>4</v>
      </c>
      <c r="F74" s="6">
        <v>3237893</v>
      </c>
    </row>
    <row r="75" spans="1:6" x14ac:dyDescent="0.25">
      <c r="A75" s="2" t="s">
        <v>336</v>
      </c>
      <c r="B75" s="6">
        <v>122136383</v>
      </c>
      <c r="C75" s="4" t="s">
        <v>4</v>
      </c>
      <c r="D75" s="6">
        <v>122136383</v>
      </c>
      <c r="E75" s="4" t="s">
        <v>4</v>
      </c>
      <c r="F75" s="6">
        <v>135528980</v>
      </c>
    </row>
    <row r="76" spans="1:6" x14ac:dyDescent="0.25">
      <c r="A76" s="2" t="s">
        <v>208</v>
      </c>
      <c r="B76" s="6">
        <v>123971466</v>
      </c>
      <c r="C76" s="4" t="s">
        <v>4</v>
      </c>
      <c r="D76" s="6">
        <v>123971466</v>
      </c>
      <c r="E76" s="4" t="s">
        <v>4</v>
      </c>
      <c r="F76" s="6">
        <v>138766873</v>
      </c>
    </row>
    <row r="77" spans="1:6" ht="30" x14ac:dyDescent="0.25">
      <c r="A77" s="2" t="s">
        <v>628</v>
      </c>
      <c r="B77" s="4" t="s">
        <v>4</v>
      </c>
      <c r="C77" s="4" t="s">
        <v>4</v>
      </c>
      <c r="D77" s="4" t="s">
        <v>4</v>
      </c>
      <c r="E77" s="4" t="s">
        <v>4</v>
      </c>
      <c r="F77" s="4" t="s">
        <v>4</v>
      </c>
    </row>
    <row r="78" spans="1:6" x14ac:dyDescent="0.25">
      <c r="A78" s="3" t="s">
        <v>643</v>
      </c>
      <c r="B78" s="4" t="s">
        <v>4</v>
      </c>
      <c r="C78" s="4" t="s">
        <v>4</v>
      </c>
      <c r="D78" s="4" t="s">
        <v>4</v>
      </c>
      <c r="E78" s="4" t="s">
        <v>4</v>
      </c>
      <c r="F78" s="4" t="s">
        <v>4</v>
      </c>
    </row>
    <row r="79" spans="1:6" x14ac:dyDescent="0.25">
      <c r="A79" s="2" t="s">
        <v>644</v>
      </c>
      <c r="B79" s="6">
        <v>1512094</v>
      </c>
      <c r="C79" s="6">
        <v>2254932</v>
      </c>
      <c r="D79" s="6">
        <v>1413002</v>
      </c>
      <c r="E79" s="6">
        <v>3934573</v>
      </c>
      <c r="F79" s="4" t="s">
        <v>4</v>
      </c>
    </row>
    <row r="80" spans="1:6" x14ac:dyDescent="0.25">
      <c r="A80" s="2" t="s">
        <v>277</v>
      </c>
      <c r="B80" s="4" t="s">
        <v>4</v>
      </c>
      <c r="C80" s="4" t="s">
        <v>4</v>
      </c>
      <c r="D80" s="4" t="s">
        <v>4</v>
      </c>
      <c r="E80" s="6">
        <v>-2123047</v>
      </c>
      <c r="F80" s="4" t="s">
        <v>4</v>
      </c>
    </row>
    <row r="81" spans="1:6" x14ac:dyDescent="0.25">
      <c r="A81" s="2" t="s">
        <v>278</v>
      </c>
      <c r="B81" s="6">
        <v>57000</v>
      </c>
      <c r="C81" s="6">
        <v>6169</v>
      </c>
      <c r="D81" s="6">
        <v>214268</v>
      </c>
      <c r="E81" s="6">
        <v>15316</v>
      </c>
      <c r="F81" s="4" t="s">
        <v>4</v>
      </c>
    </row>
    <row r="82" spans="1:6" x14ac:dyDescent="0.25">
      <c r="A82" s="2" t="s">
        <v>279</v>
      </c>
      <c r="B82" s="6">
        <v>-259470</v>
      </c>
      <c r="C82" s="6">
        <v>-180527</v>
      </c>
      <c r="D82" s="6">
        <v>-317646</v>
      </c>
      <c r="E82" s="6">
        <v>253732</v>
      </c>
      <c r="F82" s="4" t="s">
        <v>4</v>
      </c>
    </row>
    <row r="83" spans="1:6" x14ac:dyDescent="0.25">
      <c r="A83" s="2" t="s">
        <v>645</v>
      </c>
      <c r="B83" s="6">
        <v>1309624</v>
      </c>
      <c r="C83" s="6">
        <v>2080574</v>
      </c>
      <c r="D83" s="6">
        <v>1309624</v>
      </c>
      <c r="E83" s="6">
        <v>2080574</v>
      </c>
      <c r="F83" s="4" t="s">
        <v>4</v>
      </c>
    </row>
    <row r="84" spans="1:6" ht="30" x14ac:dyDescent="0.25">
      <c r="A84" s="3" t="s">
        <v>646</v>
      </c>
      <c r="B84" s="4" t="s">
        <v>4</v>
      </c>
      <c r="C84" s="4" t="s">
        <v>4</v>
      </c>
      <c r="D84" s="4" t="s">
        <v>4</v>
      </c>
      <c r="E84" s="4" t="s">
        <v>4</v>
      </c>
      <c r="F84" s="4" t="s">
        <v>4</v>
      </c>
    </row>
    <row r="85" spans="1:6" x14ac:dyDescent="0.25">
      <c r="A85" s="2" t="s">
        <v>648</v>
      </c>
      <c r="B85" s="6">
        <v>1309624</v>
      </c>
      <c r="C85" s="4" t="s">
        <v>4</v>
      </c>
      <c r="D85" s="6">
        <v>1309624</v>
      </c>
      <c r="E85" s="4" t="s">
        <v>4</v>
      </c>
      <c r="F85" s="6">
        <v>1413002</v>
      </c>
    </row>
    <row r="86" spans="1:6" x14ac:dyDescent="0.25">
      <c r="A86" s="2" t="s">
        <v>645</v>
      </c>
      <c r="B86" s="6">
        <v>1309624</v>
      </c>
      <c r="C86" s="6">
        <v>2080574</v>
      </c>
      <c r="D86" s="6">
        <v>1309624</v>
      </c>
      <c r="E86" s="6">
        <v>2080574</v>
      </c>
      <c r="F86" s="4" t="s">
        <v>4</v>
      </c>
    </row>
    <row r="87" spans="1:6" x14ac:dyDescent="0.25">
      <c r="A87" s="3" t="s">
        <v>649</v>
      </c>
      <c r="B87" s="4" t="s">
        <v>4</v>
      </c>
      <c r="C87" s="4" t="s">
        <v>4</v>
      </c>
      <c r="D87" s="4" t="s">
        <v>4</v>
      </c>
      <c r="E87" s="4" t="s">
        <v>4</v>
      </c>
      <c r="F87" s="4" t="s">
        <v>4</v>
      </c>
    </row>
    <row r="88" spans="1:6" x14ac:dyDescent="0.25">
      <c r="A88" s="2" t="s">
        <v>333</v>
      </c>
      <c r="B88" s="6">
        <v>1242987</v>
      </c>
      <c r="C88" s="4" t="s">
        <v>4</v>
      </c>
      <c r="D88" s="6">
        <v>1242987</v>
      </c>
      <c r="E88" s="4" t="s">
        <v>4</v>
      </c>
      <c r="F88" s="6">
        <v>2456419</v>
      </c>
    </row>
    <row r="89" spans="1:6" x14ac:dyDescent="0.25">
      <c r="A89" s="2" t="s">
        <v>336</v>
      </c>
      <c r="B89" s="6">
        <v>20049049</v>
      </c>
      <c r="C89" s="4" t="s">
        <v>4</v>
      </c>
      <c r="D89" s="6">
        <v>20049049</v>
      </c>
      <c r="E89" s="4" t="s">
        <v>4</v>
      </c>
      <c r="F89" s="6">
        <v>27687538</v>
      </c>
    </row>
    <row r="90" spans="1:6" x14ac:dyDescent="0.25">
      <c r="A90" s="2" t="s">
        <v>208</v>
      </c>
      <c r="B90" s="6">
        <v>21292036</v>
      </c>
      <c r="C90" s="4" t="s">
        <v>4</v>
      </c>
      <c r="D90" s="6">
        <v>21292036</v>
      </c>
      <c r="E90" s="4" t="s">
        <v>4</v>
      </c>
      <c r="F90" s="6">
        <v>30143957</v>
      </c>
    </row>
    <row r="91" spans="1:6" x14ac:dyDescent="0.25">
      <c r="A91" s="2" t="s">
        <v>239</v>
      </c>
      <c r="B91" s="4" t="s">
        <v>4</v>
      </c>
      <c r="C91" s="4" t="s">
        <v>4</v>
      </c>
      <c r="D91" s="4" t="s">
        <v>4</v>
      </c>
      <c r="E91" s="4" t="s">
        <v>4</v>
      </c>
      <c r="F91" s="4" t="s">
        <v>4</v>
      </c>
    </row>
    <row r="92" spans="1:6" x14ac:dyDescent="0.25">
      <c r="A92" s="3" t="s">
        <v>643</v>
      </c>
      <c r="B92" s="4" t="s">
        <v>4</v>
      </c>
      <c r="C92" s="4" t="s">
        <v>4</v>
      </c>
      <c r="D92" s="4" t="s">
        <v>4</v>
      </c>
      <c r="E92" s="4" t="s">
        <v>4</v>
      </c>
      <c r="F92" s="4" t="s">
        <v>4</v>
      </c>
    </row>
    <row r="93" spans="1:6" x14ac:dyDescent="0.25">
      <c r="A93" s="2" t="s">
        <v>644</v>
      </c>
      <c r="B93" s="6">
        <v>1195622</v>
      </c>
      <c r="C93" s="6">
        <v>968829</v>
      </c>
      <c r="D93" s="6">
        <v>1296114</v>
      </c>
      <c r="E93" s="6">
        <v>969669</v>
      </c>
      <c r="F93" s="4" t="s">
        <v>4</v>
      </c>
    </row>
    <row r="94" spans="1:6" x14ac:dyDescent="0.25">
      <c r="A94" s="2" t="s">
        <v>277</v>
      </c>
      <c r="B94" s="6">
        <v>-10328</v>
      </c>
      <c r="C94" s="6">
        <v>-383575</v>
      </c>
      <c r="D94" s="6">
        <v>-135114</v>
      </c>
      <c r="E94" s="6">
        <v>-549749</v>
      </c>
      <c r="F94" s="4" t="s">
        <v>4</v>
      </c>
    </row>
    <row r="95" spans="1:6" x14ac:dyDescent="0.25">
      <c r="A95" s="2" t="s">
        <v>278</v>
      </c>
      <c r="B95" s="6">
        <v>15997</v>
      </c>
      <c r="C95" s="6">
        <v>9801</v>
      </c>
      <c r="D95" s="6">
        <v>23967</v>
      </c>
      <c r="E95" s="6">
        <v>11997</v>
      </c>
      <c r="F95" s="4" t="s">
        <v>4</v>
      </c>
    </row>
    <row r="96" spans="1:6" x14ac:dyDescent="0.25">
      <c r="A96" s="2" t="s">
        <v>279</v>
      </c>
      <c r="B96" s="6">
        <v>-116554</v>
      </c>
      <c r="C96" s="6">
        <v>595069</v>
      </c>
      <c r="D96" s="6">
        <v>-100230</v>
      </c>
      <c r="E96" s="6">
        <v>758207</v>
      </c>
      <c r="F96" s="4" t="s">
        <v>4</v>
      </c>
    </row>
    <row r="97" spans="1:6" x14ac:dyDescent="0.25">
      <c r="A97" s="2" t="s">
        <v>645</v>
      </c>
      <c r="B97" s="6">
        <v>1084737</v>
      </c>
      <c r="C97" s="6">
        <v>1190124</v>
      </c>
      <c r="D97" s="6">
        <v>1084737</v>
      </c>
      <c r="E97" s="6">
        <v>1190124</v>
      </c>
      <c r="F97" s="4" t="s">
        <v>4</v>
      </c>
    </row>
    <row r="98" spans="1:6" ht="30" x14ac:dyDescent="0.25">
      <c r="A98" s="3" t="s">
        <v>646</v>
      </c>
      <c r="B98" s="4" t="s">
        <v>4</v>
      </c>
      <c r="C98" s="4" t="s">
        <v>4</v>
      </c>
      <c r="D98" s="4" t="s">
        <v>4</v>
      </c>
      <c r="E98" s="4" t="s">
        <v>4</v>
      </c>
      <c r="F98" s="4" t="s">
        <v>4</v>
      </c>
    </row>
    <row r="99" spans="1:6" x14ac:dyDescent="0.25">
      <c r="A99" s="2" t="s">
        <v>647</v>
      </c>
      <c r="B99" s="6">
        <v>203612</v>
      </c>
      <c r="C99" s="4" t="s">
        <v>4</v>
      </c>
      <c r="D99" s="6">
        <v>203612</v>
      </c>
      <c r="E99" s="4" t="s">
        <v>4</v>
      </c>
      <c r="F99" s="6">
        <v>22713</v>
      </c>
    </row>
    <row r="100" spans="1:6" x14ac:dyDescent="0.25">
      <c r="A100" s="2" t="s">
        <v>648</v>
      </c>
      <c r="B100" s="6">
        <v>881125</v>
      </c>
      <c r="C100" s="4" t="s">
        <v>4</v>
      </c>
      <c r="D100" s="6">
        <v>881125</v>
      </c>
      <c r="E100" s="4" t="s">
        <v>4</v>
      </c>
      <c r="F100" s="6">
        <v>1273401</v>
      </c>
    </row>
    <row r="101" spans="1:6" x14ac:dyDescent="0.25">
      <c r="A101" s="2" t="s">
        <v>645</v>
      </c>
      <c r="B101" s="6">
        <v>1084737</v>
      </c>
      <c r="C101" s="6">
        <v>1190124</v>
      </c>
      <c r="D101" s="6">
        <v>1084737</v>
      </c>
      <c r="E101" s="6">
        <v>1190124</v>
      </c>
      <c r="F101" s="4" t="s">
        <v>4</v>
      </c>
    </row>
    <row r="102" spans="1:6" x14ac:dyDescent="0.25">
      <c r="A102" s="3" t="s">
        <v>649</v>
      </c>
      <c r="B102" s="4" t="s">
        <v>4</v>
      </c>
      <c r="C102" s="4" t="s">
        <v>4</v>
      </c>
      <c r="D102" s="4" t="s">
        <v>4</v>
      </c>
      <c r="E102" s="4" t="s">
        <v>4</v>
      </c>
      <c r="F102" s="4" t="s">
        <v>4</v>
      </c>
    </row>
    <row r="103" spans="1:6" x14ac:dyDescent="0.25">
      <c r="A103" s="2" t="s">
        <v>333</v>
      </c>
      <c r="B103" s="6">
        <v>351270</v>
      </c>
      <c r="C103" s="4" t="s">
        <v>4</v>
      </c>
      <c r="D103" s="6">
        <v>351270</v>
      </c>
      <c r="E103" s="4" t="s">
        <v>4</v>
      </c>
      <c r="F103" s="6">
        <v>260458</v>
      </c>
    </row>
    <row r="104" spans="1:6" x14ac:dyDescent="0.25">
      <c r="A104" s="2" t="s">
        <v>336</v>
      </c>
      <c r="B104" s="6">
        <v>62434643</v>
      </c>
      <c r="C104" s="4" t="s">
        <v>4</v>
      </c>
      <c r="D104" s="6">
        <v>62434643</v>
      </c>
      <c r="E104" s="4" t="s">
        <v>4</v>
      </c>
      <c r="F104" s="6">
        <v>70990624</v>
      </c>
    </row>
    <row r="105" spans="1:6" x14ac:dyDescent="0.25">
      <c r="A105" s="2" t="s">
        <v>208</v>
      </c>
      <c r="B105" s="6">
        <v>62785913</v>
      </c>
      <c r="C105" s="4" t="s">
        <v>4</v>
      </c>
      <c r="D105" s="6">
        <v>62785913</v>
      </c>
      <c r="E105" s="4" t="s">
        <v>4</v>
      </c>
      <c r="F105" s="6">
        <v>71251082</v>
      </c>
    </row>
    <row r="106" spans="1:6" x14ac:dyDescent="0.25">
      <c r="A106" s="2" t="s">
        <v>287</v>
      </c>
      <c r="B106" s="4" t="s">
        <v>4</v>
      </c>
      <c r="C106" s="4" t="s">
        <v>4</v>
      </c>
      <c r="D106" s="4" t="s">
        <v>4</v>
      </c>
      <c r="E106" s="4" t="s">
        <v>4</v>
      </c>
      <c r="F106" s="4" t="s">
        <v>4</v>
      </c>
    </row>
    <row r="107" spans="1:6" x14ac:dyDescent="0.25">
      <c r="A107" s="3" t="s">
        <v>643</v>
      </c>
      <c r="B107" s="4" t="s">
        <v>4</v>
      </c>
      <c r="C107" s="4" t="s">
        <v>4</v>
      </c>
      <c r="D107" s="4" t="s">
        <v>4</v>
      </c>
      <c r="E107" s="4" t="s">
        <v>4</v>
      </c>
      <c r="F107" s="4" t="s">
        <v>4</v>
      </c>
    </row>
    <row r="108" spans="1:6" x14ac:dyDescent="0.25">
      <c r="A108" s="2" t="s">
        <v>644</v>
      </c>
      <c r="B108" s="6">
        <v>125934</v>
      </c>
      <c r="C108" s="6">
        <v>204063</v>
      </c>
      <c r="D108" s="6">
        <v>161800</v>
      </c>
      <c r="E108" s="6">
        <v>170756</v>
      </c>
      <c r="F108" s="4" t="s">
        <v>4</v>
      </c>
    </row>
    <row r="109" spans="1:6" x14ac:dyDescent="0.25">
      <c r="A109" s="2" t="s">
        <v>277</v>
      </c>
      <c r="B109" s="4" t="s">
        <v>4</v>
      </c>
      <c r="C109" s="4" t="s">
        <v>4</v>
      </c>
      <c r="D109" s="6">
        <v>-20583</v>
      </c>
      <c r="E109" s="6">
        <v>-92056</v>
      </c>
      <c r="F109" s="4" t="s">
        <v>4</v>
      </c>
    </row>
    <row r="110" spans="1:6" x14ac:dyDescent="0.25">
      <c r="A110" s="2" t="s">
        <v>278</v>
      </c>
      <c r="B110" s="6">
        <v>6256</v>
      </c>
      <c r="C110" s="4" t="s">
        <v>4</v>
      </c>
      <c r="D110" s="6">
        <v>6256</v>
      </c>
      <c r="E110" s="4" t="s">
        <v>4</v>
      </c>
      <c r="F110" s="4" t="s">
        <v>4</v>
      </c>
    </row>
    <row r="111" spans="1:6" x14ac:dyDescent="0.25">
      <c r="A111" s="2" t="s">
        <v>279</v>
      </c>
      <c r="B111" s="6">
        <v>-14690</v>
      </c>
      <c r="C111" s="6">
        <v>-29843</v>
      </c>
      <c r="D111" s="6">
        <v>-29973</v>
      </c>
      <c r="E111" s="6">
        <v>95520</v>
      </c>
      <c r="F111" s="4" t="s">
        <v>4</v>
      </c>
    </row>
    <row r="112" spans="1:6" x14ac:dyDescent="0.25">
      <c r="A112" s="2" t="s">
        <v>645</v>
      </c>
      <c r="B112" s="6">
        <v>117500</v>
      </c>
      <c r="C112" s="6">
        <v>174220</v>
      </c>
      <c r="D112" s="6">
        <v>117500</v>
      </c>
      <c r="E112" s="6">
        <v>174220</v>
      </c>
      <c r="F112" s="4" t="s">
        <v>4</v>
      </c>
    </row>
    <row r="113" spans="1:6" ht="30" x14ac:dyDescent="0.25">
      <c r="A113" s="3" t="s">
        <v>646</v>
      </c>
      <c r="B113" s="4" t="s">
        <v>4</v>
      </c>
      <c r="C113" s="4" t="s">
        <v>4</v>
      </c>
      <c r="D113" s="4" t="s">
        <v>4</v>
      </c>
      <c r="E113" s="4" t="s">
        <v>4</v>
      </c>
      <c r="F113" s="4" t="s">
        <v>4</v>
      </c>
    </row>
    <row r="114" spans="1:6" x14ac:dyDescent="0.25">
      <c r="A114" s="2" t="s">
        <v>647</v>
      </c>
      <c r="B114" s="4">
        <v>456</v>
      </c>
      <c r="C114" s="4" t="s">
        <v>4</v>
      </c>
      <c r="D114" s="4">
        <v>456</v>
      </c>
      <c r="E114" s="4" t="s">
        <v>4</v>
      </c>
      <c r="F114" s="6">
        <v>30689</v>
      </c>
    </row>
    <row r="115" spans="1:6" x14ac:dyDescent="0.25">
      <c r="A115" s="2" t="s">
        <v>648</v>
      </c>
      <c r="B115" s="6">
        <v>117044</v>
      </c>
      <c r="C115" s="4" t="s">
        <v>4</v>
      </c>
      <c r="D115" s="6">
        <v>117044</v>
      </c>
      <c r="E115" s="4" t="s">
        <v>4</v>
      </c>
      <c r="F115" s="6">
        <v>131111</v>
      </c>
    </row>
    <row r="116" spans="1:6" x14ac:dyDescent="0.25">
      <c r="A116" s="2" t="s">
        <v>645</v>
      </c>
      <c r="B116" s="6">
        <v>117500</v>
      </c>
      <c r="C116" s="6">
        <v>174220</v>
      </c>
      <c r="D116" s="6">
        <v>117500</v>
      </c>
      <c r="E116" s="6">
        <v>174220</v>
      </c>
      <c r="F116" s="4" t="s">
        <v>4</v>
      </c>
    </row>
    <row r="117" spans="1:6" x14ac:dyDescent="0.25">
      <c r="A117" s="3" t="s">
        <v>649</v>
      </c>
      <c r="B117" s="4" t="s">
        <v>4</v>
      </c>
      <c r="C117" s="4" t="s">
        <v>4</v>
      </c>
      <c r="D117" s="4" t="s">
        <v>4</v>
      </c>
      <c r="E117" s="4" t="s">
        <v>4</v>
      </c>
      <c r="F117" s="4" t="s">
        <v>4</v>
      </c>
    </row>
    <row r="118" spans="1:6" x14ac:dyDescent="0.25">
      <c r="A118" s="2" t="s">
        <v>333</v>
      </c>
      <c r="B118" s="6">
        <v>164561</v>
      </c>
      <c r="C118" s="4" t="s">
        <v>4</v>
      </c>
      <c r="D118" s="6">
        <v>164561</v>
      </c>
      <c r="E118" s="4" t="s">
        <v>4</v>
      </c>
      <c r="F118" s="6">
        <v>195266</v>
      </c>
    </row>
    <row r="119" spans="1:6" x14ac:dyDescent="0.25">
      <c r="A119" s="2" t="s">
        <v>336</v>
      </c>
      <c r="B119" s="6">
        <v>12956841</v>
      </c>
      <c r="C119" s="4" t="s">
        <v>4</v>
      </c>
      <c r="D119" s="6">
        <v>12956841</v>
      </c>
      <c r="E119" s="4" t="s">
        <v>4</v>
      </c>
      <c r="F119" s="6">
        <v>13329751</v>
      </c>
    </row>
    <row r="120" spans="1:6" x14ac:dyDescent="0.25">
      <c r="A120" s="2" t="s">
        <v>208</v>
      </c>
      <c r="B120" s="6">
        <v>13121402</v>
      </c>
      <c r="C120" s="4" t="s">
        <v>4</v>
      </c>
      <c r="D120" s="6">
        <v>13121402</v>
      </c>
      <c r="E120" s="4" t="s">
        <v>4</v>
      </c>
      <c r="F120" s="6">
        <v>13525017</v>
      </c>
    </row>
    <row r="121" spans="1:6" x14ac:dyDescent="0.25">
      <c r="A121" s="2" t="s">
        <v>640</v>
      </c>
      <c r="B121" s="4" t="s">
        <v>4</v>
      </c>
      <c r="C121" s="4" t="s">
        <v>4</v>
      </c>
      <c r="D121" s="4" t="s">
        <v>4</v>
      </c>
      <c r="E121" s="4" t="s">
        <v>4</v>
      </c>
      <c r="F121" s="4" t="s">
        <v>4</v>
      </c>
    </row>
    <row r="122" spans="1:6" x14ac:dyDescent="0.25">
      <c r="A122" s="3" t="s">
        <v>643</v>
      </c>
      <c r="B122" s="4" t="s">
        <v>4</v>
      </c>
      <c r="C122" s="4" t="s">
        <v>4</v>
      </c>
      <c r="D122" s="4" t="s">
        <v>4</v>
      </c>
      <c r="E122" s="4" t="s">
        <v>4</v>
      </c>
      <c r="F122" s="4" t="s">
        <v>4</v>
      </c>
    </row>
    <row r="123" spans="1:6" x14ac:dyDescent="0.25">
      <c r="A123" s="2" t="s">
        <v>644</v>
      </c>
      <c r="B123" s="6">
        <v>120776</v>
      </c>
      <c r="C123" s="6">
        <v>189091</v>
      </c>
      <c r="D123" s="6">
        <v>151625</v>
      </c>
      <c r="E123" s="6">
        <v>133234</v>
      </c>
      <c r="F123" s="4" t="s">
        <v>4</v>
      </c>
    </row>
    <row r="124" spans="1:6" x14ac:dyDescent="0.25">
      <c r="A124" s="2" t="s">
        <v>277</v>
      </c>
      <c r="B124" s="4" t="s">
        <v>4</v>
      </c>
      <c r="C124" s="4" t="s">
        <v>4</v>
      </c>
      <c r="D124" s="6">
        <v>-13009</v>
      </c>
      <c r="E124" s="6">
        <v>-92056</v>
      </c>
      <c r="F124" s="4" t="s">
        <v>4</v>
      </c>
    </row>
    <row r="125" spans="1:6" x14ac:dyDescent="0.25">
      <c r="A125" s="2" t="s">
        <v>278</v>
      </c>
      <c r="B125" s="4">
        <v>233</v>
      </c>
      <c r="C125" s="4" t="s">
        <v>4</v>
      </c>
      <c r="D125" s="4">
        <v>233</v>
      </c>
      <c r="E125" s="4" t="s">
        <v>4</v>
      </c>
      <c r="F125" s="4" t="s">
        <v>4</v>
      </c>
    </row>
    <row r="126" spans="1:6" x14ac:dyDescent="0.25">
      <c r="A126" s="2" t="s">
        <v>279</v>
      </c>
      <c r="B126" s="6">
        <v>-7720</v>
      </c>
      <c r="C126" s="6">
        <v>-20671</v>
      </c>
      <c r="D126" s="6">
        <v>-25560</v>
      </c>
      <c r="E126" s="6">
        <v>127242</v>
      </c>
      <c r="F126" s="4" t="s">
        <v>4</v>
      </c>
    </row>
    <row r="127" spans="1:6" x14ac:dyDescent="0.25">
      <c r="A127" s="2" t="s">
        <v>645</v>
      </c>
      <c r="B127" s="6">
        <v>113289</v>
      </c>
      <c r="C127" s="6">
        <v>168420</v>
      </c>
      <c r="D127" s="6">
        <v>113289</v>
      </c>
      <c r="E127" s="6">
        <v>168420</v>
      </c>
      <c r="F127" s="4" t="s">
        <v>4</v>
      </c>
    </row>
    <row r="128" spans="1:6" ht="30" x14ac:dyDescent="0.25">
      <c r="A128" s="3" t="s">
        <v>646</v>
      </c>
      <c r="B128" s="4" t="s">
        <v>4</v>
      </c>
      <c r="C128" s="4" t="s">
        <v>4</v>
      </c>
      <c r="D128" s="4" t="s">
        <v>4</v>
      </c>
      <c r="E128" s="4" t="s">
        <v>4</v>
      </c>
      <c r="F128" s="4" t="s">
        <v>4</v>
      </c>
    </row>
    <row r="129" spans="1:6" x14ac:dyDescent="0.25">
      <c r="A129" s="2" t="s">
        <v>647</v>
      </c>
      <c r="B129" s="4">
        <v>456</v>
      </c>
      <c r="C129" s="4" t="s">
        <v>4</v>
      </c>
      <c r="D129" s="4">
        <v>456</v>
      </c>
      <c r="E129" s="4" t="s">
        <v>4</v>
      </c>
      <c r="F129" s="6">
        <v>28117</v>
      </c>
    </row>
    <row r="130" spans="1:6" x14ac:dyDescent="0.25">
      <c r="A130" s="2" t="s">
        <v>648</v>
      </c>
      <c r="B130" s="6">
        <v>112833</v>
      </c>
      <c r="C130" s="4" t="s">
        <v>4</v>
      </c>
      <c r="D130" s="6">
        <v>112833</v>
      </c>
      <c r="E130" s="4" t="s">
        <v>4</v>
      </c>
      <c r="F130" s="6">
        <v>123508</v>
      </c>
    </row>
    <row r="131" spans="1:6" x14ac:dyDescent="0.25">
      <c r="A131" s="2" t="s">
        <v>645</v>
      </c>
      <c r="B131" s="6">
        <v>113289</v>
      </c>
      <c r="C131" s="6">
        <v>168420</v>
      </c>
      <c r="D131" s="6">
        <v>113289</v>
      </c>
      <c r="E131" s="6">
        <v>168420</v>
      </c>
      <c r="F131" s="4" t="s">
        <v>4</v>
      </c>
    </row>
    <row r="132" spans="1:6" x14ac:dyDescent="0.25">
      <c r="A132" s="3" t="s">
        <v>649</v>
      </c>
      <c r="B132" s="4" t="s">
        <v>4</v>
      </c>
      <c r="C132" s="4" t="s">
        <v>4</v>
      </c>
      <c r="D132" s="4" t="s">
        <v>4</v>
      </c>
      <c r="E132" s="4" t="s">
        <v>4</v>
      </c>
      <c r="F132" s="4" t="s">
        <v>4</v>
      </c>
    </row>
    <row r="133" spans="1:6" x14ac:dyDescent="0.25">
      <c r="A133" s="2" t="s">
        <v>333</v>
      </c>
      <c r="B133" s="6">
        <v>164561</v>
      </c>
      <c r="C133" s="4" t="s">
        <v>4</v>
      </c>
      <c r="D133" s="6">
        <v>164561</v>
      </c>
      <c r="E133" s="4" t="s">
        <v>4</v>
      </c>
      <c r="F133" s="6">
        <v>185531</v>
      </c>
    </row>
    <row r="134" spans="1:6" x14ac:dyDescent="0.25">
      <c r="A134" s="2" t="s">
        <v>336</v>
      </c>
      <c r="B134" s="6">
        <v>11452062</v>
      </c>
      <c r="C134" s="4" t="s">
        <v>4</v>
      </c>
      <c r="D134" s="6">
        <v>11452062</v>
      </c>
      <c r="E134" s="4" t="s">
        <v>4</v>
      </c>
      <c r="F134" s="6">
        <v>11876577</v>
      </c>
    </row>
    <row r="135" spans="1:6" x14ac:dyDescent="0.25">
      <c r="A135" s="2" t="s">
        <v>208</v>
      </c>
      <c r="B135" s="6">
        <v>11616623</v>
      </c>
      <c r="C135" s="4" t="s">
        <v>4</v>
      </c>
      <c r="D135" s="6">
        <v>11616623</v>
      </c>
      <c r="E135" s="4" t="s">
        <v>4</v>
      </c>
      <c r="F135" s="6">
        <v>12062108</v>
      </c>
    </row>
    <row r="136" spans="1:6" x14ac:dyDescent="0.25">
      <c r="A136" s="2" t="s">
        <v>641</v>
      </c>
      <c r="B136" s="4" t="s">
        <v>4</v>
      </c>
      <c r="C136" s="4" t="s">
        <v>4</v>
      </c>
      <c r="D136" s="4" t="s">
        <v>4</v>
      </c>
      <c r="E136" s="4" t="s">
        <v>4</v>
      </c>
      <c r="F136" s="4" t="s">
        <v>4</v>
      </c>
    </row>
    <row r="137" spans="1:6" x14ac:dyDescent="0.25">
      <c r="A137" s="3" t="s">
        <v>643</v>
      </c>
      <c r="B137" s="4" t="s">
        <v>4</v>
      </c>
      <c r="C137" s="4" t="s">
        <v>4</v>
      </c>
      <c r="D137" s="4" t="s">
        <v>4</v>
      </c>
      <c r="E137" s="4" t="s">
        <v>4</v>
      </c>
      <c r="F137" s="4" t="s">
        <v>4</v>
      </c>
    </row>
    <row r="138" spans="1:6" x14ac:dyDescent="0.25">
      <c r="A138" s="2" t="s">
        <v>644</v>
      </c>
      <c r="B138" s="6">
        <v>5158</v>
      </c>
      <c r="C138" s="6">
        <v>14972</v>
      </c>
      <c r="D138" s="6">
        <v>10175</v>
      </c>
      <c r="E138" s="6">
        <v>37522</v>
      </c>
      <c r="F138" s="4" t="s">
        <v>4</v>
      </c>
    </row>
    <row r="139" spans="1:6" x14ac:dyDescent="0.25">
      <c r="A139" s="2" t="s">
        <v>277</v>
      </c>
      <c r="B139" s="4" t="s">
        <v>4</v>
      </c>
      <c r="C139" s="4" t="s">
        <v>4</v>
      </c>
      <c r="D139" s="6">
        <v>-7574</v>
      </c>
      <c r="E139" s="4" t="s">
        <v>4</v>
      </c>
      <c r="F139" s="4" t="s">
        <v>4</v>
      </c>
    </row>
    <row r="140" spans="1:6" x14ac:dyDescent="0.25">
      <c r="A140" s="2" t="s">
        <v>278</v>
      </c>
      <c r="B140" s="6">
        <v>6023</v>
      </c>
      <c r="C140" s="4" t="s">
        <v>4</v>
      </c>
      <c r="D140" s="6">
        <v>6023</v>
      </c>
      <c r="E140" s="4" t="s">
        <v>4</v>
      </c>
      <c r="F140" s="4" t="s">
        <v>4</v>
      </c>
    </row>
    <row r="141" spans="1:6" x14ac:dyDescent="0.25">
      <c r="A141" s="2" t="s">
        <v>279</v>
      </c>
      <c r="B141" s="6">
        <v>-6970</v>
      </c>
      <c r="C141" s="6">
        <v>-9172</v>
      </c>
      <c r="D141" s="6">
        <v>-4413</v>
      </c>
      <c r="E141" s="6">
        <v>-31722</v>
      </c>
      <c r="F141" s="4" t="s">
        <v>4</v>
      </c>
    </row>
    <row r="142" spans="1:6" x14ac:dyDescent="0.25">
      <c r="A142" s="2" t="s">
        <v>645</v>
      </c>
      <c r="B142" s="6">
        <v>4211</v>
      </c>
      <c r="C142" s="6">
        <v>5800</v>
      </c>
      <c r="D142" s="6">
        <v>4211</v>
      </c>
      <c r="E142" s="6">
        <v>5800</v>
      </c>
      <c r="F142" s="4" t="s">
        <v>4</v>
      </c>
    </row>
    <row r="143" spans="1:6" ht="30" x14ac:dyDescent="0.25">
      <c r="A143" s="3" t="s">
        <v>646</v>
      </c>
      <c r="B143" s="4" t="s">
        <v>4</v>
      </c>
      <c r="C143" s="4" t="s">
        <v>4</v>
      </c>
      <c r="D143" s="4" t="s">
        <v>4</v>
      </c>
      <c r="E143" s="4" t="s">
        <v>4</v>
      </c>
      <c r="F143" s="4" t="s">
        <v>4</v>
      </c>
    </row>
    <row r="144" spans="1:6" x14ac:dyDescent="0.25">
      <c r="A144" s="2" t="s">
        <v>647</v>
      </c>
      <c r="B144" s="4" t="s">
        <v>4</v>
      </c>
      <c r="C144" s="4" t="s">
        <v>4</v>
      </c>
      <c r="D144" s="4" t="s">
        <v>4</v>
      </c>
      <c r="E144" s="4" t="s">
        <v>4</v>
      </c>
      <c r="F144" s="6">
        <v>2572</v>
      </c>
    </row>
    <row r="145" spans="1:6" x14ac:dyDescent="0.25">
      <c r="A145" s="2" t="s">
        <v>648</v>
      </c>
      <c r="B145" s="6">
        <v>4211</v>
      </c>
      <c r="C145" s="4" t="s">
        <v>4</v>
      </c>
      <c r="D145" s="6">
        <v>4211</v>
      </c>
      <c r="E145" s="4" t="s">
        <v>4</v>
      </c>
      <c r="F145" s="6">
        <v>7603</v>
      </c>
    </row>
    <row r="146" spans="1:6" x14ac:dyDescent="0.25">
      <c r="A146" s="2" t="s">
        <v>645</v>
      </c>
      <c r="B146" s="6">
        <v>4211</v>
      </c>
      <c r="C146" s="6">
        <v>5800</v>
      </c>
      <c r="D146" s="6">
        <v>4211</v>
      </c>
      <c r="E146" s="6">
        <v>5800</v>
      </c>
      <c r="F146" s="4" t="s">
        <v>4</v>
      </c>
    </row>
    <row r="147" spans="1:6" x14ac:dyDescent="0.25">
      <c r="A147" s="3" t="s">
        <v>649</v>
      </c>
      <c r="B147" s="4" t="s">
        <v>4</v>
      </c>
      <c r="C147" s="4" t="s">
        <v>4</v>
      </c>
      <c r="D147" s="4" t="s">
        <v>4</v>
      </c>
      <c r="E147" s="4" t="s">
        <v>4</v>
      </c>
      <c r="F147" s="4" t="s">
        <v>4</v>
      </c>
    </row>
    <row r="148" spans="1:6" x14ac:dyDescent="0.25">
      <c r="A148" s="2" t="s">
        <v>333</v>
      </c>
      <c r="B148" s="4" t="s">
        <v>4</v>
      </c>
      <c r="C148" s="4" t="s">
        <v>4</v>
      </c>
      <c r="D148" s="4" t="s">
        <v>4</v>
      </c>
      <c r="E148" s="4" t="s">
        <v>4</v>
      </c>
      <c r="F148" s="6">
        <v>9735</v>
      </c>
    </row>
    <row r="149" spans="1:6" x14ac:dyDescent="0.25">
      <c r="A149" s="2" t="s">
        <v>336</v>
      </c>
      <c r="B149" s="6">
        <v>1504779</v>
      </c>
      <c r="C149" s="4" t="s">
        <v>4</v>
      </c>
      <c r="D149" s="6">
        <v>1504779</v>
      </c>
      <c r="E149" s="4" t="s">
        <v>4</v>
      </c>
      <c r="F149" s="6">
        <v>1453174</v>
      </c>
    </row>
    <row r="150" spans="1:6" x14ac:dyDescent="0.25">
      <c r="A150" s="2" t="s">
        <v>208</v>
      </c>
      <c r="B150" s="8">
        <v>1504779</v>
      </c>
      <c r="C150" s="4" t="s">
        <v>4</v>
      </c>
      <c r="D150" s="8">
        <v>1504779</v>
      </c>
      <c r="E150" s="4" t="s">
        <v>4</v>
      </c>
      <c r="F150" s="8">
        <v>14629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0</v>
      </c>
      <c r="B1" s="1" t="s">
        <v>2</v>
      </c>
      <c r="C1" s="1" t="s">
        <v>26</v>
      </c>
    </row>
    <row r="2" spans="1:3" x14ac:dyDescent="0.25">
      <c r="A2" s="3" t="s">
        <v>651</v>
      </c>
      <c r="B2" s="4" t="s">
        <v>4</v>
      </c>
      <c r="C2" s="4" t="s">
        <v>4</v>
      </c>
    </row>
    <row r="3" spans="1:3" x14ac:dyDescent="0.25">
      <c r="A3" s="2" t="s">
        <v>652</v>
      </c>
      <c r="B3" s="8">
        <v>376072383</v>
      </c>
      <c r="C3" s="8">
        <v>408240534</v>
      </c>
    </row>
    <row r="4" spans="1:3" x14ac:dyDescent="0.25">
      <c r="A4" s="2" t="s">
        <v>346</v>
      </c>
      <c r="B4" s="4" t="s">
        <v>4</v>
      </c>
      <c r="C4" s="4" t="s">
        <v>4</v>
      </c>
    </row>
    <row r="5" spans="1:3" x14ac:dyDescent="0.25">
      <c r="A5" s="3" t="s">
        <v>651</v>
      </c>
      <c r="B5" s="4" t="s">
        <v>4</v>
      </c>
      <c r="C5" s="4" t="s">
        <v>4</v>
      </c>
    </row>
    <row r="6" spans="1:3" x14ac:dyDescent="0.25">
      <c r="A6" s="2" t="s">
        <v>652</v>
      </c>
      <c r="B6" s="6">
        <v>350609848</v>
      </c>
      <c r="C6" s="6">
        <v>376127082</v>
      </c>
    </row>
    <row r="7" spans="1:3" x14ac:dyDescent="0.25">
      <c r="A7" s="2" t="s">
        <v>653</v>
      </c>
      <c r="B7" s="4" t="s">
        <v>4</v>
      </c>
      <c r="C7" s="4" t="s">
        <v>4</v>
      </c>
    </row>
    <row r="8" spans="1:3" x14ac:dyDescent="0.25">
      <c r="A8" s="3" t="s">
        <v>651</v>
      </c>
      <c r="B8" s="4" t="s">
        <v>4</v>
      </c>
      <c r="C8" s="4" t="s">
        <v>4</v>
      </c>
    </row>
    <row r="9" spans="1:3" x14ac:dyDescent="0.25">
      <c r="A9" s="2" t="s">
        <v>652</v>
      </c>
      <c r="B9" s="6">
        <v>14372530</v>
      </c>
      <c r="C9" s="6">
        <v>16863585</v>
      </c>
    </row>
    <row r="10" spans="1:3" x14ac:dyDescent="0.25">
      <c r="A10" s="2" t="s">
        <v>348</v>
      </c>
      <c r="B10" s="4" t="s">
        <v>4</v>
      </c>
      <c r="C10" s="4" t="s">
        <v>4</v>
      </c>
    </row>
    <row r="11" spans="1:3" x14ac:dyDescent="0.25">
      <c r="A11" s="3" t="s">
        <v>651</v>
      </c>
      <c r="B11" s="4" t="s">
        <v>4</v>
      </c>
      <c r="C11" s="4" t="s">
        <v>4</v>
      </c>
    </row>
    <row r="12" spans="1:3" x14ac:dyDescent="0.25">
      <c r="A12" s="2" t="s">
        <v>652</v>
      </c>
      <c r="B12" s="6">
        <v>10238416</v>
      </c>
      <c r="C12" s="6">
        <v>14359724</v>
      </c>
    </row>
    <row r="13" spans="1:3" x14ac:dyDescent="0.25">
      <c r="A13" s="2" t="s">
        <v>349</v>
      </c>
      <c r="B13" s="4" t="s">
        <v>4</v>
      </c>
      <c r="C13" s="4" t="s">
        <v>4</v>
      </c>
    </row>
    <row r="14" spans="1:3" x14ac:dyDescent="0.25">
      <c r="A14" s="3" t="s">
        <v>651</v>
      </c>
      <c r="B14" s="4" t="s">
        <v>4</v>
      </c>
      <c r="C14" s="4" t="s">
        <v>4</v>
      </c>
    </row>
    <row r="15" spans="1:3" x14ac:dyDescent="0.25">
      <c r="A15" s="2" t="s">
        <v>652</v>
      </c>
      <c r="B15" s="6">
        <v>851589</v>
      </c>
      <c r="C15" s="6">
        <v>890143</v>
      </c>
    </row>
    <row r="16" spans="1:3" x14ac:dyDescent="0.25">
      <c r="A16" s="2" t="s">
        <v>623</v>
      </c>
      <c r="B16" s="4" t="s">
        <v>4</v>
      </c>
      <c r="C16" s="4" t="s">
        <v>4</v>
      </c>
    </row>
    <row r="17" spans="1:3" x14ac:dyDescent="0.25">
      <c r="A17" s="3" t="s">
        <v>651</v>
      </c>
      <c r="B17" s="4" t="s">
        <v>4</v>
      </c>
      <c r="C17" s="4" t="s">
        <v>4</v>
      </c>
    </row>
    <row r="18" spans="1:3" x14ac:dyDescent="0.25">
      <c r="A18" s="2" t="s">
        <v>652</v>
      </c>
      <c r="B18" s="6">
        <v>300165068</v>
      </c>
      <c r="C18" s="6">
        <v>323464435</v>
      </c>
    </row>
    <row r="19" spans="1:3" x14ac:dyDescent="0.25">
      <c r="A19" s="2" t="s">
        <v>654</v>
      </c>
      <c r="B19" s="4" t="s">
        <v>4</v>
      </c>
      <c r="C19" s="4" t="s">
        <v>4</v>
      </c>
    </row>
    <row r="20" spans="1:3" x14ac:dyDescent="0.25">
      <c r="A20" s="3" t="s">
        <v>651</v>
      </c>
      <c r="B20" s="4" t="s">
        <v>4</v>
      </c>
      <c r="C20" s="4" t="s">
        <v>4</v>
      </c>
    </row>
    <row r="21" spans="1:3" x14ac:dyDescent="0.25">
      <c r="A21" s="2" t="s">
        <v>652</v>
      </c>
      <c r="B21" s="6">
        <v>276007114</v>
      </c>
      <c r="C21" s="6">
        <v>292677066</v>
      </c>
    </row>
    <row r="22" spans="1:3" x14ac:dyDescent="0.25">
      <c r="A22" s="2" t="s">
        <v>655</v>
      </c>
      <c r="B22" s="4" t="s">
        <v>4</v>
      </c>
      <c r="C22" s="4" t="s">
        <v>4</v>
      </c>
    </row>
    <row r="23" spans="1:3" x14ac:dyDescent="0.25">
      <c r="A23" s="3" t="s">
        <v>651</v>
      </c>
      <c r="B23" s="4" t="s">
        <v>4</v>
      </c>
      <c r="C23" s="4" t="s">
        <v>4</v>
      </c>
    </row>
    <row r="24" spans="1:3" x14ac:dyDescent="0.25">
      <c r="A24" s="2" t="s">
        <v>652</v>
      </c>
      <c r="B24" s="6">
        <v>13783779</v>
      </c>
      <c r="C24" s="6">
        <v>15993225</v>
      </c>
    </row>
    <row r="25" spans="1:3" x14ac:dyDescent="0.25">
      <c r="A25" s="2" t="s">
        <v>656</v>
      </c>
      <c r="B25" s="4" t="s">
        <v>4</v>
      </c>
      <c r="C25" s="4" t="s">
        <v>4</v>
      </c>
    </row>
    <row r="26" spans="1:3" x14ac:dyDescent="0.25">
      <c r="A26" s="3" t="s">
        <v>651</v>
      </c>
      <c r="B26" s="4" t="s">
        <v>4</v>
      </c>
      <c r="C26" s="4" t="s">
        <v>4</v>
      </c>
    </row>
    <row r="27" spans="1:3" x14ac:dyDescent="0.25">
      <c r="A27" s="2" t="s">
        <v>652</v>
      </c>
      <c r="B27" s="6">
        <v>9597814</v>
      </c>
      <c r="C27" s="6">
        <v>13912054</v>
      </c>
    </row>
    <row r="28" spans="1:3" x14ac:dyDescent="0.25">
      <c r="A28" s="2" t="s">
        <v>657</v>
      </c>
      <c r="B28" s="4" t="s">
        <v>4</v>
      </c>
      <c r="C28" s="4" t="s">
        <v>4</v>
      </c>
    </row>
    <row r="29" spans="1:3" x14ac:dyDescent="0.25">
      <c r="A29" s="3" t="s">
        <v>651</v>
      </c>
      <c r="B29" s="4" t="s">
        <v>4</v>
      </c>
      <c r="C29" s="4" t="s">
        <v>4</v>
      </c>
    </row>
    <row r="30" spans="1:3" x14ac:dyDescent="0.25">
      <c r="A30" s="2" t="s">
        <v>652</v>
      </c>
      <c r="B30" s="6">
        <v>776361</v>
      </c>
      <c r="C30" s="6">
        <v>882090</v>
      </c>
    </row>
    <row r="31" spans="1:3" x14ac:dyDescent="0.25">
      <c r="A31" s="2" t="s">
        <v>624</v>
      </c>
      <c r="B31" s="4" t="s">
        <v>4</v>
      </c>
      <c r="C31" s="4" t="s">
        <v>4</v>
      </c>
    </row>
    <row r="32" spans="1:3" x14ac:dyDescent="0.25">
      <c r="A32" s="3" t="s">
        <v>651</v>
      </c>
      <c r="B32" s="4" t="s">
        <v>4</v>
      </c>
      <c r="C32" s="4" t="s">
        <v>4</v>
      </c>
    </row>
    <row r="33" spans="1:3" x14ac:dyDescent="0.25">
      <c r="A33" s="2" t="s">
        <v>652</v>
      </c>
      <c r="B33" s="6">
        <v>113493621</v>
      </c>
      <c r="C33" s="6">
        <v>112350393</v>
      </c>
    </row>
    <row r="34" spans="1:3" ht="30" x14ac:dyDescent="0.25">
      <c r="A34" s="2" t="s">
        <v>658</v>
      </c>
      <c r="B34" s="4" t="s">
        <v>4</v>
      </c>
      <c r="C34" s="4" t="s">
        <v>4</v>
      </c>
    </row>
    <row r="35" spans="1:3" x14ac:dyDescent="0.25">
      <c r="A35" s="3" t="s">
        <v>651</v>
      </c>
      <c r="B35" s="4" t="s">
        <v>4</v>
      </c>
      <c r="C35" s="4" t="s">
        <v>4</v>
      </c>
    </row>
    <row r="36" spans="1:3" x14ac:dyDescent="0.25">
      <c r="A36" s="2" t="s">
        <v>652</v>
      </c>
      <c r="B36" s="6">
        <v>109446657</v>
      </c>
      <c r="C36" s="6">
        <v>108197672</v>
      </c>
    </row>
    <row r="37" spans="1:3" ht="30" x14ac:dyDescent="0.25">
      <c r="A37" s="2" t="s">
        <v>659</v>
      </c>
      <c r="B37" s="4" t="s">
        <v>4</v>
      </c>
      <c r="C37" s="4" t="s">
        <v>4</v>
      </c>
    </row>
    <row r="38" spans="1:3" x14ac:dyDescent="0.25">
      <c r="A38" s="3" t="s">
        <v>651</v>
      </c>
      <c r="B38" s="4" t="s">
        <v>4</v>
      </c>
      <c r="C38" s="4" t="s">
        <v>4</v>
      </c>
    </row>
    <row r="39" spans="1:3" x14ac:dyDescent="0.25">
      <c r="A39" s="2" t="s">
        <v>652</v>
      </c>
      <c r="B39" s="6">
        <v>1685579</v>
      </c>
      <c r="C39" s="6">
        <v>1882095</v>
      </c>
    </row>
    <row r="40" spans="1:3" ht="30" x14ac:dyDescent="0.25">
      <c r="A40" s="2" t="s">
        <v>660</v>
      </c>
      <c r="B40" s="4" t="s">
        <v>4</v>
      </c>
      <c r="C40" s="4" t="s">
        <v>4</v>
      </c>
    </row>
    <row r="41" spans="1:3" x14ac:dyDescent="0.25">
      <c r="A41" s="3" t="s">
        <v>651</v>
      </c>
      <c r="B41" s="4" t="s">
        <v>4</v>
      </c>
      <c r="C41" s="4" t="s">
        <v>4</v>
      </c>
    </row>
    <row r="42" spans="1:3" x14ac:dyDescent="0.25">
      <c r="A42" s="2" t="s">
        <v>652</v>
      </c>
      <c r="B42" s="6">
        <v>1625010</v>
      </c>
      <c r="C42" s="6">
        <v>1763954</v>
      </c>
    </row>
    <row r="43" spans="1:3" ht="30" x14ac:dyDescent="0.25">
      <c r="A43" s="2" t="s">
        <v>661</v>
      </c>
      <c r="B43" s="4" t="s">
        <v>4</v>
      </c>
      <c r="C43" s="4" t="s">
        <v>4</v>
      </c>
    </row>
    <row r="44" spans="1:3" x14ac:dyDescent="0.25">
      <c r="A44" s="3" t="s">
        <v>651</v>
      </c>
      <c r="B44" s="4" t="s">
        <v>4</v>
      </c>
      <c r="C44" s="4" t="s">
        <v>4</v>
      </c>
    </row>
    <row r="45" spans="1:3" x14ac:dyDescent="0.25">
      <c r="A45" s="2" t="s">
        <v>652</v>
      </c>
      <c r="B45" s="6">
        <v>736375</v>
      </c>
      <c r="C45" s="6">
        <v>506672</v>
      </c>
    </row>
    <row r="46" spans="1:3" x14ac:dyDescent="0.25">
      <c r="A46" s="2" t="s">
        <v>626</v>
      </c>
      <c r="B46" s="4" t="s">
        <v>4</v>
      </c>
      <c r="C46" s="4" t="s">
        <v>4</v>
      </c>
    </row>
    <row r="47" spans="1:3" x14ac:dyDescent="0.25">
      <c r="A47" s="3" t="s">
        <v>651</v>
      </c>
      <c r="B47" s="4" t="s">
        <v>4</v>
      </c>
      <c r="C47" s="4" t="s">
        <v>4</v>
      </c>
    </row>
    <row r="48" spans="1:3" x14ac:dyDescent="0.25">
      <c r="A48" s="2" t="s">
        <v>652</v>
      </c>
      <c r="B48" s="6">
        <v>41407945</v>
      </c>
      <c r="C48" s="6">
        <v>42203212</v>
      </c>
    </row>
    <row r="49" spans="1:3" x14ac:dyDescent="0.25">
      <c r="A49" s="2" t="s">
        <v>662</v>
      </c>
      <c r="B49" s="4" t="s">
        <v>4</v>
      </c>
      <c r="C49" s="4" t="s">
        <v>4</v>
      </c>
    </row>
    <row r="50" spans="1:3" x14ac:dyDescent="0.25">
      <c r="A50" s="3" t="s">
        <v>651</v>
      </c>
      <c r="B50" s="4" t="s">
        <v>4</v>
      </c>
      <c r="C50" s="4" t="s">
        <v>4</v>
      </c>
    </row>
    <row r="51" spans="1:3" x14ac:dyDescent="0.25">
      <c r="A51" s="2" t="s">
        <v>652</v>
      </c>
      <c r="B51" s="6">
        <v>36223834</v>
      </c>
      <c r="C51" s="6">
        <v>36428424</v>
      </c>
    </row>
    <row r="52" spans="1:3" ht="30" x14ac:dyDescent="0.25">
      <c r="A52" s="2" t="s">
        <v>663</v>
      </c>
      <c r="B52" s="4" t="s">
        <v>4</v>
      </c>
      <c r="C52" s="4" t="s">
        <v>4</v>
      </c>
    </row>
    <row r="53" spans="1:3" x14ac:dyDescent="0.25">
      <c r="A53" s="3" t="s">
        <v>651</v>
      </c>
      <c r="B53" s="4" t="s">
        <v>4</v>
      </c>
      <c r="C53" s="4" t="s">
        <v>4</v>
      </c>
    </row>
    <row r="54" spans="1:3" x14ac:dyDescent="0.25">
      <c r="A54" s="2" t="s">
        <v>652</v>
      </c>
      <c r="B54" s="6">
        <v>2769016</v>
      </c>
      <c r="C54" s="6">
        <v>2769017</v>
      </c>
    </row>
    <row r="55" spans="1:3" ht="30" x14ac:dyDescent="0.25">
      <c r="A55" s="2" t="s">
        <v>664</v>
      </c>
      <c r="B55" s="4" t="s">
        <v>4</v>
      </c>
      <c r="C55" s="4" t="s">
        <v>4</v>
      </c>
    </row>
    <row r="56" spans="1:3" x14ac:dyDescent="0.25">
      <c r="A56" s="3" t="s">
        <v>651</v>
      </c>
      <c r="B56" s="4" t="s">
        <v>4</v>
      </c>
      <c r="C56" s="4" t="s">
        <v>4</v>
      </c>
    </row>
    <row r="57" spans="1:3" x14ac:dyDescent="0.25">
      <c r="A57" s="2" t="s">
        <v>652</v>
      </c>
      <c r="B57" s="6">
        <v>2415095</v>
      </c>
      <c r="C57" s="6">
        <v>3005771</v>
      </c>
    </row>
    <row r="58" spans="1:3" x14ac:dyDescent="0.25">
      <c r="A58" s="2" t="s">
        <v>627</v>
      </c>
      <c r="B58" s="4" t="s">
        <v>4</v>
      </c>
      <c r="C58" s="4" t="s">
        <v>4</v>
      </c>
    </row>
    <row r="59" spans="1:3" x14ac:dyDescent="0.25">
      <c r="A59" s="3" t="s">
        <v>651</v>
      </c>
      <c r="B59" s="4" t="s">
        <v>4</v>
      </c>
      <c r="C59" s="4" t="s">
        <v>4</v>
      </c>
    </row>
    <row r="60" spans="1:3" x14ac:dyDescent="0.25">
      <c r="A60" s="2" t="s">
        <v>652</v>
      </c>
      <c r="B60" s="6">
        <v>123971466</v>
      </c>
      <c r="C60" s="6">
        <v>138766873</v>
      </c>
    </row>
    <row r="61" spans="1:3" x14ac:dyDescent="0.25">
      <c r="A61" s="2" t="s">
        <v>665</v>
      </c>
      <c r="B61" s="4" t="s">
        <v>4</v>
      </c>
      <c r="C61" s="4" t="s">
        <v>4</v>
      </c>
    </row>
    <row r="62" spans="1:3" x14ac:dyDescent="0.25">
      <c r="A62" s="3" t="s">
        <v>651</v>
      </c>
      <c r="B62" s="4" t="s">
        <v>4</v>
      </c>
      <c r="C62" s="4" t="s">
        <v>4</v>
      </c>
    </row>
    <row r="63" spans="1:3" x14ac:dyDescent="0.25">
      <c r="A63" s="2" t="s">
        <v>652</v>
      </c>
      <c r="B63" s="6">
        <v>110413475</v>
      </c>
      <c r="C63" s="6">
        <v>121242335</v>
      </c>
    </row>
    <row r="64" spans="1:3" ht="30" x14ac:dyDescent="0.25">
      <c r="A64" s="2" t="s">
        <v>666</v>
      </c>
      <c r="B64" s="4" t="s">
        <v>4</v>
      </c>
      <c r="C64" s="4" t="s">
        <v>4</v>
      </c>
    </row>
    <row r="65" spans="1:3" x14ac:dyDescent="0.25">
      <c r="A65" s="3" t="s">
        <v>651</v>
      </c>
      <c r="B65" s="4" t="s">
        <v>4</v>
      </c>
      <c r="C65" s="4" t="s">
        <v>4</v>
      </c>
    </row>
    <row r="66" spans="1:3" x14ac:dyDescent="0.25">
      <c r="A66" s="2" t="s">
        <v>652</v>
      </c>
      <c r="B66" s="6">
        <v>9329184</v>
      </c>
      <c r="C66" s="6">
        <v>11221414</v>
      </c>
    </row>
    <row r="67" spans="1:3" ht="30" x14ac:dyDescent="0.25">
      <c r="A67" s="2" t="s">
        <v>667</v>
      </c>
      <c r="B67" s="4" t="s">
        <v>4</v>
      </c>
      <c r="C67" s="4" t="s">
        <v>4</v>
      </c>
    </row>
    <row r="68" spans="1:3" x14ac:dyDescent="0.25">
      <c r="A68" s="3" t="s">
        <v>651</v>
      </c>
      <c r="B68" s="4" t="s">
        <v>4</v>
      </c>
      <c r="C68" s="4" t="s">
        <v>4</v>
      </c>
    </row>
    <row r="69" spans="1:3" x14ac:dyDescent="0.25">
      <c r="A69" s="2" t="s">
        <v>652</v>
      </c>
      <c r="B69" s="6">
        <v>4188821</v>
      </c>
      <c r="C69" s="6">
        <v>6303124</v>
      </c>
    </row>
    <row r="70" spans="1:3" ht="30" x14ac:dyDescent="0.25">
      <c r="A70" s="2" t="s">
        <v>668</v>
      </c>
      <c r="B70" s="4" t="s">
        <v>4</v>
      </c>
      <c r="C70" s="4" t="s">
        <v>4</v>
      </c>
    </row>
    <row r="71" spans="1:3" x14ac:dyDescent="0.25">
      <c r="A71" s="3" t="s">
        <v>651</v>
      </c>
      <c r="B71" s="4" t="s">
        <v>4</v>
      </c>
      <c r="C71" s="4" t="s">
        <v>4</v>
      </c>
    </row>
    <row r="72" spans="1:3" x14ac:dyDescent="0.25">
      <c r="A72" s="2" t="s">
        <v>652</v>
      </c>
      <c r="B72" s="6">
        <v>39986</v>
      </c>
      <c r="C72" s="4" t="s">
        <v>4</v>
      </c>
    </row>
    <row r="73" spans="1:3" ht="30" x14ac:dyDescent="0.25">
      <c r="A73" s="2" t="s">
        <v>628</v>
      </c>
      <c r="B73" s="4" t="s">
        <v>4</v>
      </c>
      <c r="C73" s="4" t="s">
        <v>4</v>
      </c>
    </row>
    <row r="74" spans="1:3" x14ac:dyDescent="0.25">
      <c r="A74" s="3" t="s">
        <v>651</v>
      </c>
      <c r="B74" s="4" t="s">
        <v>4</v>
      </c>
      <c r="C74" s="4" t="s">
        <v>4</v>
      </c>
    </row>
    <row r="75" spans="1:3" x14ac:dyDescent="0.25">
      <c r="A75" s="2" t="s">
        <v>652</v>
      </c>
      <c r="B75" s="6">
        <v>21292036</v>
      </c>
      <c r="C75" s="6">
        <v>30143957</v>
      </c>
    </row>
    <row r="76" spans="1:3" ht="30" x14ac:dyDescent="0.25">
      <c r="A76" s="2" t="s">
        <v>669</v>
      </c>
      <c r="B76" s="4" t="s">
        <v>4</v>
      </c>
      <c r="C76" s="4" t="s">
        <v>4</v>
      </c>
    </row>
    <row r="77" spans="1:3" x14ac:dyDescent="0.25">
      <c r="A77" s="3" t="s">
        <v>651</v>
      </c>
      <c r="B77" s="4" t="s">
        <v>4</v>
      </c>
      <c r="C77" s="4" t="s">
        <v>4</v>
      </c>
    </row>
    <row r="78" spans="1:3" x14ac:dyDescent="0.25">
      <c r="A78" s="2" t="s">
        <v>652</v>
      </c>
      <c r="B78" s="6">
        <v>19923148</v>
      </c>
      <c r="C78" s="6">
        <v>26808635</v>
      </c>
    </row>
    <row r="79" spans="1:3" ht="30" x14ac:dyDescent="0.25">
      <c r="A79" s="2" t="s">
        <v>670</v>
      </c>
      <c r="B79" s="4" t="s">
        <v>4</v>
      </c>
      <c r="C79" s="4" t="s">
        <v>4</v>
      </c>
    </row>
    <row r="80" spans="1:3" x14ac:dyDescent="0.25">
      <c r="A80" s="3" t="s">
        <v>651</v>
      </c>
      <c r="B80" s="4" t="s">
        <v>4</v>
      </c>
      <c r="C80" s="4" t="s">
        <v>4</v>
      </c>
    </row>
    <row r="81" spans="1:3" x14ac:dyDescent="0.25">
      <c r="A81" s="2" t="s">
        <v>652</v>
      </c>
      <c r="B81" s="4" t="s">
        <v>4</v>
      </c>
      <c r="C81" s="6">
        <v>120699</v>
      </c>
    </row>
    <row r="82" spans="1:3" ht="30" x14ac:dyDescent="0.25">
      <c r="A82" s="2" t="s">
        <v>671</v>
      </c>
      <c r="B82" s="4" t="s">
        <v>4</v>
      </c>
      <c r="C82" s="4" t="s">
        <v>4</v>
      </c>
    </row>
    <row r="83" spans="1:3" x14ac:dyDescent="0.25">
      <c r="A83" s="3" t="s">
        <v>651</v>
      </c>
      <c r="B83" s="4" t="s">
        <v>4</v>
      </c>
      <c r="C83" s="4" t="s">
        <v>4</v>
      </c>
    </row>
    <row r="84" spans="1:3" x14ac:dyDescent="0.25">
      <c r="A84" s="2" t="s">
        <v>652</v>
      </c>
      <c r="B84" s="6">
        <v>1368888</v>
      </c>
      <c r="C84" s="6">
        <v>2839205</v>
      </c>
    </row>
    <row r="85" spans="1:3" ht="30" x14ac:dyDescent="0.25">
      <c r="A85" s="2" t="s">
        <v>672</v>
      </c>
      <c r="B85" s="4" t="s">
        <v>4</v>
      </c>
      <c r="C85" s="4" t="s">
        <v>4</v>
      </c>
    </row>
    <row r="86" spans="1:3" x14ac:dyDescent="0.25">
      <c r="A86" s="3" t="s">
        <v>651</v>
      </c>
      <c r="B86" s="4" t="s">
        <v>4</v>
      </c>
      <c r="C86" s="4" t="s">
        <v>4</v>
      </c>
    </row>
    <row r="87" spans="1:3" x14ac:dyDescent="0.25">
      <c r="A87" s="2" t="s">
        <v>652</v>
      </c>
      <c r="B87" s="4" t="s">
        <v>4</v>
      </c>
      <c r="C87" s="6">
        <v>375418</v>
      </c>
    </row>
    <row r="88" spans="1:3" x14ac:dyDescent="0.25">
      <c r="A88" s="2" t="s">
        <v>239</v>
      </c>
      <c r="B88" s="4" t="s">
        <v>4</v>
      </c>
      <c r="C88" s="4" t="s">
        <v>4</v>
      </c>
    </row>
    <row r="89" spans="1:3" x14ac:dyDescent="0.25">
      <c r="A89" s="3" t="s">
        <v>651</v>
      </c>
      <c r="B89" s="4" t="s">
        <v>4</v>
      </c>
      <c r="C89" s="4" t="s">
        <v>4</v>
      </c>
    </row>
    <row r="90" spans="1:3" x14ac:dyDescent="0.25">
      <c r="A90" s="2" t="s">
        <v>652</v>
      </c>
      <c r="B90" s="6">
        <v>62785913</v>
      </c>
      <c r="C90" s="6">
        <v>71251082</v>
      </c>
    </row>
    <row r="91" spans="1:3" x14ac:dyDescent="0.25">
      <c r="A91" s="2" t="s">
        <v>673</v>
      </c>
      <c r="B91" s="4" t="s">
        <v>4</v>
      </c>
      <c r="C91" s="4" t="s">
        <v>4</v>
      </c>
    </row>
    <row r="92" spans="1:3" x14ac:dyDescent="0.25">
      <c r="A92" s="3" t="s">
        <v>651</v>
      </c>
      <c r="B92" s="4" t="s">
        <v>4</v>
      </c>
      <c r="C92" s="4" t="s">
        <v>4</v>
      </c>
    </row>
    <row r="93" spans="1:3" x14ac:dyDescent="0.25">
      <c r="A93" s="2" t="s">
        <v>652</v>
      </c>
      <c r="B93" s="6">
        <v>61679591</v>
      </c>
      <c r="C93" s="6">
        <v>70155966</v>
      </c>
    </row>
    <row r="94" spans="1:3" ht="30" x14ac:dyDescent="0.25">
      <c r="A94" s="2" t="s">
        <v>674</v>
      </c>
      <c r="B94" s="4" t="s">
        <v>4</v>
      </c>
      <c r="C94" s="4" t="s">
        <v>4</v>
      </c>
    </row>
    <row r="95" spans="1:3" x14ac:dyDescent="0.25">
      <c r="A95" s="3" t="s">
        <v>651</v>
      </c>
      <c r="B95" s="4" t="s">
        <v>4</v>
      </c>
      <c r="C95" s="4" t="s">
        <v>4</v>
      </c>
    </row>
    <row r="96" spans="1:3" x14ac:dyDescent="0.25">
      <c r="A96" s="2" t="s">
        <v>652</v>
      </c>
      <c r="B96" s="6">
        <v>555053</v>
      </c>
      <c r="C96" s="6">
        <v>834657</v>
      </c>
    </row>
    <row r="97" spans="1:3" x14ac:dyDescent="0.25">
      <c r="A97" s="2" t="s">
        <v>675</v>
      </c>
      <c r="B97" s="4" t="s">
        <v>4</v>
      </c>
      <c r="C97" s="4" t="s">
        <v>4</v>
      </c>
    </row>
    <row r="98" spans="1:3" x14ac:dyDescent="0.25">
      <c r="A98" s="3" t="s">
        <v>651</v>
      </c>
      <c r="B98" s="4" t="s">
        <v>4</v>
      </c>
      <c r="C98" s="4" t="s">
        <v>4</v>
      </c>
    </row>
    <row r="99" spans="1:3" x14ac:dyDescent="0.25">
      <c r="A99" s="2" t="s">
        <v>652</v>
      </c>
      <c r="B99" s="6">
        <v>476041</v>
      </c>
      <c r="C99" s="6">
        <v>257897</v>
      </c>
    </row>
    <row r="100" spans="1:3" x14ac:dyDescent="0.25">
      <c r="A100" s="2" t="s">
        <v>676</v>
      </c>
      <c r="B100" s="4" t="s">
        <v>4</v>
      </c>
      <c r="C100" s="4" t="s">
        <v>4</v>
      </c>
    </row>
    <row r="101" spans="1:3" x14ac:dyDescent="0.25">
      <c r="A101" s="3" t="s">
        <v>651</v>
      </c>
      <c r="B101" s="4" t="s">
        <v>4</v>
      </c>
      <c r="C101" s="4" t="s">
        <v>4</v>
      </c>
    </row>
    <row r="102" spans="1:3" x14ac:dyDescent="0.25">
      <c r="A102" s="2" t="s">
        <v>652</v>
      </c>
      <c r="B102" s="6">
        <v>75228</v>
      </c>
      <c r="C102" s="6">
        <v>2562</v>
      </c>
    </row>
    <row r="103" spans="1:3" x14ac:dyDescent="0.25">
      <c r="A103" s="2" t="s">
        <v>287</v>
      </c>
      <c r="B103" s="4" t="s">
        <v>4</v>
      </c>
      <c r="C103" s="4" t="s">
        <v>4</v>
      </c>
    </row>
    <row r="104" spans="1:3" x14ac:dyDescent="0.25">
      <c r="A104" s="3" t="s">
        <v>651</v>
      </c>
      <c r="B104" s="4" t="s">
        <v>4</v>
      </c>
      <c r="C104" s="4" t="s">
        <v>4</v>
      </c>
    </row>
    <row r="105" spans="1:3" x14ac:dyDescent="0.25">
      <c r="A105" s="2" t="s">
        <v>652</v>
      </c>
      <c r="B105" s="6">
        <v>13121402</v>
      </c>
      <c r="C105" s="6">
        <v>13525017</v>
      </c>
    </row>
    <row r="106" spans="1:3" x14ac:dyDescent="0.25">
      <c r="A106" s="2" t="s">
        <v>677</v>
      </c>
      <c r="B106" s="4" t="s">
        <v>4</v>
      </c>
      <c r="C106" s="4" t="s">
        <v>4</v>
      </c>
    </row>
    <row r="107" spans="1:3" x14ac:dyDescent="0.25">
      <c r="A107" s="3" t="s">
        <v>651</v>
      </c>
      <c r="B107" s="4" t="s">
        <v>4</v>
      </c>
      <c r="C107" s="4" t="s">
        <v>4</v>
      </c>
    </row>
    <row r="108" spans="1:3" x14ac:dyDescent="0.25">
      <c r="A108" s="2" t="s">
        <v>652</v>
      </c>
      <c r="B108" s="6">
        <v>12923143</v>
      </c>
      <c r="C108" s="6">
        <v>13294050</v>
      </c>
    </row>
    <row r="109" spans="1:3" x14ac:dyDescent="0.25">
      <c r="A109" s="2" t="s">
        <v>678</v>
      </c>
      <c r="B109" s="4" t="s">
        <v>4</v>
      </c>
      <c r="C109" s="4" t="s">
        <v>4</v>
      </c>
    </row>
    <row r="110" spans="1:3" x14ac:dyDescent="0.25">
      <c r="A110" s="3" t="s">
        <v>651</v>
      </c>
      <c r="B110" s="4" t="s">
        <v>4</v>
      </c>
      <c r="C110" s="4" t="s">
        <v>4</v>
      </c>
    </row>
    <row r="111" spans="1:3" x14ac:dyDescent="0.25">
      <c r="A111" s="2" t="s">
        <v>652</v>
      </c>
      <c r="B111" s="6">
        <v>33698</v>
      </c>
      <c r="C111" s="6">
        <v>35703</v>
      </c>
    </row>
    <row r="112" spans="1:3" x14ac:dyDescent="0.25">
      <c r="A112" s="2" t="s">
        <v>679</v>
      </c>
      <c r="B112" s="4" t="s">
        <v>4</v>
      </c>
      <c r="C112" s="4" t="s">
        <v>4</v>
      </c>
    </row>
    <row r="113" spans="1:3" x14ac:dyDescent="0.25">
      <c r="A113" s="3" t="s">
        <v>651</v>
      </c>
      <c r="B113" s="4" t="s">
        <v>4</v>
      </c>
      <c r="C113" s="4" t="s">
        <v>4</v>
      </c>
    </row>
    <row r="114" spans="1:3" x14ac:dyDescent="0.25">
      <c r="A114" s="2" t="s">
        <v>652</v>
      </c>
      <c r="B114" s="6">
        <v>164561</v>
      </c>
      <c r="C114" s="6">
        <v>189773</v>
      </c>
    </row>
    <row r="115" spans="1:3" x14ac:dyDescent="0.25">
      <c r="A115" s="2" t="s">
        <v>680</v>
      </c>
      <c r="B115" s="4" t="s">
        <v>4</v>
      </c>
      <c r="C115" s="4" t="s">
        <v>4</v>
      </c>
    </row>
    <row r="116" spans="1:3" x14ac:dyDescent="0.25">
      <c r="A116" s="3" t="s">
        <v>651</v>
      </c>
      <c r="B116" s="4" t="s">
        <v>4</v>
      </c>
      <c r="C116" s="4" t="s">
        <v>4</v>
      </c>
    </row>
    <row r="117" spans="1:3" x14ac:dyDescent="0.25">
      <c r="A117" s="2" t="s">
        <v>652</v>
      </c>
      <c r="B117" s="4" t="s">
        <v>4</v>
      </c>
      <c r="C117" s="6">
        <v>5491</v>
      </c>
    </row>
    <row r="118" spans="1:3" x14ac:dyDescent="0.25">
      <c r="A118" s="2" t="s">
        <v>640</v>
      </c>
      <c r="B118" s="4" t="s">
        <v>4</v>
      </c>
      <c r="C118" s="4" t="s">
        <v>4</v>
      </c>
    </row>
    <row r="119" spans="1:3" x14ac:dyDescent="0.25">
      <c r="A119" s="3" t="s">
        <v>651</v>
      </c>
      <c r="B119" s="4" t="s">
        <v>4</v>
      </c>
      <c r="C119" s="4" t="s">
        <v>4</v>
      </c>
    </row>
    <row r="120" spans="1:3" x14ac:dyDescent="0.25">
      <c r="A120" s="2" t="s">
        <v>652</v>
      </c>
      <c r="B120" s="6">
        <v>11616623</v>
      </c>
      <c r="C120" s="6">
        <v>12062108</v>
      </c>
    </row>
    <row r="121" spans="1:3" x14ac:dyDescent="0.25">
      <c r="A121" s="2" t="s">
        <v>681</v>
      </c>
      <c r="B121" s="4" t="s">
        <v>4</v>
      </c>
      <c r="C121" s="4" t="s">
        <v>4</v>
      </c>
    </row>
    <row r="122" spans="1:3" x14ac:dyDescent="0.25">
      <c r="A122" s="3" t="s">
        <v>651</v>
      </c>
      <c r="B122" s="4" t="s">
        <v>4</v>
      </c>
      <c r="C122" s="4" t="s">
        <v>4</v>
      </c>
    </row>
    <row r="123" spans="1:3" x14ac:dyDescent="0.25">
      <c r="A123" s="2" t="s">
        <v>652</v>
      </c>
      <c r="B123" s="6">
        <v>11418364</v>
      </c>
      <c r="C123" s="6">
        <v>11840875</v>
      </c>
    </row>
    <row r="124" spans="1:3" ht="30" x14ac:dyDescent="0.25">
      <c r="A124" s="2" t="s">
        <v>682</v>
      </c>
      <c r="B124" s="4" t="s">
        <v>4</v>
      </c>
      <c r="C124" s="4" t="s">
        <v>4</v>
      </c>
    </row>
    <row r="125" spans="1:3" x14ac:dyDescent="0.25">
      <c r="A125" s="3" t="s">
        <v>651</v>
      </c>
      <c r="B125" s="4" t="s">
        <v>4</v>
      </c>
      <c r="C125" s="4" t="s">
        <v>4</v>
      </c>
    </row>
    <row r="126" spans="1:3" x14ac:dyDescent="0.25">
      <c r="A126" s="2" t="s">
        <v>652</v>
      </c>
      <c r="B126" s="6">
        <v>33698</v>
      </c>
      <c r="C126" s="6">
        <v>35703</v>
      </c>
    </row>
    <row r="127" spans="1:3" ht="30" x14ac:dyDescent="0.25">
      <c r="A127" s="2" t="s">
        <v>683</v>
      </c>
      <c r="B127" s="4" t="s">
        <v>4</v>
      </c>
      <c r="C127" s="4" t="s">
        <v>4</v>
      </c>
    </row>
    <row r="128" spans="1:3" x14ac:dyDescent="0.25">
      <c r="A128" s="3" t="s">
        <v>651</v>
      </c>
      <c r="B128" s="4" t="s">
        <v>4</v>
      </c>
      <c r="C128" s="4" t="s">
        <v>4</v>
      </c>
    </row>
    <row r="129" spans="1:3" x14ac:dyDescent="0.25">
      <c r="A129" s="2" t="s">
        <v>652</v>
      </c>
      <c r="B129" s="6">
        <v>164561</v>
      </c>
      <c r="C129" s="6">
        <v>185530</v>
      </c>
    </row>
    <row r="130" spans="1:3" x14ac:dyDescent="0.25">
      <c r="A130" s="2" t="s">
        <v>641</v>
      </c>
      <c r="B130" s="4" t="s">
        <v>4</v>
      </c>
      <c r="C130" s="4" t="s">
        <v>4</v>
      </c>
    </row>
    <row r="131" spans="1:3" x14ac:dyDescent="0.25">
      <c r="A131" s="3" t="s">
        <v>651</v>
      </c>
      <c r="B131" s="4" t="s">
        <v>4</v>
      </c>
      <c r="C131" s="4" t="s">
        <v>4</v>
      </c>
    </row>
    <row r="132" spans="1:3" x14ac:dyDescent="0.25">
      <c r="A132" s="2" t="s">
        <v>652</v>
      </c>
      <c r="B132" s="6">
        <v>1504779</v>
      </c>
      <c r="C132" s="6">
        <v>1462909</v>
      </c>
    </row>
    <row r="133" spans="1:3" ht="30" x14ac:dyDescent="0.25">
      <c r="A133" s="2" t="s">
        <v>684</v>
      </c>
      <c r="B133" s="4" t="s">
        <v>4</v>
      </c>
      <c r="C133" s="4" t="s">
        <v>4</v>
      </c>
    </row>
    <row r="134" spans="1:3" x14ac:dyDescent="0.25">
      <c r="A134" s="3" t="s">
        <v>651</v>
      </c>
      <c r="B134" s="4" t="s">
        <v>4</v>
      </c>
      <c r="C134" s="4" t="s">
        <v>4</v>
      </c>
    </row>
    <row r="135" spans="1:3" x14ac:dyDescent="0.25">
      <c r="A135" s="2" t="s">
        <v>652</v>
      </c>
      <c r="B135" s="6">
        <v>1504779</v>
      </c>
      <c r="C135" s="6">
        <v>1453175</v>
      </c>
    </row>
    <row r="136" spans="1:3" ht="30" x14ac:dyDescent="0.25">
      <c r="A136" s="2" t="s">
        <v>685</v>
      </c>
      <c r="B136" s="4" t="s">
        <v>4</v>
      </c>
      <c r="C136" s="4" t="s">
        <v>4</v>
      </c>
    </row>
    <row r="137" spans="1:3" x14ac:dyDescent="0.25">
      <c r="A137" s="3" t="s">
        <v>651</v>
      </c>
      <c r="B137" s="4" t="s">
        <v>4</v>
      </c>
      <c r="C137" s="4" t="s">
        <v>4</v>
      </c>
    </row>
    <row r="138" spans="1:3" x14ac:dyDescent="0.25">
      <c r="A138" s="2" t="s">
        <v>652</v>
      </c>
      <c r="B138" s="4" t="s">
        <v>4</v>
      </c>
      <c r="C138" s="6">
        <v>4243</v>
      </c>
    </row>
    <row r="139" spans="1:3" ht="30" x14ac:dyDescent="0.25">
      <c r="A139" s="2" t="s">
        <v>686</v>
      </c>
      <c r="B139" s="4" t="s">
        <v>4</v>
      </c>
      <c r="C139" s="4" t="s">
        <v>4</v>
      </c>
    </row>
    <row r="140" spans="1:3" x14ac:dyDescent="0.25">
      <c r="A140" s="3" t="s">
        <v>651</v>
      </c>
      <c r="B140" s="4" t="s">
        <v>4</v>
      </c>
      <c r="C140" s="4" t="s">
        <v>4</v>
      </c>
    </row>
    <row r="141" spans="1:3" x14ac:dyDescent="0.25">
      <c r="A141" s="2" t="s">
        <v>652</v>
      </c>
      <c r="B141" s="4" t="s">
        <v>4</v>
      </c>
      <c r="C141" s="8">
        <v>54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7</v>
      </c>
      <c r="B1" s="7" t="s">
        <v>77</v>
      </c>
      <c r="C1" s="7"/>
      <c r="D1" s="7" t="s">
        <v>1</v>
      </c>
      <c r="E1" s="7"/>
      <c r="F1" s="1"/>
    </row>
    <row r="2" spans="1:6" x14ac:dyDescent="0.25">
      <c r="A2" s="7"/>
      <c r="B2" s="1" t="s">
        <v>2</v>
      </c>
      <c r="C2" s="1" t="s">
        <v>78</v>
      </c>
      <c r="D2" s="1" t="s">
        <v>2</v>
      </c>
      <c r="E2" s="1" t="s">
        <v>78</v>
      </c>
      <c r="F2" s="1" t="s">
        <v>26</v>
      </c>
    </row>
    <row r="3" spans="1:6" x14ac:dyDescent="0.25">
      <c r="A3" s="3" t="s">
        <v>688</v>
      </c>
      <c r="B3" s="4" t="s">
        <v>4</v>
      </c>
      <c r="C3" s="4" t="s">
        <v>4</v>
      </c>
      <c r="D3" s="4" t="s">
        <v>4</v>
      </c>
      <c r="E3" s="4" t="s">
        <v>4</v>
      </c>
      <c r="F3" s="4" t="s">
        <v>4</v>
      </c>
    </row>
    <row r="4" spans="1:6" x14ac:dyDescent="0.25">
      <c r="A4" s="2" t="s">
        <v>689</v>
      </c>
      <c r="B4" s="8">
        <v>8599175</v>
      </c>
      <c r="C4" s="4" t="s">
        <v>4</v>
      </c>
      <c r="D4" s="8">
        <v>8599175</v>
      </c>
      <c r="E4" s="4" t="s">
        <v>4</v>
      </c>
      <c r="F4" s="8">
        <v>8517878</v>
      </c>
    </row>
    <row r="5" spans="1:6" x14ac:dyDescent="0.25">
      <c r="A5" s="2" t="s">
        <v>690</v>
      </c>
      <c r="B5" s="6">
        <v>2843775</v>
      </c>
      <c r="C5" s="4" t="s">
        <v>4</v>
      </c>
      <c r="D5" s="6">
        <v>2843775</v>
      </c>
      <c r="E5" s="4" t="s">
        <v>4</v>
      </c>
      <c r="F5" s="6">
        <v>5187080</v>
      </c>
    </row>
    <row r="6" spans="1:6" x14ac:dyDescent="0.25">
      <c r="A6" s="2" t="s">
        <v>208</v>
      </c>
      <c r="B6" s="6">
        <v>11442950</v>
      </c>
      <c r="C6" s="4" t="s">
        <v>4</v>
      </c>
      <c r="D6" s="6">
        <v>11442950</v>
      </c>
      <c r="E6" s="4" t="s">
        <v>4</v>
      </c>
      <c r="F6" s="6">
        <v>13704958</v>
      </c>
    </row>
    <row r="7" spans="1:6" x14ac:dyDescent="0.25">
      <c r="A7" s="3" t="s">
        <v>691</v>
      </c>
      <c r="B7" s="4" t="s">
        <v>4</v>
      </c>
      <c r="C7" s="4" t="s">
        <v>4</v>
      </c>
      <c r="D7" s="4" t="s">
        <v>4</v>
      </c>
      <c r="E7" s="4" t="s">
        <v>4</v>
      </c>
      <c r="F7" s="4" t="s">
        <v>4</v>
      </c>
    </row>
    <row r="8" spans="1:6" x14ac:dyDescent="0.25">
      <c r="A8" s="2" t="s">
        <v>689</v>
      </c>
      <c r="B8" s="6">
        <v>5910166</v>
      </c>
      <c r="C8" s="4" t="s">
        <v>4</v>
      </c>
      <c r="D8" s="6">
        <v>5910166</v>
      </c>
      <c r="E8" s="4" t="s">
        <v>4</v>
      </c>
      <c r="F8" s="6">
        <v>6029043</v>
      </c>
    </row>
    <row r="9" spans="1:6" x14ac:dyDescent="0.25">
      <c r="A9" s="2" t="s">
        <v>690</v>
      </c>
      <c r="B9" s="6">
        <v>2460215</v>
      </c>
      <c r="C9" s="4" t="s">
        <v>4</v>
      </c>
      <c r="D9" s="6">
        <v>2460215</v>
      </c>
      <c r="E9" s="4" t="s">
        <v>4</v>
      </c>
      <c r="F9" s="6">
        <v>5187080</v>
      </c>
    </row>
    <row r="10" spans="1:6" x14ac:dyDescent="0.25">
      <c r="A10" s="2" t="s">
        <v>208</v>
      </c>
      <c r="B10" s="6">
        <v>8370381</v>
      </c>
      <c r="C10" s="4" t="s">
        <v>4</v>
      </c>
      <c r="D10" s="6">
        <v>8370381</v>
      </c>
      <c r="E10" s="4" t="s">
        <v>4</v>
      </c>
      <c r="F10" s="6">
        <v>11216123</v>
      </c>
    </row>
    <row r="11" spans="1:6" x14ac:dyDescent="0.25">
      <c r="A11" s="3" t="s">
        <v>692</v>
      </c>
      <c r="B11" s="4" t="s">
        <v>4</v>
      </c>
      <c r="C11" s="4" t="s">
        <v>4</v>
      </c>
      <c r="D11" s="4" t="s">
        <v>4</v>
      </c>
      <c r="E11" s="4" t="s">
        <v>4</v>
      </c>
      <c r="F11" s="4" t="s">
        <v>4</v>
      </c>
    </row>
    <row r="12" spans="1:6" x14ac:dyDescent="0.25">
      <c r="A12" s="2" t="s">
        <v>690</v>
      </c>
      <c r="B12" s="6">
        <v>436044</v>
      </c>
      <c r="C12" s="4" t="s">
        <v>4</v>
      </c>
      <c r="D12" s="6">
        <v>436044</v>
      </c>
      <c r="E12" s="4" t="s">
        <v>4</v>
      </c>
      <c r="F12" s="6">
        <v>832400</v>
      </c>
    </row>
    <row r="13" spans="1:6" x14ac:dyDescent="0.25">
      <c r="A13" s="3" t="s">
        <v>693</v>
      </c>
      <c r="B13" s="4" t="s">
        <v>4</v>
      </c>
      <c r="C13" s="4" t="s">
        <v>4</v>
      </c>
      <c r="D13" s="4" t="s">
        <v>4</v>
      </c>
      <c r="E13" s="4" t="s">
        <v>4</v>
      </c>
      <c r="F13" s="4" t="s">
        <v>4</v>
      </c>
    </row>
    <row r="14" spans="1:6" x14ac:dyDescent="0.25">
      <c r="A14" s="2" t="s">
        <v>689</v>
      </c>
      <c r="B14" s="6">
        <v>5806039</v>
      </c>
      <c r="C14" s="6">
        <v>6056774</v>
      </c>
      <c r="D14" s="6">
        <v>6068543</v>
      </c>
      <c r="E14" s="6">
        <v>5504035</v>
      </c>
      <c r="F14" s="4" t="s">
        <v>4</v>
      </c>
    </row>
    <row r="15" spans="1:6" x14ac:dyDescent="0.25">
      <c r="A15" s="2" t="s">
        <v>690</v>
      </c>
      <c r="B15" s="6">
        <v>3236753</v>
      </c>
      <c r="C15" s="6">
        <v>6037016</v>
      </c>
      <c r="D15" s="6">
        <v>3952373</v>
      </c>
      <c r="E15" s="6">
        <v>9445131</v>
      </c>
      <c r="F15" s="4" t="s">
        <v>4</v>
      </c>
    </row>
    <row r="16" spans="1:6" x14ac:dyDescent="0.25">
      <c r="A16" s="2" t="s">
        <v>208</v>
      </c>
      <c r="B16" s="6">
        <v>9042792</v>
      </c>
      <c r="C16" s="6">
        <v>12093790</v>
      </c>
      <c r="D16" s="6">
        <v>10020916</v>
      </c>
      <c r="E16" s="6">
        <v>14949166</v>
      </c>
      <c r="F16" s="4" t="s">
        <v>4</v>
      </c>
    </row>
    <row r="17" spans="1:6" x14ac:dyDescent="0.25">
      <c r="A17" s="3" t="s">
        <v>694</v>
      </c>
      <c r="B17" s="4" t="s">
        <v>4</v>
      </c>
      <c r="C17" s="4" t="s">
        <v>4</v>
      </c>
      <c r="D17" s="4" t="s">
        <v>4</v>
      </c>
      <c r="E17" s="4" t="s">
        <v>4</v>
      </c>
      <c r="F17" s="4" t="s">
        <v>4</v>
      </c>
    </row>
    <row r="18" spans="1:6" x14ac:dyDescent="0.25">
      <c r="A18" s="2" t="s">
        <v>689</v>
      </c>
      <c r="B18" s="6">
        <v>10966</v>
      </c>
      <c r="C18" s="6">
        <v>6469</v>
      </c>
      <c r="D18" s="6">
        <v>10966</v>
      </c>
      <c r="E18" s="6">
        <v>19881</v>
      </c>
      <c r="F18" s="4" t="s">
        <v>4</v>
      </c>
    </row>
    <row r="19" spans="1:6" x14ac:dyDescent="0.25">
      <c r="A19" s="2" t="s">
        <v>690</v>
      </c>
      <c r="B19" s="6">
        <v>2318</v>
      </c>
      <c r="C19" s="4" t="s">
        <v>4</v>
      </c>
      <c r="D19" s="6">
        <v>2548</v>
      </c>
      <c r="E19" s="6">
        <v>41453</v>
      </c>
      <c r="F19" s="4" t="s">
        <v>4</v>
      </c>
    </row>
    <row r="20" spans="1:6" x14ac:dyDescent="0.25">
      <c r="A20" s="2" t="s">
        <v>208</v>
      </c>
      <c r="B20" s="6">
        <v>13284</v>
      </c>
      <c r="C20" s="6">
        <v>6469</v>
      </c>
      <c r="D20" s="6">
        <v>13514</v>
      </c>
      <c r="E20" s="6">
        <v>61334</v>
      </c>
      <c r="F20" s="4" t="s">
        <v>4</v>
      </c>
    </row>
    <row r="21" spans="1:6" x14ac:dyDescent="0.25">
      <c r="A21" s="2" t="s">
        <v>623</v>
      </c>
      <c r="B21" s="4" t="s">
        <v>4</v>
      </c>
      <c r="C21" s="4" t="s">
        <v>4</v>
      </c>
      <c r="D21" s="4" t="s">
        <v>4</v>
      </c>
      <c r="E21" s="4" t="s">
        <v>4</v>
      </c>
      <c r="F21" s="4" t="s">
        <v>4</v>
      </c>
    </row>
    <row r="22" spans="1:6" x14ac:dyDescent="0.25">
      <c r="A22" s="3" t="s">
        <v>688</v>
      </c>
      <c r="B22" s="4" t="s">
        <v>4</v>
      </c>
      <c r="C22" s="4" t="s">
        <v>4</v>
      </c>
      <c r="D22" s="4" t="s">
        <v>4</v>
      </c>
      <c r="E22" s="4" t="s">
        <v>4</v>
      </c>
      <c r="F22" s="4" t="s">
        <v>4</v>
      </c>
    </row>
    <row r="23" spans="1:6" x14ac:dyDescent="0.25">
      <c r="A23" s="2" t="s">
        <v>689</v>
      </c>
      <c r="B23" s="6">
        <v>8396511</v>
      </c>
      <c r="C23" s="4" t="s">
        <v>4</v>
      </c>
      <c r="D23" s="6">
        <v>8396511</v>
      </c>
      <c r="E23" s="4" t="s">
        <v>4</v>
      </c>
      <c r="F23" s="6">
        <v>8357903</v>
      </c>
    </row>
    <row r="24" spans="1:6" x14ac:dyDescent="0.25">
      <c r="A24" s="2" t="s">
        <v>690</v>
      </c>
      <c r="B24" s="6">
        <v>2520280</v>
      </c>
      <c r="C24" s="4" t="s">
        <v>4</v>
      </c>
      <c r="D24" s="6">
        <v>2520280</v>
      </c>
      <c r="E24" s="4" t="s">
        <v>4</v>
      </c>
      <c r="F24" s="6">
        <v>4891331</v>
      </c>
    </row>
    <row r="25" spans="1:6" x14ac:dyDescent="0.25">
      <c r="A25" s="3" t="s">
        <v>691</v>
      </c>
      <c r="B25" s="4" t="s">
        <v>4</v>
      </c>
      <c r="C25" s="4" t="s">
        <v>4</v>
      </c>
      <c r="D25" s="4" t="s">
        <v>4</v>
      </c>
      <c r="E25" s="4" t="s">
        <v>4</v>
      </c>
      <c r="F25" s="4" t="s">
        <v>4</v>
      </c>
    </row>
    <row r="26" spans="1:6" x14ac:dyDescent="0.25">
      <c r="A26" s="2" t="s">
        <v>689</v>
      </c>
      <c r="B26" s="6">
        <v>5717830</v>
      </c>
      <c r="C26" s="4" t="s">
        <v>4</v>
      </c>
      <c r="D26" s="6">
        <v>5717830</v>
      </c>
      <c r="E26" s="4" t="s">
        <v>4</v>
      </c>
      <c r="F26" s="6">
        <v>5869068</v>
      </c>
    </row>
    <row r="27" spans="1:6" x14ac:dyDescent="0.25">
      <c r="A27" s="2" t="s">
        <v>690</v>
      </c>
      <c r="B27" s="6">
        <v>2136720</v>
      </c>
      <c r="C27" s="4" t="s">
        <v>4</v>
      </c>
      <c r="D27" s="6">
        <v>2136720</v>
      </c>
      <c r="E27" s="4" t="s">
        <v>4</v>
      </c>
      <c r="F27" s="6">
        <v>4891331</v>
      </c>
    </row>
    <row r="28" spans="1:6" x14ac:dyDescent="0.25">
      <c r="A28" s="3" t="s">
        <v>692</v>
      </c>
      <c r="B28" s="4" t="s">
        <v>4</v>
      </c>
      <c r="C28" s="4" t="s">
        <v>4</v>
      </c>
      <c r="D28" s="4" t="s">
        <v>4</v>
      </c>
      <c r="E28" s="4" t="s">
        <v>4</v>
      </c>
      <c r="F28" s="4" t="s">
        <v>4</v>
      </c>
    </row>
    <row r="29" spans="1:6" x14ac:dyDescent="0.25">
      <c r="A29" s="2" t="s">
        <v>690</v>
      </c>
      <c r="B29" s="6">
        <v>231976</v>
      </c>
      <c r="C29" s="4" t="s">
        <v>4</v>
      </c>
      <c r="D29" s="6">
        <v>231976</v>
      </c>
      <c r="E29" s="4" t="s">
        <v>4</v>
      </c>
      <c r="F29" s="6">
        <v>778997</v>
      </c>
    </row>
    <row r="30" spans="1:6" x14ac:dyDescent="0.25">
      <c r="A30" s="3" t="s">
        <v>693</v>
      </c>
      <c r="B30" s="4" t="s">
        <v>4</v>
      </c>
      <c r="C30" s="4" t="s">
        <v>4</v>
      </c>
      <c r="D30" s="4" t="s">
        <v>4</v>
      </c>
      <c r="E30" s="4" t="s">
        <v>4</v>
      </c>
      <c r="F30" s="4" t="s">
        <v>4</v>
      </c>
    </row>
    <row r="31" spans="1:6" x14ac:dyDescent="0.25">
      <c r="A31" s="2" t="s">
        <v>689</v>
      </c>
      <c r="B31" s="6">
        <v>5650473</v>
      </c>
      <c r="C31" s="6">
        <v>5775882</v>
      </c>
      <c r="D31" s="6">
        <v>5911336</v>
      </c>
      <c r="E31" s="6">
        <v>5061027</v>
      </c>
      <c r="F31" s="4" t="s">
        <v>4</v>
      </c>
    </row>
    <row r="32" spans="1:6" x14ac:dyDescent="0.25">
      <c r="A32" s="2" t="s">
        <v>690</v>
      </c>
      <c r="B32" s="6">
        <v>2856826</v>
      </c>
      <c r="C32" s="6">
        <v>5426474</v>
      </c>
      <c r="D32" s="6">
        <v>3604963</v>
      </c>
      <c r="E32" s="6">
        <v>8701404</v>
      </c>
      <c r="F32" s="4" t="s">
        <v>4</v>
      </c>
    </row>
    <row r="33" spans="1:6" x14ac:dyDescent="0.25">
      <c r="A33" s="3" t="s">
        <v>694</v>
      </c>
      <c r="B33" s="4" t="s">
        <v>4</v>
      </c>
      <c r="C33" s="4" t="s">
        <v>4</v>
      </c>
      <c r="D33" s="4" t="s">
        <v>4</v>
      </c>
      <c r="E33" s="4" t="s">
        <v>4</v>
      </c>
      <c r="F33" s="4" t="s">
        <v>4</v>
      </c>
    </row>
    <row r="34" spans="1:6" x14ac:dyDescent="0.25">
      <c r="A34" s="2" t="s">
        <v>689</v>
      </c>
      <c r="B34" s="6">
        <v>10651</v>
      </c>
      <c r="C34" s="6">
        <v>5900</v>
      </c>
      <c r="D34" s="6">
        <v>10651</v>
      </c>
      <c r="E34" s="6">
        <v>18956</v>
      </c>
      <c r="F34" s="4" t="s">
        <v>4</v>
      </c>
    </row>
    <row r="35" spans="1:6" x14ac:dyDescent="0.25">
      <c r="A35" s="2" t="s">
        <v>690</v>
      </c>
      <c r="B35" s="4" t="s">
        <v>4</v>
      </c>
      <c r="C35" s="4" t="s">
        <v>4</v>
      </c>
      <c r="D35" s="4" t="s">
        <v>4</v>
      </c>
      <c r="E35" s="6">
        <v>40321</v>
      </c>
      <c r="F35" s="4" t="s">
        <v>4</v>
      </c>
    </row>
    <row r="36" spans="1:6" x14ac:dyDescent="0.25">
      <c r="A36" s="2" t="s">
        <v>624</v>
      </c>
      <c r="B36" s="4" t="s">
        <v>4</v>
      </c>
      <c r="C36" s="4" t="s">
        <v>4</v>
      </c>
      <c r="D36" s="4" t="s">
        <v>4</v>
      </c>
      <c r="E36" s="4" t="s">
        <v>4</v>
      </c>
      <c r="F36" s="4" t="s">
        <v>4</v>
      </c>
    </row>
    <row r="37" spans="1:6" x14ac:dyDescent="0.25">
      <c r="A37" s="3" t="s">
        <v>688</v>
      </c>
      <c r="B37" s="4" t="s">
        <v>4</v>
      </c>
      <c r="C37" s="4" t="s">
        <v>4</v>
      </c>
      <c r="D37" s="4" t="s">
        <v>4</v>
      </c>
      <c r="E37" s="4" t="s">
        <v>4</v>
      </c>
      <c r="F37" s="4" t="s">
        <v>4</v>
      </c>
    </row>
    <row r="38" spans="1:6" x14ac:dyDescent="0.25">
      <c r="A38" s="2" t="s">
        <v>689</v>
      </c>
      <c r="B38" s="6">
        <v>1521393</v>
      </c>
      <c r="C38" s="4" t="s">
        <v>4</v>
      </c>
      <c r="D38" s="6">
        <v>1521393</v>
      </c>
      <c r="E38" s="4" t="s">
        <v>4</v>
      </c>
      <c r="F38" s="6">
        <v>494195</v>
      </c>
    </row>
    <row r="39" spans="1:6" x14ac:dyDescent="0.25">
      <c r="A39" s="2" t="s">
        <v>690</v>
      </c>
      <c r="B39" s="6">
        <v>1311217</v>
      </c>
      <c r="C39" s="4" t="s">
        <v>4</v>
      </c>
      <c r="D39" s="6">
        <v>1311217</v>
      </c>
      <c r="E39" s="4" t="s">
        <v>4</v>
      </c>
      <c r="F39" s="6">
        <v>1566121</v>
      </c>
    </row>
    <row r="40" spans="1:6" x14ac:dyDescent="0.25">
      <c r="A40" s="3" t="s">
        <v>691</v>
      </c>
      <c r="B40" s="4" t="s">
        <v>4</v>
      </c>
      <c r="C40" s="4" t="s">
        <v>4</v>
      </c>
      <c r="D40" s="4" t="s">
        <v>4</v>
      </c>
      <c r="E40" s="4" t="s">
        <v>4</v>
      </c>
      <c r="F40" s="4" t="s">
        <v>4</v>
      </c>
    </row>
    <row r="41" spans="1:6" x14ac:dyDescent="0.25">
      <c r="A41" s="2" t="s">
        <v>689</v>
      </c>
      <c r="B41" s="6">
        <v>1250344</v>
      </c>
      <c r="C41" s="4" t="s">
        <v>4</v>
      </c>
      <c r="D41" s="6">
        <v>1250344</v>
      </c>
      <c r="E41" s="4" t="s">
        <v>4</v>
      </c>
      <c r="F41" s="6">
        <v>494195</v>
      </c>
    </row>
    <row r="42" spans="1:6" x14ac:dyDescent="0.25">
      <c r="A42" s="2" t="s">
        <v>690</v>
      </c>
      <c r="B42" s="6">
        <v>1111041</v>
      </c>
      <c r="C42" s="4" t="s">
        <v>4</v>
      </c>
      <c r="D42" s="6">
        <v>1111041</v>
      </c>
      <c r="E42" s="4" t="s">
        <v>4</v>
      </c>
      <c r="F42" s="6">
        <v>1566121</v>
      </c>
    </row>
    <row r="43" spans="1:6" x14ac:dyDescent="0.25">
      <c r="A43" s="3" t="s">
        <v>692</v>
      </c>
      <c r="B43" s="4" t="s">
        <v>4</v>
      </c>
      <c r="C43" s="4" t="s">
        <v>4</v>
      </c>
      <c r="D43" s="4" t="s">
        <v>4</v>
      </c>
      <c r="E43" s="4" t="s">
        <v>4</v>
      </c>
      <c r="F43" s="4" t="s">
        <v>4</v>
      </c>
    </row>
    <row r="44" spans="1:6" x14ac:dyDescent="0.25">
      <c r="A44" s="2" t="s">
        <v>690</v>
      </c>
      <c r="B44" s="6">
        <v>84846</v>
      </c>
      <c r="C44" s="4" t="s">
        <v>4</v>
      </c>
      <c r="D44" s="6">
        <v>84846</v>
      </c>
      <c r="E44" s="4" t="s">
        <v>4</v>
      </c>
      <c r="F44" s="6">
        <v>210336</v>
      </c>
    </row>
    <row r="45" spans="1:6" x14ac:dyDescent="0.25">
      <c r="A45" s="3" t="s">
        <v>693</v>
      </c>
      <c r="B45" s="4" t="s">
        <v>4</v>
      </c>
      <c r="C45" s="4" t="s">
        <v>4</v>
      </c>
      <c r="D45" s="4" t="s">
        <v>4</v>
      </c>
      <c r="E45" s="4" t="s">
        <v>4</v>
      </c>
      <c r="F45" s="4" t="s">
        <v>4</v>
      </c>
    </row>
    <row r="46" spans="1:6" x14ac:dyDescent="0.25">
      <c r="A46" s="2" t="s">
        <v>689</v>
      </c>
      <c r="B46" s="6">
        <v>1146644</v>
      </c>
      <c r="C46" s="6">
        <v>883460</v>
      </c>
      <c r="D46" s="6">
        <v>1040242</v>
      </c>
      <c r="E46" s="6">
        <v>908408</v>
      </c>
      <c r="F46" s="4" t="s">
        <v>4</v>
      </c>
    </row>
    <row r="47" spans="1:6" x14ac:dyDescent="0.25">
      <c r="A47" s="2" t="s">
        <v>690</v>
      </c>
      <c r="B47" s="6">
        <v>1197003</v>
      </c>
      <c r="C47" s="6">
        <v>601068</v>
      </c>
      <c r="D47" s="6">
        <v>1104666</v>
      </c>
      <c r="E47" s="6">
        <v>842127</v>
      </c>
      <c r="F47" s="4" t="s">
        <v>4</v>
      </c>
    </row>
    <row r="48" spans="1:6" x14ac:dyDescent="0.25">
      <c r="A48" s="3" t="s">
        <v>694</v>
      </c>
      <c r="B48" s="4" t="s">
        <v>4</v>
      </c>
      <c r="C48" s="4" t="s">
        <v>4</v>
      </c>
      <c r="D48" s="4" t="s">
        <v>4</v>
      </c>
      <c r="E48" s="4" t="s">
        <v>4</v>
      </c>
      <c r="F48" s="4" t="s">
        <v>4</v>
      </c>
    </row>
    <row r="49" spans="1:6" x14ac:dyDescent="0.25">
      <c r="A49" s="2" t="s">
        <v>689</v>
      </c>
      <c r="B49" s="4">
        <v>517</v>
      </c>
      <c r="C49" s="4" t="s">
        <v>4</v>
      </c>
      <c r="D49" s="4">
        <v>517</v>
      </c>
      <c r="E49" s="6">
        <v>8634</v>
      </c>
      <c r="F49" s="4" t="s">
        <v>4</v>
      </c>
    </row>
    <row r="50" spans="1:6" x14ac:dyDescent="0.25">
      <c r="A50" s="2" t="s">
        <v>690</v>
      </c>
      <c r="B50" s="4" t="s">
        <v>4</v>
      </c>
      <c r="C50" s="4" t="s">
        <v>4</v>
      </c>
      <c r="D50" s="4" t="s">
        <v>4</v>
      </c>
      <c r="E50" s="4">
        <v>604</v>
      </c>
      <c r="F50" s="4" t="s">
        <v>4</v>
      </c>
    </row>
    <row r="51" spans="1:6" x14ac:dyDescent="0.25">
      <c r="A51" s="2" t="s">
        <v>626</v>
      </c>
      <c r="B51" s="4" t="s">
        <v>4</v>
      </c>
      <c r="C51" s="4" t="s">
        <v>4</v>
      </c>
      <c r="D51" s="4" t="s">
        <v>4</v>
      </c>
      <c r="E51" s="4" t="s">
        <v>4</v>
      </c>
      <c r="F51" s="4" t="s">
        <v>4</v>
      </c>
    </row>
    <row r="52" spans="1:6" x14ac:dyDescent="0.25">
      <c r="A52" s="3" t="s">
        <v>688</v>
      </c>
      <c r="B52" s="4" t="s">
        <v>4</v>
      </c>
      <c r="C52" s="4" t="s">
        <v>4</v>
      </c>
      <c r="D52" s="4" t="s">
        <v>4</v>
      </c>
      <c r="E52" s="4" t="s">
        <v>4</v>
      </c>
      <c r="F52" s="4" t="s">
        <v>4</v>
      </c>
    </row>
    <row r="53" spans="1:6" x14ac:dyDescent="0.25">
      <c r="A53" s="2" t="s">
        <v>689</v>
      </c>
      <c r="B53" s="6">
        <v>3049493</v>
      </c>
      <c r="C53" s="4" t="s">
        <v>4</v>
      </c>
      <c r="D53" s="6">
        <v>3049493</v>
      </c>
      <c r="E53" s="4" t="s">
        <v>4</v>
      </c>
      <c r="F53" s="6">
        <v>367883</v>
      </c>
    </row>
    <row r="54" spans="1:6" x14ac:dyDescent="0.25">
      <c r="A54" s="2" t="s">
        <v>690</v>
      </c>
      <c r="B54" s="4" t="s">
        <v>4</v>
      </c>
      <c r="C54" s="4" t="s">
        <v>4</v>
      </c>
      <c r="D54" s="4" t="s">
        <v>4</v>
      </c>
      <c r="E54" s="4" t="s">
        <v>4</v>
      </c>
      <c r="F54" s="6">
        <v>2789808</v>
      </c>
    </row>
    <row r="55" spans="1:6" x14ac:dyDescent="0.25">
      <c r="A55" s="3" t="s">
        <v>691</v>
      </c>
      <c r="B55" s="4" t="s">
        <v>4</v>
      </c>
      <c r="C55" s="4" t="s">
        <v>4</v>
      </c>
      <c r="D55" s="4" t="s">
        <v>4</v>
      </c>
      <c r="E55" s="4" t="s">
        <v>4</v>
      </c>
      <c r="F55" s="4" t="s">
        <v>4</v>
      </c>
    </row>
    <row r="56" spans="1:6" x14ac:dyDescent="0.25">
      <c r="A56" s="2" t="s">
        <v>689</v>
      </c>
      <c r="B56" s="6">
        <v>2415095</v>
      </c>
      <c r="C56" s="4" t="s">
        <v>4</v>
      </c>
      <c r="D56" s="6">
        <v>2415095</v>
      </c>
      <c r="E56" s="4" t="s">
        <v>4</v>
      </c>
      <c r="F56" s="6">
        <v>215963</v>
      </c>
    </row>
    <row r="57" spans="1:6" x14ac:dyDescent="0.25">
      <c r="A57" s="2" t="s">
        <v>690</v>
      </c>
      <c r="B57" s="4" t="s">
        <v>4</v>
      </c>
      <c r="C57" s="4" t="s">
        <v>4</v>
      </c>
      <c r="D57" s="4" t="s">
        <v>4</v>
      </c>
      <c r="E57" s="4" t="s">
        <v>4</v>
      </c>
      <c r="F57" s="6">
        <v>2789808</v>
      </c>
    </row>
    <row r="58" spans="1:6" x14ac:dyDescent="0.25">
      <c r="A58" s="3" t="s">
        <v>692</v>
      </c>
      <c r="B58" s="4" t="s">
        <v>4</v>
      </c>
      <c r="C58" s="4" t="s">
        <v>4</v>
      </c>
      <c r="D58" s="4" t="s">
        <v>4</v>
      </c>
      <c r="E58" s="4" t="s">
        <v>4</v>
      </c>
      <c r="F58" s="4" t="s">
        <v>4</v>
      </c>
    </row>
    <row r="59" spans="1:6" x14ac:dyDescent="0.25">
      <c r="A59" s="2" t="s">
        <v>690</v>
      </c>
      <c r="B59" s="4" t="s">
        <v>4</v>
      </c>
      <c r="C59" s="4" t="s">
        <v>4</v>
      </c>
      <c r="D59" s="4" t="s">
        <v>4</v>
      </c>
      <c r="E59" s="4" t="s">
        <v>4</v>
      </c>
      <c r="F59" s="6">
        <v>533849</v>
      </c>
    </row>
    <row r="60" spans="1:6" x14ac:dyDescent="0.25">
      <c r="A60" s="3" t="s">
        <v>693</v>
      </c>
      <c r="B60" s="4" t="s">
        <v>4</v>
      </c>
      <c r="C60" s="4" t="s">
        <v>4</v>
      </c>
      <c r="D60" s="4" t="s">
        <v>4</v>
      </c>
      <c r="E60" s="4" t="s">
        <v>4</v>
      </c>
      <c r="F60" s="4" t="s">
        <v>4</v>
      </c>
    </row>
    <row r="61" spans="1:6" x14ac:dyDescent="0.25">
      <c r="A61" s="2" t="s">
        <v>689</v>
      </c>
      <c r="B61" s="6">
        <v>1322609</v>
      </c>
      <c r="C61" s="6">
        <v>110267</v>
      </c>
      <c r="D61" s="6">
        <v>773675</v>
      </c>
      <c r="E61" s="6">
        <v>171665</v>
      </c>
      <c r="F61" s="4" t="s">
        <v>4</v>
      </c>
    </row>
    <row r="62" spans="1:6" x14ac:dyDescent="0.25">
      <c r="A62" s="2" t="s">
        <v>690</v>
      </c>
      <c r="B62" s="6">
        <v>1106998</v>
      </c>
      <c r="C62" s="6">
        <v>3206090</v>
      </c>
      <c r="D62" s="6">
        <v>1930451</v>
      </c>
      <c r="E62" s="6">
        <v>3304568</v>
      </c>
      <c r="F62" s="4" t="s">
        <v>4</v>
      </c>
    </row>
    <row r="63" spans="1:6" x14ac:dyDescent="0.25">
      <c r="A63" s="3" t="s">
        <v>694</v>
      </c>
      <c r="B63" s="4" t="s">
        <v>4</v>
      </c>
      <c r="C63" s="4" t="s">
        <v>4</v>
      </c>
      <c r="D63" s="4" t="s">
        <v>4</v>
      </c>
      <c r="E63" s="4" t="s">
        <v>4</v>
      </c>
      <c r="F63" s="4" t="s">
        <v>4</v>
      </c>
    </row>
    <row r="64" spans="1:6" x14ac:dyDescent="0.25">
      <c r="A64" s="2" t="s">
        <v>690</v>
      </c>
      <c r="B64" s="4" t="s">
        <v>4</v>
      </c>
      <c r="C64" s="4" t="s">
        <v>4</v>
      </c>
      <c r="D64" s="4" t="s">
        <v>4</v>
      </c>
      <c r="E64" s="6">
        <v>27971</v>
      </c>
      <c r="F64" s="4" t="s">
        <v>4</v>
      </c>
    </row>
    <row r="65" spans="1:6" x14ac:dyDescent="0.25">
      <c r="A65" s="2" t="s">
        <v>627</v>
      </c>
      <c r="B65" s="4" t="s">
        <v>4</v>
      </c>
      <c r="C65" s="4" t="s">
        <v>4</v>
      </c>
      <c r="D65" s="4" t="s">
        <v>4</v>
      </c>
      <c r="E65" s="4" t="s">
        <v>4</v>
      </c>
      <c r="F65" s="4" t="s">
        <v>4</v>
      </c>
    </row>
    <row r="66" spans="1:6" x14ac:dyDescent="0.25">
      <c r="A66" s="3" t="s">
        <v>688</v>
      </c>
      <c r="B66" s="4" t="s">
        <v>4</v>
      </c>
      <c r="C66" s="4" t="s">
        <v>4</v>
      </c>
      <c r="D66" s="4" t="s">
        <v>4</v>
      </c>
      <c r="E66" s="4" t="s">
        <v>4</v>
      </c>
      <c r="F66" s="4" t="s">
        <v>4</v>
      </c>
    </row>
    <row r="67" spans="1:6" x14ac:dyDescent="0.25">
      <c r="A67" s="2" t="s">
        <v>689</v>
      </c>
      <c r="B67" s="6">
        <v>809404</v>
      </c>
      <c r="C67" s="4" t="s">
        <v>4</v>
      </c>
      <c r="D67" s="6">
        <v>809404</v>
      </c>
      <c r="E67" s="4" t="s">
        <v>4</v>
      </c>
      <c r="F67" s="6">
        <v>3015172</v>
      </c>
    </row>
    <row r="68" spans="1:6" x14ac:dyDescent="0.25">
      <c r="A68" s="2" t="s">
        <v>690</v>
      </c>
      <c r="B68" s="6">
        <v>1209063</v>
      </c>
      <c r="C68" s="4" t="s">
        <v>4</v>
      </c>
      <c r="D68" s="6">
        <v>1209063</v>
      </c>
      <c r="E68" s="4" t="s">
        <v>4</v>
      </c>
      <c r="F68" s="6">
        <v>535402</v>
      </c>
    </row>
    <row r="69" spans="1:6" x14ac:dyDescent="0.25">
      <c r="A69" s="3" t="s">
        <v>691</v>
      </c>
      <c r="B69" s="4" t="s">
        <v>4</v>
      </c>
      <c r="C69" s="4" t="s">
        <v>4</v>
      </c>
      <c r="D69" s="4" t="s">
        <v>4</v>
      </c>
      <c r="E69" s="4" t="s">
        <v>4</v>
      </c>
      <c r="F69" s="4" t="s">
        <v>4</v>
      </c>
    </row>
    <row r="70" spans="1:6" x14ac:dyDescent="0.25">
      <c r="A70" s="2" t="s">
        <v>689</v>
      </c>
      <c r="B70" s="6">
        <v>809404</v>
      </c>
      <c r="C70" s="4" t="s">
        <v>4</v>
      </c>
      <c r="D70" s="6">
        <v>809404</v>
      </c>
      <c r="E70" s="4" t="s">
        <v>4</v>
      </c>
      <c r="F70" s="6">
        <v>2702491</v>
      </c>
    </row>
    <row r="71" spans="1:6" x14ac:dyDescent="0.25">
      <c r="A71" s="2" t="s">
        <v>690</v>
      </c>
      <c r="B71" s="6">
        <v>1025679</v>
      </c>
      <c r="C71" s="4" t="s">
        <v>4</v>
      </c>
      <c r="D71" s="6">
        <v>1025679</v>
      </c>
      <c r="E71" s="4" t="s">
        <v>4</v>
      </c>
      <c r="F71" s="6">
        <v>535402</v>
      </c>
    </row>
    <row r="72" spans="1:6" x14ac:dyDescent="0.25">
      <c r="A72" s="3" t="s">
        <v>692</v>
      </c>
      <c r="B72" s="4" t="s">
        <v>4</v>
      </c>
      <c r="C72" s="4" t="s">
        <v>4</v>
      </c>
      <c r="D72" s="4" t="s">
        <v>4</v>
      </c>
      <c r="E72" s="4" t="s">
        <v>4</v>
      </c>
      <c r="F72" s="4" t="s">
        <v>4</v>
      </c>
    </row>
    <row r="73" spans="1:6" x14ac:dyDescent="0.25">
      <c r="A73" s="2" t="s">
        <v>690</v>
      </c>
      <c r="B73" s="6">
        <v>147130</v>
      </c>
      <c r="C73" s="4" t="s">
        <v>4</v>
      </c>
      <c r="D73" s="6">
        <v>147130</v>
      </c>
      <c r="E73" s="4" t="s">
        <v>4</v>
      </c>
      <c r="F73" s="6">
        <v>34812</v>
      </c>
    </row>
    <row r="74" spans="1:6" x14ac:dyDescent="0.25">
      <c r="A74" s="3" t="s">
        <v>693</v>
      </c>
      <c r="B74" s="4" t="s">
        <v>4</v>
      </c>
      <c r="C74" s="4" t="s">
        <v>4</v>
      </c>
      <c r="D74" s="4" t="s">
        <v>4</v>
      </c>
      <c r="E74" s="4" t="s">
        <v>4</v>
      </c>
      <c r="F74" s="4" t="s">
        <v>4</v>
      </c>
    </row>
    <row r="75" spans="1:6" x14ac:dyDescent="0.25">
      <c r="A75" s="2" t="s">
        <v>689</v>
      </c>
      <c r="B75" s="6">
        <v>1730282</v>
      </c>
      <c r="C75" s="6">
        <v>2774179</v>
      </c>
      <c r="D75" s="6">
        <v>2329088</v>
      </c>
      <c r="E75" s="6">
        <v>1880889</v>
      </c>
      <c r="F75" s="4" t="s">
        <v>4</v>
      </c>
    </row>
    <row r="76" spans="1:6" x14ac:dyDescent="0.25">
      <c r="A76" s="2" t="s">
        <v>690</v>
      </c>
      <c r="B76" s="6">
        <v>552825</v>
      </c>
      <c r="C76" s="6">
        <v>541666</v>
      </c>
      <c r="D76" s="6">
        <v>569846</v>
      </c>
      <c r="E76" s="6">
        <v>1622268</v>
      </c>
      <c r="F76" s="4" t="s">
        <v>4</v>
      </c>
    </row>
    <row r="77" spans="1:6" x14ac:dyDescent="0.25">
      <c r="A77" s="3" t="s">
        <v>694</v>
      </c>
      <c r="B77" s="4" t="s">
        <v>4</v>
      </c>
      <c r="C77" s="4" t="s">
        <v>4</v>
      </c>
      <c r="D77" s="4" t="s">
        <v>4</v>
      </c>
      <c r="E77" s="4" t="s">
        <v>4</v>
      </c>
      <c r="F77" s="4" t="s">
        <v>4</v>
      </c>
    </row>
    <row r="78" spans="1:6" x14ac:dyDescent="0.25">
      <c r="A78" s="2" t="s">
        <v>689</v>
      </c>
      <c r="B78" s="6">
        <v>10134</v>
      </c>
      <c r="C78" s="4" t="s">
        <v>4</v>
      </c>
      <c r="D78" s="6">
        <v>10134</v>
      </c>
      <c r="E78" s="4" t="s">
        <v>4</v>
      </c>
      <c r="F78" s="4" t="s">
        <v>4</v>
      </c>
    </row>
    <row r="79" spans="1:6" x14ac:dyDescent="0.25">
      <c r="A79" s="2" t="s">
        <v>690</v>
      </c>
      <c r="B79" s="4" t="s">
        <v>4</v>
      </c>
      <c r="C79" s="4" t="s">
        <v>4</v>
      </c>
      <c r="D79" s="4" t="s">
        <v>4</v>
      </c>
      <c r="E79" s="6">
        <v>8000</v>
      </c>
      <c r="F79" s="4" t="s">
        <v>4</v>
      </c>
    </row>
    <row r="80" spans="1:6" ht="30" x14ac:dyDescent="0.25">
      <c r="A80" s="2" t="s">
        <v>628</v>
      </c>
      <c r="B80" s="4" t="s">
        <v>4</v>
      </c>
      <c r="C80" s="4" t="s">
        <v>4</v>
      </c>
      <c r="D80" s="4" t="s">
        <v>4</v>
      </c>
      <c r="E80" s="4" t="s">
        <v>4</v>
      </c>
      <c r="F80" s="4" t="s">
        <v>4</v>
      </c>
    </row>
    <row r="81" spans="1:6" x14ac:dyDescent="0.25">
      <c r="A81" s="3" t="s">
        <v>688</v>
      </c>
      <c r="B81" s="4" t="s">
        <v>4</v>
      </c>
      <c r="C81" s="4" t="s">
        <v>4</v>
      </c>
      <c r="D81" s="4" t="s">
        <v>4</v>
      </c>
      <c r="E81" s="4" t="s">
        <v>4</v>
      </c>
      <c r="F81" s="4" t="s">
        <v>4</v>
      </c>
    </row>
    <row r="82" spans="1:6" x14ac:dyDescent="0.25">
      <c r="A82" s="2" t="s">
        <v>689</v>
      </c>
      <c r="B82" s="6">
        <v>3016221</v>
      </c>
      <c r="C82" s="4" t="s">
        <v>4</v>
      </c>
      <c r="D82" s="6">
        <v>3016221</v>
      </c>
      <c r="E82" s="4" t="s">
        <v>4</v>
      </c>
      <c r="F82" s="6">
        <v>4480653</v>
      </c>
    </row>
    <row r="83" spans="1:6" x14ac:dyDescent="0.25">
      <c r="A83" s="3" t="s">
        <v>691</v>
      </c>
      <c r="B83" s="4" t="s">
        <v>4</v>
      </c>
      <c r="C83" s="4" t="s">
        <v>4</v>
      </c>
      <c r="D83" s="4" t="s">
        <v>4</v>
      </c>
      <c r="E83" s="4" t="s">
        <v>4</v>
      </c>
      <c r="F83" s="4" t="s">
        <v>4</v>
      </c>
    </row>
    <row r="84" spans="1:6" x14ac:dyDescent="0.25">
      <c r="A84" s="2" t="s">
        <v>689</v>
      </c>
      <c r="B84" s="6">
        <v>1242987</v>
      </c>
      <c r="C84" s="4" t="s">
        <v>4</v>
      </c>
      <c r="D84" s="6">
        <v>1242987</v>
      </c>
      <c r="E84" s="4" t="s">
        <v>4</v>
      </c>
      <c r="F84" s="6">
        <v>2456419</v>
      </c>
    </row>
    <row r="85" spans="1:6" x14ac:dyDescent="0.25">
      <c r="A85" s="3" t="s">
        <v>693</v>
      </c>
      <c r="B85" s="4" t="s">
        <v>4</v>
      </c>
      <c r="C85" s="4" t="s">
        <v>4</v>
      </c>
      <c r="D85" s="4" t="s">
        <v>4</v>
      </c>
      <c r="E85" s="4" t="s">
        <v>4</v>
      </c>
      <c r="F85" s="4" t="s">
        <v>4</v>
      </c>
    </row>
    <row r="86" spans="1:6" x14ac:dyDescent="0.25">
      <c r="A86" s="2" t="s">
        <v>689</v>
      </c>
      <c r="B86" s="6">
        <v>1450938</v>
      </c>
      <c r="C86" s="6">
        <v>2007976</v>
      </c>
      <c r="D86" s="6">
        <v>1768331</v>
      </c>
      <c r="E86" s="6">
        <v>2100065</v>
      </c>
      <c r="F86" s="4" t="s">
        <v>4</v>
      </c>
    </row>
    <row r="87" spans="1:6" x14ac:dyDescent="0.25">
      <c r="A87" s="2" t="s">
        <v>690</v>
      </c>
      <c r="B87" s="4" t="s">
        <v>4</v>
      </c>
      <c r="C87" s="6">
        <v>1077650</v>
      </c>
      <c r="D87" s="4" t="s">
        <v>4</v>
      </c>
      <c r="E87" s="6">
        <v>2932441</v>
      </c>
      <c r="F87" s="4" t="s">
        <v>4</v>
      </c>
    </row>
    <row r="88" spans="1:6" x14ac:dyDescent="0.25">
      <c r="A88" s="3" t="s">
        <v>694</v>
      </c>
      <c r="B88" s="4" t="s">
        <v>4</v>
      </c>
      <c r="C88" s="4" t="s">
        <v>4</v>
      </c>
      <c r="D88" s="4" t="s">
        <v>4</v>
      </c>
      <c r="E88" s="4" t="s">
        <v>4</v>
      </c>
      <c r="F88" s="4" t="s">
        <v>4</v>
      </c>
    </row>
    <row r="89" spans="1:6" x14ac:dyDescent="0.25">
      <c r="A89" s="2" t="s">
        <v>689</v>
      </c>
      <c r="B89" s="4" t="s">
        <v>4</v>
      </c>
      <c r="C89" s="6">
        <v>5900</v>
      </c>
      <c r="D89" s="4" t="s">
        <v>4</v>
      </c>
      <c r="E89" s="6">
        <v>10322</v>
      </c>
      <c r="F89" s="4" t="s">
        <v>4</v>
      </c>
    </row>
    <row r="90" spans="1:6" x14ac:dyDescent="0.25">
      <c r="A90" s="2" t="s">
        <v>690</v>
      </c>
      <c r="B90" s="4" t="s">
        <v>4</v>
      </c>
      <c r="C90" s="4" t="s">
        <v>4</v>
      </c>
      <c r="D90" s="4" t="s">
        <v>4</v>
      </c>
      <c r="E90" s="6">
        <v>3746</v>
      </c>
      <c r="F90" s="4" t="s">
        <v>4</v>
      </c>
    </row>
    <row r="91" spans="1:6" x14ac:dyDescent="0.25">
      <c r="A91" s="2" t="s">
        <v>239</v>
      </c>
      <c r="B91" s="4" t="s">
        <v>4</v>
      </c>
      <c r="C91" s="4" t="s">
        <v>4</v>
      </c>
      <c r="D91" s="4" t="s">
        <v>4</v>
      </c>
      <c r="E91" s="4" t="s">
        <v>4</v>
      </c>
      <c r="F91" s="4" t="s">
        <v>4</v>
      </c>
    </row>
    <row r="92" spans="1:6" x14ac:dyDescent="0.25">
      <c r="A92" s="3" t="s">
        <v>688</v>
      </c>
      <c r="B92" s="4" t="s">
        <v>4</v>
      </c>
      <c r="C92" s="4" t="s">
        <v>4</v>
      </c>
      <c r="D92" s="4" t="s">
        <v>4</v>
      </c>
      <c r="E92" s="4" t="s">
        <v>4</v>
      </c>
      <c r="F92" s="4" t="s">
        <v>4</v>
      </c>
    </row>
    <row r="93" spans="1:6" x14ac:dyDescent="0.25">
      <c r="A93" s="2" t="s">
        <v>689</v>
      </c>
      <c r="B93" s="6">
        <v>68150</v>
      </c>
      <c r="C93" s="4" t="s">
        <v>4</v>
      </c>
      <c r="D93" s="6">
        <v>68150</v>
      </c>
      <c r="E93" s="4" t="s">
        <v>4</v>
      </c>
      <c r="F93" s="6">
        <v>2562</v>
      </c>
    </row>
    <row r="94" spans="1:6" x14ac:dyDescent="0.25">
      <c r="A94" s="2" t="s">
        <v>690</v>
      </c>
      <c r="B94" s="6">
        <v>293448</v>
      </c>
      <c r="C94" s="4" t="s">
        <v>4</v>
      </c>
      <c r="D94" s="6">
        <v>293448</v>
      </c>
      <c r="E94" s="4" t="s">
        <v>4</v>
      </c>
      <c r="F94" s="6">
        <v>257896</v>
      </c>
    </row>
    <row r="95" spans="1:6" x14ac:dyDescent="0.25">
      <c r="A95" s="3" t="s">
        <v>691</v>
      </c>
      <c r="B95" s="4" t="s">
        <v>4</v>
      </c>
      <c r="C95" s="4" t="s">
        <v>4</v>
      </c>
      <c r="D95" s="4" t="s">
        <v>4</v>
      </c>
      <c r="E95" s="4" t="s">
        <v>4</v>
      </c>
      <c r="F95" s="4" t="s">
        <v>4</v>
      </c>
    </row>
    <row r="96" spans="1:6" x14ac:dyDescent="0.25">
      <c r="A96" s="2" t="s">
        <v>689</v>
      </c>
      <c r="B96" s="6">
        <v>57822</v>
      </c>
      <c r="C96" s="4" t="s">
        <v>4</v>
      </c>
      <c r="D96" s="6">
        <v>57822</v>
      </c>
      <c r="E96" s="4" t="s">
        <v>4</v>
      </c>
      <c r="F96" s="6">
        <v>2562</v>
      </c>
    </row>
    <row r="97" spans="1:6" x14ac:dyDescent="0.25">
      <c r="A97" s="2" t="s">
        <v>690</v>
      </c>
      <c r="B97" s="6">
        <v>293448</v>
      </c>
      <c r="C97" s="4" t="s">
        <v>4</v>
      </c>
      <c r="D97" s="6">
        <v>293448</v>
      </c>
      <c r="E97" s="4" t="s">
        <v>4</v>
      </c>
      <c r="F97" s="6">
        <v>257896</v>
      </c>
    </row>
    <row r="98" spans="1:6" x14ac:dyDescent="0.25">
      <c r="A98" s="3" t="s">
        <v>692</v>
      </c>
      <c r="B98" s="4" t="s">
        <v>4</v>
      </c>
      <c r="C98" s="4" t="s">
        <v>4</v>
      </c>
      <c r="D98" s="4" t="s">
        <v>4</v>
      </c>
      <c r="E98" s="4" t="s">
        <v>4</v>
      </c>
      <c r="F98" s="4" t="s">
        <v>4</v>
      </c>
    </row>
    <row r="99" spans="1:6" x14ac:dyDescent="0.25">
      <c r="A99" s="2" t="s">
        <v>690</v>
      </c>
      <c r="B99" s="6">
        <v>203612</v>
      </c>
      <c r="C99" s="4" t="s">
        <v>4</v>
      </c>
      <c r="D99" s="6">
        <v>203612</v>
      </c>
      <c r="E99" s="4" t="s">
        <v>4</v>
      </c>
      <c r="F99" s="6">
        <v>22713</v>
      </c>
    </row>
    <row r="100" spans="1:6" x14ac:dyDescent="0.25">
      <c r="A100" s="3" t="s">
        <v>693</v>
      </c>
      <c r="B100" s="4" t="s">
        <v>4</v>
      </c>
      <c r="C100" s="4" t="s">
        <v>4</v>
      </c>
      <c r="D100" s="4" t="s">
        <v>4</v>
      </c>
      <c r="E100" s="4" t="s">
        <v>4</v>
      </c>
      <c r="F100" s="4" t="s">
        <v>4</v>
      </c>
    </row>
    <row r="101" spans="1:6" x14ac:dyDescent="0.25">
      <c r="A101" s="2" t="s">
        <v>689</v>
      </c>
      <c r="B101" s="6">
        <v>28911</v>
      </c>
      <c r="C101" s="6">
        <v>137408</v>
      </c>
      <c r="D101" s="6">
        <v>15096</v>
      </c>
      <c r="E101" s="6">
        <v>179918</v>
      </c>
      <c r="F101" s="4" t="s">
        <v>4</v>
      </c>
    </row>
    <row r="102" spans="1:6" x14ac:dyDescent="0.25">
      <c r="A102" s="2" t="s">
        <v>690</v>
      </c>
      <c r="B102" s="6">
        <v>342867</v>
      </c>
      <c r="C102" s="6">
        <v>556251</v>
      </c>
      <c r="D102" s="6">
        <v>311683</v>
      </c>
      <c r="E102" s="6">
        <v>677244</v>
      </c>
      <c r="F102" s="4" t="s">
        <v>4</v>
      </c>
    </row>
    <row r="103" spans="1:6" x14ac:dyDescent="0.25">
      <c r="A103" s="3" t="s">
        <v>694</v>
      </c>
      <c r="B103" s="4" t="s">
        <v>4</v>
      </c>
      <c r="C103" s="4" t="s">
        <v>4</v>
      </c>
      <c r="D103" s="4" t="s">
        <v>4</v>
      </c>
      <c r="E103" s="4" t="s">
        <v>4</v>
      </c>
      <c r="F103" s="4" t="s">
        <v>4</v>
      </c>
    </row>
    <row r="104" spans="1:6" x14ac:dyDescent="0.25">
      <c r="A104" s="2" t="s">
        <v>689</v>
      </c>
      <c r="B104" s="4" t="s">
        <v>4</v>
      </c>
      <c r="C104" s="4">
        <v>569</v>
      </c>
      <c r="D104" s="4" t="s">
        <v>4</v>
      </c>
      <c r="E104" s="4">
        <v>925</v>
      </c>
      <c r="F104" s="4" t="s">
        <v>4</v>
      </c>
    </row>
    <row r="105" spans="1:6" x14ac:dyDescent="0.25">
      <c r="A105" s="2" t="s">
        <v>690</v>
      </c>
      <c r="B105" s="6">
        <v>2318</v>
      </c>
      <c r="C105" s="4" t="s">
        <v>4</v>
      </c>
      <c r="D105" s="6">
        <v>2548</v>
      </c>
      <c r="E105" s="6">
        <v>1132</v>
      </c>
      <c r="F105" s="4" t="s">
        <v>4</v>
      </c>
    </row>
    <row r="106" spans="1:6" x14ac:dyDescent="0.25">
      <c r="A106" s="2" t="s">
        <v>287</v>
      </c>
      <c r="B106" s="4" t="s">
        <v>4</v>
      </c>
      <c r="C106" s="4" t="s">
        <v>4</v>
      </c>
      <c r="D106" s="4" t="s">
        <v>4</v>
      </c>
      <c r="E106" s="4" t="s">
        <v>4</v>
      </c>
      <c r="F106" s="4" t="s">
        <v>4</v>
      </c>
    </row>
    <row r="107" spans="1:6" x14ac:dyDescent="0.25">
      <c r="A107" s="3" t="s">
        <v>688</v>
      </c>
      <c r="B107" s="4" t="s">
        <v>4</v>
      </c>
      <c r="C107" s="4" t="s">
        <v>4</v>
      </c>
      <c r="D107" s="4" t="s">
        <v>4</v>
      </c>
      <c r="E107" s="4" t="s">
        <v>4</v>
      </c>
      <c r="F107" s="4" t="s">
        <v>4</v>
      </c>
    </row>
    <row r="108" spans="1:6" x14ac:dyDescent="0.25">
      <c r="A108" s="2" t="s">
        <v>689</v>
      </c>
      <c r="B108" s="6">
        <v>134514</v>
      </c>
      <c r="C108" s="4" t="s">
        <v>4</v>
      </c>
      <c r="D108" s="6">
        <v>134514</v>
      </c>
      <c r="E108" s="4" t="s">
        <v>4</v>
      </c>
      <c r="F108" s="6">
        <v>157413</v>
      </c>
    </row>
    <row r="109" spans="1:6" x14ac:dyDescent="0.25">
      <c r="A109" s="2" t="s">
        <v>690</v>
      </c>
      <c r="B109" s="6">
        <v>30047</v>
      </c>
      <c r="C109" s="4" t="s">
        <v>4</v>
      </c>
      <c r="D109" s="6">
        <v>30047</v>
      </c>
      <c r="E109" s="4" t="s">
        <v>4</v>
      </c>
      <c r="F109" s="6">
        <v>37853</v>
      </c>
    </row>
    <row r="110" spans="1:6" x14ac:dyDescent="0.25">
      <c r="A110" s="3" t="s">
        <v>691</v>
      </c>
      <c r="B110" s="4" t="s">
        <v>4</v>
      </c>
      <c r="C110" s="4" t="s">
        <v>4</v>
      </c>
      <c r="D110" s="4" t="s">
        <v>4</v>
      </c>
      <c r="E110" s="4" t="s">
        <v>4</v>
      </c>
      <c r="F110" s="4" t="s">
        <v>4</v>
      </c>
    </row>
    <row r="111" spans="1:6" x14ac:dyDescent="0.25">
      <c r="A111" s="2" t="s">
        <v>689</v>
      </c>
      <c r="B111" s="6">
        <v>134514</v>
      </c>
      <c r="C111" s="4" t="s">
        <v>4</v>
      </c>
      <c r="D111" s="6">
        <v>134514</v>
      </c>
      <c r="E111" s="4" t="s">
        <v>4</v>
      </c>
      <c r="F111" s="6">
        <v>157413</v>
      </c>
    </row>
    <row r="112" spans="1:6" x14ac:dyDescent="0.25">
      <c r="A112" s="2" t="s">
        <v>690</v>
      </c>
      <c r="B112" s="6">
        <v>30047</v>
      </c>
      <c r="C112" s="4" t="s">
        <v>4</v>
      </c>
      <c r="D112" s="6">
        <v>30047</v>
      </c>
      <c r="E112" s="4" t="s">
        <v>4</v>
      </c>
      <c r="F112" s="6">
        <v>37853</v>
      </c>
    </row>
    <row r="113" spans="1:6" x14ac:dyDescent="0.25">
      <c r="A113" s="3" t="s">
        <v>692</v>
      </c>
      <c r="B113" s="4" t="s">
        <v>4</v>
      </c>
      <c r="C113" s="4" t="s">
        <v>4</v>
      </c>
      <c r="D113" s="4" t="s">
        <v>4</v>
      </c>
      <c r="E113" s="4" t="s">
        <v>4</v>
      </c>
      <c r="F113" s="4" t="s">
        <v>4</v>
      </c>
    </row>
    <row r="114" spans="1:6" x14ac:dyDescent="0.25">
      <c r="A114" s="2" t="s">
        <v>690</v>
      </c>
      <c r="B114" s="4">
        <v>456</v>
      </c>
      <c r="C114" s="4" t="s">
        <v>4</v>
      </c>
      <c r="D114" s="4">
        <v>456</v>
      </c>
      <c r="E114" s="4" t="s">
        <v>4</v>
      </c>
      <c r="F114" s="6">
        <v>30690</v>
      </c>
    </row>
    <row r="115" spans="1:6" x14ac:dyDescent="0.25">
      <c r="A115" s="3" t="s">
        <v>693</v>
      </c>
      <c r="B115" s="4" t="s">
        <v>4</v>
      </c>
      <c r="C115" s="4" t="s">
        <v>4</v>
      </c>
      <c r="D115" s="4" t="s">
        <v>4</v>
      </c>
      <c r="E115" s="4" t="s">
        <v>4</v>
      </c>
      <c r="F115" s="4" t="s">
        <v>4</v>
      </c>
    </row>
    <row r="116" spans="1:6" x14ac:dyDescent="0.25">
      <c r="A116" s="2" t="s">
        <v>689</v>
      </c>
      <c r="B116" s="6">
        <v>126655</v>
      </c>
      <c r="C116" s="6">
        <v>143484</v>
      </c>
      <c r="D116" s="6">
        <v>142111</v>
      </c>
      <c r="E116" s="6">
        <v>263090</v>
      </c>
      <c r="F116" s="4" t="s">
        <v>4</v>
      </c>
    </row>
    <row r="117" spans="1:6" x14ac:dyDescent="0.25">
      <c r="A117" s="2" t="s">
        <v>690</v>
      </c>
      <c r="B117" s="6">
        <v>37060</v>
      </c>
      <c r="C117" s="6">
        <v>54291</v>
      </c>
      <c r="D117" s="6">
        <v>35727</v>
      </c>
      <c r="E117" s="6">
        <v>66483</v>
      </c>
      <c r="F117" s="4" t="s">
        <v>4</v>
      </c>
    </row>
    <row r="118" spans="1:6" x14ac:dyDescent="0.25">
      <c r="A118" s="3" t="s">
        <v>694</v>
      </c>
      <c r="B118" s="4" t="s">
        <v>4</v>
      </c>
      <c r="C118" s="4" t="s">
        <v>4</v>
      </c>
      <c r="D118" s="4" t="s">
        <v>4</v>
      </c>
      <c r="E118" s="4" t="s">
        <v>4</v>
      </c>
      <c r="F118" s="4" t="s">
        <v>4</v>
      </c>
    </row>
    <row r="119" spans="1:6" x14ac:dyDescent="0.25">
      <c r="A119" s="2" t="s">
        <v>689</v>
      </c>
      <c r="B119" s="4">
        <v>315</v>
      </c>
      <c r="C119" s="4" t="s">
        <v>4</v>
      </c>
      <c r="D119" s="4">
        <v>315</v>
      </c>
      <c r="E119" s="4" t="s">
        <v>4</v>
      </c>
      <c r="F119" s="4" t="s">
        <v>4</v>
      </c>
    </row>
    <row r="120" spans="1:6" x14ac:dyDescent="0.25">
      <c r="A120" s="2" t="s">
        <v>640</v>
      </c>
      <c r="B120" s="4" t="s">
        <v>4</v>
      </c>
      <c r="C120" s="4" t="s">
        <v>4</v>
      </c>
      <c r="D120" s="4" t="s">
        <v>4</v>
      </c>
      <c r="E120" s="4" t="s">
        <v>4</v>
      </c>
      <c r="F120" s="4" t="s">
        <v>4</v>
      </c>
    </row>
    <row r="121" spans="1:6" x14ac:dyDescent="0.25">
      <c r="A121" s="3" t="s">
        <v>688</v>
      </c>
      <c r="B121" s="4" t="s">
        <v>4</v>
      </c>
      <c r="C121" s="4" t="s">
        <v>4</v>
      </c>
      <c r="D121" s="4" t="s">
        <v>4</v>
      </c>
      <c r="E121" s="4" t="s">
        <v>4</v>
      </c>
      <c r="F121" s="4" t="s">
        <v>4</v>
      </c>
    </row>
    <row r="122" spans="1:6" x14ac:dyDescent="0.25">
      <c r="A122" s="2" t="s">
        <v>689</v>
      </c>
      <c r="B122" s="6">
        <v>134514</v>
      </c>
      <c r="C122" s="4" t="s">
        <v>4</v>
      </c>
      <c r="D122" s="6">
        <v>134514</v>
      </c>
      <c r="E122" s="4" t="s">
        <v>4</v>
      </c>
      <c r="F122" s="6">
        <v>157413</v>
      </c>
    </row>
    <row r="123" spans="1:6" x14ac:dyDescent="0.25">
      <c r="A123" s="2" t="s">
        <v>690</v>
      </c>
      <c r="B123" s="6">
        <v>30047</v>
      </c>
      <c r="C123" s="4" t="s">
        <v>4</v>
      </c>
      <c r="D123" s="6">
        <v>30047</v>
      </c>
      <c r="E123" s="4" t="s">
        <v>4</v>
      </c>
      <c r="F123" s="6">
        <v>28118</v>
      </c>
    </row>
    <row r="124" spans="1:6" x14ac:dyDescent="0.25">
      <c r="A124" s="3" t="s">
        <v>691</v>
      </c>
      <c r="B124" s="4" t="s">
        <v>4</v>
      </c>
      <c r="C124" s="4" t="s">
        <v>4</v>
      </c>
      <c r="D124" s="4" t="s">
        <v>4</v>
      </c>
      <c r="E124" s="4" t="s">
        <v>4</v>
      </c>
      <c r="F124" s="4" t="s">
        <v>4</v>
      </c>
    </row>
    <row r="125" spans="1:6" x14ac:dyDescent="0.25">
      <c r="A125" s="2" t="s">
        <v>689</v>
      </c>
      <c r="B125" s="6">
        <v>134514</v>
      </c>
      <c r="C125" s="4" t="s">
        <v>4</v>
      </c>
      <c r="D125" s="6">
        <v>134514</v>
      </c>
      <c r="E125" s="4" t="s">
        <v>4</v>
      </c>
      <c r="F125" s="6">
        <v>157413</v>
      </c>
    </row>
    <row r="126" spans="1:6" x14ac:dyDescent="0.25">
      <c r="A126" s="2" t="s">
        <v>690</v>
      </c>
      <c r="B126" s="6">
        <v>30047</v>
      </c>
      <c r="C126" s="4" t="s">
        <v>4</v>
      </c>
      <c r="D126" s="6">
        <v>30047</v>
      </c>
      <c r="E126" s="4" t="s">
        <v>4</v>
      </c>
      <c r="F126" s="6">
        <v>28118</v>
      </c>
    </row>
    <row r="127" spans="1:6" x14ac:dyDescent="0.25">
      <c r="A127" s="3" t="s">
        <v>692</v>
      </c>
      <c r="B127" s="4" t="s">
        <v>4</v>
      </c>
      <c r="C127" s="4" t="s">
        <v>4</v>
      </c>
      <c r="D127" s="4" t="s">
        <v>4</v>
      </c>
      <c r="E127" s="4" t="s">
        <v>4</v>
      </c>
      <c r="F127" s="4" t="s">
        <v>4</v>
      </c>
    </row>
    <row r="128" spans="1:6" x14ac:dyDescent="0.25">
      <c r="A128" s="2" t="s">
        <v>690</v>
      </c>
      <c r="B128" s="4">
        <v>456</v>
      </c>
      <c r="C128" s="4" t="s">
        <v>4</v>
      </c>
      <c r="D128" s="4">
        <v>456</v>
      </c>
      <c r="E128" s="4" t="s">
        <v>4</v>
      </c>
      <c r="F128" s="6">
        <v>28118</v>
      </c>
    </row>
    <row r="129" spans="1:6" x14ac:dyDescent="0.25">
      <c r="A129" s="3" t="s">
        <v>693</v>
      </c>
      <c r="B129" s="4" t="s">
        <v>4</v>
      </c>
      <c r="C129" s="4" t="s">
        <v>4</v>
      </c>
      <c r="D129" s="4" t="s">
        <v>4</v>
      </c>
      <c r="E129" s="4" t="s">
        <v>4</v>
      </c>
      <c r="F129" s="4" t="s">
        <v>4</v>
      </c>
    </row>
    <row r="130" spans="1:6" x14ac:dyDescent="0.25">
      <c r="A130" s="2" t="s">
        <v>689</v>
      </c>
      <c r="B130" s="6">
        <v>126655</v>
      </c>
      <c r="C130" s="6">
        <v>141763</v>
      </c>
      <c r="D130" s="6">
        <v>140974</v>
      </c>
      <c r="E130" s="6">
        <v>262230</v>
      </c>
      <c r="F130" s="4" t="s">
        <v>4</v>
      </c>
    </row>
    <row r="131" spans="1:6" x14ac:dyDescent="0.25">
      <c r="A131" s="2" t="s">
        <v>690</v>
      </c>
      <c r="B131" s="6">
        <v>37060</v>
      </c>
      <c r="C131" s="6">
        <v>51578</v>
      </c>
      <c r="D131" s="6">
        <v>32347</v>
      </c>
      <c r="E131" s="6">
        <v>65126</v>
      </c>
      <c r="F131" s="4" t="s">
        <v>4</v>
      </c>
    </row>
    <row r="132" spans="1:6" x14ac:dyDescent="0.25">
      <c r="A132" s="3" t="s">
        <v>694</v>
      </c>
      <c r="B132" s="4" t="s">
        <v>4</v>
      </c>
      <c r="C132" s="4" t="s">
        <v>4</v>
      </c>
      <c r="D132" s="4" t="s">
        <v>4</v>
      </c>
      <c r="E132" s="4" t="s">
        <v>4</v>
      </c>
      <c r="F132" s="4" t="s">
        <v>4</v>
      </c>
    </row>
    <row r="133" spans="1:6" x14ac:dyDescent="0.25">
      <c r="A133" s="2" t="s">
        <v>689</v>
      </c>
      <c r="B133" s="4">
        <v>315</v>
      </c>
      <c r="C133" s="4" t="s">
        <v>4</v>
      </c>
      <c r="D133" s="4">
        <v>315</v>
      </c>
      <c r="E133" s="4" t="s">
        <v>4</v>
      </c>
      <c r="F133" s="4" t="s">
        <v>4</v>
      </c>
    </row>
    <row r="134" spans="1:6" x14ac:dyDescent="0.25">
      <c r="A134" s="2" t="s">
        <v>641</v>
      </c>
      <c r="B134" s="4" t="s">
        <v>4</v>
      </c>
      <c r="C134" s="4" t="s">
        <v>4</v>
      </c>
      <c r="D134" s="4" t="s">
        <v>4</v>
      </c>
      <c r="E134" s="4" t="s">
        <v>4</v>
      </c>
      <c r="F134" s="4" t="s">
        <v>4</v>
      </c>
    </row>
    <row r="135" spans="1:6" x14ac:dyDescent="0.25">
      <c r="A135" s="3" t="s">
        <v>688</v>
      </c>
      <c r="B135" s="4" t="s">
        <v>4</v>
      </c>
      <c r="C135" s="4" t="s">
        <v>4</v>
      </c>
      <c r="D135" s="4" t="s">
        <v>4</v>
      </c>
      <c r="E135" s="4" t="s">
        <v>4</v>
      </c>
      <c r="F135" s="4" t="s">
        <v>4</v>
      </c>
    </row>
    <row r="136" spans="1:6" x14ac:dyDescent="0.25">
      <c r="A136" s="2" t="s">
        <v>690</v>
      </c>
      <c r="B136" s="4" t="s">
        <v>4</v>
      </c>
      <c r="C136" s="4" t="s">
        <v>4</v>
      </c>
      <c r="D136" s="4" t="s">
        <v>4</v>
      </c>
      <c r="E136" s="4" t="s">
        <v>4</v>
      </c>
      <c r="F136" s="6">
        <v>9735</v>
      </c>
    </row>
    <row r="137" spans="1:6" x14ac:dyDescent="0.25">
      <c r="A137" s="3" t="s">
        <v>691</v>
      </c>
      <c r="B137" s="4" t="s">
        <v>4</v>
      </c>
      <c r="C137" s="4" t="s">
        <v>4</v>
      </c>
      <c r="D137" s="4" t="s">
        <v>4</v>
      </c>
      <c r="E137" s="4" t="s">
        <v>4</v>
      </c>
      <c r="F137" s="4" t="s">
        <v>4</v>
      </c>
    </row>
    <row r="138" spans="1:6" x14ac:dyDescent="0.25">
      <c r="A138" s="2" t="s">
        <v>690</v>
      </c>
      <c r="B138" s="4" t="s">
        <v>4</v>
      </c>
      <c r="C138" s="4" t="s">
        <v>4</v>
      </c>
      <c r="D138" s="4" t="s">
        <v>4</v>
      </c>
      <c r="E138" s="4" t="s">
        <v>4</v>
      </c>
      <c r="F138" s="6">
        <v>9735</v>
      </c>
    </row>
    <row r="139" spans="1:6" x14ac:dyDescent="0.25">
      <c r="A139" s="3" t="s">
        <v>692</v>
      </c>
      <c r="B139" s="4" t="s">
        <v>4</v>
      </c>
      <c r="C139" s="4" t="s">
        <v>4</v>
      </c>
      <c r="D139" s="4" t="s">
        <v>4</v>
      </c>
      <c r="E139" s="4" t="s">
        <v>4</v>
      </c>
      <c r="F139" s="4" t="s">
        <v>4</v>
      </c>
    </row>
    <row r="140" spans="1:6" x14ac:dyDescent="0.25">
      <c r="A140" s="2" t="s">
        <v>690</v>
      </c>
      <c r="B140" s="4" t="s">
        <v>4</v>
      </c>
      <c r="C140" s="4" t="s">
        <v>4</v>
      </c>
      <c r="D140" s="4" t="s">
        <v>4</v>
      </c>
      <c r="E140" s="4" t="s">
        <v>4</v>
      </c>
      <c r="F140" s="6">
        <v>2572</v>
      </c>
    </row>
    <row r="141" spans="1:6" x14ac:dyDescent="0.25">
      <c r="A141" s="3" t="s">
        <v>693</v>
      </c>
      <c r="B141" s="4" t="s">
        <v>4</v>
      </c>
      <c r="C141" s="4" t="s">
        <v>4</v>
      </c>
      <c r="D141" s="4" t="s">
        <v>4</v>
      </c>
      <c r="E141" s="4" t="s">
        <v>4</v>
      </c>
      <c r="F141" s="4" t="s">
        <v>4</v>
      </c>
    </row>
    <row r="142" spans="1:6" x14ac:dyDescent="0.25">
      <c r="A142" s="2" t="s">
        <v>689</v>
      </c>
      <c r="B142" s="4" t="s">
        <v>4</v>
      </c>
      <c r="C142" s="6">
        <v>1721</v>
      </c>
      <c r="D142" s="6">
        <v>1137</v>
      </c>
      <c r="E142" s="4">
        <v>860</v>
      </c>
      <c r="F142" s="4" t="s">
        <v>4</v>
      </c>
    </row>
    <row r="143" spans="1:6" x14ac:dyDescent="0.25">
      <c r="A143" s="2" t="s">
        <v>690</v>
      </c>
      <c r="B143" s="4" t="s">
        <v>4</v>
      </c>
      <c r="C143" s="8">
        <v>2713</v>
      </c>
      <c r="D143" s="8">
        <v>3380</v>
      </c>
      <c r="E143" s="8">
        <v>1357</v>
      </c>
      <c r="F143"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5</v>
      </c>
      <c r="B1" s="7" t="s">
        <v>77</v>
      </c>
      <c r="C1" s="7"/>
      <c r="D1" s="7" t="s">
        <v>1</v>
      </c>
      <c r="E1" s="7"/>
      <c r="F1" s="1"/>
    </row>
    <row r="2" spans="1:6" x14ac:dyDescent="0.25">
      <c r="A2" s="7"/>
      <c r="B2" s="1" t="s">
        <v>2</v>
      </c>
      <c r="C2" s="1" t="s">
        <v>78</v>
      </c>
      <c r="D2" s="1" t="s">
        <v>2</v>
      </c>
      <c r="E2" s="1" t="s">
        <v>78</v>
      </c>
      <c r="F2" s="7" t="s">
        <v>26</v>
      </c>
    </row>
    <row r="3" spans="1:6" x14ac:dyDescent="0.25">
      <c r="A3" s="7"/>
      <c r="B3" s="1" t="s">
        <v>591</v>
      </c>
      <c r="C3" s="1" t="s">
        <v>591</v>
      </c>
      <c r="D3" s="1" t="s">
        <v>591</v>
      </c>
      <c r="E3" s="1" t="s">
        <v>591</v>
      </c>
      <c r="F3" s="7"/>
    </row>
    <row r="4" spans="1:6" x14ac:dyDescent="0.25">
      <c r="A4" s="3" t="s">
        <v>372</v>
      </c>
      <c r="B4" s="4" t="s">
        <v>4</v>
      </c>
      <c r="C4" s="4" t="s">
        <v>4</v>
      </c>
      <c r="D4" s="4" t="s">
        <v>4</v>
      </c>
      <c r="E4" s="4" t="s">
        <v>4</v>
      </c>
      <c r="F4" s="4" t="s">
        <v>4</v>
      </c>
    </row>
    <row r="5" spans="1:6" ht="30" x14ac:dyDescent="0.25">
      <c r="A5" s="2" t="s">
        <v>696</v>
      </c>
      <c r="B5" s="8">
        <v>340380</v>
      </c>
      <c r="C5" s="4" t="s">
        <v>4</v>
      </c>
      <c r="D5" s="8">
        <v>340380</v>
      </c>
      <c r="E5" s="4" t="s">
        <v>4</v>
      </c>
      <c r="F5" s="8">
        <v>584810</v>
      </c>
    </row>
    <row r="6" spans="1:6" ht="30" x14ac:dyDescent="0.25">
      <c r="A6" s="2" t="s">
        <v>697</v>
      </c>
      <c r="B6" s="6">
        <v>6559796</v>
      </c>
      <c r="C6" s="4" t="s">
        <v>4</v>
      </c>
      <c r="D6" s="6">
        <v>6559796</v>
      </c>
      <c r="E6" s="4" t="s">
        <v>4</v>
      </c>
      <c r="F6" s="6">
        <v>8934496</v>
      </c>
    </row>
    <row r="7" spans="1:6" ht="30" x14ac:dyDescent="0.25">
      <c r="A7" s="2" t="s">
        <v>698</v>
      </c>
      <c r="B7" s="4">
        <v>0</v>
      </c>
      <c r="C7" s="4" t="s">
        <v>4</v>
      </c>
      <c r="D7" s="4">
        <v>0</v>
      </c>
      <c r="E7" s="4" t="s">
        <v>4</v>
      </c>
      <c r="F7" s="4">
        <v>0</v>
      </c>
    </row>
    <row r="8" spans="1:6" ht="30" x14ac:dyDescent="0.25">
      <c r="A8" s="2" t="s">
        <v>699</v>
      </c>
      <c r="B8" s="4">
        <v>6</v>
      </c>
      <c r="C8" s="4">
        <v>0</v>
      </c>
      <c r="D8" s="4">
        <v>11</v>
      </c>
      <c r="E8" s="4">
        <v>6</v>
      </c>
      <c r="F8" s="4" t="s">
        <v>4</v>
      </c>
    </row>
    <row r="9" spans="1:6" x14ac:dyDescent="0.25">
      <c r="A9" s="2" t="s">
        <v>700</v>
      </c>
      <c r="B9" s="4">
        <v>6</v>
      </c>
      <c r="C9" s="4" t="s">
        <v>4</v>
      </c>
      <c r="D9" s="4">
        <v>11</v>
      </c>
      <c r="E9" s="4" t="s">
        <v>4</v>
      </c>
      <c r="F9" s="4" t="s">
        <v>4</v>
      </c>
    </row>
    <row r="10" spans="1:6" ht="30" x14ac:dyDescent="0.25">
      <c r="A10" s="2" t="s">
        <v>701</v>
      </c>
      <c r="B10" s="6">
        <v>1019972</v>
      </c>
      <c r="C10" s="4" t="s">
        <v>4</v>
      </c>
      <c r="D10" s="6">
        <v>1243886</v>
      </c>
      <c r="E10" s="4" t="s">
        <v>4</v>
      </c>
      <c r="F10" s="4" t="s">
        <v>4</v>
      </c>
    </row>
    <row r="11" spans="1:6" ht="30" x14ac:dyDescent="0.25">
      <c r="A11" s="2" t="s">
        <v>702</v>
      </c>
      <c r="B11" s="6">
        <v>1018238</v>
      </c>
      <c r="C11" s="4" t="s">
        <v>4</v>
      </c>
      <c r="D11" s="6">
        <v>1237444</v>
      </c>
      <c r="E11" s="4" t="s">
        <v>4</v>
      </c>
      <c r="F11" s="4" t="s">
        <v>4</v>
      </c>
    </row>
    <row r="12" spans="1:6" ht="30" x14ac:dyDescent="0.25">
      <c r="A12" s="2" t="s">
        <v>703</v>
      </c>
      <c r="B12" s="4" t="s">
        <v>4</v>
      </c>
      <c r="C12" s="4" t="s">
        <v>4</v>
      </c>
      <c r="D12" s="6">
        <v>252574</v>
      </c>
      <c r="E12" s="4" t="s">
        <v>4</v>
      </c>
      <c r="F12" s="4" t="s">
        <v>4</v>
      </c>
    </row>
    <row r="13" spans="1:6" x14ac:dyDescent="0.25">
      <c r="A13" s="2" t="s">
        <v>277</v>
      </c>
      <c r="B13" s="4" t="s">
        <v>4</v>
      </c>
      <c r="C13" s="4" t="s">
        <v>4</v>
      </c>
      <c r="D13" s="6">
        <v>500723</v>
      </c>
      <c r="E13" s="4" t="s">
        <v>4</v>
      </c>
      <c r="F13" s="4" t="s">
        <v>4</v>
      </c>
    </row>
    <row r="14" spans="1:6" x14ac:dyDescent="0.25">
      <c r="A14" s="2" t="s">
        <v>700</v>
      </c>
      <c r="B14" s="4">
        <v>1</v>
      </c>
      <c r="C14" s="4">
        <v>1</v>
      </c>
      <c r="D14" s="4">
        <v>1</v>
      </c>
      <c r="E14" s="4">
        <v>1</v>
      </c>
      <c r="F14" s="4" t="s">
        <v>4</v>
      </c>
    </row>
    <row r="15" spans="1:6" ht="30" x14ac:dyDescent="0.25">
      <c r="A15" s="2" t="s">
        <v>704</v>
      </c>
      <c r="B15" s="6">
        <v>53152</v>
      </c>
      <c r="C15" s="6">
        <v>303503</v>
      </c>
      <c r="D15" s="6">
        <v>53152</v>
      </c>
      <c r="E15" s="6">
        <v>303503</v>
      </c>
      <c r="F15" s="4" t="s">
        <v>4</v>
      </c>
    </row>
    <row r="16" spans="1:6" ht="30" x14ac:dyDescent="0.25">
      <c r="A16" s="2" t="s">
        <v>705</v>
      </c>
      <c r="B16" s="4" t="s">
        <v>4</v>
      </c>
      <c r="C16" s="4" t="s">
        <v>4</v>
      </c>
      <c r="D16" s="6">
        <v>2289</v>
      </c>
      <c r="E16" s="4" t="s">
        <v>4</v>
      </c>
      <c r="F16" s="4" t="s">
        <v>4</v>
      </c>
    </row>
    <row r="17" spans="1:6" x14ac:dyDescent="0.25">
      <c r="A17" s="2" t="s">
        <v>706</v>
      </c>
      <c r="B17" s="4" t="s">
        <v>4</v>
      </c>
      <c r="C17" s="4" t="s">
        <v>4</v>
      </c>
      <c r="D17" s="4">
        <v>0</v>
      </c>
      <c r="E17" s="4" t="s">
        <v>4</v>
      </c>
      <c r="F17" s="4" t="s">
        <v>4</v>
      </c>
    </row>
    <row r="18" spans="1:6" x14ac:dyDescent="0.25">
      <c r="A18" s="2" t="s">
        <v>623</v>
      </c>
      <c r="B18" s="4" t="s">
        <v>4</v>
      </c>
      <c r="C18" s="4" t="s">
        <v>4</v>
      </c>
      <c r="D18" s="4" t="s">
        <v>4</v>
      </c>
      <c r="E18" s="4" t="s">
        <v>4</v>
      </c>
      <c r="F18" s="4" t="s">
        <v>4</v>
      </c>
    </row>
    <row r="19" spans="1:6" x14ac:dyDescent="0.25">
      <c r="A19" s="3" t="s">
        <v>372</v>
      </c>
      <c r="B19" s="4" t="s">
        <v>4</v>
      </c>
      <c r="C19" s="4" t="s">
        <v>4</v>
      </c>
      <c r="D19" s="4" t="s">
        <v>4</v>
      </c>
      <c r="E19" s="4" t="s">
        <v>4</v>
      </c>
      <c r="F19" s="4" t="s">
        <v>4</v>
      </c>
    </row>
    <row r="20" spans="1:6" x14ac:dyDescent="0.25">
      <c r="A20" s="2" t="s">
        <v>700</v>
      </c>
      <c r="B20" s="4">
        <v>4</v>
      </c>
      <c r="C20" s="4" t="s">
        <v>4</v>
      </c>
      <c r="D20" s="4">
        <v>8</v>
      </c>
      <c r="E20" s="4">
        <v>6</v>
      </c>
      <c r="F20" s="4" t="s">
        <v>4</v>
      </c>
    </row>
    <row r="21" spans="1:6" ht="30" x14ac:dyDescent="0.25">
      <c r="A21" s="2" t="s">
        <v>701</v>
      </c>
      <c r="B21" s="6">
        <v>859082</v>
      </c>
      <c r="C21" s="4" t="s">
        <v>4</v>
      </c>
      <c r="D21" s="6">
        <v>944994</v>
      </c>
      <c r="E21" s="6">
        <v>4233408</v>
      </c>
      <c r="F21" s="4" t="s">
        <v>4</v>
      </c>
    </row>
    <row r="22" spans="1:6" ht="30" x14ac:dyDescent="0.25">
      <c r="A22" s="2" t="s">
        <v>702</v>
      </c>
      <c r="B22" s="6">
        <v>858404</v>
      </c>
      <c r="C22" s="4" t="s">
        <v>4</v>
      </c>
      <c r="D22" s="6">
        <v>943681</v>
      </c>
      <c r="E22" s="6">
        <v>3274711</v>
      </c>
      <c r="F22" s="4" t="s">
        <v>4</v>
      </c>
    </row>
    <row r="23" spans="1:6" x14ac:dyDescent="0.25">
      <c r="A23" s="2" t="s">
        <v>624</v>
      </c>
      <c r="B23" s="4" t="s">
        <v>4</v>
      </c>
      <c r="C23" s="4" t="s">
        <v>4</v>
      </c>
      <c r="D23" s="4" t="s">
        <v>4</v>
      </c>
      <c r="E23" s="4" t="s">
        <v>4</v>
      </c>
      <c r="F23" s="4" t="s">
        <v>4</v>
      </c>
    </row>
    <row r="24" spans="1:6" x14ac:dyDescent="0.25">
      <c r="A24" s="3" t="s">
        <v>372</v>
      </c>
      <c r="B24" s="4" t="s">
        <v>4</v>
      </c>
      <c r="C24" s="4" t="s">
        <v>4</v>
      </c>
      <c r="D24" s="4" t="s">
        <v>4</v>
      </c>
      <c r="E24" s="4" t="s">
        <v>4</v>
      </c>
      <c r="F24" s="4" t="s">
        <v>4</v>
      </c>
    </row>
    <row r="25" spans="1:6" x14ac:dyDescent="0.25">
      <c r="A25" s="2" t="s">
        <v>700</v>
      </c>
      <c r="B25" s="4">
        <v>1</v>
      </c>
      <c r="C25" s="4" t="s">
        <v>4</v>
      </c>
      <c r="D25" s="4">
        <v>5</v>
      </c>
      <c r="E25" s="4">
        <v>1</v>
      </c>
      <c r="F25" s="4" t="s">
        <v>4</v>
      </c>
    </row>
    <row r="26" spans="1:6" ht="30" x14ac:dyDescent="0.25">
      <c r="A26" s="2" t="s">
        <v>701</v>
      </c>
      <c r="B26" s="6">
        <v>49678</v>
      </c>
      <c r="C26" s="4" t="s">
        <v>4</v>
      </c>
      <c r="D26" s="6">
        <v>135590</v>
      </c>
      <c r="E26" s="6">
        <v>306794</v>
      </c>
      <c r="F26" s="4" t="s">
        <v>4</v>
      </c>
    </row>
    <row r="27" spans="1:6" ht="30" x14ac:dyDescent="0.25">
      <c r="A27" s="2" t="s">
        <v>702</v>
      </c>
      <c r="B27" s="6">
        <v>49000</v>
      </c>
      <c r="C27" s="4" t="s">
        <v>4</v>
      </c>
      <c r="D27" s="6">
        <v>134277</v>
      </c>
      <c r="E27" s="6">
        <v>303503</v>
      </c>
      <c r="F27" s="4" t="s">
        <v>4</v>
      </c>
    </row>
    <row r="28" spans="1:6" x14ac:dyDescent="0.25">
      <c r="A28" s="2" t="s">
        <v>700</v>
      </c>
      <c r="B28" s="4">
        <v>1</v>
      </c>
      <c r="C28" s="4">
        <v>1</v>
      </c>
      <c r="D28" s="4">
        <v>1</v>
      </c>
      <c r="E28" s="4">
        <v>1</v>
      </c>
      <c r="F28" s="4" t="s">
        <v>4</v>
      </c>
    </row>
    <row r="29" spans="1:6" ht="30" x14ac:dyDescent="0.25">
      <c r="A29" s="2" t="s">
        <v>704</v>
      </c>
      <c r="B29" s="6">
        <v>53152</v>
      </c>
      <c r="C29" s="6">
        <v>303503</v>
      </c>
      <c r="D29" s="6">
        <v>53152</v>
      </c>
      <c r="E29" s="6">
        <v>303503</v>
      </c>
      <c r="F29" s="4" t="s">
        <v>4</v>
      </c>
    </row>
    <row r="30" spans="1:6" x14ac:dyDescent="0.25">
      <c r="A30" s="2" t="s">
        <v>626</v>
      </c>
      <c r="B30" s="4" t="s">
        <v>4</v>
      </c>
      <c r="C30" s="4" t="s">
        <v>4</v>
      </c>
      <c r="D30" s="4" t="s">
        <v>4</v>
      </c>
      <c r="E30" s="4" t="s">
        <v>4</v>
      </c>
      <c r="F30" s="4" t="s">
        <v>4</v>
      </c>
    </row>
    <row r="31" spans="1:6" x14ac:dyDescent="0.25">
      <c r="A31" s="3" t="s">
        <v>372</v>
      </c>
      <c r="B31" s="4" t="s">
        <v>4</v>
      </c>
      <c r="C31" s="4" t="s">
        <v>4</v>
      </c>
      <c r="D31" s="4" t="s">
        <v>4</v>
      </c>
      <c r="E31" s="4" t="s">
        <v>4</v>
      </c>
      <c r="F31" s="4" t="s">
        <v>4</v>
      </c>
    </row>
    <row r="32" spans="1:6" x14ac:dyDescent="0.25">
      <c r="A32" s="2" t="s">
        <v>700</v>
      </c>
      <c r="B32" s="4" t="s">
        <v>4</v>
      </c>
      <c r="C32" s="4" t="s">
        <v>4</v>
      </c>
      <c r="D32" s="4" t="s">
        <v>4</v>
      </c>
      <c r="E32" s="4">
        <v>1</v>
      </c>
      <c r="F32" s="4" t="s">
        <v>4</v>
      </c>
    </row>
    <row r="33" spans="1:6" ht="30" x14ac:dyDescent="0.25">
      <c r="A33" s="2" t="s">
        <v>701</v>
      </c>
      <c r="B33" s="4" t="s">
        <v>4</v>
      </c>
      <c r="C33" s="4" t="s">
        <v>4</v>
      </c>
      <c r="D33" s="4" t="s">
        <v>4</v>
      </c>
      <c r="E33" s="6">
        <v>449055</v>
      </c>
      <c r="F33" s="4" t="s">
        <v>4</v>
      </c>
    </row>
    <row r="34" spans="1:6" ht="30" x14ac:dyDescent="0.25">
      <c r="A34" s="2" t="s">
        <v>702</v>
      </c>
      <c r="B34" s="4" t="s">
        <v>4</v>
      </c>
      <c r="C34" s="4" t="s">
        <v>4</v>
      </c>
      <c r="D34" s="4" t="s">
        <v>4</v>
      </c>
      <c r="E34" s="6">
        <v>220535</v>
      </c>
      <c r="F34" s="4" t="s">
        <v>4</v>
      </c>
    </row>
    <row r="35" spans="1:6" x14ac:dyDescent="0.25">
      <c r="A35" s="2" t="s">
        <v>627</v>
      </c>
      <c r="B35" s="4" t="s">
        <v>4</v>
      </c>
      <c r="C35" s="4" t="s">
        <v>4</v>
      </c>
      <c r="D35" s="4" t="s">
        <v>4</v>
      </c>
      <c r="E35" s="4" t="s">
        <v>4</v>
      </c>
      <c r="F35" s="4" t="s">
        <v>4</v>
      </c>
    </row>
    <row r="36" spans="1:6" x14ac:dyDescent="0.25">
      <c r="A36" s="3" t="s">
        <v>372</v>
      </c>
      <c r="B36" s="4" t="s">
        <v>4</v>
      </c>
      <c r="C36" s="4" t="s">
        <v>4</v>
      </c>
      <c r="D36" s="4" t="s">
        <v>4</v>
      </c>
      <c r="E36" s="4" t="s">
        <v>4</v>
      </c>
      <c r="F36" s="4" t="s">
        <v>4</v>
      </c>
    </row>
    <row r="37" spans="1:6" x14ac:dyDescent="0.25">
      <c r="A37" s="2" t="s">
        <v>700</v>
      </c>
      <c r="B37" s="4">
        <v>3</v>
      </c>
      <c r="C37" s="4" t="s">
        <v>4</v>
      </c>
      <c r="D37" s="4">
        <v>3</v>
      </c>
      <c r="E37" s="4">
        <v>3</v>
      </c>
      <c r="F37" s="4" t="s">
        <v>4</v>
      </c>
    </row>
    <row r="38" spans="1:6" ht="30" x14ac:dyDescent="0.25">
      <c r="A38" s="2" t="s">
        <v>701</v>
      </c>
      <c r="B38" s="6">
        <v>809404</v>
      </c>
      <c r="C38" s="4" t="s">
        <v>4</v>
      </c>
      <c r="D38" s="6">
        <v>809404</v>
      </c>
      <c r="E38" s="6">
        <v>2978384</v>
      </c>
      <c r="F38" s="4" t="s">
        <v>4</v>
      </c>
    </row>
    <row r="39" spans="1:6" ht="30" x14ac:dyDescent="0.25">
      <c r="A39" s="2" t="s">
        <v>702</v>
      </c>
      <c r="B39" s="6">
        <v>809404</v>
      </c>
      <c r="C39" s="4" t="s">
        <v>4</v>
      </c>
      <c r="D39" s="6">
        <v>809404</v>
      </c>
      <c r="E39" s="6">
        <v>2750673</v>
      </c>
      <c r="F39" s="4" t="s">
        <v>4</v>
      </c>
    </row>
    <row r="40" spans="1:6" ht="30" x14ac:dyDescent="0.25">
      <c r="A40" s="2" t="s">
        <v>628</v>
      </c>
      <c r="B40" s="4" t="s">
        <v>4</v>
      </c>
      <c r="C40" s="4" t="s">
        <v>4</v>
      </c>
      <c r="D40" s="4" t="s">
        <v>4</v>
      </c>
      <c r="E40" s="4" t="s">
        <v>4</v>
      </c>
      <c r="F40" s="4" t="s">
        <v>4</v>
      </c>
    </row>
    <row r="41" spans="1:6" x14ac:dyDescent="0.25">
      <c r="A41" s="3" t="s">
        <v>372</v>
      </c>
      <c r="B41" s="4" t="s">
        <v>4</v>
      </c>
      <c r="C41" s="4" t="s">
        <v>4</v>
      </c>
      <c r="D41" s="4" t="s">
        <v>4</v>
      </c>
      <c r="E41" s="4" t="s">
        <v>4</v>
      </c>
      <c r="F41" s="4" t="s">
        <v>4</v>
      </c>
    </row>
    <row r="42" spans="1:6" x14ac:dyDescent="0.25">
      <c r="A42" s="2" t="s">
        <v>700</v>
      </c>
      <c r="B42" s="4" t="s">
        <v>4</v>
      </c>
      <c r="C42" s="4" t="s">
        <v>4</v>
      </c>
      <c r="D42" s="4" t="s">
        <v>4</v>
      </c>
      <c r="E42" s="4">
        <v>1</v>
      </c>
      <c r="F42" s="4" t="s">
        <v>4</v>
      </c>
    </row>
    <row r="43" spans="1:6" ht="30" x14ac:dyDescent="0.25">
      <c r="A43" s="2" t="s">
        <v>701</v>
      </c>
      <c r="B43" s="4" t="s">
        <v>4</v>
      </c>
      <c r="C43" s="4" t="s">
        <v>4</v>
      </c>
      <c r="D43" s="4" t="s">
        <v>4</v>
      </c>
      <c r="E43" s="6">
        <v>499175</v>
      </c>
      <c r="F43" s="4" t="s">
        <v>4</v>
      </c>
    </row>
    <row r="44" spans="1:6" x14ac:dyDescent="0.25">
      <c r="A44" s="2" t="s">
        <v>239</v>
      </c>
      <c r="B44" s="4" t="s">
        <v>4</v>
      </c>
      <c r="C44" s="4" t="s">
        <v>4</v>
      </c>
      <c r="D44" s="4" t="s">
        <v>4</v>
      </c>
      <c r="E44" s="4" t="s">
        <v>4</v>
      </c>
      <c r="F44" s="4" t="s">
        <v>4</v>
      </c>
    </row>
    <row r="45" spans="1:6" x14ac:dyDescent="0.25">
      <c r="A45" s="3" t="s">
        <v>372</v>
      </c>
      <c r="B45" s="4" t="s">
        <v>4</v>
      </c>
      <c r="C45" s="4" t="s">
        <v>4</v>
      </c>
      <c r="D45" s="4" t="s">
        <v>4</v>
      </c>
      <c r="E45" s="4" t="s">
        <v>4</v>
      </c>
      <c r="F45" s="4" t="s">
        <v>4</v>
      </c>
    </row>
    <row r="46" spans="1:6" x14ac:dyDescent="0.25">
      <c r="A46" s="2" t="s">
        <v>700</v>
      </c>
      <c r="B46" s="4">
        <v>1</v>
      </c>
      <c r="C46" s="4" t="s">
        <v>4</v>
      </c>
      <c r="D46" s="4">
        <v>2</v>
      </c>
      <c r="E46" s="4" t="s">
        <v>4</v>
      </c>
      <c r="F46" s="4" t="s">
        <v>4</v>
      </c>
    </row>
    <row r="47" spans="1:6" ht="30" x14ac:dyDescent="0.25">
      <c r="A47" s="2" t="s">
        <v>701</v>
      </c>
      <c r="B47" s="6">
        <v>142112</v>
      </c>
      <c r="C47" s="4" t="s">
        <v>4</v>
      </c>
      <c r="D47" s="6">
        <v>280114</v>
      </c>
      <c r="E47" s="4" t="s">
        <v>4</v>
      </c>
      <c r="F47" s="4" t="s">
        <v>4</v>
      </c>
    </row>
    <row r="48" spans="1:6" ht="30" x14ac:dyDescent="0.25">
      <c r="A48" s="2" t="s">
        <v>702</v>
      </c>
      <c r="B48" s="6">
        <v>142112</v>
      </c>
      <c r="C48" s="4" t="s">
        <v>4</v>
      </c>
      <c r="D48" s="6">
        <v>276041</v>
      </c>
      <c r="E48" s="4" t="s">
        <v>4</v>
      </c>
      <c r="F48" s="4" t="s">
        <v>4</v>
      </c>
    </row>
    <row r="49" spans="1:6" x14ac:dyDescent="0.25">
      <c r="A49" s="2" t="s">
        <v>640</v>
      </c>
      <c r="B49" s="4" t="s">
        <v>4</v>
      </c>
      <c r="C49" s="4" t="s">
        <v>4</v>
      </c>
      <c r="D49" s="4" t="s">
        <v>4</v>
      </c>
      <c r="E49" s="4" t="s">
        <v>4</v>
      </c>
      <c r="F49" s="4" t="s">
        <v>4</v>
      </c>
    </row>
    <row r="50" spans="1:6" x14ac:dyDescent="0.25">
      <c r="A50" s="3" t="s">
        <v>372</v>
      </c>
      <c r="B50" s="4" t="s">
        <v>4</v>
      </c>
      <c r="C50" s="4" t="s">
        <v>4</v>
      </c>
      <c r="D50" s="4" t="s">
        <v>4</v>
      </c>
      <c r="E50" s="4" t="s">
        <v>4</v>
      </c>
      <c r="F50" s="4" t="s">
        <v>4</v>
      </c>
    </row>
    <row r="51" spans="1:6" x14ac:dyDescent="0.25">
      <c r="A51" s="2" t="s">
        <v>700</v>
      </c>
      <c r="B51" s="4">
        <v>1</v>
      </c>
      <c r="C51" s="4" t="s">
        <v>4</v>
      </c>
      <c r="D51" s="4">
        <v>1</v>
      </c>
      <c r="E51" s="4" t="s">
        <v>4</v>
      </c>
      <c r="F51" s="4" t="s">
        <v>4</v>
      </c>
    </row>
    <row r="52" spans="1:6" ht="30" x14ac:dyDescent="0.25">
      <c r="A52" s="2" t="s">
        <v>701</v>
      </c>
      <c r="B52" s="6">
        <v>18778</v>
      </c>
      <c r="C52" s="4" t="s">
        <v>4</v>
      </c>
      <c r="D52" s="6">
        <v>18778</v>
      </c>
      <c r="E52" s="4" t="s">
        <v>4</v>
      </c>
      <c r="F52" s="4" t="s">
        <v>4</v>
      </c>
    </row>
    <row r="53" spans="1:6" ht="30" x14ac:dyDescent="0.25">
      <c r="A53" s="2" t="s">
        <v>702</v>
      </c>
      <c r="B53" s="8">
        <v>17722</v>
      </c>
      <c r="C53" s="4" t="s">
        <v>4</v>
      </c>
      <c r="D53" s="8">
        <v>17722</v>
      </c>
      <c r="E53" s="4" t="s">
        <v>4</v>
      </c>
      <c r="F53" s="4" t="s">
        <v>4</v>
      </c>
    </row>
  </sheetData>
  <mergeCells count="4">
    <mergeCell ref="A1:A3"/>
    <mergeCell ref="B1:C1"/>
    <mergeCell ref="D1:E1"/>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x14ac:dyDescent="0.25">
      <c r="A2" s="3" t="s">
        <v>67</v>
      </c>
      <c r="B2" s="4" t="s">
        <v>4</v>
      </c>
      <c r="C2" s="4" t="s">
        <v>4</v>
      </c>
    </row>
    <row r="3" spans="1:3" ht="30" x14ac:dyDescent="0.25">
      <c r="A3" s="2" t="s">
        <v>68</v>
      </c>
      <c r="B3" s="8">
        <v>5538603</v>
      </c>
      <c r="C3" s="8">
        <v>5944585</v>
      </c>
    </row>
    <row r="4" spans="1:3" ht="30" x14ac:dyDescent="0.25">
      <c r="A4" s="2" t="s">
        <v>69</v>
      </c>
      <c r="B4" s="9">
        <v>0.1</v>
      </c>
      <c r="C4" s="9">
        <v>0.1</v>
      </c>
    </row>
    <row r="5" spans="1:3" x14ac:dyDescent="0.25">
      <c r="A5" s="2" t="s">
        <v>70</v>
      </c>
      <c r="B5" s="6">
        <v>10000000</v>
      </c>
      <c r="C5" s="6">
        <v>10000000</v>
      </c>
    </row>
    <row r="6" spans="1:3" x14ac:dyDescent="0.25">
      <c r="A6" s="2" t="s">
        <v>71</v>
      </c>
      <c r="B6" s="4">
        <v>0</v>
      </c>
      <c r="C6" s="4">
        <v>0</v>
      </c>
    </row>
    <row r="7" spans="1:3" ht="30" x14ac:dyDescent="0.25">
      <c r="A7" s="2" t="s">
        <v>72</v>
      </c>
      <c r="B7" s="9">
        <v>0.1</v>
      </c>
      <c r="C7" s="9">
        <v>0.1</v>
      </c>
    </row>
    <row r="8" spans="1:3" x14ac:dyDescent="0.25">
      <c r="A8" s="2" t="s">
        <v>73</v>
      </c>
      <c r="B8" s="6">
        <v>20000000</v>
      </c>
      <c r="C8" s="6">
        <v>20000000</v>
      </c>
    </row>
    <row r="9" spans="1:3" x14ac:dyDescent="0.25">
      <c r="A9" s="2" t="s">
        <v>74</v>
      </c>
      <c r="B9" s="6">
        <v>7007283</v>
      </c>
      <c r="C9" s="6">
        <v>7481317</v>
      </c>
    </row>
    <row r="10" spans="1:3" x14ac:dyDescent="0.25">
      <c r="A10" s="2" t="s">
        <v>75</v>
      </c>
      <c r="B10" s="6">
        <v>7007283</v>
      </c>
      <c r="C10" s="6">
        <v>74813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42578125" bestFit="1" customWidth="1"/>
    <col min="2" max="2" width="15.42578125" bestFit="1" customWidth="1"/>
  </cols>
  <sheetData>
    <row r="1" spans="1:2" x14ac:dyDescent="0.25">
      <c r="A1" s="7" t="s">
        <v>707</v>
      </c>
      <c r="B1" s="1" t="s">
        <v>1</v>
      </c>
    </row>
    <row r="2" spans="1:2" x14ac:dyDescent="0.25">
      <c r="A2" s="7"/>
      <c r="B2" s="1" t="s">
        <v>2</v>
      </c>
    </row>
    <row r="3" spans="1:2" x14ac:dyDescent="0.25">
      <c r="A3" s="3" t="s">
        <v>391</v>
      </c>
      <c r="B3" s="4" t="s">
        <v>4</v>
      </c>
    </row>
    <row r="4" spans="1:2" x14ac:dyDescent="0.25">
      <c r="A4" s="2" t="s">
        <v>708</v>
      </c>
      <c r="B4"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9</v>
      </c>
      <c r="B1" s="7" t="s">
        <v>77</v>
      </c>
      <c r="C1" s="7"/>
      <c r="D1" s="7" t="s">
        <v>1</v>
      </c>
      <c r="E1" s="7"/>
    </row>
    <row r="2" spans="1:5" x14ac:dyDescent="0.25">
      <c r="A2" s="7"/>
      <c r="B2" s="1" t="s">
        <v>2</v>
      </c>
      <c r="C2" s="1" t="s">
        <v>78</v>
      </c>
      <c r="D2" s="1" t="s">
        <v>2</v>
      </c>
      <c r="E2" s="1" t="s">
        <v>78</v>
      </c>
    </row>
    <row r="3" spans="1:5" x14ac:dyDescent="0.25">
      <c r="A3" s="3" t="s">
        <v>394</v>
      </c>
      <c r="B3" s="4" t="s">
        <v>4</v>
      </c>
      <c r="C3" s="4" t="s">
        <v>4</v>
      </c>
      <c r="D3" s="4" t="s">
        <v>4</v>
      </c>
      <c r="E3" s="4" t="s">
        <v>4</v>
      </c>
    </row>
    <row r="4" spans="1:5" x14ac:dyDescent="0.25">
      <c r="A4" s="2" t="s">
        <v>710</v>
      </c>
      <c r="B4" s="8">
        <v>860130</v>
      </c>
      <c r="C4" s="8">
        <v>1314440</v>
      </c>
      <c r="D4" s="8">
        <v>2921566</v>
      </c>
      <c r="E4" s="8">
        <v>3025481</v>
      </c>
    </row>
    <row r="5" spans="1:5" x14ac:dyDescent="0.25">
      <c r="A5" s="3" t="s">
        <v>399</v>
      </c>
      <c r="B5" s="4" t="s">
        <v>4</v>
      </c>
      <c r="C5" s="4" t="s">
        <v>4</v>
      </c>
      <c r="D5" s="4" t="s">
        <v>4</v>
      </c>
      <c r="E5" s="4" t="s">
        <v>4</v>
      </c>
    </row>
    <row r="6" spans="1:5" x14ac:dyDescent="0.25">
      <c r="A6" s="2" t="s">
        <v>400</v>
      </c>
      <c r="B6" s="6">
        <v>7160909</v>
      </c>
      <c r="C6" s="6">
        <v>7635819</v>
      </c>
      <c r="D6" s="6">
        <v>7301902</v>
      </c>
      <c r="E6" s="6">
        <v>7673272</v>
      </c>
    </row>
    <row r="7" spans="1:5" ht="30" x14ac:dyDescent="0.25">
      <c r="A7" s="2" t="s">
        <v>402</v>
      </c>
      <c r="B7" s="6">
        <v>7160909</v>
      </c>
      <c r="C7" s="6">
        <v>7635819</v>
      </c>
      <c r="D7" s="6">
        <v>7301902</v>
      </c>
      <c r="E7" s="6">
        <v>7673272</v>
      </c>
    </row>
    <row r="8" spans="1:5" ht="30" x14ac:dyDescent="0.25">
      <c r="A8" s="2" t="s">
        <v>404</v>
      </c>
      <c r="B8" s="6">
        <v>7160909</v>
      </c>
      <c r="C8" s="6">
        <v>7635819</v>
      </c>
      <c r="D8" s="6">
        <v>7301902</v>
      </c>
      <c r="E8" s="6">
        <v>7673272</v>
      </c>
    </row>
    <row r="9" spans="1:5" ht="30" x14ac:dyDescent="0.25">
      <c r="A9" s="2" t="s">
        <v>120</v>
      </c>
      <c r="B9" s="9">
        <v>0.12</v>
      </c>
      <c r="C9" s="9">
        <v>0.17</v>
      </c>
      <c r="D9" s="9">
        <v>0.4</v>
      </c>
      <c r="E9" s="9">
        <v>0.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26</v>
      </c>
    </row>
    <row r="2" spans="1:3" x14ac:dyDescent="0.25">
      <c r="A2" s="3" t="s">
        <v>427</v>
      </c>
      <c r="B2" s="4" t="s">
        <v>4</v>
      </c>
      <c r="C2" s="4" t="s">
        <v>4</v>
      </c>
    </row>
    <row r="3" spans="1:3" ht="30" x14ac:dyDescent="0.25">
      <c r="A3" s="2" t="s">
        <v>712</v>
      </c>
      <c r="B3" s="8">
        <v>0</v>
      </c>
      <c r="C3" s="4" t="s">
        <v>4</v>
      </c>
    </row>
    <row r="4" spans="1:3" ht="30" x14ac:dyDescent="0.25">
      <c r="A4" s="2" t="s">
        <v>713</v>
      </c>
      <c r="B4" s="4">
        <v>0</v>
      </c>
      <c r="C4" s="4" t="s">
        <v>4</v>
      </c>
    </row>
    <row r="5" spans="1:3" ht="30" x14ac:dyDescent="0.25">
      <c r="A5" s="2" t="s">
        <v>714</v>
      </c>
      <c r="B5" s="4">
        <v>0</v>
      </c>
      <c r="C5" s="4" t="s">
        <v>4</v>
      </c>
    </row>
    <row r="6" spans="1:3" ht="30" x14ac:dyDescent="0.25">
      <c r="A6" s="2" t="s">
        <v>715</v>
      </c>
      <c r="B6" s="4">
        <v>0</v>
      </c>
      <c r="C6" s="4" t="s">
        <v>4</v>
      </c>
    </row>
    <row r="7" spans="1:3" x14ac:dyDescent="0.25">
      <c r="A7" s="2" t="s">
        <v>432</v>
      </c>
      <c r="B7" s="6">
        <v>109825327</v>
      </c>
      <c r="C7" s="6">
        <v>88280080</v>
      </c>
    </row>
    <row r="8" spans="1:3" x14ac:dyDescent="0.25">
      <c r="A8" s="2" t="s">
        <v>188</v>
      </c>
      <c r="B8" s="4" t="s">
        <v>4</v>
      </c>
      <c r="C8" s="4" t="s">
        <v>4</v>
      </c>
    </row>
    <row r="9" spans="1:3" x14ac:dyDescent="0.25">
      <c r="A9" s="3" t="s">
        <v>427</v>
      </c>
      <c r="B9" s="4" t="s">
        <v>4</v>
      </c>
      <c r="C9" s="4" t="s">
        <v>4</v>
      </c>
    </row>
    <row r="10" spans="1:3" x14ac:dyDescent="0.25">
      <c r="A10" s="2" t="s">
        <v>432</v>
      </c>
      <c r="B10" s="6">
        <v>32338410</v>
      </c>
      <c r="C10" s="6">
        <v>19793502</v>
      </c>
    </row>
    <row r="11" spans="1:3" x14ac:dyDescent="0.25">
      <c r="A11" s="2" t="s">
        <v>192</v>
      </c>
      <c r="B11" s="4" t="s">
        <v>4</v>
      </c>
      <c r="C11" s="4" t="s">
        <v>4</v>
      </c>
    </row>
    <row r="12" spans="1:3" x14ac:dyDescent="0.25">
      <c r="A12" s="3" t="s">
        <v>427</v>
      </c>
      <c r="B12" s="4" t="s">
        <v>4</v>
      </c>
      <c r="C12" s="4" t="s">
        <v>4</v>
      </c>
    </row>
    <row r="13" spans="1:3" x14ac:dyDescent="0.25">
      <c r="A13" s="2" t="s">
        <v>432</v>
      </c>
      <c r="B13" s="6">
        <v>42459962</v>
      </c>
      <c r="C13" s="6">
        <v>36403923</v>
      </c>
    </row>
    <row r="14" spans="1:3" x14ac:dyDescent="0.25">
      <c r="A14" s="2" t="s">
        <v>431</v>
      </c>
      <c r="B14" s="4" t="s">
        <v>4</v>
      </c>
      <c r="C14" s="4" t="s">
        <v>4</v>
      </c>
    </row>
    <row r="15" spans="1:3" x14ac:dyDescent="0.25">
      <c r="A15" s="3" t="s">
        <v>427</v>
      </c>
      <c r="B15" s="4" t="s">
        <v>4</v>
      </c>
      <c r="C15" s="4" t="s">
        <v>4</v>
      </c>
    </row>
    <row r="16" spans="1:3" x14ac:dyDescent="0.25">
      <c r="A16" s="2" t="s">
        <v>432</v>
      </c>
      <c r="B16" s="6">
        <v>248501</v>
      </c>
      <c r="C16" s="6">
        <v>248501</v>
      </c>
    </row>
    <row r="17" spans="1:3" x14ac:dyDescent="0.25">
      <c r="A17" s="2" t="s">
        <v>196</v>
      </c>
      <c r="B17" s="4" t="s">
        <v>4</v>
      </c>
      <c r="C17" s="4" t="s">
        <v>4</v>
      </c>
    </row>
    <row r="18" spans="1:3" x14ac:dyDescent="0.25">
      <c r="A18" s="3" t="s">
        <v>427</v>
      </c>
      <c r="B18" s="4" t="s">
        <v>4</v>
      </c>
      <c r="C18" s="4" t="s">
        <v>4</v>
      </c>
    </row>
    <row r="19" spans="1:3" x14ac:dyDescent="0.25">
      <c r="A19" s="2" t="s">
        <v>432</v>
      </c>
      <c r="B19" s="6">
        <v>34778454</v>
      </c>
      <c r="C19" s="6">
        <v>31834154</v>
      </c>
    </row>
    <row r="20" spans="1:3" ht="30" x14ac:dyDescent="0.25">
      <c r="A20" s="2" t="s">
        <v>716</v>
      </c>
      <c r="B20" s="4" t="s">
        <v>4</v>
      </c>
      <c r="C20" s="4" t="s">
        <v>4</v>
      </c>
    </row>
    <row r="21" spans="1:3" x14ac:dyDescent="0.25">
      <c r="A21" s="3" t="s">
        <v>427</v>
      </c>
      <c r="B21" s="4" t="s">
        <v>4</v>
      </c>
      <c r="C21" s="4" t="s">
        <v>4</v>
      </c>
    </row>
    <row r="22" spans="1:3" x14ac:dyDescent="0.25">
      <c r="A22" s="2" t="s">
        <v>432</v>
      </c>
      <c r="B22" s="6">
        <v>109825327</v>
      </c>
      <c r="C22" s="6">
        <v>88280080</v>
      </c>
    </row>
    <row r="23" spans="1:3" ht="45" x14ac:dyDescent="0.25">
      <c r="A23" s="2" t="s">
        <v>717</v>
      </c>
      <c r="B23" s="4" t="s">
        <v>4</v>
      </c>
      <c r="C23" s="4" t="s">
        <v>4</v>
      </c>
    </row>
    <row r="24" spans="1:3" x14ac:dyDescent="0.25">
      <c r="A24" s="3" t="s">
        <v>427</v>
      </c>
      <c r="B24" s="4" t="s">
        <v>4</v>
      </c>
      <c r="C24" s="4" t="s">
        <v>4</v>
      </c>
    </row>
    <row r="25" spans="1:3" x14ac:dyDescent="0.25">
      <c r="A25" s="2" t="s">
        <v>432</v>
      </c>
      <c r="B25" s="6">
        <v>32338410</v>
      </c>
      <c r="C25" s="6">
        <v>19793502</v>
      </c>
    </row>
    <row r="26" spans="1:3" ht="45" x14ac:dyDescent="0.25">
      <c r="A26" s="2" t="s">
        <v>718</v>
      </c>
      <c r="B26" s="4" t="s">
        <v>4</v>
      </c>
      <c r="C26" s="4" t="s">
        <v>4</v>
      </c>
    </row>
    <row r="27" spans="1:3" x14ac:dyDescent="0.25">
      <c r="A27" s="3" t="s">
        <v>427</v>
      </c>
      <c r="B27" s="4" t="s">
        <v>4</v>
      </c>
      <c r="C27" s="4" t="s">
        <v>4</v>
      </c>
    </row>
    <row r="28" spans="1:3" x14ac:dyDescent="0.25">
      <c r="A28" s="2" t="s">
        <v>432</v>
      </c>
      <c r="B28" s="6">
        <v>42459962</v>
      </c>
      <c r="C28" s="6">
        <v>36403923</v>
      </c>
    </row>
    <row r="29" spans="1:3" ht="45" x14ac:dyDescent="0.25">
      <c r="A29" s="2" t="s">
        <v>719</v>
      </c>
      <c r="B29" s="4" t="s">
        <v>4</v>
      </c>
      <c r="C29" s="4" t="s">
        <v>4</v>
      </c>
    </row>
    <row r="30" spans="1:3" x14ac:dyDescent="0.25">
      <c r="A30" s="3" t="s">
        <v>427</v>
      </c>
      <c r="B30" s="4" t="s">
        <v>4</v>
      </c>
      <c r="C30" s="4" t="s">
        <v>4</v>
      </c>
    </row>
    <row r="31" spans="1:3" x14ac:dyDescent="0.25">
      <c r="A31" s="2" t="s">
        <v>432</v>
      </c>
      <c r="B31" s="6">
        <v>248501</v>
      </c>
      <c r="C31" s="6">
        <v>248501</v>
      </c>
    </row>
    <row r="32" spans="1:3" ht="45" x14ac:dyDescent="0.25">
      <c r="A32" s="2" t="s">
        <v>720</v>
      </c>
      <c r="B32" s="4" t="s">
        <v>4</v>
      </c>
      <c r="C32" s="4" t="s">
        <v>4</v>
      </c>
    </row>
    <row r="33" spans="1:3" x14ac:dyDescent="0.25">
      <c r="A33" s="3" t="s">
        <v>427</v>
      </c>
      <c r="B33" s="4" t="s">
        <v>4</v>
      </c>
      <c r="C33" s="4" t="s">
        <v>4</v>
      </c>
    </row>
    <row r="34" spans="1:3" x14ac:dyDescent="0.25">
      <c r="A34" s="2" t="s">
        <v>432</v>
      </c>
      <c r="B34" s="6">
        <v>34778454</v>
      </c>
      <c r="C34" s="6">
        <v>31834154</v>
      </c>
    </row>
    <row r="35" spans="1:3" x14ac:dyDescent="0.25">
      <c r="A35" s="2" t="s">
        <v>721</v>
      </c>
      <c r="B35" s="4" t="s">
        <v>4</v>
      </c>
      <c r="C35" s="4" t="s">
        <v>4</v>
      </c>
    </row>
    <row r="36" spans="1:3" x14ac:dyDescent="0.25">
      <c r="A36" s="3" t="s">
        <v>427</v>
      </c>
      <c r="B36" s="4" t="s">
        <v>4</v>
      </c>
      <c r="C36" s="4" t="s">
        <v>4</v>
      </c>
    </row>
    <row r="37" spans="1:3" x14ac:dyDescent="0.25">
      <c r="A37" s="2" t="s">
        <v>432</v>
      </c>
      <c r="B37" s="6">
        <v>109825327</v>
      </c>
      <c r="C37" s="6">
        <v>88280080</v>
      </c>
    </row>
    <row r="38" spans="1:3" ht="30" x14ac:dyDescent="0.25">
      <c r="A38" s="2" t="s">
        <v>722</v>
      </c>
      <c r="B38" s="4" t="s">
        <v>4</v>
      </c>
      <c r="C38" s="4" t="s">
        <v>4</v>
      </c>
    </row>
    <row r="39" spans="1:3" x14ac:dyDescent="0.25">
      <c r="A39" s="3" t="s">
        <v>427</v>
      </c>
      <c r="B39" s="4" t="s">
        <v>4</v>
      </c>
      <c r="C39" s="4" t="s">
        <v>4</v>
      </c>
    </row>
    <row r="40" spans="1:3" x14ac:dyDescent="0.25">
      <c r="A40" s="2" t="s">
        <v>432</v>
      </c>
      <c r="B40" s="6">
        <v>32338410</v>
      </c>
      <c r="C40" s="6">
        <v>19793502</v>
      </c>
    </row>
    <row r="41" spans="1:3" ht="30" x14ac:dyDescent="0.25">
      <c r="A41" s="2" t="s">
        <v>723</v>
      </c>
      <c r="B41" s="4" t="s">
        <v>4</v>
      </c>
      <c r="C41" s="4" t="s">
        <v>4</v>
      </c>
    </row>
    <row r="42" spans="1:3" x14ac:dyDescent="0.25">
      <c r="A42" s="3" t="s">
        <v>427</v>
      </c>
      <c r="B42" s="4" t="s">
        <v>4</v>
      </c>
      <c r="C42" s="4" t="s">
        <v>4</v>
      </c>
    </row>
    <row r="43" spans="1:3" x14ac:dyDescent="0.25">
      <c r="A43" s="2" t="s">
        <v>432</v>
      </c>
      <c r="B43" s="6">
        <v>42459962</v>
      </c>
      <c r="C43" s="6">
        <v>36403923</v>
      </c>
    </row>
    <row r="44" spans="1:3" ht="30" x14ac:dyDescent="0.25">
      <c r="A44" s="2" t="s">
        <v>724</v>
      </c>
      <c r="B44" s="4" t="s">
        <v>4</v>
      </c>
      <c r="C44" s="4" t="s">
        <v>4</v>
      </c>
    </row>
    <row r="45" spans="1:3" x14ac:dyDescent="0.25">
      <c r="A45" s="3" t="s">
        <v>427</v>
      </c>
      <c r="B45" s="4" t="s">
        <v>4</v>
      </c>
      <c r="C45" s="4" t="s">
        <v>4</v>
      </c>
    </row>
    <row r="46" spans="1:3" x14ac:dyDescent="0.25">
      <c r="A46" s="2" t="s">
        <v>432</v>
      </c>
      <c r="B46" s="6">
        <v>248501</v>
      </c>
      <c r="C46" s="6">
        <v>248501</v>
      </c>
    </row>
    <row r="47" spans="1:3" ht="30" x14ac:dyDescent="0.25">
      <c r="A47" s="2" t="s">
        <v>725</v>
      </c>
      <c r="B47" s="4" t="s">
        <v>4</v>
      </c>
      <c r="C47" s="4" t="s">
        <v>4</v>
      </c>
    </row>
    <row r="48" spans="1:3" x14ac:dyDescent="0.25">
      <c r="A48" s="3" t="s">
        <v>427</v>
      </c>
      <c r="B48" s="4" t="s">
        <v>4</v>
      </c>
      <c r="C48" s="4" t="s">
        <v>4</v>
      </c>
    </row>
    <row r="49" spans="1:3" x14ac:dyDescent="0.25">
      <c r="A49" s="2" t="s">
        <v>432</v>
      </c>
      <c r="B49" s="8">
        <v>34778454</v>
      </c>
      <c r="C49" s="8">
        <v>318341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726</v>
      </c>
      <c r="B1" s="7" t="s">
        <v>77</v>
      </c>
      <c r="C1" s="7"/>
      <c r="D1" s="7" t="s">
        <v>1</v>
      </c>
      <c r="E1" s="7"/>
      <c r="F1" s="1" t="s">
        <v>617</v>
      </c>
    </row>
    <row r="2" spans="1:6" x14ac:dyDescent="0.25">
      <c r="A2" s="7"/>
      <c r="B2" s="1" t="s">
        <v>2</v>
      </c>
      <c r="C2" s="1" t="s">
        <v>78</v>
      </c>
      <c r="D2" s="1" t="s">
        <v>2</v>
      </c>
      <c r="E2" s="1" t="s">
        <v>78</v>
      </c>
      <c r="F2" s="1" t="s">
        <v>26</v>
      </c>
    </row>
    <row r="3" spans="1:6" ht="30" x14ac:dyDescent="0.25">
      <c r="A3" s="3" t="s">
        <v>727</v>
      </c>
      <c r="B3" s="4" t="s">
        <v>4</v>
      </c>
      <c r="C3" s="4" t="s">
        <v>4</v>
      </c>
      <c r="D3" s="4" t="s">
        <v>4</v>
      </c>
      <c r="E3" s="4" t="s">
        <v>4</v>
      </c>
      <c r="F3" s="4" t="s">
        <v>4</v>
      </c>
    </row>
    <row r="4" spans="1:6" x14ac:dyDescent="0.25">
      <c r="A4" s="2" t="s">
        <v>728</v>
      </c>
      <c r="B4" s="8">
        <v>376072383</v>
      </c>
      <c r="C4" s="4" t="s">
        <v>4</v>
      </c>
      <c r="D4" s="8">
        <v>376072383</v>
      </c>
      <c r="E4" s="4" t="s">
        <v>4</v>
      </c>
      <c r="F4" s="8">
        <v>408240534</v>
      </c>
    </row>
    <row r="5" spans="1:6" x14ac:dyDescent="0.25">
      <c r="A5" s="2" t="s">
        <v>729</v>
      </c>
      <c r="B5" s="4" t="s">
        <v>4</v>
      </c>
      <c r="C5" s="4" t="s">
        <v>4</v>
      </c>
      <c r="D5" s="6">
        <v>359907</v>
      </c>
      <c r="E5" s="6">
        <v>369500</v>
      </c>
      <c r="F5" s="4" t="s">
        <v>4</v>
      </c>
    </row>
    <row r="6" spans="1:6" x14ac:dyDescent="0.25">
      <c r="A6" s="2" t="s">
        <v>730</v>
      </c>
      <c r="B6" s="6">
        <v>2460215</v>
      </c>
      <c r="C6" s="4" t="s">
        <v>4</v>
      </c>
      <c r="D6" s="6">
        <v>2460215</v>
      </c>
      <c r="E6" s="4" t="s">
        <v>4</v>
      </c>
      <c r="F6" s="6">
        <v>5187080</v>
      </c>
    </row>
    <row r="7" spans="1:6" x14ac:dyDescent="0.25">
      <c r="A7" s="2" t="s">
        <v>731</v>
      </c>
      <c r="B7" s="6">
        <v>436044</v>
      </c>
      <c r="C7" s="4" t="s">
        <v>4</v>
      </c>
      <c r="D7" s="6">
        <v>436044</v>
      </c>
      <c r="E7" s="4" t="s">
        <v>4</v>
      </c>
      <c r="F7" s="6">
        <v>832400</v>
      </c>
    </row>
    <row r="8" spans="1:6" x14ac:dyDescent="0.25">
      <c r="A8" s="2" t="s">
        <v>436</v>
      </c>
      <c r="B8" s="4" t="s">
        <v>4</v>
      </c>
      <c r="C8" s="4" t="s">
        <v>4</v>
      </c>
      <c r="D8" s="4" t="s">
        <v>4</v>
      </c>
      <c r="E8" s="4" t="s">
        <v>4</v>
      </c>
      <c r="F8" s="4" t="s">
        <v>4</v>
      </c>
    </row>
    <row r="9" spans="1:6" ht="30" x14ac:dyDescent="0.25">
      <c r="A9" s="3" t="s">
        <v>727</v>
      </c>
      <c r="B9" s="4" t="s">
        <v>4</v>
      </c>
      <c r="C9" s="4" t="s">
        <v>4</v>
      </c>
      <c r="D9" s="4" t="s">
        <v>4</v>
      </c>
      <c r="E9" s="4" t="s">
        <v>4</v>
      </c>
      <c r="F9" s="4" t="s">
        <v>4</v>
      </c>
    </row>
    <row r="10" spans="1:6" x14ac:dyDescent="0.25">
      <c r="A10" s="2" t="s">
        <v>728</v>
      </c>
      <c r="B10" s="6">
        <v>300165068</v>
      </c>
      <c r="C10" s="4" t="s">
        <v>4</v>
      </c>
      <c r="D10" s="6">
        <v>300165068</v>
      </c>
      <c r="E10" s="4" t="s">
        <v>4</v>
      </c>
      <c r="F10" s="6">
        <v>323464435</v>
      </c>
    </row>
    <row r="11" spans="1:6" x14ac:dyDescent="0.25">
      <c r="A11" s="2" t="s">
        <v>730</v>
      </c>
      <c r="B11" s="6">
        <v>2136720</v>
      </c>
      <c r="C11" s="4" t="s">
        <v>4</v>
      </c>
      <c r="D11" s="6">
        <v>2136720</v>
      </c>
      <c r="E11" s="4" t="s">
        <v>4</v>
      </c>
      <c r="F11" s="6">
        <v>4891331</v>
      </c>
    </row>
    <row r="12" spans="1:6" x14ac:dyDescent="0.25">
      <c r="A12" s="2" t="s">
        <v>731</v>
      </c>
      <c r="B12" s="6">
        <v>231976</v>
      </c>
      <c r="C12" s="4" t="s">
        <v>4</v>
      </c>
      <c r="D12" s="6">
        <v>231976</v>
      </c>
      <c r="E12" s="4" t="s">
        <v>4</v>
      </c>
      <c r="F12" s="6">
        <v>778997</v>
      </c>
    </row>
    <row r="13" spans="1:6" x14ac:dyDescent="0.25">
      <c r="A13" s="2" t="s">
        <v>732</v>
      </c>
      <c r="B13" s="4" t="s">
        <v>4</v>
      </c>
      <c r="C13" s="4" t="s">
        <v>4</v>
      </c>
      <c r="D13" s="4" t="s">
        <v>4</v>
      </c>
      <c r="E13" s="4" t="s">
        <v>4</v>
      </c>
      <c r="F13" s="4" t="s">
        <v>4</v>
      </c>
    </row>
    <row r="14" spans="1:6" ht="30" x14ac:dyDescent="0.25">
      <c r="A14" s="3" t="s">
        <v>727</v>
      </c>
      <c r="B14" s="4" t="s">
        <v>4</v>
      </c>
      <c r="C14" s="4" t="s">
        <v>4</v>
      </c>
      <c r="D14" s="4" t="s">
        <v>4</v>
      </c>
      <c r="E14" s="4" t="s">
        <v>4</v>
      </c>
      <c r="F14" s="4" t="s">
        <v>4</v>
      </c>
    </row>
    <row r="15" spans="1:6" x14ac:dyDescent="0.25">
      <c r="A15" s="2" t="s">
        <v>728</v>
      </c>
      <c r="B15" s="6">
        <v>113493621</v>
      </c>
      <c r="C15" s="4" t="s">
        <v>4</v>
      </c>
      <c r="D15" s="6">
        <v>113493621</v>
      </c>
      <c r="E15" s="4" t="s">
        <v>4</v>
      </c>
      <c r="F15" s="6">
        <v>112350393</v>
      </c>
    </row>
    <row r="16" spans="1:6" x14ac:dyDescent="0.25">
      <c r="A16" s="2" t="s">
        <v>730</v>
      </c>
      <c r="B16" s="6">
        <v>1111041</v>
      </c>
      <c r="C16" s="4" t="s">
        <v>4</v>
      </c>
      <c r="D16" s="6">
        <v>1111041</v>
      </c>
      <c r="E16" s="4" t="s">
        <v>4</v>
      </c>
      <c r="F16" s="6">
        <v>1566121</v>
      </c>
    </row>
    <row r="17" spans="1:6" x14ac:dyDescent="0.25">
      <c r="A17" s="2" t="s">
        <v>731</v>
      </c>
      <c r="B17" s="6">
        <v>84846</v>
      </c>
      <c r="C17" s="4" t="s">
        <v>4</v>
      </c>
      <c r="D17" s="6">
        <v>84846</v>
      </c>
      <c r="E17" s="4" t="s">
        <v>4</v>
      </c>
      <c r="F17" s="6">
        <v>210336</v>
      </c>
    </row>
    <row r="18" spans="1:6" x14ac:dyDescent="0.25">
      <c r="A18" s="2" t="s">
        <v>733</v>
      </c>
      <c r="B18" s="4" t="s">
        <v>4</v>
      </c>
      <c r="C18" s="4" t="s">
        <v>4</v>
      </c>
      <c r="D18" s="4" t="s">
        <v>4</v>
      </c>
      <c r="E18" s="4" t="s">
        <v>4</v>
      </c>
      <c r="F18" s="4" t="s">
        <v>4</v>
      </c>
    </row>
    <row r="19" spans="1:6" ht="30" x14ac:dyDescent="0.25">
      <c r="A19" s="3" t="s">
        <v>727</v>
      </c>
      <c r="B19" s="4" t="s">
        <v>4</v>
      </c>
      <c r="C19" s="4" t="s">
        <v>4</v>
      </c>
      <c r="D19" s="4" t="s">
        <v>4</v>
      </c>
      <c r="E19" s="4" t="s">
        <v>4</v>
      </c>
      <c r="F19" s="4" t="s">
        <v>4</v>
      </c>
    </row>
    <row r="20" spans="1:6" x14ac:dyDescent="0.25">
      <c r="A20" s="2" t="s">
        <v>728</v>
      </c>
      <c r="B20" s="6">
        <v>41407945</v>
      </c>
      <c r="C20" s="4" t="s">
        <v>4</v>
      </c>
      <c r="D20" s="6">
        <v>41407945</v>
      </c>
      <c r="E20" s="4" t="s">
        <v>4</v>
      </c>
      <c r="F20" s="6">
        <v>42203212</v>
      </c>
    </row>
    <row r="21" spans="1:6" x14ac:dyDescent="0.25">
      <c r="A21" s="2" t="s">
        <v>730</v>
      </c>
      <c r="B21" s="4" t="s">
        <v>4</v>
      </c>
      <c r="C21" s="4" t="s">
        <v>4</v>
      </c>
      <c r="D21" s="4" t="s">
        <v>4</v>
      </c>
      <c r="E21" s="4" t="s">
        <v>4</v>
      </c>
      <c r="F21" s="6">
        <v>2789808</v>
      </c>
    </row>
    <row r="22" spans="1:6" x14ac:dyDescent="0.25">
      <c r="A22" s="2" t="s">
        <v>731</v>
      </c>
      <c r="B22" s="4" t="s">
        <v>4</v>
      </c>
      <c r="C22" s="4" t="s">
        <v>4</v>
      </c>
      <c r="D22" s="4" t="s">
        <v>4</v>
      </c>
      <c r="E22" s="4" t="s">
        <v>4</v>
      </c>
      <c r="F22" s="6">
        <v>533849</v>
      </c>
    </row>
    <row r="23" spans="1:6" x14ac:dyDescent="0.25">
      <c r="A23" s="2" t="s">
        <v>734</v>
      </c>
      <c r="B23" s="4" t="s">
        <v>4</v>
      </c>
      <c r="C23" s="4" t="s">
        <v>4</v>
      </c>
      <c r="D23" s="4" t="s">
        <v>4</v>
      </c>
      <c r="E23" s="4" t="s">
        <v>4</v>
      </c>
      <c r="F23" s="4" t="s">
        <v>4</v>
      </c>
    </row>
    <row r="24" spans="1:6" ht="30" x14ac:dyDescent="0.25">
      <c r="A24" s="3" t="s">
        <v>727</v>
      </c>
      <c r="B24" s="4" t="s">
        <v>4</v>
      </c>
      <c r="C24" s="4" t="s">
        <v>4</v>
      </c>
      <c r="D24" s="4" t="s">
        <v>4</v>
      </c>
      <c r="E24" s="4" t="s">
        <v>4</v>
      </c>
      <c r="F24" s="4" t="s">
        <v>4</v>
      </c>
    </row>
    <row r="25" spans="1:6" x14ac:dyDescent="0.25">
      <c r="A25" s="2" t="s">
        <v>728</v>
      </c>
      <c r="B25" s="6">
        <v>123971466</v>
      </c>
      <c r="C25" s="4" t="s">
        <v>4</v>
      </c>
      <c r="D25" s="6">
        <v>123971466</v>
      </c>
      <c r="E25" s="4" t="s">
        <v>4</v>
      </c>
      <c r="F25" s="6">
        <v>138766873</v>
      </c>
    </row>
    <row r="26" spans="1:6" x14ac:dyDescent="0.25">
      <c r="A26" s="2" t="s">
        <v>730</v>
      </c>
      <c r="B26" s="6">
        <v>1025679</v>
      </c>
      <c r="C26" s="4" t="s">
        <v>4</v>
      </c>
      <c r="D26" s="6">
        <v>1025679</v>
      </c>
      <c r="E26" s="4" t="s">
        <v>4</v>
      </c>
      <c r="F26" s="6">
        <v>535402</v>
      </c>
    </row>
    <row r="27" spans="1:6" x14ac:dyDescent="0.25">
      <c r="A27" s="2" t="s">
        <v>731</v>
      </c>
      <c r="B27" s="6">
        <v>147130</v>
      </c>
      <c r="C27" s="4" t="s">
        <v>4</v>
      </c>
      <c r="D27" s="6">
        <v>147130</v>
      </c>
      <c r="E27" s="4" t="s">
        <v>4</v>
      </c>
      <c r="F27" s="6">
        <v>34812</v>
      </c>
    </row>
    <row r="28" spans="1:6" x14ac:dyDescent="0.25">
      <c r="A28" s="2" t="s">
        <v>735</v>
      </c>
      <c r="B28" s="4" t="s">
        <v>4</v>
      </c>
      <c r="C28" s="4" t="s">
        <v>4</v>
      </c>
      <c r="D28" s="4" t="s">
        <v>4</v>
      </c>
      <c r="E28" s="4" t="s">
        <v>4</v>
      </c>
      <c r="F28" s="4" t="s">
        <v>4</v>
      </c>
    </row>
    <row r="29" spans="1:6" ht="30" x14ac:dyDescent="0.25">
      <c r="A29" s="3" t="s">
        <v>727</v>
      </c>
      <c r="B29" s="4" t="s">
        <v>4</v>
      </c>
      <c r="C29" s="4" t="s">
        <v>4</v>
      </c>
      <c r="D29" s="4" t="s">
        <v>4</v>
      </c>
      <c r="E29" s="4" t="s">
        <v>4</v>
      </c>
      <c r="F29" s="4" t="s">
        <v>4</v>
      </c>
    </row>
    <row r="30" spans="1:6" x14ac:dyDescent="0.25">
      <c r="A30" s="2" t="s">
        <v>728</v>
      </c>
      <c r="B30" s="6">
        <v>21292036</v>
      </c>
      <c r="C30" s="4" t="s">
        <v>4</v>
      </c>
      <c r="D30" s="6">
        <v>21292036</v>
      </c>
      <c r="E30" s="4" t="s">
        <v>4</v>
      </c>
      <c r="F30" s="6">
        <v>30143957</v>
      </c>
    </row>
    <row r="31" spans="1:6" x14ac:dyDescent="0.25">
      <c r="A31" s="2" t="s">
        <v>239</v>
      </c>
      <c r="B31" s="4" t="s">
        <v>4</v>
      </c>
      <c r="C31" s="4" t="s">
        <v>4</v>
      </c>
      <c r="D31" s="4" t="s">
        <v>4</v>
      </c>
      <c r="E31" s="4" t="s">
        <v>4</v>
      </c>
      <c r="F31" s="4" t="s">
        <v>4</v>
      </c>
    </row>
    <row r="32" spans="1:6" ht="30" x14ac:dyDescent="0.25">
      <c r="A32" s="3" t="s">
        <v>727</v>
      </c>
      <c r="B32" s="4" t="s">
        <v>4</v>
      </c>
      <c r="C32" s="4" t="s">
        <v>4</v>
      </c>
      <c r="D32" s="4" t="s">
        <v>4</v>
      </c>
      <c r="E32" s="4" t="s">
        <v>4</v>
      </c>
      <c r="F32" s="4" t="s">
        <v>4</v>
      </c>
    </row>
    <row r="33" spans="1:6" x14ac:dyDescent="0.25">
      <c r="A33" s="2" t="s">
        <v>728</v>
      </c>
      <c r="B33" s="6">
        <v>62785913</v>
      </c>
      <c r="C33" s="4" t="s">
        <v>4</v>
      </c>
      <c r="D33" s="6">
        <v>62785913</v>
      </c>
      <c r="E33" s="4" t="s">
        <v>4</v>
      </c>
      <c r="F33" s="6">
        <v>71251082</v>
      </c>
    </row>
    <row r="34" spans="1:6" x14ac:dyDescent="0.25">
      <c r="A34" s="2" t="s">
        <v>730</v>
      </c>
      <c r="B34" s="6">
        <v>293448</v>
      </c>
      <c r="C34" s="4" t="s">
        <v>4</v>
      </c>
      <c r="D34" s="6">
        <v>293448</v>
      </c>
      <c r="E34" s="4" t="s">
        <v>4</v>
      </c>
      <c r="F34" s="6">
        <v>257896</v>
      </c>
    </row>
    <row r="35" spans="1:6" x14ac:dyDescent="0.25">
      <c r="A35" s="2" t="s">
        <v>731</v>
      </c>
      <c r="B35" s="6">
        <v>203612</v>
      </c>
      <c r="C35" s="4" t="s">
        <v>4</v>
      </c>
      <c r="D35" s="6">
        <v>203612</v>
      </c>
      <c r="E35" s="4" t="s">
        <v>4</v>
      </c>
      <c r="F35" s="6">
        <v>22713</v>
      </c>
    </row>
    <row r="36" spans="1:6" x14ac:dyDescent="0.25">
      <c r="A36" s="2" t="s">
        <v>287</v>
      </c>
      <c r="B36" s="4" t="s">
        <v>4</v>
      </c>
      <c r="C36" s="4" t="s">
        <v>4</v>
      </c>
      <c r="D36" s="4" t="s">
        <v>4</v>
      </c>
      <c r="E36" s="4" t="s">
        <v>4</v>
      </c>
      <c r="F36" s="4" t="s">
        <v>4</v>
      </c>
    </row>
    <row r="37" spans="1:6" ht="30" x14ac:dyDescent="0.25">
      <c r="A37" s="3" t="s">
        <v>727</v>
      </c>
      <c r="B37" s="4" t="s">
        <v>4</v>
      </c>
      <c r="C37" s="4" t="s">
        <v>4</v>
      </c>
      <c r="D37" s="4" t="s">
        <v>4</v>
      </c>
      <c r="E37" s="4" t="s">
        <v>4</v>
      </c>
      <c r="F37" s="4" t="s">
        <v>4</v>
      </c>
    </row>
    <row r="38" spans="1:6" x14ac:dyDescent="0.25">
      <c r="A38" s="2" t="s">
        <v>728</v>
      </c>
      <c r="B38" s="6">
        <v>13121402</v>
      </c>
      <c r="C38" s="4" t="s">
        <v>4</v>
      </c>
      <c r="D38" s="6">
        <v>13121402</v>
      </c>
      <c r="E38" s="4" t="s">
        <v>4</v>
      </c>
      <c r="F38" s="6">
        <v>13525017</v>
      </c>
    </row>
    <row r="39" spans="1:6" x14ac:dyDescent="0.25">
      <c r="A39" s="2" t="s">
        <v>730</v>
      </c>
      <c r="B39" s="6">
        <v>30047</v>
      </c>
      <c r="C39" s="4" t="s">
        <v>4</v>
      </c>
      <c r="D39" s="6">
        <v>30047</v>
      </c>
      <c r="E39" s="4" t="s">
        <v>4</v>
      </c>
      <c r="F39" s="6">
        <v>37853</v>
      </c>
    </row>
    <row r="40" spans="1:6" x14ac:dyDescent="0.25">
      <c r="A40" s="2" t="s">
        <v>731</v>
      </c>
      <c r="B40" s="4">
        <v>456</v>
      </c>
      <c r="C40" s="4" t="s">
        <v>4</v>
      </c>
      <c r="D40" s="4">
        <v>456</v>
      </c>
      <c r="E40" s="4" t="s">
        <v>4</v>
      </c>
      <c r="F40" s="6">
        <v>30690</v>
      </c>
    </row>
    <row r="41" spans="1:6" x14ac:dyDescent="0.25">
      <c r="A41" s="2" t="s">
        <v>641</v>
      </c>
      <c r="B41" s="4" t="s">
        <v>4</v>
      </c>
      <c r="C41" s="4" t="s">
        <v>4</v>
      </c>
      <c r="D41" s="4" t="s">
        <v>4</v>
      </c>
      <c r="E41" s="4" t="s">
        <v>4</v>
      </c>
      <c r="F41" s="4" t="s">
        <v>4</v>
      </c>
    </row>
    <row r="42" spans="1:6" ht="30" x14ac:dyDescent="0.25">
      <c r="A42" s="3" t="s">
        <v>727</v>
      </c>
      <c r="B42" s="4" t="s">
        <v>4</v>
      </c>
      <c r="C42" s="4" t="s">
        <v>4</v>
      </c>
      <c r="D42" s="4" t="s">
        <v>4</v>
      </c>
      <c r="E42" s="4" t="s">
        <v>4</v>
      </c>
      <c r="F42" s="4" t="s">
        <v>4</v>
      </c>
    </row>
    <row r="43" spans="1:6" x14ac:dyDescent="0.25">
      <c r="A43" s="2" t="s">
        <v>728</v>
      </c>
      <c r="B43" s="6">
        <v>1504779</v>
      </c>
      <c r="C43" s="4" t="s">
        <v>4</v>
      </c>
      <c r="D43" s="6">
        <v>1504779</v>
      </c>
      <c r="E43" s="4" t="s">
        <v>4</v>
      </c>
      <c r="F43" s="6">
        <v>1462909</v>
      </c>
    </row>
    <row r="44" spans="1:6" x14ac:dyDescent="0.25">
      <c r="A44" s="2" t="s">
        <v>730</v>
      </c>
      <c r="B44" s="4" t="s">
        <v>4</v>
      </c>
      <c r="C44" s="4" t="s">
        <v>4</v>
      </c>
      <c r="D44" s="4" t="s">
        <v>4</v>
      </c>
      <c r="E44" s="4" t="s">
        <v>4</v>
      </c>
      <c r="F44" s="6">
        <v>9735</v>
      </c>
    </row>
    <row r="45" spans="1:6" x14ac:dyDescent="0.25">
      <c r="A45" s="2" t="s">
        <v>731</v>
      </c>
      <c r="B45" s="4" t="s">
        <v>4</v>
      </c>
      <c r="C45" s="4" t="s">
        <v>4</v>
      </c>
      <c r="D45" s="4" t="s">
        <v>4</v>
      </c>
      <c r="E45" s="4" t="s">
        <v>4</v>
      </c>
      <c r="F45" s="6">
        <v>2572</v>
      </c>
    </row>
    <row r="46" spans="1:6" x14ac:dyDescent="0.25">
      <c r="A46" s="2" t="s">
        <v>736</v>
      </c>
      <c r="B46" s="4" t="s">
        <v>4</v>
      </c>
      <c r="C46" s="4" t="s">
        <v>4</v>
      </c>
      <c r="D46" s="4" t="s">
        <v>4</v>
      </c>
      <c r="E46" s="4" t="s">
        <v>4</v>
      </c>
      <c r="F46" s="4" t="s">
        <v>4</v>
      </c>
    </row>
    <row r="47" spans="1:6" ht="30" x14ac:dyDescent="0.25">
      <c r="A47" s="3" t="s">
        <v>727</v>
      </c>
      <c r="B47" s="4" t="s">
        <v>4</v>
      </c>
      <c r="C47" s="4" t="s">
        <v>4</v>
      </c>
      <c r="D47" s="4" t="s">
        <v>4</v>
      </c>
      <c r="E47" s="4" t="s">
        <v>4</v>
      </c>
      <c r="F47" s="4" t="s">
        <v>4</v>
      </c>
    </row>
    <row r="48" spans="1:6" x14ac:dyDescent="0.25">
      <c r="A48" s="2" t="s">
        <v>728</v>
      </c>
      <c r="B48" s="6">
        <v>11616623</v>
      </c>
      <c r="C48" s="4" t="s">
        <v>4</v>
      </c>
      <c r="D48" s="6">
        <v>11616623</v>
      </c>
      <c r="E48" s="4" t="s">
        <v>4</v>
      </c>
      <c r="F48" s="6">
        <v>12062108</v>
      </c>
    </row>
    <row r="49" spans="1:6" x14ac:dyDescent="0.25">
      <c r="A49" s="2" t="s">
        <v>730</v>
      </c>
      <c r="B49" s="6">
        <v>30047</v>
      </c>
      <c r="C49" s="4" t="s">
        <v>4</v>
      </c>
      <c r="D49" s="6">
        <v>30047</v>
      </c>
      <c r="E49" s="4" t="s">
        <v>4</v>
      </c>
      <c r="F49" s="6">
        <v>28118</v>
      </c>
    </row>
    <row r="50" spans="1:6" x14ac:dyDescent="0.25">
      <c r="A50" s="2" t="s">
        <v>731</v>
      </c>
      <c r="B50" s="4">
        <v>456</v>
      </c>
      <c r="C50" s="4" t="s">
        <v>4</v>
      </c>
      <c r="D50" s="4">
        <v>456</v>
      </c>
      <c r="E50" s="4" t="s">
        <v>4</v>
      </c>
      <c r="F50" s="6">
        <v>28118</v>
      </c>
    </row>
    <row r="51" spans="1:6" x14ac:dyDescent="0.25">
      <c r="A51" s="2" t="s">
        <v>438</v>
      </c>
      <c r="B51" s="4" t="s">
        <v>4</v>
      </c>
      <c r="C51" s="4" t="s">
        <v>4</v>
      </c>
      <c r="D51" s="4" t="s">
        <v>4</v>
      </c>
      <c r="E51" s="4" t="s">
        <v>4</v>
      </c>
      <c r="F51" s="4" t="s">
        <v>4</v>
      </c>
    </row>
    <row r="52" spans="1:6" ht="30" x14ac:dyDescent="0.25">
      <c r="A52" s="3" t="s">
        <v>727</v>
      </c>
      <c r="B52" s="4" t="s">
        <v>4</v>
      </c>
      <c r="C52" s="4" t="s">
        <v>4</v>
      </c>
      <c r="D52" s="4" t="s">
        <v>4</v>
      </c>
      <c r="E52" s="4" t="s">
        <v>4</v>
      </c>
      <c r="F52" s="4" t="s">
        <v>4</v>
      </c>
    </row>
    <row r="53" spans="1:6" x14ac:dyDescent="0.25">
      <c r="A53" s="2" t="s">
        <v>730</v>
      </c>
      <c r="B53" s="6">
        <v>2460215</v>
      </c>
      <c r="C53" s="4" t="s">
        <v>4</v>
      </c>
      <c r="D53" s="6">
        <v>2460215</v>
      </c>
      <c r="E53" s="4" t="s">
        <v>4</v>
      </c>
      <c r="F53" s="6">
        <v>5187080</v>
      </c>
    </row>
    <row r="54" spans="1:6" x14ac:dyDescent="0.25">
      <c r="A54" s="2" t="s">
        <v>731</v>
      </c>
      <c r="B54" s="6">
        <v>436044</v>
      </c>
      <c r="C54" s="4" t="s">
        <v>4</v>
      </c>
      <c r="D54" s="6">
        <v>436044</v>
      </c>
      <c r="E54" s="4" t="s">
        <v>4</v>
      </c>
      <c r="F54" s="6">
        <v>832400</v>
      </c>
    </row>
    <row r="55" spans="1:6" ht="30" x14ac:dyDescent="0.25">
      <c r="A55" s="2" t="s">
        <v>737</v>
      </c>
      <c r="B55" s="6">
        <v>36160</v>
      </c>
      <c r="C55" s="6">
        <v>323000</v>
      </c>
      <c r="D55" s="6">
        <v>302351</v>
      </c>
      <c r="E55" s="6">
        <v>614000</v>
      </c>
      <c r="F55" s="4" t="s">
        <v>4</v>
      </c>
    </row>
    <row r="56" spans="1:6" ht="30" x14ac:dyDescent="0.25">
      <c r="A56" s="2" t="s">
        <v>738</v>
      </c>
      <c r="B56" s="4" t="s">
        <v>4</v>
      </c>
      <c r="C56" s="4" t="s">
        <v>4</v>
      </c>
      <c r="D56" s="4" t="s">
        <v>4</v>
      </c>
      <c r="E56" s="4" t="s">
        <v>4</v>
      </c>
      <c r="F56" s="4" t="s">
        <v>4</v>
      </c>
    </row>
    <row r="57" spans="1:6" ht="30" x14ac:dyDescent="0.25">
      <c r="A57" s="3" t="s">
        <v>727</v>
      </c>
      <c r="B57" s="4" t="s">
        <v>4</v>
      </c>
      <c r="C57" s="4" t="s">
        <v>4</v>
      </c>
      <c r="D57" s="4" t="s">
        <v>4</v>
      </c>
      <c r="E57" s="4" t="s">
        <v>4</v>
      </c>
      <c r="F57" s="4" t="s">
        <v>4</v>
      </c>
    </row>
    <row r="58" spans="1:6" x14ac:dyDescent="0.25">
      <c r="A58" s="2" t="s">
        <v>728</v>
      </c>
      <c r="B58" s="6">
        <v>4818317</v>
      </c>
      <c r="C58" s="4" t="s">
        <v>4</v>
      </c>
      <c r="D58" s="6">
        <v>4818317</v>
      </c>
      <c r="E58" s="4" t="s">
        <v>4</v>
      </c>
      <c r="F58" s="6">
        <v>4342988</v>
      </c>
    </row>
    <row r="59" spans="1:6" x14ac:dyDescent="0.25">
      <c r="A59" s="2" t="s">
        <v>739</v>
      </c>
      <c r="B59" s="4" t="s">
        <v>4</v>
      </c>
      <c r="C59" s="4" t="s">
        <v>4</v>
      </c>
      <c r="D59" s="6">
        <v>1120907</v>
      </c>
      <c r="E59" s="4" t="s">
        <v>4</v>
      </c>
      <c r="F59" s="6">
        <v>661000</v>
      </c>
    </row>
    <row r="60" spans="1:6" x14ac:dyDescent="0.25">
      <c r="A60" s="2" t="s">
        <v>729</v>
      </c>
      <c r="B60" s="6">
        <v>86500</v>
      </c>
      <c r="C60" s="6">
        <v>40000</v>
      </c>
      <c r="D60" s="6">
        <v>359907</v>
      </c>
      <c r="E60" s="6">
        <v>369500</v>
      </c>
      <c r="F60" s="4" t="s">
        <v>4</v>
      </c>
    </row>
    <row r="61" spans="1:6" ht="45" x14ac:dyDescent="0.25">
      <c r="A61" s="2" t="s">
        <v>740</v>
      </c>
      <c r="B61" s="4" t="s">
        <v>4</v>
      </c>
      <c r="C61" s="4" t="s">
        <v>4</v>
      </c>
      <c r="D61" s="4" t="s">
        <v>4</v>
      </c>
      <c r="E61" s="4" t="s">
        <v>4</v>
      </c>
      <c r="F61" s="4" t="s">
        <v>4</v>
      </c>
    </row>
    <row r="62" spans="1:6" ht="30" x14ac:dyDescent="0.25">
      <c r="A62" s="3" t="s">
        <v>727</v>
      </c>
      <c r="B62" s="4" t="s">
        <v>4</v>
      </c>
      <c r="C62" s="4" t="s">
        <v>4</v>
      </c>
      <c r="D62" s="4" t="s">
        <v>4</v>
      </c>
      <c r="E62" s="4" t="s">
        <v>4</v>
      </c>
      <c r="F62" s="4" t="s">
        <v>4</v>
      </c>
    </row>
    <row r="63" spans="1:6" x14ac:dyDescent="0.25">
      <c r="A63" s="2" t="s">
        <v>595</v>
      </c>
      <c r="B63" s="6">
        <v>3697410</v>
      </c>
      <c r="C63" s="4" t="s">
        <v>4</v>
      </c>
      <c r="D63" s="6">
        <v>3697410</v>
      </c>
      <c r="E63" s="4" t="s">
        <v>4</v>
      </c>
      <c r="F63" s="6">
        <v>3681988</v>
      </c>
    </row>
    <row r="64" spans="1:6" ht="60" x14ac:dyDescent="0.25">
      <c r="A64" s="2" t="s">
        <v>741</v>
      </c>
      <c r="B64" s="4" t="s">
        <v>4</v>
      </c>
      <c r="C64" s="4" t="s">
        <v>4</v>
      </c>
      <c r="D64" s="4" t="s">
        <v>4</v>
      </c>
      <c r="E64" s="4" t="s">
        <v>4</v>
      </c>
      <c r="F64" s="4" t="s">
        <v>4</v>
      </c>
    </row>
    <row r="65" spans="1:6" ht="30" x14ac:dyDescent="0.25">
      <c r="A65" s="3" t="s">
        <v>727</v>
      </c>
      <c r="B65" s="4" t="s">
        <v>4</v>
      </c>
      <c r="C65" s="4" t="s">
        <v>4</v>
      </c>
      <c r="D65" s="4" t="s">
        <v>4</v>
      </c>
      <c r="E65" s="4" t="s">
        <v>4</v>
      </c>
      <c r="F65" s="4" t="s">
        <v>4</v>
      </c>
    </row>
    <row r="66" spans="1:6" x14ac:dyDescent="0.25">
      <c r="A66" s="2" t="s">
        <v>595</v>
      </c>
      <c r="B66" s="6">
        <v>103500</v>
      </c>
      <c r="C66" s="4" t="s">
        <v>4</v>
      </c>
      <c r="D66" s="6">
        <v>103500</v>
      </c>
      <c r="E66" s="4" t="s">
        <v>4</v>
      </c>
      <c r="F66" s="4" t="s">
        <v>4</v>
      </c>
    </row>
    <row r="67" spans="1:6" ht="75" x14ac:dyDescent="0.25">
      <c r="A67" s="2" t="s">
        <v>742</v>
      </c>
      <c r="B67" s="4" t="s">
        <v>4</v>
      </c>
      <c r="C67" s="4" t="s">
        <v>4</v>
      </c>
      <c r="D67" s="4" t="s">
        <v>4</v>
      </c>
      <c r="E67" s="4" t="s">
        <v>4</v>
      </c>
      <c r="F67" s="4" t="s">
        <v>4</v>
      </c>
    </row>
    <row r="68" spans="1:6" ht="30" x14ac:dyDescent="0.25">
      <c r="A68" s="3" t="s">
        <v>743</v>
      </c>
      <c r="B68" s="4" t="s">
        <v>4</v>
      </c>
      <c r="C68" s="4" t="s">
        <v>4</v>
      </c>
      <c r="D68" s="4" t="s">
        <v>4</v>
      </c>
      <c r="E68" s="4" t="s">
        <v>4</v>
      </c>
      <c r="F68" s="4" t="s">
        <v>4</v>
      </c>
    </row>
    <row r="69" spans="1:6" ht="30" x14ac:dyDescent="0.25">
      <c r="A69" s="2" t="s">
        <v>744</v>
      </c>
      <c r="B69" s="4" t="s">
        <v>4</v>
      </c>
      <c r="C69" s="4" t="s">
        <v>4</v>
      </c>
      <c r="D69" s="103">
        <v>-0.02</v>
      </c>
      <c r="E69" s="4" t="s">
        <v>4</v>
      </c>
      <c r="F69" s="4" t="s">
        <v>4</v>
      </c>
    </row>
    <row r="70" spans="1:6" ht="75" x14ac:dyDescent="0.25">
      <c r="A70" s="2" t="s">
        <v>745</v>
      </c>
      <c r="B70" s="4" t="s">
        <v>4</v>
      </c>
      <c r="C70" s="4" t="s">
        <v>4</v>
      </c>
      <c r="D70" s="4" t="s">
        <v>4</v>
      </c>
      <c r="E70" s="4" t="s">
        <v>4</v>
      </c>
      <c r="F70" s="4" t="s">
        <v>4</v>
      </c>
    </row>
    <row r="71" spans="1:6" ht="30" x14ac:dyDescent="0.25">
      <c r="A71" s="3" t="s">
        <v>743</v>
      </c>
      <c r="B71" s="4" t="s">
        <v>4</v>
      </c>
      <c r="C71" s="4" t="s">
        <v>4</v>
      </c>
      <c r="D71" s="4" t="s">
        <v>4</v>
      </c>
      <c r="E71" s="4" t="s">
        <v>4</v>
      </c>
      <c r="F71" s="4" t="s">
        <v>4</v>
      </c>
    </row>
    <row r="72" spans="1:6" ht="30" x14ac:dyDescent="0.25">
      <c r="A72" s="2" t="s">
        <v>744</v>
      </c>
      <c r="B72" s="4" t="s">
        <v>4</v>
      </c>
      <c r="C72" s="4" t="s">
        <v>4</v>
      </c>
      <c r="D72" s="103">
        <v>0.2</v>
      </c>
      <c r="E72" s="4" t="s">
        <v>4</v>
      </c>
      <c r="F72" s="4" t="s">
        <v>4</v>
      </c>
    </row>
    <row r="73" spans="1:6" ht="75" x14ac:dyDescent="0.25">
      <c r="A73" s="2" t="s">
        <v>746</v>
      </c>
      <c r="B73" s="4" t="s">
        <v>4</v>
      </c>
      <c r="C73" s="4" t="s">
        <v>4</v>
      </c>
      <c r="D73" s="4" t="s">
        <v>4</v>
      </c>
      <c r="E73" s="4" t="s">
        <v>4</v>
      </c>
      <c r="F73" s="4" t="s">
        <v>4</v>
      </c>
    </row>
    <row r="74" spans="1:6" ht="30" x14ac:dyDescent="0.25">
      <c r="A74" s="3" t="s">
        <v>743</v>
      </c>
      <c r="B74" s="4" t="s">
        <v>4</v>
      </c>
      <c r="C74" s="4" t="s">
        <v>4</v>
      </c>
      <c r="D74" s="4" t="s">
        <v>4</v>
      </c>
      <c r="E74" s="4" t="s">
        <v>4</v>
      </c>
      <c r="F74" s="4" t="s">
        <v>4</v>
      </c>
    </row>
    <row r="75" spans="1:6" ht="30" x14ac:dyDescent="0.25">
      <c r="A75" s="2" t="s">
        <v>744</v>
      </c>
      <c r="B75" s="4" t="s">
        <v>4</v>
      </c>
      <c r="C75" s="4" t="s">
        <v>4</v>
      </c>
      <c r="D75" s="103">
        <v>8.3000000000000004E-2</v>
      </c>
      <c r="E75" s="4" t="s">
        <v>4</v>
      </c>
      <c r="F75" s="4" t="s">
        <v>4</v>
      </c>
    </row>
    <row r="76" spans="1:6" ht="60" x14ac:dyDescent="0.25">
      <c r="A76" s="2" t="s">
        <v>747</v>
      </c>
      <c r="B76" s="4" t="s">
        <v>4</v>
      </c>
      <c r="C76" s="4" t="s">
        <v>4</v>
      </c>
      <c r="D76" s="4" t="s">
        <v>4</v>
      </c>
      <c r="E76" s="4" t="s">
        <v>4</v>
      </c>
      <c r="F76" s="4" t="s">
        <v>4</v>
      </c>
    </row>
    <row r="77" spans="1:6" ht="30" x14ac:dyDescent="0.25">
      <c r="A77" s="3" t="s">
        <v>727</v>
      </c>
      <c r="B77" s="4" t="s">
        <v>4</v>
      </c>
      <c r="C77" s="4" t="s">
        <v>4</v>
      </c>
      <c r="D77" s="4" t="s">
        <v>4</v>
      </c>
      <c r="E77" s="4" t="s">
        <v>4</v>
      </c>
      <c r="F77" s="4" t="s">
        <v>4</v>
      </c>
    </row>
    <row r="78" spans="1:6" x14ac:dyDescent="0.25">
      <c r="A78" s="2" t="s">
        <v>595</v>
      </c>
      <c r="B78" s="6">
        <v>118100</v>
      </c>
      <c r="C78" s="4" t="s">
        <v>4</v>
      </c>
      <c r="D78" s="6">
        <v>118100</v>
      </c>
      <c r="E78" s="4" t="s">
        <v>4</v>
      </c>
      <c r="F78" s="4" t="s">
        <v>4</v>
      </c>
    </row>
    <row r="79" spans="1:6" ht="75" x14ac:dyDescent="0.25">
      <c r="A79" s="2" t="s">
        <v>748</v>
      </c>
      <c r="B79" s="4" t="s">
        <v>4</v>
      </c>
      <c r="C79" s="4" t="s">
        <v>4</v>
      </c>
      <c r="D79" s="4" t="s">
        <v>4</v>
      </c>
      <c r="E79" s="4" t="s">
        <v>4</v>
      </c>
      <c r="F79" s="4" t="s">
        <v>4</v>
      </c>
    </row>
    <row r="80" spans="1:6" ht="30" x14ac:dyDescent="0.25">
      <c r="A80" s="3" t="s">
        <v>743</v>
      </c>
      <c r="B80" s="4" t="s">
        <v>4</v>
      </c>
      <c r="C80" s="4" t="s">
        <v>4</v>
      </c>
      <c r="D80" s="4" t="s">
        <v>4</v>
      </c>
      <c r="E80" s="4" t="s">
        <v>4</v>
      </c>
      <c r="F80" s="4" t="s">
        <v>4</v>
      </c>
    </row>
    <row r="81" spans="1:6" ht="30" x14ac:dyDescent="0.25">
      <c r="A81" s="2" t="s">
        <v>744</v>
      </c>
      <c r="B81" s="4" t="s">
        <v>4</v>
      </c>
      <c r="C81" s="4" t="s">
        <v>4</v>
      </c>
      <c r="D81" s="103">
        <v>0.02</v>
      </c>
      <c r="E81" s="4" t="s">
        <v>4</v>
      </c>
      <c r="F81" s="4" t="s">
        <v>4</v>
      </c>
    </row>
    <row r="82" spans="1:6" ht="75" x14ac:dyDescent="0.25">
      <c r="A82" s="2" t="s">
        <v>749</v>
      </c>
      <c r="B82" s="4" t="s">
        <v>4</v>
      </c>
      <c r="C82" s="4" t="s">
        <v>4</v>
      </c>
      <c r="D82" s="4" t="s">
        <v>4</v>
      </c>
      <c r="E82" s="4" t="s">
        <v>4</v>
      </c>
      <c r="F82" s="4" t="s">
        <v>4</v>
      </c>
    </row>
    <row r="83" spans="1:6" ht="30" x14ac:dyDescent="0.25">
      <c r="A83" s="3" t="s">
        <v>743</v>
      </c>
      <c r="B83" s="4" t="s">
        <v>4</v>
      </c>
      <c r="C83" s="4" t="s">
        <v>4</v>
      </c>
      <c r="D83" s="4" t="s">
        <v>4</v>
      </c>
      <c r="E83" s="4" t="s">
        <v>4</v>
      </c>
      <c r="F83" s="4" t="s">
        <v>4</v>
      </c>
    </row>
    <row r="84" spans="1:6" ht="30" x14ac:dyDescent="0.25">
      <c r="A84" s="2" t="s">
        <v>744</v>
      </c>
      <c r="B84" s="4" t="s">
        <v>4</v>
      </c>
      <c r="C84" s="4" t="s">
        <v>4</v>
      </c>
      <c r="D84" s="103">
        <v>0.26</v>
      </c>
      <c r="E84" s="4" t="s">
        <v>4</v>
      </c>
      <c r="F84" s="4" t="s">
        <v>4</v>
      </c>
    </row>
    <row r="85" spans="1:6" ht="75" x14ac:dyDescent="0.25">
      <c r="A85" s="2" t="s">
        <v>750</v>
      </c>
      <c r="B85" s="4" t="s">
        <v>4</v>
      </c>
      <c r="C85" s="4" t="s">
        <v>4</v>
      </c>
      <c r="D85" s="4" t="s">
        <v>4</v>
      </c>
      <c r="E85" s="4" t="s">
        <v>4</v>
      </c>
      <c r="F85" s="4" t="s">
        <v>4</v>
      </c>
    </row>
    <row r="86" spans="1:6" ht="30" x14ac:dyDescent="0.25">
      <c r="A86" s="3" t="s">
        <v>743</v>
      </c>
      <c r="B86" s="4" t="s">
        <v>4</v>
      </c>
      <c r="C86" s="4" t="s">
        <v>4</v>
      </c>
      <c r="D86" s="4" t="s">
        <v>4</v>
      </c>
      <c r="E86" s="4" t="s">
        <v>4</v>
      </c>
      <c r="F86" s="4" t="s">
        <v>4</v>
      </c>
    </row>
    <row r="87" spans="1:6" ht="30" x14ac:dyDescent="0.25">
      <c r="A87" s="2" t="s">
        <v>744</v>
      </c>
      <c r="B87" s="4" t="s">
        <v>4</v>
      </c>
      <c r="C87" s="4" t="s">
        <v>4</v>
      </c>
      <c r="D87" s="103">
        <v>0.21299999999999999</v>
      </c>
      <c r="E87" s="4" t="s">
        <v>4</v>
      </c>
      <c r="F87" s="4" t="s">
        <v>4</v>
      </c>
    </row>
    <row r="88" spans="1:6" ht="60" x14ac:dyDescent="0.25">
      <c r="A88" s="2" t="s">
        <v>751</v>
      </c>
      <c r="B88" s="4" t="s">
        <v>4</v>
      </c>
      <c r="C88" s="4" t="s">
        <v>4</v>
      </c>
      <c r="D88" s="4" t="s">
        <v>4</v>
      </c>
      <c r="E88" s="4" t="s">
        <v>4</v>
      </c>
      <c r="F88" s="4" t="s">
        <v>4</v>
      </c>
    </row>
    <row r="89" spans="1:6" ht="30" x14ac:dyDescent="0.25">
      <c r="A89" s="3" t="s">
        <v>727</v>
      </c>
      <c r="B89" s="4" t="s">
        <v>4</v>
      </c>
      <c r="C89" s="4" t="s">
        <v>4</v>
      </c>
      <c r="D89" s="4" t="s">
        <v>4</v>
      </c>
      <c r="E89" s="4" t="s">
        <v>4</v>
      </c>
      <c r="F89" s="4" t="s">
        <v>4</v>
      </c>
    </row>
    <row r="90" spans="1:6" x14ac:dyDescent="0.25">
      <c r="A90" s="2" t="s">
        <v>595</v>
      </c>
      <c r="B90" s="6">
        <v>788070</v>
      </c>
      <c r="C90" s="4" t="s">
        <v>4</v>
      </c>
      <c r="D90" s="6">
        <v>788070</v>
      </c>
      <c r="E90" s="4" t="s">
        <v>4</v>
      </c>
      <c r="F90" s="6">
        <v>755000</v>
      </c>
    </row>
    <row r="91" spans="1:6" ht="75" x14ac:dyDescent="0.25">
      <c r="A91" s="2" t="s">
        <v>752</v>
      </c>
      <c r="B91" s="4" t="s">
        <v>4</v>
      </c>
      <c r="C91" s="4" t="s">
        <v>4</v>
      </c>
      <c r="D91" s="4" t="s">
        <v>4</v>
      </c>
      <c r="E91" s="4" t="s">
        <v>4</v>
      </c>
      <c r="F91" s="4" t="s">
        <v>4</v>
      </c>
    </row>
    <row r="92" spans="1:6" ht="30" x14ac:dyDescent="0.25">
      <c r="A92" s="3" t="s">
        <v>743</v>
      </c>
      <c r="B92" s="4" t="s">
        <v>4</v>
      </c>
      <c r="C92" s="4" t="s">
        <v>4</v>
      </c>
      <c r="D92" s="4" t="s">
        <v>4</v>
      </c>
      <c r="E92" s="4" t="s">
        <v>4</v>
      </c>
      <c r="F92" s="4" t="s">
        <v>4</v>
      </c>
    </row>
    <row r="93" spans="1:6" ht="30" x14ac:dyDescent="0.25">
      <c r="A93" s="2" t="s">
        <v>744</v>
      </c>
      <c r="B93" s="4" t="s">
        <v>4</v>
      </c>
      <c r="C93" s="4" t="s">
        <v>4</v>
      </c>
      <c r="D93" s="103">
        <v>0.01</v>
      </c>
      <c r="E93" s="4" t="s">
        <v>4</v>
      </c>
      <c r="F93" s="103">
        <v>0.01</v>
      </c>
    </row>
    <row r="94" spans="1:6" ht="75" x14ac:dyDescent="0.25">
      <c r="A94" s="2" t="s">
        <v>753</v>
      </c>
      <c r="B94" s="4" t="s">
        <v>4</v>
      </c>
      <c r="C94" s="4" t="s">
        <v>4</v>
      </c>
      <c r="D94" s="4" t="s">
        <v>4</v>
      </c>
      <c r="E94" s="4" t="s">
        <v>4</v>
      </c>
      <c r="F94" s="4" t="s">
        <v>4</v>
      </c>
    </row>
    <row r="95" spans="1:6" ht="30" x14ac:dyDescent="0.25">
      <c r="A95" s="3" t="s">
        <v>743</v>
      </c>
      <c r="B95" s="4" t="s">
        <v>4</v>
      </c>
      <c r="C95" s="4" t="s">
        <v>4</v>
      </c>
      <c r="D95" s="4" t="s">
        <v>4</v>
      </c>
      <c r="E95" s="4" t="s">
        <v>4</v>
      </c>
      <c r="F95" s="4" t="s">
        <v>4</v>
      </c>
    </row>
    <row r="96" spans="1:6" ht="30" x14ac:dyDescent="0.25">
      <c r="A96" s="2" t="s">
        <v>744</v>
      </c>
      <c r="B96" s="4" t="s">
        <v>4</v>
      </c>
      <c r="C96" s="4" t="s">
        <v>4</v>
      </c>
      <c r="D96" s="103">
        <v>0.24</v>
      </c>
      <c r="E96" s="4" t="s">
        <v>4</v>
      </c>
      <c r="F96" s="103">
        <v>0.24</v>
      </c>
    </row>
    <row r="97" spans="1:6" ht="75" x14ac:dyDescent="0.25">
      <c r="A97" s="2" t="s">
        <v>754</v>
      </c>
      <c r="B97" s="4" t="s">
        <v>4</v>
      </c>
      <c r="C97" s="4" t="s">
        <v>4</v>
      </c>
      <c r="D97" s="4" t="s">
        <v>4</v>
      </c>
      <c r="E97" s="4" t="s">
        <v>4</v>
      </c>
      <c r="F97" s="4" t="s">
        <v>4</v>
      </c>
    </row>
    <row r="98" spans="1:6" ht="30" x14ac:dyDescent="0.25">
      <c r="A98" s="3" t="s">
        <v>743</v>
      </c>
      <c r="B98" s="4" t="s">
        <v>4</v>
      </c>
      <c r="C98" s="4" t="s">
        <v>4</v>
      </c>
      <c r="D98" s="4" t="s">
        <v>4</v>
      </c>
      <c r="E98" s="4" t="s">
        <v>4</v>
      </c>
      <c r="F98" s="4" t="s">
        <v>4</v>
      </c>
    </row>
    <row r="99" spans="1:6" ht="30" x14ac:dyDescent="0.25">
      <c r="A99" s="2" t="s">
        <v>744</v>
      </c>
      <c r="B99" s="4" t="s">
        <v>4</v>
      </c>
      <c r="C99" s="4" t="s">
        <v>4</v>
      </c>
      <c r="D99" s="103">
        <v>0.105</v>
      </c>
      <c r="E99" s="4" t="s">
        <v>4</v>
      </c>
      <c r="F99" s="103">
        <v>0.105</v>
      </c>
    </row>
    <row r="100" spans="1:6" ht="60" x14ac:dyDescent="0.25">
      <c r="A100" s="2" t="s">
        <v>755</v>
      </c>
      <c r="B100" s="4" t="s">
        <v>4</v>
      </c>
      <c r="C100" s="4" t="s">
        <v>4</v>
      </c>
      <c r="D100" s="4" t="s">
        <v>4</v>
      </c>
      <c r="E100" s="4" t="s">
        <v>4</v>
      </c>
      <c r="F100" s="4" t="s">
        <v>4</v>
      </c>
    </row>
    <row r="101" spans="1:6" ht="30" x14ac:dyDescent="0.25">
      <c r="A101" s="3" t="s">
        <v>727</v>
      </c>
      <c r="B101" s="4" t="s">
        <v>4</v>
      </c>
      <c r="C101" s="4" t="s">
        <v>4</v>
      </c>
      <c r="D101" s="4" t="s">
        <v>4</v>
      </c>
      <c r="E101" s="4" t="s">
        <v>4</v>
      </c>
      <c r="F101" s="4" t="s">
        <v>4</v>
      </c>
    </row>
    <row r="102" spans="1:6" x14ac:dyDescent="0.25">
      <c r="A102" s="2" t="s">
        <v>595</v>
      </c>
      <c r="B102" s="6">
        <v>2687740</v>
      </c>
      <c r="C102" s="4" t="s">
        <v>4</v>
      </c>
      <c r="D102" s="6">
        <v>2687740</v>
      </c>
      <c r="E102" s="4" t="s">
        <v>4</v>
      </c>
      <c r="F102" s="6">
        <v>2926988</v>
      </c>
    </row>
    <row r="103" spans="1:6" ht="75" x14ac:dyDescent="0.25">
      <c r="A103" s="2" t="s">
        <v>756</v>
      </c>
      <c r="B103" s="4" t="s">
        <v>4</v>
      </c>
      <c r="C103" s="4" t="s">
        <v>4</v>
      </c>
      <c r="D103" s="4" t="s">
        <v>4</v>
      </c>
      <c r="E103" s="4" t="s">
        <v>4</v>
      </c>
      <c r="F103" s="4" t="s">
        <v>4</v>
      </c>
    </row>
    <row r="104" spans="1:6" ht="30" x14ac:dyDescent="0.25">
      <c r="A104" s="3" t="s">
        <v>743</v>
      </c>
      <c r="B104" s="4" t="s">
        <v>4</v>
      </c>
      <c r="C104" s="4" t="s">
        <v>4</v>
      </c>
      <c r="D104" s="4" t="s">
        <v>4</v>
      </c>
      <c r="E104" s="4" t="s">
        <v>4</v>
      </c>
      <c r="F104" s="4" t="s">
        <v>4</v>
      </c>
    </row>
    <row r="105" spans="1:6" ht="30" x14ac:dyDescent="0.25">
      <c r="A105" s="2" t="s">
        <v>744</v>
      </c>
      <c r="B105" s="4" t="s">
        <v>4</v>
      </c>
      <c r="C105" s="4" t="s">
        <v>4</v>
      </c>
      <c r="D105" s="103">
        <v>-0.59</v>
      </c>
      <c r="E105" s="4" t="s">
        <v>4</v>
      </c>
      <c r="F105" s="103">
        <v>-0.04</v>
      </c>
    </row>
    <row r="106" spans="1:6" ht="75" x14ac:dyDescent="0.25">
      <c r="A106" s="2" t="s">
        <v>757</v>
      </c>
      <c r="B106" s="4" t="s">
        <v>4</v>
      </c>
      <c r="C106" s="4" t="s">
        <v>4</v>
      </c>
      <c r="D106" s="4" t="s">
        <v>4</v>
      </c>
      <c r="E106" s="4" t="s">
        <v>4</v>
      </c>
      <c r="F106" s="4" t="s">
        <v>4</v>
      </c>
    </row>
    <row r="107" spans="1:6" ht="30" x14ac:dyDescent="0.25">
      <c r="A107" s="3" t="s">
        <v>743</v>
      </c>
      <c r="B107" s="4" t="s">
        <v>4</v>
      </c>
      <c r="C107" s="4" t="s">
        <v>4</v>
      </c>
      <c r="D107" s="4" t="s">
        <v>4</v>
      </c>
      <c r="E107" s="4" t="s">
        <v>4</v>
      </c>
      <c r="F107" s="4" t="s">
        <v>4</v>
      </c>
    </row>
    <row r="108" spans="1:6" ht="30" x14ac:dyDescent="0.25">
      <c r="A108" s="2" t="s">
        <v>744</v>
      </c>
      <c r="B108" s="4" t="s">
        <v>4</v>
      </c>
      <c r="C108" s="4" t="s">
        <v>4</v>
      </c>
      <c r="D108" s="103">
        <v>0.47</v>
      </c>
      <c r="E108" s="4" t="s">
        <v>4</v>
      </c>
      <c r="F108" s="103">
        <v>0.47</v>
      </c>
    </row>
    <row r="109" spans="1:6" ht="75" x14ac:dyDescent="0.25">
      <c r="A109" s="2" t="s">
        <v>758</v>
      </c>
      <c r="B109" s="4" t="s">
        <v>4</v>
      </c>
      <c r="C109" s="4" t="s">
        <v>4</v>
      </c>
      <c r="D109" s="4" t="s">
        <v>4</v>
      </c>
      <c r="E109" s="4" t="s">
        <v>4</v>
      </c>
      <c r="F109" s="4" t="s">
        <v>4</v>
      </c>
    </row>
    <row r="110" spans="1:6" ht="30" x14ac:dyDescent="0.25">
      <c r="A110" s="3" t="s">
        <v>743</v>
      </c>
      <c r="B110" s="4" t="s">
        <v>4</v>
      </c>
      <c r="C110" s="4" t="s">
        <v>4</v>
      </c>
      <c r="D110" s="4" t="s">
        <v>4</v>
      </c>
      <c r="E110" s="4" t="s">
        <v>4</v>
      </c>
      <c r="F110" s="4" t="s">
        <v>4</v>
      </c>
    </row>
    <row r="111" spans="1:6" ht="30" x14ac:dyDescent="0.25">
      <c r="A111" s="2" t="s">
        <v>744</v>
      </c>
      <c r="B111" s="4" t="s">
        <v>4</v>
      </c>
      <c r="C111" s="4" t="s">
        <v>4</v>
      </c>
      <c r="D111" s="103">
        <v>-3.1E-2</v>
      </c>
      <c r="E111" s="4" t="s">
        <v>4</v>
      </c>
      <c r="F111" s="103">
        <v>0.193</v>
      </c>
    </row>
    <row r="112" spans="1:6" ht="45" x14ac:dyDescent="0.25">
      <c r="A112" s="2" t="s">
        <v>759</v>
      </c>
      <c r="B112" s="4" t="s">
        <v>4</v>
      </c>
      <c r="C112" s="4" t="s">
        <v>4</v>
      </c>
      <c r="D112" s="4" t="s">
        <v>4</v>
      </c>
      <c r="E112" s="4" t="s">
        <v>4</v>
      </c>
      <c r="F112" s="4" t="s">
        <v>4</v>
      </c>
    </row>
    <row r="113" spans="1:6" ht="30" x14ac:dyDescent="0.25">
      <c r="A113" s="3" t="s">
        <v>727</v>
      </c>
      <c r="B113" s="4" t="s">
        <v>4</v>
      </c>
      <c r="C113" s="4" t="s">
        <v>4</v>
      </c>
      <c r="D113" s="4" t="s">
        <v>4</v>
      </c>
      <c r="E113" s="4" t="s">
        <v>4</v>
      </c>
      <c r="F113" s="4" t="s">
        <v>4</v>
      </c>
    </row>
    <row r="114" spans="1:6" x14ac:dyDescent="0.25">
      <c r="A114" s="2" t="s">
        <v>595</v>
      </c>
      <c r="B114" s="6">
        <v>2024171</v>
      </c>
      <c r="C114" s="4" t="s">
        <v>4</v>
      </c>
      <c r="D114" s="6">
        <v>2024171</v>
      </c>
      <c r="E114" s="4" t="s">
        <v>4</v>
      </c>
      <c r="F114" s="6">
        <v>4354680</v>
      </c>
    </row>
    <row r="115" spans="1:6" ht="45" x14ac:dyDescent="0.25">
      <c r="A115" s="2" t="s">
        <v>760</v>
      </c>
      <c r="B115" s="4" t="s">
        <v>4</v>
      </c>
      <c r="C115" s="4" t="s">
        <v>4</v>
      </c>
      <c r="D115" s="4" t="s">
        <v>4</v>
      </c>
      <c r="E115" s="4" t="s">
        <v>4</v>
      </c>
      <c r="F115" s="4" t="s">
        <v>4</v>
      </c>
    </row>
    <row r="116" spans="1:6" ht="30" x14ac:dyDescent="0.25">
      <c r="A116" s="3" t="s">
        <v>727</v>
      </c>
      <c r="B116" s="4" t="s">
        <v>4</v>
      </c>
      <c r="C116" s="4" t="s">
        <v>4</v>
      </c>
      <c r="D116" s="4" t="s">
        <v>4</v>
      </c>
      <c r="E116" s="4" t="s">
        <v>4</v>
      </c>
      <c r="F116" s="4" t="s">
        <v>4</v>
      </c>
    </row>
    <row r="117" spans="1:6" x14ac:dyDescent="0.25">
      <c r="A117" s="2" t="s">
        <v>595</v>
      </c>
      <c r="B117" s="6">
        <v>1904744</v>
      </c>
      <c r="C117" s="4" t="s">
        <v>4</v>
      </c>
      <c r="D117" s="6">
        <v>1904744</v>
      </c>
      <c r="E117" s="4" t="s">
        <v>4</v>
      </c>
      <c r="F117" s="6">
        <v>4112334</v>
      </c>
    </row>
    <row r="118" spans="1:6" ht="60" x14ac:dyDescent="0.25">
      <c r="A118" s="2" t="s">
        <v>761</v>
      </c>
      <c r="B118" s="4" t="s">
        <v>4</v>
      </c>
      <c r="C118" s="4" t="s">
        <v>4</v>
      </c>
      <c r="D118" s="4" t="s">
        <v>4</v>
      </c>
      <c r="E118" s="4" t="s">
        <v>4</v>
      </c>
      <c r="F118" s="4" t="s">
        <v>4</v>
      </c>
    </row>
    <row r="119" spans="1:6" ht="30" x14ac:dyDescent="0.25">
      <c r="A119" s="3" t="s">
        <v>727</v>
      </c>
      <c r="B119" s="4" t="s">
        <v>4</v>
      </c>
      <c r="C119" s="4" t="s">
        <v>4</v>
      </c>
      <c r="D119" s="4" t="s">
        <v>4</v>
      </c>
      <c r="E119" s="4" t="s">
        <v>4</v>
      </c>
      <c r="F119" s="4" t="s">
        <v>4</v>
      </c>
    </row>
    <row r="120" spans="1:6" x14ac:dyDescent="0.25">
      <c r="A120" s="2" t="s">
        <v>595</v>
      </c>
      <c r="B120" s="6">
        <v>1026195</v>
      </c>
      <c r="C120" s="4" t="s">
        <v>4</v>
      </c>
      <c r="D120" s="6">
        <v>1026195</v>
      </c>
      <c r="E120" s="4" t="s">
        <v>4</v>
      </c>
      <c r="F120" s="6">
        <v>1355785</v>
      </c>
    </row>
    <row r="121" spans="1:6" ht="75" x14ac:dyDescent="0.25">
      <c r="A121" s="2" t="s">
        <v>762</v>
      </c>
      <c r="B121" s="4" t="s">
        <v>4</v>
      </c>
      <c r="C121" s="4" t="s">
        <v>4</v>
      </c>
      <c r="D121" s="4" t="s">
        <v>4</v>
      </c>
      <c r="E121" s="4" t="s">
        <v>4</v>
      </c>
      <c r="F121" s="4" t="s">
        <v>4</v>
      </c>
    </row>
    <row r="122" spans="1:6" ht="30" x14ac:dyDescent="0.25">
      <c r="A122" s="3" t="s">
        <v>743</v>
      </c>
      <c r="B122" s="4" t="s">
        <v>4</v>
      </c>
      <c r="C122" s="4" t="s">
        <v>4</v>
      </c>
      <c r="D122" s="4" t="s">
        <v>4</v>
      </c>
      <c r="E122" s="4" t="s">
        <v>4</v>
      </c>
      <c r="F122" s="4" t="s">
        <v>4</v>
      </c>
    </row>
    <row r="123" spans="1:6" ht="30" x14ac:dyDescent="0.25">
      <c r="A123" s="2" t="s">
        <v>744</v>
      </c>
      <c r="B123" s="4" t="s">
        <v>4</v>
      </c>
      <c r="C123" s="4" t="s">
        <v>4</v>
      </c>
      <c r="D123" s="103">
        <v>-0.1</v>
      </c>
      <c r="E123" s="4" t="s">
        <v>4</v>
      </c>
      <c r="F123" s="103">
        <v>-0.05</v>
      </c>
    </row>
    <row r="124" spans="1:6" ht="75" x14ac:dyDescent="0.25">
      <c r="A124" s="2" t="s">
        <v>763</v>
      </c>
      <c r="B124" s="4" t="s">
        <v>4</v>
      </c>
      <c r="C124" s="4" t="s">
        <v>4</v>
      </c>
      <c r="D124" s="4" t="s">
        <v>4</v>
      </c>
      <c r="E124" s="4" t="s">
        <v>4</v>
      </c>
      <c r="F124" s="4" t="s">
        <v>4</v>
      </c>
    </row>
    <row r="125" spans="1:6" ht="30" x14ac:dyDescent="0.25">
      <c r="A125" s="3" t="s">
        <v>743</v>
      </c>
      <c r="B125" s="4" t="s">
        <v>4</v>
      </c>
      <c r="C125" s="4" t="s">
        <v>4</v>
      </c>
      <c r="D125" s="4" t="s">
        <v>4</v>
      </c>
      <c r="E125" s="4" t="s">
        <v>4</v>
      </c>
      <c r="F125" s="4" t="s">
        <v>4</v>
      </c>
    </row>
    <row r="126" spans="1:6" ht="30" x14ac:dyDescent="0.25">
      <c r="A126" s="2" t="s">
        <v>744</v>
      </c>
      <c r="B126" s="4" t="s">
        <v>4</v>
      </c>
      <c r="C126" s="4" t="s">
        <v>4</v>
      </c>
      <c r="D126" s="103">
        <v>0.27</v>
      </c>
      <c r="E126" s="4" t="s">
        <v>4</v>
      </c>
      <c r="F126" s="103">
        <v>0.09</v>
      </c>
    </row>
    <row r="127" spans="1:6" ht="75" x14ac:dyDescent="0.25">
      <c r="A127" s="2" t="s">
        <v>764</v>
      </c>
      <c r="B127" s="4" t="s">
        <v>4</v>
      </c>
      <c r="C127" s="4" t="s">
        <v>4</v>
      </c>
      <c r="D127" s="4" t="s">
        <v>4</v>
      </c>
      <c r="E127" s="4" t="s">
        <v>4</v>
      </c>
      <c r="F127" s="4" t="s">
        <v>4</v>
      </c>
    </row>
    <row r="128" spans="1:6" ht="30" x14ac:dyDescent="0.25">
      <c r="A128" s="3" t="s">
        <v>743</v>
      </c>
      <c r="B128" s="4" t="s">
        <v>4</v>
      </c>
      <c r="C128" s="4" t="s">
        <v>4</v>
      </c>
      <c r="D128" s="4" t="s">
        <v>4</v>
      </c>
      <c r="E128" s="4" t="s">
        <v>4</v>
      </c>
      <c r="F128" s="4" t="s">
        <v>4</v>
      </c>
    </row>
    <row r="129" spans="1:6" ht="30" x14ac:dyDescent="0.25">
      <c r="A129" s="2" t="s">
        <v>744</v>
      </c>
      <c r="B129" s="4" t="s">
        <v>4</v>
      </c>
      <c r="C129" s="4" t="s">
        <v>4</v>
      </c>
      <c r="D129" s="103">
        <v>4.2000000000000003E-2</v>
      </c>
      <c r="E129" s="4" t="s">
        <v>4</v>
      </c>
      <c r="F129" s="103">
        <v>5.7000000000000002E-2</v>
      </c>
    </row>
    <row r="130" spans="1:6" ht="60" x14ac:dyDescent="0.25">
      <c r="A130" s="2" t="s">
        <v>765</v>
      </c>
      <c r="B130" s="4" t="s">
        <v>4</v>
      </c>
      <c r="C130" s="4" t="s">
        <v>4</v>
      </c>
      <c r="D130" s="4" t="s">
        <v>4</v>
      </c>
      <c r="E130" s="4" t="s">
        <v>4</v>
      </c>
      <c r="F130" s="4" t="s">
        <v>4</v>
      </c>
    </row>
    <row r="131" spans="1:6" ht="30" x14ac:dyDescent="0.25">
      <c r="A131" s="3" t="s">
        <v>727</v>
      </c>
      <c r="B131" s="4" t="s">
        <v>4</v>
      </c>
      <c r="C131" s="4" t="s">
        <v>4</v>
      </c>
      <c r="D131" s="4" t="s">
        <v>4</v>
      </c>
      <c r="E131" s="4" t="s">
        <v>4</v>
      </c>
      <c r="F131" s="4" t="s">
        <v>4</v>
      </c>
    </row>
    <row r="132" spans="1:6" x14ac:dyDescent="0.25">
      <c r="A132" s="2" t="s">
        <v>595</v>
      </c>
      <c r="B132" s="4" t="s">
        <v>4</v>
      </c>
      <c r="C132" s="4" t="s">
        <v>4</v>
      </c>
      <c r="D132" s="4" t="s">
        <v>4</v>
      </c>
      <c r="E132" s="4" t="s">
        <v>4</v>
      </c>
      <c r="F132" s="6">
        <v>2255959</v>
      </c>
    </row>
    <row r="133" spans="1:6" ht="60" x14ac:dyDescent="0.25">
      <c r="A133" s="2" t="s">
        <v>766</v>
      </c>
      <c r="B133" s="4" t="s">
        <v>4</v>
      </c>
      <c r="C133" s="4" t="s">
        <v>4</v>
      </c>
      <c r="D133" s="4" t="s">
        <v>4</v>
      </c>
      <c r="E133" s="4" t="s">
        <v>4</v>
      </c>
      <c r="F133" s="4" t="s">
        <v>4</v>
      </c>
    </row>
    <row r="134" spans="1:6" ht="30" x14ac:dyDescent="0.25">
      <c r="A134" s="3" t="s">
        <v>743</v>
      </c>
      <c r="B134" s="4" t="s">
        <v>4</v>
      </c>
      <c r="C134" s="4" t="s">
        <v>4</v>
      </c>
      <c r="D134" s="4" t="s">
        <v>4</v>
      </c>
      <c r="E134" s="4" t="s">
        <v>4</v>
      </c>
      <c r="F134" s="4" t="s">
        <v>4</v>
      </c>
    </row>
    <row r="135" spans="1:6" ht="30" x14ac:dyDescent="0.25">
      <c r="A135" s="2" t="s">
        <v>744</v>
      </c>
      <c r="B135" s="4" t="s">
        <v>4</v>
      </c>
      <c r="C135" s="4" t="s">
        <v>4</v>
      </c>
      <c r="D135" s="4" t="s">
        <v>4</v>
      </c>
      <c r="E135" s="4" t="s">
        <v>4</v>
      </c>
      <c r="F135" s="103">
        <v>0.01</v>
      </c>
    </row>
    <row r="136" spans="1:6" ht="60" x14ac:dyDescent="0.25">
      <c r="A136" s="2" t="s">
        <v>767</v>
      </c>
      <c r="B136" s="4" t="s">
        <v>4</v>
      </c>
      <c r="C136" s="4" t="s">
        <v>4</v>
      </c>
      <c r="D136" s="4" t="s">
        <v>4</v>
      </c>
      <c r="E136" s="4" t="s">
        <v>4</v>
      </c>
      <c r="F136" s="4" t="s">
        <v>4</v>
      </c>
    </row>
    <row r="137" spans="1:6" ht="30" x14ac:dyDescent="0.25">
      <c r="A137" s="3" t="s">
        <v>743</v>
      </c>
      <c r="B137" s="4" t="s">
        <v>4</v>
      </c>
      <c r="C137" s="4" t="s">
        <v>4</v>
      </c>
      <c r="D137" s="4" t="s">
        <v>4</v>
      </c>
      <c r="E137" s="4" t="s">
        <v>4</v>
      </c>
      <c r="F137" s="4" t="s">
        <v>4</v>
      </c>
    </row>
    <row r="138" spans="1:6" ht="30" x14ac:dyDescent="0.25">
      <c r="A138" s="2" t="s">
        <v>744</v>
      </c>
      <c r="B138" s="4" t="s">
        <v>4</v>
      </c>
      <c r="C138" s="4" t="s">
        <v>4</v>
      </c>
      <c r="D138" s="4" t="s">
        <v>4</v>
      </c>
      <c r="E138" s="4" t="s">
        <v>4</v>
      </c>
      <c r="F138" s="103">
        <v>0.18</v>
      </c>
    </row>
    <row r="139" spans="1:6" ht="75" x14ac:dyDescent="0.25">
      <c r="A139" s="2" t="s">
        <v>768</v>
      </c>
      <c r="B139" s="4" t="s">
        <v>4</v>
      </c>
      <c r="C139" s="4" t="s">
        <v>4</v>
      </c>
      <c r="D139" s="4" t="s">
        <v>4</v>
      </c>
      <c r="E139" s="4" t="s">
        <v>4</v>
      </c>
      <c r="F139" s="4" t="s">
        <v>4</v>
      </c>
    </row>
    <row r="140" spans="1:6" ht="30" x14ac:dyDescent="0.25">
      <c r="A140" s="3" t="s">
        <v>743</v>
      </c>
      <c r="B140" s="4" t="s">
        <v>4</v>
      </c>
      <c r="C140" s="4" t="s">
        <v>4</v>
      </c>
      <c r="D140" s="4" t="s">
        <v>4</v>
      </c>
      <c r="E140" s="4" t="s">
        <v>4</v>
      </c>
      <c r="F140" s="4" t="s">
        <v>4</v>
      </c>
    </row>
    <row r="141" spans="1:6" ht="30" x14ac:dyDescent="0.25">
      <c r="A141" s="2" t="s">
        <v>744</v>
      </c>
      <c r="B141" s="4" t="s">
        <v>4</v>
      </c>
      <c r="C141" s="4" t="s">
        <v>4</v>
      </c>
      <c r="D141" s="4" t="s">
        <v>4</v>
      </c>
      <c r="E141" s="4" t="s">
        <v>4</v>
      </c>
      <c r="F141" s="103">
        <v>0.1</v>
      </c>
    </row>
    <row r="142" spans="1:6" ht="60" x14ac:dyDescent="0.25">
      <c r="A142" s="2" t="s">
        <v>769</v>
      </c>
      <c r="B142" s="4" t="s">
        <v>4</v>
      </c>
      <c r="C142" s="4" t="s">
        <v>4</v>
      </c>
      <c r="D142" s="4" t="s">
        <v>4</v>
      </c>
      <c r="E142" s="4" t="s">
        <v>4</v>
      </c>
      <c r="F142" s="4" t="s">
        <v>4</v>
      </c>
    </row>
    <row r="143" spans="1:6" ht="30" x14ac:dyDescent="0.25">
      <c r="A143" s="3" t="s">
        <v>727</v>
      </c>
      <c r="B143" s="4" t="s">
        <v>4</v>
      </c>
      <c r="C143" s="4" t="s">
        <v>4</v>
      </c>
      <c r="D143" s="4" t="s">
        <v>4</v>
      </c>
      <c r="E143" s="4" t="s">
        <v>4</v>
      </c>
      <c r="F143" s="4" t="s">
        <v>4</v>
      </c>
    </row>
    <row r="144" spans="1:6" x14ac:dyDescent="0.25">
      <c r="A144" s="2" t="s">
        <v>595</v>
      </c>
      <c r="B144" s="6">
        <v>878549</v>
      </c>
      <c r="C144" s="4" t="s">
        <v>4</v>
      </c>
      <c r="D144" s="6">
        <v>878549</v>
      </c>
      <c r="E144" s="4" t="s">
        <v>4</v>
      </c>
      <c r="F144" s="6">
        <v>500590</v>
      </c>
    </row>
    <row r="145" spans="1:6" ht="75" x14ac:dyDescent="0.25">
      <c r="A145" s="2" t="s">
        <v>770</v>
      </c>
      <c r="B145" s="4" t="s">
        <v>4</v>
      </c>
      <c r="C145" s="4" t="s">
        <v>4</v>
      </c>
      <c r="D145" s="4" t="s">
        <v>4</v>
      </c>
      <c r="E145" s="4" t="s">
        <v>4</v>
      </c>
      <c r="F145" s="4" t="s">
        <v>4</v>
      </c>
    </row>
    <row r="146" spans="1:6" ht="30" x14ac:dyDescent="0.25">
      <c r="A146" s="3" t="s">
        <v>743</v>
      </c>
      <c r="B146" s="4" t="s">
        <v>4</v>
      </c>
      <c r="C146" s="4" t="s">
        <v>4</v>
      </c>
      <c r="D146" s="4" t="s">
        <v>4</v>
      </c>
      <c r="E146" s="4" t="s">
        <v>4</v>
      </c>
      <c r="F146" s="4" t="s">
        <v>4</v>
      </c>
    </row>
    <row r="147" spans="1:6" ht="30" x14ac:dyDescent="0.25">
      <c r="A147" s="2" t="s">
        <v>744</v>
      </c>
      <c r="B147" s="4" t="s">
        <v>4</v>
      </c>
      <c r="C147" s="4" t="s">
        <v>4</v>
      </c>
      <c r="D147" s="103">
        <v>-0.83</v>
      </c>
      <c r="E147" s="4" t="s">
        <v>4</v>
      </c>
      <c r="F147" s="103">
        <v>0.05</v>
      </c>
    </row>
    <row r="148" spans="1:6" ht="75" x14ac:dyDescent="0.25">
      <c r="A148" s="2" t="s">
        <v>771</v>
      </c>
      <c r="B148" s="4" t="s">
        <v>4</v>
      </c>
      <c r="C148" s="4" t="s">
        <v>4</v>
      </c>
      <c r="D148" s="4" t="s">
        <v>4</v>
      </c>
      <c r="E148" s="4" t="s">
        <v>4</v>
      </c>
      <c r="F148" s="4" t="s">
        <v>4</v>
      </c>
    </row>
    <row r="149" spans="1:6" ht="30" x14ac:dyDescent="0.25">
      <c r="A149" s="3" t="s">
        <v>743</v>
      </c>
      <c r="B149" s="4" t="s">
        <v>4</v>
      </c>
      <c r="C149" s="4" t="s">
        <v>4</v>
      </c>
      <c r="D149" s="4" t="s">
        <v>4</v>
      </c>
      <c r="E149" s="4" t="s">
        <v>4</v>
      </c>
      <c r="F149" s="4" t="s">
        <v>4</v>
      </c>
    </row>
    <row r="150" spans="1:6" ht="30" x14ac:dyDescent="0.25">
      <c r="A150" s="2" t="s">
        <v>744</v>
      </c>
      <c r="B150" s="4" t="s">
        <v>4</v>
      </c>
      <c r="C150" s="4" t="s">
        <v>4</v>
      </c>
      <c r="D150" s="103">
        <v>0.67</v>
      </c>
      <c r="E150" s="4" t="s">
        <v>4</v>
      </c>
      <c r="F150" s="103">
        <v>0.17</v>
      </c>
    </row>
    <row r="151" spans="1:6" ht="75" x14ac:dyDescent="0.25">
      <c r="A151" s="2" t="s">
        <v>772</v>
      </c>
      <c r="B151" s="4" t="s">
        <v>4</v>
      </c>
      <c r="C151" s="4" t="s">
        <v>4</v>
      </c>
      <c r="D151" s="4" t="s">
        <v>4</v>
      </c>
      <c r="E151" s="4" t="s">
        <v>4</v>
      </c>
      <c r="F151" s="4" t="s">
        <v>4</v>
      </c>
    </row>
    <row r="152" spans="1:6" ht="30" x14ac:dyDescent="0.25">
      <c r="A152" s="3" t="s">
        <v>743</v>
      </c>
      <c r="B152" s="4" t="s">
        <v>4</v>
      </c>
      <c r="C152" s="4" t="s">
        <v>4</v>
      </c>
      <c r="D152" s="4" t="s">
        <v>4</v>
      </c>
      <c r="E152" s="4" t="s">
        <v>4</v>
      </c>
      <c r="F152" s="4" t="s">
        <v>4</v>
      </c>
    </row>
    <row r="153" spans="1:6" ht="30" x14ac:dyDescent="0.25">
      <c r="A153" s="2" t="s">
        <v>744</v>
      </c>
      <c r="B153" s="4" t="s">
        <v>4</v>
      </c>
      <c r="C153" s="4" t="s">
        <v>4</v>
      </c>
      <c r="D153" s="103">
        <v>-0.377</v>
      </c>
      <c r="E153" s="4" t="s">
        <v>4</v>
      </c>
      <c r="F153" s="103">
        <v>0.123</v>
      </c>
    </row>
    <row r="154" spans="1:6" ht="45" x14ac:dyDescent="0.25">
      <c r="A154" s="2" t="s">
        <v>773</v>
      </c>
      <c r="B154" s="4" t="s">
        <v>4</v>
      </c>
      <c r="C154" s="4" t="s">
        <v>4</v>
      </c>
      <c r="D154" s="4" t="s">
        <v>4</v>
      </c>
      <c r="E154" s="4" t="s">
        <v>4</v>
      </c>
      <c r="F154" s="4" t="s">
        <v>4</v>
      </c>
    </row>
    <row r="155" spans="1:6" ht="30" x14ac:dyDescent="0.25">
      <c r="A155" s="3" t="s">
        <v>727</v>
      </c>
      <c r="B155" s="4" t="s">
        <v>4</v>
      </c>
      <c r="C155" s="4" t="s">
        <v>4</v>
      </c>
      <c r="D155" s="4" t="s">
        <v>4</v>
      </c>
      <c r="E155" s="4" t="s">
        <v>4</v>
      </c>
      <c r="F155" s="4" t="s">
        <v>4</v>
      </c>
    </row>
    <row r="156" spans="1:6" x14ac:dyDescent="0.25">
      <c r="A156" s="2" t="s">
        <v>595</v>
      </c>
      <c r="B156" s="6">
        <v>89836</v>
      </c>
      <c r="C156" s="4" t="s">
        <v>4</v>
      </c>
      <c r="D156" s="6">
        <v>89836</v>
      </c>
      <c r="E156" s="4" t="s">
        <v>4</v>
      </c>
      <c r="F156" s="6">
        <v>235183</v>
      </c>
    </row>
    <row r="157" spans="1:6" ht="60" x14ac:dyDescent="0.25">
      <c r="A157" s="2" t="s">
        <v>774</v>
      </c>
      <c r="B157" s="4" t="s">
        <v>4</v>
      </c>
      <c r="C157" s="4" t="s">
        <v>4</v>
      </c>
      <c r="D157" s="4" t="s">
        <v>4</v>
      </c>
      <c r="E157" s="4" t="s">
        <v>4</v>
      </c>
      <c r="F157" s="4" t="s">
        <v>4</v>
      </c>
    </row>
    <row r="158" spans="1:6" ht="30" x14ac:dyDescent="0.25">
      <c r="A158" s="3" t="s">
        <v>743</v>
      </c>
      <c r="B158" s="4" t="s">
        <v>4</v>
      </c>
      <c r="C158" s="4" t="s">
        <v>4</v>
      </c>
      <c r="D158" s="4" t="s">
        <v>4</v>
      </c>
      <c r="E158" s="4" t="s">
        <v>4</v>
      </c>
      <c r="F158" s="4" t="s">
        <v>4</v>
      </c>
    </row>
    <row r="159" spans="1:6" ht="30" x14ac:dyDescent="0.25">
      <c r="A159" s="2" t="s">
        <v>744</v>
      </c>
      <c r="B159" s="4" t="s">
        <v>4</v>
      </c>
      <c r="C159" s="4" t="s">
        <v>4</v>
      </c>
      <c r="D159" s="103">
        <v>-0.17</v>
      </c>
      <c r="E159" s="4" t="s">
        <v>4</v>
      </c>
      <c r="F159" s="103">
        <v>0.04</v>
      </c>
    </row>
    <row r="160" spans="1:6" ht="60" x14ac:dyDescent="0.25">
      <c r="A160" s="2" t="s">
        <v>775</v>
      </c>
      <c r="B160" s="4" t="s">
        <v>4</v>
      </c>
      <c r="C160" s="4" t="s">
        <v>4</v>
      </c>
      <c r="D160" s="4" t="s">
        <v>4</v>
      </c>
      <c r="E160" s="4" t="s">
        <v>4</v>
      </c>
      <c r="F160" s="4" t="s">
        <v>4</v>
      </c>
    </row>
    <row r="161" spans="1:6" ht="30" x14ac:dyDescent="0.25">
      <c r="A161" s="3" t="s">
        <v>743</v>
      </c>
      <c r="B161" s="4" t="s">
        <v>4</v>
      </c>
      <c r="C161" s="4" t="s">
        <v>4</v>
      </c>
      <c r="D161" s="4" t="s">
        <v>4</v>
      </c>
      <c r="E161" s="4" t="s">
        <v>4</v>
      </c>
      <c r="F161" s="4" t="s">
        <v>4</v>
      </c>
    </row>
    <row r="162" spans="1:6" ht="30" x14ac:dyDescent="0.25">
      <c r="A162" s="2" t="s">
        <v>744</v>
      </c>
      <c r="B162" s="4" t="s">
        <v>4</v>
      </c>
      <c r="C162" s="4" t="s">
        <v>4</v>
      </c>
      <c r="D162" s="103">
        <v>0.16</v>
      </c>
      <c r="E162" s="4" t="s">
        <v>4</v>
      </c>
      <c r="F162" s="103">
        <v>0.5</v>
      </c>
    </row>
    <row r="163" spans="1:6" ht="75" x14ac:dyDescent="0.25">
      <c r="A163" s="2" t="s">
        <v>776</v>
      </c>
      <c r="B163" s="4" t="s">
        <v>4</v>
      </c>
      <c r="C163" s="4" t="s">
        <v>4</v>
      </c>
      <c r="D163" s="4" t="s">
        <v>4</v>
      </c>
      <c r="E163" s="4" t="s">
        <v>4</v>
      </c>
      <c r="F163" s="4" t="s">
        <v>4</v>
      </c>
    </row>
    <row r="164" spans="1:6" ht="30" x14ac:dyDescent="0.25">
      <c r="A164" s="3" t="s">
        <v>743</v>
      </c>
      <c r="B164" s="4" t="s">
        <v>4</v>
      </c>
      <c r="C164" s="4" t="s">
        <v>4</v>
      </c>
      <c r="D164" s="4" t="s">
        <v>4</v>
      </c>
      <c r="E164" s="4" t="s">
        <v>4</v>
      </c>
      <c r="F164" s="4" t="s">
        <v>4</v>
      </c>
    </row>
    <row r="165" spans="1:6" ht="30" x14ac:dyDescent="0.25">
      <c r="A165" s="2" t="s">
        <v>744</v>
      </c>
      <c r="B165" s="4" t="s">
        <v>4</v>
      </c>
      <c r="C165" s="4" t="s">
        <v>4</v>
      </c>
      <c r="D165" s="103">
        <v>2.7E-2</v>
      </c>
      <c r="E165" s="4" t="s">
        <v>4</v>
      </c>
      <c r="F165" s="103">
        <v>0.22800000000000001</v>
      </c>
    </row>
    <row r="166" spans="1:6" ht="45" x14ac:dyDescent="0.25">
      <c r="A166" s="2" t="s">
        <v>777</v>
      </c>
      <c r="B166" s="4" t="s">
        <v>4</v>
      </c>
      <c r="C166" s="4" t="s">
        <v>4</v>
      </c>
      <c r="D166" s="4" t="s">
        <v>4</v>
      </c>
      <c r="E166" s="4" t="s">
        <v>4</v>
      </c>
      <c r="F166" s="4" t="s">
        <v>4</v>
      </c>
    </row>
    <row r="167" spans="1:6" ht="30" x14ac:dyDescent="0.25">
      <c r="A167" s="3" t="s">
        <v>727</v>
      </c>
      <c r="B167" s="4" t="s">
        <v>4</v>
      </c>
      <c r="C167" s="4" t="s">
        <v>4</v>
      </c>
      <c r="D167" s="4" t="s">
        <v>4</v>
      </c>
      <c r="E167" s="4" t="s">
        <v>4</v>
      </c>
      <c r="F167" s="4" t="s">
        <v>4</v>
      </c>
    </row>
    <row r="168" spans="1:6" x14ac:dyDescent="0.25">
      <c r="A168" s="2" t="s">
        <v>595</v>
      </c>
      <c r="B168" s="6">
        <v>29591</v>
      </c>
      <c r="C168" s="4" t="s">
        <v>4</v>
      </c>
      <c r="D168" s="6">
        <v>29591</v>
      </c>
      <c r="E168" s="4" t="s">
        <v>4</v>
      </c>
      <c r="F168" s="6">
        <v>7163</v>
      </c>
    </row>
    <row r="169" spans="1:6" ht="60" x14ac:dyDescent="0.25">
      <c r="A169" s="2" t="s">
        <v>778</v>
      </c>
      <c r="B169" s="4" t="s">
        <v>4</v>
      </c>
      <c r="C169" s="4" t="s">
        <v>4</v>
      </c>
      <c r="D169" s="4" t="s">
        <v>4</v>
      </c>
      <c r="E169" s="4" t="s">
        <v>4</v>
      </c>
      <c r="F169" s="4" t="s">
        <v>4</v>
      </c>
    </row>
    <row r="170" spans="1:6" ht="30" x14ac:dyDescent="0.25">
      <c r="A170" s="3" t="s">
        <v>727</v>
      </c>
      <c r="B170" s="4" t="s">
        <v>4</v>
      </c>
      <c r="C170" s="4" t="s">
        <v>4</v>
      </c>
      <c r="D170" s="4" t="s">
        <v>4</v>
      </c>
      <c r="E170" s="4" t="s">
        <v>4</v>
      </c>
      <c r="F170" s="4" t="s">
        <v>4</v>
      </c>
    </row>
    <row r="171" spans="1:6" x14ac:dyDescent="0.25">
      <c r="A171" s="2" t="s">
        <v>595</v>
      </c>
      <c r="B171" s="4" t="s">
        <v>4</v>
      </c>
      <c r="C171" s="4" t="s">
        <v>4</v>
      </c>
      <c r="D171" s="4" t="s">
        <v>4</v>
      </c>
      <c r="E171" s="4" t="s">
        <v>4</v>
      </c>
      <c r="F171" s="6">
        <v>7163</v>
      </c>
    </row>
    <row r="172" spans="1:6" ht="75" x14ac:dyDescent="0.25">
      <c r="A172" s="2" t="s">
        <v>779</v>
      </c>
      <c r="B172" s="4" t="s">
        <v>4</v>
      </c>
      <c r="C172" s="4" t="s">
        <v>4</v>
      </c>
      <c r="D172" s="4" t="s">
        <v>4</v>
      </c>
      <c r="E172" s="4" t="s">
        <v>4</v>
      </c>
      <c r="F172" s="4" t="s">
        <v>4</v>
      </c>
    </row>
    <row r="173" spans="1:6" ht="30" x14ac:dyDescent="0.25">
      <c r="A173" s="3" t="s">
        <v>743</v>
      </c>
      <c r="B173" s="4" t="s">
        <v>4</v>
      </c>
      <c r="C173" s="4" t="s">
        <v>4</v>
      </c>
      <c r="D173" s="4" t="s">
        <v>4</v>
      </c>
      <c r="E173" s="4" t="s">
        <v>4</v>
      </c>
      <c r="F173" s="4" t="s">
        <v>4</v>
      </c>
    </row>
    <row r="174" spans="1:6" ht="30" x14ac:dyDescent="0.25">
      <c r="A174" s="2" t="s">
        <v>744</v>
      </c>
      <c r="B174" s="4" t="s">
        <v>4</v>
      </c>
      <c r="C174" s="4" t="s">
        <v>4</v>
      </c>
      <c r="D174" s="4" t="s">
        <v>4</v>
      </c>
      <c r="E174" s="4" t="s">
        <v>4</v>
      </c>
      <c r="F174" s="103">
        <v>-0.5</v>
      </c>
    </row>
    <row r="175" spans="1:6" ht="75" x14ac:dyDescent="0.25">
      <c r="A175" s="2" t="s">
        <v>780</v>
      </c>
      <c r="B175" s="4" t="s">
        <v>4</v>
      </c>
      <c r="C175" s="4" t="s">
        <v>4</v>
      </c>
      <c r="D175" s="4" t="s">
        <v>4</v>
      </c>
      <c r="E175" s="4" t="s">
        <v>4</v>
      </c>
      <c r="F175" s="4" t="s">
        <v>4</v>
      </c>
    </row>
    <row r="176" spans="1:6" ht="30" x14ac:dyDescent="0.25">
      <c r="A176" s="3" t="s">
        <v>743</v>
      </c>
      <c r="B176" s="4" t="s">
        <v>4</v>
      </c>
      <c r="C176" s="4" t="s">
        <v>4</v>
      </c>
      <c r="D176" s="4" t="s">
        <v>4</v>
      </c>
      <c r="E176" s="4" t="s">
        <v>4</v>
      </c>
      <c r="F176" s="4" t="s">
        <v>4</v>
      </c>
    </row>
    <row r="177" spans="1:6" ht="30" x14ac:dyDescent="0.25">
      <c r="A177" s="2" t="s">
        <v>744</v>
      </c>
      <c r="B177" s="4" t="s">
        <v>4</v>
      </c>
      <c r="C177" s="4" t="s">
        <v>4</v>
      </c>
      <c r="D177" s="4" t="s">
        <v>4</v>
      </c>
      <c r="E177" s="4" t="s">
        <v>4</v>
      </c>
      <c r="F177" s="103">
        <v>0</v>
      </c>
    </row>
    <row r="178" spans="1:6" ht="75" x14ac:dyDescent="0.25">
      <c r="A178" s="2" t="s">
        <v>781</v>
      </c>
      <c r="B178" s="4" t="s">
        <v>4</v>
      </c>
      <c r="C178" s="4" t="s">
        <v>4</v>
      </c>
      <c r="D178" s="4" t="s">
        <v>4</v>
      </c>
      <c r="E178" s="4" t="s">
        <v>4</v>
      </c>
      <c r="F178" s="4" t="s">
        <v>4</v>
      </c>
    </row>
    <row r="179" spans="1:6" ht="30" x14ac:dyDescent="0.25">
      <c r="A179" s="3" t="s">
        <v>743</v>
      </c>
      <c r="B179" s="4" t="s">
        <v>4</v>
      </c>
      <c r="C179" s="4" t="s">
        <v>4</v>
      </c>
      <c r="D179" s="4" t="s">
        <v>4</v>
      </c>
      <c r="E179" s="4" t="s">
        <v>4</v>
      </c>
      <c r="F179" s="4" t="s">
        <v>4</v>
      </c>
    </row>
    <row r="180" spans="1:6" ht="30" x14ac:dyDescent="0.25">
      <c r="A180" s="2" t="s">
        <v>744</v>
      </c>
      <c r="B180" s="4" t="s">
        <v>4</v>
      </c>
      <c r="C180" s="4" t="s">
        <v>4</v>
      </c>
      <c r="D180" s="4" t="s">
        <v>4</v>
      </c>
      <c r="E180" s="4" t="s">
        <v>4</v>
      </c>
      <c r="F180" s="103">
        <v>-0.5</v>
      </c>
    </row>
    <row r="181" spans="1:6" ht="60" x14ac:dyDescent="0.25">
      <c r="A181" s="2" t="s">
        <v>782</v>
      </c>
      <c r="B181" s="4" t="s">
        <v>4</v>
      </c>
      <c r="C181" s="4" t="s">
        <v>4</v>
      </c>
      <c r="D181" s="4" t="s">
        <v>4</v>
      </c>
      <c r="E181" s="4" t="s">
        <v>4</v>
      </c>
      <c r="F181" s="4" t="s">
        <v>4</v>
      </c>
    </row>
    <row r="182" spans="1:6" ht="30" x14ac:dyDescent="0.25">
      <c r="A182" s="3" t="s">
        <v>727</v>
      </c>
      <c r="B182" s="4" t="s">
        <v>4</v>
      </c>
      <c r="C182" s="4" t="s">
        <v>4</v>
      </c>
      <c r="D182" s="4" t="s">
        <v>4</v>
      </c>
      <c r="E182" s="4" t="s">
        <v>4</v>
      </c>
      <c r="F182" s="4" t="s">
        <v>4</v>
      </c>
    </row>
    <row r="183" spans="1:6" x14ac:dyDescent="0.25">
      <c r="A183" s="2" t="s">
        <v>595</v>
      </c>
      <c r="B183" s="6">
        <v>29591</v>
      </c>
      <c r="C183" s="4" t="s">
        <v>4</v>
      </c>
      <c r="D183" s="6">
        <v>29591</v>
      </c>
      <c r="E183" s="4" t="s">
        <v>4</v>
      </c>
      <c r="F183" s="4" t="s">
        <v>4</v>
      </c>
    </row>
    <row r="184" spans="1:6" ht="60" x14ac:dyDescent="0.25">
      <c r="A184" s="2" t="s">
        <v>783</v>
      </c>
      <c r="B184" s="4" t="s">
        <v>4</v>
      </c>
      <c r="C184" s="4" t="s">
        <v>4</v>
      </c>
      <c r="D184" s="4" t="s">
        <v>4</v>
      </c>
      <c r="E184" s="4" t="s">
        <v>4</v>
      </c>
      <c r="F184" s="4" t="s">
        <v>4</v>
      </c>
    </row>
    <row r="185" spans="1:6" ht="30" x14ac:dyDescent="0.25">
      <c r="A185" s="3" t="s">
        <v>743</v>
      </c>
      <c r="B185" s="4" t="s">
        <v>4</v>
      </c>
      <c r="C185" s="4" t="s">
        <v>4</v>
      </c>
      <c r="D185" s="4" t="s">
        <v>4</v>
      </c>
      <c r="E185" s="4" t="s">
        <v>4</v>
      </c>
      <c r="F185" s="4" t="s">
        <v>4</v>
      </c>
    </row>
    <row r="186" spans="1:6" ht="30" x14ac:dyDescent="0.25">
      <c r="A186" s="2" t="s">
        <v>744</v>
      </c>
      <c r="B186" s="4" t="s">
        <v>4</v>
      </c>
      <c r="C186" s="4" t="s">
        <v>4</v>
      </c>
      <c r="D186" s="103">
        <v>-0.09</v>
      </c>
      <c r="E186" s="4" t="s">
        <v>4</v>
      </c>
      <c r="F186" s="4" t="s">
        <v>4</v>
      </c>
    </row>
    <row r="187" spans="1:6" ht="60" x14ac:dyDescent="0.25">
      <c r="A187" s="2" t="s">
        <v>784</v>
      </c>
      <c r="B187" s="4" t="s">
        <v>4</v>
      </c>
      <c r="C187" s="4" t="s">
        <v>4</v>
      </c>
      <c r="D187" s="4" t="s">
        <v>4</v>
      </c>
      <c r="E187" s="4" t="s">
        <v>4</v>
      </c>
      <c r="F187" s="4" t="s">
        <v>4</v>
      </c>
    </row>
    <row r="188" spans="1:6" ht="30" x14ac:dyDescent="0.25">
      <c r="A188" s="3" t="s">
        <v>743</v>
      </c>
      <c r="B188" s="4" t="s">
        <v>4</v>
      </c>
      <c r="C188" s="4" t="s">
        <v>4</v>
      </c>
      <c r="D188" s="4" t="s">
        <v>4</v>
      </c>
      <c r="E188" s="4" t="s">
        <v>4</v>
      </c>
      <c r="F188" s="4" t="s">
        <v>4</v>
      </c>
    </row>
    <row r="189" spans="1:6" ht="30" x14ac:dyDescent="0.25">
      <c r="A189" s="2" t="s">
        <v>744</v>
      </c>
      <c r="B189" s="4" t="s">
        <v>4</v>
      </c>
      <c r="C189" s="4" t="s">
        <v>4</v>
      </c>
      <c r="D189" s="103">
        <v>-0.03</v>
      </c>
      <c r="E189" s="4" t="s">
        <v>4</v>
      </c>
      <c r="F189" s="4" t="s">
        <v>4</v>
      </c>
    </row>
    <row r="190" spans="1:6" ht="75" x14ac:dyDescent="0.25">
      <c r="A190" s="2" t="s">
        <v>785</v>
      </c>
      <c r="B190" s="4" t="s">
        <v>4</v>
      </c>
      <c r="C190" s="4" t="s">
        <v>4</v>
      </c>
      <c r="D190" s="4" t="s">
        <v>4</v>
      </c>
      <c r="E190" s="4" t="s">
        <v>4</v>
      </c>
      <c r="F190" s="4" t="s">
        <v>4</v>
      </c>
    </row>
    <row r="191" spans="1:6" ht="30" x14ac:dyDescent="0.25">
      <c r="A191" s="3" t="s">
        <v>743</v>
      </c>
      <c r="B191" s="4" t="s">
        <v>4</v>
      </c>
      <c r="C191" s="4" t="s">
        <v>4</v>
      </c>
      <c r="D191" s="4" t="s">
        <v>4</v>
      </c>
      <c r="E191" s="4" t="s">
        <v>4</v>
      </c>
      <c r="F191" s="4" t="s">
        <v>4</v>
      </c>
    </row>
    <row r="192" spans="1:6" ht="30" x14ac:dyDescent="0.25">
      <c r="A192" s="2" t="s">
        <v>744</v>
      </c>
      <c r="B192" s="4" t="s">
        <v>4</v>
      </c>
      <c r="C192" s="4" t="s">
        <v>4</v>
      </c>
      <c r="D192" s="103">
        <v>-5.6000000000000001E-2</v>
      </c>
      <c r="E192" s="4" t="s">
        <v>4</v>
      </c>
      <c r="F192" s="4" t="s">
        <v>4</v>
      </c>
    </row>
    <row r="193" spans="1:6" ht="30" x14ac:dyDescent="0.25">
      <c r="A193" s="2" t="s">
        <v>786</v>
      </c>
      <c r="B193" s="4" t="s">
        <v>4</v>
      </c>
      <c r="C193" s="4" t="s">
        <v>4</v>
      </c>
      <c r="D193" s="4" t="s">
        <v>4</v>
      </c>
      <c r="E193" s="4" t="s">
        <v>4</v>
      </c>
      <c r="F193" s="4" t="s">
        <v>4</v>
      </c>
    </row>
    <row r="194" spans="1:6" ht="30" x14ac:dyDescent="0.25">
      <c r="A194" s="3" t="s">
        <v>727</v>
      </c>
      <c r="B194" s="4" t="s">
        <v>4</v>
      </c>
      <c r="C194" s="4" t="s">
        <v>4</v>
      </c>
      <c r="D194" s="4" t="s">
        <v>4</v>
      </c>
      <c r="E194" s="4" t="s">
        <v>4</v>
      </c>
      <c r="F194" s="4" t="s">
        <v>4</v>
      </c>
    </row>
    <row r="195" spans="1:6" x14ac:dyDescent="0.25">
      <c r="A195" s="2" t="s">
        <v>595</v>
      </c>
      <c r="B195" s="6">
        <v>3697410</v>
      </c>
      <c r="C195" s="4" t="s">
        <v>4</v>
      </c>
      <c r="D195" s="6">
        <v>3697410</v>
      </c>
      <c r="E195" s="4" t="s">
        <v>4</v>
      </c>
      <c r="F195" s="6">
        <v>3681988</v>
      </c>
    </row>
    <row r="196" spans="1:6" ht="45" x14ac:dyDescent="0.25">
      <c r="A196" s="2" t="s">
        <v>787</v>
      </c>
      <c r="B196" s="4" t="s">
        <v>4</v>
      </c>
      <c r="C196" s="4" t="s">
        <v>4</v>
      </c>
      <c r="D196" s="4" t="s">
        <v>4</v>
      </c>
      <c r="E196" s="4" t="s">
        <v>4</v>
      </c>
      <c r="F196" s="4" t="s">
        <v>4</v>
      </c>
    </row>
    <row r="197" spans="1:6" ht="30" x14ac:dyDescent="0.25">
      <c r="A197" s="3" t="s">
        <v>727</v>
      </c>
      <c r="B197" s="4" t="s">
        <v>4</v>
      </c>
      <c r="C197" s="4" t="s">
        <v>4</v>
      </c>
      <c r="D197" s="4" t="s">
        <v>4</v>
      </c>
      <c r="E197" s="4" t="s">
        <v>4</v>
      </c>
      <c r="F197" s="4" t="s">
        <v>4</v>
      </c>
    </row>
    <row r="198" spans="1:6" x14ac:dyDescent="0.25">
      <c r="A198" s="2" t="s">
        <v>595</v>
      </c>
      <c r="B198" s="6">
        <v>103500</v>
      </c>
      <c r="C198" s="4" t="s">
        <v>4</v>
      </c>
      <c r="D198" s="6">
        <v>103500</v>
      </c>
      <c r="E198" s="4" t="s">
        <v>4</v>
      </c>
      <c r="F198" s="4" t="s">
        <v>4</v>
      </c>
    </row>
    <row r="199" spans="1:6" ht="45" x14ac:dyDescent="0.25">
      <c r="A199" s="2" t="s">
        <v>788</v>
      </c>
      <c r="B199" s="4" t="s">
        <v>4</v>
      </c>
      <c r="C199" s="4" t="s">
        <v>4</v>
      </c>
      <c r="D199" s="4" t="s">
        <v>4</v>
      </c>
      <c r="E199" s="4" t="s">
        <v>4</v>
      </c>
      <c r="F199" s="4" t="s">
        <v>4</v>
      </c>
    </row>
    <row r="200" spans="1:6" ht="30" x14ac:dyDescent="0.25">
      <c r="A200" s="3" t="s">
        <v>727</v>
      </c>
      <c r="B200" s="4" t="s">
        <v>4</v>
      </c>
      <c r="C200" s="4" t="s">
        <v>4</v>
      </c>
      <c r="D200" s="4" t="s">
        <v>4</v>
      </c>
      <c r="E200" s="4" t="s">
        <v>4</v>
      </c>
      <c r="F200" s="4" t="s">
        <v>4</v>
      </c>
    </row>
    <row r="201" spans="1:6" x14ac:dyDescent="0.25">
      <c r="A201" s="2" t="s">
        <v>595</v>
      </c>
      <c r="B201" s="6">
        <v>118100</v>
      </c>
      <c r="C201" s="4" t="s">
        <v>4</v>
      </c>
      <c r="D201" s="6">
        <v>118100</v>
      </c>
      <c r="E201" s="4" t="s">
        <v>4</v>
      </c>
      <c r="F201" s="4" t="s">
        <v>4</v>
      </c>
    </row>
    <row r="202" spans="1:6" ht="45" x14ac:dyDescent="0.25">
      <c r="A202" s="2" t="s">
        <v>789</v>
      </c>
      <c r="B202" s="4" t="s">
        <v>4</v>
      </c>
      <c r="C202" s="4" t="s">
        <v>4</v>
      </c>
      <c r="D202" s="4" t="s">
        <v>4</v>
      </c>
      <c r="E202" s="4" t="s">
        <v>4</v>
      </c>
      <c r="F202" s="4" t="s">
        <v>4</v>
      </c>
    </row>
    <row r="203" spans="1:6" ht="30" x14ac:dyDescent="0.25">
      <c r="A203" s="3" t="s">
        <v>727</v>
      </c>
      <c r="B203" s="4" t="s">
        <v>4</v>
      </c>
      <c r="C203" s="4" t="s">
        <v>4</v>
      </c>
      <c r="D203" s="4" t="s">
        <v>4</v>
      </c>
      <c r="E203" s="4" t="s">
        <v>4</v>
      </c>
      <c r="F203" s="4" t="s">
        <v>4</v>
      </c>
    </row>
    <row r="204" spans="1:6" x14ac:dyDescent="0.25">
      <c r="A204" s="2" t="s">
        <v>595</v>
      </c>
      <c r="B204" s="6">
        <v>788070</v>
      </c>
      <c r="C204" s="4" t="s">
        <v>4</v>
      </c>
      <c r="D204" s="6">
        <v>788070</v>
      </c>
      <c r="E204" s="4" t="s">
        <v>4</v>
      </c>
      <c r="F204" s="6">
        <v>755000</v>
      </c>
    </row>
    <row r="205" spans="1:6" ht="45" x14ac:dyDescent="0.25">
      <c r="A205" s="2" t="s">
        <v>790</v>
      </c>
      <c r="B205" s="4" t="s">
        <v>4</v>
      </c>
      <c r="C205" s="4" t="s">
        <v>4</v>
      </c>
      <c r="D205" s="4" t="s">
        <v>4</v>
      </c>
      <c r="E205" s="4" t="s">
        <v>4</v>
      </c>
      <c r="F205" s="4" t="s">
        <v>4</v>
      </c>
    </row>
    <row r="206" spans="1:6" ht="30" x14ac:dyDescent="0.25">
      <c r="A206" s="3" t="s">
        <v>727</v>
      </c>
      <c r="B206" s="4" t="s">
        <v>4</v>
      </c>
      <c r="C206" s="4" t="s">
        <v>4</v>
      </c>
      <c r="D206" s="4" t="s">
        <v>4</v>
      </c>
      <c r="E206" s="4" t="s">
        <v>4</v>
      </c>
      <c r="F206" s="4" t="s">
        <v>4</v>
      </c>
    </row>
    <row r="207" spans="1:6" x14ac:dyDescent="0.25">
      <c r="A207" s="2" t="s">
        <v>595</v>
      </c>
      <c r="B207" s="6">
        <v>2687740</v>
      </c>
      <c r="C207" s="4" t="s">
        <v>4</v>
      </c>
      <c r="D207" s="6">
        <v>2687740</v>
      </c>
      <c r="E207" s="4" t="s">
        <v>4</v>
      </c>
      <c r="F207" s="6">
        <v>2926988</v>
      </c>
    </row>
    <row r="208" spans="1:6" ht="30" x14ac:dyDescent="0.25">
      <c r="A208" s="2" t="s">
        <v>791</v>
      </c>
      <c r="B208" s="4" t="s">
        <v>4</v>
      </c>
      <c r="C208" s="4" t="s">
        <v>4</v>
      </c>
      <c r="D208" s="4" t="s">
        <v>4</v>
      </c>
      <c r="E208" s="4" t="s">
        <v>4</v>
      </c>
      <c r="F208" s="4" t="s">
        <v>4</v>
      </c>
    </row>
    <row r="209" spans="1:6" ht="30" x14ac:dyDescent="0.25">
      <c r="A209" s="3" t="s">
        <v>727</v>
      </c>
      <c r="B209" s="4" t="s">
        <v>4</v>
      </c>
      <c r="C209" s="4" t="s">
        <v>4</v>
      </c>
      <c r="D209" s="4" t="s">
        <v>4</v>
      </c>
      <c r="E209" s="4" t="s">
        <v>4</v>
      </c>
      <c r="F209" s="4" t="s">
        <v>4</v>
      </c>
    </row>
    <row r="210" spans="1:6" x14ac:dyDescent="0.25">
      <c r="A210" s="2" t="s">
        <v>595</v>
      </c>
      <c r="B210" s="6">
        <v>2024171</v>
      </c>
      <c r="C210" s="4" t="s">
        <v>4</v>
      </c>
      <c r="D210" s="6">
        <v>2024171</v>
      </c>
      <c r="E210" s="4" t="s">
        <v>4</v>
      </c>
      <c r="F210" s="6">
        <v>4354680</v>
      </c>
    </row>
    <row r="211" spans="1:6" ht="30" x14ac:dyDescent="0.25">
      <c r="A211" s="2" t="s">
        <v>792</v>
      </c>
      <c r="B211" s="4" t="s">
        <v>4</v>
      </c>
      <c r="C211" s="4" t="s">
        <v>4</v>
      </c>
      <c r="D211" s="4" t="s">
        <v>4</v>
      </c>
      <c r="E211" s="4" t="s">
        <v>4</v>
      </c>
      <c r="F211" s="4" t="s">
        <v>4</v>
      </c>
    </row>
    <row r="212" spans="1:6" ht="30" x14ac:dyDescent="0.25">
      <c r="A212" s="3" t="s">
        <v>727</v>
      </c>
      <c r="B212" s="4" t="s">
        <v>4</v>
      </c>
      <c r="C212" s="4" t="s">
        <v>4</v>
      </c>
      <c r="D212" s="4" t="s">
        <v>4</v>
      </c>
      <c r="E212" s="4" t="s">
        <v>4</v>
      </c>
      <c r="F212" s="4" t="s">
        <v>4</v>
      </c>
    </row>
    <row r="213" spans="1:6" x14ac:dyDescent="0.25">
      <c r="A213" s="2" t="s">
        <v>595</v>
      </c>
      <c r="B213" s="6">
        <v>1904744</v>
      </c>
      <c r="C213" s="4" t="s">
        <v>4</v>
      </c>
      <c r="D213" s="6">
        <v>1904744</v>
      </c>
      <c r="E213" s="4" t="s">
        <v>4</v>
      </c>
      <c r="F213" s="6">
        <v>4112334</v>
      </c>
    </row>
    <row r="214" spans="1:6" ht="45" x14ac:dyDescent="0.25">
      <c r="A214" s="2" t="s">
        <v>793</v>
      </c>
      <c r="B214" s="4" t="s">
        <v>4</v>
      </c>
      <c r="C214" s="4" t="s">
        <v>4</v>
      </c>
      <c r="D214" s="4" t="s">
        <v>4</v>
      </c>
      <c r="E214" s="4" t="s">
        <v>4</v>
      </c>
      <c r="F214" s="4" t="s">
        <v>4</v>
      </c>
    </row>
    <row r="215" spans="1:6" ht="30" x14ac:dyDescent="0.25">
      <c r="A215" s="3" t="s">
        <v>727</v>
      </c>
      <c r="B215" s="4" t="s">
        <v>4</v>
      </c>
      <c r="C215" s="4" t="s">
        <v>4</v>
      </c>
      <c r="D215" s="4" t="s">
        <v>4</v>
      </c>
      <c r="E215" s="4" t="s">
        <v>4</v>
      </c>
      <c r="F215" s="4" t="s">
        <v>4</v>
      </c>
    </row>
    <row r="216" spans="1:6" x14ac:dyDescent="0.25">
      <c r="A216" s="2" t="s">
        <v>595</v>
      </c>
      <c r="B216" s="6">
        <v>1026195</v>
      </c>
      <c r="C216" s="4" t="s">
        <v>4</v>
      </c>
      <c r="D216" s="6">
        <v>1026195</v>
      </c>
      <c r="E216" s="4" t="s">
        <v>4</v>
      </c>
      <c r="F216" s="6">
        <v>1355785</v>
      </c>
    </row>
    <row r="217" spans="1:6" ht="30" x14ac:dyDescent="0.25">
      <c r="A217" s="2" t="s">
        <v>794</v>
      </c>
      <c r="B217" s="4" t="s">
        <v>4</v>
      </c>
      <c r="C217" s="4" t="s">
        <v>4</v>
      </c>
      <c r="D217" s="4" t="s">
        <v>4</v>
      </c>
      <c r="E217" s="4" t="s">
        <v>4</v>
      </c>
      <c r="F217" s="4" t="s">
        <v>4</v>
      </c>
    </row>
    <row r="218" spans="1:6" ht="30" x14ac:dyDescent="0.25">
      <c r="A218" s="3" t="s">
        <v>727</v>
      </c>
      <c r="B218" s="4" t="s">
        <v>4</v>
      </c>
      <c r="C218" s="4" t="s">
        <v>4</v>
      </c>
      <c r="D218" s="4" t="s">
        <v>4</v>
      </c>
      <c r="E218" s="4" t="s">
        <v>4</v>
      </c>
      <c r="F218" s="4" t="s">
        <v>4</v>
      </c>
    </row>
    <row r="219" spans="1:6" x14ac:dyDescent="0.25">
      <c r="A219" s="2" t="s">
        <v>595</v>
      </c>
      <c r="B219" s="4" t="s">
        <v>4</v>
      </c>
      <c r="C219" s="4" t="s">
        <v>4</v>
      </c>
      <c r="D219" s="4" t="s">
        <v>4</v>
      </c>
      <c r="E219" s="4" t="s">
        <v>4</v>
      </c>
      <c r="F219" s="6">
        <v>2255959</v>
      </c>
    </row>
    <row r="220" spans="1:6" ht="30" x14ac:dyDescent="0.25">
      <c r="A220" s="2" t="s">
        <v>795</v>
      </c>
      <c r="B220" s="4" t="s">
        <v>4</v>
      </c>
      <c r="C220" s="4" t="s">
        <v>4</v>
      </c>
      <c r="D220" s="4" t="s">
        <v>4</v>
      </c>
      <c r="E220" s="4" t="s">
        <v>4</v>
      </c>
      <c r="F220" s="4" t="s">
        <v>4</v>
      </c>
    </row>
    <row r="221" spans="1:6" ht="30" x14ac:dyDescent="0.25">
      <c r="A221" s="3" t="s">
        <v>727</v>
      </c>
      <c r="B221" s="4" t="s">
        <v>4</v>
      </c>
      <c r="C221" s="4" t="s">
        <v>4</v>
      </c>
      <c r="D221" s="4" t="s">
        <v>4</v>
      </c>
      <c r="E221" s="4" t="s">
        <v>4</v>
      </c>
      <c r="F221" s="4" t="s">
        <v>4</v>
      </c>
    </row>
    <row r="222" spans="1:6" x14ac:dyDescent="0.25">
      <c r="A222" s="2" t="s">
        <v>595</v>
      </c>
      <c r="B222" s="6">
        <v>878549</v>
      </c>
      <c r="C222" s="4" t="s">
        <v>4</v>
      </c>
      <c r="D222" s="6">
        <v>878549</v>
      </c>
      <c r="E222" s="4" t="s">
        <v>4</v>
      </c>
      <c r="F222" s="6">
        <v>500590</v>
      </c>
    </row>
    <row r="223" spans="1:6" ht="30" x14ac:dyDescent="0.25">
      <c r="A223" s="2" t="s">
        <v>796</v>
      </c>
      <c r="B223" s="4" t="s">
        <v>4</v>
      </c>
      <c r="C223" s="4" t="s">
        <v>4</v>
      </c>
      <c r="D223" s="4" t="s">
        <v>4</v>
      </c>
      <c r="E223" s="4" t="s">
        <v>4</v>
      </c>
      <c r="F223" s="4" t="s">
        <v>4</v>
      </c>
    </row>
    <row r="224" spans="1:6" ht="30" x14ac:dyDescent="0.25">
      <c r="A224" s="3" t="s">
        <v>727</v>
      </c>
      <c r="B224" s="4" t="s">
        <v>4</v>
      </c>
      <c r="C224" s="4" t="s">
        <v>4</v>
      </c>
      <c r="D224" s="4" t="s">
        <v>4</v>
      </c>
      <c r="E224" s="4" t="s">
        <v>4</v>
      </c>
      <c r="F224" s="4" t="s">
        <v>4</v>
      </c>
    </row>
    <row r="225" spans="1:6" x14ac:dyDescent="0.25">
      <c r="A225" s="2" t="s">
        <v>595</v>
      </c>
      <c r="B225" s="6">
        <v>89836</v>
      </c>
      <c r="C225" s="4" t="s">
        <v>4</v>
      </c>
      <c r="D225" s="6">
        <v>89836</v>
      </c>
      <c r="E225" s="4" t="s">
        <v>4</v>
      </c>
      <c r="F225" s="6">
        <v>235183</v>
      </c>
    </row>
    <row r="226" spans="1:6" ht="30" x14ac:dyDescent="0.25">
      <c r="A226" s="2" t="s">
        <v>797</v>
      </c>
      <c r="B226" s="4" t="s">
        <v>4</v>
      </c>
      <c r="C226" s="4" t="s">
        <v>4</v>
      </c>
      <c r="D226" s="4" t="s">
        <v>4</v>
      </c>
      <c r="E226" s="4" t="s">
        <v>4</v>
      </c>
      <c r="F226" s="4" t="s">
        <v>4</v>
      </c>
    </row>
    <row r="227" spans="1:6" ht="30" x14ac:dyDescent="0.25">
      <c r="A227" s="3" t="s">
        <v>727</v>
      </c>
      <c r="B227" s="4" t="s">
        <v>4</v>
      </c>
      <c r="C227" s="4" t="s">
        <v>4</v>
      </c>
      <c r="D227" s="4" t="s">
        <v>4</v>
      </c>
      <c r="E227" s="4" t="s">
        <v>4</v>
      </c>
      <c r="F227" s="4" t="s">
        <v>4</v>
      </c>
    </row>
    <row r="228" spans="1:6" x14ac:dyDescent="0.25">
      <c r="A228" s="2" t="s">
        <v>595</v>
      </c>
      <c r="B228" s="6">
        <v>29591</v>
      </c>
      <c r="C228" s="4" t="s">
        <v>4</v>
      </c>
      <c r="D228" s="6">
        <v>29591</v>
      </c>
      <c r="E228" s="4" t="s">
        <v>4</v>
      </c>
      <c r="F228" s="6">
        <v>7163</v>
      </c>
    </row>
    <row r="229" spans="1:6" ht="45" x14ac:dyDescent="0.25">
      <c r="A229" s="2" t="s">
        <v>798</v>
      </c>
      <c r="B229" s="4" t="s">
        <v>4</v>
      </c>
      <c r="C229" s="4" t="s">
        <v>4</v>
      </c>
      <c r="D229" s="4" t="s">
        <v>4</v>
      </c>
      <c r="E229" s="4" t="s">
        <v>4</v>
      </c>
      <c r="F229" s="4" t="s">
        <v>4</v>
      </c>
    </row>
    <row r="230" spans="1:6" ht="30" x14ac:dyDescent="0.25">
      <c r="A230" s="3" t="s">
        <v>727</v>
      </c>
      <c r="B230" s="4" t="s">
        <v>4</v>
      </c>
      <c r="C230" s="4" t="s">
        <v>4</v>
      </c>
      <c r="D230" s="4" t="s">
        <v>4</v>
      </c>
      <c r="E230" s="4" t="s">
        <v>4</v>
      </c>
      <c r="F230" s="4" t="s">
        <v>4</v>
      </c>
    </row>
    <row r="231" spans="1:6" x14ac:dyDescent="0.25">
      <c r="A231" s="2" t="s">
        <v>595</v>
      </c>
      <c r="B231" s="4" t="s">
        <v>4</v>
      </c>
      <c r="C231" s="4" t="s">
        <v>4</v>
      </c>
      <c r="D231" s="4" t="s">
        <v>4</v>
      </c>
      <c r="E231" s="4" t="s">
        <v>4</v>
      </c>
      <c r="F231" s="6">
        <v>7163</v>
      </c>
    </row>
    <row r="232" spans="1:6" ht="30" x14ac:dyDescent="0.25">
      <c r="A232" s="2" t="s">
        <v>799</v>
      </c>
      <c r="B232" s="4" t="s">
        <v>4</v>
      </c>
      <c r="C232" s="4" t="s">
        <v>4</v>
      </c>
      <c r="D232" s="4" t="s">
        <v>4</v>
      </c>
      <c r="E232" s="4" t="s">
        <v>4</v>
      </c>
      <c r="F232" s="4" t="s">
        <v>4</v>
      </c>
    </row>
    <row r="233" spans="1:6" ht="30" x14ac:dyDescent="0.25">
      <c r="A233" s="3" t="s">
        <v>727</v>
      </c>
      <c r="B233" s="4" t="s">
        <v>4</v>
      </c>
      <c r="C233" s="4" t="s">
        <v>4</v>
      </c>
      <c r="D233" s="4" t="s">
        <v>4</v>
      </c>
      <c r="E233" s="4" t="s">
        <v>4</v>
      </c>
      <c r="F233" s="4" t="s">
        <v>4</v>
      </c>
    </row>
    <row r="234" spans="1:6" x14ac:dyDescent="0.25">
      <c r="A234" s="2" t="s">
        <v>595</v>
      </c>
      <c r="B234" s="8">
        <v>29591</v>
      </c>
      <c r="C234" s="4" t="s">
        <v>4</v>
      </c>
      <c r="D234" s="8">
        <v>29591</v>
      </c>
      <c r="E234" s="4" t="s">
        <v>4</v>
      </c>
      <c r="F234"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1" t="s">
        <v>2</v>
      </c>
      <c r="C1" s="1" t="s">
        <v>26</v>
      </c>
    </row>
    <row r="2" spans="1:3" x14ac:dyDescent="0.25">
      <c r="A2" s="3" t="s">
        <v>495</v>
      </c>
      <c r="B2" s="4" t="s">
        <v>4</v>
      </c>
      <c r="C2" s="4" t="s">
        <v>4</v>
      </c>
    </row>
    <row r="3" spans="1:3" x14ac:dyDescent="0.25">
      <c r="A3" s="2" t="s">
        <v>43</v>
      </c>
      <c r="B3" s="8">
        <v>1691799</v>
      </c>
      <c r="C3" s="8">
        <v>1592307</v>
      </c>
    </row>
    <row r="4" spans="1:3" x14ac:dyDescent="0.25">
      <c r="A4" s="3" t="s">
        <v>499</v>
      </c>
      <c r="B4" s="4" t="s">
        <v>4</v>
      </c>
      <c r="C4" s="4" t="s">
        <v>4</v>
      </c>
    </row>
    <row r="5" spans="1:3" x14ac:dyDescent="0.25">
      <c r="A5" s="2" t="s">
        <v>500</v>
      </c>
      <c r="B5" s="6">
        <v>62779210</v>
      </c>
      <c r="C5" s="6">
        <v>60330245</v>
      </c>
    </row>
    <row r="6" spans="1:3" x14ac:dyDescent="0.25">
      <c r="A6" s="2" t="s">
        <v>501</v>
      </c>
      <c r="B6" s="6">
        <v>459270206</v>
      </c>
      <c r="C6" s="6">
        <v>400043801</v>
      </c>
    </row>
    <row r="7" spans="1:3" x14ac:dyDescent="0.25">
      <c r="A7" s="2" t="s">
        <v>54</v>
      </c>
      <c r="B7" s="6">
        <v>221941</v>
      </c>
      <c r="C7" s="6">
        <v>284270</v>
      </c>
    </row>
    <row r="8" spans="1:3" ht="30" x14ac:dyDescent="0.25">
      <c r="A8" s="2" t="s">
        <v>801</v>
      </c>
      <c r="B8" s="4" t="s">
        <v>4</v>
      </c>
      <c r="C8" s="4" t="s">
        <v>4</v>
      </c>
    </row>
    <row r="9" spans="1:3" x14ac:dyDescent="0.25">
      <c r="A9" s="3" t="s">
        <v>495</v>
      </c>
      <c r="B9" s="4" t="s">
        <v>4</v>
      </c>
      <c r="C9" s="4" t="s">
        <v>4</v>
      </c>
    </row>
    <row r="10" spans="1:3" x14ac:dyDescent="0.25">
      <c r="A10" s="2" t="s">
        <v>496</v>
      </c>
      <c r="B10" s="6">
        <v>119935633</v>
      </c>
      <c r="C10" s="6">
        <v>71414598</v>
      </c>
    </row>
    <row r="11" spans="1:3" x14ac:dyDescent="0.25">
      <c r="A11" s="3" t="s">
        <v>499</v>
      </c>
      <c r="B11" s="4" t="s">
        <v>4</v>
      </c>
      <c r="C11" s="4" t="s">
        <v>4</v>
      </c>
    </row>
    <row r="12" spans="1:3" x14ac:dyDescent="0.25">
      <c r="A12" s="2" t="s">
        <v>500</v>
      </c>
      <c r="B12" s="6">
        <v>62779210</v>
      </c>
      <c r="C12" s="6">
        <v>60330245</v>
      </c>
    </row>
    <row r="13" spans="1:3" x14ac:dyDescent="0.25">
      <c r="A13" s="2" t="s">
        <v>501</v>
      </c>
      <c r="B13" s="6">
        <v>327953088</v>
      </c>
      <c r="C13" s="6">
        <v>249519944</v>
      </c>
    </row>
    <row r="14" spans="1:3" x14ac:dyDescent="0.25">
      <c r="A14" s="2" t="s">
        <v>54</v>
      </c>
      <c r="B14" s="6">
        <v>17257</v>
      </c>
      <c r="C14" s="6">
        <v>27481</v>
      </c>
    </row>
    <row r="15" spans="1:3" ht="30" x14ac:dyDescent="0.25">
      <c r="A15" s="2" t="s">
        <v>802</v>
      </c>
      <c r="B15" s="4" t="s">
        <v>4</v>
      </c>
      <c r="C15" s="4" t="s">
        <v>4</v>
      </c>
    </row>
    <row r="16" spans="1:3" x14ac:dyDescent="0.25">
      <c r="A16" s="3" t="s">
        <v>495</v>
      </c>
      <c r="B16" s="4" t="s">
        <v>4</v>
      </c>
      <c r="C16" s="4" t="s">
        <v>4</v>
      </c>
    </row>
    <row r="17" spans="1:3" x14ac:dyDescent="0.25">
      <c r="A17" s="2" t="s">
        <v>32</v>
      </c>
      <c r="B17" s="6">
        <v>1764098</v>
      </c>
      <c r="C17" s="6">
        <v>1749744</v>
      </c>
    </row>
    <row r="18" spans="1:3" x14ac:dyDescent="0.25">
      <c r="A18" s="2" t="s">
        <v>43</v>
      </c>
      <c r="B18" s="6">
        <v>602193</v>
      </c>
      <c r="C18" s="6">
        <v>445151</v>
      </c>
    </row>
    <row r="19" spans="1:3" x14ac:dyDescent="0.25">
      <c r="A19" s="3" t="s">
        <v>499</v>
      </c>
      <c r="B19" s="4" t="s">
        <v>4</v>
      </c>
      <c r="C19" s="4" t="s">
        <v>4</v>
      </c>
    </row>
    <row r="20" spans="1:3" x14ac:dyDescent="0.25">
      <c r="A20" s="2" t="s">
        <v>501</v>
      </c>
      <c r="B20" s="6">
        <v>132325513</v>
      </c>
      <c r="C20" s="6">
        <v>151235158</v>
      </c>
    </row>
    <row r="21" spans="1:3" x14ac:dyDescent="0.25">
      <c r="A21" s="2" t="s">
        <v>51</v>
      </c>
      <c r="B21" s="6">
        <v>22137263</v>
      </c>
      <c r="C21" s="6">
        <v>22222771</v>
      </c>
    </row>
    <row r="22" spans="1:3" ht="30" x14ac:dyDescent="0.25">
      <c r="A22" s="2" t="s">
        <v>502</v>
      </c>
      <c r="B22" s="6">
        <v>23537145</v>
      </c>
      <c r="C22" s="6">
        <v>34494579</v>
      </c>
    </row>
    <row r="23" spans="1:3" x14ac:dyDescent="0.25">
      <c r="A23" s="2" t="s">
        <v>53</v>
      </c>
      <c r="B23" s="6">
        <v>4000000</v>
      </c>
      <c r="C23" s="6">
        <v>4000000</v>
      </c>
    </row>
    <row r="24" spans="1:3" x14ac:dyDescent="0.25">
      <c r="A24" s="2" t="s">
        <v>54</v>
      </c>
      <c r="B24" s="6">
        <v>204684</v>
      </c>
      <c r="C24" s="6">
        <v>256789</v>
      </c>
    </row>
    <row r="25" spans="1:3" ht="30" x14ac:dyDescent="0.25">
      <c r="A25" s="2" t="s">
        <v>803</v>
      </c>
      <c r="B25" s="4" t="s">
        <v>4</v>
      </c>
      <c r="C25" s="4" t="s">
        <v>4</v>
      </c>
    </row>
    <row r="26" spans="1:3" x14ac:dyDescent="0.25">
      <c r="A26" s="3" t="s">
        <v>495</v>
      </c>
      <c r="B26" s="4" t="s">
        <v>4</v>
      </c>
      <c r="C26" s="4" t="s">
        <v>4</v>
      </c>
    </row>
    <row r="27" spans="1:3" ht="30" x14ac:dyDescent="0.25">
      <c r="A27" s="2" t="s">
        <v>498</v>
      </c>
      <c r="B27" s="6">
        <v>370560924</v>
      </c>
      <c r="C27" s="6">
        <v>398541271</v>
      </c>
    </row>
    <row r="28" spans="1:3" x14ac:dyDescent="0.25">
      <c r="A28" s="2" t="s">
        <v>43</v>
      </c>
      <c r="B28" s="6">
        <v>1089606</v>
      </c>
      <c r="C28" s="6">
        <v>1147156</v>
      </c>
    </row>
    <row r="29" spans="1:3" x14ac:dyDescent="0.25">
      <c r="A29" s="2" t="s">
        <v>804</v>
      </c>
      <c r="B29" s="4" t="s">
        <v>4</v>
      </c>
      <c r="C29" s="4" t="s">
        <v>4</v>
      </c>
    </row>
    <row r="30" spans="1:3" x14ac:dyDescent="0.25">
      <c r="A30" s="3" t="s">
        <v>495</v>
      </c>
      <c r="B30" s="4" t="s">
        <v>4</v>
      </c>
      <c r="C30" s="4" t="s">
        <v>4</v>
      </c>
    </row>
    <row r="31" spans="1:3" x14ac:dyDescent="0.25">
      <c r="A31" s="2" t="s">
        <v>496</v>
      </c>
      <c r="B31" s="6">
        <v>119935633</v>
      </c>
      <c r="C31" s="6">
        <v>71414598</v>
      </c>
    </row>
    <row r="32" spans="1:3" x14ac:dyDescent="0.25">
      <c r="A32" s="2" t="s">
        <v>32</v>
      </c>
      <c r="B32" s="6">
        <v>1764098</v>
      </c>
      <c r="C32" s="6">
        <v>1749744</v>
      </c>
    </row>
    <row r="33" spans="1:3" x14ac:dyDescent="0.25">
      <c r="A33" s="2" t="s">
        <v>34</v>
      </c>
      <c r="B33" s="6">
        <v>2887763</v>
      </c>
      <c r="C33" s="6">
        <v>2887763</v>
      </c>
    </row>
    <row r="34" spans="1:3" ht="30" x14ac:dyDescent="0.25">
      <c r="A34" s="2" t="s">
        <v>498</v>
      </c>
      <c r="B34" s="6">
        <v>367550636</v>
      </c>
      <c r="C34" s="6">
        <v>390513946</v>
      </c>
    </row>
    <row r="35" spans="1:3" x14ac:dyDescent="0.25">
      <c r="A35" s="2" t="s">
        <v>43</v>
      </c>
      <c r="B35" s="6">
        <v>1691799</v>
      </c>
      <c r="C35" s="6">
        <v>1592307</v>
      </c>
    </row>
    <row r="36" spans="1:3" x14ac:dyDescent="0.25">
      <c r="A36" s="3" t="s">
        <v>499</v>
      </c>
      <c r="B36" s="4" t="s">
        <v>4</v>
      </c>
      <c r="C36" s="4" t="s">
        <v>4</v>
      </c>
    </row>
    <row r="37" spans="1:3" x14ac:dyDescent="0.25">
      <c r="A37" s="2" t="s">
        <v>500</v>
      </c>
      <c r="B37" s="6">
        <v>62779210</v>
      </c>
      <c r="C37" s="6">
        <v>60330245</v>
      </c>
    </row>
    <row r="38" spans="1:3" x14ac:dyDescent="0.25">
      <c r="A38" s="2" t="s">
        <v>501</v>
      </c>
      <c r="B38" s="6">
        <v>459270206</v>
      </c>
      <c r="C38" s="6">
        <v>400043801</v>
      </c>
    </row>
    <row r="39" spans="1:3" x14ac:dyDescent="0.25">
      <c r="A39" s="2" t="s">
        <v>51</v>
      </c>
      <c r="B39" s="6">
        <v>21978000</v>
      </c>
      <c r="C39" s="6">
        <v>21966750</v>
      </c>
    </row>
    <row r="40" spans="1:3" ht="30" x14ac:dyDescent="0.25">
      <c r="A40" s="2" t="s">
        <v>502</v>
      </c>
      <c r="B40" s="6">
        <v>23537145</v>
      </c>
      <c r="C40" s="6">
        <v>34494579</v>
      </c>
    </row>
    <row r="41" spans="1:3" x14ac:dyDescent="0.25">
      <c r="A41" s="2" t="s">
        <v>53</v>
      </c>
      <c r="B41" s="6">
        <v>4000000</v>
      </c>
      <c r="C41" s="6">
        <v>4000000</v>
      </c>
    </row>
    <row r="42" spans="1:3" x14ac:dyDescent="0.25">
      <c r="A42" s="2" t="s">
        <v>54</v>
      </c>
      <c r="B42" s="6">
        <v>221941</v>
      </c>
      <c r="C42" s="6">
        <v>284270</v>
      </c>
    </row>
    <row r="43" spans="1:3" x14ac:dyDescent="0.25">
      <c r="A43" s="2" t="s">
        <v>595</v>
      </c>
      <c r="B43" s="4" t="s">
        <v>4</v>
      </c>
      <c r="C43" s="4" t="s">
        <v>4</v>
      </c>
    </row>
    <row r="44" spans="1:3" x14ac:dyDescent="0.25">
      <c r="A44" s="3" t="s">
        <v>495</v>
      </c>
      <c r="B44" s="4" t="s">
        <v>4</v>
      </c>
      <c r="C44" s="4" t="s">
        <v>4</v>
      </c>
    </row>
    <row r="45" spans="1:3" x14ac:dyDescent="0.25">
      <c r="A45" s="2" t="s">
        <v>496</v>
      </c>
      <c r="B45" s="6">
        <v>119935633</v>
      </c>
      <c r="C45" s="6">
        <v>71414598</v>
      </c>
    </row>
    <row r="46" spans="1:3" x14ac:dyDescent="0.25">
      <c r="A46" s="2" t="s">
        <v>32</v>
      </c>
      <c r="B46" s="6">
        <v>1764098</v>
      </c>
      <c r="C46" s="6">
        <v>1749744</v>
      </c>
    </row>
    <row r="47" spans="1:3" ht="30" x14ac:dyDescent="0.25">
      <c r="A47" s="2" t="s">
        <v>498</v>
      </c>
      <c r="B47" s="6">
        <v>370560924</v>
      </c>
      <c r="C47" s="6">
        <v>398541271</v>
      </c>
    </row>
    <row r="48" spans="1:3" x14ac:dyDescent="0.25">
      <c r="A48" s="2" t="s">
        <v>43</v>
      </c>
      <c r="B48" s="6">
        <v>1691799</v>
      </c>
      <c r="C48" s="6">
        <v>1592307</v>
      </c>
    </row>
    <row r="49" spans="1:3" x14ac:dyDescent="0.25">
      <c r="A49" s="3" t="s">
        <v>499</v>
      </c>
      <c r="B49" s="4" t="s">
        <v>4</v>
      </c>
      <c r="C49" s="4" t="s">
        <v>4</v>
      </c>
    </row>
    <row r="50" spans="1:3" x14ac:dyDescent="0.25">
      <c r="A50" s="2" t="s">
        <v>500</v>
      </c>
      <c r="B50" s="6">
        <v>62779210</v>
      </c>
      <c r="C50" s="6">
        <v>60330245</v>
      </c>
    </row>
    <row r="51" spans="1:3" x14ac:dyDescent="0.25">
      <c r="A51" s="2" t="s">
        <v>501</v>
      </c>
      <c r="B51" s="6">
        <v>460278601</v>
      </c>
      <c r="C51" s="6">
        <v>400755102</v>
      </c>
    </row>
    <row r="52" spans="1:3" x14ac:dyDescent="0.25">
      <c r="A52" s="2" t="s">
        <v>51</v>
      </c>
      <c r="B52" s="6">
        <v>22137263</v>
      </c>
      <c r="C52" s="6">
        <v>22222771</v>
      </c>
    </row>
    <row r="53" spans="1:3" ht="30" x14ac:dyDescent="0.25">
      <c r="A53" s="2" t="s">
        <v>502</v>
      </c>
      <c r="B53" s="6">
        <v>23537145</v>
      </c>
      <c r="C53" s="6">
        <v>34494579</v>
      </c>
    </row>
    <row r="54" spans="1:3" x14ac:dyDescent="0.25">
      <c r="A54" s="2" t="s">
        <v>53</v>
      </c>
      <c r="B54" s="6">
        <v>4000000</v>
      </c>
      <c r="C54" s="6">
        <v>4000000</v>
      </c>
    </row>
    <row r="55" spans="1:3" x14ac:dyDescent="0.25">
      <c r="A55" s="2" t="s">
        <v>54</v>
      </c>
      <c r="B55" s="8">
        <v>221941</v>
      </c>
      <c r="C55" s="8">
        <v>2842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5</v>
      </c>
      <c r="B1" s="7" t="s">
        <v>77</v>
      </c>
      <c r="C1" s="7"/>
      <c r="D1" s="7" t="s">
        <v>1</v>
      </c>
      <c r="E1" s="7"/>
    </row>
    <row r="2" spans="1:5" x14ac:dyDescent="0.25">
      <c r="A2" s="7"/>
      <c r="B2" s="1" t="s">
        <v>2</v>
      </c>
      <c r="C2" s="1" t="s">
        <v>78</v>
      </c>
      <c r="D2" s="1" t="s">
        <v>2</v>
      </c>
      <c r="E2" s="1" t="s">
        <v>78</v>
      </c>
    </row>
    <row r="3" spans="1:5" ht="45" x14ac:dyDescent="0.25">
      <c r="A3" s="3" t="s">
        <v>522</v>
      </c>
      <c r="B3" s="4" t="s">
        <v>4</v>
      </c>
      <c r="C3" s="4" t="s">
        <v>4</v>
      </c>
      <c r="D3" s="4" t="s">
        <v>4</v>
      </c>
      <c r="E3" s="4" t="s">
        <v>4</v>
      </c>
    </row>
    <row r="4" spans="1:5" ht="45" x14ac:dyDescent="0.25">
      <c r="A4" s="2" t="s">
        <v>806</v>
      </c>
      <c r="B4" s="8">
        <v>-1041050</v>
      </c>
      <c r="C4" s="8">
        <v>1408513</v>
      </c>
      <c r="D4" s="8">
        <v>1196111</v>
      </c>
      <c r="E4" s="8">
        <v>1292181</v>
      </c>
    </row>
    <row r="5" spans="1:5" ht="30" x14ac:dyDescent="0.25">
      <c r="A5" s="2" t="s">
        <v>807</v>
      </c>
      <c r="B5" s="6">
        <v>-230162</v>
      </c>
      <c r="C5" s="6">
        <v>201843</v>
      </c>
      <c r="D5" s="6">
        <v>-2241066</v>
      </c>
      <c r="E5" s="6">
        <v>318175</v>
      </c>
    </row>
    <row r="6" spans="1:5" ht="30" x14ac:dyDescent="0.25">
      <c r="A6" s="2" t="s">
        <v>808</v>
      </c>
      <c r="B6" s="4" t="s">
        <v>4</v>
      </c>
      <c r="C6" s="6">
        <v>-105826</v>
      </c>
      <c r="D6" s="6">
        <v>-226257</v>
      </c>
      <c r="E6" s="6">
        <v>-105826</v>
      </c>
    </row>
    <row r="7" spans="1:5" x14ac:dyDescent="0.25">
      <c r="A7" s="2" t="s">
        <v>118</v>
      </c>
      <c r="B7" s="6">
        <v>-230162</v>
      </c>
      <c r="C7" s="6">
        <v>96017</v>
      </c>
      <c r="D7" s="6">
        <v>-2467323</v>
      </c>
      <c r="E7" s="6">
        <v>212349</v>
      </c>
    </row>
    <row r="8" spans="1:5" ht="30" x14ac:dyDescent="0.25">
      <c r="A8" s="2" t="s">
        <v>809</v>
      </c>
      <c r="B8" s="6">
        <v>-1271212</v>
      </c>
      <c r="C8" s="6">
        <v>1504530</v>
      </c>
      <c r="D8" s="6">
        <v>-1271212</v>
      </c>
      <c r="E8" s="6">
        <v>1504530</v>
      </c>
    </row>
    <row r="9" spans="1:5" ht="30" x14ac:dyDescent="0.25">
      <c r="A9" s="2" t="s">
        <v>810</v>
      </c>
      <c r="B9" s="4" t="s">
        <v>4</v>
      </c>
      <c r="C9" s="4" t="s">
        <v>4</v>
      </c>
      <c r="D9" s="4" t="s">
        <v>4</v>
      </c>
      <c r="E9" s="4" t="s">
        <v>4</v>
      </c>
    </row>
    <row r="10" spans="1:5" ht="45" x14ac:dyDescent="0.25">
      <c r="A10" s="3" t="s">
        <v>522</v>
      </c>
      <c r="B10" s="4" t="s">
        <v>4</v>
      </c>
      <c r="C10" s="4" t="s">
        <v>4</v>
      </c>
      <c r="D10" s="4" t="s">
        <v>4</v>
      </c>
      <c r="E10" s="4" t="s">
        <v>4</v>
      </c>
    </row>
    <row r="11" spans="1:5" ht="45" x14ac:dyDescent="0.25">
      <c r="A11" s="2" t="s">
        <v>806</v>
      </c>
      <c r="B11" s="6">
        <v>-1041050</v>
      </c>
      <c r="C11" s="6">
        <v>1408513</v>
      </c>
      <c r="D11" s="6">
        <v>1196111</v>
      </c>
      <c r="E11" s="6">
        <v>1292181</v>
      </c>
    </row>
    <row r="12" spans="1:5" ht="30" x14ac:dyDescent="0.25">
      <c r="A12" s="2" t="s">
        <v>807</v>
      </c>
      <c r="B12" s="6">
        <v>-230162</v>
      </c>
      <c r="C12" s="6">
        <v>201843</v>
      </c>
      <c r="D12" s="6">
        <v>-2241066</v>
      </c>
      <c r="E12" s="6">
        <v>318175</v>
      </c>
    </row>
    <row r="13" spans="1:5" ht="30" x14ac:dyDescent="0.25">
      <c r="A13" s="2" t="s">
        <v>808</v>
      </c>
      <c r="B13" s="4" t="s">
        <v>4</v>
      </c>
      <c r="C13" s="6">
        <v>-105826</v>
      </c>
      <c r="D13" s="6">
        <v>-226257</v>
      </c>
      <c r="E13" s="6">
        <v>-105826</v>
      </c>
    </row>
    <row r="14" spans="1:5" x14ac:dyDescent="0.25">
      <c r="A14" s="2" t="s">
        <v>118</v>
      </c>
      <c r="B14" s="6">
        <v>-230162</v>
      </c>
      <c r="C14" s="6">
        <v>96017</v>
      </c>
      <c r="D14" s="6">
        <v>-2467323</v>
      </c>
      <c r="E14" s="6">
        <v>212349</v>
      </c>
    </row>
    <row r="15" spans="1:5" ht="30" x14ac:dyDescent="0.25">
      <c r="A15" s="2" t="s">
        <v>809</v>
      </c>
      <c r="B15" s="8">
        <v>-1271212</v>
      </c>
      <c r="C15" s="8">
        <v>1504530</v>
      </c>
      <c r="D15" s="8">
        <v>-1271212</v>
      </c>
      <c r="E15" s="8">
        <v>15045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77</v>
      </c>
      <c r="C1" s="7"/>
      <c r="D1" s="7" t="s">
        <v>1</v>
      </c>
      <c r="E1" s="7"/>
    </row>
    <row r="2" spans="1:5" x14ac:dyDescent="0.25">
      <c r="A2" s="7"/>
      <c r="B2" s="1" t="s">
        <v>2</v>
      </c>
      <c r="C2" s="1" t="s">
        <v>78</v>
      </c>
      <c r="D2" s="1" t="s">
        <v>2</v>
      </c>
      <c r="E2" s="1" t="s">
        <v>78</v>
      </c>
    </row>
    <row r="3" spans="1:5" ht="30" x14ac:dyDescent="0.25">
      <c r="A3" s="3" t="s">
        <v>532</v>
      </c>
      <c r="B3" s="4" t="s">
        <v>4</v>
      </c>
      <c r="C3" s="4" t="s">
        <v>4</v>
      </c>
      <c r="D3" s="4" t="s">
        <v>4</v>
      </c>
      <c r="E3" s="4" t="s">
        <v>4</v>
      </c>
    </row>
    <row r="4" spans="1:5" x14ac:dyDescent="0.25">
      <c r="A4" s="2" t="s">
        <v>96</v>
      </c>
      <c r="B4" s="4" t="s">
        <v>4</v>
      </c>
      <c r="C4" s="8">
        <v>167978</v>
      </c>
      <c r="D4" s="8">
        <v>359138</v>
      </c>
      <c r="E4" s="8">
        <v>167978</v>
      </c>
    </row>
    <row r="5" spans="1:5" x14ac:dyDescent="0.25">
      <c r="A5" s="2" t="s">
        <v>543</v>
      </c>
      <c r="B5" s="6">
        <v>-350627</v>
      </c>
      <c r="C5" s="6">
        <v>-708656</v>
      </c>
      <c r="D5" s="6">
        <v>-1338912</v>
      </c>
      <c r="E5" s="6">
        <v>-1535946</v>
      </c>
    </row>
    <row r="6" spans="1:5" x14ac:dyDescent="0.25">
      <c r="A6" s="2" t="s">
        <v>113</v>
      </c>
      <c r="B6" s="6">
        <v>860130</v>
      </c>
      <c r="C6" s="6">
        <v>1314440</v>
      </c>
      <c r="D6" s="6">
        <v>2921566</v>
      </c>
      <c r="E6" s="6">
        <v>3025481</v>
      </c>
    </row>
    <row r="7" spans="1:5" ht="30" x14ac:dyDescent="0.25">
      <c r="A7" s="2" t="s">
        <v>532</v>
      </c>
      <c r="B7" s="4" t="s">
        <v>4</v>
      </c>
      <c r="C7" s="4" t="s">
        <v>4</v>
      </c>
      <c r="D7" s="4" t="s">
        <v>4</v>
      </c>
      <c r="E7" s="4" t="s">
        <v>4</v>
      </c>
    </row>
    <row r="8" spans="1:5" ht="30" x14ac:dyDescent="0.25">
      <c r="A8" s="3" t="s">
        <v>532</v>
      </c>
      <c r="B8" s="4" t="s">
        <v>4</v>
      </c>
      <c r="C8" s="4" t="s">
        <v>4</v>
      </c>
      <c r="D8" s="4" t="s">
        <v>4</v>
      </c>
      <c r="E8" s="4" t="s">
        <v>4</v>
      </c>
    </row>
    <row r="9" spans="1:5" x14ac:dyDescent="0.25">
      <c r="A9" s="2" t="s">
        <v>96</v>
      </c>
      <c r="B9" s="4">
        <v>0</v>
      </c>
      <c r="C9" s="6">
        <v>167978</v>
      </c>
      <c r="D9" s="6">
        <v>359138</v>
      </c>
      <c r="E9" s="6">
        <v>167978</v>
      </c>
    </row>
    <row r="10" spans="1:5" x14ac:dyDescent="0.25">
      <c r="A10" s="2" t="s">
        <v>543</v>
      </c>
      <c r="B10" s="4" t="s">
        <v>4</v>
      </c>
      <c r="C10" s="6">
        <v>-62152</v>
      </c>
      <c r="D10" s="6">
        <v>-132881</v>
      </c>
      <c r="E10" s="6">
        <v>-62152</v>
      </c>
    </row>
    <row r="11" spans="1:5" x14ac:dyDescent="0.25">
      <c r="A11" s="2" t="s">
        <v>113</v>
      </c>
      <c r="B11" s="4" t="s">
        <v>4</v>
      </c>
      <c r="C11" s="8">
        <v>105826</v>
      </c>
      <c r="D11" s="8">
        <v>226257</v>
      </c>
      <c r="E11" s="8">
        <v>1058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2</v>
      </c>
      <c r="B1" s="1" t="s">
        <v>813</v>
      </c>
    </row>
    <row r="2" spans="1:2" x14ac:dyDescent="0.25">
      <c r="A2" s="7"/>
      <c r="B2" s="1" t="s">
        <v>814</v>
      </c>
    </row>
    <row r="3" spans="1:2" ht="30" x14ac:dyDescent="0.25">
      <c r="A3" s="2" t="s">
        <v>815</v>
      </c>
      <c r="B3" s="4" t="s">
        <v>4</v>
      </c>
    </row>
    <row r="4" spans="1:2" x14ac:dyDescent="0.25">
      <c r="A4" s="3" t="s">
        <v>816</v>
      </c>
      <c r="B4" s="4" t="s">
        <v>4</v>
      </c>
    </row>
    <row r="5" spans="1:2" ht="30" x14ac:dyDescent="0.25">
      <c r="A5" s="2" t="s">
        <v>121</v>
      </c>
      <c r="B5" s="9">
        <v>0.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4</v>
      </c>
      <c r="C3" s="4" t="s">
        <v>4</v>
      </c>
      <c r="D3" s="4" t="s">
        <v>4</v>
      </c>
      <c r="E3" s="4" t="s">
        <v>4</v>
      </c>
    </row>
    <row r="4" spans="1:5" x14ac:dyDescent="0.25">
      <c r="A4" s="2" t="s">
        <v>80</v>
      </c>
      <c r="B4" s="8">
        <v>4335351</v>
      </c>
      <c r="C4" s="8">
        <v>4890979</v>
      </c>
      <c r="D4" s="8">
        <v>13394935</v>
      </c>
      <c r="E4" s="8">
        <v>14849606</v>
      </c>
    </row>
    <row r="5" spans="1:5" x14ac:dyDescent="0.25">
      <c r="A5" s="3" t="s">
        <v>81</v>
      </c>
      <c r="B5" s="4" t="s">
        <v>4</v>
      </c>
      <c r="C5" s="4" t="s">
        <v>4</v>
      </c>
      <c r="D5" s="4" t="s">
        <v>4</v>
      </c>
      <c r="E5" s="4" t="s">
        <v>4</v>
      </c>
    </row>
    <row r="6" spans="1:5" x14ac:dyDescent="0.25">
      <c r="A6" s="2" t="s">
        <v>82</v>
      </c>
      <c r="B6" s="6">
        <v>254935</v>
      </c>
      <c r="C6" s="6">
        <v>260845</v>
      </c>
      <c r="D6" s="6">
        <v>733175</v>
      </c>
      <c r="E6" s="6">
        <v>911035</v>
      </c>
    </row>
    <row r="7" spans="1:5" x14ac:dyDescent="0.25">
      <c r="A7" s="2" t="s">
        <v>83</v>
      </c>
      <c r="B7" s="6">
        <v>272481</v>
      </c>
      <c r="C7" s="6">
        <v>207385</v>
      </c>
      <c r="D7" s="6">
        <v>737016</v>
      </c>
      <c r="E7" s="6">
        <v>611625</v>
      </c>
    </row>
    <row r="8" spans="1:5" ht="30" x14ac:dyDescent="0.25">
      <c r="A8" s="2" t="s">
        <v>84</v>
      </c>
      <c r="B8" s="6">
        <v>53262</v>
      </c>
      <c r="C8" s="6">
        <v>16641</v>
      </c>
      <c r="D8" s="6">
        <v>124465</v>
      </c>
      <c r="E8" s="6">
        <v>50745</v>
      </c>
    </row>
    <row r="9" spans="1:5" x14ac:dyDescent="0.25">
      <c r="A9" s="2" t="s">
        <v>85</v>
      </c>
      <c r="B9" s="6">
        <v>4916029</v>
      </c>
      <c r="C9" s="6">
        <v>5375850</v>
      </c>
      <c r="D9" s="6">
        <v>14989591</v>
      </c>
      <c r="E9" s="6">
        <v>16423011</v>
      </c>
    </row>
    <row r="10" spans="1:5" x14ac:dyDescent="0.25">
      <c r="A10" s="3" t="s">
        <v>86</v>
      </c>
      <c r="B10" s="4" t="s">
        <v>4</v>
      </c>
      <c r="C10" s="4" t="s">
        <v>4</v>
      </c>
      <c r="D10" s="4" t="s">
        <v>4</v>
      </c>
      <c r="E10" s="4" t="s">
        <v>4</v>
      </c>
    </row>
    <row r="11" spans="1:5" x14ac:dyDescent="0.25">
      <c r="A11" s="2" t="s">
        <v>87</v>
      </c>
      <c r="B11" s="6">
        <v>658457</v>
      </c>
      <c r="C11" s="6">
        <v>927908</v>
      </c>
      <c r="D11" s="6">
        <v>2169005</v>
      </c>
      <c r="E11" s="6">
        <v>2960395</v>
      </c>
    </row>
    <row r="12" spans="1:5" x14ac:dyDescent="0.25">
      <c r="A12" s="2" t="s">
        <v>51</v>
      </c>
      <c r="B12" s="6">
        <v>122860</v>
      </c>
      <c r="C12" s="6">
        <v>133662</v>
      </c>
      <c r="D12" s="6">
        <v>366791</v>
      </c>
      <c r="E12" s="6">
        <v>394426</v>
      </c>
    </row>
    <row r="13" spans="1:5" ht="30" x14ac:dyDescent="0.25">
      <c r="A13" s="2" t="s">
        <v>52</v>
      </c>
      <c r="B13" s="6">
        <v>2310</v>
      </c>
      <c r="C13" s="6">
        <v>5468</v>
      </c>
      <c r="D13" s="6">
        <v>11170</v>
      </c>
      <c r="E13" s="6">
        <v>12851</v>
      </c>
    </row>
    <row r="14" spans="1:5" x14ac:dyDescent="0.25">
      <c r="A14" s="2" t="s">
        <v>53</v>
      </c>
      <c r="B14" s="6">
        <v>22765</v>
      </c>
      <c r="C14" s="6">
        <v>24939</v>
      </c>
      <c r="D14" s="6">
        <v>66172</v>
      </c>
      <c r="E14" s="6">
        <v>74591</v>
      </c>
    </row>
    <row r="15" spans="1:5" x14ac:dyDescent="0.25">
      <c r="A15" s="2" t="s">
        <v>88</v>
      </c>
      <c r="B15" s="6">
        <v>806392</v>
      </c>
      <c r="C15" s="6">
        <v>1091977</v>
      </c>
      <c r="D15" s="6">
        <v>2613138</v>
      </c>
      <c r="E15" s="6">
        <v>3442263</v>
      </c>
    </row>
    <row r="16" spans="1:5" x14ac:dyDescent="0.25">
      <c r="A16" s="2" t="s">
        <v>89</v>
      </c>
      <c r="B16" s="6">
        <v>4109637</v>
      </c>
      <c r="C16" s="6">
        <v>4283873</v>
      </c>
      <c r="D16" s="6">
        <v>12376453</v>
      </c>
      <c r="E16" s="6">
        <v>12980748</v>
      </c>
    </row>
    <row r="17" spans="1:5" x14ac:dyDescent="0.25">
      <c r="A17" s="2" t="s">
        <v>90</v>
      </c>
      <c r="B17" s="6">
        <v>35000</v>
      </c>
      <c r="C17" s="6">
        <v>400000</v>
      </c>
      <c r="D17" s="6">
        <v>485000</v>
      </c>
      <c r="E17" s="6">
        <v>1200000</v>
      </c>
    </row>
    <row r="18" spans="1:5" ht="30" x14ac:dyDescent="0.25">
      <c r="A18" s="2" t="s">
        <v>91</v>
      </c>
      <c r="B18" s="6">
        <v>4074637</v>
      </c>
      <c r="C18" s="6">
        <v>3883873</v>
      </c>
      <c r="D18" s="6">
        <v>11891453</v>
      </c>
      <c r="E18" s="6">
        <v>11780748</v>
      </c>
    </row>
    <row r="19" spans="1:5" x14ac:dyDescent="0.25">
      <c r="A19" s="3" t="s">
        <v>92</v>
      </c>
      <c r="B19" s="4" t="s">
        <v>4</v>
      </c>
      <c r="C19" s="4" t="s">
        <v>4</v>
      </c>
      <c r="D19" s="4" t="s">
        <v>4</v>
      </c>
      <c r="E19" s="4" t="s">
        <v>4</v>
      </c>
    </row>
    <row r="20" spans="1:5" x14ac:dyDescent="0.25">
      <c r="A20" s="2" t="s">
        <v>93</v>
      </c>
      <c r="B20" s="6">
        <v>98365</v>
      </c>
      <c r="C20" s="6">
        <v>91596</v>
      </c>
      <c r="D20" s="6">
        <v>275827</v>
      </c>
      <c r="E20" s="6">
        <v>277593</v>
      </c>
    </row>
    <row r="21" spans="1:5" x14ac:dyDescent="0.25">
      <c r="A21" s="2" t="s">
        <v>94</v>
      </c>
      <c r="B21" s="6">
        <v>90549</v>
      </c>
      <c r="C21" s="6">
        <v>93652</v>
      </c>
      <c r="D21" s="6">
        <v>274085</v>
      </c>
      <c r="E21" s="6">
        <v>276420</v>
      </c>
    </row>
    <row r="22" spans="1:5" x14ac:dyDescent="0.25">
      <c r="A22" s="2" t="s">
        <v>95</v>
      </c>
      <c r="B22" s="6">
        <v>70349</v>
      </c>
      <c r="C22" s="6">
        <v>57697</v>
      </c>
      <c r="D22" s="6">
        <v>212891</v>
      </c>
      <c r="E22" s="6">
        <v>156528</v>
      </c>
    </row>
    <row r="23" spans="1:5" x14ac:dyDescent="0.25">
      <c r="A23" s="2" t="s">
        <v>96</v>
      </c>
      <c r="B23" s="4" t="s">
        <v>4</v>
      </c>
      <c r="C23" s="6">
        <v>167978</v>
      </c>
      <c r="D23" s="6">
        <v>359138</v>
      </c>
      <c r="E23" s="6">
        <v>167978</v>
      </c>
    </row>
    <row r="24" spans="1:5" x14ac:dyDescent="0.25">
      <c r="A24" s="2" t="s">
        <v>97</v>
      </c>
      <c r="B24" s="6">
        <v>57023</v>
      </c>
      <c r="C24" s="6">
        <v>610215</v>
      </c>
      <c r="D24" s="6">
        <v>489833</v>
      </c>
      <c r="E24" s="6">
        <v>1131293</v>
      </c>
    </row>
    <row r="25" spans="1:5" x14ac:dyDescent="0.25">
      <c r="A25" s="2" t="s">
        <v>98</v>
      </c>
      <c r="B25" s="6">
        <v>100781</v>
      </c>
      <c r="C25" s="6">
        <v>177472</v>
      </c>
      <c r="D25" s="6">
        <v>374357</v>
      </c>
      <c r="E25" s="6">
        <v>187079</v>
      </c>
    </row>
    <row r="26" spans="1:5" x14ac:dyDescent="0.25">
      <c r="A26" s="2" t="s">
        <v>99</v>
      </c>
      <c r="B26" s="6">
        <v>417067</v>
      </c>
      <c r="C26" s="6">
        <v>1198610</v>
      </c>
      <c r="D26" s="6">
        <v>1986131</v>
      </c>
      <c r="E26" s="6">
        <v>2196891</v>
      </c>
    </row>
    <row r="27" spans="1:5" x14ac:dyDescent="0.25">
      <c r="A27" s="3" t="s">
        <v>100</v>
      </c>
      <c r="B27" s="4" t="s">
        <v>4</v>
      </c>
      <c r="C27" s="4" t="s">
        <v>4</v>
      </c>
      <c r="D27" s="4" t="s">
        <v>4</v>
      </c>
      <c r="E27" s="4" t="s">
        <v>4</v>
      </c>
    </row>
    <row r="28" spans="1:5" x14ac:dyDescent="0.25">
      <c r="A28" s="2" t="s">
        <v>101</v>
      </c>
      <c r="B28" s="6">
        <v>1516487</v>
      </c>
      <c r="C28" s="6">
        <v>1413234</v>
      </c>
      <c r="D28" s="6">
        <v>4622498</v>
      </c>
      <c r="E28" s="6">
        <v>4403489</v>
      </c>
    </row>
    <row r="29" spans="1:5" x14ac:dyDescent="0.25">
      <c r="A29" s="2" t="s">
        <v>102</v>
      </c>
      <c r="B29" s="6">
        <v>342778</v>
      </c>
      <c r="C29" s="6">
        <v>313669</v>
      </c>
      <c r="D29" s="6">
        <v>1002123</v>
      </c>
      <c r="E29" s="6">
        <v>935050</v>
      </c>
    </row>
    <row r="30" spans="1:5" x14ac:dyDescent="0.25">
      <c r="A30" s="2" t="s">
        <v>103</v>
      </c>
      <c r="B30" s="6">
        <v>182966</v>
      </c>
      <c r="C30" s="6">
        <v>178640</v>
      </c>
      <c r="D30" s="6">
        <v>555854</v>
      </c>
      <c r="E30" s="6">
        <v>530372</v>
      </c>
    </row>
    <row r="31" spans="1:5" x14ac:dyDescent="0.25">
      <c r="A31" s="2" t="s">
        <v>104</v>
      </c>
      <c r="B31" s="6">
        <v>55384</v>
      </c>
      <c r="C31" s="6">
        <v>34850</v>
      </c>
      <c r="D31" s="6">
        <v>134717</v>
      </c>
      <c r="E31" s="6">
        <v>115850</v>
      </c>
    </row>
    <row r="32" spans="1:5" x14ac:dyDescent="0.25">
      <c r="A32" s="2" t="s">
        <v>105</v>
      </c>
      <c r="B32" s="6">
        <v>105141</v>
      </c>
      <c r="C32" s="6">
        <v>119510</v>
      </c>
      <c r="D32" s="6">
        <v>316823</v>
      </c>
      <c r="E32" s="6">
        <v>410320</v>
      </c>
    </row>
    <row r="33" spans="1:5" x14ac:dyDescent="0.25">
      <c r="A33" s="2" t="s">
        <v>106</v>
      </c>
      <c r="B33" s="6">
        <v>131100</v>
      </c>
      <c r="C33" s="6">
        <v>120585</v>
      </c>
      <c r="D33" s="6">
        <v>377100</v>
      </c>
      <c r="E33" s="6">
        <v>365593</v>
      </c>
    </row>
    <row r="34" spans="1:5" x14ac:dyDescent="0.25">
      <c r="A34" s="2" t="s">
        <v>107</v>
      </c>
      <c r="B34" s="6">
        <v>283019</v>
      </c>
      <c r="C34" s="6">
        <v>138469</v>
      </c>
      <c r="D34" s="6">
        <v>708258</v>
      </c>
      <c r="E34" s="6">
        <v>583066</v>
      </c>
    </row>
    <row r="35" spans="1:5" x14ac:dyDescent="0.25">
      <c r="A35" s="2" t="s">
        <v>108</v>
      </c>
      <c r="B35" s="6">
        <v>66001</v>
      </c>
      <c r="C35" s="6">
        <v>70249</v>
      </c>
      <c r="D35" s="6">
        <v>197999</v>
      </c>
      <c r="E35" s="6">
        <v>210751</v>
      </c>
    </row>
    <row r="36" spans="1:5" ht="30" x14ac:dyDescent="0.25">
      <c r="A36" s="2" t="s">
        <v>109</v>
      </c>
      <c r="B36" s="6">
        <v>27514</v>
      </c>
      <c r="C36" s="6">
        <v>88416</v>
      </c>
      <c r="D36" s="6">
        <v>112606</v>
      </c>
      <c r="E36" s="6">
        <v>193811</v>
      </c>
    </row>
    <row r="37" spans="1:5" x14ac:dyDescent="0.25">
      <c r="A37" s="2" t="s">
        <v>98</v>
      </c>
      <c r="B37" s="6">
        <v>570557</v>
      </c>
      <c r="C37" s="6">
        <v>581765</v>
      </c>
      <c r="D37" s="6">
        <v>1589128</v>
      </c>
      <c r="E37" s="6">
        <v>1667910</v>
      </c>
    </row>
    <row r="38" spans="1:5" x14ac:dyDescent="0.25">
      <c r="A38" s="2" t="s">
        <v>110</v>
      </c>
      <c r="B38" s="6">
        <v>3280947</v>
      </c>
      <c r="C38" s="6">
        <v>3059387</v>
      </c>
      <c r="D38" s="6">
        <v>9617106</v>
      </c>
      <c r="E38" s="6">
        <v>9416212</v>
      </c>
    </row>
    <row r="39" spans="1:5" x14ac:dyDescent="0.25">
      <c r="A39" s="2" t="s">
        <v>111</v>
      </c>
      <c r="B39" s="6">
        <v>1210757</v>
      </c>
      <c r="C39" s="6">
        <v>2023096</v>
      </c>
      <c r="D39" s="6">
        <v>4260478</v>
      </c>
      <c r="E39" s="6">
        <v>4561427</v>
      </c>
    </row>
    <row r="40" spans="1:5" x14ac:dyDescent="0.25">
      <c r="A40" s="2" t="s">
        <v>112</v>
      </c>
      <c r="B40" s="6">
        <v>350627</v>
      </c>
      <c r="C40" s="6">
        <v>708656</v>
      </c>
      <c r="D40" s="6">
        <v>1338912</v>
      </c>
      <c r="E40" s="6">
        <v>1535946</v>
      </c>
    </row>
    <row r="41" spans="1:5" x14ac:dyDescent="0.25">
      <c r="A41" s="2" t="s">
        <v>113</v>
      </c>
      <c r="B41" s="6">
        <v>860130</v>
      </c>
      <c r="C41" s="6">
        <v>1314440</v>
      </c>
      <c r="D41" s="6">
        <v>2921566</v>
      </c>
      <c r="E41" s="6">
        <v>3025481</v>
      </c>
    </row>
    <row r="42" spans="1:5" x14ac:dyDescent="0.25">
      <c r="A42" s="2" t="s">
        <v>113</v>
      </c>
      <c r="B42" s="6">
        <v>860130</v>
      </c>
      <c r="C42" s="6">
        <v>1314440</v>
      </c>
      <c r="D42" s="6">
        <v>2921566</v>
      </c>
      <c r="E42" s="6">
        <v>3025481</v>
      </c>
    </row>
    <row r="43" spans="1:5" x14ac:dyDescent="0.25">
      <c r="A43" s="3" t="s">
        <v>114</v>
      </c>
      <c r="B43" s="4" t="s">
        <v>4</v>
      </c>
      <c r="C43" s="4" t="s">
        <v>4</v>
      </c>
      <c r="D43" s="4" t="s">
        <v>4</v>
      </c>
      <c r="E43" s="4" t="s">
        <v>4</v>
      </c>
    </row>
    <row r="44" spans="1:5" ht="45" x14ac:dyDescent="0.25">
      <c r="A44" s="2" t="s">
        <v>115</v>
      </c>
      <c r="B44" s="6">
        <v>-365448</v>
      </c>
      <c r="C44" s="6">
        <v>320386</v>
      </c>
      <c r="D44" s="6">
        <v>-3557360</v>
      </c>
      <c r="E44" s="6">
        <v>505039</v>
      </c>
    </row>
    <row r="45" spans="1:5" ht="30" x14ac:dyDescent="0.25">
      <c r="A45" s="2" t="s">
        <v>116</v>
      </c>
      <c r="B45" s="4" t="s">
        <v>4</v>
      </c>
      <c r="C45" s="6">
        <v>-167978</v>
      </c>
      <c r="D45" s="6">
        <v>-359138</v>
      </c>
      <c r="E45" s="6">
        <v>-167978</v>
      </c>
    </row>
    <row r="46" spans="1:5" x14ac:dyDescent="0.25">
      <c r="A46" s="2" t="s">
        <v>117</v>
      </c>
      <c r="B46" s="6">
        <v>135286</v>
      </c>
      <c r="C46" s="6">
        <v>-56391</v>
      </c>
      <c r="D46" s="6">
        <v>1449175</v>
      </c>
      <c r="E46" s="6">
        <v>-124712</v>
      </c>
    </row>
    <row r="47" spans="1:5" x14ac:dyDescent="0.25">
      <c r="A47" s="2" t="s">
        <v>118</v>
      </c>
      <c r="B47" s="6">
        <v>-230162</v>
      </c>
      <c r="C47" s="6">
        <v>96017</v>
      </c>
      <c r="D47" s="6">
        <v>-2467323</v>
      </c>
      <c r="E47" s="6">
        <v>212349</v>
      </c>
    </row>
    <row r="48" spans="1:5" x14ac:dyDescent="0.25">
      <c r="A48" s="2" t="s">
        <v>119</v>
      </c>
      <c r="B48" s="8">
        <v>629968</v>
      </c>
      <c r="C48" s="8">
        <v>1410457</v>
      </c>
      <c r="D48" s="8">
        <v>454243</v>
      </c>
      <c r="E48" s="8">
        <v>3237830</v>
      </c>
    </row>
    <row r="49" spans="1:5" ht="30" x14ac:dyDescent="0.25">
      <c r="A49" s="2" t="s">
        <v>120</v>
      </c>
      <c r="B49" s="9">
        <v>0.12</v>
      </c>
      <c r="C49" s="9">
        <v>0.17</v>
      </c>
      <c r="D49" s="9">
        <v>0.4</v>
      </c>
      <c r="E49" s="9">
        <v>0.39</v>
      </c>
    </row>
    <row r="50" spans="1:5" ht="30" x14ac:dyDescent="0.25">
      <c r="A50" s="2" t="s">
        <v>121</v>
      </c>
      <c r="B50" s="9">
        <v>0.06</v>
      </c>
      <c r="C50" s="9">
        <v>0.06</v>
      </c>
      <c r="D50" s="9">
        <v>0.18</v>
      </c>
      <c r="E50" s="9">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78</v>
      </c>
    </row>
    <row r="3" spans="1:3" x14ac:dyDescent="0.25">
      <c r="A3" s="3" t="s">
        <v>123</v>
      </c>
      <c r="B3" s="4" t="s">
        <v>4</v>
      </c>
      <c r="C3" s="4" t="s">
        <v>4</v>
      </c>
    </row>
    <row r="4" spans="1:3" x14ac:dyDescent="0.25">
      <c r="A4" s="2" t="s">
        <v>113</v>
      </c>
      <c r="B4" s="8">
        <v>2921566</v>
      </c>
      <c r="C4" s="8">
        <v>3025481</v>
      </c>
    </row>
    <row r="5" spans="1:3" x14ac:dyDescent="0.25">
      <c r="A5" s="3" t="s">
        <v>124</v>
      </c>
      <c r="B5" s="4" t="s">
        <v>4</v>
      </c>
      <c r="C5" s="4" t="s">
        <v>4</v>
      </c>
    </row>
    <row r="6" spans="1:3" x14ac:dyDescent="0.25">
      <c r="A6" s="2" t="s">
        <v>125</v>
      </c>
      <c r="B6" s="6">
        <v>-90160</v>
      </c>
      <c r="C6" s="6">
        <v>-68656</v>
      </c>
    </row>
    <row r="7" spans="1:3" x14ac:dyDescent="0.25">
      <c r="A7" s="2" t="s">
        <v>126</v>
      </c>
      <c r="B7" s="6">
        <v>739498</v>
      </c>
      <c r="C7" s="6">
        <v>-430839</v>
      </c>
    </row>
    <row r="8" spans="1:3" x14ac:dyDescent="0.25">
      <c r="A8" s="2" t="s">
        <v>40</v>
      </c>
      <c r="B8" s="6">
        <v>197999</v>
      </c>
      <c r="C8" s="6">
        <v>210751</v>
      </c>
    </row>
    <row r="9" spans="1:3" x14ac:dyDescent="0.25">
      <c r="A9" s="2" t="s">
        <v>42</v>
      </c>
      <c r="B9" s="6">
        <v>112606</v>
      </c>
      <c r="C9" s="6">
        <v>193811</v>
      </c>
    </row>
    <row r="10" spans="1:3" x14ac:dyDescent="0.25">
      <c r="A10" s="2" t="s">
        <v>127</v>
      </c>
      <c r="B10" s="6">
        <v>-43890</v>
      </c>
      <c r="C10" s="6">
        <v>-41030</v>
      </c>
    </row>
    <row r="11" spans="1:3" x14ac:dyDescent="0.25">
      <c r="A11" s="2" t="s">
        <v>90</v>
      </c>
      <c r="B11" s="6">
        <v>485000</v>
      </c>
      <c r="C11" s="6">
        <v>1200000</v>
      </c>
    </row>
    <row r="12" spans="1:3" x14ac:dyDescent="0.25">
      <c r="A12" s="2" t="s">
        <v>128</v>
      </c>
      <c r="B12" s="6">
        <v>415292</v>
      </c>
      <c r="C12" s="6">
        <v>414336</v>
      </c>
    </row>
    <row r="13" spans="1:3" x14ac:dyDescent="0.25">
      <c r="A13" s="2" t="s">
        <v>96</v>
      </c>
      <c r="B13" s="6">
        <v>-359138</v>
      </c>
      <c r="C13" s="6">
        <v>-167978</v>
      </c>
    </row>
    <row r="14" spans="1:3" x14ac:dyDescent="0.25">
      <c r="A14" s="2" t="s">
        <v>97</v>
      </c>
      <c r="B14" s="6">
        <v>-489833</v>
      </c>
      <c r="C14" s="6">
        <v>-1131293</v>
      </c>
    </row>
    <row r="15" spans="1:3" x14ac:dyDescent="0.25">
      <c r="A15" s="2" t="s">
        <v>129</v>
      </c>
      <c r="B15" s="6">
        <v>-4264</v>
      </c>
      <c r="C15" s="6">
        <v>-26018</v>
      </c>
    </row>
    <row r="16" spans="1:3" x14ac:dyDescent="0.25">
      <c r="A16" s="2" t="s">
        <v>130</v>
      </c>
      <c r="B16" s="6">
        <v>359907</v>
      </c>
      <c r="C16" s="6">
        <v>369500</v>
      </c>
    </row>
    <row r="17" spans="1:3" x14ac:dyDescent="0.25">
      <c r="A17" s="2" t="s">
        <v>131</v>
      </c>
      <c r="B17" s="6">
        <v>-182345</v>
      </c>
      <c r="C17" s="6">
        <v>-131369</v>
      </c>
    </row>
    <row r="18" spans="1:3" x14ac:dyDescent="0.25">
      <c r="A18" s="2" t="s">
        <v>132</v>
      </c>
      <c r="B18" s="6">
        <v>-185450</v>
      </c>
      <c r="C18" s="6">
        <v>-321503</v>
      </c>
    </row>
    <row r="19" spans="1:3" ht="30" x14ac:dyDescent="0.25">
      <c r="A19" s="2" t="s">
        <v>133</v>
      </c>
      <c r="B19" s="6">
        <v>23676132</v>
      </c>
      <c r="C19" s="6">
        <v>40199478</v>
      </c>
    </row>
    <row r="20" spans="1:3" x14ac:dyDescent="0.25">
      <c r="A20" s="2" t="s">
        <v>134</v>
      </c>
      <c r="B20" s="6">
        <v>-21359299</v>
      </c>
      <c r="C20" s="6">
        <v>-38874435</v>
      </c>
    </row>
    <row r="21" spans="1:3" x14ac:dyDescent="0.25">
      <c r="A21" s="3" t="s">
        <v>135</v>
      </c>
      <c r="B21" s="4" t="s">
        <v>4</v>
      </c>
      <c r="C21" s="4" t="s">
        <v>4</v>
      </c>
    </row>
    <row r="22" spans="1:3" ht="30" x14ac:dyDescent="0.25">
      <c r="A22" s="2" t="s">
        <v>136</v>
      </c>
      <c r="B22" s="6">
        <v>-542379</v>
      </c>
      <c r="C22" s="6">
        <v>724287</v>
      </c>
    </row>
    <row r="23" spans="1:3" x14ac:dyDescent="0.25">
      <c r="A23" s="2" t="s">
        <v>54</v>
      </c>
      <c r="B23" s="6">
        <v>-62329</v>
      </c>
      <c r="C23" s="6">
        <v>-101143</v>
      </c>
    </row>
    <row r="24" spans="1:3" x14ac:dyDescent="0.25">
      <c r="A24" s="2" t="s">
        <v>55</v>
      </c>
      <c r="B24" s="6">
        <v>1335784</v>
      </c>
      <c r="C24" s="6">
        <v>89757</v>
      </c>
    </row>
    <row r="25" spans="1:3" ht="30" x14ac:dyDescent="0.25">
      <c r="A25" s="2" t="s">
        <v>137</v>
      </c>
      <c r="B25" s="6">
        <v>6924697</v>
      </c>
      <c r="C25" s="6">
        <v>5133137</v>
      </c>
    </row>
    <row r="26" spans="1:3" x14ac:dyDescent="0.25">
      <c r="A26" s="3" t="s">
        <v>138</v>
      </c>
      <c r="B26" s="4" t="s">
        <v>4</v>
      </c>
      <c r="C26" s="4" t="s">
        <v>4</v>
      </c>
    </row>
    <row r="27" spans="1:3" ht="30" x14ac:dyDescent="0.25">
      <c r="A27" s="2" t="s">
        <v>139</v>
      </c>
      <c r="B27" s="6">
        <v>-14354</v>
      </c>
      <c r="C27" s="6">
        <v>-7271</v>
      </c>
    </row>
    <row r="28" spans="1:3" x14ac:dyDescent="0.25">
      <c r="A28" s="3" t="s">
        <v>140</v>
      </c>
      <c r="B28" s="4" t="s">
        <v>4</v>
      </c>
      <c r="C28" s="4" t="s">
        <v>4</v>
      </c>
    </row>
    <row r="29" spans="1:3" x14ac:dyDescent="0.25">
      <c r="A29" s="2" t="s">
        <v>141</v>
      </c>
      <c r="B29" s="6">
        <v>-54478812</v>
      </c>
      <c r="C29" s="6">
        <v>-34569689</v>
      </c>
    </row>
    <row r="30" spans="1:3" ht="30" x14ac:dyDescent="0.25">
      <c r="A30" s="2" t="s">
        <v>142</v>
      </c>
      <c r="B30" s="6">
        <v>19656180</v>
      </c>
      <c r="C30" s="6">
        <v>37873293</v>
      </c>
    </row>
    <row r="31" spans="1:3" x14ac:dyDescent="0.25">
      <c r="A31" s="2" t="s">
        <v>143</v>
      </c>
      <c r="B31" s="6">
        <v>9025930</v>
      </c>
      <c r="C31" s="6">
        <v>4307679</v>
      </c>
    </row>
    <row r="32" spans="1:3" x14ac:dyDescent="0.25">
      <c r="A32" s="2" t="s">
        <v>144</v>
      </c>
      <c r="B32" s="4" t="s">
        <v>4</v>
      </c>
      <c r="C32" s="6">
        <v>3229072</v>
      </c>
    </row>
    <row r="33" spans="1:3" x14ac:dyDescent="0.25">
      <c r="A33" s="2" t="s">
        <v>145</v>
      </c>
      <c r="B33" s="6">
        <v>24507844</v>
      </c>
      <c r="C33" s="6">
        <v>-3372339</v>
      </c>
    </row>
    <row r="34" spans="1:3" x14ac:dyDescent="0.25">
      <c r="A34" s="2" t="s">
        <v>146</v>
      </c>
      <c r="B34" s="6">
        <v>-180105</v>
      </c>
      <c r="C34" s="6">
        <v>-595429</v>
      </c>
    </row>
    <row r="35" spans="1:3" ht="30" x14ac:dyDescent="0.25">
      <c r="A35" s="2" t="s">
        <v>147</v>
      </c>
      <c r="B35" s="6">
        <v>569517</v>
      </c>
      <c r="C35" s="6">
        <v>1298759</v>
      </c>
    </row>
    <row r="36" spans="1:3" x14ac:dyDescent="0.25">
      <c r="A36" s="2" t="s">
        <v>148</v>
      </c>
      <c r="B36" s="6">
        <v>-3000000</v>
      </c>
      <c r="C36" s="4" t="s">
        <v>4</v>
      </c>
    </row>
    <row r="37" spans="1:3" ht="30" x14ac:dyDescent="0.25">
      <c r="A37" s="2" t="s">
        <v>149</v>
      </c>
      <c r="B37" s="6">
        <v>-3913800</v>
      </c>
      <c r="C37" s="6">
        <v>8164075</v>
      </c>
    </row>
    <row r="38" spans="1:3" x14ac:dyDescent="0.25">
      <c r="A38" s="3" t="s">
        <v>150</v>
      </c>
      <c r="B38" s="4" t="s">
        <v>4</v>
      </c>
      <c r="C38" s="4" t="s">
        <v>4</v>
      </c>
    </row>
    <row r="39" spans="1:3" x14ac:dyDescent="0.25">
      <c r="A39" s="2" t="s">
        <v>151</v>
      </c>
      <c r="B39" s="6">
        <v>61675370</v>
      </c>
      <c r="C39" s="6">
        <v>5560229</v>
      </c>
    </row>
    <row r="40" spans="1:3" ht="30" x14ac:dyDescent="0.25">
      <c r="A40" s="2" t="s">
        <v>152</v>
      </c>
      <c r="B40" s="6">
        <v>-10957434</v>
      </c>
      <c r="C40" s="6">
        <v>-17311651</v>
      </c>
    </row>
    <row r="41" spans="1:3" ht="30" x14ac:dyDescent="0.25">
      <c r="A41" s="2" t="s">
        <v>153</v>
      </c>
      <c r="B41" s="4" t="s">
        <v>4</v>
      </c>
      <c r="C41" s="6">
        <v>10000000</v>
      </c>
    </row>
    <row r="42" spans="1:3" ht="30" x14ac:dyDescent="0.25">
      <c r="A42" s="2" t="s">
        <v>154</v>
      </c>
      <c r="B42" s="4" t="s">
        <v>4</v>
      </c>
      <c r="C42" s="6">
        <v>-10000000</v>
      </c>
    </row>
    <row r="43" spans="1:3" x14ac:dyDescent="0.25">
      <c r="A43" s="2" t="s">
        <v>155</v>
      </c>
      <c r="B43" s="6">
        <v>-3888712</v>
      </c>
      <c r="C43" s="6">
        <v>-760956</v>
      </c>
    </row>
    <row r="44" spans="1:3" x14ac:dyDescent="0.25">
      <c r="A44" s="2" t="s">
        <v>156</v>
      </c>
      <c r="B44" s="6">
        <v>-1319086</v>
      </c>
      <c r="C44" s="6">
        <v>-1381303</v>
      </c>
    </row>
    <row r="45" spans="1:3" ht="30" x14ac:dyDescent="0.25">
      <c r="A45" s="2" t="s">
        <v>157</v>
      </c>
      <c r="B45" s="6">
        <v>45510138</v>
      </c>
      <c r="C45" s="6">
        <v>-13893681</v>
      </c>
    </row>
    <row r="46" spans="1:3" ht="30" x14ac:dyDescent="0.25">
      <c r="A46" s="2" t="s">
        <v>158</v>
      </c>
      <c r="B46" s="6">
        <v>48521035</v>
      </c>
      <c r="C46" s="6">
        <v>-596469</v>
      </c>
    </row>
    <row r="47" spans="1:3" x14ac:dyDescent="0.25">
      <c r="A47" s="3" t="s">
        <v>159</v>
      </c>
      <c r="B47" s="4" t="s">
        <v>4</v>
      </c>
      <c r="C47" s="4" t="s">
        <v>4</v>
      </c>
    </row>
    <row r="48" spans="1:3" x14ac:dyDescent="0.25">
      <c r="A48" s="2" t="s">
        <v>160</v>
      </c>
      <c r="B48" s="6">
        <v>71414598</v>
      </c>
      <c r="C48" s="6">
        <v>39361409</v>
      </c>
    </row>
    <row r="49" spans="1:3" x14ac:dyDescent="0.25">
      <c r="A49" s="2" t="s">
        <v>161</v>
      </c>
      <c r="B49" s="6">
        <v>119935633</v>
      </c>
      <c r="C49" s="6">
        <v>38764940</v>
      </c>
    </row>
    <row r="50" spans="1:3" ht="30" x14ac:dyDescent="0.25">
      <c r="A50" s="3" t="s">
        <v>162</v>
      </c>
      <c r="B50" s="4" t="s">
        <v>4</v>
      </c>
      <c r="C50" s="4" t="s">
        <v>4</v>
      </c>
    </row>
    <row r="51" spans="1:3" x14ac:dyDescent="0.25">
      <c r="A51" s="2" t="s">
        <v>163</v>
      </c>
      <c r="B51" s="6">
        <v>944204</v>
      </c>
      <c r="C51" s="6">
        <v>2471211</v>
      </c>
    </row>
    <row r="52" spans="1:3" ht="30" x14ac:dyDescent="0.25">
      <c r="A52" s="2" t="s">
        <v>164</v>
      </c>
      <c r="B52" s="6">
        <v>531278</v>
      </c>
      <c r="C52" s="6">
        <v>180500</v>
      </c>
    </row>
    <row r="53" spans="1:3" x14ac:dyDescent="0.25">
      <c r="A53" s="3" t="s">
        <v>165</v>
      </c>
      <c r="B53" s="4" t="s">
        <v>4</v>
      </c>
      <c r="C53" s="4" t="s">
        <v>4</v>
      </c>
    </row>
    <row r="54" spans="1:3" x14ac:dyDescent="0.25">
      <c r="A54" s="2" t="s">
        <v>166</v>
      </c>
      <c r="B54" s="6">
        <v>2664217</v>
      </c>
      <c r="C54" s="6">
        <v>3527406</v>
      </c>
    </row>
    <row r="55" spans="1:3" x14ac:dyDescent="0.25">
      <c r="A55" s="2" t="s">
        <v>167</v>
      </c>
      <c r="B55" s="8">
        <v>2038004</v>
      </c>
      <c r="C55" s="8">
        <v>8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8</v>
      </c>
      <c r="B3" s="4" t="s">
        <v>4</v>
      </c>
    </row>
    <row r="4" spans="1:2" x14ac:dyDescent="0.25">
      <c r="A4" s="13" t="s">
        <v>168</v>
      </c>
      <c r="B4" s="4" t="s">
        <v>4</v>
      </c>
    </row>
    <row r="5" spans="1:2" ht="26.25" x14ac:dyDescent="0.25">
      <c r="A5" s="13"/>
      <c r="B5" s="10" t="s">
        <v>169</v>
      </c>
    </row>
    <row r="6" spans="1:2" x14ac:dyDescent="0.25">
      <c r="A6" s="13"/>
      <c r="B6" s="11"/>
    </row>
    <row r="7" spans="1:2" ht="357.75" x14ac:dyDescent="0.25">
      <c r="A7" s="13"/>
      <c r="B7" s="11" t="s">
        <v>170</v>
      </c>
    </row>
    <row r="8" spans="1:2" x14ac:dyDescent="0.25">
      <c r="A8" s="13"/>
      <c r="B8" s="11"/>
    </row>
    <row r="9" spans="1:2" ht="141" x14ac:dyDescent="0.25">
      <c r="A9" s="13"/>
      <c r="B9" s="11" t="s">
        <v>171</v>
      </c>
    </row>
    <row r="10" spans="1:2" x14ac:dyDescent="0.25">
      <c r="A10" s="13"/>
      <c r="B10" s="11"/>
    </row>
    <row r="11" spans="1:2" ht="217.5" x14ac:dyDescent="0.25">
      <c r="A11" s="13"/>
      <c r="B11" s="11" t="s">
        <v>172</v>
      </c>
    </row>
    <row r="12" spans="1:2" x14ac:dyDescent="0.25">
      <c r="A12" s="13"/>
      <c r="B12" s="11"/>
    </row>
    <row r="13" spans="1:2" ht="51.75" x14ac:dyDescent="0.25">
      <c r="A13" s="13"/>
      <c r="B13" s="12" t="s">
        <v>173</v>
      </c>
    </row>
    <row r="14" spans="1:2" x14ac:dyDescent="0.25">
      <c r="A14" s="13"/>
      <c r="B14" s="11"/>
    </row>
    <row r="15" spans="1:2" ht="332.25" x14ac:dyDescent="0.25">
      <c r="A15" s="13"/>
      <c r="B15" s="11" t="s">
        <v>174</v>
      </c>
    </row>
    <row r="16" spans="1:2" x14ac:dyDescent="0.25">
      <c r="A16" s="13"/>
      <c r="B16" s="11"/>
    </row>
    <row r="17" spans="1:2" ht="90" x14ac:dyDescent="0.25">
      <c r="A17" s="13"/>
      <c r="B17" s="12" t="s">
        <v>175</v>
      </c>
    </row>
    <row r="18" spans="1:2" x14ac:dyDescent="0.25">
      <c r="A18" s="13"/>
      <c r="B18" s="11"/>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0.140625" bestFit="1" customWidth="1"/>
    <col min="2" max="3" width="36.5703125" customWidth="1"/>
    <col min="4" max="4" width="7.140625" customWidth="1"/>
    <col min="5" max="6" width="36.5703125" customWidth="1"/>
    <col min="7" max="7" width="7.140625" customWidth="1"/>
    <col min="8" max="8" width="36.5703125" customWidth="1"/>
    <col min="9" max="9" width="6.140625" customWidth="1"/>
    <col min="10" max="10" width="7.140625" customWidth="1"/>
    <col min="11" max="11" width="34.85546875" customWidth="1"/>
    <col min="12" max="12" width="6.140625" customWidth="1"/>
    <col min="13" max="13" width="7.140625" customWidth="1"/>
    <col min="14" max="14" width="36.5703125" customWidth="1"/>
    <col min="15" max="15" width="6.140625" customWidth="1"/>
    <col min="16" max="16" width="7.140625" customWidth="1"/>
    <col min="17" max="17" width="35.5703125" customWidth="1"/>
    <col min="18" max="18" width="36.5703125" customWidth="1"/>
    <col min="19" max="19" width="7.140625" customWidth="1"/>
    <col min="20" max="20" width="34.85546875" customWidth="1"/>
    <col min="21" max="21" width="6.140625" customWidth="1"/>
  </cols>
  <sheetData>
    <row r="1" spans="1:21" ht="15" customHeight="1" x14ac:dyDescent="0.25">
      <c r="A1" s="7" t="s">
        <v>1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6</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176</v>
      </c>
      <c r="B4" s="62" t="s">
        <v>4</v>
      </c>
      <c r="C4" s="62"/>
      <c r="D4" s="62"/>
      <c r="E4" s="62"/>
      <c r="F4" s="62"/>
      <c r="G4" s="62"/>
      <c r="H4" s="62"/>
      <c r="I4" s="62"/>
      <c r="J4" s="62"/>
      <c r="K4" s="62"/>
      <c r="L4" s="62"/>
      <c r="M4" s="62"/>
      <c r="N4" s="62"/>
      <c r="O4" s="62"/>
      <c r="P4" s="62"/>
      <c r="Q4" s="62"/>
      <c r="R4" s="62"/>
      <c r="S4" s="62"/>
      <c r="T4" s="62"/>
      <c r="U4" s="62"/>
    </row>
    <row r="5" spans="1:21" x14ac:dyDescent="0.25">
      <c r="A5" s="13"/>
      <c r="B5" s="63" t="s">
        <v>177</v>
      </c>
      <c r="C5" s="63"/>
      <c r="D5" s="63"/>
      <c r="E5" s="63"/>
      <c r="F5" s="63"/>
      <c r="G5" s="63"/>
      <c r="H5" s="63"/>
      <c r="I5" s="63"/>
      <c r="J5" s="63"/>
      <c r="K5" s="63"/>
      <c r="L5" s="63"/>
      <c r="M5" s="63"/>
      <c r="N5" s="63"/>
      <c r="O5" s="63"/>
      <c r="P5" s="63"/>
      <c r="Q5" s="63"/>
      <c r="R5" s="63"/>
      <c r="S5" s="63"/>
      <c r="T5" s="63"/>
      <c r="U5" s="63"/>
    </row>
    <row r="6" spans="1:21" x14ac:dyDescent="0.25">
      <c r="A6" s="13"/>
      <c r="B6" s="64"/>
      <c r="C6" s="64"/>
      <c r="D6" s="64"/>
      <c r="E6" s="64"/>
      <c r="F6" s="64"/>
      <c r="G6" s="64"/>
      <c r="H6" s="64"/>
      <c r="I6" s="64"/>
      <c r="J6" s="64"/>
      <c r="K6" s="64"/>
      <c r="L6" s="64"/>
      <c r="M6" s="64"/>
      <c r="N6" s="64"/>
      <c r="O6" s="64"/>
      <c r="P6" s="64"/>
      <c r="Q6" s="64"/>
      <c r="R6" s="64"/>
      <c r="S6" s="64"/>
      <c r="T6" s="64"/>
      <c r="U6" s="64"/>
    </row>
    <row r="7" spans="1:21" x14ac:dyDescent="0.25">
      <c r="A7" s="13"/>
      <c r="B7" s="64" t="s">
        <v>178</v>
      </c>
      <c r="C7" s="64"/>
      <c r="D7" s="64"/>
      <c r="E7" s="64"/>
      <c r="F7" s="64"/>
      <c r="G7" s="64"/>
      <c r="H7" s="64"/>
      <c r="I7" s="64"/>
      <c r="J7" s="64"/>
      <c r="K7" s="64"/>
      <c r="L7" s="64"/>
      <c r="M7" s="64"/>
      <c r="N7" s="64"/>
      <c r="O7" s="64"/>
      <c r="P7" s="64"/>
      <c r="Q7" s="64"/>
      <c r="R7" s="64"/>
      <c r="S7" s="64"/>
      <c r="T7" s="64"/>
      <c r="U7" s="64"/>
    </row>
    <row r="8" spans="1:21" x14ac:dyDescent="0.25">
      <c r="A8" s="13"/>
      <c r="B8" s="64"/>
      <c r="C8" s="64"/>
      <c r="D8" s="64"/>
      <c r="E8" s="64"/>
      <c r="F8" s="64"/>
      <c r="G8" s="64"/>
      <c r="H8" s="64"/>
      <c r="I8" s="64"/>
      <c r="J8" s="64"/>
      <c r="K8" s="64"/>
      <c r="L8" s="64"/>
      <c r="M8" s="64"/>
      <c r="N8" s="64"/>
      <c r="O8" s="64"/>
      <c r="P8" s="64"/>
      <c r="Q8" s="64"/>
      <c r="R8" s="64"/>
      <c r="S8" s="64"/>
      <c r="T8" s="64"/>
      <c r="U8" s="64"/>
    </row>
    <row r="9" spans="1:21" ht="15.75" thickBot="1" x14ac:dyDescent="0.3">
      <c r="A9" s="13"/>
      <c r="B9" s="14"/>
      <c r="C9" s="15"/>
      <c r="D9" s="36" t="s">
        <v>179</v>
      </c>
      <c r="E9" s="36"/>
      <c r="F9" s="36"/>
      <c r="G9" s="36"/>
      <c r="H9" s="36"/>
      <c r="I9" s="36"/>
      <c r="J9" s="36"/>
      <c r="K9" s="36"/>
      <c r="L9" s="36"/>
      <c r="M9" s="36"/>
      <c r="N9" s="36"/>
      <c r="O9" s="15"/>
    </row>
    <row r="10" spans="1:21" x14ac:dyDescent="0.25">
      <c r="A10" s="13"/>
      <c r="B10" s="14"/>
      <c r="C10" s="15"/>
      <c r="D10" s="38"/>
      <c r="E10" s="38"/>
      <c r="F10" s="15"/>
      <c r="G10" s="40" t="s">
        <v>180</v>
      </c>
      <c r="H10" s="40"/>
      <c r="I10" s="15"/>
      <c r="J10" s="40" t="s">
        <v>180</v>
      </c>
      <c r="K10" s="40"/>
      <c r="L10" s="15"/>
      <c r="M10" s="38"/>
      <c r="N10" s="38"/>
      <c r="O10" s="15"/>
    </row>
    <row r="11" spans="1:21" x14ac:dyDescent="0.25">
      <c r="A11" s="13"/>
      <c r="B11" s="14"/>
      <c r="C11" s="15"/>
      <c r="D11" s="39" t="s">
        <v>181</v>
      </c>
      <c r="E11" s="39"/>
      <c r="F11" s="15"/>
      <c r="G11" s="39" t="s">
        <v>182</v>
      </c>
      <c r="H11" s="39"/>
      <c r="I11" s="15"/>
      <c r="J11" s="39" t="s">
        <v>182</v>
      </c>
      <c r="K11" s="39"/>
      <c r="L11" s="15"/>
      <c r="M11" s="39" t="s">
        <v>183</v>
      </c>
      <c r="N11" s="39"/>
      <c r="O11" s="15"/>
    </row>
    <row r="12" spans="1:21" ht="15.75" thickBot="1" x14ac:dyDescent="0.3">
      <c r="A12" s="13"/>
      <c r="B12" s="14"/>
      <c r="C12" s="15"/>
      <c r="D12" s="36" t="s">
        <v>184</v>
      </c>
      <c r="E12" s="36"/>
      <c r="F12" s="15"/>
      <c r="G12" s="36" t="s">
        <v>185</v>
      </c>
      <c r="H12" s="36"/>
      <c r="I12" s="15"/>
      <c r="J12" s="36" t="s">
        <v>186</v>
      </c>
      <c r="K12" s="36"/>
      <c r="L12" s="15"/>
      <c r="M12" s="36" t="s">
        <v>187</v>
      </c>
      <c r="N12" s="36"/>
      <c r="O12" s="15"/>
    </row>
    <row r="13" spans="1:21" x14ac:dyDescent="0.25">
      <c r="A13" s="13"/>
      <c r="B13" s="18" t="s">
        <v>188</v>
      </c>
      <c r="C13" s="19"/>
      <c r="D13" s="20" t="s">
        <v>189</v>
      </c>
      <c r="E13" s="21">
        <v>33289782</v>
      </c>
      <c r="F13" s="19"/>
      <c r="G13" s="20" t="s">
        <v>189</v>
      </c>
      <c r="H13" s="21">
        <v>37910</v>
      </c>
      <c r="I13" s="19"/>
      <c r="J13" s="20" t="s">
        <v>189</v>
      </c>
      <c r="K13" s="22" t="s">
        <v>190</v>
      </c>
      <c r="L13" s="20" t="s">
        <v>191</v>
      </c>
      <c r="M13" s="20" t="s">
        <v>189</v>
      </c>
      <c r="N13" s="21">
        <v>32338410</v>
      </c>
      <c r="O13" s="19"/>
    </row>
    <row r="14" spans="1:21" x14ac:dyDescent="0.25">
      <c r="A14" s="13"/>
      <c r="B14" s="23" t="s">
        <v>192</v>
      </c>
      <c r="C14" s="14"/>
      <c r="D14" s="41">
        <v>43183706</v>
      </c>
      <c r="E14" s="41"/>
      <c r="F14" s="14"/>
      <c r="G14" s="41">
        <v>564238</v>
      </c>
      <c r="H14" s="41"/>
      <c r="I14" s="14"/>
      <c r="J14" s="42" t="s">
        <v>193</v>
      </c>
      <c r="K14" s="42"/>
      <c r="L14" s="11" t="s">
        <v>191</v>
      </c>
      <c r="M14" s="41">
        <v>42459962</v>
      </c>
      <c r="N14" s="41"/>
      <c r="O14" s="14"/>
    </row>
    <row r="15" spans="1:21" x14ac:dyDescent="0.25">
      <c r="A15" s="13"/>
      <c r="B15" s="18" t="s">
        <v>194</v>
      </c>
      <c r="C15" s="19"/>
      <c r="D15" s="43">
        <v>248501</v>
      </c>
      <c r="E15" s="43"/>
      <c r="F15" s="19"/>
      <c r="G15" s="44" t="s">
        <v>195</v>
      </c>
      <c r="H15" s="44"/>
      <c r="I15" s="19"/>
      <c r="J15" s="44" t="s">
        <v>195</v>
      </c>
      <c r="K15" s="44"/>
      <c r="L15" s="19"/>
      <c r="M15" s="43">
        <v>248501</v>
      </c>
      <c r="N15" s="43"/>
      <c r="O15" s="19"/>
    </row>
    <row r="16" spans="1:21" ht="15.75" thickBot="1" x14ac:dyDescent="0.3">
      <c r="A16" s="13"/>
      <c r="B16" s="23" t="s">
        <v>196</v>
      </c>
      <c r="C16" s="14"/>
      <c r="D16" s="45">
        <v>35121137</v>
      </c>
      <c r="E16" s="45"/>
      <c r="F16" s="14"/>
      <c r="G16" s="45">
        <v>239624</v>
      </c>
      <c r="H16" s="45"/>
      <c r="I16" s="14"/>
      <c r="J16" s="46" t="s">
        <v>197</v>
      </c>
      <c r="K16" s="46"/>
      <c r="L16" s="11" t="s">
        <v>191</v>
      </c>
      <c r="M16" s="45">
        <v>34778454</v>
      </c>
      <c r="N16" s="45"/>
      <c r="O16" s="14"/>
    </row>
    <row r="17" spans="1:21" x14ac:dyDescent="0.25">
      <c r="A17" s="13"/>
      <c r="B17" s="30"/>
      <c r="C17" s="19"/>
      <c r="D17" s="48"/>
      <c r="E17" s="48"/>
      <c r="F17" s="19"/>
      <c r="G17" s="48"/>
      <c r="H17" s="48"/>
      <c r="I17" s="19"/>
      <c r="J17" s="48"/>
      <c r="K17" s="48"/>
      <c r="L17" s="19"/>
      <c r="M17" s="48"/>
      <c r="N17" s="48"/>
      <c r="O17" s="19"/>
    </row>
    <row r="18" spans="1:21" ht="15.75" thickBot="1" x14ac:dyDescent="0.3">
      <c r="A18" s="13"/>
      <c r="B18" s="32"/>
      <c r="C18" s="14"/>
      <c r="D18" s="33" t="s">
        <v>189</v>
      </c>
      <c r="E18" s="34">
        <v>111843126</v>
      </c>
      <c r="F18" s="14"/>
      <c r="G18" s="33" t="s">
        <v>189</v>
      </c>
      <c r="H18" s="34">
        <v>841772</v>
      </c>
      <c r="I18" s="14"/>
      <c r="J18" s="33" t="s">
        <v>189</v>
      </c>
      <c r="K18" s="35" t="s">
        <v>198</v>
      </c>
      <c r="L18" s="11" t="s">
        <v>191</v>
      </c>
      <c r="M18" s="33" t="s">
        <v>189</v>
      </c>
      <c r="N18" s="34">
        <v>109825327</v>
      </c>
      <c r="O18" s="14"/>
    </row>
    <row r="19" spans="1:21" ht="15.75" thickTop="1" x14ac:dyDescent="0.25">
      <c r="A19" s="13"/>
      <c r="B19" s="64"/>
      <c r="C19" s="64"/>
      <c r="D19" s="64"/>
      <c r="E19" s="64"/>
      <c r="F19" s="64"/>
      <c r="G19" s="64"/>
      <c r="H19" s="64"/>
      <c r="I19" s="64"/>
      <c r="J19" s="64"/>
      <c r="K19" s="64"/>
      <c r="L19" s="64"/>
      <c r="M19" s="64"/>
      <c r="N19" s="64"/>
      <c r="O19" s="64"/>
      <c r="P19" s="64"/>
      <c r="Q19" s="64"/>
      <c r="R19" s="64"/>
      <c r="S19" s="64"/>
      <c r="T19" s="64"/>
      <c r="U19" s="64"/>
    </row>
    <row r="20" spans="1:21" ht="15.75" thickBot="1" x14ac:dyDescent="0.3">
      <c r="A20" s="13"/>
      <c r="B20" s="14"/>
      <c r="C20" s="15"/>
      <c r="D20" s="36" t="s">
        <v>199</v>
      </c>
      <c r="E20" s="36"/>
      <c r="F20" s="36"/>
      <c r="G20" s="36"/>
      <c r="H20" s="36"/>
      <c r="I20" s="36"/>
      <c r="J20" s="36"/>
      <c r="K20" s="36"/>
      <c r="L20" s="36"/>
      <c r="M20" s="36"/>
      <c r="N20" s="36"/>
      <c r="O20" s="15"/>
    </row>
    <row r="21" spans="1:21" x14ac:dyDescent="0.25">
      <c r="A21" s="13"/>
      <c r="B21" s="18" t="s">
        <v>188</v>
      </c>
      <c r="C21" s="19"/>
      <c r="D21" s="20" t="s">
        <v>189</v>
      </c>
      <c r="E21" s="21">
        <v>19596009</v>
      </c>
      <c r="F21" s="49"/>
      <c r="G21" s="50" t="s">
        <v>189</v>
      </c>
      <c r="H21" s="21">
        <v>212845</v>
      </c>
      <c r="I21" s="49"/>
      <c r="J21" s="50" t="s">
        <v>189</v>
      </c>
      <c r="K21" s="22" t="s">
        <v>200</v>
      </c>
      <c r="L21" s="50" t="s">
        <v>191</v>
      </c>
      <c r="M21" s="50" t="s">
        <v>189</v>
      </c>
      <c r="N21" s="21">
        <v>19793502</v>
      </c>
      <c r="O21" s="19"/>
    </row>
    <row r="22" spans="1:21" x14ac:dyDescent="0.25">
      <c r="A22" s="13"/>
      <c r="B22" s="23" t="s">
        <v>192</v>
      </c>
      <c r="C22" s="14"/>
      <c r="D22" s="41">
        <v>35068040</v>
      </c>
      <c r="E22" s="41"/>
      <c r="F22" s="14"/>
      <c r="G22" s="41">
        <v>1375995</v>
      </c>
      <c r="H22" s="41"/>
      <c r="I22" s="14"/>
      <c r="J22" s="42" t="s">
        <v>201</v>
      </c>
      <c r="K22" s="42"/>
      <c r="L22" s="11" t="s">
        <v>191</v>
      </c>
      <c r="M22" s="41">
        <v>36403923</v>
      </c>
      <c r="N22" s="41"/>
      <c r="O22" s="14"/>
    </row>
    <row r="23" spans="1:21" x14ac:dyDescent="0.25">
      <c r="A23" s="13"/>
      <c r="B23" s="18" t="s">
        <v>194</v>
      </c>
      <c r="C23" s="19"/>
      <c r="D23" s="43">
        <v>248501</v>
      </c>
      <c r="E23" s="43"/>
      <c r="F23" s="19"/>
      <c r="G23" s="44" t="s">
        <v>195</v>
      </c>
      <c r="H23" s="44"/>
      <c r="I23" s="19"/>
      <c r="J23" s="44" t="s">
        <v>195</v>
      </c>
      <c r="K23" s="44"/>
      <c r="L23" s="19"/>
      <c r="M23" s="43">
        <v>248501</v>
      </c>
      <c r="N23" s="43"/>
      <c r="O23" s="19"/>
    </row>
    <row r="24" spans="1:21" ht="15.75" thickBot="1" x14ac:dyDescent="0.3">
      <c r="A24" s="13"/>
      <c r="B24" s="23" t="s">
        <v>196</v>
      </c>
      <c r="C24" s="14"/>
      <c r="D24" s="45">
        <v>31468831</v>
      </c>
      <c r="E24" s="45"/>
      <c r="F24" s="14"/>
      <c r="G24" s="45">
        <v>427194</v>
      </c>
      <c r="H24" s="45"/>
      <c r="I24" s="14"/>
      <c r="J24" s="46" t="s">
        <v>202</v>
      </c>
      <c r="K24" s="46"/>
      <c r="L24" s="11" t="s">
        <v>191</v>
      </c>
      <c r="M24" s="45">
        <v>31834154</v>
      </c>
      <c r="N24" s="45"/>
      <c r="O24" s="14"/>
    </row>
    <row r="25" spans="1:21" x14ac:dyDescent="0.25">
      <c r="A25" s="13"/>
      <c r="B25" s="30"/>
      <c r="C25" s="19"/>
      <c r="D25" s="48"/>
      <c r="E25" s="48"/>
      <c r="F25" s="19"/>
      <c r="G25" s="48"/>
      <c r="H25" s="48"/>
      <c r="I25" s="19"/>
      <c r="J25" s="48"/>
      <c r="K25" s="48"/>
      <c r="L25" s="19"/>
      <c r="M25" s="48"/>
      <c r="N25" s="48"/>
      <c r="O25" s="19"/>
    </row>
    <row r="26" spans="1:21" ht="15.75" thickBot="1" x14ac:dyDescent="0.3">
      <c r="A26" s="13"/>
      <c r="B26" s="32"/>
      <c r="C26" s="14"/>
      <c r="D26" s="33" t="s">
        <v>189</v>
      </c>
      <c r="E26" s="34">
        <v>86381381</v>
      </c>
      <c r="F26" s="14"/>
      <c r="G26" s="33" t="s">
        <v>189</v>
      </c>
      <c r="H26" s="34">
        <v>2016034</v>
      </c>
      <c r="I26" s="14"/>
      <c r="J26" s="33" t="s">
        <v>189</v>
      </c>
      <c r="K26" s="35" t="s">
        <v>203</v>
      </c>
      <c r="L26" s="11" t="s">
        <v>191</v>
      </c>
      <c r="M26" s="33" t="s">
        <v>189</v>
      </c>
      <c r="N26" s="34">
        <v>88280080</v>
      </c>
      <c r="O26" s="14"/>
    </row>
    <row r="27" spans="1:21" ht="15.75" thickTop="1" x14ac:dyDescent="0.25">
      <c r="A27" s="13"/>
      <c r="B27" s="64"/>
      <c r="C27" s="64"/>
      <c r="D27" s="64"/>
      <c r="E27" s="64"/>
      <c r="F27" s="64"/>
      <c r="G27" s="64"/>
      <c r="H27" s="64"/>
      <c r="I27" s="64"/>
      <c r="J27" s="64"/>
      <c r="K27" s="64"/>
      <c r="L27" s="64"/>
      <c r="M27" s="64"/>
      <c r="N27" s="64"/>
      <c r="O27" s="64"/>
      <c r="P27" s="64"/>
      <c r="Q27" s="64"/>
      <c r="R27" s="64"/>
      <c r="S27" s="64"/>
      <c r="T27" s="64"/>
      <c r="U27" s="64"/>
    </row>
    <row r="28" spans="1:21" x14ac:dyDescent="0.25">
      <c r="A28" s="13"/>
      <c r="B28" s="65" t="s">
        <v>204</v>
      </c>
      <c r="C28" s="65"/>
      <c r="D28" s="65"/>
      <c r="E28" s="65"/>
      <c r="F28" s="65"/>
      <c r="G28" s="65"/>
      <c r="H28" s="65"/>
      <c r="I28" s="65"/>
      <c r="J28" s="65"/>
      <c r="K28" s="65"/>
      <c r="L28" s="65"/>
      <c r="M28" s="65"/>
      <c r="N28" s="65"/>
      <c r="O28" s="65"/>
      <c r="P28" s="65"/>
      <c r="Q28" s="65"/>
      <c r="R28" s="65"/>
      <c r="S28" s="65"/>
      <c r="T28" s="65"/>
      <c r="U28" s="65"/>
    </row>
    <row r="29" spans="1:21" x14ac:dyDescent="0.25">
      <c r="A29" s="13"/>
      <c r="B29" s="64"/>
      <c r="C29" s="64"/>
      <c r="D29" s="64"/>
      <c r="E29" s="64"/>
      <c r="F29" s="64"/>
      <c r="G29" s="64"/>
      <c r="H29" s="64"/>
      <c r="I29" s="64"/>
      <c r="J29" s="64"/>
      <c r="K29" s="64"/>
      <c r="L29" s="64"/>
      <c r="M29" s="64"/>
      <c r="N29" s="64"/>
      <c r="O29" s="64"/>
      <c r="P29" s="64"/>
      <c r="Q29" s="64"/>
      <c r="R29" s="64"/>
      <c r="S29" s="64"/>
      <c r="T29" s="64"/>
      <c r="U29" s="64"/>
    </row>
    <row r="30" spans="1:21" x14ac:dyDescent="0.25">
      <c r="A30" s="13"/>
      <c r="B30" s="64" t="s">
        <v>205</v>
      </c>
      <c r="C30" s="64"/>
      <c r="D30" s="64"/>
      <c r="E30" s="64"/>
      <c r="F30" s="64"/>
      <c r="G30" s="64"/>
      <c r="H30" s="64"/>
      <c r="I30" s="64"/>
      <c r="J30" s="64"/>
      <c r="K30" s="64"/>
      <c r="L30" s="64"/>
      <c r="M30" s="64"/>
      <c r="N30" s="64"/>
      <c r="O30" s="64"/>
      <c r="P30" s="64"/>
      <c r="Q30" s="64"/>
      <c r="R30" s="64"/>
      <c r="S30" s="64"/>
      <c r="T30" s="64"/>
      <c r="U30" s="64"/>
    </row>
    <row r="31" spans="1:21" x14ac:dyDescent="0.25">
      <c r="A31" s="13"/>
      <c r="B31" s="64"/>
      <c r="C31" s="64"/>
      <c r="D31" s="64"/>
      <c r="E31" s="64"/>
      <c r="F31" s="64"/>
      <c r="G31" s="64"/>
      <c r="H31" s="64"/>
      <c r="I31" s="64"/>
      <c r="J31" s="64"/>
      <c r="K31" s="64"/>
      <c r="L31" s="64"/>
      <c r="M31" s="64"/>
      <c r="N31" s="64"/>
      <c r="O31" s="64"/>
      <c r="P31" s="64"/>
      <c r="Q31" s="64"/>
      <c r="R31" s="64"/>
      <c r="S31" s="64"/>
      <c r="T31" s="64"/>
      <c r="U31" s="64"/>
    </row>
    <row r="32" spans="1:21" ht="15.75" thickBot="1" x14ac:dyDescent="0.3">
      <c r="A32" s="13"/>
      <c r="B32" s="14"/>
      <c r="C32" s="15"/>
      <c r="D32" s="36" t="s">
        <v>179</v>
      </c>
      <c r="E32" s="36"/>
      <c r="F32" s="36"/>
      <c r="G32" s="36"/>
      <c r="H32" s="36"/>
      <c r="I32" s="36"/>
      <c r="J32" s="36"/>
      <c r="K32" s="36"/>
      <c r="L32" s="36"/>
      <c r="M32" s="36"/>
      <c r="N32" s="36"/>
      <c r="O32" s="36"/>
      <c r="P32" s="36"/>
      <c r="Q32" s="36"/>
      <c r="R32" s="36"/>
      <c r="S32" s="36"/>
      <c r="T32" s="36"/>
      <c r="U32" s="15"/>
    </row>
    <row r="33" spans="1:21" ht="15.75" thickBot="1" x14ac:dyDescent="0.3">
      <c r="A33" s="13"/>
      <c r="B33" s="14"/>
      <c r="C33" s="15"/>
      <c r="D33" s="57" t="s">
        <v>206</v>
      </c>
      <c r="E33" s="57"/>
      <c r="F33" s="57"/>
      <c r="G33" s="57"/>
      <c r="H33" s="57"/>
      <c r="I33" s="15"/>
      <c r="J33" s="57" t="s">
        <v>207</v>
      </c>
      <c r="K33" s="57"/>
      <c r="L33" s="57"/>
      <c r="M33" s="57"/>
      <c r="N33" s="57"/>
      <c r="O33" s="15"/>
      <c r="P33" s="57" t="s">
        <v>208</v>
      </c>
      <c r="Q33" s="57"/>
      <c r="R33" s="57"/>
      <c r="S33" s="57"/>
      <c r="T33" s="57"/>
      <c r="U33" s="15"/>
    </row>
    <row r="34" spans="1:21" x14ac:dyDescent="0.25">
      <c r="A34" s="13"/>
      <c r="B34" s="14"/>
      <c r="C34" s="15"/>
      <c r="D34" s="40" t="s">
        <v>183</v>
      </c>
      <c r="E34" s="40"/>
      <c r="F34" s="51"/>
      <c r="G34" s="40" t="s">
        <v>182</v>
      </c>
      <c r="H34" s="40"/>
      <c r="I34" s="15"/>
      <c r="J34" s="40" t="s">
        <v>183</v>
      </c>
      <c r="K34" s="40"/>
      <c r="L34" s="51"/>
      <c r="M34" s="40" t="s">
        <v>182</v>
      </c>
      <c r="N34" s="40"/>
      <c r="O34" s="15"/>
      <c r="P34" s="40" t="s">
        <v>183</v>
      </c>
      <c r="Q34" s="40"/>
      <c r="R34" s="51"/>
      <c r="S34" s="40" t="s">
        <v>182</v>
      </c>
      <c r="T34" s="40"/>
      <c r="U34" s="15"/>
    </row>
    <row r="35" spans="1:21" ht="15.75" thickBot="1" x14ac:dyDescent="0.3">
      <c r="A35" s="13"/>
      <c r="B35" s="14"/>
      <c r="C35" s="15"/>
      <c r="D35" s="36" t="s">
        <v>187</v>
      </c>
      <c r="E35" s="36"/>
      <c r="F35" s="15"/>
      <c r="G35" s="36" t="s">
        <v>209</v>
      </c>
      <c r="H35" s="36"/>
      <c r="I35" s="15"/>
      <c r="J35" s="36" t="s">
        <v>187</v>
      </c>
      <c r="K35" s="36"/>
      <c r="L35" s="15"/>
      <c r="M35" s="36" t="s">
        <v>209</v>
      </c>
      <c r="N35" s="36"/>
      <c r="O35" s="15"/>
      <c r="P35" s="36" t="s">
        <v>187</v>
      </c>
      <c r="Q35" s="36"/>
      <c r="R35" s="15"/>
      <c r="S35" s="36" t="s">
        <v>209</v>
      </c>
      <c r="T35" s="36"/>
      <c r="U35" s="15"/>
    </row>
    <row r="36" spans="1:21" x14ac:dyDescent="0.25">
      <c r="A36" s="13"/>
      <c r="B36" s="18" t="s">
        <v>188</v>
      </c>
      <c r="C36" s="19"/>
      <c r="D36" s="20" t="s">
        <v>189</v>
      </c>
      <c r="E36" s="21">
        <v>24554823</v>
      </c>
      <c r="F36" s="19"/>
      <c r="G36" s="20" t="s">
        <v>189</v>
      </c>
      <c r="H36" s="22" t="s">
        <v>190</v>
      </c>
      <c r="I36" s="20" t="s">
        <v>191</v>
      </c>
      <c r="J36" s="20" t="s">
        <v>189</v>
      </c>
      <c r="K36" s="22" t="s">
        <v>195</v>
      </c>
      <c r="L36" s="19"/>
      <c r="M36" s="20" t="s">
        <v>189</v>
      </c>
      <c r="N36" s="22" t="s">
        <v>195</v>
      </c>
      <c r="O36" s="19"/>
      <c r="P36" s="20" t="s">
        <v>189</v>
      </c>
      <c r="Q36" s="21">
        <v>24554823</v>
      </c>
      <c r="R36" s="19"/>
      <c r="S36" s="20" t="s">
        <v>189</v>
      </c>
      <c r="T36" s="22" t="s">
        <v>190</v>
      </c>
      <c r="U36" s="20" t="s">
        <v>191</v>
      </c>
    </row>
    <row r="37" spans="1:21" x14ac:dyDescent="0.25">
      <c r="A37" s="13"/>
      <c r="B37" s="23" t="s">
        <v>192</v>
      </c>
      <c r="C37" s="14"/>
      <c r="D37" s="41">
        <v>22919534</v>
      </c>
      <c r="E37" s="41"/>
      <c r="F37" s="14"/>
      <c r="G37" s="42" t="s">
        <v>193</v>
      </c>
      <c r="H37" s="42"/>
      <c r="I37" s="11" t="s">
        <v>191</v>
      </c>
      <c r="J37" s="42" t="s">
        <v>195</v>
      </c>
      <c r="K37" s="42"/>
      <c r="L37" s="14"/>
      <c r="M37" s="42" t="s">
        <v>195</v>
      </c>
      <c r="N37" s="42"/>
      <c r="O37" s="14"/>
      <c r="P37" s="41">
        <v>22919534</v>
      </c>
      <c r="Q37" s="41"/>
      <c r="R37" s="14"/>
      <c r="S37" s="42" t="s">
        <v>193</v>
      </c>
      <c r="T37" s="42"/>
      <c r="U37" s="11" t="s">
        <v>191</v>
      </c>
    </row>
    <row r="38" spans="1:21" ht="15.75" thickBot="1" x14ac:dyDescent="0.3">
      <c r="A38" s="13"/>
      <c r="B38" s="18" t="s">
        <v>196</v>
      </c>
      <c r="C38" s="19"/>
      <c r="D38" s="58">
        <v>21831542</v>
      </c>
      <c r="E38" s="58"/>
      <c r="F38" s="19"/>
      <c r="G38" s="59" t="s">
        <v>210</v>
      </c>
      <c r="H38" s="59"/>
      <c r="I38" s="20" t="s">
        <v>191</v>
      </c>
      <c r="J38" s="58">
        <v>2163098</v>
      </c>
      <c r="K38" s="58"/>
      <c r="L38" s="19"/>
      <c r="M38" s="59" t="s">
        <v>211</v>
      </c>
      <c r="N38" s="59"/>
      <c r="O38" s="20" t="s">
        <v>191</v>
      </c>
      <c r="P38" s="58">
        <v>23994640</v>
      </c>
      <c r="Q38" s="58"/>
      <c r="R38" s="19"/>
      <c r="S38" s="59" t="s">
        <v>197</v>
      </c>
      <c r="T38" s="59"/>
      <c r="U38" s="20" t="s">
        <v>191</v>
      </c>
    </row>
    <row r="39" spans="1:21" x14ac:dyDescent="0.25">
      <c r="A39" s="13"/>
      <c r="B39" s="32"/>
      <c r="C39" s="14"/>
      <c r="D39" s="61"/>
      <c r="E39" s="61"/>
      <c r="F39" s="14"/>
      <c r="G39" s="61"/>
      <c r="H39" s="61"/>
      <c r="I39" s="14"/>
      <c r="J39" s="61"/>
      <c r="K39" s="61"/>
      <c r="L39" s="14"/>
      <c r="M39" s="61"/>
      <c r="N39" s="61"/>
      <c r="O39" s="14"/>
      <c r="P39" s="61"/>
      <c r="Q39" s="61"/>
      <c r="R39" s="14"/>
      <c r="S39" s="61"/>
      <c r="T39" s="61"/>
      <c r="U39" s="14"/>
    </row>
    <row r="40" spans="1:21" ht="15.75" thickBot="1" x14ac:dyDescent="0.3">
      <c r="A40" s="13"/>
      <c r="B40" s="30"/>
      <c r="C40" s="19"/>
      <c r="D40" s="54" t="s">
        <v>189</v>
      </c>
      <c r="E40" s="55">
        <v>69305899</v>
      </c>
      <c r="F40" s="19"/>
      <c r="G40" s="54" t="s">
        <v>189</v>
      </c>
      <c r="H40" s="56" t="s">
        <v>212</v>
      </c>
      <c r="I40" s="20" t="s">
        <v>191</v>
      </c>
      <c r="J40" s="54" t="s">
        <v>189</v>
      </c>
      <c r="K40" s="55">
        <v>2163098</v>
      </c>
      <c r="L40" s="19"/>
      <c r="M40" s="54" t="s">
        <v>189</v>
      </c>
      <c r="N40" s="56" t="s">
        <v>211</v>
      </c>
      <c r="O40" s="20" t="s">
        <v>191</v>
      </c>
      <c r="P40" s="54" t="s">
        <v>189</v>
      </c>
      <c r="Q40" s="55">
        <v>71468997</v>
      </c>
      <c r="R40" s="19"/>
      <c r="S40" s="54" t="s">
        <v>189</v>
      </c>
      <c r="T40" s="56" t="s">
        <v>198</v>
      </c>
      <c r="U40" s="20" t="s">
        <v>191</v>
      </c>
    </row>
    <row r="41" spans="1:21" ht="15.75" thickTop="1" x14ac:dyDescent="0.25">
      <c r="A41" s="13"/>
      <c r="B41" s="64"/>
      <c r="C41" s="64"/>
      <c r="D41" s="64"/>
      <c r="E41" s="64"/>
      <c r="F41" s="64"/>
      <c r="G41" s="64"/>
      <c r="H41" s="64"/>
      <c r="I41" s="64"/>
      <c r="J41" s="64"/>
      <c r="K41" s="64"/>
      <c r="L41" s="64"/>
      <c r="M41" s="64"/>
      <c r="N41" s="64"/>
      <c r="O41" s="64"/>
      <c r="P41" s="64"/>
      <c r="Q41" s="64"/>
      <c r="R41" s="64"/>
      <c r="S41" s="64"/>
      <c r="T41" s="64"/>
      <c r="U41" s="64"/>
    </row>
    <row r="42" spans="1:21" ht="15.75" thickBot="1" x14ac:dyDescent="0.3">
      <c r="A42" s="13"/>
      <c r="B42" s="14"/>
      <c r="C42" s="15"/>
      <c r="D42" s="36" t="s">
        <v>199</v>
      </c>
      <c r="E42" s="36"/>
      <c r="F42" s="36"/>
      <c r="G42" s="36"/>
      <c r="H42" s="36"/>
      <c r="I42" s="36"/>
      <c r="J42" s="36"/>
      <c r="K42" s="36"/>
      <c r="L42" s="36"/>
      <c r="M42" s="36"/>
      <c r="N42" s="36"/>
      <c r="O42" s="36"/>
      <c r="P42" s="36"/>
      <c r="Q42" s="36"/>
      <c r="R42" s="36"/>
      <c r="S42" s="36"/>
      <c r="T42" s="36"/>
      <c r="U42" s="15"/>
    </row>
    <row r="43" spans="1:21" ht="15.75" thickBot="1" x14ac:dyDescent="0.3">
      <c r="A43" s="13"/>
      <c r="B43" s="14"/>
      <c r="C43" s="15"/>
      <c r="D43" s="57" t="s">
        <v>206</v>
      </c>
      <c r="E43" s="57"/>
      <c r="F43" s="57"/>
      <c r="G43" s="57"/>
      <c r="H43" s="57"/>
      <c r="I43" s="15"/>
      <c r="J43" s="57" t="s">
        <v>207</v>
      </c>
      <c r="K43" s="57"/>
      <c r="L43" s="57"/>
      <c r="M43" s="57"/>
      <c r="N43" s="57"/>
      <c r="O43" s="15"/>
      <c r="P43" s="57" t="s">
        <v>208</v>
      </c>
      <c r="Q43" s="57"/>
      <c r="R43" s="57"/>
      <c r="S43" s="57"/>
      <c r="T43" s="57"/>
      <c r="U43" s="15"/>
    </row>
    <row r="44" spans="1:21" x14ac:dyDescent="0.25">
      <c r="A44" s="13"/>
      <c r="B44" s="14"/>
      <c r="C44" s="15"/>
      <c r="D44" s="40" t="s">
        <v>183</v>
      </c>
      <c r="E44" s="40"/>
      <c r="F44" s="15"/>
      <c r="G44" s="40" t="s">
        <v>182</v>
      </c>
      <c r="H44" s="40"/>
      <c r="I44" s="15"/>
      <c r="J44" s="40" t="s">
        <v>183</v>
      </c>
      <c r="K44" s="40"/>
      <c r="L44" s="15"/>
      <c r="M44" s="40" t="s">
        <v>182</v>
      </c>
      <c r="N44" s="40"/>
      <c r="O44" s="15"/>
      <c r="P44" s="40" t="s">
        <v>183</v>
      </c>
      <c r="Q44" s="40"/>
      <c r="R44" s="15"/>
      <c r="S44" s="40" t="s">
        <v>182</v>
      </c>
      <c r="T44" s="40"/>
      <c r="U44" s="15"/>
    </row>
    <row r="45" spans="1:21" ht="15.75" thickBot="1" x14ac:dyDescent="0.3">
      <c r="A45" s="13"/>
      <c r="B45" s="14"/>
      <c r="C45" s="15"/>
      <c r="D45" s="36" t="s">
        <v>187</v>
      </c>
      <c r="E45" s="36"/>
      <c r="F45" s="15"/>
      <c r="G45" s="36" t="s">
        <v>209</v>
      </c>
      <c r="H45" s="36"/>
      <c r="I45" s="15"/>
      <c r="J45" s="36" t="s">
        <v>187</v>
      </c>
      <c r="K45" s="36"/>
      <c r="L45" s="15"/>
      <c r="M45" s="36" t="s">
        <v>209</v>
      </c>
      <c r="N45" s="36"/>
      <c r="O45" s="15"/>
      <c r="P45" s="36" t="s">
        <v>187</v>
      </c>
      <c r="Q45" s="36"/>
      <c r="R45" s="15"/>
      <c r="S45" s="36" t="s">
        <v>209</v>
      </c>
      <c r="T45" s="36"/>
      <c r="U45" s="15"/>
    </row>
    <row r="46" spans="1:21" x14ac:dyDescent="0.25">
      <c r="A46" s="13"/>
      <c r="B46" s="18" t="s">
        <v>188</v>
      </c>
      <c r="C46" s="19"/>
      <c r="D46" s="20" t="s">
        <v>189</v>
      </c>
      <c r="E46" s="21">
        <v>1490123</v>
      </c>
      <c r="F46" s="19"/>
      <c r="G46" s="20" t="s">
        <v>189</v>
      </c>
      <c r="H46" s="22" t="s">
        <v>200</v>
      </c>
      <c r="I46" s="20" t="s">
        <v>191</v>
      </c>
      <c r="J46" s="20" t="s">
        <v>189</v>
      </c>
      <c r="K46" s="22" t="s">
        <v>195</v>
      </c>
      <c r="L46" s="19"/>
      <c r="M46" s="20" t="s">
        <v>189</v>
      </c>
      <c r="N46" s="22" t="s">
        <v>195</v>
      </c>
      <c r="O46" s="19"/>
      <c r="P46" s="20" t="s">
        <v>189</v>
      </c>
      <c r="Q46" s="21">
        <v>1490123</v>
      </c>
      <c r="R46" s="19"/>
      <c r="S46" s="20" t="s">
        <v>189</v>
      </c>
      <c r="T46" s="22" t="s">
        <v>200</v>
      </c>
      <c r="U46" s="20" t="s">
        <v>191</v>
      </c>
    </row>
    <row r="47" spans="1:21" x14ac:dyDescent="0.25">
      <c r="A47" s="13"/>
      <c r="B47" s="23" t="s">
        <v>192</v>
      </c>
      <c r="C47" s="14"/>
      <c r="D47" s="41">
        <v>6952889</v>
      </c>
      <c r="E47" s="41"/>
      <c r="F47" s="14"/>
      <c r="G47" s="42" t="s">
        <v>201</v>
      </c>
      <c r="H47" s="42"/>
      <c r="I47" s="11" t="s">
        <v>191</v>
      </c>
      <c r="J47" s="42" t="s">
        <v>195</v>
      </c>
      <c r="K47" s="42"/>
      <c r="L47" s="14"/>
      <c r="M47" s="42" t="s">
        <v>195</v>
      </c>
      <c r="N47" s="42"/>
      <c r="O47" s="14"/>
      <c r="P47" s="41">
        <v>6952889</v>
      </c>
      <c r="Q47" s="41"/>
      <c r="R47" s="14"/>
      <c r="S47" s="42" t="s">
        <v>201</v>
      </c>
      <c r="T47" s="42"/>
      <c r="U47" s="11" t="s">
        <v>191</v>
      </c>
    </row>
    <row r="48" spans="1:21" ht="15.75" thickBot="1" x14ac:dyDescent="0.3">
      <c r="A48" s="13"/>
      <c r="B48" s="18" t="s">
        <v>196</v>
      </c>
      <c r="C48" s="19"/>
      <c r="D48" s="58">
        <v>13828613</v>
      </c>
      <c r="E48" s="58"/>
      <c r="F48" s="19"/>
      <c r="G48" s="59" t="s">
        <v>213</v>
      </c>
      <c r="H48" s="59"/>
      <c r="I48" s="20" t="s">
        <v>191</v>
      </c>
      <c r="J48" s="58">
        <v>329715</v>
      </c>
      <c r="K48" s="58"/>
      <c r="L48" s="19"/>
      <c r="M48" s="59" t="s">
        <v>214</v>
      </c>
      <c r="N48" s="59"/>
      <c r="O48" s="20" t="s">
        <v>191</v>
      </c>
      <c r="P48" s="58">
        <v>14158328</v>
      </c>
      <c r="Q48" s="58"/>
      <c r="R48" s="19"/>
      <c r="S48" s="59" t="s">
        <v>202</v>
      </c>
      <c r="T48" s="59"/>
      <c r="U48" s="20" t="s">
        <v>191</v>
      </c>
    </row>
    <row r="49" spans="1:21" x14ac:dyDescent="0.25">
      <c r="A49" s="13"/>
      <c r="B49" s="32"/>
      <c r="C49" s="14"/>
      <c r="D49" s="61"/>
      <c r="E49" s="61"/>
      <c r="F49" s="14"/>
      <c r="G49" s="61"/>
      <c r="H49" s="61"/>
      <c r="I49" s="14"/>
      <c r="J49" s="61"/>
      <c r="K49" s="61"/>
      <c r="L49" s="14"/>
      <c r="M49" s="61"/>
      <c r="N49" s="61"/>
      <c r="O49" s="14"/>
      <c r="P49" s="61"/>
      <c r="Q49" s="61"/>
      <c r="R49" s="14"/>
      <c r="S49" s="61"/>
      <c r="T49" s="61"/>
      <c r="U49" s="14"/>
    </row>
    <row r="50" spans="1:21" ht="15.75" thickBot="1" x14ac:dyDescent="0.3">
      <c r="A50" s="13"/>
      <c r="B50" s="30"/>
      <c r="C50" s="19"/>
      <c r="D50" s="54" t="s">
        <v>189</v>
      </c>
      <c r="E50" s="55">
        <v>22271625</v>
      </c>
      <c r="F50" s="19"/>
      <c r="G50" s="54" t="s">
        <v>189</v>
      </c>
      <c r="H50" s="56" t="s">
        <v>215</v>
      </c>
      <c r="I50" s="20" t="s">
        <v>191</v>
      </c>
      <c r="J50" s="54" t="s">
        <v>189</v>
      </c>
      <c r="K50" s="55">
        <v>329715</v>
      </c>
      <c r="L50" s="19"/>
      <c r="M50" s="54" t="s">
        <v>189</v>
      </c>
      <c r="N50" s="56" t="s">
        <v>214</v>
      </c>
      <c r="O50" s="20" t="s">
        <v>191</v>
      </c>
      <c r="P50" s="54" t="s">
        <v>189</v>
      </c>
      <c r="Q50" s="55">
        <v>22601340</v>
      </c>
      <c r="R50" s="19"/>
      <c r="S50" s="54" t="s">
        <v>189</v>
      </c>
      <c r="T50" s="56" t="s">
        <v>203</v>
      </c>
      <c r="U50" s="20" t="s">
        <v>191</v>
      </c>
    </row>
    <row r="51" spans="1:21" ht="15.75" thickTop="1" x14ac:dyDescent="0.25">
      <c r="A51" s="13"/>
      <c r="B51" s="64"/>
      <c r="C51" s="64"/>
      <c r="D51" s="64"/>
      <c r="E51" s="64"/>
      <c r="F51" s="64"/>
      <c r="G51" s="64"/>
      <c r="H51" s="64"/>
      <c r="I51" s="64"/>
      <c r="J51" s="64"/>
      <c r="K51" s="64"/>
      <c r="L51" s="64"/>
      <c r="M51" s="64"/>
      <c r="N51" s="64"/>
      <c r="O51" s="64"/>
      <c r="P51" s="64"/>
      <c r="Q51" s="64"/>
      <c r="R51" s="64"/>
      <c r="S51" s="64"/>
      <c r="T51" s="64"/>
      <c r="U51" s="64"/>
    </row>
    <row r="52" spans="1:21" x14ac:dyDescent="0.25">
      <c r="A52" s="13"/>
      <c r="B52" s="64" t="s">
        <v>216</v>
      </c>
      <c r="C52" s="64"/>
      <c r="D52" s="64"/>
      <c r="E52" s="64"/>
      <c r="F52" s="64"/>
      <c r="G52" s="64"/>
      <c r="H52" s="64"/>
      <c r="I52" s="64"/>
      <c r="J52" s="64"/>
      <c r="K52" s="64"/>
      <c r="L52" s="64"/>
      <c r="M52" s="64"/>
      <c r="N52" s="64"/>
      <c r="O52" s="64"/>
      <c r="P52" s="64"/>
      <c r="Q52" s="64"/>
      <c r="R52" s="64"/>
      <c r="S52" s="64"/>
      <c r="T52" s="64"/>
      <c r="U52" s="64"/>
    </row>
    <row r="53" spans="1:21" x14ac:dyDescent="0.25">
      <c r="A53" s="13"/>
      <c r="B53" s="64"/>
      <c r="C53" s="64"/>
      <c r="D53" s="64"/>
      <c r="E53" s="64"/>
      <c r="F53" s="64"/>
      <c r="G53" s="64"/>
      <c r="H53" s="64"/>
      <c r="I53" s="64"/>
      <c r="J53" s="64"/>
      <c r="K53" s="64"/>
      <c r="L53" s="64"/>
      <c r="M53" s="64"/>
      <c r="N53" s="64"/>
      <c r="O53" s="64"/>
      <c r="P53" s="64"/>
      <c r="Q53" s="64"/>
      <c r="R53" s="64"/>
      <c r="S53" s="64"/>
      <c r="T53" s="64"/>
      <c r="U53" s="64"/>
    </row>
    <row r="54" spans="1:21" ht="25.5" customHeight="1" x14ac:dyDescent="0.25">
      <c r="A54" s="13"/>
      <c r="B54" s="64" t="s">
        <v>217</v>
      </c>
      <c r="C54" s="64"/>
      <c r="D54" s="64"/>
      <c r="E54" s="64"/>
      <c r="F54" s="64"/>
      <c r="G54" s="64"/>
      <c r="H54" s="64"/>
      <c r="I54" s="64"/>
      <c r="J54" s="64"/>
      <c r="K54" s="64"/>
      <c r="L54" s="64"/>
      <c r="M54" s="64"/>
      <c r="N54" s="64"/>
      <c r="O54" s="64"/>
      <c r="P54" s="64"/>
      <c r="Q54" s="64"/>
      <c r="R54" s="64"/>
      <c r="S54" s="64"/>
      <c r="T54" s="64"/>
      <c r="U54" s="64"/>
    </row>
    <row r="55" spans="1:21" x14ac:dyDescent="0.25">
      <c r="A55" s="13"/>
      <c r="B55" s="64"/>
      <c r="C55" s="64"/>
      <c r="D55" s="64"/>
      <c r="E55" s="64"/>
      <c r="F55" s="64"/>
      <c r="G55" s="64"/>
      <c r="H55" s="64"/>
      <c r="I55" s="64"/>
      <c r="J55" s="64"/>
      <c r="K55" s="64"/>
      <c r="L55" s="64"/>
      <c r="M55" s="64"/>
      <c r="N55" s="64"/>
      <c r="O55" s="64"/>
      <c r="P55" s="64"/>
      <c r="Q55" s="64"/>
      <c r="R55" s="64"/>
      <c r="S55" s="64"/>
      <c r="T55" s="64"/>
      <c r="U55" s="64"/>
    </row>
    <row r="56" spans="1:21" x14ac:dyDescent="0.25">
      <c r="A56" s="13"/>
      <c r="B56" s="64" t="s">
        <v>218</v>
      </c>
      <c r="C56" s="64"/>
      <c r="D56" s="64"/>
      <c r="E56" s="64"/>
      <c r="F56" s="64"/>
      <c r="G56" s="64"/>
      <c r="H56" s="64"/>
      <c r="I56" s="64"/>
      <c r="J56" s="64"/>
      <c r="K56" s="64"/>
      <c r="L56" s="64"/>
      <c r="M56" s="64"/>
      <c r="N56" s="64"/>
      <c r="O56" s="64"/>
      <c r="P56" s="64"/>
      <c r="Q56" s="64"/>
      <c r="R56" s="64"/>
      <c r="S56" s="64"/>
      <c r="T56" s="64"/>
      <c r="U56" s="64"/>
    </row>
    <row r="57" spans="1:21" x14ac:dyDescent="0.25">
      <c r="A57" s="13"/>
      <c r="B57" s="64"/>
      <c r="C57" s="64"/>
      <c r="D57" s="64"/>
      <c r="E57" s="64"/>
      <c r="F57" s="64"/>
      <c r="G57" s="64"/>
      <c r="H57" s="64"/>
      <c r="I57" s="64"/>
      <c r="J57" s="64"/>
      <c r="K57" s="64"/>
      <c r="L57" s="64"/>
      <c r="M57" s="64"/>
      <c r="N57" s="64"/>
      <c r="O57" s="64"/>
      <c r="P57" s="64"/>
      <c r="Q57" s="64"/>
      <c r="R57" s="64"/>
      <c r="S57" s="64"/>
      <c r="T57" s="64"/>
      <c r="U57" s="64"/>
    </row>
    <row r="58" spans="1:21" x14ac:dyDescent="0.25">
      <c r="A58" s="13"/>
      <c r="B58" s="14"/>
      <c r="C58" s="15"/>
      <c r="D58" s="39" t="s">
        <v>181</v>
      </c>
      <c r="E58" s="39"/>
      <c r="F58" s="15"/>
      <c r="G58" s="39" t="s">
        <v>183</v>
      </c>
      <c r="H58" s="39"/>
      <c r="I58" s="15"/>
    </row>
    <row r="59" spans="1:21" ht="15.75" thickBot="1" x14ac:dyDescent="0.3">
      <c r="A59" s="13"/>
      <c r="B59" s="14"/>
      <c r="C59" s="15"/>
      <c r="D59" s="36" t="s">
        <v>184</v>
      </c>
      <c r="E59" s="36"/>
      <c r="F59" s="15"/>
      <c r="G59" s="36" t="s">
        <v>187</v>
      </c>
      <c r="H59" s="36"/>
      <c r="I59" s="15"/>
    </row>
    <row r="60" spans="1:21" x14ac:dyDescent="0.25">
      <c r="A60" s="13"/>
      <c r="B60" s="18" t="s">
        <v>219</v>
      </c>
      <c r="C60" s="19"/>
      <c r="D60" s="20" t="s">
        <v>189</v>
      </c>
      <c r="E60" s="21">
        <v>10766056</v>
      </c>
      <c r="F60" s="19"/>
      <c r="G60" s="20" t="s">
        <v>189</v>
      </c>
      <c r="H60" s="21">
        <v>10782542</v>
      </c>
      <c r="I60" s="19"/>
    </row>
    <row r="61" spans="1:21" x14ac:dyDescent="0.25">
      <c r="A61" s="13"/>
      <c r="B61" s="23" t="s">
        <v>220</v>
      </c>
      <c r="C61" s="14"/>
      <c r="D61" s="41">
        <v>13177868</v>
      </c>
      <c r="E61" s="41"/>
      <c r="F61" s="14"/>
      <c r="G61" s="41">
        <v>13221540</v>
      </c>
      <c r="H61" s="41"/>
      <c r="I61" s="14"/>
    </row>
    <row r="62" spans="1:21" x14ac:dyDescent="0.25">
      <c r="A62" s="13"/>
      <c r="B62" s="18" t="s">
        <v>221</v>
      </c>
      <c r="C62" s="19"/>
      <c r="D62" s="43">
        <v>31108951</v>
      </c>
      <c r="E62" s="43"/>
      <c r="F62" s="19"/>
      <c r="G62" s="43">
        <v>30016439</v>
      </c>
      <c r="H62" s="43"/>
      <c r="I62" s="19"/>
    </row>
    <row r="63" spans="1:21" x14ac:dyDescent="0.25">
      <c r="A63" s="13"/>
      <c r="B63" s="23" t="s">
        <v>222</v>
      </c>
      <c r="C63" s="14"/>
      <c r="D63" s="41">
        <v>21665613</v>
      </c>
      <c r="E63" s="41"/>
      <c r="F63" s="14"/>
      <c r="G63" s="41">
        <v>21022851</v>
      </c>
      <c r="H63" s="41"/>
      <c r="I63" s="14"/>
    </row>
    <row r="64" spans="1:21" x14ac:dyDescent="0.25">
      <c r="A64" s="13"/>
      <c r="B64" s="18" t="s">
        <v>223</v>
      </c>
      <c r="C64" s="19"/>
      <c r="D64" s="43">
        <v>3501</v>
      </c>
      <c r="E64" s="43"/>
      <c r="F64" s="19"/>
      <c r="G64" s="43">
        <v>3501</v>
      </c>
      <c r="H64" s="43"/>
      <c r="I64" s="19"/>
    </row>
    <row r="65" spans="1:21" ht="15.75" thickBot="1" x14ac:dyDescent="0.3">
      <c r="A65" s="13"/>
      <c r="B65" s="23" t="s">
        <v>196</v>
      </c>
      <c r="C65" s="14"/>
      <c r="D65" s="45">
        <v>35121137</v>
      </c>
      <c r="E65" s="45"/>
      <c r="F65" s="14"/>
      <c r="G65" s="45">
        <v>34778454</v>
      </c>
      <c r="H65" s="45"/>
      <c r="I65" s="14"/>
    </row>
    <row r="66" spans="1:21" x14ac:dyDescent="0.25">
      <c r="A66" s="13"/>
      <c r="B66" s="30"/>
      <c r="C66" s="19"/>
      <c r="D66" s="48"/>
      <c r="E66" s="48"/>
      <c r="F66" s="19"/>
      <c r="G66" s="48"/>
      <c r="H66" s="48"/>
      <c r="I66" s="19"/>
    </row>
    <row r="67" spans="1:21" ht="15.75" thickBot="1" x14ac:dyDescent="0.3">
      <c r="A67" s="13"/>
      <c r="B67" s="32"/>
      <c r="C67" s="14"/>
      <c r="D67" s="33" t="s">
        <v>189</v>
      </c>
      <c r="E67" s="34">
        <v>111843126</v>
      </c>
      <c r="F67" s="14"/>
      <c r="G67" s="33" t="s">
        <v>189</v>
      </c>
      <c r="H67" s="34">
        <v>109825327</v>
      </c>
      <c r="I67" s="14"/>
    </row>
    <row r="68" spans="1:21" ht="15.75" thickTop="1" x14ac:dyDescent="0.25">
      <c r="A68" s="13"/>
      <c r="B68" s="64"/>
      <c r="C68" s="64"/>
      <c r="D68" s="64"/>
      <c r="E68" s="64"/>
      <c r="F68" s="64"/>
      <c r="G68" s="64"/>
      <c r="H68" s="64"/>
      <c r="I68" s="64"/>
      <c r="J68" s="64"/>
      <c r="K68" s="64"/>
      <c r="L68" s="64"/>
      <c r="M68" s="64"/>
      <c r="N68" s="64"/>
      <c r="O68" s="64"/>
      <c r="P68" s="64"/>
      <c r="Q68" s="64"/>
      <c r="R68" s="64"/>
      <c r="S68" s="64"/>
      <c r="T68" s="64"/>
      <c r="U68" s="64"/>
    </row>
    <row r="69" spans="1:21" x14ac:dyDescent="0.25">
      <c r="A69" s="13"/>
      <c r="B69" s="64" t="s">
        <v>224</v>
      </c>
      <c r="C69" s="64"/>
      <c r="D69" s="64"/>
      <c r="E69" s="64"/>
      <c r="F69" s="64"/>
      <c r="G69" s="64"/>
      <c r="H69" s="64"/>
      <c r="I69" s="64"/>
      <c r="J69" s="64"/>
      <c r="K69" s="64"/>
      <c r="L69" s="64"/>
      <c r="M69" s="64"/>
      <c r="N69" s="64"/>
      <c r="O69" s="64"/>
      <c r="P69" s="64"/>
      <c r="Q69" s="64"/>
      <c r="R69" s="64"/>
      <c r="S69" s="64"/>
      <c r="T69" s="64"/>
      <c r="U69" s="64"/>
    </row>
    <row r="70" spans="1:21" x14ac:dyDescent="0.25">
      <c r="A70" s="13"/>
      <c r="B70" s="64"/>
      <c r="C70" s="64"/>
      <c r="D70" s="64"/>
      <c r="E70" s="64"/>
      <c r="F70" s="64"/>
      <c r="G70" s="64"/>
      <c r="H70" s="64"/>
      <c r="I70" s="64"/>
      <c r="J70" s="64"/>
      <c r="K70" s="64"/>
      <c r="L70" s="64"/>
      <c r="M70" s="64"/>
      <c r="N70" s="64"/>
      <c r="O70" s="64"/>
      <c r="P70" s="64"/>
      <c r="Q70" s="64"/>
      <c r="R70" s="64"/>
      <c r="S70" s="64"/>
      <c r="T70" s="64"/>
      <c r="U70" s="64"/>
    </row>
    <row r="71" spans="1:21" ht="25.5" customHeight="1" x14ac:dyDescent="0.25">
      <c r="A71" s="13"/>
      <c r="B71" s="64" t="s">
        <v>225</v>
      </c>
      <c r="C71" s="64"/>
      <c r="D71" s="64"/>
      <c r="E71" s="64"/>
      <c r="F71" s="64"/>
      <c r="G71" s="64"/>
      <c r="H71" s="64"/>
      <c r="I71" s="64"/>
      <c r="J71" s="64"/>
      <c r="K71" s="64"/>
      <c r="L71" s="64"/>
      <c r="M71" s="64"/>
      <c r="N71" s="64"/>
      <c r="O71" s="64"/>
      <c r="P71" s="64"/>
      <c r="Q71" s="64"/>
      <c r="R71" s="64"/>
      <c r="S71" s="64"/>
      <c r="T71" s="64"/>
      <c r="U71" s="64"/>
    </row>
    <row r="72" spans="1:21" x14ac:dyDescent="0.25">
      <c r="A72" s="13"/>
      <c r="B72" s="64"/>
      <c r="C72" s="64"/>
      <c r="D72" s="64"/>
      <c r="E72" s="64"/>
      <c r="F72" s="64"/>
      <c r="G72" s="64"/>
      <c r="H72" s="64"/>
      <c r="I72" s="64"/>
      <c r="J72" s="64"/>
      <c r="K72" s="64"/>
      <c r="L72" s="64"/>
      <c r="M72" s="64"/>
      <c r="N72" s="64"/>
      <c r="O72" s="64"/>
      <c r="P72" s="64"/>
      <c r="Q72" s="64"/>
      <c r="R72" s="64"/>
      <c r="S72" s="64"/>
      <c r="T72" s="64"/>
      <c r="U72" s="64"/>
    </row>
  </sheetData>
  <mergeCells count="159">
    <mergeCell ref="B70:U70"/>
    <mergeCell ref="B71:U71"/>
    <mergeCell ref="B72:U72"/>
    <mergeCell ref="B54:U54"/>
    <mergeCell ref="B55:U55"/>
    <mergeCell ref="B56:U56"/>
    <mergeCell ref="B57:U57"/>
    <mergeCell ref="B68:U68"/>
    <mergeCell ref="B69:U69"/>
    <mergeCell ref="B30:U30"/>
    <mergeCell ref="B31:U31"/>
    <mergeCell ref="B41:U41"/>
    <mergeCell ref="B51:U51"/>
    <mergeCell ref="B52:U52"/>
    <mergeCell ref="B53:U53"/>
    <mergeCell ref="B5:U5"/>
    <mergeCell ref="B6:U6"/>
    <mergeCell ref="B7:U7"/>
    <mergeCell ref="B8:U8"/>
    <mergeCell ref="B19:U19"/>
    <mergeCell ref="B27:U27"/>
    <mergeCell ref="D65:E65"/>
    <mergeCell ref="G65:H65"/>
    <mergeCell ref="D66:E66"/>
    <mergeCell ref="G66:H66"/>
    <mergeCell ref="A1:A2"/>
    <mergeCell ref="B1:U1"/>
    <mergeCell ref="B2:U2"/>
    <mergeCell ref="B3:U3"/>
    <mergeCell ref="A4:A72"/>
    <mergeCell ref="B4:U4"/>
    <mergeCell ref="D62:E62"/>
    <mergeCell ref="G62:H62"/>
    <mergeCell ref="D63:E63"/>
    <mergeCell ref="G63:H63"/>
    <mergeCell ref="D64:E64"/>
    <mergeCell ref="G64:H64"/>
    <mergeCell ref="D58:E58"/>
    <mergeCell ref="G58:H58"/>
    <mergeCell ref="D59:E59"/>
    <mergeCell ref="G59:H59"/>
    <mergeCell ref="D61:E61"/>
    <mergeCell ref="G61:H6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2:T42"/>
    <mergeCell ref="D43:H43"/>
    <mergeCell ref="J43:N43"/>
    <mergeCell ref="P43:T43"/>
    <mergeCell ref="D44:E44"/>
    <mergeCell ref="G44:H44"/>
    <mergeCell ref="J44:K44"/>
    <mergeCell ref="M44:N44"/>
    <mergeCell ref="P44:Q44"/>
    <mergeCell ref="S44:T44"/>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25:E25"/>
    <mergeCell ref="G25:H25"/>
    <mergeCell ref="J25:K25"/>
    <mergeCell ref="M25:N25"/>
    <mergeCell ref="D32:T32"/>
    <mergeCell ref="D33:H33"/>
    <mergeCell ref="J33:N33"/>
    <mergeCell ref="P33:T33"/>
    <mergeCell ref="B28:U28"/>
    <mergeCell ref="B29:U29"/>
    <mergeCell ref="D23:E23"/>
    <mergeCell ref="G23:H23"/>
    <mergeCell ref="J23:K23"/>
    <mergeCell ref="M23:N23"/>
    <mergeCell ref="D24:E24"/>
    <mergeCell ref="G24:H24"/>
    <mergeCell ref="J24:K24"/>
    <mergeCell ref="M24:N24"/>
    <mergeCell ref="D17:E17"/>
    <mergeCell ref="G17:H17"/>
    <mergeCell ref="J17:K17"/>
    <mergeCell ref="M17:N17"/>
    <mergeCell ref="D20:N20"/>
    <mergeCell ref="D22:E22"/>
    <mergeCell ref="G22:H22"/>
    <mergeCell ref="J22:K22"/>
    <mergeCell ref="M22:N22"/>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7"/>
  <sheetViews>
    <sheetView showGridLines="0" workbookViewId="0"/>
  </sheetViews>
  <sheetFormatPr defaultRowHeight="15" x14ac:dyDescent="0.25"/>
  <cols>
    <col min="1" max="1" width="7" bestFit="1" customWidth="1"/>
    <col min="2" max="2" width="36.5703125" bestFit="1" customWidth="1"/>
    <col min="3" max="3" width="30" customWidth="1"/>
    <col min="4" max="4" width="29" customWidth="1"/>
    <col min="5" max="5" width="31.28515625" customWidth="1"/>
    <col min="6" max="6" width="6" customWidth="1"/>
    <col min="7" max="7" width="25.7109375" customWidth="1"/>
    <col min="8" max="8" width="28.42578125" customWidth="1"/>
    <col min="9" max="9" width="6" customWidth="1"/>
    <col min="10" max="10" width="31.28515625" customWidth="1"/>
    <col min="11" max="11" width="28.42578125" customWidth="1"/>
    <col min="12" max="12" width="21.85546875" customWidth="1"/>
    <col min="13" max="13" width="8.28515625" customWidth="1"/>
    <col min="14" max="14" width="28.42578125" customWidth="1"/>
    <col min="15" max="15" width="5" customWidth="1"/>
    <col min="16" max="16" width="6" customWidth="1"/>
    <col min="17" max="17" width="31.28515625" customWidth="1"/>
    <col min="18" max="18" width="30" customWidth="1"/>
    <col min="19" max="19" width="6" customWidth="1"/>
    <col min="20" max="20" width="31.28515625" customWidth="1"/>
    <col min="21" max="21" width="30" customWidth="1"/>
    <col min="22" max="22" width="6" customWidth="1"/>
    <col min="23" max="23" width="21.5703125" customWidth="1"/>
    <col min="24" max="24" width="30" customWidth="1"/>
  </cols>
  <sheetData>
    <row r="1" spans="1:24" ht="15" customHeight="1" x14ac:dyDescent="0.25">
      <c r="A1" s="7" t="s">
        <v>2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6</v>
      </c>
      <c r="B3" s="62" t="s">
        <v>4</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3" t="s">
        <v>226</v>
      </c>
      <c r="B4" s="62" t="s">
        <v>4</v>
      </c>
      <c r="C4" s="62"/>
      <c r="D4" s="62"/>
      <c r="E4" s="62"/>
      <c r="F4" s="62"/>
      <c r="G4" s="62"/>
      <c r="H4" s="62"/>
      <c r="I4" s="62"/>
      <c r="J4" s="62"/>
      <c r="K4" s="62"/>
      <c r="L4" s="62"/>
      <c r="M4" s="62"/>
      <c r="N4" s="62"/>
      <c r="O4" s="62"/>
      <c r="P4" s="62"/>
      <c r="Q4" s="62"/>
      <c r="R4" s="62"/>
      <c r="S4" s="62"/>
      <c r="T4" s="62"/>
      <c r="U4" s="62"/>
      <c r="V4" s="62"/>
      <c r="W4" s="62"/>
      <c r="X4" s="62"/>
    </row>
    <row r="5" spans="1:24" x14ac:dyDescent="0.25">
      <c r="A5" s="13"/>
      <c r="B5" s="63" t="s">
        <v>227</v>
      </c>
      <c r="C5" s="63"/>
      <c r="D5" s="63"/>
      <c r="E5" s="63"/>
      <c r="F5" s="63"/>
      <c r="G5" s="63"/>
      <c r="H5" s="63"/>
      <c r="I5" s="63"/>
      <c r="J5" s="63"/>
      <c r="K5" s="63"/>
      <c r="L5" s="63"/>
      <c r="M5" s="63"/>
      <c r="N5" s="63"/>
      <c r="O5" s="63"/>
      <c r="P5" s="63"/>
      <c r="Q5" s="63"/>
      <c r="R5" s="63"/>
      <c r="S5" s="63"/>
      <c r="T5" s="63"/>
      <c r="U5" s="63"/>
      <c r="V5" s="63"/>
      <c r="W5" s="63"/>
      <c r="X5" s="63"/>
    </row>
    <row r="6" spans="1:24" x14ac:dyDescent="0.25">
      <c r="A6" s="13"/>
      <c r="B6" s="64"/>
      <c r="C6" s="64"/>
      <c r="D6" s="64"/>
      <c r="E6" s="64"/>
      <c r="F6" s="64"/>
      <c r="G6" s="64"/>
      <c r="H6" s="64"/>
      <c r="I6" s="64"/>
      <c r="J6" s="64"/>
      <c r="K6" s="64"/>
      <c r="L6" s="64"/>
      <c r="M6" s="64"/>
      <c r="N6" s="64"/>
      <c r="O6" s="64"/>
      <c r="P6" s="64"/>
      <c r="Q6" s="64"/>
      <c r="R6" s="64"/>
      <c r="S6" s="64"/>
      <c r="T6" s="64"/>
      <c r="U6" s="64"/>
      <c r="V6" s="64"/>
      <c r="W6" s="64"/>
      <c r="X6" s="64"/>
    </row>
    <row r="7" spans="1:24" x14ac:dyDescent="0.25">
      <c r="A7" s="13"/>
      <c r="B7" s="64" t="s">
        <v>228</v>
      </c>
      <c r="C7" s="64"/>
      <c r="D7" s="64"/>
      <c r="E7" s="64"/>
      <c r="F7" s="64"/>
      <c r="G7" s="64"/>
      <c r="H7" s="64"/>
      <c r="I7" s="64"/>
      <c r="J7" s="64"/>
      <c r="K7" s="64"/>
      <c r="L7" s="64"/>
      <c r="M7" s="64"/>
      <c r="N7" s="64"/>
      <c r="O7" s="64"/>
      <c r="P7" s="64"/>
      <c r="Q7" s="64"/>
      <c r="R7" s="64"/>
      <c r="S7" s="64"/>
      <c r="T7" s="64"/>
      <c r="U7" s="64"/>
      <c r="V7" s="64"/>
      <c r="W7" s="64"/>
      <c r="X7" s="64"/>
    </row>
    <row r="8" spans="1:24" x14ac:dyDescent="0.25">
      <c r="A8" s="13"/>
      <c r="B8" s="64"/>
      <c r="C8" s="64"/>
      <c r="D8" s="64"/>
      <c r="E8" s="64"/>
      <c r="F8" s="64"/>
      <c r="G8" s="64"/>
      <c r="H8" s="64"/>
      <c r="I8" s="64"/>
      <c r="J8" s="64"/>
      <c r="K8" s="64"/>
      <c r="L8" s="64"/>
      <c r="M8" s="64"/>
      <c r="N8" s="64"/>
      <c r="O8" s="64"/>
      <c r="P8" s="64"/>
      <c r="Q8" s="64"/>
      <c r="R8" s="64"/>
      <c r="S8" s="64"/>
      <c r="T8" s="64"/>
      <c r="U8" s="64"/>
      <c r="V8" s="64"/>
      <c r="W8" s="64"/>
      <c r="X8" s="64"/>
    </row>
    <row r="9" spans="1:24" x14ac:dyDescent="0.25">
      <c r="A9" s="13"/>
      <c r="B9" s="14"/>
      <c r="C9" s="15"/>
      <c r="D9" s="39" t="s">
        <v>229</v>
      </c>
      <c r="E9" s="39"/>
      <c r="F9" s="39"/>
      <c r="G9" s="39"/>
      <c r="H9" s="15"/>
      <c r="I9" s="39" t="s">
        <v>230</v>
      </c>
      <c r="J9" s="39"/>
      <c r="K9" s="39"/>
      <c r="L9" s="39"/>
      <c r="M9" s="15"/>
    </row>
    <row r="10" spans="1:24" ht="15.75" thickBot="1" x14ac:dyDescent="0.3">
      <c r="A10" s="13"/>
      <c r="B10" s="14"/>
      <c r="C10" s="15"/>
      <c r="D10" s="36">
        <v>2013</v>
      </c>
      <c r="E10" s="36"/>
      <c r="F10" s="36"/>
      <c r="G10" s="36"/>
      <c r="H10" s="15"/>
      <c r="I10" s="36">
        <v>2012</v>
      </c>
      <c r="J10" s="36"/>
      <c r="K10" s="36"/>
      <c r="L10" s="36"/>
      <c r="M10" s="15"/>
    </row>
    <row r="11" spans="1:24" ht="15.75" thickBot="1" x14ac:dyDescent="0.3">
      <c r="A11" s="13"/>
      <c r="B11" s="14"/>
      <c r="C11" s="15"/>
      <c r="D11" s="57" t="s">
        <v>231</v>
      </c>
      <c r="E11" s="57"/>
      <c r="F11" s="15"/>
      <c r="G11" s="66" t="s">
        <v>232</v>
      </c>
      <c r="H11" s="15"/>
      <c r="I11" s="57" t="s">
        <v>231</v>
      </c>
      <c r="J11" s="57"/>
      <c r="K11" s="51"/>
      <c r="L11" s="66" t="s">
        <v>232</v>
      </c>
      <c r="M11" s="15"/>
    </row>
    <row r="12" spans="1:24" x14ac:dyDescent="0.25">
      <c r="A12" s="13"/>
      <c r="B12" s="18" t="s">
        <v>233</v>
      </c>
      <c r="C12" s="19"/>
      <c r="D12" s="48"/>
      <c r="E12" s="48"/>
      <c r="F12" s="19"/>
      <c r="G12" s="31"/>
      <c r="H12" s="19"/>
      <c r="I12" s="48"/>
      <c r="J12" s="48"/>
      <c r="K12" s="19"/>
      <c r="L12" s="31"/>
      <c r="M12" s="19"/>
    </row>
    <row r="13" spans="1:24" x14ac:dyDescent="0.25">
      <c r="A13" s="13"/>
      <c r="B13" s="67" t="s">
        <v>234</v>
      </c>
      <c r="C13" s="14"/>
      <c r="D13" s="11" t="s">
        <v>189</v>
      </c>
      <c r="E13" s="24">
        <v>113493621</v>
      </c>
      <c r="F13" s="14"/>
      <c r="G13" s="25">
        <v>30.1</v>
      </c>
      <c r="H13" s="11" t="s">
        <v>235</v>
      </c>
      <c r="I13" s="11" t="s">
        <v>189</v>
      </c>
      <c r="J13" s="24">
        <v>112350393</v>
      </c>
      <c r="K13" s="14"/>
      <c r="L13" s="25">
        <v>27.5</v>
      </c>
      <c r="M13" s="11" t="s">
        <v>235</v>
      </c>
    </row>
    <row r="14" spans="1:24" x14ac:dyDescent="0.25">
      <c r="A14" s="13"/>
      <c r="B14" s="68" t="s">
        <v>236</v>
      </c>
      <c r="C14" s="19"/>
      <c r="D14" s="43">
        <v>41407945</v>
      </c>
      <c r="E14" s="43"/>
      <c r="F14" s="19"/>
      <c r="G14" s="27">
        <v>11</v>
      </c>
      <c r="H14" s="19"/>
      <c r="I14" s="43">
        <v>42203212</v>
      </c>
      <c r="J14" s="43"/>
      <c r="K14" s="19"/>
      <c r="L14" s="27">
        <v>10.3</v>
      </c>
      <c r="M14" s="19"/>
    </row>
    <row r="15" spans="1:24" x14ac:dyDescent="0.25">
      <c r="A15" s="13"/>
      <c r="B15" s="67" t="s">
        <v>237</v>
      </c>
      <c r="C15" s="14"/>
      <c r="D15" s="41">
        <v>123971466</v>
      </c>
      <c r="E15" s="41"/>
      <c r="F15" s="14"/>
      <c r="G15" s="25">
        <v>33</v>
      </c>
      <c r="H15" s="14"/>
      <c r="I15" s="41">
        <v>138766873</v>
      </c>
      <c r="J15" s="41"/>
      <c r="K15" s="14"/>
      <c r="L15" s="25">
        <v>34</v>
      </c>
      <c r="M15" s="14"/>
    </row>
    <row r="16" spans="1:24" ht="15.75" thickBot="1" x14ac:dyDescent="0.3">
      <c r="A16" s="13"/>
      <c r="B16" s="68" t="s">
        <v>238</v>
      </c>
      <c r="C16" s="19"/>
      <c r="D16" s="58">
        <v>21292036</v>
      </c>
      <c r="E16" s="58"/>
      <c r="F16" s="19"/>
      <c r="G16" s="52">
        <v>5.7</v>
      </c>
      <c r="H16" s="19"/>
      <c r="I16" s="58">
        <v>30143957</v>
      </c>
      <c r="J16" s="58"/>
      <c r="K16" s="19"/>
      <c r="L16" s="52">
        <v>7.4</v>
      </c>
      <c r="M16" s="19"/>
    </row>
    <row r="17" spans="1:24" ht="15.75" thickBot="1" x14ac:dyDescent="0.3">
      <c r="A17" s="13"/>
      <c r="B17" s="32"/>
      <c r="C17" s="14"/>
      <c r="D17" s="69">
        <v>300165068</v>
      </c>
      <c r="E17" s="69"/>
      <c r="F17" s="14"/>
      <c r="G17" s="29">
        <v>79.8</v>
      </c>
      <c r="H17" s="14"/>
      <c r="I17" s="69">
        <v>323464435</v>
      </c>
      <c r="J17" s="69"/>
      <c r="K17" s="14"/>
      <c r="L17" s="29">
        <v>79.2</v>
      </c>
      <c r="M17" s="14"/>
    </row>
    <row r="18" spans="1:24" x14ac:dyDescent="0.25">
      <c r="A18" s="13"/>
      <c r="B18" s="30"/>
      <c r="C18" s="19"/>
      <c r="D18" s="48"/>
      <c r="E18" s="48"/>
      <c r="F18" s="19"/>
      <c r="G18" s="31"/>
      <c r="H18" s="19"/>
      <c r="I18" s="48"/>
      <c r="J18" s="48"/>
      <c r="K18" s="19"/>
      <c r="L18" s="31"/>
      <c r="M18" s="19"/>
    </row>
    <row r="19" spans="1:24" ht="15.75" thickBot="1" x14ac:dyDescent="0.3">
      <c r="A19" s="13"/>
      <c r="B19" s="23" t="s">
        <v>239</v>
      </c>
      <c r="C19" s="14"/>
      <c r="D19" s="45">
        <v>62785913</v>
      </c>
      <c r="E19" s="45"/>
      <c r="F19" s="14"/>
      <c r="G19" s="29">
        <v>16.7</v>
      </c>
      <c r="H19" s="14"/>
      <c r="I19" s="45">
        <v>71251082</v>
      </c>
      <c r="J19" s="45"/>
      <c r="K19" s="14"/>
      <c r="L19" s="29">
        <v>17.5</v>
      </c>
      <c r="M19" s="14"/>
    </row>
    <row r="20" spans="1:24" x14ac:dyDescent="0.25">
      <c r="A20" s="13"/>
      <c r="B20" s="30"/>
      <c r="C20" s="19"/>
      <c r="D20" s="48"/>
      <c r="E20" s="48"/>
      <c r="F20" s="19"/>
      <c r="G20" s="31"/>
      <c r="H20" s="19"/>
      <c r="I20" s="48"/>
      <c r="J20" s="48"/>
      <c r="K20" s="19"/>
      <c r="L20" s="31"/>
      <c r="M20" s="19"/>
    </row>
    <row r="21" spans="1:24" x14ac:dyDescent="0.25">
      <c r="A21" s="13"/>
      <c r="B21" s="23" t="s">
        <v>240</v>
      </c>
      <c r="C21" s="14"/>
      <c r="D21" s="60"/>
      <c r="E21" s="60"/>
      <c r="F21" s="14"/>
      <c r="G21" s="53"/>
      <c r="H21" s="14"/>
      <c r="I21" s="60"/>
      <c r="J21" s="60"/>
      <c r="K21" s="14"/>
      <c r="L21" s="53"/>
      <c r="M21" s="14"/>
    </row>
    <row r="22" spans="1:24" x14ac:dyDescent="0.25">
      <c r="A22" s="13"/>
      <c r="B22" s="68" t="s">
        <v>241</v>
      </c>
      <c r="C22" s="19"/>
      <c r="D22" s="43">
        <v>11616623</v>
      </c>
      <c r="E22" s="43"/>
      <c r="F22" s="19"/>
      <c r="G22" s="27">
        <v>3.1</v>
      </c>
      <c r="H22" s="19"/>
      <c r="I22" s="43">
        <v>12062108</v>
      </c>
      <c r="J22" s="43"/>
      <c r="K22" s="19"/>
      <c r="L22" s="27">
        <v>3</v>
      </c>
      <c r="M22" s="19"/>
    </row>
    <row r="23" spans="1:24" ht="15.75" thickBot="1" x14ac:dyDescent="0.3">
      <c r="A23" s="13"/>
      <c r="B23" s="67" t="s">
        <v>242</v>
      </c>
      <c r="C23" s="14"/>
      <c r="D23" s="45">
        <v>1504779</v>
      </c>
      <c r="E23" s="45"/>
      <c r="F23" s="14"/>
      <c r="G23" s="29">
        <v>0.4</v>
      </c>
      <c r="H23" s="14"/>
      <c r="I23" s="45">
        <v>1462909</v>
      </c>
      <c r="J23" s="45"/>
      <c r="K23" s="14"/>
      <c r="L23" s="29">
        <v>0.3</v>
      </c>
      <c r="M23" s="14"/>
    </row>
    <row r="24" spans="1:24" ht="15.75" thickBot="1" x14ac:dyDescent="0.3">
      <c r="A24" s="13"/>
      <c r="B24" s="30"/>
      <c r="C24" s="19"/>
      <c r="D24" s="70">
        <v>13121402</v>
      </c>
      <c r="E24" s="70"/>
      <c r="F24" s="19"/>
      <c r="G24" s="52">
        <v>3.5</v>
      </c>
      <c r="H24" s="19"/>
      <c r="I24" s="70">
        <v>13525017</v>
      </c>
      <c r="J24" s="70"/>
      <c r="K24" s="19"/>
      <c r="L24" s="52">
        <v>3.3</v>
      </c>
      <c r="M24" s="19"/>
    </row>
    <row r="25" spans="1:24" x14ac:dyDescent="0.25">
      <c r="A25" s="13"/>
      <c r="B25" s="32"/>
      <c r="C25" s="14"/>
      <c r="D25" s="61"/>
      <c r="E25" s="61"/>
      <c r="F25" s="14"/>
      <c r="G25" s="53"/>
      <c r="H25" s="14"/>
      <c r="I25" s="61"/>
      <c r="J25" s="61"/>
      <c r="K25" s="14"/>
      <c r="L25" s="53"/>
      <c r="M25" s="14"/>
    </row>
    <row r="26" spans="1:24" x14ac:dyDescent="0.25">
      <c r="A26" s="13"/>
      <c r="B26" s="18" t="s">
        <v>243</v>
      </c>
      <c r="C26" s="19"/>
      <c r="D26" s="43">
        <v>376072383</v>
      </c>
      <c r="E26" s="43"/>
      <c r="F26" s="19"/>
      <c r="G26" s="27">
        <v>100</v>
      </c>
      <c r="H26" s="20" t="s">
        <v>235</v>
      </c>
      <c r="I26" s="43">
        <v>408240534</v>
      </c>
      <c r="J26" s="43"/>
      <c r="K26" s="19"/>
      <c r="L26" s="27">
        <v>100</v>
      </c>
      <c r="M26" s="20" t="s">
        <v>235</v>
      </c>
    </row>
    <row r="27" spans="1:24" ht="26.25" x14ac:dyDescent="0.25">
      <c r="A27" s="13"/>
      <c r="B27" s="67" t="s">
        <v>244</v>
      </c>
      <c r="C27" s="14"/>
      <c r="D27" s="42" t="s">
        <v>245</v>
      </c>
      <c r="E27" s="42"/>
      <c r="F27" s="11" t="s">
        <v>191</v>
      </c>
      <c r="G27" s="53"/>
      <c r="H27" s="14"/>
      <c r="I27" s="42" t="s">
        <v>246</v>
      </c>
      <c r="J27" s="42"/>
      <c r="K27" s="11" t="s">
        <v>191</v>
      </c>
      <c r="L27" s="53"/>
      <c r="M27" s="14"/>
    </row>
    <row r="28" spans="1:24" ht="26.25" x14ac:dyDescent="0.25">
      <c r="A28" s="13"/>
      <c r="B28" s="68" t="s">
        <v>247</v>
      </c>
      <c r="C28" s="19"/>
      <c r="D28" s="44" t="s">
        <v>248</v>
      </c>
      <c r="E28" s="44"/>
      <c r="F28" s="20" t="s">
        <v>191</v>
      </c>
      <c r="G28" s="31"/>
      <c r="H28" s="19"/>
      <c r="I28" s="44" t="s">
        <v>249</v>
      </c>
      <c r="J28" s="44"/>
      <c r="K28" s="20" t="s">
        <v>191</v>
      </c>
      <c r="L28" s="31"/>
      <c r="M28" s="19"/>
    </row>
    <row r="29" spans="1:24" ht="15.75" thickBot="1" x14ac:dyDescent="0.3">
      <c r="A29" s="13"/>
      <c r="B29" s="67" t="s">
        <v>250</v>
      </c>
      <c r="C29" s="14"/>
      <c r="D29" s="46" t="s">
        <v>251</v>
      </c>
      <c r="E29" s="46"/>
      <c r="F29" s="11" t="s">
        <v>191</v>
      </c>
      <c r="G29" s="53"/>
      <c r="H29" s="14"/>
      <c r="I29" s="46" t="s">
        <v>252</v>
      </c>
      <c r="J29" s="46"/>
      <c r="K29" s="11" t="s">
        <v>191</v>
      </c>
      <c r="L29" s="53"/>
      <c r="M29" s="14"/>
    </row>
    <row r="30" spans="1:24" x14ac:dyDescent="0.25">
      <c r="A30" s="13"/>
      <c r="B30" s="30"/>
      <c r="C30" s="19"/>
      <c r="D30" s="48"/>
      <c r="E30" s="48"/>
      <c r="F30" s="19"/>
      <c r="G30" s="31"/>
      <c r="H30" s="19"/>
      <c r="I30" s="48"/>
      <c r="J30" s="48"/>
      <c r="K30" s="19"/>
      <c r="L30" s="31"/>
      <c r="M30" s="19"/>
    </row>
    <row r="31" spans="1:24" ht="15.75" thickBot="1" x14ac:dyDescent="0.3">
      <c r="A31" s="13"/>
      <c r="B31" s="23" t="s">
        <v>253</v>
      </c>
      <c r="C31" s="14"/>
      <c r="D31" s="33" t="s">
        <v>189</v>
      </c>
      <c r="E31" s="34">
        <v>369574807</v>
      </c>
      <c r="F31" s="14"/>
      <c r="G31" s="53"/>
      <c r="H31" s="14"/>
      <c r="I31" s="33" t="s">
        <v>189</v>
      </c>
      <c r="J31" s="34">
        <v>394868626</v>
      </c>
      <c r="K31" s="14"/>
      <c r="L31" s="53"/>
      <c r="M31" s="14"/>
    </row>
    <row r="32" spans="1:24" ht="15.75" thickTop="1" x14ac:dyDescent="0.25">
      <c r="A32" s="13"/>
      <c r="B32" s="64"/>
      <c r="C32" s="64"/>
      <c r="D32" s="64"/>
      <c r="E32" s="64"/>
      <c r="F32" s="64"/>
      <c r="G32" s="64"/>
      <c r="H32" s="64"/>
      <c r="I32" s="64"/>
      <c r="J32" s="64"/>
      <c r="K32" s="64"/>
      <c r="L32" s="64"/>
      <c r="M32" s="64"/>
      <c r="N32" s="64"/>
      <c r="O32" s="64"/>
      <c r="P32" s="64"/>
      <c r="Q32" s="64"/>
      <c r="R32" s="64"/>
      <c r="S32" s="64"/>
      <c r="T32" s="64"/>
      <c r="U32" s="64"/>
      <c r="V32" s="64"/>
      <c r="W32" s="64"/>
      <c r="X32" s="64"/>
    </row>
    <row r="33" spans="1:24" x14ac:dyDescent="0.25">
      <c r="A33" s="13"/>
      <c r="B33" s="64" t="s">
        <v>254</v>
      </c>
      <c r="C33" s="64"/>
      <c r="D33" s="64"/>
      <c r="E33" s="64"/>
      <c r="F33" s="64"/>
      <c r="G33" s="64"/>
      <c r="H33" s="64"/>
      <c r="I33" s="64"/>
      <c r="J33" s="64"/>
      <c r="K33" s="64"/>
      <c r="L33" s="64"/>
      <c r="M33" s="64"/>
      <c r="N33" s="64"/>
      <c r="O33" s="64"/>
      <c r="P33" s="64"/>
      <c r="Q33" s="64"/>
      <c r="R33" s="64"/>
      <c r="S33" s="64"/>
      <c r="T33" s="64"/>
      <c r="U33" s="64"/>
      <c r="V33" s="64"/>
      <c r="W33" s="64"/>
      <c r="X33" s="64"/>
    </row>
    <row r="34" spans="1:24" x14ac:dyDescent="0.25">
      <c r="A34" s="13"/>
      <c r="B34" s="64"/>
      <c r="C34" s="64"/>
      <c r="D34" s="64"/>
      <c r="E34" s="64"/>
      <c r="F34" s="64"/>
      <c r="G34" s="64"/>
      <c r="H34" s="64"/>
      <c r="I34" s="64"/>
      <c r="J34" s="64"/>
      <c r="K34" s="64"/>
      <c r="L34" s="64"/>
      <c r="M34" s="64"/>
      <c r="N34" s="64"/>
      <c r="O34" s="64"/>
      <c r="P34" s="64"/>
      <c r="Q34" s="64"/>
      <c r="R34" s="64"/>
      <c r="S34" s="64"/>
      <c r="T34" s="64"/>
      <c r="U34" s="64"/>
      <c r="V34" s="64"/>
      <c r="W34" s="64"/>
      <c r="X34" s="64"/>
    </row>
    <row r="35" spans="1:24" x14ac:dyDescent="0.25">
      <c r="A35" s="13"/>
      <c r="B35" s="64" t="s">
        <v>255</v>
      </c>
      <c r="C35" s="64"/>
      <c r="D35" s="64"/>
      <c r="E35" s="64"/>
      <c r="F35" s="64"/>
      <c r="G35" s="64"/>
      <c r="H35" s="64"/>
      <c r="I35" s="64"/>
      <c r="J35" s="64"/>
      <c r="K35" s="64"/>
      <c r="L35" s="64"/>
      <c r="M35" s="64"/>
      <c r="N35" s="64"/>
      <c r="O35" s="64"/>
      <c r="P35" s="64"/>
      <c r="Q35" s="64"/>
      <c r="R35" s="64"/>
      <c r="S35" s="64"/>
      <c r="T35" s="64"/>
      <c r="U35" s="64"/>
      <c r="V35" s="64"/>
      <c r="W35" s="64"/>
      <c r="X35" s="64"/>
    </row>
    <row r="36" spans="1:24" x14ac:dyDescent="0.25">
      <c r="A36" s="13"/>
      <c r="B36" s="64"/>
      <c r="C36" s="64"/>
      <c r="D36" s="64"/>
      <c r="E36" s="64"/>
      <c r="F36" s="64"/>
      <c r="G36" s="64"/>
      <c r="H36" s="64"/>
      <c r="I36" s="64"/>
      <c r="J36" s="64"/>
      <c r="K36" s="64"/>
      <c r="L36" s="64"/>
      <c r="M36" s="64"/>
      <c r="N36" s="64"/>
      <c r="O36" s="64"/>
      <c r="P36" s="64"/>
      <c r="Q36" s="64"/>
      <c r="R36" s="64"/>
      <c r="S36" s="64"/>
      <c r="T36" s="64"/>
      <c r="U36" s="64"/>
      <c r="V36" s="64"/>
      <c r="W36" s="64"/>
      <c r="X36" s="64"/>
    </row>
    <row r="37" spans="1:24" ht="25.5" customHeight="1" x14ac:dyDescent="0.25">
      <c r="A37" s="13"/>
      <c r="B37" s="64" t="s">
        <v>256</v>
      </c>
      <c r="C37" s="64"/>
      <c r="D37" s="64"/>
      <c r="E37" s="64"/>
      <c r="F37" s="64"/>
      <c r="G37" s="64"/>
      <c r="H37" s="64"/>
      <c r="I37" s="64"/>
      <c r="J37" s="64"/>
      <c r="K37" s="64"/>
      <c r="L37" s="64"/>
      <c r="M37" s="64"/>
      <c r="N37" s="64"/>
      <c r="O37" s="64"/>
      <c r="P37" s="64"/>
      <c r="Q37" s="64"/>
      <c r="R37" s="64"/>
      <c r="S37" s="64"/>
      <c r="T37" s="64"/>
      <c r="U37" s="64"/>
      <c r="V37" s="64"/>
      <c r="W37" s="64"/>
      <c r="X37" s="64"/>
    </row>
    <row r="38" spans="1:24" x14ac:dyDescent="0.25">
      <c r="A38" s="13"/>
      <c r="B38" s="64"/>
      <c r="C38" s="64"/>
      <c r="D38" s="64"/>
      <c r="E38" s="64"/>
      <c r="F38" s="64"/>
      <c r="G38" s="64"/>
      <c r="H38" s="64"/>
      <c r="I38" s="64"/>
      <c r="J38" s="64"/>
      <c r="K38" s="64"/>
      <c r="L38" s="64"/>
      <c r="M38" s="64"/>
      <c r="N38" s="64"/>
      <c r="O38" s="64"/>
      <c r="P38" s="64"/>
      <c r="Q38" s="64"/>
      <c r="R38" s="64"/>
      <c r="S38" s="64"/>
      <c r="T38" s="64"/>
      <c r="U38" s="64"/>
      <c r="V38" s="64"/>
      <c r="W38" s="64"/>
      <c r="X38" s="64"/>
    </row>
    <row r="39" spans="1:24" x14ac:dyDescent="0.25">
      <c r="A39" s="13"/>
      <c r="B39" s="64" t="s">
        <v>257</v>
      </c>
      <c r="C39" s="64"/>
      <c r="D39" s="64"/>
      <c r="E39" s="64"/>
      <c r="F39" s="64"/>
      <c r="G39" s="64"/>
      <c r="H39" s="64"/>
      <c r="I39" s="64"/>
      <c r="J39" s="64"/>
      <c r="K39" s="64"/>
      <c r="L39" s="64"/>
      <c r="M39" s="64"/>
      <c r="N39" s="64"/>
      <c r="O39" s="64"/>
      <c r="P39" s="64"/>
      <c r="Q39" s="64"/>
      <c r="R39" s="64"/>
      <c r="S39" s="64"/>
      <c r="T39" s="64"/>
      <c r="U39" s="64"/>
      <c r="V39" s="64"/>
      <c r="W39" s="64"/>
      <c r="X39" s="64"/>
    </row>
    <row r="40" spans="1:24" x14ac:dyDescent="0.25">
      <c r="A40" s="13"/>
      <c r="B40" s="64"/>
      <c r="C40" s="64"/>
      <c r="D40" s="64"/>
      <c r="E40" s="64"/>
      <c r="F40" s="64"/>
      <c r="G40" s="64"/>
      <c r="H40" s="64"/>
      <c r="I40" s="64"/>
      <c r="J40" s="64"/>
      <c r="K40" s="64"/>
      <c r="L40" s="64"/>
      <c r="M40" s="64"/>
      <c r="N40" s="64"/>
      <c r="O40" s="64"/>
      <c r="P40" s="64"/>
      <c r="Q40" s="64"/>
      <c r="R40" s="64"/>
      <c r="S40" s="64"/>
      <c r="T40" s="64"/>
      <c r="U40" s="64"/>
      <c r="V40" s="64"/>
      <c r="W40" s="64"/>
      <c r="X40" s="64"/>
    </row>
    <row r="41" spans="1:24" x14ac:dyDescent="0.25">
      <c r="A41" s="13"/>
      <c r="B41" s="64" t="s">
        <v>258</v>
      </c>
      <c r="C41" s="64"/>
      <c r="D41" s="64"/>
      <c r="E41" s="64"/>
      <c r="F41" s="64"/>
      <c r="G41" s="64"/>
      <c r="H41" s="64"/>
      <c r="I41" s="64"/>
      <c r="J41" s="64"/>
      <c r="K41" s="64"/>
      <c r="L41" s="64"/>
      <c r="M41" s="64"/>
      <c r="N41" s="64"/>
      <c r="O41" s="64"/>
      <c r="P41" s="64"/>
      <c r="Q41" s="64"/>
      <c r="R41" s="64"/>
      <c r="S41" s="64"/>
      <c r="T41" s="64"/>
      <c r="U41" s="64"/>
      <c r="V41" s="64"/>
      <c r="W41" s="64"/>
      <c r="X41" s="64"/>
    </row>
    <row r="42" spans="1:24" x14ac:dyDescent="0.25">
      <c r="A42" s="13"/>
      <c r="B42" s="64"/>
      <c r="C42" s="64"/>
      <c r="D42" s="64"/>
      <c r="E42" s="64"/>
      <c r="F42" s="64"/>
      <c r="G42" s="64"/>
      <c r="H42" s="64"/>
      <c r="I42" s="64"/>
      <c r="J42" s="64"/>
      <c r="K42" s="64"/>
      <c r="L42" s="64"/>
      <c r="M42" s="64"/>
      <c r="N42" s="64"/>
      <c r="O42" s="64"/>
      <c r="P42" s="64"/>
      <c r="Q42" s="64"/>
      <c r="R42" s="64"/>
      <c r="S42" s="64"/>
      <c r="T42" s="64"/>
      <c r="U42" s="64"/>
      <c r="V42" s="64"/>
      <c r="W42" s="64"/>
      <c r="X42" s="64"/>
    </row>
    <row r="43" spans="1:24" x14ac:dyDescent="0.25">
      <c r="A43" s="13"/>
      <c r="B43" s="64" t="s">
        <v>259</v>
      </c>
      <c r="C43" s="64"/>
      <c r="D43" s="64"/>
      <c r="E43" s="64"/>
      <c r="F43" s="64"/>
      <c r="G43" s="64"/>
      <c r="H43" s="64"/>
      <c r="I43" s="64"/>
      <c r="J43" s="64"/>
      <c r="K43" s="64"/>
      <c r="L43" s="64"/>
      <c r="M43" s="64"/>
      <c r="N43" s="64"/>
      <c r="O43" s="64"/>
      <c r="P43" s="64"/>
      <c r="Q43" s="64"/>
      <c r="R43" s="64"/>
      <c r="S43" s="64"/>
      <c r="T43" s="64"/>
      <c r="U43" s="64"/>
      <c r="V43" s="64"/>
      <c r="W43" s="64"/>
      <c r="X43" s="64"/>
    </row>
    <row r="44" spans="1:24" x14ac:dyDescent="0.25">
      <c r="A44" s="13"/>
      <c r="B44" s="64"/>
      <c r="C44" s="64"/>
      <c r="D44" s="64"/>
      <c r="E44" s="64"/>
      <c r="F44" s="64"/>
      <c r="G44" s="64"/>
      <c r="H44" s="64"/>
      <c r="I44" s="64"/>
      <c r="J44" s="64"/>
      <c r="K44" s="64"/>
      <c r="L44" s="64"/>
      <c r="M44" s="64"/>
      <c r="N44" s="64"/>
      <c r="O44" s="64"/>
      <c r="P44" s="64"/>
      <c r="Q44" s="64"/>
      <c r="R44" s="64"/>
      <c r="S44" s="64"/>
      <c r="T44" s="64"/>
      <c r="U44" s="64"/>
      <c r="V44" s="64"/>
      <c r="W44" s="64"/>
      <c r="X44" s="64"/>
    </row>
    <row r="45" spans="1:24" x14ac:dyDescent="0.25">
      <c r="A45" s="13"/>
      <c r="B45" s="89" t="s">
        <v>179</v>
      </c>
      <c r="C45" s="89"/>
      <c r="D45" s="89"/>
      <c r="E45" s="89"/>
      <c r="F45" s="89"/>
      <c r="G45" s="89"/>
      <c r="H45" s="89"/>
      <c r="I45" s="89"/>
      <c r="J45" s="89"/>
      <c r="K45" s="89"/>
      <c r="L45" s="89"/>
      <c r="M45" s="89"/>
      <c r="N45" s="89"/>
      <c r="O45" s="89"/>
      <c r="P45" s="89"/>
      <c r="Q45" s="89"/>
      <c r="R45" s="89"/>
      <c r="S45" s="89"/>
      <c r="T45" s="89"/>
      <c r="U45" s="89"/>
      <c r="V45" s="89"/>
      <c r="W45" s="89"/>
      <c r="X45" s="89"/>
    </row>
    <row r="46" spans="1:24" x14ac:dyDescent="0.25">
      <c r="A46" s="13"/>
      <c r="B46" s="64"/>
      <c r="C46" s="64"/>
      <c r="D46" s="64"/>
      <c r="E46" s="64"/>
      <c r="F46" s="64"/>
      <c r="G46" s="64"/>
      <c r="H46" s="64"/>
      <c r="I46" s="64"/>
      <c r="J46" s="64"/>
      <c r="K46" s="64"/>
      <c r="L46" s="64"/>
      <c r="M46" s="64"/>
      <c r="N46" s="64"/>
      <c r="O46" s="64"/>
      <c r="P46" s="64"/>
      <c r="Q46" s="64"/>
      <c r="R46" s="64"/>
      <c r="S46" s="64"/>
      <c r="T46" s="64"/>
      <c r="U46" s="64"/>
      <c r="V46" s="64"/>
      <c r="W46" s="64"/>
      <c r="X46" s="64"/>
    </row>
    <row r="47" spans="1:24" x14ac:dyDescent="0.25">
      <c r="A47" s="13"/>
      <c r="B47" s="72"/>
      <c r="C47" s="37"/>
      <c r="D47" s="39" t="s">
        <v>260</v>
      </c>
      <c r="E47" s="39"/>
      <c r="F47" s="37"/>
      <c r="G47" s="39" t="s">
        <v>260</v>
      </c>
      <c r="H47" s="39"/>
      <c r="I47" s="37"/>
      <c r="J47" s="39" t="s">
        <v>260</v>
      </c>
      <c r="K47" s="39"/>
      <c r="L47" s="37"/>
      <c r="M47" s="39" t="s">
        <v>208</v>
      </c>
      <c r="N47" s="39"/>
      <c r="O47" s="37"/>
      <c r="P47" s="39" t="s">
        <v>267</v>
      </c>
      <c r="Q47" s="39"/>
      <c r="R47" s="37"/>
      <c r="S47" s="39" t="s">
        <v>208</v>
      </c>
      <c r="T47" s="39"/>
      <c r="U47" s="37"/>
      <c r="V47" s="39" t="s">
        <v>268</v>
      </c>
      <c r="W47" s="39"/>
      <c r="X47" s="37"/>
    </row>
    <row r="48" spans="1:24" x14ac:dyDescent="0.25">
      <c r="A48" s="13"/>
      <c r="B48" s="72"/>
      <c r="C48" s="37"/>
      <c r="D48" s="39" t="s">
        <v>261</v>
      </c>
      <c r="E48" s="39"/>
      <c r="F48" s="37"/>
      <c r="G48" s="39" t="s">
        <v>263</v>
      </c>
      <c r="H48" s="39"/>
      <c r="I48" s="37"/>
      <c r="J48" s="39" t="s">
        <v>264</v>
      </c>
      <c r="K48" s="39"/>
      <c r="L48" s="37"/>
      <c r="M48" s="39" t="s">
        <v>266</v>
      </c>
      <c r="N48" s="39"/>
      <c r="O48" s="37"/>
      <c r="P48" s="39" t="s">
        <v>260</v>
      </c>
      <c r="Q48" s="39"/>
      <c r="R48" s="37"/>
      <c r="S48" s="39"/>
      <c r="T48" s="39"/>
      <c r="U48" s="37"/>
      <c r="V48" s="39" t="s">
        <v>264</v>
      </c>
      <c r="W48" s="39"/>
      <c r="X48" s="37"/>
    </row>
    <row r="49" spans="1:24" ht="15.75" thickBot="1" x14ac:dyDescent="0.3">
      <c r="A49" s="13"/>
      <c r="B49" s="72"/>
      <c r="C49" s="37"/>
      <c r="D49" s="36" t="s">
        <v>262</v>
      </c>
      <c r="E49" s="36"/>
      <c r="F49" s="37"/>
      <c r="G49" s="36" t="s">
        <v>262</v>
      </c>
      <c r="H49" s="36"/>
      <c r="I49" s="37"/>
      <c r="J49" s="36" t="s">
        <v>265</v>
      </c>
      <c r="K49" s="36"/>
      <c r="L49" s="37"/>
      <c r="M49" s="73"/>
      <c r="N49" s="73"/>
      <c r="O49" s="37"/>
      <c r="P49" s="73"/>
      <c r="Q49" s="73"/>
      <c r="R49" s="37"/>
      <c r="S49" s="36"/>
      <c r="T49" s="36"/>
      <c r="U49" s="37"/>
      <c r="V49" s="36" t="s">
        <v>265</v>
      </c>
      <c r="W49" s="36"/>
      <c r="X49" s="37"/>
    </row>
    <row r="50" spans="1:24" x14ac:dyDescent="0.25">
      <c r="A50" s="13"/>
      <c r="B50" s="18" t="s">
        <v>233</v>
      </c>
      <c r="C50" s="19"/>
      <c r="D50" s="48"/>
      <c r="E50" s="48"/>
      <c r="F50" s="19"/>
      <c r="G50" s="48"/>
      <c r="H50" s="48"/>
      <c r="I50" s="19"/>
      <c r="J50" s="48"/>
      <c r="K50" s="48"/>
      <c r="L50" s="19"/>
      <c r="M50" s="48"/>
      <c r="N50" s="48"/>
      <c r="O50" s="19"/>
      <c r="P50" s="48"/>
      <c r="Q50" s="48"/>
      <c r="R50" s="19"/>
      <c r="S50" s="48"/>
      <c r="T50" s="48"/>
      <c r="U50" s="19"/>
      <c r="V50" s="48"/>
      <c r="W50" s="48"/>
      <c r="X50" s="19"/>
    </row>
    <row r="51" spans="1:24" x14ac:dyDescent="0.25">
      <c r="A51" s="13"/>
      <c r="B51" s="67" t="s">
        <v>234</v>
      </c>
      <c r="C51" s="14"/>
      <c r="D51" s="11" t="s">
        <v>189</v>
      </c>
      <c r="E51" s="25" t="s">
        <v>195</v>
      </c>
      <c r="F51" s="14"/>
      <c r="G51" s="11" t="s">
        <v>189</v>
      </c>
      <c r="H51" s="24">
        <v>299022</v>
      </c>
      <c r="I51" s="14"/>
      <c r="J51" s="11" t="s">
        <v>189</v>
      </c>
      <c r="K51" s="24">
        <v>1656385</v>
      </c>
      <c r="L51" s="14"/>
      <c r="M51" s="11" t="s">
        <v>189</v>
      </c>
      <c r="N51" s="24">
        <v>1955407</v>
      </c>
      <c r="O51" s="14"/>
      <c r="P51" s="11" t="s">
        <v>189</v>
      </c>
      <c r="Q51" s="24">
        <v>111538214</v>
      </c>
      <c r="R51" s="14"/>
      <c r="S51" s="11" t="s">
        <v>189</v>
      </c>
      <c r="T51" s="24">
        <v>113493621</v>
      </c>
      <c r="U51" s="14"/>
      <c r="V51" s="11" t="s">
        <v>189</v>
      </c>
      <c r="W51" s="25" t="s">
        <v>195</v>
      </c>
      <c r="X51" s="14"/>
    </row>
    <row r="52" spans="1:24" x14ac:dyDescent="0.25">
      <c r="A52" s="13"/>
      <c r="B52" s="68" t="s">
        <v>236</v>
      </c>
      <c r="C52" s="19"/>
      <c r="D52" s="44" t="s">
        <v>195</v>
      </c>
      <c r="E52" s="44"/>
      <c r="F52" s="19"/>
      <c r="G52" s="44" t="s">
        <v>195</v>
      </c>
      <c r="H52" s="44"/>
      <c r="I52" s="19"/>
      <c r="J52" s="44" t="s">
        <v>195</v>
      </c>
      <c r="K52" s="44"/>
      <c r="L52" s="19"/>
      <c r="M52" s="44" t="s">
        <v>195</v>
      </c>
      <c r="N52" s="44"/>
      <c r="O52" s="19"/>
      <c r="P52" s="43">
        <v>41407945</v>
      </c>
      <c r="Q52" s="43"/>
      <c r="R52" s="19"/>
      <c r="S52" s="43">
        <v>41407945</v>
      </c>
      <c r="T52" s="43"/>
      <c r="U52" s="19"/>
      <c r="V52" s="44" t="s">
        <v>195</v>
      </c>
      <c r="W52" s="44"/>
      <c r="X52" s="19"/>
    </row>
    <row r="53" spans="1:24" x14ac:dyDescent="0.25">
      <c r="A53" s="13"/>
      <c r="B53" s="67" t="s">
        <v>237</v>
      </c>
      <c r="C53" s="14"/>
      <c r="D53" s="41">
        <v>589639</v>
      </c>
      <c r="E53" s="41"/>
      <c r="F53" s="14"/>
      <c r="G53" s="41">
        <v>544547</v>
      </c>
      <c r="H53" s="41"/>
      <c r="I53" s="14"/>
      <c r="J53" s="41">
        <v>39986</v>
      </c>
      <c r="K53" s="41"/>
      <c r="L53" s="14"/>
      <c r="M53" s="41">
        <v>1174172</v>
      </c>
      <c r="N53" s="41"/>
      <c r="O53" s="14"/>
      <c r="P53" s="41">
        <v>122797294</v>
      </c>
      <c r="Q53" s="41"/>
      <c r="R53" s="14"/>
      <c r="S53" s="41">
        <v>123971466</v>
      </c>
      <c r="T53" s="41"/>
      <c r="U53" s="14"/>
      <c r="V53" s="42" t="s">
        <v>195</v>
      </c>
      <c r="W53" s="42"/>
      <c r="X53" s="14"/>
    </row>
    <row r="54" spans="1:24" ht="15.75" thickBot="1" x14ac:dyDescent="0.3">
      <c r="A54" s="13"/>
      <c r="B54" s="68" t="s">
        <v>238</v>
      </c>
      <c r="C54" s="19"/>
      <c r="D54" s="58">
        <v>33964</v>
      </c>
      <c r="E54" s="58"/>
      <c r="F54" s="19"/>
      <c r="G54" s="59" t="s">
        <v>195</v>
      </c>
      <c r="H54" s="59"/>
      <c r="I54" s="19"/>
      <c r="J54" s="59" t="s">
        <v>195</v>
      </c>
      <c r="K54" s="59"/>
      <c r="L54" s="19"/>
      <c r="M54" s="58">
        <v>33964</v>
      </c>
      <c r="N54" s="58"/>
      <c r="O54" s="19"/>
      <c r="P54" s="58">
        <v>21258072</v>
      </c>
      <c r="Q54" s="58"/>
      <c r="R54" s="19"/>
      <c r="S54" s="58">
        <v>21292036</v>
      </c>
      <c r="T54" s="58"/>
      <c r="U54" s="19"/>
      <c r="V54" s="59" t="s">
        <v>195</v>
      </c>
      <c r="W54" s="59"/>
      <c r="X54" s="19"/>
    </row>
    <row r="55" spans="1:24" ht="15.75" thickBot="1" x14ac:dyDescent="0.3">
      <c r="A55" s="13"/>
      <c r="B55" s="32"/>
      <c r="C55" s="14"/>
      <c r="D55" s="69">
        <v>623603</v>
      </c>
      <c r="E55" s="69"/>
      <c r="F55" s="14"/>
      <c r="G55" s="69">
        <v>843569</v>
      </c>
      <c r="H55" s="69"/>
      <c r="I55" s="14"/>
      <c r="J55" s="69">
        <v>1696371</v>
      </c>
      <c r="K55" s="69"/>
      <c r="L55" s="14"/>
      <c r="M55" s="69">
        <v>3163543</v>
      </c>
      <c r="N55" s="69"/>
      <c r="O55" s="14"/>
      <c r="P55" s="69">
        <v>297001525</v>
      </c>
      <c r="Q55" s="69"/>
      <c r="R55" s="14"/>
      <c r="S55" s="69">
        <v>300165068</v>
      </c>
      <c r="T55" s="69"/>
      <c r="U55" s="14"/>
      <c r="V55" s="74" t="s">
        <v>195</v>
      </c>
      <c r="W55" s="74"/>
      <c r="X55" s="14"/>
    </row>
    <row r="56" spans="1:24" x14ac:dyDescent="0.25">
      <c r="A56" s="13"/>
      <c r="B56" s="30"/>
      <c r="C56" s="19"/>
      <c r="D56" s="48"/>
      <c r="E56" s="48"/>
      <c r="F56" s="19"/>
      <c r="G56" s="48"/>
      <c r="H56" s="48"/>
      <c r="I56" s="19"/>
      <c r="J56" s="48"/>
      <c r="K56" s="48"/>
      <c r="L56" s="19"/>
      <c r="M56" s="48"/>
      <c r="N56" s="48"/>
      <c r="O56" s="19"/>
      <c r="P56" s="48"/>
      <c r="Q56" s="48"/>
      <c r="R56" s="19"/>
      <c r="S56" s="48"/>
      <c r="T56" s="48"/>
      <c r="U56" s="19"/>
      <c r="V56" s="48"/>
      <c r="W56" s="48"/>
      <c r="X56" s="19"/>
    </row>
    <row r="57" spans="1:24" ht="15.75" thickBot="1" x14ac:dyDescent="0.3">
      <c r="A57" s="13"/>
      <c r="B57" s="23" t="s">
        <v>239</v>
      </c>
      <c r="C57" s="14"/>
      <c r="D57" s="45">
        <v>38611</v>
      </c>
      <c r="E57" s="45"/>
      <c r="F57" s="14"/>
      <c r="G57" s="45">
        <v>661269</v>
      </c>
      <c r="H57" s="45"/>
      <c r="I57" s="14"/>
      <c r="J57" s="45">
        <v>75229</v>
      </c>
      <c r="K57" s="45"/>
      <c r="L57" s="14"/>
      <c r="M57" s="45">
        <v>775109</v>
      </c>
      <c r="N57" s="45"/>
      <c r="O57" s="14"/>
      <c r="P57" s="45">
        <v>62010804</v>
      </c>
      <c r="Q57" s="45"/>
      <c r="R57" s="14"/>
      <c r="S57" s="45">
        <v>62785913</v>
      </c>
      <c r="T57" s="45"/>
      <c r="U57" s="14"/>
      <c r="V57" s="46" t="s">
        <v>195</v>
      </c>
      <c r="W57" s="46"/>
      <c r="X57" s="14"/>
    </row>
    <row r="58" spans="1:24" x14ac:dyDescent="0.25">
      <c r="A58" s="13"/>
      <c r="B58" s="30"/>
      <c r="C58" s="19"/>
      <c r="D58" s="48"/>
      <c r="E58" s="48"/>
      <c r="F58" s="19"/>
      <c r="G58" s="48"/>
      <c r="H58" s="48"/>
      <c r="I58" s="19"/>
      <c r="J58" s="48"/>
      <c r="K58" s="48"/>
      <c r="L58" s="19"/>
      <c r="M58" s="48"/>
      <c r="N58" s="48"/>
      <c r="O58" s="19"/>
      <c r="P58" s="48"/>
      <c r="Q58" s="48"/>
      <c r="R58" s="19"/>
      <c r="S58" s="48"/>
      <c r="T58" s="48"/>
      <c r="U58" s="19"/>
      <c r="V58" s="48"/>
      <c r="W58" s="48"/>
      <c r="X58" s="19"/>
    </row>
    <row r="59" spans="1:24" x14ac:dyDescent="0.25">
      <c r="A59" s="13"/>
      <c r="B59" s="23" t="s">
        <v>240</v>
      </c>
      <c r="C59" s="14"/>
      <c r="D59" s="60"/>
      <c r="E59" s="60"/>
      <c r="F59" s="14"/>
      <c r="G59" s="60"/>
      <c r="H59" s="60"/>
      <c r="I59" s="14"/>
      <c r="J59" s="60"/>
      <c r="K59" s="60"/>
      <c r="L59" s="14"/>
      <c r="M59" s="60"/>
      <c r="N59" s="60"/>
      <c r="O59" s="14"/>
      <c r="P59" s="60"/>
      <c r="Q59" s="60"/>
      <c r="R59" s="14"/>
      <c r="S59" s="60"/>
      <c r="T59" s="60"/>
      <c r="U59" s="14"/>
      <c r="V59" s="60"/>
      <c r="W59" s="60"/>
      <c r="X59" s="14"/>
    </row>
    <row r="60" spans="1:24" x14ac:dyDescent="0.25">
      <c r="A60" s="13"/>
      <c r="B60" s="68" t="s">
        <v>241</v>
      </c>
      <c r="C60" s="19"/>
      <c r="D60" s="43">
        <v>101285</v>
      </c>
      <c r="E60" s="43"/>
      <c r="F60" s="19"/>
      <c r="G60" s="43">
        <v>17234</v>
      </c>
      <c r="H60" s="43"/>
      <c r="I60" s="19"/>
      <c r="J60" s="43">
        <v>30047</v>
      </c>
      <c r="K60" s="43"/>
      <c r="L60" s="19"/>
      <c r="M60" s="43">
        <v>148566</v>
      </c>
      <c r="N60" s="43"/>
      <c r="O60" s="19"/>
      <c r="P60" s="43">
        <v>11468057</v>
      </c>
      <c r="Q60" s="43"/>
      <c r="R60" s="19"/>
      <c r="S60" s="43">
        <v>11616623</v>
      </c>
      <c r="T60" s="43"/>
      <c r="U60" s="19"/>
      <c r="V60" s="44" t="s">
        <v>195</v>
      </c>
      <c r="W60" s="44"/>
      <c r="X60" s="19"/>
    </row>
    <row r="61" spans="1:24" ht="15.75" thickBot="1" x14ac:dyDescent="0.3">
      <c r="A61" s="13"/>
      <c r="B61" s="67" t="s">
        <v>242</v>
      </c>
      <c r="C61" s="14"/>
      <c r="D61" s="46">
        <v>665</v>
      </c>
      <c r="E61" s="46"/>
      <c r="F61" s="14"/>
      <c r="G61" s="46" t="s">
        <v>195</v>
      </c>
      <c r="H61" s="46"/>
      <c r="I61" s="14"/>
      <c r="J61" s="46" t="s">
        <v>195</v>
      </c>
      <c r="K61" s="46"/>
      <c r="L61" s="14"/>
      <c r="M61" s="46">
        <v>665</v>
      </c>
      <c r="N61" s="46"/>
      <c r="O61" s="14"/>
      <c r="P61" s="45">
        <v>1504114</v>
      </c>
      <c r="Q61" s="45"/>
      <c r="R61" s="14"/>
      <c r="S61" s="45">
        <v>1504779</v>
      </c>
      <c r="T61" s="45"/>
      <c r="U61" s="14"/>
      <c r="V61" s="46" t="s">
        <v>195</v>
      </c>
      <c r="W61" s="46"/>
      <c r="X61" s="14"/>
    </row>
    <row r="62" spans="1:24" ht="15.75" thickBot="1" x14ac:dyDescent="0.3">
      <c r="A62" s="13"/>
      <c r="B62" s="30"/>
      <c r="C62" s="19"/>
      <c r="D62" s="70">
        <v>101950</v>
      </c>
      <c r="E62" s="70"/>
      <c r="F62" s="19"/>
      <c r="G62" s="70">
        <v>17234</v>
      </c>
      <c r="H62" s="70"/>
      <c r="I62" s="19"/>
      <c r="J62" s="70">
        <v>30047</v>
      </c>
      <c r="K62" s="70"/>
      <c r="L62" s="19"/>
      <c r="M62" s="70">
        <v>149231</v>
      </c>
      <c r="N62" s="70"/>
      <c r="O62" s="19"/>
      <c r="P62" s="70">
        <v>12972171</v>
      </c>
      <c r="Q62" s="70"/>
      <c r="R62" s="19"/>
      <c r="S62" s="70">
        <v>13121402</v>
      </c>
      <c r="T62" s="70"/>
      <c r="U62" s="19"/>
      <c r="V62" s="75" t="s">
        <v>195</v>
      </c>
      <c r="W62" s="75"/>
      <c r="X62" s="19"/>
    </row>
    <row r="63" spans="1:24" x14ac:dyDescent="0.25">
      <c r="A63" s="13"/>
      <c r="B63" s="32"/>
      <c r="C63" s="14"/>
      <c r="D63" s="61"/>
      <c r="E63" s="61"/>
      <c r="F63" s="14"/>
      <c r="G63" s="61"/>
      <c r="H63" s="61"/>
      <c r="I63" s="14"/>
      <c r="J63" s="61"/>
      <c r="K63" s="61"/>
      <c r="L63" s="14"/>
      <c r="M63" s="61"/>
      <c r="N63" s="61"/>
      <c r="O63" s="14"/>
      <c r="P63" s="61"/>
      <c r="Q63" s="61"/>
      <c r="R63" s="14"/>
      <c r="S63" s="61"/>
      <c r="T63" s="61"/>
      <c r="U63" s="14"/>
      <c r="V63" s="61"/>
      <c r="W63" s="61"/>
      <c r="X63" s="14"/>
    </row>
    <row r="64" spans="1:24" ht="15.75" thickBot="1" x14ac:dyDescent="0.3">
      <c r="A64" s="13"/>
      <c r="B64" s="18" t="s">
        <v>208</v>
      </c>
      <c r="C64" s="19"/>
      <c r="D64" s="54" t="s">
        <v>189</v>
      </c>
      <c r="E64" s="55">
        <v>764164</v>
      </c>
      <c r="F64" s="19"/>
      <c r="G64" s="54" t="s">
        <v>189</v>
      </c>
      <c r="H64" s="55">
        <v>1522072</v>
      </c>
      <c r="I64" s="19"/>
      <c r="J64" s="54" t="s">
        <v>189</v>
      </c>
      <c r="K64" s="55">
        <v>1801647</v>
      </c>
      <c r="L64" s="19"/>
      <c r="M64" s="54" t="s">
        <v>189</v>
      </c>
      <c r="N64" s="55">
        <v>4087883</v>
      </c>
      <c r="O64" s="19"/>
      <c r="P64" s="54" t="s">
        <v>189</v>
      </c>
      <c r="Q64" s="55">
        <v>371984500</v>
      </c>
      <c r="R64" s="19"/>
      <c r="S64" s="54" t="s">
        <v>189</v>
      </c>
      <c r="T64" s="55">
        <v>376072383</v>
      </c>
      <c r="U64" s="19"/>
      <c r="V64" s="54" t="s">
        <v>189</v>
      </c>
      <c r="W64" s="56" t="s">
        <v>195</v>
      </c>
      <c r="X64" s="19"/>
    </row>
    <row r="65" spans="1:24" ht="15.75" thickTop="1" x14ac:dyDescent="0.25">
      <c r="A65" s="13"/>
      <c r="B65" s="64"/>
      <c r="C65" s="64"/>
      <c r="D65" s="64"/>
      <c r="E65" s="64"/>
      <c r="F65" s="64"/>
      <c r="G65" s="64"/>
      <c r="H65" s="64"/>
      <c r="I65" s="64"/>
      <c r="J65" s="64"/>
      <c r="K65" s="64"/>
      <c r="L65" s="64"/>
      <c r="M65" s="64"/>
      <c r="N65" s="64"/>
      <c r="O65" s="64"/>
      <c r="P65" s="64"/>
      <c r="Q65" s="64"/>
      <c r="R65" s="64"/>
      <c r="S65" s="64"/>
      <c r="T65" s="64"/>
      <c r="U65" s="64"/>
      <c r="V65" s="64"/>
      <c r="W65" s="64"/>
      <c r="X65" s="64"/>
    </row>
    <row r="66" spans="1:24" x14ac:dyDescent="0.25">
      <c r="A66" s="13"/>
      <c r="B66" s="89" t="s">
        <v>199</v>
      </c>
      <c r="C66" s="89"/>
      <c r="D66" s="89"/>
      <c r="E66" s="89"/>
      <c r="F66" s="89"/>
      <c r="G66" s="89"/>
      <c r="H66" s="89"/>
      <c r="I66" s="89"/>
      <c r="J66" s="89"/>
      <c r="K66" s="89"/>
      <c r="L66" s="89"/>
      <c r="M66" s="89"/>
      <c r="N66" s="89"/>
      <c r="O66" s="89"/>
      <c r="P66" s="89"/>
      <c r="Q66" s="89"/>
      <c r="R66" s="89"/>
      <c r="S66" s="89"/>
      <c r="T66" s="89"/>
      <c r="U66" s="89"/>
      <c r="V66" s="89"/>
      <c r="W66" s="89"/>
      <c r="X66" s="89"/>
    </row>
    <row r="67" spans="1:24" x14ac:dyDescent="0.25">
      <c r="A67" s="13"/>
      <c r="B67" s="89"/>
      <c r="C67" s="89"/>
      <c r="D67" s="89"/>
      <c r="E67" s="89"/>
      <c r="F67" s="89"/>
      <c r="G67" s="89"/>
      <c r="H67" s="89"/>
      <c r="I67" s="89"/>
      <c r="J67" s="89"/>
      <c r="K67" s="89"/>
      <c r="L67" s="89"/>
      <c r="M67" s="89"/>
      <c r="N67" s="89"/>
      <c r="O67" s="89"/>
      <c r="P67" s="89"/>
      <c r="Q67" s="89"/>
      <c r="R67" s="89"/>
      <c r="S67" s="89"/>
      <c r="T67" s="89"/>
      <c r="U67" s="89"/>
      <c r="V67" s="89"/>
      <c r="W67" s="89"/>
      <c r="X67" s="89"/>
    </row>
    <row r="68" spans="1:24" x14ac:dyDescent="0.25">
      <c r="A68" s="13"/>
      <c r="B68" s="72"/>
      <c r="C68" s="37"/>
      <c r="D68" s="39" t="s">
        <v>260</v>
      </c>
      <c r="E68" s="39"/>
      <c r="F68" s="37"/>
      <c r="G68" s="39" t="s">
        <v>260</v>
      </c>
      <c r="H68" s="39"/>
      <c r="I68" s="37"/>
      <c r="J68" s="39" t="s">
        <v>260</v>
      </c>
      <c r="K68" s="39"/>
      <c r="L68" s="37"/>
      <c r="M68" s="39" t="s">
        <v>208</v>
      </c>
      <c r="N68" s="39"/>
      <c r="O68" s="37"/>
      <c r="P68" s="39" t="s">
        <v>267</v>
      </c>
      <c r="Q68" s="39"/>
      <c r="R68" s="37"/>
      <c r="S68" s="39" t="s">
        <v>208</v>
      </c>
      <c r="T68" s="39"/>
      <c r="U68" s="37"/>
      <c r="V68" s="39" t="s">
        <v>268</v>
      </c>
      <c r="W68" s="39"/>
      <c r="X68" s="37"/>
    </row>
    <row r="69" spans="1:24" x14ac:dyDescent="0.25">
      <c r="A69" s="13"/>
      <c r="B69" s="72"/>
      <c r="C69" s="37"/>
      <c r="D69" s="39" t="s">
        <v>261</v>
      </c>
      <c r="E69" s="39"/>
      <c r="F69" s="37"/>
      <c r="G69" s="39" t="s">
        <v>263</v>
      </c>
      <c r="H69" s="39"/>
      <c r="I69" s="37"/>
      <c r="J69" s="39" t="s">
        <v>264</v>
      </c>
      <c r="K69" s="39"/>
      <c r="L69" s="37"/>
      <c r="M69" s="39" t="s">
        <v>266</v>
      </c>
      <c r="N69" s="39"/>
      <c r="O69" s="37"/>
      <c r="P69" s="39" t="s">
        <v>260</v>
      </c>
      <c r="Q69" s="39"/>
      <c r="R69" s="37"/>
      <c r="S69" s="39"/>
      <c r="T69" s="39"/>
      <c r="U69" s="37"/>
      <c r="V69" s="39" t="s">
        <v>264</v>
      </c>
      <c r="W69" s="39"/>
      <c r="X69" s="37"/>
    </row>
    <row r="70" spans="1:24" ht="15.75" thickBot="1" x14ac:dyDescent="0.3">
      <c r="A70" s="13"/>
      <c r="B70" s="72"/>
      <c r="C70" s="37"/>
      <c r="D70" s="36" t="s">
        <v>262</v>
      </c>
      <c r="E70" s="36"/>
      <c r="F70" s="37"/>
      <c r="G70" s="36" t="s">
        <v>262</v>
      </c>
      <c r="H70" s="36"/>
      <c r="I70" s="37"/>
      <c r="J70" s="36" t="s">
        <v>265</v>
      </c>
      <c r="K70" s="36"/>
      <c r="L70" s="37"/>
      <c r="M70" s="73"/>
      <c r="N70" s="73"/>
      <c r="O70" s="37"/>
      <c r="P70" s="73"/>
      <c r="Q70" s="73"/>
      <c r="R70" s="37"/>
      <c r="S70" s="36"/>
      <c r="T70" s="36"/>
      <c r="U70" s="37"/>
      <c r="V70" s="36" t="s">
        <v>265</v>
      </c>
      <c r="W70" s="36"/>
      <c r="X70" s="37"/>
    </row>
    <row r="71" spans="1:24" x14ac:dyDescent="0.25">
      <c r="A71" s="13"/>
      <c r="B71" s="18" t="s">
        <v>233</v>
      </c>
      <c r="C71" s="19"/>
      <c r="D71" s="48"/>
      <c r="E71" s="48"/>
      <c r="F71" s="19"/>
      <c r="G71" s="48"/>
      <c r="H71" s="48"/>
      <c r="I71" s="19"/>
      <c r="J71" s="48"/>
      <c r="K71" s="48"/>
      <c r="L71" s="19"/>
      <c r="M71" s="48"/>
      <c r="N71" s="48"/>
      <c r="O71" s="19"/>
      <c r="P71" s="48"/>
      <c r="Q71" s="48"/>
      <c r="R71" s="19"/>
      <c r="S71" s="48"/>
      <c r="T71" s="48"/>
      <c r="U71" s="19"/>
      <c r="V71" s="48"/>
      <c r="W71" s="48"/>
      <c r="X71" s="19"/>
    </row>
    <row r="72" spans="1:24" x14ac:dyDescent="0.25">
      <c r="A72" s="13"/>
      <c r="B72" s="67" t="s">
        <v>234</v>
      </c>
      <c r="C72" s="14"/>
      <c r="D72" s="11" t="s">
        <v>189</v>
      </c>
      <c r="E72" s="24">
        <v>318052</v>
      </c>
      <c r="F72" s="14"/>
      <c r="G72" s="11" t="s">
        <v>189</v>
      </c>
      <c r="H72" s="24">
        <v>577608</v>
      </c>
      <c r="I72" s="14"/>
      <c r="J72" s="11" t="s">
        <v>189</v>
      </c>
      <c r="K72" s="24">
        <v>1811054</v>
      </c>
      <c r="L72" s="14"/>
      <c r="M72" s="11" t="s">
        <v>189</v>
      </c>
      <c r="N72" s="24">
        <v>2706714</v>
      </c>
      <c r="O72" s="14"/>
      <c r="P72" s="11" t="s">
        <v>189</v>
      </c>
      <c r="Q72" s="24">
        <v>109643679</v>
      </c>
      <c r="R72" s="14"/>
      <c r="S72" s="11" t="s">
        <v>189</v>
      </c>
      <c r="T72" s="24">
        <v>112350393</v>
      </c>
      <c r="U72" s="14"/>
      <c r="V72" s="11" t="s">
        <v>189</v>
      </c>
      <c r="W72" s="24">
        <v>182770</v>
      </c>
      <c r="X72" s="14"/>
    </row>
    <row r="73" spans="1:24" x14ac:dyDescent="0.25">
      <c r="A73" s="13"/>
      <c r="B73" s="68" t="s">
        <v>236</v>
      </c>
      <c r="C73" s="19"/>
      <c r="D73" s="44" t="s">
        <v>195</v>
      </c>
      <c r="E73" s="44"/>
      <c r="F73" s="19"/>
      <c r="G73" s="44" t="s">
        <v>195</v>
      </c>
      <c r="H73" s="44"/>
      <c r="I73" s="19"/>
      <c r="J73" s="44" t="s">
        <v>195</v>
      </c>
      <c r="K73" s="44"/>
      <c r="L73" s="19"/>
      <c r="M73" s="44" t="s">
        <v>195</v>
      </c>
      <c r="N73" s="44"/>
      <c r="O73" s="19"/>
      <c r="P73" s="43">
        <v>42203212</v>
      </c>
      <c r="Q73" s="43"/>
      <c r="R73" s="19"/>
      <c r="S73" s="43">
        <v>42203212</v>
      </c>
      <c r="T73" s="43"/>
      <c r="U73" s="19"/>
      <c r="V73" s="44" t="s">
        <v>195</v>
      </c>
      <c r="W73" s="44"/>
      <c r="X73" s="19"/>
    </row>
    <row r="74" spans="1:24" x14ac:dyDescent="0.25">
      <c r="A74" s="13"/>
      <c r="B74" s="67" t="s">
        <v>237</v>
      </c>
      <c r="C74" s="14"/>
      <c r="D74" s="41">
        <v>638330</v>
      </c>
      <c r="E74" s="41"/>
      <c r="F74" s="14"/>
      <c r="G74" s="42" t="s">
        <v>195</v>
      </c>
      <c r="H74" s="42"/>
      <c r="I74" s="14"/>
      <c r="J74" s="41">
        <v>535402</v>
      </c>
      <c r="K74" s="41"/>
      <c r="L74" s="14"/>
      <c r="M74" s="41">
        <v>1173732</v>
      </c>
      <c r="N74" s="41"/>
      <c r="O74" s="14"/>
      <c r="P74" s="41">
        <v>137593141</v>
      </c>
      <c r="Q74" s="41"/>
      <c r="R74" s="14"/>
      <c r="S74" s="41">
        <v>138766873</v>
      </c>
      <c r="T74" s="41"/>
      <c r="U74" s="14"/>
      <c r="V74" s="42" t="s">
        <v>195</v>
      </c>
      <c r="W74" s="42"/>
      <c r="X74" s="14"/>
    </row>
    <row r="75" spans="1:24" ht="15.75" thickBot="1" x14ac:dyDescent="0.3">
      <c r="A75" s="13"/>
      <c r="B75" s="68" t="s">
        <v>238</v>
      </c>
      <c r="C75" s="19"/>
      <c r="D75" s="59" t="s">
        <v>195</v>
      </c>
      <c r="E75" s="59"/>
      <c r="F75" s="19"/>
      <c r="G75" s="59" t="s">
        <v>195</v>
      </c>
      <c r="H75" s="59"/>
      <c r="I75" s="19"/>
      <c r="J75" s="58">
        <v>375418</v>
      </c>
      <c r="K75" s="58"/>
      <c r="L75" s="19"/>
      <c r="M75" s="58">
        <v>375418</v>
      </c>
      <c r="N75" s="58"/>
      <c r="O75" s="19"/>
      <c r="P75" s="58">
        <v>29768539</v>
      </c>
      <c r="Q75" s="58"/>
      <c r="R75" s="19"/>
      <c r="S75" s="58">
        <v>30143957</v>
      </c>
      <c r="T75" s="58"/>
      <c r="U75" s="19"/>
      <c r="V75" s="59" t="s">
        <v>195</v>
      </c>
      <c r="W75" s="59"/>
      <c r="X75" s="19"/>
    </row>
    <row r="76" spans="1:24" ht="15.75" thickBot="1" x14ac:dyDescent="0.3">
      <c r="A76" s="13"/>
      <c r="B76" s="32"/>
      <c r="C76" s="14"/>
      <c r="D76" s="69">
        <v>956382</v>
      </c>
      <c r="E76" s="69"/>
      <c r="F76" s="14"/>
      <c r="G76" s="69">
        <v>577608</v>
      </c>
      <c r="H76" s="69"/>
      <c r="I76" s="14"/>
      <c r="J76" s="69">
        <v>2721874</v>
      </c>
      <c r="K76" s="69"/>
      <c r="L76" s="14"/>
      <c r="M76" s="69">
        <v>4255864</v>
      </c>
      <c r="N76" s="69"/>
      <c r="O76" s="14"/>
      <c r="P76" s="69">
        <v>319208571</v>
      </c>
      <c r="Q76" s="69"/>
      <c r="R76" s="14"/>
      <c r="S76" s="69">
        <v>323464435</v>
      </c>
      <c r="T76" s="69"/>
      <c r="U76" s="14"/>
      <c r="V76" s="69">
        <v>182770</v>
      </c>
      <c r="W76" s="69"/>
      <c r="X76" s="14"/>
    </row>
    <row r="77" spans="1:24" x14ac:dyDescent="0.25">
      <c r="A77" s="13"/>
      <c r="B77" s="30"/>
      <c r="C77" s="19"/>
      <c r="D77" s="48"/>
      <c r="E77" s="48"/>
      <c r="F77" s="19"/>
      <c r="G77" s="48"/>
      <c r="H77" s="48"/>
      <c r="I77" s="19"/>
      <c r="J77" s="48"/>
      <c r="K77" s="48"/>
      <c r="L77" s="19"/>
      <c r="M77" s="48"/>
      <c r="N77" s="48"/>
      <c r="O77" s="19"/>
      <c r="P77" s="48"/>
      <c r="Q77" s="48"/>
      <c r="R77" s="19"/>
      <c r="S77" s="48"/>
      <c r="T77" s="48"/>
      <c r="U77" s="19"/>
      <c r="V77" s="48"/>
      <c r="W77" s="48"/>
      <c r="X77" s="19"/>
    </row>
    <row r="78" spans="1:24" ht="15.75" thickBot="1" x14ac:dyDescent="0.3">
      <c r="A78" s="13"/>
      <c r="B78" s="23" t="s">
        <v>239</v>
      </c>
      <c r="C78" s="14"/>
      <c r="D78" s="45">
        <v>217800</v>
      </c>
      <c r="E78" s="45"/>
      <c r="F78" s="14"/>
      <c r="G78" s="46" t="s">
        <v>195</v>
      </c>
      <c r="H78" s="46"/>
      <c r="I78" s="14"/>
      <c r="J78" s="45">
        <v>286692</v>
      </c>
      <c r="K78" s="45"/>
      <c r="L78" s="14"/>
      <c r="M78" s="45">
        <v>504492</v>
      </c>
      <c r="N78" s="45"/>
      <c r="O78" s="14"/>
      <c r="P78" s="45">
        <v>70746590</v>
      </c>
      <c r="Q78" s="45"/>
      <c r="R78" s="14"/>
      <c r="S78" s="45">
        <v>71251082</v>
      </c>
      <c r="T78" s="45"/>
      <c r="U78" s="14"/>
      <c r="V78" s="45">
        <v>26234</v>
      </c>
      <c r="W78" s="45"/>
      <c r="X78" s="14"/>
    </row>
    <row r="79" spans="1:24" x14ac:dyDescent="0.25">
      <c r="A79" s="13"/>
      <c r="B79" s="30"/>
      <c r="C79" s="19"/>
      <c r="D79" s="48"/>
      <c r="E79" s="48"/>
      <c r="F79" s="19"/>
      <c r="G79" s="48"/>
      <c r="H79" s="48"/>
      <c r="I79" s="19"/>
      <c r="J79" s="48"/>
      <c r="K79" s="48"/>
      <c r="L79" s="19"/>
      <c r="M79" s="48"/>
      <c r="N79" s="48"/>
      <c r="O79" s="19"/>
      <c r="P79" s="48"/>
      <c r="Q79" s="48"/>
      <c r="R79" s="19"/>
      <c r="S79" s="48"/>
      <c r="T79" s="48"/>
      <c r="U79" s="19"/>
      <c r="V79" s="48"/>
      <c r="W79" s="48"/>
      <c r="X79" s="19"/>
    </row>
    <row r="80" spans="1:24" x14ac:dyDescent="0.25">
      <c r="A80" s="13"/>
      <c r="B80" s="23" t="s">
        <v>240</v>
      </c>
      <c r="C80" s="14"/>
      <c r="D80" s="60"/>
      <c r="E80" s="60"/>
      <c r="F80" s="14"/>
      <c r="G80" s="60"/>
      <c r="H80" s="60"/>
      <c r="I80" s="14"/>
      <c r="J80" s="60"/>
      <c r="K80" s="60"/>
      <c r="L80" s="14"/>
      <c r="M80" s="60"/>
      <c r="N80" s="60"/>
      <c r="O80" s="14"/>
      <c r="P80" s="60"/>
      <c r="Q80" s="60"/>
      <c r="R80" s="14"/>
      <c r="S80" s="60"/>
      <c r="T80" s="60"/>
      <c r="U80" s="14"/>
      <c r="V80" s="60"/>
      <c r="W80" s="60"/>
      <c r="X80" s="14"/>
    </row>
    <row r="81" spans="1:24" x14ac:dyDescent="0.25">
      <c r="A81" s="13"/>
      <c r="B81" s="68" t="s">
        <v>241</v>
      </c>
      <c r="C81" s="19"/>
      <c r="D81" s="43">
        <v>48383</v>
      </c>
      <c r="E81" s="43"/>
      <c r="F81" s="19"/>
      <c r="G81" s="43">
        <v>34980</v>
      </c>
      <c r="H81" s="43"/>
      <c r="I81" s="19"/>
      <c r="J81" s="43">
        <v>49090</v>
      </c>
      <c r="K81" s="43"/>
      <c r="L81" s="19"/>
      <c r="M81" s="43">
        <v>132453</v>
      </c>
      <c r="N81" s="43"/>
      <c r="O81" s="19"/>
      <c r="P81" s="43">
        <v>11929655</v>
      </c>
      <c r="Q81" s="43"/>
      <c r="R81" s="19"/>
      <c r="S81" s="43">
        <v>12062108</v>
      </c>
      <c r="T81" s="43"/>
      <c r="U81" s="19"/>
      <c r="V81" s="44" t="s">
        <v>195</v>
      </c>
      <c r="W81" s="44"/>
      <c r="X81" s="19"/>
    </row>
    <row r="82" spans="1:24" ht="15.75" thickBot="1" x14ac:dyDescent="0.3">
      <c r="A82" s="13"/>
      <c r="B82" s="67" t="s">
        <v>242</v>
      </c>
      <c r="C82" s="14"/>
      <c r="D82" s="46" t="s">
        <v>195</v>
      </c>
      <c r="E82" s="46"/>
      <c r="F82" s="14"/>
      <c r="G82" s="45">
        <v>4244</v>
      </c>
      <c r="H82" s="45"/>
      <c r="I82" s="14"/>
      <c r="J82" s="45">
        <v>5492</v>
      </c>
      <c r="K82" s="45"/>
      <c r="L82" s="14"/>
      <c r="M82" s="45">
        <v>9736</v>
      </c>
      <c r="N82" s="45"/>
      <c r="O82" s="14"/>
      <c r="P82" s="45">
        <v>1453173</v>
      </c>
      <c r="Q82" s="45"/>
      <c r="R82" s="14"/>
      <c r="S82" s="45">
        <v>1462909</v>
      </c>
      <c r="T82" s="45"/>
      <c r="U82" s="14"/>
      <c r="V82" s="46" t="s">
        <v>195</v>
      </c>
      <c r="W82" s="46"/>
      <c r="X82" s="14"/>
    </row>
    <row r="83" spans="1:24" ht="15.75" thickBot="1" x14ac:dyDescent="0.3">
      <c r="A83" s="13"/>
      <c r="B83" s="30"/>
      <c r="C83" s="19"/>
      <c r="D83" s="70">
        <v>48383</v>
      </c>
      <c r="E83" s="70"/>
      <c r="F83" s="19"/>
      <c r="G83" s="70">
        <v>39224</v>
      </c>
      <c r="H83" s="70"/>
      <c r="I83" s="19"/>
      <c r="J83" s="70">
        <v>54582</v>
      </c>
      <c r="K83" s="70"/>
      <c r="L83" s="19"/>
      <c r="M83" s="70">
        <v>142189</v>
      </c>
      <c r="N83" s="70"/>
      <c r="O83" s="19"/>
      <c r="P83" s="70">
        <v>13382828</v>
      </c>
      <c r="Q83" s="70"/>
      <c r="R83" s="19"/>
      <c r="S83" s="70">
        <v>13525017</v>
      </c>
      <c r="T83" s="70"/>
      <c r="U83" s="19"/>
      <c r="V83" s="75" t="s">
        <v>195</v>
      </c>
      <c r="W83" s="75"/>
      <c r="X83" s="19"/>
    </row>
    <row r="84" spans="1:24" x14ac:dyDescent="0.25">
      <c r="A84" s="13"/>
      <c r="B84" s="32"/>
      <c r="C84" s="14"/>
      <c r="D84" s="61"/>
      <c r="E84" s="61"/>
      <c r="F84" s="14"/>
      <c r="G84" s="61"/>
      <c r="H84" s="61"/>
      <c r="I84" s="14"/>
      <c r="J84" s="61"/>
      <c r="K84" s="61"/>
      <c r="L84" s="14"/>
      <c r="M84" s="61"/>
      <c r="N84" s="61"/>
      <c r="O84" s="14"/>
      <c r="P84" s="61"/>
      <c r="Q84" s="61"/>
      <c r="R84" s="14"/>
      <c r="S84" s="61"/>
      <c r="T84" s="61"/>
      <c r="U84" s="14"/>
      <c r="V84" s="61"/>
      <c r="W84" s="61"/>
      <c r="X84" s="14"/>
    </row>
    <row r="85" spans="1:24" ht="15.75" thickBot="1" x14ac:dyDescent="0.3">
      <c r="A85" s="13"/>
      <c r="B85" s="18" t="s">
        <v>208</v>
      </c>
      <c r="C85" s="19"/>
      <c r="D85" s="54" t="s">
        <v>189</v>
      </c>
      <c r="E85" s="55">
        <v>1222565</v>
      </c>
      <c r="F85" s="19"/>
      <c r="G85" s="54" t="s">
        <v>189</v>
      </c>
      <c r="H85" s="55">
        <v>616832</v>
      </c>
      <c r="I85" s="19"/>
      <c r="J85" s="54" t="s">
        <v>189</v>
      </c>
      <c r="K85" s="55">
        <v>3063148</v>
      </c>
      <c r="L85" s="19"/>
      <c r="M85" s="54" t="s">
        <v>189</v>
      </c>
      <c r="N85" s="55">
        <v>4902545</v>
      </c>
      <c r="O85" s="19"/>
      <c r="P85" s="54" t="s">
        <v>189</v>
      </c>
      <c r="Q85" s="55">
        <v>403337989</v>
      </c>
      <c r="R85" s="19"/>
      <c r="S85" s="54" t="s">
        <v>189</v>
      </c>
      <c r="T85" s="55">
        <v>408240534</v>
      </c>
      <c r="U85" s="19"/>
      <c r="V85" s="54" t="s">
        <v>189</v>
      </c>
      <c r="W85" s="55">
        <v>209004</v>
      </c>
      <c r="X85" s="19"/>
    </row>
    <row r="86" spans="1:24" ht="15.75" thickTop="1" x14ac:dyDescent="0.25">
      <c r="A86" s="13"/>
      <c r="B86" s="64"/>
      <c r="C86" s="64"/>
      <c r="D86" s="64"/>
      <c r="E86" s="64"/>
      <c r="F86" s="64"/>
      <c r="G86" s="64"/>
      <c r="H86" s="64"/>
      <c r="I86" s="64"/>
      <c r="J86" s="64"/>
      <c r="K86" s="64"/>
      <c r="L86" s="64"/>
      <c r="M86" s="64"/>
      <c r="N86" s="64"/>
      <c r="O86" s="64"/>
      <c r="P86" s="64"/>
      <c r="Q86" s="64"/>
      <c r="R86" s="64"/>
      <c r="S86" s="64"/>
      <c r="T86" s="64"/>
      <c r="U86" s="64"/>
      <c r="V86" s="64"/>
      <c r="W86" s="64"/>
      <c r="X86" s="64"/>
    </row>
    <row r="87" spans="1:24" ht="25.5" customHeight="1" x14ac:dyDescent="0.25">
      <c r="A87" s="13"/>
      <c r="B87" s="64" t="s">
        <v>269</v>
      </c>
      <c r="C87" s="64"/>
      <c r="D87" s="64"/>
      <c r="E87" s="64"/>
      <c r="F87" s="64"/>
      <c r="G87" s="64"/>
      <c r="H87" s="64"/>
      <c r="I87" s="64"/>
      <c r="J87" s="64"/>
      <c r="K87" s="64"/>
      <c r="L87" s="64"/>
      <c r="M87" s="64"/>
      <c r="N87" s="64"/>
      <c r="O87" s="64"/>
      <c r="P87" s="64"/>
      <c r="Q87" s="64"/>
      <c r="R87" s="64"/>
      <c r="S87" s="64"/>
      <c r="T87" s="64"/>
      <c r="U87" s="64"/>
      <c r="V87" s="64"/>
      <c r="W87" s="64"/>
      <c r="X87" s="64"/>
    </row>
    <row r="88" spans="1:24" x14ac:dyDescent="0.25">
      <c r="A88" s="13"/>
      <c r="B88" s="64"/>
      <c r="C88" s="64"/>
      <c r="D88" s="64"/>
      <c r="E88" s="64"/>
      <c r="F88" s="64"/>
      <c r="G88" s="64"/>
      <c r="H88" s="64"/>
      <c r="I88" s="64"/>
      <c r="J88" s="64"/>
      <c r="K88" s="64"/>
      <c r="L88" s="64"/>
      <c r="M88" s="64"/>
      <c r="N88" s="64"/>
      <c r="O88" s="64"/>
      <c r="P88" s="64"/>
      <c r="Q88" s="64"/>
      <c r="R88" s="64"/>
      <c r="S88" s="64"/>
      <c r="T88" s="64"/>
      <c r="U88" s="64"/>
      <c r="V88" s="64"/>
      <c r="W88" s="64"/>
      <c r="X88" s="64"/>
    </row>
    <row r="89" spans="1:24" x14ac:dyDescent="0.25">
      <c r="A89" s="13"/>
      <c r="B89" s="64" t="s">
        <v>270</v>
      </c>
      <c r="C89" s="64"/>
      <c r="D89" s="64"/>
      <c r="E89" s="64"/>
      <c r="F89" s="64"/>
      <c r="G89" s="64"/>
      <c r="H89" s="64"/>
      <c r="I89" s="64"/>
      <c r="J89" s="64"/>
      <c r="K89" s="64"/>
      <c r="L89" s="64"/>
      <c r="M89" s="64"/>
      <c r="N89" s="64"/>
      <c r="O89" s="64"/>
      <c r="P89" s="64"/>
      <c r="Q89" s="64"/>
      <c r="R89" s="64"/>
      <c r="S89" s="64"/>
      <c r="T89" s="64"/>
      <c r="U89" s="64"/>
      <c r="V89" s="64"/>
      <c r="W89" s="64"/>
      <c r="X89" s="64"/>
    </row>
    <row r="90" spans="1:24" x14ac:dyDescent="0.25">
      <c r="A90" s="13"/>
      <c r="B90" s="64"/>
      <c r="C90" s="64"/>
      <c r="D90" s="64"/>
      <c r="E90" s="64"/>
      <c r="F90" s="64"/>
      <c r="G90" s="64"/>
      <c r="H90" s="64"/>
      <c r="I90" s="64"/>
      <c r="J90" s="64"/>
      <c r="K90" s="64"/>
      <c r="L90" s="64"/>
      <c r="M90" s="64"/>
      <c r="N90" s="64"/>
      <c r="O90" s="64"/>
      <c r="P90" s="64"/>
      <c r="Q90" s="64"/>
      <c r="R90" s="64"/>
      <c r="S90" s="64"/>
      <c r="T90" s="64"/>
      <c r="U90" s="64"/>
      <c r="V90" s="64"/>
      <c r="W90" s="64"/>
      <c r="X90" s="64"/>
    </row>
    <row r="91" spans="1:24" x14ac:dyDescent="0.25">
      <c r="A91" s="13"/>
      <c r="B91" s="14"/>
      <c r="C91" s="15"/>
      <c r="D91" s="39" t="s">
        <v>271</v>
      </c>
      <c r="E91" s="39"/>
      <c r="F91" s="15"/>
      <c r="G91" s="39" t="s">
        <v>272</v>
      </c>
      <c r="H91" s="39"/>
      <c r="I91" s="15"/>
    </row>
    <row r="92" spans="1:24" ht="15.75" thickBot="1" x14ac:dyDescent="0.3">
      <c r="A92" s="13"/>
      <c r="B92" s="14"/>
      <c r="C92" s="15"/>
      <c r="D92" s="36">
        <v>2013</v>
      </c>
      <c r="E92" s="36"/>
      <c r="F92" s="15"/>
      <c r="G92" s="36">
        <v>2012</v>
      </c>
      <c r="H92" s="36"/>
      <c r="I92" s="15"/>
    </row>
    <row r="93" spans="1:24" x14ac:dyDescent="0.25">
      <c r="A93" s="13"/>
      <c r="B93" s="18" t="s">
        <v>233</v>
      </c>
      <c r="C93" s="19"/>
      <c r="D93" s="48"/>
      <c r="E93" s="48"/>
      <c r="F93" s="19"/>
      <c r="G93" s="48"/>
      <c r="H93" s="48"/>
      <c r="I93" s="19"/>
    </row>
    <row r="94" spans="1:24" x14ac:dyDescent="0.25">
      <c r="A94" s="13"/>
      <c r="B94" s="67" t="s">
        <v>234</v>
      </c>
      <c r="C94" s="14"/>
      <c r="D94" s="11" t="s">
        <v>189</v>
      </c>
      <c r="E94" s="24">
        <v>2312386</v>
      </c>
      <c r="F94" s="14"/>
      <c r="G94" s="11" t="s">
        <v>189</v>
      </c>
      <c r="H94" s="24">
        <v>2087073</v>
      </c>
      <c r="I94" s="14"/>
    </row>
    <row r="95" spans="1:24" x14ac:dyDescent="0.25">
      <c r="A95" s="13"/>
      <c r="B95" s="68" t="s">
        <v>236</v>
      </c>
      <c r="C95" s="19"/>
      <c r="D95" s="43">
        <v>2415095</v>
      </c>
      <c r="E95" s="43"/>
      <c r="F95" s="19"/>
      <c r="G95" s="43">
        <v>3005771</v>
      </c>
      <c r="H95" s="43"/>
      <c r="I95" s="19"/>
    </row>
    <row r="96" spans="1:24" x14ac:dyDescent="0.25">
      <c r="A96" s="13"/>
      <c r="B96" s="67" t="s">
        <v>237</v>
      </c>
      <c r="C96" s="14"/>
      <c r="D96" s="41">
        <v>1245444</v>
      </c>
      <c r="E96" s="41"/>
      <c r="F96" s="14"/>
      <c r="G96" s="41">
        <v>3466342</v>
      </c>
      <c r="H96" s="41"/>
      <c r="I96" s="14"/>
    </row>
    <row r="97" spans="1:24" ht="15.75" thickBot="1" x14ac:dyDescent="0.3">
      <c r="A97" s="13"/>
      <c r="B97" s="68" t="s">
        <v>238</v>
      </c>
      <c r="C97" s="19"/>
      <c r="D97" s="58">
        <v>1242987</v>
      </c>
      <c r="E97" s="58"/>
      <c r="F97" s="19"/>
      <c r="G97" s="58">
        <v>2456419</v>
      </c>
      <c r="H97" s="58"/>
      <c r="I97" s="19"/>
    </row>
    <row r="98" spans="1:24" ht="15.75" thickBot="1" x14ac:dyDescent="0.3">
      <c r="A98" s="13"/>
      <c r="B98" s="32"/>
      <c r="C98" s="14"/>
      <c r="D98" s="69">
        <v>7215912</v>
      </c>
      <c r="E98" s="69"/>
      <c r="F98" s="14"/>
      <c r="G98" s="69">
        <v>11015605</v>
      </c>
      <c r="H98" s="69"/>
      <c r="I98" s="14"/>
    </row>
    <row r="99" spans="1:24" x14ac:dyDescent="0.25">
      <c r="A99" s="13"/>
      <c r="B99" s="30"/>
      <c r="C99" s="19"/>
      <c r="D99" s="48"/>
      <c r="E99" s="48"/>
      <c r="F99" s="19"/>
      <c r="G99" s="48"/>
      <c r="H99" s="48"/>
      <c r="I99" s="19"/>
    </row>
    <row r="100" spans="1:24" ht="15.75" thickBot="1" x14ac:dyDescent="0.3">
      <c r="A100" s="13"/>
      <c r="B100" s="23" t="s">
        <v>239</v>
      </c>
      <c r="C100" s="14"/>
      <c r="D100" s="45">
        <v>217340</v>
      </c>
      <c r="E100" s="45"/>
      <c r="F100" s="14"/>
      <c r="G100" s="45">
        <v>260458</v>
      </c>
      <c r="H100" s="45"/>
      <c r="I100" s="14"/>
    </row>
    <row r="101" spans="1:24" x14ac:dyDescent="0.25">
      <c r="A101" s="13"/>
      <c r="B101" s="30"/>
      <c r="C101" s="19"/>
      <c r="D101" s="48"/>
      <c r="E101" s="48"/>
      <c r="F101" s="19"/>
      <c r="G101" s="48"/>
      <c r="H101" s="48"/>
      <c r="I101" s="19"/>
    </row>
    <row r="102" spans="1:24" x14ac:dyDescent="0.25">
      <c r="A102" s="13"/>
      <c r="B102" s="23" t="s">
        <v>240</v>
      </c>
      <c r="C102" s="14"/>
      <c r="D102" s="60"/>
      <c r="E102" s="60"/>
      <c r="F102" s="14"/>
      <c r="G102" s="60"/>
      <c r="H102" s="60"/>
      <c r="I102" s="14"/>
    </row>
    <row r="103" spans="1:24" x14ac:dyDescent="0.25">
      <c r="A103" s="13"/>
      <c r="B103" s="68" t="s">
        <v>241</v>
      </c>
      <c r="C103" s="19"/>
      <c r="D103" s="43">
        <v>146839</v>
      </c>
      <c r="E103" s="43"/>
      <c r="F103" s="19"/>
      <c r="G103" s="43">
        <v>185531</v>
      </c>
      <c r="H103" s="43"/>
      <c r="I103" s="19"/>
    </row>
    <row r="104" spans="1:24" ht="15.75" thickBot="1" x14ac:dyDescent="0.3">
      <c r="A104" s="13"/>
      <c r="B104" s="67" t="s">
        <v>242</v>
      </c>
      <c r="C104" s="14"/>
      <c r="D104" s="46" t="s">
        <v>195</v>
      </c>
      <c r="E104" s="46"/>
      <c r="F104" s="14"/>
      <c r="G104" s="45">
        <v>9735</v>
      </c>
      <c r="H104" s="45"/>
      <c r="I104" s="14"/>
    </row>
    <row r="105" spans="1:24" ht="15.75" thickBot="1" x14ac:dyDescent="0.3">
      <c r="A105" s="13"/>
      <c r="B105" s="30"/>
      <c r="C105" s="19"/>
      <c r="D105" s="70">
        <v>146839</v>
      </c>
      <c r="E105" s="70"/>
      <c r="F105" s="19"/>
      <c r="G105" s="70">
        <v>195266</v>
      </c>
      <c r="H105" s="70"/>
      <c r="I105" s="19"/>
    </row>
    <row r="106" spans="1:24" ht="15.75" thickBot="1" x14ac:dyDescent="0.3">
      <c r="A106" s="13"/>
      <c r="B106" s="23" t="s">
        <v>273</v>
      </c>
      <c r="C106" s="14"/>
      <c r="D106" s="33" t="s">
        <v>189</v>
      </c>
      <c r="E106" s="76">
        <v>7580091</v>
      </c>
      <c r="F106" s="14"/>
      <c r="G106" s="33" t="s">
        <v>189</v>
      </c>
      <c r="H106" s="76">
        <v>11471329</v>
      </c>
      <c r="I106" s="14"/>
    </row>
    <row r="107" spans="1:24" ht="15.75" thickTop="1" x14ac:dyDescent="0.25">
      <c r="A107" s="13"/>
      <c r="B107" s="64"/>
      <c r="C107" s="64"/>
      <c r="D107" s="64"/>
      <c r="E107" s="64"/>
      <c r="F107" s="64"/>
      <c r="G107" s="64"/>
      <c r="H107" s="64"/>
      <c r="I107" s="64"/>
      <c r="J107" s="64"/>
      <c r="K107" s="64"/>
      <c r="L107" s="64"/>
      <c r="M107" s="64"/>
      <c r="N107" s="64"/>
      <c r="O107" s="64"/>
      <c r="P107" s="64"/>
      <c r="Q107" s="64"/>
      <c r="R107" s="64"/>
      <c r="S107" s="64"/>
      <c r="T107" s="64"/>
      <c r="U107" s="64"/>
      <c r="V107" s="64"/>
      <c r="W107" s="64"/>
      <c r="X107" s="64"/>
    </row>
    <row r="108" spans="1:24" x14ac:dyDescent="0.25">
      <c r="A108" s="13"/>
      <c r="B108" s="64" t="s">
        <v>274</v>
      </c>
      <c r="C108" s="64"/>
      <c r="D108" s="64"/>
      <c r="E108" s="64"/>
      <c r="F108" s="64"/>
      <c r="G108" s="64"/>
      <c r="H108" s="64"/>
      <c r="I108" s="64"/>
      <c r="J108" s="64"/>
      <c r="K108" s="64"/>
      <c r="L108" s="64"/>
      <c r="M108" s="64"/>
      <c r="N108" s="64"/>
      <c r="O108" s="64"/>
      <c r="P108" s="64"/>
      <c r="Q108" s="64"/>
      <c r="R108" s="64"/>
      <c r="S108" s="64"/>
      <c r="T108" s="64"/>
      <c r="U108" s="64"/>
      <c r="V108" s="64"/>
      <c r="W108" s="64"/>
      <c r="X108" s="64"/>
    </row>
    <row r="109" spans="1:24" x14ac:dyDescent="0.25">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row>
    <row r="110" spans="1:24" x14ac:dyDescent="0.25">
      <c r="A110" s="13"/>
      <c r="B110" s="89" t="s">
        <v>275</v>
      </c>
      <c r="C110" s="89"/>
      <c r="D110" s="89"/>
      <c r="E110" s="89"/>
      <c r="F110" s="89"/>
      <c r="G110" s="89"/>
      <c r="H110" s="89"/>
      <c r="I110" s="89"/>
      <c r="J110" s="89"/>
      <c r="K110" s="89"/>
      <c r="L110" s="89"/>
      <c r="M110" s="89"/>
      <c r="N110" s="89"/>
      <c r="O110" s="89"/>
      <c r="P110" s="89"/>
      <c r="Q110" s="89"/>
      <c r="R110" s="89"/>
      <c r="S110" s="89"/>
      <c r="T110" s="89"/>
      <c r="U110" s="89"/>
      <c r="V110" s="89"/>
      <c r="W110" s="89"/>
      <c r="X110" s="89"/>
    </row>
    <row r="111" spans="1:24"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row>
    <row r="112" spans="1:24" x14ac:dyDescent="0.25">
      <c r="A112" s="13"/>
      <c r="B112" s="72"/>
      <c r="C112" s="37"/>
      <c r="D112" s="39" t="s">
        <v>160</v>
      </c>
      <c r="E112" s="39"/>
      <c r="F112" s="37"/>
      <c r="G112" s="39" t="s">
        <v>277</v>
      </c>
      <c r="H112" s="39"/>
      <c r="I112" s="37"/>
      <c r="J112" s="39" t="s">
        <v>278</v>
      </c>
      <c r="K112" s="39"/>
      <c r="L112" s="37"/>
      <c r="M112" s="39" t="s">
        <v>279</v>
      </c>
      <c r="N112" s="39"/>
      <c r="O112" s="37"/>
      <c r="P112" s="39" t="s">
        <v>280</v>
      </c>
      <c r="Q112" s="39"/>
      <c r="R112" s="37"/>
    </row>
    <row r="113" spans="1:18" ht="15.75" thickBot="1" x14ac:dyDescent="0.3">
      <c r="A113" s="13"/>
      <c r="B113" s="72"/>
      <c r="C113" s="37"/>
      <c r="D113" s="36" t="s">
        <v>276</v>
      </c>
      <c r="E113" s="36"/>
      <c r="F113" s="37"/>
      <c r="G113" s="36"/>
      <c r="H113" s="36"/>
      <c r="I113" s="37"/>
      <c r="J113" s="36"/>
      <c r="K113" s="36"/>
      <c r="L113" s="37"/>
      <c r="M113" s="36"/>
      <c r="N113" s="36"/>
      <c r="O113" s="37"/>
      <c r="P113" s="36"/>
      <c r="Q113" s="36"/>
      <c r="R113" s="37"/>
    </row>
    <row r="114" spans="1:18" x14ac:dyDescent="0.25">
      <c r="A114" s="13"/>
      <c r="B114" s="18" t="s">
        <v>233</v>
      </c>
      <c r="C114" s="19"/>
      <c r="D114" s="48"/>
      <c r="E114" s="48"/>
      <c r="F114" s="19"/>
      <c r="G114" s="48"/>
      <c r="H114" s="48"/>
      <c r="I114" s="19"/>
      <c r="J114" s="48"/>
      <c r="K114" s="48"/>
      <c r="L114" s="19"/>
      <c r="M114" s="48"/>
      <c r="N114" s="48"/>
      <c r="O114" s="19"/>
      <c r="P114" s="48"/>
      <c r="Q114" s="48"/>
      <c r="R114" s="19"/>
    </row>
    <row r="115" spans="1:18" x14ac:dyDescent="0.25">
      <c r="A115" s="13"/>
      <c r="B115" s="67" t="s">
        <v>234</v>
      </c>
      <c r="C115" s="14"/>
      <c r="D115" s="11" t="s">
        <v>189</v>
      </c>
      <c r="E115" s="24">
        <v>1011386</v>
      </c>
      <c r="F115" s="14"/>
      <c r="G115" s="11" t="s">
        <v>189</v>
      </c>
      <c r="H115" s="25" t="s">
        <v>281</v>
      </c>
      <c r="I115" s="11" t="s">
        <v>191</v>
      </c>
      <c r="J115" s="11" t="s">
        <v>189</v>
      </c>
      <c r="K115" s="25">
        <v>418</v>
      </c>
      <c r="L115" s="14"/>
      <c r="M115" s="11" t="s">
        <v>189</v>
      </c>
      <c r="N115" s="24">
        <v>122716</v>
      </c>
      <c r="O115" s="14"/>
      <c r="P115" s="11" t="s">
        <v>189</v>
      </c>
      <c r="Q115" s="24">
        <v>935490</v>
      </c>
      <c r="R115" s="14"/>
    </row>
    <row r="116" spans="1:18" x14ac:dyDescent="0.25">
      <c r="A116" s="13"/>
      <c r="B116" s="68" t="s">
        <v>236</v>
      </c>
      <c r="C116" s="19"/>
      <c r="D116" s="43">
        <v>559998</v>
      </c>
      <c r="E116" s="43"/>
      <c r="F116" s="19"/>
      <c r="G116" s="44" t="s">
        <v>195</v>
      </c>
      <c r="H116" s="44"/>
      <c r="I116" s="19"/>
      <c r="J116" s="44" t="s">
        <v>195</v>
      </c>
      <c r="K116" s="44"/>
      <c r="L116" s="19"/>
      <c r="M116" s="43">
        <v>92785</v>
      </c>
      <c r="N116" s="43"/>
      <c r="O116" s="19"/>
      <c r="P116" s="43">
        <v>652783</v>
      </c>
      <c r="Q116" s="43"/>
      <c r="R116" s="19"/>
    </row>
    <row r="117" spans="1:18" x14ac:dyDescent="0.25">
      <c r="A117" s="13"/>
      <c r="B117" s="67" t="s">
        <v>237</v>
      </c>
      <c r="C117" s="14"/>
      <c r="D117" s="41">
        <v>1073664</v>
      </c>
      <c r="E117" s="41"/>
      <c r="F117" s="14"/>
      <c r="G117" s="42" t="s">
        <v>282</v>
      </c>
      <c r="H117" s="42"/>
      <c r="I117" s="11" t="s">
        <v>191</v>
      </c>
      <c r="J117" s="41">
        <v>204091</v>
      </c>
      <c r="K117" s="41"/>
      <c r="L117" s="14"/>
      <c r="M117" s="41">
        <v>210213</v>
      </c>
      <c r="N117" s="41"/>
      <c r="O117" s="14"/>
      <c r="P117" s="41">
        <v>1438469</v>
      </c>
      <c r="Q117" s="41"/>
      <c r="R117" s="14"/>
    </row>
    <row r="118" spans="1:18" ht="15.75" thickBot="1" x14ac:dyDescent="0.3">
      <c r="A118" s="13"/>
      <c r="B118" s="68" t="s">
        <v>238</v>
      </c>
      <c r="C118" s="19"/>
      <c r="D118" s="58">
        <v>1512094</v>
      </c>
      <c r="E118" s="58"/>
      <c r="F118" s="19"/>
      <c r="G118" s="59" t="s">
        <v>195</v>
      </c>
      <c r="H118" s="59"/>
      <c r="I118" s="19"/>
      <c r="J118" s="58">
        <v>57000</v>
      </c>
      <c r="K118" s="58"/>
      <c r="L118" s="19"/>
      <c r="M118" s="59" t="s">
        <v>283</v>
      </c>
      <c r="N118" s="59"/>
      <c r="O118" s="20" t="s">
        <v>191</v>
      </c>
      <c r="P118" s="58">
        <v>1309624</v>
      </c>
      <c r="Q118" s="58"/>
      <c r="R118" s="19"/>
    </row>
    <row r="119" spans="1:18" ht="15.75" thickBot="1" x14ac:dyDescent="0.3">
      <c r="A119" s="13"/>
      <c r="B119" s="32"/>
      <c r="C119" s="14"/>
      <c r="D119" s="69">
        <v>4157142</v>
      </c>
      <c r="E119" s="69"/>
      <c r="F119" s="14"/>
      <c r="G119" s="74" t="s">
        <v>284</v>
      </c>
      <c r="H119" s="74"/>
      <c r="I119" s="11" t="s">
        <v>191</v>
      </c>
      <c r="J119" s="69">
        <v>261509</v>
      </c>
      <c r="K119" s="69"/>
      <c r="L119" s="14"/>
      <c r="M119" s="69">
        <v>166244</v>
      </c>
      <c r="N119" s="69"/>
      <c r="O119" s="14"/>
      <c r="P119" s="69">
        <v>4336366</v>
      </c>
      <c r="Q119" s="69"/>
      <c r="R119" s="14"/>
    </row>
    <row r="120" spans="1:18" x14ac:dyDescent="0.25">
      <c r="A120" s="13"/>
      <c r="B120" s="30"/>
      <c r="C120" s="19"/>
      <c r="D120" s="48"/>
      <c r="E120" s="48"/>
      <c r="F120" s="19"/>
      <c r="G120" s="48"/>
      <c r="H120" s="48"/>
      <c r="I120" s="19"/>
      <c r="J120" s="48"/>
      <c r="K120" s="48"/>
      <c r="L120" s="19"/>
      <c r="M120" s="48"/>
      <c r="N120" s="48"/>
      <c r="O120" s="19"/>
      <c r="P120" s="48"/>
      <c r="Q120" s="48"/>
      <c r="R120" s="19"/>
    </row>
    <row r="121" spans="1:18" ht="15.75" thickBot="1" x14ac:dyDescent="0.3">
      <c r="A121" s="13"/>
      <c r="B121" s="23" t="s">
        <v>239</v>
      </c>
      <c r="C121" s="14"/>
      <c r="D121" s="45">
        <v>1195622</v>
      </c>
      <c r="E121" s="45"/>
      <c r="F121" s="14"/>
      <c r="G121" s="46" t="s">
        <v>285</v>
      </c>
      <c r="H121" s="46"/>
      <c r="I121" s="11" t="s">
        <v>191</v>
      </c>
      <c r="J121" s="45">
        <v>15997</v>
      </c>
      <c r="K121" s="45"/>
      <c r="L121" s="14"/>
      <c r="M121" s="46" t="s">
        <v>286</v>
      </c>
      <c r="N121" s="46"/>
      <c r="O121" s="11" t="s">
        <v>191</v>
      </c>
      <c r="P121" s="45">
        <v>1084737</v>
      </c>
      <c r="Q121" s="45"/>
      <c r="R121" s="14"/>
    </row>
    <row r="122" spans="1:18" x14ac:dyDescent="0.25">
      <c r="A122" s="13"/>
      <c r="B122" s="30"/>
      <c r="C122" s="19"/>
      <c r="D122" s="48"/>
      <c r="E122" s="48"/>
      <c r="F122" s="19"/>
      <c r="G122" s="48"/>
      <c r="H122" s="48"/>
      <c r="I122" s="19"/>
      <c r="J122" s="48"/>
      <c r="K122" s="48"/>
      <c r="L122" s="19"/>
      <c r="M122" s="48"/>
      <c r="N122" s="48"/>
      <c r="O122" s="19"/>
      <c r="P122" s="48"/>
      <c r="Q122" s="48"/>
      <c r="R122" s="19"/>
    </row>
    <row r="123" spans="1:18" x14ac:dyDescent="0.25">
      <c r="A123" s="13"/>
      <c r="B123" s="23" t="s">
        <v>287</v>
      </c>
      <c r="C123" s="14"/>
      <c r="D123" s="60"/>
      <c r="E123" s="60"/>
      <c r="F123" s="14"/>
      <c r="G123" s="60"/>
      <c r="H123" s="60"/>
      <c r="I123" s="14"/>
      <c r="J123" s="60"/>
      <c r="K123" s="60"/>
      <c r="L123" s="14"/>
      <c r="M123" s="60"/>
      <c r="N123" s="60"/>
      <c r="O123" s="14"/>
      <c r="P123" s="60"/>
      <c r="Q123" s="60"/>
      <c r="R123" s="14"/>
    </row>
    <row r="124" spans="1:18" x14ac:dyDescent="0.25">
      <c r="A124" s="13"/>
      <c r="B124" s="68" t="s">
        <v>241</v>
      </c>
      <c r="C124" s="19"/>
      <c r="D124" s="43">
        <v>120776</v>
      </c>
      <c r="E124" s="43"/>
      <c r="F124" s="19"/>
      <c r="G124" s="44" t="s">
        <v>195</v>
      </c>
      <c r="H124" s="44"/>
      <c r="I124" s="19"/>
      <c r="J124" s="44">
        <v>233</v>
      </c>
      <c r="K124" s="44"/>
      <c r="L124" s="19"/>
      <c r="M124" s="44" t="s">
        <v>288</v>
      </c>
      <c r="N124" s="44"/>
      <c r="O124" s="20" t="s">
        <v>191</v>
      </c>
      <c r="P124" s="43">
        <v>113289</v>
      </c>
      <c r="Q124" s="43"/>
      <c r="R124" s="19"/>
    </row>
    <row r="125" spans="1:18" ht="15.75" thickBot="1" x14ac:dyDescent="0.3">
      <c r="A125" s="13"/>
      <c r="B125" s="67" t="s">
        <v>242</v>
      </c>
      <c r="C125" s="14"/>
      <c r="D125" s="45">
        <v>5158</v>
      </c>
      <c r="E125" s="45"/>
      <c r="F125" s="14"/>
      <c r="G125" s="46" t="s">
        <v>195</v>
      </c>
      <c r="H125" s="46"/>
      <c r="I125" s="14"/>
      <c r="J125" s="45">
        <v>6023</v>
      </c>
      <c r="K125" s="45"/>
      <c r="L125" s="14"/>
      <c r="M125" s="46" t="s">
        <v>289</v>
      </c>
      <c r="N125" s="46"/>
      <c r="O125" s="11" t="s">
        <v>191</v>
      </c>
      <c r="P125" s="45">
        <v>4211</v>
      </c>
      <c r="Q125" s="45"/>
      <c r="R125" s="14"/>
    </row>
    <row r="126" spans="1:18" ht="15.75" thickBot="1" x14ac:dyDescent="0.3">
      <c r="A126" s="13"/>
      <c r="B126" s="30"/>
      <c r="C126" s="19"/>
      <c r="D126" s="70">
        <v>125934</v>
      </c>
      <c r="E126" s="70"/>
      <c r="F126" s="19"/>
      <c r="G126" s="75" t="s">
        <v>195</v>
      </c>
      <c r="H126" s="75"/>
      <c r="I126" s="19"/>
      <c r="J126" s="70">
        <v>6256</v>
      </c>
      <c r="K126" s="70"/>
      <c r="L126" s="19"/>
      <c r="M126" s="75" t="s">
        <v>290</v>
      </c>
      <c r="N126" s="75"/>
      <c r="O126" s="20" t="s">
        <v>191</v>
      </c>
      <c r="P126" s="70">
        <v>117500</v>
      </c>
      <c r="Q126" s="70"/>
      <c r="R126" s="19"/>
    </row>
    <row r="127" spans="1:18" x14ac:dyDescent="0.25">
      <c r="A127" s="13"/>
      <c r="B127" s="32"/>
      <c r="C127" s="14"/>
      <c r="D127" s="61"/>
      <c r="E127" s="61"/>
      <c r="F127" s="14"/>
      <c r="G127" s="61"/>
      <c r="H127" s="61"/>
      <c r="I127" s="14"/>
      <c r="J127" s="61"/>
      <c r="K127" s="61"/>
      <c r="L127" s="14"/>
      <c r="M127" s="61"/>
      <c r="N127" s="61"/>
      <c r="O127" s="14"/>
      <c r="P127" s="61"/>
      <c r="Q127" s="61"/>
      <c r="R127" s="14"/>
    </row>
    <row r="128" spans="1:18" ht="15.75" thickBot="1" x14ac:dyDescent="0.3">
      <c r="A128" s="13"/>
      <c r="B128" s="18" t="s">
        <v>208</v>
      </c>
      <c r="C128" s="19"/>
      <c r="D128" s="54" t="s">
        <v>189</v>
      </c>
      <c r="E128" s="55">
        <v>5478698</v>
      </c>
      <c r="F128" s="19"/>
      <c r="G128" s="54" t="s">
        <v>189</v>
      </c>
      <c r="H128" s="56" t="s">
        <v>291</v>
      </c>
      <c r="I128" s="20" t="s">
        <v>191</v>
      </c>
      <c r="J128" s="54" t="s">
        <v>189</v>
      </c>
      <c r="K128" s="55">
        <v>283762</v>
      </c>
      <c r="L128" s="19"/>
      <c r="M128" s="54" t="s">
        <v>189</v>
      </c>
      <c r="N128" s="55">
        <v>35000</v>
      </c>
      <c r="O128" s="19"/>
      <c r="P128" s="54" t="s">
        <v>189</v>
      </c>
      <c r="Q128" s="55">
        <v>5538603</v>
      </c>
      <c r="R128" s="19"/>
    </row>
    <row r="129" spans="1:24" ht="15.75" thickTop="1" x14ac:dyDescent="0.25">
      <c r="A129" s="13"/>
      <c r="B129" s="64"/>
      <c r="C129" s="64"/>
      <c r="D129" s="64"/>
      <c r="E129" s="64"/>
      <c r="F129" s="64"/>
      <c r="G129" s="64"/>
      <c r="H129" s="64"/>
      <c r="I129" s="64"/>
      <c r="J129" s="64"/>
      <c r="K129" s="64"/>
      <c r="L129" s="64"/>
      <c r="M129" s="64"/>
      <c r="N129" s="64"/>
      <c r="O129" s="64"/>
      <c r="P129" s="64"/>
      <c r="Q129" s="64"/>
      <c r="R129" s="64"/>
      <c r="S129" s="64"/>
      <c r="T129" s="64"/>
      <c r="U129" s="64"/>
      <c r="V129" s="64"/>
      <c r="W129" s="64"/>
      <c r="X129" s="64"/>
    </row>
    <row r="130" spans="1:24" x14ac:dyDescent="0.25">
      <c r="A130" s="13"/>
      <c r="B130" s="89" t="s">
        <v>292</v>
      </c>
      <c r="C130" s="89"/>
      <c r="D130" s="89"/>
      <c r="E130" s="89"/>
      <c r="F130" s="89"/>
      <c r="G130" s="89"/>
      <c r="H130" s="89"/>
      <c r="I130" s="89"/>
      <c r="J130" s="89"/>
      <c r="K130" s="89"/>
      <c r="L130" s="89"/>
      <c r="M130" s="89"/>
      <c r="N130" s="89"/>
      <c r="O130" s="89"/>
      <c r="P130" s="89"/>
      <c r="Q130" s="89"/>
      <c r="R130" s="89"/>
      <c r="S130" s="89"/>
      <c r="T130" s="89"/>
      <c r="U130" s="89"/>
      <c r="V130" s="89"/>
      <c r="W130" s="89"/>
      <c r="X130" s="89"/>
    </row>
    <row r="131" spans="1:24" x14ac:dyDescent="0.25">
      <c r="A131" s="13"/>
      <c r="B131" s="64"/>
      <c r="C131" s="64"/>
      <c r="D131" s="64"/>
      <c r="E131" s="64"/>
      <c r="F131" s="64"/>
      <c r="G131" s="64"/>
      <c r="H131" s="64"/>
      <c r="I131" s="64"/>
      <c r="J131" s="64"/>
      <c r="K131" s="64"/>
      <c r="L131" s="64"/>
      <c r="M131" s="64"/>
      <c r="N131" s="64"/>
      <c r="O131" s="64"/>
      <c r="P131" s="64"/>
      <c r="Q131" s="64"/>
      <c r="R131" s="64"/>
      <c r="S131" s="64"/>
      <c r="T131" s="64"/>
      <c r="U131" s="64"/>
      <c r="V131" s="64"/>
      <c r="W131" s="64"/>
      <c r="X131" s="64"/>
    </row>
    <row r="132" spans="1:24" x14ac:dyDescent="0.25">
      <c r="A132" s="13"/>
      <c r="B132" s="72"/>
      <c r="C132" s="37"/>
      <c r="D132" s="39" t="s">
        <v>160</v>
      </c>
      <c r="E132" s="39"/>
      <c r="F132" s="37"/>
      <c r="G132" s="39" t="s">
        <v>277</v>
      </c>
      <c r="H132" s="39"/>
      <c r="I132" s="37"/>
      <c r="J132" s="39" t="s">
        <v>278</v>
      </c>
      <c r="K132" s="39"/>
      <c r="L132" s="37"/>
      <c r="M132" s="39" t="s">
        <v>279</v>
      </c>
      <c r="N132" s="39"/>
      <c r="O132" s="37"/>
      <c r="P132" s="39" t="s">
        <v>280</v>
      </c>
      <c r="Q132" s="39"/>
      <c r="R132" s="37"/>
    </row>
    <row r="133" spans="1:24" ht="15.75" thickBot="1" x14ac:dyDescent="0.3">
      <c r="A133" s="13"/>
      <c r="B133" s="72"/>
      <c r="C133" s="37"/>
      <c r="D133" s="36" t="s">
        <v>276</v>
      </c>
      <c r="E133" s="36"/>
      <c r="F133" s="37"/>
      <c r="G133" s="36"/>
      <c r="H133" s="36"/>
      <c r="I133" s="37"/>
      <c r="J133" s="36"/>
      <c r="K133" s="36"/>
      <c r="L133" s="37"/>
      <c r="M133" s="36"/>
      <c r="N133" s="36"/>
      <c r="O133" s="37"/>
      <c r="P133" s="36"/>
      <c r="Q133" s="36"/>
      <c r="R133" s="37"/>
    </row>
    <row r="134" spans="1:24" x14ac:dyDescent="0.25">
      <c r="A134" s="13"/>
      <c r="B134" s="18" t="s">
        <v>233</v>
      </c>
      <c r="C134" s="19"/>
      <c r="D134" s="48"/>
      <c r="E134" s="48"/>
      <c r="F134" s="19"/>
      <c r="G134" s="48"/>
      <c r="H134" s="48"/>
      <c r="I134" s="19"/>
      <c r="J134" s="48"/>
      <c r="K134" s="48"/>
      <c r="L134" s="19"/>
      <c r="M134" s="48"/>
      <c r="N134" s="48"/>
      <c r="O134" s="19"/>
      <c r="P134" s="48"/>
      <c r="Q134" s="48"/>
      <c r="R134" s="19"/>
    </row>
    <row r="135" spans="1:24" x14ac:dyDescent="0.25">
      <c r="A135" s="13"/>
      <c r="B135" s="67" t="s">
        <v>234</v>
      </c>
      <c r="C135" s="14"/>
      <c r="D135" s="11" t="s">
        <v>189</v>
      </c>
      <c r="E135" s="24">
        <v>629183</v>
      </c>
      <c r="F135" s="14"/>
      <c r="G135" s="11" t="s">
        <v>189</v>
      </c>
      <c r="H135" s="25" t="s">
        <v>293</v>
      </c>
      <c r="I135" s="11" t="s">
        <v>191</v>
      </c>
      <c r="J135" s="11" t="s">
        <v>189</v>
      </c>
      <c r="K135" s="25">
        <v>504</v>
      </c>
      <c r="L135" s="14"/>
      <c r="M135" s="11" t="s">
        <v>189</v>
      </c>
      <c r="N135" s="24">
        <v>84682</v>
      </c>
      <c r="O135" s="14"/>
      <c r="P135" s="11" t="s">
        <v>189</v>
      </c>
      <c r="Q135" s="24">
        <v>659705</v>
      </c>
      <c r="R135" s="14"/>
    </row>
    <row r="136" spans="1:24" x14ac:dyDescent="0.25">
      <c r="A136" s="13"/>
      <c r="B136" s="68" t="s">
        <v>236</v>
      </c>
      <c r="C136" s="19"/>
      <c r="D136" s="43">
        <v>690986</v>
      </c>
      <c r="E136" s="43"/>
      <c r="F136" s="19"/>
      <c r="G136" s="44" t="s">
        <v>195</v>
      </c>
      <c r="H136" s="44"/>
      <c r="I136" s="19"/>
      <c r="J136" s="44" t="s">
        <v>195</v>
      </c>
      <c r="K136" s="44"/>
      <c r="L136" s="19"/>
      <c r="M136" s="44" t="s">
        <v>294</v>
      </c>
      <c r="N136" s="44"/>
      <c r="O136" s="20" t="s">
        <v>191</v>
      </c>
      <c r="P136" s="43">
        <v>559613</v>
      </c>
      <c r="Q136" s="43"/>
      <c r="R136" s="19"/>
    </row>
    <row r="137" spans="1:24" x14ac:dyDescent="0.25">
      <c r="A137" s="13"/>
      <c r="B137" s="67" t="s">
        <v>237</v>
      </c>
      <c r="C137" s="14"/>
      <c r="D137" s="41">
        <v>1117029</v>
      </c>
      <c r="E137" s="41"/>
      <c r="F137" s="14"/>
      <c r="G137" s="42" t="s">
        <v>295</v>
      </c>
      <c r="H137" s="42"/>
      <c r="I137" s="11" t="s">
        <v>191</v>
      </c>
      <c r="J137" s="41">
        <v>4946</v>
      </c>
      <c r="K137" s="41"/>
      <c r="L137" s="14"/>
      <c r="M137" s="41">
        <v>61992</v>
      </c>
      <c r="N137" s="41"/>
      <c r="O137" s="14"/>
      <c r="P137" s="41">
        <v>1005186</v>
      </c>
      <c r="Q137" s="41"/>
      <c r="R137" s="14"/>
    </row>
    <row r="138" spans="1:24" ht="15.75" thickBot="1" x14ac:dyDescent="0.3">
      <c r="A138" s="13"/>
      <c r="B138" s="68" t="s">
        <v>238</v>
      </c>
      <c r="C138" s="19"/>
      <c r="D138" s="58">
        <v>2254932</v>
      </c>
      <c r="E138" s="58"/>
      <c r="F138" s="19"/>
      <c r="G138" s="59" t="s">
        <v>195</v>
      </c>
      <c r="H138" s="59"/>
      <c r="I138" s="19"/>
      <c r="J138" s="58">
        <v>6169</v>
      </c>
      <c r="K138" s="58"/>
      <c r="L138" s="19"/>
      <c r="M138" s="59" t="s">
        <v>296</v>
      </c>
      <c r="N138" s="59"/>
      <c r="O138" s="20" t="s">
        <v>191</v>
      </c>
      <c r="P138" s="58">
        <v>2080574</v>
      </c>
      <c r="Q138" s="58"/>
      <c r="R138" s="19"/>
    </row>
    <row r="139" spans="1:24" ht="15.75" thickBot="1" x14ac:dyDescent="0.3">
      <c r="A139" s="13"/>
      <c r="B139" s="32"/>
      <c r="C139" s="14"/>
      <c r="D139" s="69">
        <v>4692130</v>
      </c>
      <c r="E139" s="69"/>
      <c r="F139" s="14"/>
      <c r="G139" s="74" t="s">
        <v>297</v>
      </c>
      <c r="H139" s="74"/>
      <c r="I139" s="11" t="s">
        <v>191</v>
      </c>
      <c r="J139" s="69">
        <v>11619</v>
      </c>
      <c r="K139" s="69"/>
      <c r="L139" s="14"/>
      <c r="M139" s="74" t="s">
        <v>298</v>
      </c>
      <c r="N139" s="74"/>
      <c r="O139" s="11" t="s">
        <v>191</v>
      </c>
      <c r="P139" s="69">
        <v>4305078</v>
      </c>
      <c r="Q139" s="69"/>
      <c r="R139" s="14"/>
    </row>
    <row r="140" spans="1:24" x14ac:dyDescent="0.25">
      <c r="A140" s="13"/>
      <c r="B140" s="30"/>
      <c r="C140" s="19"/>
      <c r="D140" s="48"/>
      <c r="E140" s="48"/>
      <c r="F140" s="19"/>
      <c r="G140" s="48"/>
      <c r="H140" s="48"/>
      <c r="I140" s="19"/>
      <c r="J140" s="48"/>
      <c r="K140" s="48"/>
      <c r="L140" s="19"/>
      <c r="M140" s="48"/>
      <c r="N140" s="48"/>
      <c r="O140" s="19"/>
      <c r="P140" s="48"/>
      <c r="Q140" s="48"/>
      <c r="R140" s="19"/>
    </row>
    <row r="141" spans="1:24" ht="15.75" thickBot="1" x14ac:dyDescent="0.3">
      <c r="A141" s="13"/>
      <c r="B141" s="23" t="s">
        <v>239</v>
      </c>
      <c r="C141" s="14"/>
      <c r="D141" s="45">
        <v>968829</v>
      </c>
      <c r="E141" s="45"/>
      <c r="F141" s="14"/>
      <c r="G141" s="46" t="s">
        <v>299</v>
      </c>
      <c r="H141" s="46"/>
      <c r="I141" s="11" t="s">
        <v>191</v>
      </c>
      <c r="J141" s="45">
        <v>9801</v>
      </c>
      <c r="K141" s="45"/>
      <c r="L141" s="14"/>
      <c r="M141" s="45">
        <v>595069</v>
      </c>
      <c r="N141" s="45"/>
      <c r="O141" s="14"/>
      <c r="P141" s="45">
        <v>1190124</v>
      </c>
      <c r="Q141" s="45"/>
      <c r="R141" s="14"/>
    </row>
    <row r="142" spans="1:24" x14ac:dyDescent="0.25">
      <c r="A142" s="13"/>
      <c r="B142" s="30"/>
      <c r="C142" s="19"/>
      <c r="D142" s="48"/>
      <c r="E142" s="48"/>
      <c r="F142" s="19"/>
      <c r="G142" s="48"/>
      <c r="H142" s="48"/>
      <c r="I142" s="19"/>
      <c r="J142" s="48"/>
      <c r="K142" s="48"/>
      <c r="L142" s="19"/>
      <c r="M142" s="48"/>
      <c r="N142" s="48"/>
      <c r="O142" s="19"/>
      <c r="P142" s="48"/>
      <c r="Q142" s="48"/>
      <c r="R142" s="19"/>
    </row>
    <row r="143" spans="1:24" x14ac:dyDescent="0.25">
      <c r="A143" s="13"/>
      <c r="B143" s="23" t="s">
        <v>287</v>
      </c>
      <c r="C143" s="14"/>
      <c r="D143" s="60"/>
      <c r="E143" s="60"/>
      <c r="F143" s="14"/>
      <c r="G143" s="60"/>
      <c r="H143" s="60"/>
      <c r="I143" s="14"/>
      <c r="J143" s="60"/>
      <c r="K143" s="60"/>
      <c r="L143" s="14"/>
      <c r="M143" s="60"/>
      <c r="N143" s="60"/>
      <c r="O143" s="14"/>
      <c r="P143" s="60"/>
      <c r="Q143" s="60"/>
      <c r="R143" s="14"/>
    </row>
    <row r="144" spans="1:24" x14ac:dyDescent="0.25">
      <c r="A144" s="13"/>
      <c r="B144" s="68" t="s">
        <v>241</v>
      </c>
      <c r="C144" s="19"/>
      <c r="D144" s="43">
        <v>189091</v>
      </c>
      <c r="E144" s="43"/>
      <c r="F144" s="19"/>
      <c r="G144" s="44" t="s">
        <v>195</v>
      </c>
      <c r="H144" s="44"/>
      <c r="I144" s="19"/>
      <c r="J144" s="44" t="s">
        <v>195</v>
      </c>
      <c r="K144" s="44"/>
      <c r="L144" s="19"/>
      <c r="M144" s="44" t="s">
        <v>300</v>
      </c>
      <c r="N144" s="44"/>
      <c r="O144" s="20" t="s">
        <v>191</v>
      </c>
      <c r="P144" s="43">
        <v>168420</v>
      </c>
      <c r="Q144" s="43"/>
      <c r="R144" s="19"/>
    </row>
    <row r="145" spans="1:24" ht="15.75" thickBot="1" x14ac:dyDescent="0.3">
      <c r="A145" s="13"/>
      <c r="B145" s="67" t="s">
        <v>242</v>
      </c>
      <c r="C145" s="14"/>
      <c r="D145" s="45">
        <v>14972</v>
      </c>
      <c r="E145" s="45"/>
      <c r="F145" s="14"/>
      <c r="G145" s="46" t="s">
        <v>195</v>
      </c>
      <c r="H145" s="46"/>
      <c r="I145" s="14"/>
      <c r="J145" s="46" t="s">
        <v>195</v>
      </c>
      <c r="K145" s="46"/>
      <c r="L145" s="14"/>
      <c r="M145" s="46" t="s">
        <v>301</v>
      </c>
      <c r="N145" s="46"/>
      <c r="O145" s="11" t="s">
        <v>191</v>
      </c>
      <c r="P145" s="45">
        <v>5800</v>
      </c>
      <c r="Q145" s="45"/>
      <c r="R145" s="14"/>
    </row>
    <row r="146" spans="1:24" ht="15.75" thickBot="1" x14ac:dyDescent="0.3">
      <c r="A146" s="13"/>
      <c r="B146" s="30"/>
      <c r="C146" s="19"/>
      <c r="D146" s="70">
        <v>204063</v>
      </c>
      <c r="E146" s="70"/>
      <c r="F146" s="19"/>
      <c r="G146" s="75" t="s">
        <v>195</v>
      </c>
      <c r="H146" s="75"/>
      <c r="I146" s="19"/>
      <c r="J146" s="75" t="s">
        <v>195</v>
      </c>
      <c r="K146" s="75"/>
      <c r="L146" s="19"/>
      <c r="M146" s="75" t="s">
        <v>302</v>
      </c>
      <c r="N146" s="75"/>
      <c r="O146" s="20" t="s">
        <v>191</v>
      </c>
      <c r="P146" s="70">
        <v>174220</v>
      </c>
      <c r="Q146" s="70"/>
      <c r="R146" s="19"/>
    </row>
    <row r="147" spans="1:24" x14ac:dyDescent="0.25">
      <c r="A147" s="13"/>
      <c r="B147" s="32"/>
      <c r="C147" s="14"/>
      <c r="D147" s="61"/>
      <c r="E147" s="61"/>
      <c r="F147" s="14"/>
      <c r="G147" s="61"/>
      <c r="H147" s="61"/>
      <c r="I147" s="14"/>
      <c r="J147" s="61"/>
      <c r="K147" s="61"/>
      <c r="L147" s="14"/>
      <c r="M147" s="61"/>
      <c r="N147" s="61"/>
      <c r="O147" s="14"/>
      <c r="P147" s="61"/>
      <c r="Q147" s="61"/>
      <c r="R147" s="14"/>
    </row>
    <row r="148" spans="1:24" ht="15.75" thickBot="1" x14ac:dyDescent="0.3">
      <c r="A148" s="13"/>
      <c r="B148" s="18" t="s">
        <v>208</v>
      </c>
      <c r="C148" s="19"/>
      <c r="D148" s="54" t="s">
        <v>189</v>
      </c>
      <c r="E148" s="55">
        <v>5865022</v>
      </c>
      <c r="F148" s="19"/>
      <c r="G148" s="54" t="s">
        <v>189</v>
      </c>
      <c r="H148" s="56" t="s">
        <v>303</v>
      </c>
      <c r="I148" s="20" t="s">
        <v>191</v>
      </c>
      <c r="J148" s="54" t="s">
        <v>189</v>
      </c>
      <c r="K148" s="55">
        <v>21420</v>
      </c>
      <c r="L148" s="19"/>
      <c r="M148" s="54" t="s">
        <v>189</v>
      </c>
      <c r="N148" s="55">
        <v>400000</v>
      </c>
      <c r="O148" s="19"/>
      <c r="P148" s="54" t="s">
        <v>189</v>
      </c>
      <c r="Q148" s="55">
        <v>5669422</v>
      </c>
      <c r="R148" s="19"/>
    </row>
    <row r="149" spans="1:24" ht="15.75" thickTop="1" x14ac:dyDescent="0.25">
      <c r="A149" s="13"/>
      <c r="B149" s="89"/>
      <c r="C149" s="89"/>
      <c r="D149" s="89"/>
      <c r="E149" s="89"/>
      <c r="F149" s="89"/>
      <c r="G149" s="89"/>
      <c r="H149" s="89"/>
      <c r="I149" s="89"/>
      <c r="J149" s="89"/>
      <c r="K149" s="89"/>
      <c r="L149" s="89"/>
      <c r="M149" s="89"/>
      <c r="N149" s="89"/>
      <c r="O149" s="89"/>
      <c r="P149" s="89"/>
      <c r="Q149" s="89"/>
      <c r="R149" s="89"/>
      <c r="S149" s="89"/>
      <c r="T149" s="89"/>
      <c r="U149" s="89"/>
      <c r="V149" s="89"/>
      <c r="W149" s="89"/>
      <c r="X149" s="89"/>
    </row>
    <row r="150" spans="1:24" x14ac:dyDescent="0.25">
      <c r="A150" s="13"/>
      <c r="B150" s="89" t="s">
        <v>304</v>
      </c>
      <c r="C150" s="89"/>
      <c r="D150" s="89"/>
      <c r="E150" s="89"/>
      <c r="F150" s="89"/>
      <c r="G150" s="89"/>
      <c r="H150" s="89"/>
      <c r="I150" s="89"/>
      <c r="J150" s="89"/>
      <c r="K150" s="89"/>
      <c r="L150" s="89"/>
      <c r="M150" s="89"/>
      <c r="N150" s="89"/>
      <c r="O150" s="89"/>
      <c r="P150" s="89"/>
      <c r="Q150" s="89"/>
      <c r="R150" s="89"/>
      <c r="S150" s="89"/>
      <c r="T150" s="89"/>
      <c r="U150" s="89"/>
      <c r="V150" s="89"/>
      <c r="W150" s="89"/>
      <c r="X150" s="89"/>
    </row>
    <row r="151" spans="1:24" x14ac:dyDescent="0.25">
      <c r="A151" s="13"/>
      <c r="B151" s="64"/>
      <c r="C151" s="64"/>
      <c r="D151" s="64"/>
      <c r="E151" s="64"/>
      <c r="F151" s="64"/>
      <c r="G151" s="64"/>
      <c r="H151" s="64"/>
      <c r="I151" s="64"/>
      <c r="J151" s="64"/>
      <c r="K151" s="64"/>
      <c r="L151" s="64"/>
      <c r="M151" s="64"/>
      <c r="N151" s="64"/>
      <c r="O151" s="64"/>
      <c r="P151" s="64"/>
      <c r="Q151" s="64"/>
      <c r="R151" s="64"/>
      <c r="S151" s="64"/>
      <c r="T151" s="64"/>
      <c r="U151" s="64"/>
      <c r="V151" s="64"/>
      <c r="W151" s="64"/>
      <c r="X151" s="64"/>
    </row>
    <row r="152" spans="1:24" x14ac:dyDescent="0.25">
      <c r="A152" s="13"/>
      <c r="B152" s="72"/>
      <c r="C152" s="37"/>
      <c r="D152" s="39" t="s">
        <v>160</v>
      </c>
      <c r="E152" s="39"/>
      <c r="F152" s="37"/>
      <c r="G152" s="39" t="s">
        <v>277</v>
      </c>
      <c r="H152" s="39"/>
      <c r="I152" s="37"/>
      <c r="J152" s="39" t="s">
        <v>278</v>
      </c>
      <c r="K152" s="39"/>
      <c r="L152" s="37"/>
      <c r="M152" s="39" t="s">
        <v>279</v>
      </c>
      <c r="N152" s="39"/>
      <c r="O152" s="37"/>
      <c r="P152" s="39" t="s">
        <v>280</v>
      </c>
      <c r="Q152" s="39"/>
      <c r="R152" s="37"/>
    </row>
    <row r="153" spans="1:24" ht="15.75" thickBot="1" x14ac:dyDescent="0.3">
      <c r="A153" s="13"/>
      <c r="B153" s="72"/>
      <c r="C153" s="37"/>
      <c r="D153" s="36" t="s">
        <v>276</v>
      </c>
      <c r="E153" s="36"/>
      <c r="F153" s="37"/>
      <c r="G153" s="36"/>
      <c r="H153" s="36"/>
      <c r="I153" s="37"/>
      <c r="J153" s="36"/>
      <c r="K153" s="36"/>
      <c r="L153" s="37"/>
      <c r="M153" s="36"/>
      <c r="N153" s="36"/>
      <c r="O153" s="37"/>
      <c r="P153" s="36"/>
      <c r="Q153" s="36"/>
      <c r="R153" s="37"/>
    </row>
    <row r="154" spans="1:24" x14ac:dyDescent="0.25">
      <c r="A154" s="13"/>
      <c r="B154" s="18" t="s">
        <v>233</v>
      </c>
      <c r="C154" s="19"/>
      <c r="D154" s="48"/>
      <c r="E154" s="48"/>
      <c r="F154" s="19"/>
      <c r="G154" s="48"/>
      <c r="H154" s="48"/>
      <c r="I154" s="19"/>
      <c r="J154" s="48"/>
      <c r="K154" s="48"/>
      <c r="L154" s="19"/>
      <c r="M154" s="48"/>
      <c r="N154" s="48"/>
      <c r="O154" s="19"/>
      <c r="P154" s="48"/>
      <c r="Q154" s="48"/>
      <c r="R154" s="19"/>
    </row>
    <row r="155" spans="1:24" x14ac:dyDescent="0.25">
      <c r="A155" s="13"/>
      <c r="B155" s="67" t="s">
        <v>234</v>
      </c>
      <c r="C155" s="14"/>
      <c r="D155" s="11" t="s">
        <v>189</v>
      </c>
      <c r="E155" s="24">
        <v>847285</v>
      </c>
      <c r="F155" s="14"/>
      <c r="G155" s="11" t="s">
        <v>189</v>
      </c>
      <c r="H155" s="25" t="s">
        <v>305</v>
      </c>
      <c r="I155" s="11" t="s">
        <v>191</v>
      </c>
      <c r="J155" s="11" t="s">
        <v>189</v>
      </c>
      <c r="K155" s="24">
        <v>17036</v>
      </c>
      <c r="L155" s="14"/>
      <c r="M155" s="11" t="s">
        <v>189</v>
      </c>
      <c r="N155" s="24">
        <v>573434</v>
      </c>
      <c r="O155" s="14"/>
      <c r="P155" s="11" t="s">
        <v>189</v>
      </c>
      <c r="Q155" s="24">
        <v>935490</v>
      </c>
      <c r="R155" s="14"/>
    </row>
    <row r="156" spans="1:24" x14ac:dyDescent="0.25">
      <c r="A156" s="13"/>
      <c r="B156" s="68" t="s">
        <v>236</v>
      </c>
      <c r="C156" s="19"/>
      <c r="D156" s="43">
        <v>958303</v>
      </c>
      <c r="E156" s="43"/>
      <c r="F156" s="19"/>
      <c r="G156" s="44" t="s">
        <v>306</v>
      </c>
      <c r="H156" s="44"/>
      <c r="I156" s="20" t="s">
        <v>191</v>
      </c>
      <c r="J156" s="44" t="s">
        <v>195</v>
      </c>
      <c r="K156" s="44"/>
      <c r="L156" s="19"/>
      <c r="M156" s="43">
        <v>176958</v>
      </c>
      <c r="N156" s="43"/>
      <c r="O156" s="19"/>
      <c r="P156" s="43">
        <v>652783</v>
      </c>
      <c r="Q156" s="43"/>
      <c r="R156" s="19"/>
    </row>
    <row r="157" spans="1:24" x14ac:dyDescent="0.25">
      <c r="A157" s="13"/>
      <c r="B157" s="67" t="s">
        <v>237</v>
      </c>
      <c r="C157" s="14"/>
      <c r="D157" s="41">
        <v>1268081</v>
      </c>
      <c r="E157" s="41"/>
      <c r="F157" s="14"/>
      <c r="G157" s="42" t="s">
        <v>307</v>
      </c>
      <c r="H157" s="42"/>
      <c r="I157" s="11" t="s">
        <v>191</v>
      </c>
      <c r="J157" s="41">
        <v>204681</v>
      </c>
      <c r="K157" s="41"/>
      <c r="L157" s="14"/>
      <c r="M157" s="41">
        <v>182457</v>
      </c>
      <c r="N157" s="41"/>
      <c r="O157" s="14"/>
      <c r="P157" s="41">
        <v>1438469</v>
      </c>
      <c r="Q157" s="41"/>
      <c r="R157" s="14"/>
    </row>
    <row r="158" spans="1:24" ht="15.75" thickBot="1" x14ac:dyDescent="0.3">
      <c r="A158" s="13"/>
      <c r="B158" s="68" t="s">
        <v>238</v>
      </c>
      <c r="C158" s="19"/>
      <c r="D158" s="58">
        <v>1413002</v>
      </c>
      <c r="E158" s="58"/>
      <c r="F158" s="19"/>
      <c r="G158" s="59" t="s">
        <v>195</v>
      </c>
      <c r="H158" s="59"/>
      <c r="I158" s="19"/>
      <c r="J158" s="58">
        <v>214268</v>
      </c>
      <c r="K158" s="58"/>
      <c r="L158" s="19"/>
      <c r="M158" s="59" t="s">
        <v>308</v>
      </c>
      <c r="N158" s="59"/>
      <c r="O158" s="20" t="s">
        <v>191</v>
      </c>
      <c r="P158" s="58">
        <v>1309624</v>
      </c>
      <c r="Q158" s="58"/>
      <c r="R158" s="19"/>
    </row>
    <row r="159" spans="1:24" ht="15.75" thickBot="1" x14ac:dyDescent="0.3">
      <c r="A159" s="13"/>
      <c r="B159" s="32"/>
      <c r="C159" s="14"/>
      <c r="D159" s="69">
        <v>4486671</v>
      </c>
      <c r="E159" s="69"/>
      <c r="F159" s="14"/>
      <c r="G159" s="74" t="s">
        <v>309</v>
      </c>
      <c r="H159" s="74"/>
      <c r="I159" s="11" t="s">
        <v>191</v>
      </c>
      <c r="J159" s="69">
        <v>435985</v>
      </c>
      <c r="K159" s="69"/>
      <c r="L159" s="14"/>
      <c r="M159" s="69">
        <v>615203</v>
      </c>
      <c r="N159" s="69"/>
      <c r="O159" s="14"/>
      <c r="P159" s="69">
        <v>4336366</v>
      </c>
      <c r="Q159" s="69"/>
      <c r="R159" s="14"/>
    </row>
    <row r="160" spans="1:24" x14ac:dyDescent="0.25">
      <c r="A160" s="13"/>
      <c r="B160" s="30"/>
      <c r="C160" s="19"/>
      <c r="D160" s="48"/>
      <c r="E160" s="48"/>
      <c r="F160" s="19"/>
      <c r="G160" s="48"/>
      <c r="H160" s="48"/>
      <c r="I160" s="19"/>
      <c r="J160" s="48"/>
      <c r="K160" s="48"/>
      <c r="L160" s="19"/>
      <c r="M160" s="48"/>
      <c r="N160" s="48"/>
      <c r="O160" s="19"/>
      <c r="P160" s="48"/>
      <c r="Q160" s="48"/>
      <c r="R160" s="19"/>
    </row>
    <row r="161" spans="1:24" ht="15.75" thickBot="1" x14ac:dyDescent="0.3">
      <c r="A161" s="13"/>
      <c r="B161" s="23" t="s">
        <v>239</v>
      </c>
      <c r="C161" s="14"/>
      <c r="D161" s="45">
        <v>1296114</v>
      </c>
      <c r="E161" s="45"/>
      <c r="F161" s="14"/>
      <c r="G161" s="46" t="s">
        <v>310</v>
      </c>
      <c r="H161" s="46"/>
      <c r="I161" s="11" t="s">
        <v>191</v>
      </c>
      <c r="J161" s="45">
        <v>23967</v>
      </c>
      <c r="K161" s="45"/>
      <c r="L161" s="14"/>
      <c r="M161" s="46" t="s">
        <v>311</v>
      </c>
      <c r="N161" s="46"/>
      <c r="O161" s="11" t="s">
        <v>191</v>
      </c>
      <c r="P161" s="45">
        <v>1084737</v>
      </c>
      <c r="Q161" s="45"/>
      <c r="R161" s="14"/>
    </row>
    <row r="162" spans="1:24" x14ac:dyDescent="0.25">
      <c r="A162" s="13"/>
      <c r="B162" s="30"/>
      <c r="C162" s="19"/>
      <c r="D162" s="48"/>
      <c r="E162" s="48"/>
      <c r="F162" s="19"/>
      <c r="G162" s="48"/>
      <c r="H162" s="48"/>
      <c r="I162" s="19"/>
      <c r="J162" s="48"/>
      <c r="K162" s="48"/>
      <c r="L162" s="19"/>
      <c r="M162" s="48"/>
      <c r="N162" s="48"/>
      <c r="O162" s="19"/>
      <c r="P162" s="48"/>
      <c r="Q162" s="48"/>
      <c r="R162" s="19"/>
    </row>
    <row r="163" spans="1:24" x14ac:dyDescent="0.25">
      <c r="A163" s="13"/>
      <c r="B163" s="23" t="s">
        <v>240</v>
      </c>
      <c r="C163" s="14"/>
      <c r="D163" s="60"/>
      <c r="E163" s="60"/>
      <c r="F163" s="14"/>
      <c r="G163" s="60"/>
      <c r="H163" s="60"/>
      <c r="I163" s="14"/>
      <c r="J163" s="60"/>
      <c r="K163" s="60"/>
      <c r="L163" s="14"/>
      <c r="M163" s="60"/>
      <c r="N163" s="60"/>
      <c r="O163" s="14"/>
      <c r="P163" s="60"/>
      <c r="Q163" s="60"/>
      <c r="R163" s="14"/>
    </row>
    <row r="164" spans="1:24" x14ac:dyDescent="0.25">
      <c r="A164" s="13"/>
      <c r="B164" s="68" t="s">
        <v>241</v>
      </c>
      <c r="C164" s="19"/>
      <c r="D164" s="43">
        <v>151625</v>
      </c>
      <c r="E164" s="43"/>
      <c r="F164" s="19"/>
      <c r="G164" s="44" t="s">
        <v>312</v>
      </c>
      <c r="H164" s="44"/>
      <c r="I164" s="20" t="s">
        <v>191</v>
      </c>
      <c r="J164" s="44">
        <v>233</v>
      </c>
      <c r="K164" s="44"/>
      <c r="L164" s="19"/>
      <c r="M164" s="44" t="s">
        <v>313</v>
      </c>
      <c r="N164" s="44"/>
      <c r="O164" s="20" t="s">
        <v>191</v>
      </c>
      <c r="P164" s="43">
        <v>113289</v>
      </c>
      <c r="Q164" s="43"/>
      <c r="R164" s="19"/>
    </row>
    <row r="165" spans="1:24" ht="15.75" thickBot="1" x14ac:dyDescent="0.3">
      <c r="A165" s="13"/>
      <c r="B165" s="67" t="s">
        <v>242</v>
      </c>
      <c r="C165" s="14"/>
      <c r="D165" s="45">
        <v>10175</v>
      </c>
      <c r="E165" s="45"/>
      <c r="F165" s="14"/>
      <c r="G165" s="46" t="s">
        <v>314</v>
      </c>
      <c r="H165" s="46"/>
      <c r="I165" s="11" t="s">
        <v>191</v>
      </c>
      <c r="J165" s="45">
        <v>6023</v>
      </c>
      <c r="K165" s="45"/>
      <c r="L165" s="14"/>
      <c r="M165" s="46" t="s">
        <v>315</v>
      </c>
      <c r="N165" s="46"/>
      <c r="O165" s="11" t="s">
        <v>191</v>
      </c>
      <c r="P165" s="45">
        <v>4211</v>
      </c>
      <c r="Q165" s="45"/>
      <c r="R165" s="14"/>
    </row>
    <row r="166" spans="1:24" ht="15.75" thickBot="1" x14ac:dyDescent="0.3">
      <c r="A166" s="13"/>
      <c r="B166" s="30"/>
      <c r="C166" s="19"/>
      <c r="D166" s="70">
        <v>161800</v>
      </c>
      <c r="E166" s="70"/>
      <c r="F166" s="19"/>
      <c r="G166" s="75" t="s">
        <v>316</v>
      </c>
      <c r="H166" s="75"/>
      <c r="I166" s="20" t="s">
        <v>191</v>
      </c>
      <c r="J166" s="70">
        <v>6256</v>
      </c>
      <c r="K166" s="70"/>
      <c r="L166" s="19"/>
      <c r="M166" s="75" t="s">
        <v>317</v>
      </c>
      <c r="N166" s="75"/>
      <c r="O166" s="20" t="s">
        <v>191</v>
      </c>
      <c r="P166" s="70">
        <v>117500</v>
      </c>
      <c r="Q166" s="70"/>
      <c r="R166" s="19"/>
    </row>
    <row r="167" spans="1:24" x14ac:dyDescent="0.25">
      <c r="A167" s="13"/>
      <c r="B167" s="32"/>
      <c r="C167" s="14"/>
      <c r="D167" s="61"/>
      <c r="E167" s="61"/>
      <c r="F167" s="14"/>
      <c r="G167" s="61"/>
      <c r="H167" s="61"/>
      <c r="I167" s="14"/>
      <c r="J167" s="61"/>
      <c r="K167" s="61"/>
      <c r="L167" s="14"/>
      <c r="M167" s="61"/>
      <c r="N167" s="61"/>
      <c r="O167" s="14"/>
      <c r="P167" s="61"/>
      <c r="Q167" s="61"/>
      <c r="R167" s="14"/>
    </row>
    <row r="168" spans="1:24" ht="15.75" thickBot="1" x14ac:dyDescent="0.3">
      <c r="A168" s="13"/>
      <c r="B168" s="18" t="s">
        <v>208</v>
      </c>
      <c r="C168" s="19"/>
      <c r="D168" s="54" t="s">
        <v>189</v>
      </c>
      <c r="E168" s="55">
        <v>5944585</v>
      </c>
      <c r="F168" s="19"/>
      <c r="G168" s="54" t="s">
        <v>189</v>
      </c>
      <c r="H168" s="56" t="s">
        <v>318</v>
      </c>
      <c r="I168" s="20" t="s">
        <v>191</v>
      </c>
      <c r="J168" s="54" t="s">
        <v>189</v>
      </c>
      <c r="K168" s="55">
        <v>466208</v>
      </c>
      <c r="L168" s="19"/>
      <c r="M168" s="54" t="s">
        <v>189</v>
      </c>
      <c r="N168" s="55">
        <v>485000</v>
      </c>
      <c r="O168" s="19"/>
      <c r="P168" s="54" t="s">
        <v>189</v>
      </c>
      <c r="Q168" s="55">
        <v>5538603</v>
      </c>
      <c r="R168" s="19"/>
    </row>
    <row r="169" spans="1:24" ht="15.75" thickTop="1" x14ac:dyDescent="0.25">
      <c r="A169" s="13"/>
      <c r="B169" s="64"/>
      <c r="C169" s="64"/>
      <c r="D169" s="64"/>
      <c r="E169" s="64"/>
      <c r="F169" s="64"/>
      <c r="G169" s="64"/>
      <c r="H169" s="64"/>
      <c r="I169" s="64"/>
      <c r="J169" s="64"/>
      <c r="K169" s="64"/>
      <c r="L169" s="64"/>
      <c r="M169" s="64"/>
      <c r="N169" s="64"/>
      <c r="O169" s="64"/>
      <c r="P169" s="64"/>
      <c r="Q169" s="64"/>
      <c r="R169" s="64"/>
      <c r="S169" s="64"/>
      <c r="T169" s="64"/>
      <c r="U169" s="64"/>
      <c r="V169" s="64"/>
      <c r="W169" s="64"/>
      <c r="X169" s="64"/>
    </row>
    <row r="170" spans="1:24" x14ac:dyDescent="0.25">
      <c r="A170" s="13"/>
      <c r="B170" s="89" t="s">
        <v>319</v>
      </c>
      <c r="C170" s="89"/>
      <c r="D170" s="89"/>
      <c r="E170" s="89"/>
      <c r="F170" s="89"/>
      <c r="G170" s="89"/>
      <c r="H170" s="89"/>
      <c r="I170" s="89"/>
      <c r="J170" s="89"/>
      <c r="K170" s="89"/>
      <c r="L170" s="89"/>
      <c r="M170" s="89"/>
      <c r="N170" s="89"/>
      <c r="O170" s="89"/>
      <c r="P170" s="89"/>
      <c r="Q170" s="89"/>
      <c r="R170" s="89"/>
      <c r="S170" s="89"/>
      <c r="T170" s="89"/>
      <c r="U170" s="89"/>
      <c r="V170" s="89"/>
      <c r="W170" s="89"/>
      <c r="X170" s="89"/>
    </row>
    <row r="171" spans="1:24" x14ac:dyDescent="0.25">
      <c r="A171" s="13"/>
      <c r="B171" s="64"/>
      <c r="C171" s="64"/>
      <c r="D171" s="64"/>
      <c r="E171" s="64"/>
      <c r="F171" s="64"/>
      <c r="G171" s="64"/>
      <c r="H171" s="64"/>
      <c r="I171" s="64"/>
      <c r="J171" s="64"/>
      <c r="K171" s="64"/>
      <c r="L171" s="64"/>
      <c r="M171" s="64"/>
      <c r="N171" s="64"/>
      <c r="O171" s="64"/>
      <c r="P171" s="64"/>
      <c r="Q171" s="64"/>
      <c r="R171" s="64"/>
      <c r="S171" s="64"/>
      <c r="T171" s="64"/>
      <c r="U171" s="64"/>
      <c r="V171" s="64"/>
      <c r="W171" s="64"/>
      <c r="X171" s="64"/>
    </row>
    <row r="172" spans="1:24" x14ac:dyDescent="0.25">
      <c r="A172" s="13"/>
      <c r="B172" s="72"/>
      <c r="C172" s="37"/>
      <c r="D172" s="39" t="s">
        <v>160</v>
      </c>
      <c r="E172" s="39"/>
      <c r="F172" s="37"/>
      <c r="G172" s="39" t="s">
        <v>277</v>
      </c>
      <c r="H172" s="39"/>
      <c r="I172" s="37"/>
      <c r="J172" s="39" t="s">
        <v>278</v>
      </c>
      <c r="K172" s="39"/>
      <c r="L172" s="37"/>
      <c r="M172" s="39" t="s">
        <v>279</v>
      </c>
      <c r="N172" s="39"/>
      <c r="O172" s="37"/>
      <c r="P172" s="39" t="s">
        <v>280</v>
      </c>
      <c r="Q172" s="39"/>
      <c r="R172" s="37"/>
    </row>
    <row r="173" spans="1:24" ht="15.75" thickBot="1" x14ac:dyDescent="0.3">
      <c r="A173" s="13"/>
      <c r="B173" s="72"/>
      <c r="C173" s="37"/>
      <c r="D173" s="36" t="s">
        <v>276</v>
      </c>
      <c r="E173" s="36"/>
      <c r="F173" s="37"/>
      <c r="G173" s="36"/>
      <c r="H173" s="36"/>
      <c r="I173" s="37"/>
      <c r="J173" s="36"/>
      <c r="K173" s="36"/>
      <c r="L173" s="37"/>
      <c r="M173" s="36"/>
      <c r="N173" s="36"/>
      <c r="O173" s="37"/>
      <c r="P173" s="36"/>
      <c r="Q173" s="36"/>
      <c r="R173" s="37"/>
    </row>
    <row r="174" spans="1:24" x14ac:dyDescent="0.25">
      <c r="A174" s="13"/>
      <c r="B174" s="18" t="s">
        <v>233</v>
      </c>
      <c r="C174" s="19"/>
      <c r="D174" s="48"/>
      <c r="E174" s="48"/>
      <c r="F174" s="19"/>
      <c r="G174" s="48"/>
      <c r="H174" s="48"/>
      <c r="I174" s="19"/>
      <c r="J174" s="48"/>
      <c r="K174" s="48"/>
      <c r="L174" s="19"/>
      <c r="M174" s="48"/>
      <c r="N174" s="48"/>
      <c r="O174" s="19"/>
      <c r="P174" s="48"/>
      <c r="Q174" s="48"/>
      <c r="R174" s="19"/>
    </row>
    <row r="175" spans="1:24" x14ac:dyDescent="0.25">
      <c r="A175" s="13"/>
      <c r="B175" s="67" t="s">
        <v>234</v>
      </c>
      <c r="C175" s="14"/>
      <c r="D175" s="11" t="s">
        <v>189</v>
      </c>
      <c r="E175" s="24">
        <v>777470</v>
      </c>
      <c r="F175" s="14"/>
      <c r="G175" s="11" t="s">
        <v>189</v>
      </c>
      <c r="H175" s="25" t="s">
        <v>320</v>
      </c>
      <c r="I175" s="11" t="s">
        <v>191</v>
      </c>
      <c r="J175" s="11" t="s">
        <v>189</v>
      </c>
      <c r="K175" s="24">
        <v>1172</v>
      </c>
      <c r="L175" s="14"/>
      <c r="M175" s="11" t="s">
        <v>189</v>
      </c>
      <c r="N175" s="24">
        <v>144089</v>
      </c>
      <c r="O175" s="14"/>
      <c r="P175" s="11" t="s">
        <v>189</v>
      </c>
      <c r="Q175" s="24">
        <v>659705</v>
      </c>
      <c r="R175" s="14"/>
    </row>
    <row r="176" spans="1:24" x14ac:dyDescent="0.25">
      <c r="A176" s="13"/>
      <c r="B176" s="68" t="s">
        <v>236</v>
      </c>
      <c r="C176" s="19"/>
      <c r="D176" s="43">
        <v>779680</v>
      </c>
      <c r="E176" s="43"/>
      <c r="F176" s="19"/>
      <c r="G176" s="44" t="s">
        <v>195</v>
      </c>
      <c r="H176" s="44"/>
      <c r="I176" s="19"/>
      <c r="J176" s="43">
        <v>34312</v>
      </c>
      <c r="K176" s="43"/>
      <c r="L176" s="19"/>
      <c r="M176" s="44" t="s">
        <v>321</v>
      </c>
      <c r="N176" s="44"/>
      <c r="O176" s="20" t="s">
        <v>191</v>
      </c>
      <c r="P176" s="43">
        <v>559613</v>
      </c>
      <c r="Q176" s="43"/>
      <c r="R176" s="19"/>
    </row>
    <row r="177" spans="1:24" x14ac:dyDescent="0.25">
      <c r="A177" s="13"/>
      <c r="B177" s="67" t="s">
        <v>237</v>
      </c>
      <c r="C177" s="14"/>
      <c r="D177" s="41">
        <v>1157114</v>
      </c>
      <c r="E177" s="41"/>
      <c r="F177" s="14"/>
      <c r="G177" s="42" t="s">
        <v>322</v>
      </c>
      <c r="H177" s="42"/>
      <c r="I177" s="11" t="s">
        <v>191</v>
      </c>
      <c r="J177" s="41">
        <v>221287</v>
      </c>
      <c r="K177" s="41"/>
      <c r="L177" s="14"/>
      <c r="M177" s="41">
        <v>202831</v>
      </c>
      <c r="N177" s="41"/>
      <c r="O177" s="14"/>
      <c r="P177" s="41">
        <v>1005186</v>
      </c>
      <c r="Q177" s="41"/>
      <c r="R177" s="14"/>
    </row>
    <row r="178" spans="1:24" ht="15.75" thickBot="1" x14ac:dyDescent="0.3">
      <c r="A178" s="13"/>
      <c r="B178" s="68" t="s">
        <v>238</v>
      </c>
      <c r="C178" s="19"/>
      <c r="D178" s="58">
        <v>3934573</v>
      </c>
      <c r="E178" s="58"/>
      <c r="F178" s="19"/>
      <c r="G178" s="59" t="s">
        <v>323</v>
      </c>
      <c r="H178" s="59"/>
      <c r="I178" s="20" t="s">
        <v>191</v>
      </c>
      <c r="J178" s="58">
        <v>15316</v>
      </c>
      <c r="K178" s="58"/>
      <c r="L178" s="19"/>
      <c r="M178" s="58">
        <v>253732</v>
      </c>
      <c r="N178" s="58"/>
      <c r="O178" s="19"/>
      <c r="P178" s="58">
        <v>2080574</v>
      </c>
      <c r="Q178" s="58"/>
      <c r="R178" s="19"/>
    </row>
    <row r="179" spans="1:24" ht="15.75" thickBot="1" x14ac:dyDescent="0.3">
      <c r="A179" s="13"/>
      <c r="B179" s="32"/>
      <c r="C179" s="14"/>
      <c r="D179" s="69">
        <v>6648837</v>
      </c>
      <c r="E179" s="69"/>
      <c r="F179" s="14"/>
      <c r="G179" s="74" t="s">
        <v>324</v>
      </c>
      <c r="H179" s="74"/>
      <c r="I179" s="11" t="s">
        <v>191</v>
      </c>
      <c r="J179" s="69">
        <v>272087</v>
      </c>
      <c r="K179" s="69"/>
      <c r="L179" s="14"/>
      <c r="M179" s="69">
        <v>346273</v>
      </c>
      <c r="N179" s="69"/>
      <c r="O179" s="14"/>
      <c r="P179" s="69">
        <v>4305078</v>
      </c>
      <c r="Q179" s="69"/>
      <c r="R179" s="14"/>
    </row>
    <row r="180" spans="1:24" x14ac:dyDescent="0.25">
      <c r="A180" s="13"/>
      <c r="B180" s="30"/>
      <c r="C180" s="19"/>
      <c r="D180" s="48"/>
      <c r="E180" s="48"/>
      <c r="F180" s="19"/>
      <c r="G180" s="48"/>
      <c r="H180" s="48"/>
      <c r="I180" s="19"/>
      <c r="J180" s="48"/>
      <c r="K180" s="48"/>
      <c r="L180" s="19"/>
      <c r="M180" s="48"/>
      <c r="N180" s="48"/>
      <c r="O180" s="19"/>
      <c r="P180" s="48"/>
      <c r="Q180" s="48"/>
      <c r="R180" s="19"/>
    </row>
    <row r="181" spans="1:24" ht="15.75" thickBot="1" x14ac:dyDescent="0.3">
      <c r="A181" s="13"/>
      <c r="B181" s="23" t="s">
        <v>239</v>
      </c>
      <c r="C181" s="14"/>
      <c r="D181" s="45">
        <v>969669</v>
      </c>
      <c r="E181" s="45"/>
      <c r="F181" s="14"/>
      <c r="G181" s="46" t="s">
        <v>325</v>
      </c>
      <c r="H181" s="46"/>
      <c r="I181" s="11" t="s">
        <v>191</v>
      </c>
      <c r="J181" s="45">
        <v>11997</v>
      </c>
      <c r="K181" s="45"/>
      <c r="L181" s="14"/>
      <c r="M181" s="45">
        <v>758207</v>
      </c>
      <c r="N181" s="45"/>
      <c r="O181" s="14"/>
      <c r="P181" s="45">
        <v>1190124</v>
      </c>
      <c r="Q181" s="45"/>
      <c r="R181" s="14"/>
    </row>
    <row r="182" spans="1:24" x14ac:dyDescent="0.25">
      <c r="A182" s="13"/>
      <c r="B182" s="30"/>
      <c r="C182" s="19"/>
      <c r="D182" s="48"/>
      <c r="E182" s="48"/>
      <c r="F182" s="19"/>
      <c r="G182" s="48"/>
      <c r="H182" s="48"/>
      <c r="I182" s="19"/>
      <c r="J182" s="48"/>
      <c r="K182" s="48"/>
      <c r="L182" s="19"/>
      <c r="M182" s="48"/>
      <c r="N182" s="48"/>
      <c r="O182" s="19"/>
      <c r="P182" s="48"/>
      <c r="Q182" s="48"/>
      <c r="R182" s="19"/>
    </row>
    <row r="183" spans="1:24" x14ac:dyDescent="0.25">
      <c r="A183" s="13"/>
      <c r="B183" s="23" t="s">
        <v>240</v>
      </c>
      <c r="C183" s="14"/>
      <c r="D183" s="60"/>
      <c r="E183" s="60"/>
      <c r="F183" s="14"/>
      <c r="G183" s="60"/>
      <c r="H183" s="60"/>
      <c r="I183" s="14"/>
      <c r="J183" s="60"/>
      <c r="K183" s="60"/>
      <c r="L183" s="14"/>
      <c r="M183" s="60"/>
      <c r="N183" s="60"/>
      <c r="O183" s="14"/>
      <c r="P183" s="60"/>
      <c r="Q183" s="60"/>
      <c r="R183" s="14"/>
    </row>
    <row r="184" spans="1:24" x14ac:dyDescent="0.25">
      <c r="A184" s="13"/>
      <c r="B184" s="68" t="s">
        <v>241</v>
      </c>
      <c r="C184" s="19"/>
      <c r="D184" s="43">
        <v>133234</v>
      </c>
      <c r="E184" s="43"/>
      <c r="F184" s="19"/>
      <c r="G184" s="44" t="s">
        <v>326</v>
      </c>
      <c r="H184" s="44"/>
      <c r="I184" s="20" t="s">
        <v>191</v>
      </c>
      <c r="J184" s="44" t="s">
        <v>195</v>
      </c>
      <c r="K184" s="44"/>
      <c r="L184" s="19"/>
      <c r="M184" s="43">
        <v>127242</v>
      </c>
      <c r="N184" s="43"/>
      <c r="O184" s="19"/>
      <c r="P184" s="43">
        <v>168420</v>
      </c>
      <c r="Q184" s="43"/>
      <c r="R184" s="19"/>
    </row>
    <row r="185" spans="1:24" ht="15.75" thickBot="1" x14ac:dyDescent="0.3">
      <c r="A185" s="13"/>
      <c r="B185" s="67" t="s">
        <v>242</v>
      </c>
      <c r="C185" s="14"/>
      <c r="D185" s="45">
        <v>37522</v>
      </c>
      <c r="E185" s="45"/>
      <c r="F185" s="14"/>
      <c r="G185" s="46" t="s">
        <v>195</v>
      </c>
      <c r="H185" s="46"/>
      <c r="I185" s="14"/>
      <c r="J185" s="46" t="s">
        <v>195</v>
      </c>
      <c r="K185" s="46"/>
      <c r="L185" s="14"/>
      <c r="M185" s="46" t="s">
        <v>327</v>
      </c>
      <c r="N185" s="46"/>
      <c r="O185" s="11" t="s">
        <v>191</v>
      </c>
      <c r="P185" s="45">
        <v>5800</v>
      </c>
      <c r="Q185" s="45"/>
      <c r="R185" s="14"/>
    </row>
    <row r="186" spans="1:24" ht="15.75" thickBot="1" x14ac:dyDescent="0.3">
      <c r="A186" s="13"/>
      <c r="B186" s="30"/>
      <c r="C186" s="19"/>
      <c r="D186" s="70">
        <v>170756</v>
      </c>
      <c r="E186" s="70"/>
      <c r="F186" s="19"/>
      <c r="G186" s="75" t="s">
        <v>326</v>
      </c>
      <c r="H186" s="75"/>
      <c r="I186" s="20" t="s">
        <v>191</v>
      </c>
      <c r="J186" s="75" t="s">
        <v>195</v>
      </c>
      <c r="K186" s="75"/>
      <c r="L186" s="19"/>
      <c r="M186" s="70">
        <v>95520</v>
      </c>
      <c r="N186" s="70"/>
      <c r="O186" s="19"/>
      <c r="P186" s="70">
        <v>174220</v>
      </c>
      <c r="Q186" s="70"/>
      <c r="R186" s="19"/>
    </row>
    <row r="187" spans="1:24" x14ac:dyDescent="0.25">
      <c r="A187" s="13"/>
      <c r="B187" s="32"/>
      <c r="C187" s="14"/>
      <c r="D187" s="61"/>
      <c r="E187" s="61"/>
      <c r="F187" s="14"/>
      <c r="G187" s="61"/>
      <c r="H187" s="61"/>
      <c r="I187" s="14"/>
      <c r="J187" s="61"/>
      <c r="K187" s="61"/>
      <c r="L187" s="14"/>
      <c r="M187" s="61"/>
      <c r="N187" s="61"/>
      <c r="O187" s="14"/>
      <c r="P187" s="61"/>
      <c r="Q187" s="61"/>
      <c r="R187" s="14"/>
    </row>
    <row r="188" spans="1:24" ht="15.75" thickBot="1" x14ac:dyDescent="0.3">
      <c r="A188" s="13"/>
      <c r="B188" s="18" t="s">
        <v>208</v>
      </c>
      <c r="C188" s="19"/>
      <c r="D188" s="54" t="s">
        <v>189</v>
      </c>
      <c r="E188" s="55">
        <v>7789262</v>
      </c>
      <c r="F188" s="19"/>
      <c r="G188" s="54" t="s">
        <v>189</v>
      </c>
      <c r="H188" s="56" t="s">
        <v>328</v>
      </c>
      <c r="I188" s="20" t="s">
        <v>191</v>
      </c>
      <c r="J188" s="54" t="s">
        <v>189</v>
      </c>
      <c r="K188" s="55">
        <v>284084</v>
      </c>
      <c r="L188" s="19"/>
      <c r="M188" s="54" t="s">
        <v>189</v>
      </c>
      <c r="N188" s="55">
        <v>1200000</v>
      </c>
      <c r="O188" s="19"/>
      <c r="P188" s="54" t="s">
        <v>189</v>
      </c>
      <c r="Q188" s="55">
        <v>5669422</v>
      </c>
      <c r="R188" s="19"/>
    </row>
    <row r="189" spans="1:24" ht="15.75" thickTop="1" x14ac:dyDescent="0.25">
      <c r="A189" s="13"/>
      <c r="B189" s="89"/>
      <c r="C189" s="89"/>
      <c r="D189" s="89"/>
      <c r="E189" s="89"/>
      <c r="F189" s="89"/>
      <c r="G189" s="89"/>
      <c r="H189" s="89"/>
      <c r="I189" s="89"/>
      <c r="J189" s="89"/>
      <c r="K189" s="89"/>
      <c r="L189" s="89"/>
      <c r="M189" s="89"/>
      <c r="N189" s="89"/>
      <c r="O189" s="89"/>
      <c r="P189" s="89"/>
      <c r="Q189" s="89"/>
      <c r="R189" s="89"/>
      <c r="S189" s="89"/>
      <c r="T189" s="89"/>
      <c r="U189" s="89"/>
      <c r="V189" s="89"/>
      <c r="W189" s="89"/>
      <c r="X189" s="89"/>
    </row>
    <row r="190" spans="1:24" x14ac:dyDescent="0.25">
      <c r="A190" s="13"/>
      <c r="B190" s="64" t="s">
        <v>329</v>
      </c>
      <c r="C190" s="64"/>
      <c r="D190" s="64"/>
      <c r="E190" s="64"/>
      <c r="F190" s="64"/>
      <c r="G190" s="64"/>
      <c r="H190" s="64"/>
      <c r="I190" s="64"/>
      <c r="J190" s="64"/>
      <c r="K190" s="64"/>
      <c r="L190" s="64"/>
      <c r="M190" s="64"/>
      <c r="N190" s="64"/>
      <c r="O190" s="64"/>
      <c r="P190" s="64"/>
      <c r="Q190" s="64"/>
      <c r="R190" s="64"/>
      <c r="S190" s="64"/>
      <c r="T190" s="64"/>
      <c r="U190" s="64"/>
      <c r="V190" s="64"/>
      <c r="W190" s="64"/>
      <c r="X190" s="64"/>
    </row>
    <row r="191" spans="1:24" x14ac:dyDescent="0.25">
      <c r="A191" s="13"/>
      <c r="B191" s="64"/>
      <c r="C191" s="64"/>
      <c r="D191" s="64"/>
      <c r="E191" s="64"/>
      <c r="F191" s="64"/>
      <c r="G191" s="64"/>
      <c r="H191" s="64"/>
      <c r="I191" s="64"/>
      <c r="J191" s="64"/>
      <c r="K191" s="64"/>
      <c r="L191" s="64"/>
      <c r="M191" s="64"/>
      <c r="N191" s="64"/>
      <c r="O191" s="64"/>
      <c r="P191" s="64"/>
      <c r="Q191" s="64"/>
      <c r="R191" s="64"/>
      <c r="S191" s="64"/>
      <c r="T191" s="64"/>
      <c r="U191" s="64"/>
      <c r="V191" s="64"/>
      <c r="W191" s="64"/>
      <c r="X191" s="64"/>
    </row>
    <row r="192" spans="1:24" x14ac:dyDescent="0.25">
      <c r="A192" s="13"/>
      <c r="B192" s="89" t="s">
        <v>330</v>
      </c>
      <c r="C192" s="89"/>
      <c r="D192" s="89"/>
      <c r="E192" s="89"/>
      <c r="F192" s="89"/>
      <c r="G192" s="89"/>
      <c r="H192" s="89"/>
      <c r="I192" s="89"/>
      <c r="J192" s="89"/>
      <c r="K192" s="89"/>
      <c r="L192" s="89"/>
      <c r="M192" s="89"/>
      <c r="N192" s="89"/>
      <c r="O192" s="89"/>
      <c r="P192" s="89"/>
      <c r="Q192" s="89"/>
      <c r="R192" s="89"/>
      <c r="S192" s="89"/>
      <c r="T192" s="89"/>
      <c r="U192" s="89"/>
      <c r="V192" s="89"/>
      <c r="W192" s="89"/>
      <c r="X192" s="89"/>
    </row>
    <row r="193" spans="1:24" x14ac:dyDescent="0.25">
      <c r="A193" s="13"/>
      <c r="B193" s="64"/>
      <c r="C193" s="64"/>
      <c r="D193" s="64"/>
      <c r="E193" s="64"/>
      <c r="F193" s="64"/>
      <c r="G193" s="64"/>
      <c r="H193" s="64"/>
      <c r="I193" s="64"/>
      <c r="J193" s="64"/>
      <c r="K193" s="64"/>
      <c r="L193" s="64"/>
      <c r="M193" s="64"/>
      <c r="N193" s="64"/>
      <c r="O193" s="64"/>
      <c r="P193" s="64"/>
      <c r="Q193" s="64"/>
      <c r="R193" s="64"/>
      <c r="S193" s="64"/>
      <c r="T193" s="64"/>
      <c r="U193" s="64"/>
      <c r="V193" s="64"/>
      <c r="W193" s="64"/>
      <c r="X193" s="64"/>
    </row>
    <row r="194" spans="1:24" ht="15.75" thickBot="1" x14ac:dyDescent="0.3">
      <c r="A194" s="13"/>
      <c r="B194" s="14"/>
      <c r="C194" s="15"/>
      <c r="D194" s="36" t="s">
        <v>331</v>
      </c>
      <c r="E194" s="36"/>
      <c r="F194" s="36"/>
      <c r="G194" s="36"/>
      <c r="H194" s="36"/>
      <c r="I194" s="36"/>
      <c r="J194" s="36"/>
      <c r="K194" s="36"/>
      <c r="L194" s="15"/>
      <c r="M194" s="36" t="s">
        <v>332</v>
      </c>
      <c r="N194" s="36"/>
      <c r="O194" s="36"/>
      <c r="P194" s="36"/>
      <c r="Q194" s="36"/>
      <c r="R194" s="36"/>
      <c r="S194" s="36"/>
      <c r="T194" s="36"/>
      <c r="U194" s="15"/>
    </row>
    <row r="195" spans="1:24" x14ac:dyDescent="0.25">
      <c r="A195" s="13"/>
      <c r="B195" s="72"/>
      <c r="C195" s="37"/>
      <c r="D195" s="40" t="s">
        <v>333</v>
      </c>
      <c r="E195" s="40"/>
      <c r="F195" s="38"/>
      <c r="G195" s="40" t="s">
        <v>336</v>
      </c>
      <c r="H195" s="40"/>
      <c r="I195" s="38"/>
      <c r="J195" s="40" t="s">
        <v>161</v>
      </c>
      <c r="K195" s="40"/>
      <c r="L195" s="37"/>
      <c r="M195" s="40" t="s">
        <v>333</v>
      </c>
      <c r="N195" s="40"/>
      <c r="O195" s="38"/>
      <c r="P195" s="40" t="s">
        <v>336</v>
      </c>
      <c r="Q195" s="40"/>
      <c r="R195" s="38"/>
      <c r="S195" s="40" t="s">
        <v>280</v>
      </c>
      <c r="T195" s="40"/>
      <c r="U195" s="37"/>
    </row>
    <row r="196" spans="1:24" x14ac:dyDescent="0.25">
      <c r="A196" s="13"/>
      <c r="B196" s="72"/>
      <c r="C196" s="37"/>
      <c r="D196" s="39" t="s">
        <v>334</v>
      </c>
      <c r="E196" s="39"/>
      <c r="F196" s="37"/>
      <c r="G196" s="39" t="s">
        <v>334</v>
      </c>
      <c r="H196" s="39"/>
      <c r="I196" s="37"/>
      <c r="J196" s="39" t="s">
        <v>276</v>
      </c>
      <c r="K196" s="39"/>
      <c r="L196" s="37"/>
      <c r="M196" s="39"/>
      <c r="N196" s="39"/>
      <c r="O196" s="37"/>
      <c r="P196" s="77"/>
      <c r="Q196" s="77"/>
      <c r="R196" s="37"/>
      <c r="S196" s="77"/>
      <c r="T196" s="77"/>
      <c r="U196" s="37"/>
    </row>
    <row r="197" spans="1:24" ht="15.75" thickBot="1" x14ac:dyDescent="0.3">
      <c r="A197" s="13"/>
      <c r="B197" s="72"/>
      <c r="C197" s="37"/>
      <c r="D197" s="36" t="s">
        <v>335</v>
      </c>
      <c r="E197" s="36"/>
      <c r="F197" s="37"/>
      <c r="G197" s="36" t="s">
        <v>335</v>
      </c>
      <c r="H197" s="36"/>
      <c r="I197" s="37"/>
      <c r="J197" s="73"/>
      <c r="K197" s="73"/>
      <c r="L197" s="37"/>
      <c r="M197" s="36"/>
      <c r="N197" s="36"/>
      <c r="O197" s="37"/>
      <c r="P197" s="36"/>
      <c r="Q197" s="36"/>
      <c r="R197" s="37"/>
      <c r="S197" s="36"/>
      <c r="T197" s="36"/>
      <c r="U197" s="37"/>
    </row>
    <row r="198" spans="1:24" x14ac:dyDescent="0.25">
      <c r="A198" s="13"/>
      <c r="B198" s="18" t="s">
        <v>233</v>
      </c>
      <c r="C198" s="19"/>
      <c r="D198" s="48"/>
      <c r="E198" s="48"/>
      <c r="F198" s="19"/>
      <c r="G198" s="48"/>
      <c r="H198" s="48"/>
      <c r="I198" s="19"/>
      <c r="J198" s="48"/>
      <c r="K198" s="48"/>
      <c r="L198" s="19"/>
      <c r="M198" s="48"/>
      <c r="N198" s="48"/>
      <c r="O198" s="19"/>
      <c r="P198" s="48"/>
      <c r="Q198" s="48"/>
      <c r="R198" s="19"/>
      <c r="S198" s="48"/>
      <c r="T198" s="48"/>
      <c r="U198" s="19"/>
    </row>
    <row r="199" spans="1:24" x14ac:dyDescent="0.25">
      <c r="A199" s="13"/>
      <c r="B199" s="67" t="s">
        <v>234</v>
      </c>
      <c r="C199" s="14"/>
      <c r="D199" s="11" t="s">
        <v>189</v>
      </c>
      <c r="E199" s="24">
        <v>84846</v>
      </c>
      <c r="F199" s="14"/>
      <c r="G199" s="11" t="s">
        <v>189</v>
      </c>
      <c r="H199" s="24">
        <v>850644</v>
      </c>
      <c r="I199" s="14"/>
      <c r="J199" s="11" t="s">
        <v>189</v>
      </c>
      <c r="K199" s="24">
        <v>935490</v>
      </c>
      <c r="L199" s="14"/>
      <c r="M199" s="11" t="s">
        <v>189</v>
      </c>
      <c r="N199" s="24">
        <v>2361385</v>
      </c>
      <c r="O199" s="14"/>
      <c r="P199" s="11" t="s">
        <v>189</v>
      </c>
      <c r="Q199" s="24">
        <v>111132236</v>
      </c>
      <c r="R199" s="14"/>
      <c r="S199" s="11" t="s">
        <v>189</v>
      </c>
      <c r="T199" s="24">
        <v>113493621</v>
      </c>
      <c r="U199" s="14"/>
    </row>
    <row r="200" spans="1:24" x14ac:dyDescent="0.25">
      <c r="A200" s="13"/>
      <c r="B200" s="68" t="s">
        <v>236</v>
      </c>
      <c r="C200" s="19"/>
      <c r="D200" s="44" t="s">
        <v>195</v>
      </c>
      <c r="E200" s="44"/>
      <c r="F200" s="19"/>
      <c r="G200" s="43">
        <v>652783</v>
      </c>
      <c r="H200" s="43"/>
      <c r="I200" s="19"/>
      <c r="J200" s="43">
        <v>652783</v>
      </c>
      <c r="K200" s="43"/>
      <c r="L200" s="19"/>
      <c r="M200" s="43">
        <v>2415095</v>
      </c>
      <c r="N200" s="43"/>
      <c r="O200" s="19"/>
      <c r="P200" s="43">
        <v>38992850</v>
      </c>
      <c r="Q200" s="43"/>
      <c r="R200" s="19"/>
      <c r="S200" s="43">
        <v>41407945</v>
      </c>
      <c r="T200" s="43"/>
      <c r="U200" s="19"/>
    </row>
    <row r="201" spans="1:24" x14ac:dyDescent="0.25">
      <c r="A201" s="13"/>
      <c r="B201" s="67" t="s">
        <v>237</v>
      </c>
      <c r="C201" s="14"/>
      <c r="D201" s="41">
        <v>147130</v>
      </c>
      <c r="E201" s="41"/>
      <c r="F201" s="14"/>
      <c r="G201" s="41">
        <v>1291339</v>
      </c>
      <c r="H201" s="41"/>
      <c r="I201" s="14"/>
      <c r="J201" s="41">
        <v>1438469</v>
      </c>
      <c r="K201" s="41"/>
      <c r="L201" s="14"/>
      <c r="M201" s="41">
        <v>1835083</v>
      </c>
      <c r="N201" s="41"/>
      <c r="O201" s="14"/>
      <c r="P201" s="41">
        <v>122136383</v>
      </c>
      <c r="Q201" s="41"/>
      <c r="R201" s="14"/>
      <c r="S201" s="41">
        <v>123971466</v>
      </c>
      <c r="T201" s="41"/>
      <c r="U201" s="14"/>
    </row>
    <row r="202" spans="1:24" ht="15.75" thickBot="1" x14ac:dyDescent="0.3">
      <c r="A202" s="13"/>
      <c r="B202" s="68" t="s">
        <v>238</v>
      </c>
      <c r="C202" s="19"/>
      <c r="D202" s="59" t="s">
        <v>195</v>
      </c>
      <c r="E202" s="59"/>
      <c r="F202" s="19"/>
      <c r="G202" s="58">
        <v>1309624</v>
      </c>
      <c r="H202" s="58"/>
      <c r="I202" s="19"/>
      <c r="J202" s="58">
        <v>1309624</v>
      </c>
      <c r="K202" s="58"/>
      <c r="L202" s="19"/>
      <c r="M202" s="58">
        <v>1242987</v>
      </c>
      <c r="N202" s="58"/>
      <c r="O202" s="19"/>
      <c r="P202" s="58">
        <v>20049049</v>
      </c>
      <c r="Q202" s="58"/>
      <c r="R202" s="19"/>
      <c r="S202" s="58">
        <v>21292036</v>
      </c>
      <c r="T202" s="58"/>
      <c r="U202" s="19"/>
    </row>
    <row r="203" spans="1:24" ht="15.75" thickBot="1" x14ac:dyDescent="0.3">
      <c r="A203" s="13"/>
      <c r="B203" s="32"/>
      <c r="C203" s="14"/>
      <c r="D203" s="69">
        <v>231976</v>
      </c>
      <c r="E203" s="69"/>
      <c r="F203" s="14"/>
      <c r="G203" s="69">
        <v>4104390</v>
      </c>
      <c r="H203" s="69"/>
      <c r="I203" s="14"/>
      <c r="J203" s="69">
        <v>4336366</v>
      </c>
      <c r="K203" s="69"/>
      <c r="L203" s="14"/>
      <c r="M203" s="69">
        <v>7854550</v>
      </c>
      <c r="N203" s="69"/>
      <c r="O203" s="14"/>
      <c r="P203" s="69">
        <v>292310518</v>
      </c>
      <c r="Q203" s="69"/>
      <c r="R203" s="14"/>
      <c r="S203" s="69">
        <v>300165068</v>
      </c>
      <c r="T203" s="69"/>
      <c r="U203" s="14"/>
    </row>
    <row r="204" spans="1:24" x14ac:dyDescent="0.25">
      <c r="A204" s="13"/>
      <c r="B204" s="30"/>
      <c r="C204" s="19"/>
      <c r="D204" s="48"/>
      <c r="E204" s="48"/>
      <c r="F204" s="19"/>
      <c r="G204" s="48"/>
      <c r="H204" s="48"/>
      <c r="I204" s="19"/>
      <c r="J204" s="48"/>
      <c r="K204" s="48"/>
      <c r="L204" s="19"/>
      <c r="M204" s="48"/>
      <c r="N204" s="48"/>
      <c r="O204" s="19"/>
      <c r="P204" s="48"/>
      <c r="Q204" s="48"/>
      <c r="R204" s="19"/>
      <c r="S204" s="48"/>
      <c r="T204" s="48"/>
      <c r="U204" s="19"/>
    </row>
    <row r="205" spans="1:24" ht="15.75" thickBot="1" x14ac:dyDescent="0.3">
      <c r="A205" s="13"/>
      <c r="B205" s="23" t="s">
        <v>239</v>
      </c>
      <c r="C205" s="14"/>
      <c r="D205" s="45">
        <v>203612</v>
      </c>
      <c r="E205" s="45"/>
      <c r="F205" s="14"/>
      <c r="G205" s="45">
        <v>881125</v>
      </c>
      <c r="H205" s="45"/>
      <c r="I205" s="14"/>
      <c r="J205" s="45">
        <v>1084737</v>
      </c>
      <c r="K205" s="45"/>
      <c r="L205" s="14"/>
      <c r="M205" s="45">
        <v>351270</v>
      </c>
      <c r="N205" s="45"/>
      <c r="O205" s="14"/>
      <c r="P205" s="45">
        <v>62434643</v>
      </c>
      <c r="Q205" s="45"/>
      <c r="R205" s="14"/>
      <c r="S205" s="45">
        <v>62785913</v>
      </c>
      <c r="T205" s="45"/>
      <c r="U205" s="14"/>
    </row>
    <row r="206" spans="1:24" x14ac:dyDescent="0.25">
      <c r="A206" s="13"/>
      <c r="B206" s="30"/>
      <c r="C206" s="19"/>
      <c r="D206" s="48"/>
      <c r="E206" s="48"/>
      <c r="F206" s="19"/>
      <c r="G206" s="48"/>
      <c r="H206" s="48"/>
      <c r="I206" s="19"/>
      <c r="J206" s="48"/>
      <c r="K206" s="48"/>
      <c r="L206" s="19"/>
      <c r="M206" s="48"/>
      <c r="N206" s="48"/>
      <c r="O206" s="19"/>
      <c r="P206" s="48"/>
      <c r="Q206" s="48"/>
      <c r="R206" s="19"/>
      <c r="S206" s="48"/>
      <c r="T206" s="48"/>
      <c r="U206" s="19"/>
    </row>
    <row r="207" spans="1:24" x14ac:dyDescent="0.25">
      <c r="A207" s="13"/>
      <c r="B207" s="23" t="s">
        <v>240</v>
      </c>
      <c r="C207" s="14"/>
      <c r="D207" s="60"/>
      <c r="E207" s="60"/>
      <c r="F207" s="14"/>
      <c r="G207" s="60"/>
      <c r="H207" s="60"/>
      <c r="I207" s="14"/>
      <c r="J207" s="60"/>
      <c r="K207" s="60"/>
      <c r="L207" s="14"/>
      <c r="M207" s="60"/>
      <c r="N207" s="60"/>
      <c r="O207" s="14"/>
      <c r="P207" s="60"/>
      <c r="Q207" s="60"/>
      <c r="R207" s="14"/>
      <c r="S207" s="60"/>
      <c r="T207" s="60"/>
      <c r="U207" s="14"/>
    </row>
    <row r="208" spans="1:24" x14ac:dyDescent="0.25">
      <c r="A208" s="13"/>
      <c r="B208" s="68" t="s">
        <v>241</v>
      </c>
      <c r="C208" s="19"/>
      <c r="D208" s="44">
        <v>456</v>
      </c>
      <c r="E208" s="44"/>
      <c r="F208" s="19"/>
      <c r="G208" s="43">
        <v>112833</v>
      </c>
      <c r="H208" s="43"/>
      <c r="I208" s="19"/>
      <c r="J208" s="43">
        <v>113289</v>
      </c>
      <c r="K208" s="43"/>
      <c r="L208" s="19"/>
      <c r="M208" s="43">
        <v>164561</v>
      </c>
      <c r="N208" s="43"/>
      <c r="O208" s="19"/>
      <c r="P208" s="43">
        <v>11452062</v>
      </c>
      <c r="Q208" s="43"/>
      <c r="R208" s="19"/>
      <c r="S208" s="43">
        <v>11616623</v>
      </c>
      <c r="T208" s="43"/>
      <c r="U208" s="19"/>
    </row>
    <row r="209" spans="1:24" ht="15.75" thickBot="1" x14ac:dyDescent="0.3">
      <c r="A209" s="13"/>
      <c r="B209" s="67" t="s">
        <v>242</v>
      </c>
      <c r="C209" s="14"/>
      <c r="D209" s="46" t="s">
        <v>195</v>
      </c>
      <c r="E209" s="46"/>
      <c r="F209" s="14"/>
      <c r="G209" s="45">
        <v>4211</v>
      </c>
      <c r="H209" s="45"/>
      <c r="I209" s="14"/>
      <c r="J209" s="45">
        <v>4211</v>
      </c>
      <c r="K209" s="45"/>
      <c r="L209" s="14"/>
      <c r="M209" s="46" t="s">
        <v>195</v>
      </c>
      <c r="N209" s="46"/>
      <c r="O209" s="14"/>
      <c r="P209" s="45">
        <v>1504779</v>
      </c>
      <c r="Q209" s="45"/>
      <c r="R209" s="14"/>
      <c r="S209" s="45">
        <v>1504779</v>
      </c>
      <c r="T209" s="45"/>
      <c r="U209" s="14"/>
    </row>
    <row r="210" spans="1:24" ht="15.75" thickBot="1" x14ac:dyDescent="0.3">
      <c r="A210" s="13"/>
      <c r="B210" s="30"/>
      <c r="C210" s="19"/>
      <c r="D210" s="75">
        <v>456</v>
      </c>
      <c r="E210" s="75"/>
      <c r="F210" s="19"/>
      <c r="G210" s="70">
        <v>117044</v>
      </c>
      <c r="H210" s="70"/>
      <c r="I210" s="19"/>
      <c r="J210" s="70">
        <v>117500</v>
      </c>
      <c r="K210" s="70"/>
      <c r="L210" s="19"/>
      <c r="M210" s="70">
        <v>164561</v>
      </c>
      <c r="N210" s="70"/>
      <c r="O210" s="19"/>
      <c r="P210" s="70">
        <v>12956841</v>
      </c>
      <c r="Q210" s="70"/>
      <c r="R210" s="19"/>
      <c r="S210" s="70">
        <v>13121402</v>
      </c>
      <c r="T210" s="70"/>
      <c r="U210" s="19"/>
    </row>
    <row r="211" spans="1:24" x14ac:dyDescent="0.25">
      <c r="A211" s="13"/>
      <c r="B211" s="32"/>
      <c r="C211" s="14"/>
      <c r="D211" s="61"/>
      <c r="E211" s="61"/>
      <c r="F211" s="14"/>
      <c r="G211" s="61"/>
      <c r="H211" s="61"/>
      <c r="I211" s="14"/>
      <c r="J211" s="61"/>
      <c r="K211" s="61"/>
      <c r="L211" s="14"/>
      <c r="M211" s="61"/>
      <c r="N211" s="61"/>
      <c r="O211" s="14"/>
      <c r="P211" s="61"/>
      <c r="Q211" s="61"/>
      <c r="R211" s="14"/>
      <c r="S211" s="61"/>
      <c r="T211" s="61"/>
      <c r="U211" s="14"/>
    </row>
    <row r="212" spans="1:24" ht="15.75" thickBot="1" x14ac:dyDescent="0.3">
      <c r="A212" s="13"/>
      <c r="B212" s="18" t="s">
        <v>208</v>
      </c>
      <c r="C212" s="19"/>
      <c r="D212" s="54" t="s">
        <v>189</v>
      </c>
      <c r="E212" s="55">
        <v>436044</v>
      </c>
      <c r="F212" s="19"/>
      <c r="G212" s="54" t="s">
        <v>189</v>
      </c>
      <c r="H212" s="55">
        <v>5102559</v>
      </c>
      <c r="I212" s="19"/>
      <c r="J212" s="54" t="s">
        <v>189</v>
      </c>
      <c r="K212" s="55">
        <v>5538603</v>
      </c>
      <c r="L212" s="19"/>
      <c r="M212" s="54" t="s">
        <v>189</v>
      </c>
      <c r="N212" s="55">
        <v>8370381</v>
      </c>
      <c r="O212" s="19"/>
      <c r="P212" s="54" t="s">
        <v>189</v>
      </c>
      <c r="Q212" s="55">
        <v>367702002</v>
      </c>
      <c r="R212" s="19"/>
      <c r="S212" s="54" t="s">
        <v>189</v>
      </c>
      <c r="T212" s="55">
        <v>376072383</v>
      </c>
      <c r="U212" s="19"/>
    </row>
    <row r="213" spans="1:24" ht="15.75" thickTop="1" x14ac:dyDescent="0.25">
      <c r="A213" s="13"/>
      <c r="B213" s="64"/>
      <c r="C213" s="64"/>
      <c r="D213" s="64"/>
      <c r="E213" s="64"/>
      <c r="F213" s="64"/>
      <c r="G213" s="64"/>
      <c r="H213" s="64"/>
      <c r="I213" s="64"/>
      <c r="J213" s="64"/>
      <c r="K213" s="64"/>
      <c r="L213" s="64"/>
      <c r="M213" s="64"/>
      <c r="N213" s="64"/>
      <c r="O213" s="64"/>
      <c r="P213" s="64"/>
      <c r="Q213" s="64"/>
      <c r="R213" s="64"/>
      <c r="S213" s="64"/>
      <c r="T213" s="64"/>
      <c r="U213" s="64"/>
      <c r="V213" s="64"/>
      <c r="W213" s="64"/>
      <c r="X213" s="64"/>
    </row>
    <row r="214" spans="1:24" x14ac:dyDescent="0.25">
      <c r="A214" s="13"/>
      <c r="B214" s="89" t="s">
        <v>337</v>
      </c>
      <c r="C214" s="89"/>
      <c r="D214" s="89"/>
      <c r="E214" s="89"/>
      <c r="F214" s="89"/>
      <c r="G214" s="89"/>
      <c r="H214" s="89"/>
      <c r="I214" s="89"/>
      <c r="J214" s="89"/>
      <c r="K214" s="89"/>
      <c r="L214" s="89"/>
      <c r="M214" s="89"/>
      <c r="N214" s="89"/>
      <c r="O214" s="89"/>
      <c r="P214" s="89"/>
      <c r="Q214" s="89"/>
      <c r="R214" s="89"/>
      <c r="S214" s="89"/>
      <c r="T214" s="89"/>
      <c r="U214" s="89"/>
      <c r="V214" s="89"/>
      <c r="W214" s="89"/>
      <c r="X214" s="89"/>
    </row>
    <row r="215" spans="1:24" x14ac:dyDescent="0.25">
      <c r="A215" s="13"/>
      <c r="B215" s="64"/>
      <c r="C215" s="64"/>
      <c r="D215" s="64"/>
      <c r="E215" s="64"/>
      <c r="F215" s="64"/>
      <c r="G215" s="64"/>
      <c r="H215" s="64"/>
      <c r="I215" s="64"/>
      <c r="J215" s="64"/>
      <c r="K215" s="64"/>
      <c r="L215" s="64"/>
      <c r="M215" s="64"/>
      <c r="N215" s="64"/>
      <c r="O215" s="64"/>
      <c r="P215" s="64"/>
      <c r="Q215" s="64"/>
      <c r="R215" s="64"/>
      <c r="S215" s="64"/>
      <c r="T215" s="64"/>
      <c r="U215" s="64"/>
      <c r="V215" s="64"/>
      <c r="W215" s="64"/>
      <c r="X215" s="64"/>
    </row>
    <row r="216" spans="1:24" ht="15.75" thickBot="1" x14ac:dyDescent="0.3">
      <c r="A216" s="13"/>
      <c r="B216" s="14"/>
      <c r="C216" s="15"/>
      <c r="D216" s="36" t="s">
        <v>331</v>
      </c>
      <c r="E216" s="36"/>
      <c r="F216" s="36"/>
      <c r="G216" s="36"/>
      <c r="H216" s="36"/>
      <c r="I216" s="36"/>
      <c r="J216" s="36"/>
      <c r="K216" s="36"/>
      <c r="L216" s="15"/>
      <c r="M216" s="36" t="s">
        <v>332</v>
      </c>
      <c r="N216" s="36"/>
      <c r="O216" s="36"/>
      <c r="P216" s="36"/>
      <c r="Q216" s="36"/>
      <c r="R216" s="36"/>
      <c r="S216" s="36"/>
      <c r="T216" s="36"/>
      <c r="U216" s="15"/>
    </row>
    <row r="217" spans="1:24" x14ac:dyDescent="0.25">
      <c r="A217" s="13"/>
      <c r="B217" s="72"/>
      <c r="C217" s="37"/>
      <c r="D217" s="40" t="s">
        <v>333</v>
      </c>
      <c r="E217" s="40"/>
      <c r="F217" s="38"/>
      <c r="G217" s="40" t="s">
        <v>336</v>
      </c>
      <c r="H217" s="40"/>
      <c r="I217" s="38"/>
      <c r="J217" s="40" t="s">
        <v>161</v>
      </c>
      <c r="K217" s="40"/>
      <c r="L217" s="37"/>
      <c r="M217" s="40" t="s">
        <v>333</v>
      </c>
      <c r="N217" s="40"/>
      <c r="O217" s="38"/>
      <c r="P217" s="40" t="s">
        <v>336</v>
      </c>
      <c r="Q217" s="40"/>
      <c r="R217" s="38"/>
      <c r="S217" s="40" t="s">
        <v>280</v>
      </c>
      <c r="T217" s="40"/>
      <c r="U217" s="37"/>
    </row>
    <row r="218" spans="1:24" x14ac:dyDescent="0.25">
      <c r="A218" s="13"/>
      <c r="B218" s="72"/>
      <c r="C218" s="37"/>
      <c r="D218" s="39" t="s">
        <v>334</v>
      </c>
      <c r="E218" s="39"/>
      <c r="F218" s="37"/>
      <c r="G218" s="39" t="s">
        <v>334</v>
      </c>
      <c r="H218" s="39"/>
      <c r="I218" s="37"/>
      <c r="J218" s="39" t="s">
        <v>276</v>
      </c>
      <c r="K218" s="39"/>
      <c r="L218" s="37"/>
      <c r="M218" s="39"/>
      <c r="N218" s="39"/>
      <c r="O218" s="37"/>
      <c r="P218" s="77"/>
      <c r="Q218" s="77"/>
      <c r="R218" s="37"/>
      <c r="S218" s="77"/>
      <c r="T218" s="77"/>
      <c r="U218" s="37"/>
    </row>
    <row r="219" spans="1:24" ht="15.75" thickBot="1" x14ac:dyDescent="0.3">
      <c r="A219" s="13"/>
      <c r="B219" s="72"/>
      <c r="C219" s="37"/>
      <c r="D219" s="36" t="s">
        <v>335</v>
      </c>
      <c r="E219" s="36"/>
      <c r="F219" s="37"/>
      <c r="G219" s="36" t="s">
        <v>335</v>
      </c>
      <c r="H219" s="36"/>
      <c r="I219" s="37"/>
      <c r="J219" s="73"/>
      <c r="K219" s="73"/>
      <c r="L219" s="37"/>
      <c r="M219" s="36"/>
      <c r="N219" s="36"/>
      <c r="O219" s="37"/>
      <c r="P219" s="36"/>
      <c r="Q219" s="36"/>
      <c r="R219" s="37"/>
      <c r="S219" s="36"/>
      <c r="T219" s="36"/>
      <c r="U219" s="37"/>
    </row>
    <row r="220" spans="1:24" x14ac:dyDescent="0.25">
      <c r="A220" s="13"/>
      <c r="B220" s="18" t="s">
        <v>233</v>
      </c>
      <c r="C220" s="19"/>
      <c r="D220" s="48"/>
      <c r="E220" s="48"/>
      <c r="F220" s="19"/>
      <c r="G220" s="48"/>
      <c r="H220" s="48"/>
      <c r="I220" s="19"/>
      <c r="J220" s="48"/>
      <c r="K220" s="48"/>
      <c r="L220" s="19"/>
      <c r="M220" s="48"/>
      <c r="N220" s="48"/>
      <c r="O220" s="19"/>
      <c r="P220" s="48"/>
      <c r="Q220" s="48"/>
      <c r="R220" s="19"/>
      <c r="S220" s="48"/>
      <c r="T220" s="48"/>
      <c r="U220" s="19"/>
    </row>
    <row r="221" spans="1:24" x14ac:dyDescent="0.25">
      <c r="A221" s="13"/>
      <c r="B221" s="67" t="s">
        <v>234</v>
      </c>
      <c r="C221" s="14"/>
      <c r="D221" s="11" t="s">
        <v>189</v>
      </c>
      <c r="E221" s="24">
        <v>210336</v>
      </c>
      <c r="F221" s="14"/>
      <c r="G221" s="11" t="s">
        <v>189</v>
      </c>
      <c r="H221" s="24">
        <v>636949</v>
      </c>
      <c r="I221" s="14"/>
      <c r="J221" s="11" t="s">
        <v>189</v>
      </c>
      <c r="K221" s="24">
        <v>847285</v>
      </c>
      <c r="L221" s="14"/>
      <c r="M221" s="11" t="s">
        <v>189</v>
      </c>
      <c r="N221" s="24">
        <v>2060316</v>
      </c>
      <c r="O221" s="14"/>
      <c r="P221" s="11" t="s">
        <v>189</v>
      </c>
      <c r="Q221" s="24">
        <v>110290077</v>
      </c>
      <c r="R221" s="14"/>
      <c r="S221" s="11" t="s">
        <v>189</v>
      </c>
      <c r="T221" s="24">
        <v>112350393</v>
      </c>
      <c r="U221" s="14"/>
    </row>
    <row r="222" spans="1:24" x14ac:dyDescent="0.25">
      <c r="A222" s="13"/>
      <c r="B222" s="68" t="s">
        <v>236</v>
      </c>
      <c r="C222" s="19"/>
      <c r="D222" s="43">
        <v>533850</v>
      </c>
      <c r="E222" s="43"/>
      <c r="F222" s="19"/>
      <c r="G222" s="43">
        <v>424453</v>
      </c>
      <c r="H222" s="43"/>
      <c r="I222" s="19"/>
      <c r="J222" s="43">
        <v>958303</v>
      </c>
      <c r="K222" s="43"/>
      <c r="L222" s="19"/>
      <c r="M222" s="43">
        <v>3005771</v>
      </c>
      <c r="N222" s="43"/>
      <c r="O222" s="19"/>
      <c r="P222" s="43">
        <v>39197441</v>
      </c>
      <c r="Q222" s="43"/>
      <c r="R222" s="19"/>
      <c r="S222" s="43">
        <v>42203212</v>
      </c>
      <c r="T222" s="43"/>
      <c r="U222" s="19"/>
    </row>
    <row r="223" spans="1:24" x14ac:dyDescent="0.25">
      <c r="A223" s="13"/>
      <c r="B223" s="67" t="s">
        <v>237</v>
      </c>
      <c r="C223" s="14"/>
      <c r="D223" s="41">
        <v>34812</v>
      </c>
      <c r="E223" s="41"/>
      <c r="F223" s="14"/>
      <c r="G223" s="41">
        <v>1233269</v>
      </c>
      <c r="H223" s="41"/>
      <c r="I223" s="14"/>
      <c r="J223" s="41">
        <v>1268081</v>
      </c>
      <c r="K223" s="41"/>
      <c r="L223" s="14"/>
      <c r="M223" s="41">
        <v>3237893</v>
      </c>
      <c r="N223" s="41"/>
      <c r="O223" s="14"/>
      <c r="P223" s="41">
        <v>135528980</v>
      </c>
      <c r="Q223" s="41"/>
      <c r="R223" s="14"/>
      <c r="S223" s="41">
        <v>138766873</v>
      </c>
      <c r="T223" s="41"/>
      <c r="U223" s="14"/>
    </row>
    <row r="224" spans="1:24" ht="15.75" thickBot="1" x14ac:dyDescent="0.3">
      <c r="A224" s="13"/>
      <c r="B224" s="68" t="s">
        <v>238</v>
      </c>
      <c r="C224" s="19"/>
      <c r="D224" s="59" t="s">
        <v>195</v>
      </c>
      <c r="E224" s="59"/>
      <c r="F224" s="19"/>
      <c r="G224" s="58">
        <v>1413002</v>
      </c>
      <c r="H224" s="58"/>
      <c r="I224" s="19"/>
      <c r="J224" s="58">
        <v>1413002</v>
      </c>
      <c r="K224" s="58"/>
      <c r="L224" s="19"/>
      <c r="M224" s="58">
        <v>2456419</v>
      </c>
      <c r="N224" s="58"/>
      <c r="O224" s="19"/>
      <c r="P224" s="58">
        <v>27687538</v>
      </c>
      <c r="Q224" s="58"/>
      <c r="R224" s="19"/>
      <c r="S224" s="58">
        <v>30143957</v>
      </c>
      <c r="T224" s="58"/>
      <c r="U224" s="19"/>
    </row>
    <row r="225" spans="1:24" ht="15.75" thickBot="1" x14ac:dyDescent="0.3">
      <c r="A225" s="13"/>
      <c r="B225" s="32"/>
      <c r="C225" s="14"/>
      <c r="D225" s="69">
        <v>778998</v>
      </c>
      <c r="E225" s="69"/>
      <c r="F225" s="14"/>
      <c r="G225" s="69">
        <v>3707673</v>
      </c>
      <c r="H225" s="69"/>
      <c r="I225" s="14"/>
      <c r="J225" s="69">
        <v>4486671</v>
      </c>
      <c r="K225" s="69"/>
      <c r="L225" s="14"/>
      <c r="M225" s="69">
        <v>10760399</v>
      </c>
      <c r="N225" s="69"/>
      <c r="O225" s="14"/>
      <c r="P225" s="69">
        <v>312704036</v>
      </c>
      <c r="Q225" s="69"/>
      <c r="R225" s="14"/>
      <c r="S225" s="69">
        <v>323464435</v>
      </c>
      <c r="T225" s="69"/>
      <c r="U225" s="14"/>
    </row>
    <row r="226" spans="1:24" x14ac:dyDescent="0.25">
      <c r="A226" s="13"/>
      <c r="B226" s="30"/>
      <c r="C226" s="19"/>
      <c r="D226" s="48"/>
      <c r="E226" s="48"/>
      <c r="F226" s="19"/>
      <c r="G226" s="48"/>
      <c r="H226" s="48"/>
      <c r="I226" s="19"/>
      <c r="J226" s="48"/>
      <c r="K226" s="48"/>
      <c r="L226" s="19"/>
      <c r="M226" s="48"/>
      <c r="N226" s="48"/>
      <c r="O226" s="19"/>
      <c r="P226" s="48"/>
      <c r="Q226" s="48"/>
      <c r="R226" s="19"/>
      <c r="S226" s="48"/>
      <c r="T226" s="48"/>
      <c r="U226" s="19"/>
    </row>
    <row r="227" spans="1:24" ht="15.75" thickBot="1" x14ac:dyDescent="0.3">
      <c r="A227" s="13"/>
      <c r="B227" s="23" t="s">
        <v>239</v>
      </c>
      <c r="C227" s="14"/>
      <c r="D227" s="45">
        <v>22713</v>
      </c>
      <c r="E227" s="45"/>
      <c r="F227" s="14"/>
      <c r="G227" s="45">
        <v>1273401</v>
      </c>
      <c r="H227" s="45"/>
      <c r="I227" s="14"/>
      <c r="J227" s="45">
        <v>1296114</v>
      </c>
      <c r="K227" s="45"/>
      <c r="L227" s="14"/>
      <c r="M227" s="45">
        <v>260458</v>
      </c>
      <c r="N227" s="45"/>
      <c r="O227" s="14"/>
      <c r="P227" s="45">
        <v>70990624</v>
      </c>
      <c r="Q227" s="45"/>
      <c r="R227" s="14"/>
      <c r="S227" s="45">
        <v>71251082</v>
      </c>
      <c r="T227" s="45"/>
      <c r="U227" s="14"/>
    </row>
    <row r="228" spans="1:24" x14ac:dyDescent="0.25">
      <c r="A228" s="13"/>
      <c r="B228" s="30"/>
      <c r="C228" s="19"/>
      <c r="D228" s="48"/>
      <c r="E228" s="48"/>
      <c r="F228" s="19"/>
      <c r="G228" s="48"/>
      <c r="H228" s="48"/>
      <c r="I228" s="19"/>
      <c r="J228" s="48"/>
      <c r="K228" s="48"/>
      <c r="L228" s="19"/>
      <c r="M228" s="48"/>
      <c r="N228" s="48"/>
      <c r="O228" s="19"/>
      <c r="P228" s="48"/>
      <c r="Q228" s="48"/>
      <c r="R228" s="19"/>
      <c r="S228" s="48"/>
      <c r="T228" s="48"/>
      <c r="U228" s="19"/>
    </row>
    <row r="229" spans="1:24" x14ac:dyDescent="0.25">
      <c r="A229" s="13"/>
      <c r="B229" s="23" t="s">
        <v>240</v>
      </c>
      <c r="C229" s="14"/>
      <c r="D229" s="60"/>
      <c r="E229" s="60"/>
      <c r="F229" s="14"/>
      <c r="G229" s="60"/>
      <c r="H229" s="60"/>
      <c r="I229" s="14"/>
      <c r="J229" s="60"/>
      <c r="K229" s="60"/>
      <c r="L229" s="14"/>
      <c r="M229" s="60"/>
      <c r="N229" s="60"/>
      <c r="O229" s="14"/>
      <c r="P229" s="60"/>
      <c r="Q229" s="60"/>
      <c r="R229" s="14"/>
      <c r="S229" s="60"/>
      <c r="T229" s="60"/>
      <c r="U229" s="14"/>
    </row>
    <row r="230" spans="1:24" x14ac:dyDescent="0.25">
      <c r="A230" s="13"/>
      <c r="B230" s="68" t="s">
        <v>241</v>
      </c>
      <c r="C230" s="19"/>
      <c r="D230" s="43">
        <v>28117</v>
      </c>
      <c r="E230" s="43"/>
      <c r="F230" s="19"/>
      <c r="G230" s="43">
        <v>123508</v>
      </c>
      <c r="H230" s="43"/>
      <c r="I230" s="19"/>
      <c r="J230" s="43">
        <v>151625</v>
      </c>
      <c r="K230" s="43"/>
      <c r="L230" s="19"/>
      <c r="M230" s="43">
        <v>185531</v>
      </c>
      <c r="N230" s="43"/>
      <c r="O230" s="19"/>
      <c r="P230" s="43">
        <v>11876577</v>
      </c>
      <c r="Q230" s="43"/>
      <c r="R230" s="19"/>
      <c r="S230" s="43">
        <v>12062108</v>
      </c>
      <c r="T230" s="43"/>
      <c r="U230" s="19"/>
    </row>
    <row r="231" spans="1:24" ht="15.75" thickBot="1" x14ac:dyDescent="0.3">
      <c r="A231" s="13"/>
      <c r="B231" s="67" t="s">
        <v>242</v>
      </c>
      <c r="C231" s="14"/>
      <c r="D231" s="45">
        <v>2572</v>
      </c>
      <c r="E231" s="45"/>
      <c r="F231" s="14"/>
      <c r="G231" s="45">
        <v>7603</v>
      </c>
      <c r="H231" s="45"/>
      <c r="I231" s="14"/>
      <c r="J231" s="45">
        <v>10175</v>
      </c>
      <c r="K231" s="45"/>
      <c r="L231" s="14"/>
      <c r="M231" s="45">
        <v>9735</v>
      </c>
      <c r="N231" s="45"/>
      <c r="O231" s="14"/>
      <c r="P231" s="45">
        <v>1453174</v>
      </c>
      <c r="Q231" s="45"/>
      <c r="R231" s="14"/>
      <c r="S231" s="45">
        <v>1462909</v>
      </c>
      <c r="T231" s="45"/>
      <c r="U231" s="14"/>
    </row>
    <row r="232" spans="1:24" ht="15.75" thickBot="1" x14ac:dyDescent="0.3">
      <c r="A232" s="13"/>
      <c r="B232" s="30"/>
      <c r="C232" s="19"/>
      <c r="D232" s="70">
        <v>30689</v>
      </c>
      <c r="E232" s="70"/>
      <c r="F232" s="19"/>
      <c r="G232" s="70">
        <v>131111</v>
      </c>
      <c r="H232" s="70"/>
      <c r="I232" s="19"/>
      <c r="J232" s="70">
        <v>161800</v>
      </c>
      <c r="K232" s="70"/>
      <c r="L232" s="19"/>
      <c r="M232" s="70">
        <v>195266</v>
      </c>
      <c r="N232" s="70"/>
      <c r="O232" s="19"/>
      <c r="P232" s="70">
        <v>13329751</v>
      </c>
      <c r="Q232" s="70"/>
      <c r="R232" s="19"/>
      <c r="S232" s="70">
        <v>13525017</v>
      </c>
      <c r="T232" s="70"/>
      <c r="U232" s="19"/>
    </row>
    <row r="233" spans="1:24" x14ac:dyDescent="0.25">
      <c r="A233" s="13"/>
      <c r="B233" s="32"/>
      <c r="C233" s="14"/>
      <c r="D233" s="61"/>
      <c r="E233" s="61"/>
      <c r="F233" s="14"/>
      <c r="G233" s="61"/>
      <c r="H233" s="61"/>
      <c r="I233" s="14"/>
      <c r="J233" s="61"/>
      <c r="K233" s="61"/>
      <c r="L233" s="14"/>
      <c r="M233" s="61"/>
      <c r="N233" s="61"/>
      <c r="O233" s="14"/>
      <c r="P233" s="61"/>
      <c r="Q233" s="61"/>
      <c r="R233" s="14"/>
      <c r="S233" s="61"/>
      <c r="T233" s="61"/>
      <c r="U233" s="14"/>
    </row>
    <row r="234" spans="1:24" ht="15.75" thickBot="1" x14ac:dyDescent="0.3">
      <c r="A234" s="13"/>
      <c r="B234" s="18" t="s">
        <v>208</v>
      </c>
      <c r="C234" s="19"/>
      <c r="D234" s="54" t="s">
        <v>189</v>
      </c>
      <c r="E234" s="55">
        <v>832400</v>
      </c>
      <c r="F234" s="19"/>
      <c r="G234" s="54" t="s">
        <v>189</v>
      </c>
      <c r="H234" s="55">
        <v>5112185</v>
      </c>
      <c r="I234" s="19"/>
      <c r="J234" s="54" t="s">
        <v>189</v>
      </c>
      <c r="K234" s="55">
        <v>5944585</v>
      </c>
      <c r="L234" s="19"/>
      <c r="M234" s="54" t="s">
        <v>189</v>
      </c>
      <c r="N234" s="55">
        <v>11216123</v>
      </c>
      <c r="O234" s="19"/>
      <c r="P234" s="54" t="s">
        <v>189</v>
      </c>
      <c r="Q234" s="55">
        <v>397024411</v>
      </c>
      <c r="R234" s="19"/>
      <c r="S234" s="54" t="s">
        <v>189</v>
      </c>
      <c r="T234" s="55">
        <v>408240534</v>
      </c>
      <c r="U234" s="19"/>
    </row>
    <row r="235" spans="1:24" ht="15.75" thickTop="1" x14ac:dyDescent="0.25">
      <c r="A235" s="13"/>
      <c r="B235" s="64"/>
      <c r="C235" s="64"/>
      <c r="D235" s="64"/>
      <c r="E235" s="64"/>
      <c r="F235" s="64"/>
      <c r="G235" s="64"/>
      <c r="H235" s="64"/>
      <c r="I235" s="64"/>
      <c r="J235" s="64"/>
      <c r="K235" s="64"/>
      <c r="L235" s="64"/>
      <c r="M235" s="64"/>
      <c r="N235" s="64"/>
      <c r="O235" s="64"/>
      <c r="P235" s="64"/>
      <c r="Q235" s="64"/>
      <c r="R235" s="64"/>
      <c r="S235" s="64"/>
      <c r="T235" s="64"/>
      <c r="U235" s="64"/>
      <c r="V235" s="64"/>
      <c r="W235" s="64"/>
      <c r="X235" s="64"/>
    </row>
    <row r="236" spans="1:24" ht="25.5" customHeight="1" x14ac:dyDescent="0.25">
      <c r="A236" s="13"/>
      <c r="B236" s="90" t="s">
        <v>338</v>
      </c>
      <c r="C236" s="90"/>
      <c r="D236" s="90"/>
      <c r="E236" s="90"/>
      <c r="F236" s="90"/>
      <c r="G236" s="90"/>
      <c r="H236" s="90"/>
      <c r="I236" s="90"/>
      <c r="J236" s="90"/>
      <c r="K236" s="90"/>
      <c r="L236" s="90"/>
      <c r="M236" s="90"/>
      <c r="N236" s="90"/>
      <c r="O236" s="90"/>
      <c r="P236" s="90"/>
      <c r="Q236" s="90"/>
      <c r="R236" s="90"/>
      <c r="S236" s="90"/>
      <c r="T236" s="90"/>
      <c r="U236" s="90"/>
      <c r="V236" s="90"/>
      <c r="W236" s="90"/>
      <c r="X236" s="90"/>
    </row>
    <row r="237" spans="1:24" x14ac:dyDescent="0.25">
      <c r="A237" s="13"/>
      <c r="B237" s="64"/>
      <c r="C237" s="64"/>
      <c r="D237" s="64"/>
      <c r="E237" s="64"/>
      <c r="F237" s="64"/>
      <c r="G237" s="64"/>
      <c r="H237" s="64"/>
      <c r="I237" s="64"/>
      <c r="J237" s="64"/>
      <c r="K237" s="64"/>
      <c r="L237" s="64"/>
      <c r="M237" s="64"/>
      <c r="N237" s="64"/>
      <c r="O237" s="64"/>
      <c r="P237" s="64"/>
      <c r="Q237" s="64"/>
      <c r="R237" s="64"/>
      <c r="S237" s="64"/>
      <c r="T237" s="64"/>
      <c r="U237" s="64"/>
      <c r="V237" s="64"/>
      <c r="W237" s="64"/>
      <c r="X237" s="64"/>
    </row>
    <row r="238" spans="1:24" x14ac:dyDescent="0.25">
      <c r="A238" s="13"/>
      <c r="B238" s="64" t="s">
        <v>339</v>
      </c>
      <c r="C238" s="64"/>
      <c r="D238" s="64"/>
      <c r="E238" s="64"/>
      <c r="F238" s="64"/>
      <c r="G238" s="64"/>
      <c r="H238" s="64"/>
      <c r="I238" s="64"/>
      <c r="J238" s="64"/>
      <c r="K238" s="64"/>
      <c r="L238" s="64"/>
      <c r="M238" s="64"/>
      <c r="N238" s="64"/>
      <c r="O238" s="64"/>
      <c r="P238" s="64"/>
      <c r="Q238" s="64"/>
      <c r="R238" s="64"/>
      <c r="S238" s="64"/>
      <c r="T238" s="64"/>
      <c r="U238" s="64"/>
      <c r="V238" s="64"/>
      <c r="W238" s="64"/>
      <c r="X238" s="64"/>
    </row>
    <row r="239" spans="1:24" x14ac:dyDescent="0.25">
      <c r="A239" s="13"/>
      <c r="B239" s="64"/>
      <c r="C239" s="64"/>
      <c r="D239" s="64"/>
      <c r="E239" s="64"/>
      <c r="F239" s="64"/>
      <c r="G239" s="64"/>
      <c r="H239" s="64"/>
      <c r="I239" s="64"/>
      <c r="J239" s="64"/>
      <c r="K239" s="64"/>
      <c r="L239" s="64"/>
      <c r="M239" s="64"/>
      <c r="N239" s="64"/>
      <c r="O239" s="64"/>
      <c r="P239" s="64"/>
      <c r="Q239" s="64"/>
      <c r="R239" s="64"/>
      <c r="S239" s="64"/>
      <c r="T239" s="64"/>
      <c r="U239" s="64"/>
      <c r="V239" s="64"/>
      <c r="W239" s="64"/>
      <c r="X239" s="64"/>
    </row>
    <row r="240" spans="1:24" x14ac:dyDescent="0.25">
      <c r="A240" s="13"/>
      <c r="B240" s="91" t="s">
        <v>340</v>
      </c>
      <c r="C240" s="91"/>
      <c r="D240" s="91"/>
      <c r="E240" s="91"/>
      <c r="F240" s="91"/>
      <c r="G240" s="91"/>
      <c r="H240" s="91"/>
      <c r="I240" s="91"/>
      <c r="J240" s="91"/>
      <c r="K240" s="91"/>
      <c r="L240" s="91"/>
      <c r="M240" s="91"/>
      <c r="N240" s="91"/>
      <c r="O240" s="91"/>
      <c r="P240" s="91"/>
      <c r="Q240" s="91"/>
      <c r="R240" s="91"/>
      <c r="S240" s="91"/>
      <c r="T240" s="91"/>
      <c r="U240" s="91"/>
      <c r="V240" s="91"/>
      <c r="W240" s="91"/>
      <c r="X240" s="91"/>
    </row>
    <row r="241" spans="1:24" x14ac:dyDescent="0.25">
      <c r="A241" s="13"/>
      <c r="B241" s="91"/>
      <c r="C241" s="91"/>
      <c r="D241" s="91"/>
      <c r="E241" s="91"/>
      <c r="F241" s="91"/>
      <c r="G241" s="91"/>
      <c r="H241" s="91"/>
      <c r="I241" s="91"/>
      <c r="J241" s="91"/>
      <c r="K241" s="91"/>
      <c r="L241" s="91"/>
      <c r="M241" s="91"/>
      <c r="N241" s="91"/>
      <c r="O241" s="91"/>
      <c r="P241" s="91"/>
      <c r="Q241" s="91"/>
      <c r="R241" s="91"/>
      <c r="S241" s="91"/>
      <c r="T241" s="91"/>
      <c r="U241" s="91"/>
      <c r="V241" s="91"/>
      <c r="W241" s="91"/>
      <c r="X241" s="91"/>
    </row>
    <row r="242" spans="1:24" x14ac:dyDescent="0.25">
      <c r="A242" s="13"/>
      <c r="B242" s="91" t="s">
        <v>341</v>
      </c>
      <c r="C242" s="91"/>
      <c r="D242" s="91"/>
      <c r="E242" s="91"/>
      <c r="F242" s="91"/>
      <c r="G242" s="91"/>
      <c r="H242" s="91"/>
      <c r="I242" s="91"/>
      <c r="J242" s="91"/>
      <c r="K242" s="91"/>
      <c r="L242" s="91"/>
      <c r="M242" s="91"/>
      <c r="N242" s="91"/>
      <c r="O242" s="91"/>
      <c r="P242" s="91"/>
      <c r="Q242" s="91"/>
      <c r="R242" s="91"/>
      <c r="S242" s="91"/>
      <c r="T242" s="91"/>
      <c r="U242" s="91"/>
      <c r="V242" s="91"/>
      <c r="W242" s="91"/>
      <c r="X242" s="91"/>
    </row>
    <row r="243" spans="1:24" x14ac:dyDescent="0.25">
      <c r="A243" s="13"/>
      <c r="B243" s="91"/>
      <c r="C243" s="91"/>
      <c r="D243" s="91"/>
      <c r="E243" s="91"/>
      <c r="F243" s="91"/>
      <c r="G243" s="91"/>
      <c r="H243" s="91"/>
      <c r="I243" s="91"/>
      <c r="J243" s="91"/>
      <c r="K243" s="91"/>
      <c r="L243" s="91"/>
      <c r="M243" s="91"/>
      <c r="N243" s="91"/>
      <c r="O243" s="91"/>
      <c r="P243" s="91"/>
      <c r="Q243" s="91"/>
      <c r="R243" s="91"/>
      <c r="S243" s="91"/>
      <c r="T243" s="91"/>
      <c r="U243" s="91"/>
      <c r="V243" s="91"/>
      <c r="W243" s="91"/>
      <c r="X243" s="91"/>
    </row>
    <row r="244" spans="1:24" x14ac:dyDescent="0.25">
      <c r="A244" s="13"/>
      <c r="B244" s="91" t="s">
        <v>342</v>
      </c>
      <c r="C244" s="91"/>
      <c r="D244" s="91"/>
      <c r="E244" s="91"/>
      <c r="F244" s="91"/>
      <c r="G244" s="91"/>
      <c r="H244" s="91"/>
      <c r="I244" s="91"/>
      <c r="J244" s="91"/>
      <c r="K244" s="91"/>
      <c r="L244" s="91"/>
      <c r="M244" s="91"/>
      <c r="N244" s="91"/>
      <c r="O244" s="91"/>
      <c r="P244" s="91"/>
      <c r="Q244" s="91"/>
      <c r="R244" s="91"/>
      <c r="S244" s="91"/>
      <c r="T244" s="91"/>
      <c r="U244" s="91"/>
      <c r="V244" s="91"/>
      <c r="W244" s="91"/>
      <c r="X244" s="91"/>
    </row>
    <row r="245" spans="1:24" x14ac:dyDescent="0.25">
      <c r="A245" s="13"/>
      <c r="B245" s="91"/>
      <c r="C245" s="91"/>
      <c r="D245" s="91"/>
      <c r="E245" s="91"/>
      <c r="F245" s="91"/>
      <c r="G245" s="91"/>
      <c r="H245" s="91"/>
      <c r="I245" s="91"/>
      <c r="J245" s="91"/>
      <c r="K245" s="91"/>
      <c r="L245" s="91"/>
      <c r="M245" s="91"/>
      <c r="N245" s="91"/>
      <c r="O245" s="91"/>
      <c r="P245" s="91"/>
      <c r="Q245" s="91"/>
      <c r="R245" s="91"/>
      <c r="S245" s="91"/>
      <c r="T245" s="91"/>
      <c r="U245" s="91"/>
      <c r="V245" s="91"/>
      <c r="W245" s="91"/>
      <c r="X245" s="91"/>
    </row>
    <row r="246" spans="1:24" x14ac:dyDescent="0.25">
      <c r="A246" s="13"/>
      <c r="B246" s="91" t="s">
        <v>343</v>
      </c>
      <c r="C246" s="91"/>
      <c r="D246" s="91"/>
      <c r="E246" s="91"/>
      <c r="F246" s="91"/>
      <c r="G246" s="91"/>
      <c r="H246" s="91"/>
      <c r="I246" s="91"/>
      <c r="J246" s="91"/>
      <c r="K246" s="91"/>
      <c r="L246" s="91"/>
      <c r="M246" s="91"/>
      <c r="N246" s="91"/>
      <c r="O246" s="91"/>
      <c r="P246" s="91"/>
      <c r="Q246" s="91"/>
      <c r="R246" s="91"/>
      <c r="S246" s="91"/>
      <c r="T246" s="91"/>
      <c r="U246" s="91"/>
      <c r="V246" s="91"/>
      <c r="W246" s="91"/>
      <c r="X246" s="91"/>
    </row>
    <row r="247" spans="1:24" x14ac:dyDescent="0.25">
      <c r="A247" s="13"/>
      <c r="B247" s="91"/>
      <c r="C247" s="91"/>
      <c r="D247" s="91"/>
      <c r="E247" s="91"/>
      <c r="F247" s="91"/>
      <c r="G247" s="91"/>
      <c r="H247" s="91"/>
      <c r="I247" s="91"/>
      <c r="J247" s="91"/>
      <c r="K247" s="91"/>
      <c r="L247" s="91"/>
      <c r="M247" s="91"/>
      <c r="N247" s="91"/>
      <c r="O247" s="91"/>
      <c r="P247" s="91"/>
      <c r="Q247" s="91"/>
      <c r="R247" s="91"/>
      <c r="S247" s="91"/>
      <c r="T247" s="91"/>
      <c r="U247" s="91"/>
      <c r="V247" s="91"/>
      <c r="W247" s="91"/>
      <c r="X247" s="91"/>
    </row>
    <row r="248" spans="1:24" x14ac:dyDescent="0.25">
      <c r="A248" s="13"/>
      <c r="B248" s="91" t="s">
        <v>344</v>
      </c>
      <c r="C248" s="91"/>
      <c r="D248" s="91"/>
      <c r="E248" s="91"/>
      <c r="F248" s="91"/>
      <c r="G248" s="91"/>
      <c r="H248" s="91"/>
      <c r="I248" s="91"/>
      <c r="J248" s="91"/>
      <c r="K248" s="91"/>
      <c r="L248" s="91"/>
      <c r="M248" s="91"/>
      <c r="N248" s="91"/>
      <c r="O248" s="91"/>
      <c r="P248" s="91"/>
      <c r="Q248" s="91"/>
      <c r="R248" s="91"/>
      <c r="S248" s="91"/>
      <c r="T248" s="91"/>
      <c r="U248" s="91"/>
      <c r="V248" s="91"/>
      <c r="W248" s="91"/>
      <c r="X248" s="91"/>
    </row>
    <row r="249" spans="1:24" x14ac:dyDescent="0.25">
      <c r="A249" s="13"/>
      <c r="B249" s="64"/>
      <c r="C249" s="64"/>
      <c r="D249" s="64"/>
      <c r="E249" s="64"/>
      <c r="F249" s="64"/>
      <c r="G249" s="64"/>
      <c r="H249" s="64"/>
      <c r="I249" s="64"/>
      <c r="J249" s="64"/>
      <c r="K249" s="64"/>
      <c r="L249" s="64"/>
      <c r="M249" s="64"/>
      <c r="N249" s="64"/>
      <c r="O249" s="64"/>
      <c r="P249" s="64"/>
      <c r="Q249" s="64"/>
      <c r="R249" s="64"/>
      <c r="S249" s="64"/>
      <c r="T249" s="64"/>
      <c r="U249" s="64"/>
      <c r="V249" s="64"/>
      <c r="W249" s="64"/>
      <c r="X249" s="64"/>
    </row>
    <row r="250" spans="1:24" x14ac:dyDescent="0.25">
      <c r="A250" s="13"/>
      <c r="B250" s="64" t="s">
        <v>345</v>
      </c>
      <c r="C250" s="64"/>
      <c r="D250" s="64"/>
      <c r="E250" s="64"/>
      <c r="F250" s="64"/>
      <c r="G250" s="64"/>
      <c r="H250" s="64"/>
      <c r="I250" s="64"/>
      <c r="J250" s="64"/>
      <c r="K250" s="64"/>
      <c r="L250" s="64"/>
      <c r="M250" s="64"/>
      <c r="N250" s="64"/>
      <c r="O250" s="64"/>
      <c r="P250" s="64"/>
      <c r="Q250" s="64"/>
      <c r="R250" s="64"/>
      <c r="S250" s="64"/>
      <c r="T250" s="64"/>
      <c r="U250" s="64"/>
      <c r="V250" s="64"/>
      <c r="W250" s="64"/>
      <c r="X250" s="64"/>
    </row>
    <row r="251" spans="1:24" x14ac:dyDescent="0.25">
      <c r="A251" s="13"/>
      <c r="B251" s="64"/>
      <c r="C251" s="64"/>
      <c r="D251" s="64"/>
      <c r="E251" s="64"/>
      <c r="F251" s="64"/>
      <c r="G251" s="64"/>
      <c r="H251" s="64"/>
      <c r="I251" s="64"/>
      <c r="J251" s="64"/>
      <c r="K251" s="64"/>
      <c r="L251" s="64"/>
      <c r="M251" s="64"/>
      <c r="N251" s="64"/>
      <c r="O251" s="64"/>
      <c r="P251" s="64"/>
      <c r="Q251" s="64"/>
      <c r="R251" s="64"/>
      <c r="S251" s="64"/>
      <c r="T251" s="64"/>
      <c r="U251" s="64"/>
      <c r="V251" s="64"/>
      <c r="W251" s="64"/>
      <c r="X251" s="64"/>
    </row>
    <row r="252" spans="1:24" x14ac:dyDescent="0.25">
      <c r="A252" s="13"/>
      <c r="B252" s="89" t="s">
        <v>330</v>
      </c>
      <c r="C252" s="89"/>
      <c r="D252" s="89"/>
      <c r="E252" s="89"/>
      <c r="F252" s="89"/>
      <c r="G252" s="89"/>
      <c r="H252" s="89"/>
      <c r="I252" s="89"/>
      <c r="J252" s="89"/>
      <c r="K252" s="89"/>
      <c r="L252" s="89"/>
      <c r="M252" s="89"/>
      <c r="N252" s="89"/>
      <c r="O252" s="89"/>
      <c r="P252" s="89"/>
      <c r="Q252" s="89"/>
      <c r="R252" s="89"/>
      <c r="S252" s="89"/>
      <c r="T252" s="89"/>
      <c r="U252" s="89"/>
      <c r="V252" s="89"/>
      <c r="W252" s="89"/>
      <c r="X252" s="89"/>
    </row>
    <row r="253" spans="1:24" x14ac:dyDescent="0.25">
      <c r="A253" s="13"/>
      <c r="B253" s="64"/>
      <c r="C253" s="64"/>
      <c r="D253" s="64"/>
      <c r="E253" s="64"/>
      <c r="F253" s="64"/>
      <c r="G253" s="64"/>
      <c r="H253" s="64"/>
      <c r="I253" s="64"/>
      <c r="J253" s="64"/>
      <c r="K253" s="64"/>
      <c r="L253" s="64"/>
      <c r="M253" s="64"/>
      <c r="N253" s="64"/>
      <c r="O253" s="64"/>
      <c r="P253" s="64"/>
      <c r="Q253" s="64"/>
      <c r="R253" s="64"/>
      <c r="S253" s="64"/>
      <c r="T253" s="64"/>
      <c r="U253" s="64"/>
      <c r="V253" s="64"/>
      <c r="W253" s="64"/>
      <c r="X253" s="64"/>
    </row>
    <row r="254" spans="1:24" ht="15.75" thickBot="1" x14ac:dyDescent="0.3">
      <c r="A254" s="13"/>
      <c r="B254" s="14"/>
      <c r="C254" s="15"/>
      <c r="D254" s="36" t="s">
        <v>346</v>
      </c>
      <c r="E254" s="36"/>
      <c r="F254" s="15"/>
      <c r="G254" s="36" t="s">
        <v>347</v>
      </c>
      <c r="H254" s="36"/>
      <c r="I254" s="15"/>
      <c r="J254" s="36" t="s">
        <v>348</v>
      </c>
      <c r="K254" s="36"/>
      <c r="L254" s="15"/>
      <c r="M254" s="36" t="s">
        <v>349</v>
      </c>
      <c r="N254" s="36"/>
      <c r="O254" s="15"/>
      <c r="P254" s="36" t="s">
        <v>208</v>
      </c>
      <c r="Q254" s="36"/>
      <c r="R254" s="15"/>
    </row>
    <row r="255" spans="1:24" x14ac:dyDescent="0.25">
      <c r="A255" s="13"/>
      <c r="B255" s="18" t="s">
        <v>233</v>
      </c>
      <c r="C255" s="19"/>
      <c r="D255" s="48"/>
      <c r="E255" s="48"/>
      <c r="F255" s="19"/>
      <c r="G255" s="48"/>
      <c r="H255" s="48"/>
      <c r="I255" s="19"/>
      <c r="J255" s="48"/>
      <c r="K255" s="48"/>
      <c r="L255" s="19"/>
      <c r="M255" s="48"/>
      <c r="N255" s="48"/>
      <c r="O255" s="19"/>
      <c r="P255" s="48"/>
      <c r="Q255" s="48"/>
      <c r="R255" s="19"/>
    </row>
    <row r="256" spans="1:24" x14ac:dyDescent="0.25">
      <c r="A256" s="13"/>
      <c r="B256" s="67" t="s">
        <v>234</v>
      </c>
      <c r="C256" s="14"/>
      <c r="D256" s="11" t="s">
        <v>189</v>
      </c>
      <c r="E256" s="24">
        <v>109446657</v>
      </c>
      <c r="F256" s="14"/>
      <c r="G256" s="11" t="s">
        <v>189</v>
      </c>
      <c r="H256" s="24">
        <v>1685579</v>
      </c>
      <c r="I256" s="14"/>
      <c r="J256" s="11" t="s">
        <v>189</v>
      </c>
      <c r="K256" s="24">
        <v>1625010</v>
      </c>
      <c r="L256" s="14"/>
      <c r="M256" s="11" t="s">
        <v>189</v>
      </c>
      <c r="N256" s="24">
        <v>736375</v>
      </c>
      <c r="O256" s="14"/>
      <c r="P256" s="11" t="s">
        <v>189</v>
      </c>
      <c r="Q256" s="24">
        <v>113493621</v>
      </c>
      <c r="R256" s="14"/>
    </row>
    <row r="257" spans="1:24" x14ac:dyDescent="0.25">
      <c r="A257" s="13"/>
      <c r="B257" s="68" t="s">
        <v>236</v>
      </c>
      <c r="C257" s="19"/>
      <c r="D257" s="43">
        <v>36223834</v>
      </c>
      <c r="E257" s="43"/>
      <c r="F257" s="19"/>
      <c r="G257" s="43">
        <v>2769016</v>
      </c>
      <c r="H257" s="43"/>
      <c r="I257" s="19"/>
      <c r="J257" s="43">
        <v>2415095</v>
      </c>
      <c r="K257" s="43"/>
      <c r="L257" s="19"/>
      <c r="M257" s="44" t="s">
        <v>195</v>
      </c>
      <c r="N257" s="44"/>
      <c r="O257" s="19"/>
      <c r="P257" s="43">
        <v>41407945</v>
      </c>
      <c r="Q257" s="43"/>
      <c r="R257" s="19"/>
    </row>
    <row r="258" spans="1:24" x14ac:dyDescent="0.25">
      <c r="A258" s="13"/>
      <c r="B258" s="67" t="s">
        <v>237</v>
      </c>
      <c r="C258" s="14"/>
      <c r="D258" s="41">
        <v>110413475</v>
      </c>
      <c r="E258" s="41"/>
      <c r="F258" s="14"/>
      <c r="G258" s="41">
        <v>9329184</v>
      </c>
      <c r="H258" s="41"/>
      <c r="I258" s="14"/>
      <c r="J258" s="41">
        <v>4188821</v>
      </c>
      <c r="K258" s="41"/>
      <c r="L258" s="14"/>
      <c r="M258" s="41">
        <v>39986</v>
      </c>
      <c r="N258" s="41"/>
      <c r="O258" s="14"/>
      <c r="P258" s="41">
        <v>123971466</v>
      </c>
      <c r="Q258" s="41"/>
      <c r="R258" s="14"/>
    </row>
    <row r="259" spans="1:24" ht="15.75" thickBot="1" x14ac:dyDescent="0.3">
      <c r="A259" s="13"/>
      <c r="B259" s="68" t="s">
        <v>238</v>
      </c>
      <c r="C259" s="19"/>
      <c r="D259" s="58">
        <v>19923148</v>
      </c>
      <c r="E259" s="58"/>
      <c r="F259" s="19"/>
      <c r="G259" s="59" t="s">
        <v>195</v>
      </c>
      <c r="H259" s="59"/>
      <c r="I259" s="19"/>
      <c r="J259" s="58">
        <v>1368888</v>
      </c>
      <c r="K259" s="58"/>
      <c r="L259" s="19"/>
      <c r="M259" s="59" t="s">
        <v>195</v>
      </c>
      <c r="N259" s="59"/>
      <c r="O259" s="19"/>
      <c r="P259" s="58">
        <v>21292036</v>
      </c>
      <c r="Q259" s="58"/>
      <c r="R259" s="19"/>
    </row>
    <row r="260" spans="1:24" ht="15.75" thickBot="1" x14ac:dyDescent="0.3">
      <c r="A260" s="13"/>
      <c r="B260" s="32"/>
      <c r="C260" s="14"/>
      <c r="D260" s="69">
        <v>276007114</v>
      </c>
      <c r="E260" s="69"/>
      <c r="F260" s="14"/>
      <c r="G260" s="69">
        <v>13783779</v>
      </c>
      <c r="H260" s="69"/>
      <c r="I260" s="14"/>
      <c r="J260" s="69">
        <v>9597814</v>
      </c>
      <c r="K260" s="69"/>
      <c r="L260" s="14"/>
      <c r="M260" s="69">
        <v>776361</v>
      </c>
      <c r="N260" s="69"/>
      <c r="O260" s="14"/>
      <c r="P260" s="69">
        <v>300165068</v>
      </c>
      <c r="Q260" s="69"/>
      <c r="R260" s="14"/>
    </row>
    <row r="261" spans="1:24" x14ac:dyDescent="0.25">
      <c r="A261" s="13"/>
      <c r="B261" s="30"/>
      <c r="C261" s="19"/>
      <c r="D261" s="48"/>
      <c r="E261" s="48"/>
      <c r="F261" s="19"/>
      <c r="G261" s="48"/>
      <c r="H261" s="48"/>
      <c r="I261" s="19"/>
      <c r="J261" s="48"/>
      <c r="K261" s="48"/>
      <c r="L261" s="19"/>
      <c r="M261" s="48"/>
      <c r="N261" s="48"/>
      <c r="O261" s="19"/>
      <c r="P261" s="48"/>
      <c r="Q261" s="48"/>
      <c r="R261" s="19"/>
    </row>
    <row r="262" spans="1:24" ht="15.75" thickBot="1" x14ac:dyDescent="0.3">
      <c r="A262" s="13"/>
      <c r="B262" s="23" t="s">
        <v>239</v>
      </c>
      <c r="C262" s="14"/>
      <c r="D262" s="45">
        <v>61679591</v>
      </c>
      <c r="E262" s="45"/>
      <c r="F262" s="14"/>
      <c r="G262" s="45">
        <v>555053</v>
      </c>
      <c r="H262" s="45"/>
      <c r="I262" s="14"/>
      <c r="J262" s="45">
        <v>476041</v>
      </c>
      <c r="K262" s="45"/>
      <c r="L262" s="14"/>
      <c r="M262" s="45">
        <v>75228</v>
      </c>
      <c r="N262" s="45"/>
      <c r="O262" s="14"/>
      <c r="P262" s="45">
        <v>62785913</v>
      </c>
      <c r="Q262" s="45"/>
      <c r="R262" s="14"/>
    </row>
    <row r="263" spans="1:24" x14ac:dyDescent="0.25">
      <c r="A263" s="13"/>
      <c r="B263" s="30"/>
      <c r="C263" s="19"/>
      <c r="D263" s="48"/>
      <c r="E263" s="48"/>
      <c r="F263" s="19"/>
      <c r="G263" s="48"/>
      <c r="H263" s="48"/>
      <c r="I263" s="19"/>
      <c r="J263" s="48"/>
      <c r="K263" s="48"/>
      <c r="L263" s="19"/>
      <c r="M263" s="48"/>
      <c r="N263" s="48"/>
      <c r="O263" s="19"/>
      <c r="P263" s="48"/>
      <c r="Q263" s="48"/>
      <c r="R263" s="19"/>
    </row>
    <row r="264" spans="1:24" x14ac:dyDescent="0.25">
      <c r="A264" s="13"/>
      <c r="B264" s="23" t="s">
        <v>240</v>
      </c>
      <c r="C264" s="14"/>
      <c r="D264" s="60"/>
      <c r="E264" s="60"/>
      <c r="F264" s="14"/>
      <c r="G264" s="60"/>
      <c r="H264" s="60"/>
      <c r="I264" s="14"/>
      <c r="J264" s="60"/>
      <c r="K264" s="60"/>
      <c r="L264" s="14"/>
      <c r="M264" s="60"/>
      <c r="N264" s="60"/>
      <c r="O264" s="14"/>
      <c r="P264" s="60"/>
      <c r="Q264" s="60"/>
      <c r="R264" s="14"/>
    </row>
    <row r="265" spans="1:24" x14ac:dyDescent="0.25">
      <c r="A265" s="13"/>
      <c r="B265" s="68" t="s">
        <v>241</v>
      </c>
      <c r="C265" s="19"/>
      <c r="D265" s="43">
        <v>11418364</v>
      </c>
      <c r="E265" s="43"/>
      <c r="F265" s="19"/>
      <c r="G265" s="43">
        <v>33698</v>
      </c>
      <c r="H265" s="43"/>
      <c r="I265" s="19"/>
      <c r="J265" s="43">
        <v>164561</v>
      </c>
      <c r="K265" s="43"/>
      <c r="L265" s="19"/>
      <c r="M265" s="44" t="s">
        <v>195</v>
      </c>
      <c r="N265" s="44"/>
      <c r="O265" s="19"/>
      <c r="P265" s="43">
        <v>11616623</v>
      </c>
      <c r="Q265" s="43"/>
      <c r="R265" s="19"/>
    </row>
    <row r="266" spans="1:24" ht="15.75" thickBot="1" x14ac:dyDescent="0.3">
      <c r="A266" s="13"/>
      <c r="B266" s="67" t="s">
        <v>242</v>
      </c>
      <c r="C266" s="14"/>
      <c r="D266" s="45">
        <v>1504779</v>
      </c>
      <c r="E266" s="45"/>
      <c r="F266" s="14"/>
      <c r="G266" s="46" t="s">
        <v>195</v>
      </c>
      <c r="H266" s="46"/>
      <c r="I266" s="14"/>
      <c r="J266" s="46" t="s">
        <v>195</v>
      </c>
      <c r="K266" s="46"/>
      <c r="L266" s="14"/>
      <c r="M266" s="46" t="s">
        <v>195</v>
      </c>
      <c r="N266" s="46"/>
      <c r="O266" s="14"/>
      <c r="P266" s="45">
        <v>1504779</v>
      </c>
      <c r="Q266" s="45"/>
      <c r="R266" s="14"/>
    </row>
    <row r="267" spans="1:24" ht="15.75" thickBot="1" x14ac:dyDescent="0.3">
      <c r="A267" s="13"/>
      <c r="B267" s="30"/>
      <c r="C267" s="19"/>
      <c r="D267" s="70">
        <v>12923143</v>
      </c>
      <c r="E267" s="70"/>
      <c r="F267" s="19"/>
      <c r="G267" s="70">
        <v>33698</v>
      </c>
      <c r="H267" s="70"/>
      <c r="I267" s="19"/>
      <c r="J267" s="70">
        <v>164561</v>
      </c>
      <c r="K267" s="70"/>
      <c r="L267" s="19"/>
      <c r="M267" s="75" t="s">
        <v>195</v>
      </c>
      <c r="N267" s="75"/>
      <c r="O267" s="19"/>
      <c r="P267" s="70">
        <v>13121402</v>
      </c>
      <c r="Q267" s="70"/>
      <c r="R267" s="19"/>
    </row>
    <row r="268" spans="1:24" x14ac:dyDescent="0.25">
      <c r="A268" s="13"/>
      <c r="B268" s="32"/>
      <c r="C268" s="14"/>
      <c r="D268" s="61"/>
      <c r="E268" s="61"/>
      <c r="F268" s="14"/>
      <c r="G268" s="61"/>
      <c r="H268" s="61"/>
      <c r="I268" s="14"/>
      <c r="J268" s="61"/>
      <c r="K268" s="61"/>
      <c r="L268" s="14"/>
      <c r="M268" s="61"/>
      <c r="N268" s="61"/>
      <c r="O268" s="14"/>
      <c r="P268" s="61"/>
      <c r="Q268" s="61"/>
      <c r="R268" s="14"/>
    </row>
    <row r="269" spans="1:24" ht="15.75" thickBot="1" x14ac:dyDescent="0.3">
      <c r="A269" s="13"/>
      <c r="B269" s="18" t="s">
        <v>208</v>
      </c>
      <c r="C269" s="19"/>
      <c r="D269" s="54" t="s">
        <v>189</v>
      </c>
      <c r="E269" s="55">
        <v>350609848</v>
      </c>
      <c r="F269" s="19"/>
      <c r="G269" s="54" t="s">
        <v>189</v>
      </c>
      <c r="H269" s="55">
        <v>14372530</v>
      </c>
      <c r="I269" s="19"/>
      <c r="J269" s="54" t="s">
        <v>189</v>
      </c>
      <c r="K269" s="55">
        <v>10238416</v>
      </c>
      <c r="L269" s="19"/>
      <c r="M269" s="54" t="s">
        <v>189</v>
      </c>
      <c r="N269" s="55">
        <v>851589</v>
      </c>
      <c r="O269" s="19"/>
      <c r="P269" s="54" t="s">
        <v>189</v>
      </c>
      <c r="Q269" s="55">
        <v>376072383</v>
      </c>
      <c r="R269" s="19"/>
    </row>
    <row r="270" spans="1:24" ht="15.75" thickTop="1" x14ac:dyDescent="0.25">
      <c r="A270" s="13"/>
      <c r="B270" s="64"/>
      <c r="C270" s="64"/>
      <c r="D270" s="64"/>
      <c r="E270" s="64"/>
      <c r="F270" s="64"/>
      <c r="G270" s="64"/>
      <c r="H270" s="64"/>
      <c r="I270" s="64"/>
      <c r="J270" s="64"/>
      <c r="K270" s="64"/>
      <c r="L270" s="64"/>
      <c r="M270" s="64"/>
      <c r="N270" s="64"/>
      <c r="O270" s="64"/>
      <c r="P270" s="64"/>
      <c r="Q270" s="64"/>
      <c r="R270" s="64"/>
      <c r="S270" s="64"/>
      <c r="T270" s="64"/>
      <c r="U270" s="64"/>
      <c r="V270" s="64"/>
      <c r="W270" s="64"/>
      <c r="X270" s="64"/>
    </row>
    <row r="271" spans="1:24" x14ac:dyDescent="0.25">
      <c r="A271" s="13"/>
      <c r="B271" s="89" t="s">
        <v>337</v>
      </c>
      <c r="C271" s="89"/>
      <c r="D271" s="89"/>
      <c r="E271" s="89"/>
      <c r="F271" s="89"/>
      <c r="G271" s="89"/>
      <c r="H271" s="89"/>
      <c r="I271" s="89"/>
      <c r="J271" s="89"/>
      <c r="K271" s="89"/>
      <c r="L271" s="89"/>
      <c r="M271" s="89"/>
      <c r="N271" s="89"/>
      <c r="O271" s="89"/>
      <c r="P271" s="89"/>
      <c r="Q271" s="89"/>
      <c r="R271" s="89"/>
      <c r="S271" s="89"/>
      <c r="T271" s="89"/>
      <c r="U271" s="89"/>
      <c r="V271" s="89"/>
      <c r="W271" s="89"/>
      <c r="X271" s="89"/>
    </row>
    <row r="272" spans="1:24" x14ac:dyDescent="0.25">
      <c r="A272" s="13"/>
      <c r="B272" s="64"/>
      <c r="C272" s="64"/>
      <c r="D272" s="64"/>
      <c r="E272" s="64"/>
      <c r="F272" s="64"/>
      <c r="G272" s="64"/>
      <c r="H272" s="64"/>
      <c r="I272" s="64"/>
      <c r="J272" s="64"/>
      <c r="K272" s="64"/>
      <c r="L272" s="64"/>
      <c r="M272" s="64"/>
      <c r="N272" s="64"/>
      <c r="O272" s="64"/>
      <c r="P272" s="64"/>
      <c r="Q272" s="64"/>
      <c r="R272" s="64"/>
      <c r="S272" s="64"/>
      <c r="T272" s="64"/>
      <c r="U272" s="64"/>
      <c r="V272" s="64"/>
      <c r="W272" s="64"/>
      <c r="X272" s="64"/>
    </row>
    <row r="273" spans="1:18" ht="15.75" thickBot="1" x14ac:dyDescent="0.3">
      <c r="A273" s="13"/>
      <c r="B273" s="14"/>
      <c r="C273" s="15"/>
      <c r="D273" s="36" t="s">
        <v>346</v>
      </c>
      <c r="E273" s="36"/>
      <c r="F273" s="15"/>
      <c r="G273" s="36" t="s">
        <v>347</v>
      </c>
      <c r="H273" s="36"/>
      <c r="I273" s="15"/>
      <c r="J273" s="36" t="s">
        <v>348</v>
      </c>
      <c r="K273" s="36"/>
      <c r="L273" s="15"/>
      <c r="M273" s="36" t="s">
        <v>349</v>
      </c>
      <c r="N273" s="36"/>
      <c r="O273" s="15"/>
      <c r="P273" s="36" t="s">
        <v>208</v>
      </c>
      <c r="Q273" s="36"/>
      <c r="R273" s="15"/>
    </row>
    <row r="274" spans="1:18" x14ac:dyDescent="0.25">
      <c r="A274" s="13"/>
      <c r="B274" s="18" t="s">
        <v>233</v>
      </c>
      <c r="C274" s="19"/>
      <c r="D274" s="48"/>
      <c r="E274" s="48"/>
      <c r="F274" s="19"/>
      <c r="G274" s="48"/>
      <c r="H274" s="48"/>
      <c r="I274" s="19"/>
      <c r="J274" s="48"/>
      <c r="K274" s="48"/>
      <c r="L274" s="19"/>
      <c r="M274" s="48"/>
      <c r="N274" s="48"/>
      <c r="O274" s="19"/>
      <c r="P274" s="48"/>
      <c r="Q274" s="48"/>
      <c r="R274" s="19"/>
    </row>
    <row r="275" spans="1:18" x14ac:dyDescent="0.25">
      <c r="A275" s="13"/>
      <c r="B275" s="67" t="s">
        <v>234</v>
      </c>
      <c r="C275" s="14"/>
      <c r="D275" s="11" t="s">
        <v>189</v>
      </c>
      <c r="E275" s="24">
        <v>108197672</v>
      </c>
      <c r="F275" s="14"/>
      <c r="G275" s="11" t="s">
        <v>189</v>
      </c>
      <c r="H275" s="24">
        <v>1882095</v>
      </c>
      <c r="I275" s="14"/>
      <c r="J275" s="11" t="s">
        <v>189</v>
      </c>
      <c r="K275" s="24">
        <v>1763954</v>
      </c>
      <c r="L275" s="14"/>
      <c r="M275" s="11" t="s">
        <v>189</v>
      </c>
      <c r="N275" s="24">
        <v>506672</v>
      </c>
      <c r="O275" s="14"/>
      <c r="P275" s="11" t="s">
        <v>189</v>
      </c>
      <c r="Q275" s="24">
        <v>112350393</v>
      </c>
      <c r="R275" s="14"/>
    </row>
    <row r="276" spans="1:18" x14ac:dyDescent="0.25">
      <c r="A276" s="13"/>
      <c r="B276" s="68" t="s">
        <v>236</v>
      </c>
      <c r="C276" s="19"/>
      <c r="D276" s="43">
        <v>36428424</v>
      </c>
      <c r="E276" s="43"/>
      <c r="F276" s="19"/>
      <c r="G276" s="43">
        <v>2769017</v>
      </c>
      <c r="H276" s="43"/>
      <c r="I276" s="19"/>
      <c r="J276" s="43">
        <v>3005771</v>
      </c>
      <c r="K276" s="43"/>
      <c r="L276" s="19"/>
      <c r="M276" s="44" t="s">
        <v>195</v>
      </c>
      <c r="N276" s="44"/>
      <c r="O276" s="19"/>
      <c r="P276" s="43">
        <v>42203212</v>
      </c>
      <c r="Q276" s="43"/>
      <c r="R276" s="19"/>
    </row>
    <row r="277" spans="1:18" x14ac:dyDescent="0.25">
      <c r="A277" s="13"/>
      <c r="B277" s="67" t="s">
        <v>237</v>
      </c>
      <c r="C277" s="14"/>
      <c r="D277" s="41">
        <v>121242335</v>
      </c>
      <c r="E277" s="41"/>
      <c r="F277" s="14"/>
      <c r="G277" s="41">
        <v>11221414</v>
      </c>
      <c r="H277" s="41"/>
      <c r="I277" s="14"/>
      <c r="J277" s="41">
        <v>6303124</v>
      </c>
      <c r="K277" s="41"/>
      <c r="L277" s="14"/>
      <c r="M277" s="42" t="s">
        <v>195</v>
      </c>
      <c r="N277" s="42"/>
      <c r="O277" s="14"/>
      <c r="P277" s="41">
        <v>138766873</v>
      </c>
      <c r="Q277" s="41"/>
      <c r="R277" s="14"/>
    </row>
    <row r="278" spans="1:18" ht="15.75" thickBot="1" x14ac:dyDescent="0.3">
      <c r="A278" s="13"/>
      <c r="B278" s="68" t="s">
        <v>238</v>
      </c>
      <c r="C278" s="19"/>
      <c r="D278" s="58">
        <v>26808635</v>
      </c>
      <c r="E278" s="58"/>
      <c r="F278" s="19"/>
      <c r="G278" s="58">
        <v>120699</v>
      </c>
      <c r="H278" s="58"/>
      <c r="I278" s="19"/>
      <c r="J278" s="58">
        <v>2839205</v>
      </c>
      <c r="K278" s="58"/>
      <c r="L278" s="19"/>
      <c r="M278" s="58">
        <v>375418</v>
      </c>
      <c r="N278" s="58"/>
      <c r="O278" s="19"/>
      <c r="P278" s="58">
        <v>30143957</v>
      </c>
      <c r="Q278" s="58"/>
      <c r="R278" s="19"/>
    </row>
    <row r="279" spans="1:18" ht="15.75" thickBot="1" x14ac:dyDescent="0.3">
      <c r="A279" s="13"/>
      <c r="B279" s="32"/>
      <c r="C279" s="14"/>
      <c r="D279" s="69">
        <v>292677066</v>
      </c>
      <c r="E279" s="69"/>
      <c r="F279" s="14"/>
      <c r="G279" s="69">
        <v>15993225</v>
      </c>
      <c r="H279" s="69"/>
      <c r="I279" s="14"/>
      <c r="J279" s="69">
        <v>13912054</v>
      </c>
      <c r="K279" s="69"/>
      <c r="L279" s="14"/>
      <c r="M279" s="69">
        <v>882090</v>
      </c>
      <c r="N279" s="69"/>
      <c r="O279" s="14"/>
      <c r="P279" s="69">
        <v>323464435</v>
      </c>
      <c r="Q279" s="69"/>
      <c r="R279" s="14"/>
    </row>
    <row r="280" spans="1:18" x14ac:dyDescent="0.25">
      <c r="A280" s="13"/>
      <c r="B280" s="30"/>
      <c r="C280" s="19"/>
      <c r="D280" s="48"/>
      <c r="E280" s="48"/>
      <c r="F280" s="19"/>
      <c r="G280" s="48"/>
      <c r="H280" s="48"/>
      <c r="I280" s="19"/>
      <c r="J280" s="48"/>
      <c r="K280" s="48"/>
      <c r="L280" s="19"/>
      <c r="M280" s="48"/>
      <c r="N280" s="48"/>
      <c r="O280" s="19"/>
      <c r="P280" s="48"/>
      <c r="Q280" s="48"/>
      <c r="R280" s="19"/>
    </row>
    <row r="281" spans="1:18" ht="15.75" thickBot="1" x14ac:dyDescent="0.3">
      <c r="A281" s="13"/>
      <c r="B281" s="23" t="s">
        <v>239</v>
      </c>
      <c r="C281" s="14"/>
      <c r="D281" s="45">
        <v>70155966</v>
      </c>
      <c r="E281" s="45"/>
      <c r="F281" s="14"/>
      <c r="G281" s="45">
        <v>834657</v>
      </c>
      <c r="H281" s="45"/>
      <c r="I281" s="14"/>
      <c r="J281" s="45">
        <v>257897</v>
      </c>
      <c r="K281" s="45"/>
      <c r="L281" s="14"/>
      <c r="M281" s="45">
        <v>2562</v>
      </c>
      <c r="N281" s="45"/>
      <c r="O281" s="14"/>
      <c r="P281" s="45">
        <v>71251082</v>
      </c>
      <c r="Q281" s="45"/>
      <c r="R281" s="14"/>
    </row>
    <row r="282" spans="1:18" x14ac:dyDescent="0.25">
      <c r="A282" s="13"/>
      <c r="B282" s="30"/>
      <c r="C282" s="19"/>
      <c r="D282" s="48"/>
      <c r="E282" s="48"/>
      <c r="F282" s="19"/>
      <c r="G282" s="48"/>
      <c r="H282" s="48"/>
      <c r="I282" s="19"/>
      <c r="J282" s="48"/>
      <c r="K282" s="48"/>
      <c r="L282" s="19"/>
      <c r="M282" s="48"/>
      <c r="N282" s="48"/>
      <c r="O282" s="19"/>
      <c r="P282" s="48"/>
      <c r="Q282" s="48"/>
      <c r="R282" s="19"/>
    </row>
    <row r="283" spans="1:18" x14ac:dyDescent="0.25">
      <c r="A283" s="13"/>
      <c r="B283" s="23" t="s">
        <v>240</v>
      </c>
      <c r="C283" s="14"/>
      <c r="D283" s="60"/>
      <c r="E283" s="60"/>
      <c r="F283" s="14"/>
      <c r="G283" s="60"/>
      <c r="H283" s="60"/>
      <c r="I283" s="14"/>
      <c r="J283" s="60"/>
      <c r="K283" s="60"/>
      <c r="L283" s="14"/>
      <c r="M283" s="60"/>
      <c r="N283" s="60"/>
      <c r="O283" s="14"/>
      <c r="P283" s="60"/>
      <c r="Q283" s="60"/>
      <c r="R283" s="14"/>
    </row>
    <row r="284" spans="1:18" x14ac:dyDescent="0.25">
      <c r="A284" s="13"/>
      <c r="B284" s="68" t="s">
        <v>241</v>
      </c>
      <c r="C284" s="19"/>
      <c r="D284" s="43">
        <v>11840875</v>
      </c>
      <c r="E284" s="43"/>
      <c r="F284" s="19"/>
      <c r="G284" s="43">
        <v>35703</v>
      </c>
      <c r="H284" s="43"/>
      <c r="I284" s="19"/>
      <c r="J284" s="43">
        <v>185530</v>
      </c>
      <c r="K284" s="43"/>
      <c r="L284" s="19"/>
      <c r="M284" s="44" t="s">
        <v>195</v>
      </c>
      <c r="N284" s="44"/>
      <c r="O284" s="19"/>
      <c r="P284" s="43">
        <v>12062108</v>
      </c>
      <c r="Q284" s="43"/>
      <c r="R284" s="19"/>
    </row>
    <row r="285" spans="1:18" ht="15.75" thickBot="1" x14ac:dyDescent="0.3">
      <c r="A285" s="13"/>
      <c r="B285" s="67" t="s">
        <v>242</v>
      </c>
      <c r="C285" s="14"/>
      <c r="D285" s="45">
        <v>1453175</v>
      </c>
      <c r="E285" s="45"/>
      <c r="F285" s="14"/>
      <c r="G285" s="46" t="s">
        <v>195</v>
      </c>
      <c r="H285" s="46"/>
      <c r="I285" s="14"/>
      <c r="J285" s="45">
        <v>4243</v>
      </c>
      <c r="K285" s="45"/>
      <c r="L285" s="14"/>
      <c r="M285" s="45">
        <v>5491</v>
      </c>
      <c r="N285" s="45"/>
      <c r="O285" s="14"/>
      <c r="P285" s="45">
        <v>1462909</v>
      </c>
      <c r="Q285" s="45"/>
      <c r="R285" s="14"/>
    </row>
    <row r="286" spans="1:18" ht="15.75" thickBot="1" x14ac:dyDescent="0.3">
      <c r="A286" s="13"/>
      <c r="B286" s="30"/>
      <c r="C286" s="19"/>
      <c r="D286" s="70">
        <v>13294050</v>
      </c>
      <c r="E286" s="70"/>
      <c r="F286" s="19"/>
      <c r="G286" s="70">
        <v>35703</v>
      </c>
      <c r="H286" s="70"/>
      <c r="I286" s="19"/>
      <c r="J286" s="70">
        <v>189773</v>
      </c>
      <c r="K286" s="70"/>
      <c r="L286" s="19"/>
      <c r="M286" s="70">
        <v>5491</v>
      </c>
      <c r="N286" s="70"/>
      <c r="O286" s="19"/>
      <c r="P286" s="70">
        <v>13525017</v>
      </c>
      <c r="Q286" s="70"/>
      <c r="R286" s="19"/>
    </row>
    <row r="287" spans="1:18" x14ac:dyDescent="0.25">
      <c r="A287" s="13"/>
      <c r="B287" s="32"/>
      <c r="C287" s="14"/>
      <c r="D287" s="61"/>
      <c r="E287" s="61"/>
      <c r="F287" s="14"/>
      <c r="G287" s="61"/>
      <c r="H287" s="61"/>
      <c r="I287" s="14"/>
      <c r="J287" s="61"/>
      <c r="K287" s="61"/>
      <c r="L287" s="14"/>
      <c r="M287" s="61"/>
      <c r="N287" s="61"/>
      <c r="O287" s="14"/>
      <c r="P287" s="61"/>
      <c r="Q287" s="61"/>
      <c r="R287" s="14"/>
    </row>
    <row r="288" spans="1:18" ht="15.75" thickBot="1" x14ac:dyDescent="0.3">
      <c r="A288" s="13"/>
      <c r="B288" s="18" t="s">
        <v>208</v>
      </c>
      <c r="C288" s="19"/>
      <c r="D288" s="54" t="s">
        <v>189</v>
      </c>
      <c r="E288" s="55">
        <v>376127082</v>
      </c>
      <c r="F288" s="19"/>
      <c r="G288" s="54" t="s">
        <v>189</v>
      </c>
      <c r="H288" s="55">
        <v>16863585</v>
      </c>
      <c r="I288" s="19"/>
      <c r="J288" s="54" t="s">
        <v>189</v>
      </c>
      <c r="K288" s="55">
        <v>14359724</v>
      </c>
      <c r="L288" s="19"/>
      <c r="M288" s="54" t="s">
        <v>189</v>
      </c>
      <c r="N288" s="55">
        <v>890143</v>
      </c>
      <c r="O288" s="19"/>
      <c r="P288" s="54" t="s">
        <v>189</v>
      </c>
      <c r="Q288" s="55">
        <v>408240534</v>
      </c>
      <c r="R288" s="19"/>
    </row>
    <row r="289" spans="1:24" ht="15.75" thickTop="1" x14ac:dyDescent="0.25">
      <c r="A289" s="13"/>
      <c r="B289" s="64"/>
      <c r="C289" s="64"/>
      <c r="D289" s="64"/>
      <c r="E289" s="64"/>
      <c r="F289" s="64"/>
      <c r="G289" s="64"/>
      <c r="H289" s="64"/>
      <c r="I289" s="64"/>
      <c r="J289" s="64"/>
      <c r="K289" s="64"/>
      <c r="L289" s="64"/>
      <c r="M289" s="64"/>
      <c r="N289" s="64"/>
      <c r="O289" s="64"/>
      <c r="P289" s="64"/>
      <c r="Q289" s="64"/>
      <c r="R289" s="64"/>
      <c r="S289" s="64"/>
      <c r="T289" s="64"/>
      <c r="U289" s="64"/>
      <c r="V289" s="64"/>
      <c r="W289" s="64"/>
      <c r="X289" s="64"/>
    </row>
    <row r="290" spans="1:24" x14ac:dyDescent="0.25">
      <c r="A290" s="13"/>
      <c r="B290" s="64" t="s">
        <v>350</v>
      </c>
      <c r="C290" s="64"/>
      <c r="D290" s="64"/>
      <c r="E290" s="64"/>
      <c r="F290" s="64"/>
      <c r="G290" s="64"/>
      <c r="H290" s="64"/>
      <c r="I290" s="64"/>
      <c r="J290" s="64"/>
      <c r="K290" s="64"/>
      <c r="L290" s="64"/>
      <c r="M290" s="64"/>
      <c r="N290" s="64"/>
      <c r="O290" s="64"/>
      <c r="P290" s="64"/>
      <c r="Q290" s="64"/>
      <c r="R290" s="64"/>
      <c r="S290" s="64"/>
      <c r="T290" s="64"/>
      <c r="U290" s="64"/>
      <c r="V290" s="64"/>
      <c r="W290" s="64"/>
      <c r="X290" s="64"/>
    </row>
    <row r="291" spans="1:24" x14ac:dyDescent="0.25">
      <c r="A291" s="13"/>
      <c r="B291" s="64"/>
      <c r="C291" s="64"/>
      <c r="D291" s="64"/>
      <c r="E291" s="64"/>
      <c r="F291" s="64"/>
      <c r="G291" s="64"/>
      <c r="H291" s="64"/>
      <c r="I291" s="64"/>
      <c r="J291" s="64"/>
      <c r="K291" s="64"/>
      <c r="L291" s="64"/>
      <c r="M291" s="64"/>
      <c r="N291" s="64"/>
      <c r="O291" s="64"/>
      <c r="P291" s="64"/>
      <c r="Q291" s="64"/>
      <c r="R291" s="64"/>
      <c r="S291" s="64"/>
      <c r="T291" s="64"/>
      <c r="U291" s="64"/>
      <c r="V291" s="64"/>
      <c r="W291" s="64"/>
      <c r="X291" s="64"/>
    </row>
    <row r="292" spans="1:24" ht="15.75" thickBot="1" x14ac:dyDescent="0.3">
      <c r="A292" s="13"/>
      <c r="B292" s="14"/>
      <c r="C292" s="15"/>
      <c r="D292" s="36" t="s">
        <v>351</v>
      </c>
      <c r="E292" s="36"/>
      <c r="F292" s="36"/>
      <c r="G292" s="36"/>
      <c r="H292" s="36"/>
      <c r="I292" s="36"/>
      <c r="J292" s="36"/>
      <c r="K292" s="36"/>
      <c r="L292" s="15"/>
      <c r="M292" s="36" t="s">
        <v>352</v>
      </c>
      <c r="N292" s="36"/>
      <c r="O292" s="36"/>
      <c r="P292" s="36"/>
      <c r="Q292" s="36"/>
      <c r="R292" s="36"/>
      <c r="S292" s="36"/>
      <c r="T292" s="36"/>
      <c r="U292" s="15"/>
    </row>
    <row r="293" spans="1:24" x14ac:dyDescent="0.25">
      <c r="A293" s="13"/>
      <c r="B293" s="72"/>
      <c r="C293" s="37"/>
      <c r="D293" s="40" t="s">
        <v>353</v>
      </c>
      <c r="E293" s="40"/>
      <c r="F293" s="38"/>
      <c r="G293" s="40" t="s">
        <v>356</v>
      </c>
      <c r="H293" s="40"/>
      <c r="I293" s="38"/>
      <c r="J293" s="40" t="s">
        <v>358</v>
      </c>
      <c r="K293" s="40"/>
      <c r="L293" s="37"/>
      <c r="M293" s="40" t="s">
        <v>353</v>
      </c>
      <c r="N293" s="40"/>
      <c r="O293" s="38"/>
      <c r="P293" s="40" t="s">
        <v>356</v>
      </c>
      <c r="Q293" s="40"/>
      <c r="R293" s="38"/>
      <c r="S293" s="40" t="s">
        <v>358</v>
      </c>
      <c r="T293" s="40"/>
      <c r="U293" s="37"/>
    </row>
    <row r="294" spans="1:24" x14ac:dyDescent="0.25">
      <c r="A294" s="13"/>
      <c r="B294" s="72"/>
      <c r="C294" s="37"/>
      <c r="D294" s="39" t="s">
        <v>354</v>
      </c>
      <c r="E294" s="39"/>
      <c r="F294" s="37"/>
      <c r="G294" s="39" t="s">
        <v>357</v>
      </c>
      <c r="H294" s="39"/>
      <c r="I294" s="37"/>
      <c r="J294" s="39" t="s">
        <v>359</v>
      </c>
      <c r="K294" s="39"/>
      <c r="L294" s="37"/>
      <c r="M294" s="39" t="s">
        <v>354</v>
      </c>
      <c r="N294" s="39"/>
      <c r="O294" s="37"/>
      <c r="P294" s="39" t="s">
        <v>357</v>
      </c>
      <c r="Q294" s="39"/>
      <c r="R294" s="37"/>
      <c r="S294" s="39" t="s">
        <v>359</v>
      </c>
      <c r="T294" s="39"/>
      <c r="U294" s="37"/>
    </row>
    <row r="295" spans="1:24" x14ac:dyDescent="0.25">
      <c r="A295" s="13"/>
      <c r="B295" s="72"/>
      <c r="C295" s="37"/>
      <c r="D295" s="39" t="s">
        <v>355</v>
      </c>
      <c r="E295" s="39"/>
      <c r="F295" s="37"/>
      <c r="G295" s="62"/>
      <c r="H295" s="62"/>
      <c r="I295" s="37"/>
      <c r="J295" s="39" t="s">
        <v>360</v>
      </c>
      <c r="K295" s="39"/>
      <c r="L295" s="37"/>
      <c r="M295" s="39" t="s">
        <v>355</v>
      </c>
      <c r="N295" s="39"/>
      <c r="O295" s="37"/>
      <c r="P295" s="62"/>
      <c r="Q295" s="62"/>
      <c r="R295" s="37"/>
      <c r="S295" s="39" t="s">
        <v>360</v>
      </c>
      <c r="T295" s="39"/>
      <c r="U295" s="37"/>
    </row>
    <row r="296" spans="1:24" ht="15.75" thickBot="1" x14ac:dyDescent="0.3">
      <c r="A296" s="13"/>
      <c r="B296" s="72"/>
      <c r="C296" s="37"/>
      <c r="D296" s="36" t="s">
        <v>276</v>
      </c>
      <c r="E296" s="36"/>
      <c r="F296" s="37"/>
      <c r="G296" s="73"/>
      <c r="H296" s="73"/>
      <c r="I296" s="37"/>
      <c r="J296" s="73"/>
      <c r="K296" s="73"/>
      <c r="L296" s="37"/>
      <c r="M296" s="36" t="s">
        <v>276</v>
      </c>
      <c r="N296" s="36"/>
      <c r="O296" s="37"/>
      <c r="P296" s="73"/>
      <c r="Q296" s="73"/>
      <c r="R296" s="37"/>
      <c r="S296" s="73"/>
      <c r="T296" s="73"/>
      <c r="U296" s="37"/>
    </row>
    <row r="297" spans="1:24" x14ac:dyDescent="0.25">
      <c r="A297" s="13"/>
      <c r="B297" s="18" t="s">
        <v>361</v>
      </c>
      <c r="C297" s="19"/>
      <c r="D297" s="48"/>
      <c r="E297" s="48"/>
      <c r="F297" s="19"/>
      <c r="G297" s="48"/>
      <c r="H297" s="48"/>
      <c r="I297" s="19"/>
      <c r="J297" s="48"/>
      <c r="K297" s="48"/>
      <c r="L297" s="19"/>
      <c r="M297" s="48"/>
      <c r="N297" s="48"/>
      <c r="O297" s="19"/>
      <c r="P297" s="48"/>
      <c r="Q297" s="48"/>
      <c r="R297" s="19"/>
      <c r="S297" s="48"/>
      <c r="T297" s="48"/>
      <c r="U297" s="19"/>
    </row>
    <row r="298" spans="1:24" x14ac:dyDescent="0.25">
      <c r="A298" s="13"/>
      <c r="B298" s="67" t="s">
        <v>233</v>
      </c>
      <c r="C298" s="14"/>
      <c r="D298" s="60"/>
      <c r="E298" s="60"/>
      <c r="F298" s="14"/>
      <c r="G298" s="60"/>
      <c r="H298" s="60"/>
      <c r="I298" s="14"/>
      <c r="J298" s="60"/>
      <c r="K298" s="60"/>
      <c r="L298" s="14"/>
      <c r="M298" s="60"/>
      <c r="N298" s="60"/>
      <c r="O298" s="14"/>
      <c r="P298" s="60"/>
      <c r="Q298" s="60"/>
      <c r="R298" s="14"/>
      <c r="S298" s="60"/>
      <c r="T298" s="60"/>
      <c r="U298" s="14"/>
    </row>
    <row r="299" spans="1:24" x14ac:dyDescent="0.25">
      <c r="A299" s="13"/>
      <c r="B299" s="78" t="s">
        <v>234</v>
      </c>
      <c r="C299" s="19"/>
      <c r="D299" s="20" t="s">
        <v>189</v>
      </c>
      <c r="E299" s="26">
        <v>1521393</v>
      </c>
      <c r="F299" s="19"/>
      <c r="G299" s="20" t="s">
        <v>189</v>
      </c>
      <c r="H299" s="26">
        <v>1250344</v>
      </c>
      <c r="I299" s="19"/>
      <c r="J299" s="20" t="s">
        <v>189</v>
      </c>
      <c r="K299" s="27" t="s">
        <v>195</v>
      </c>
      <c r="L299" s="19"/>
      <c r="M299" s="20" t="s">
        <v>189</v>
      </c>
      <c r="N299" s="26">
        <v>494195</v>
      </c>
      <c r="O299" s="19"/>
      <c r="P299" s="20" t="s">
        <v>189</v>
      </c>
      <c r="Q299" s="26">
        <v>494195</v>
      </c>
      <c r="R299" s="19"/>
      <c r="S299" s="20" t="s">
        <v>189</v>
      </c>
      <c r="T299" s="27" t="s">
        <v>195</v>
      </c>
      <c r="U299" s="19"/>
    </row>
    <row r="300" spans="1:24" x14ac:dyDescent="0.25">
      <c r="A300" s="13"/>
      <c r="B300" s="79" t="s">
        <v>236</v>
      </c>
      <c r="C300" s="14"/>
      <c r="D300" s="41">
        <v>3049493</v>
      </c>
      <c r="E300" s="41"/>
      <c r="F300" s="14"/>
      <c r="G300" s="41">
        <v>2415095</v>
      </c>
      <c r="H300" s="41"/>
      <c r="I300" s="14"/>
      <c r="J300" s="42" t="s">
        <v>195</v>
      </c>
      <c r="K300" s="42"/>
      <c r="L300" s="14"/>
      <c r="M300" s="41">
        <v>367883</v>
      </c>
      <c r="N300" s="41"/>
      <c r="O300" s="14"/>
      <c r="P300" s="41">
        <v>215963</v>
      </c>
      <c r="Q300" s="41"/>
      <c r="R300" s="14"/>
      <c r="S300" s="42" t="s">
        <v>195</v>
      </c>
      <c r="T300" s="42"/>
      <c r="U300" s="14"/>
    </row>
    <row r="301" spans="1:24" x14ac:dyDescent="0.25">
      <c r="A301" s="13"/>
      <c r="B301" s="78" t="s">
        <v>237</v>
      </c>
      <c r="C301" s="19"/>
      <c r="D301" s="43">
        <v>809404</v>
      </c>
      <c r="E301" s="43"/>
      <c r="F301" s="19"/>
      <c r="G301" s="43">
        <v>809404</v>
      </c>
      <c r="H301" s="43"/>
      <c r="I301" s="19"/>
      <c r="J301" s="44" t="s">
        <v>195</v>
      </c>
      <c r="K301" s="44"/>
      <c r="L301" s="19"/>
      <c r="M301" s="43">
        <v>3015172</v>
      </c>
      <c r="N301" s="43"/>
      <c r="O301" s="19"/>
      <c r="P301" s="43">
        <v>2702491</v>
      </c>
      <c r="Q301" s="43"/>
      <c r="R301" s="19"/>
      <c r="S301" s="44" t="s">
        <v>195</v>
      </c>
      <c r="T301" s="44"/>
      <c r="U301" s="19"/>
    </row>
    <row r="302" spans="1:24" ht="15.75" thickBot="1" x14ac:dyDescent="0.3">
      <c r="A302" s="13"/>
      <c r="B302" s="79" t="s">
        <v>238</v>
      </c>
      <c r="C302" s="14"/>
      <c r="D302" s="45">
        <v>3016221</v>
      </c>
      <c r="E302" s="45"/>
      <c r="F302" s="14"/>
      <c r="G302" s="45">
        <v>1242987</v>
      </c>
      <c r="H302" s="45"/>
      <c r="I302" s="14"/>
      <c r="J302" s="46" t="s">
        <v>195</v>
      </c>
      <c r="K302" s="46"/>
      <c r="L302" s="14"/>
      <c r="M302" s="45">
        <v>4480653</v>
      </c>
      <c r="N302" s="45"/>
      <c r="O302" s="14"/>
      <c r="P302" s="45">
        <v>2456419</v>
      </c>
      <c r="Q302" s="45"/>
      <c r="R302" s="14"/>
      <c r="S302" s="46" t="s">
        <v>195</v>
      </c>
      <c r="T302" s="46"/>
      <c r="U302" s="14"/>
    </row>
    <row r="303" spans="1:24" ht="15.75" thickBot="1" x14ac:dyDescent="0.3">
      <c r="A303" s="13"/>
      <c r="B303" s="30"/>
      <c r="C303" s="19"/>
      <c r="D303" s="70">
        <v>8396511</v>
      </c>
      <c r="E303" s="70"/>
      <c r="F303" s="19"/>
      <c r="G303" s="70">
        <v>5717830</v>
      </c>
      <c r="H303" s="70"/>
      <c r="I303" s="19"/>
      <c r="J303" s="75" t="s">
        <v>195</v>
      </c>
      <c r="K303" s="75"/>
      <c r="L303" s="19"/>
      <c r="M303" s="70">
        <v>8357903</v>
      </c>
      <c r="N303" s="70"/>
      <c r="O303" s="19"/>
      <c r="P303" s="70">
        <v>5869068</v>
      </c>
      <c r="Q303" s="70"/>
      <c r="R303" s="19"/>
      <c r="S303" s="75" t="s">
        <v>195</v>
      </c>
      <c r="T303" s="75"/>
      <c r="U303" s="19"/>
    </row>
    <row r="304" spans="1:24" x14ac:dyDescent="0.25">
      <c r="A304" s="13"/>
      <c r="B304" s="32"/>
      <c r="C304" s="14"/>
      <c r="D304" s="61"/>
      <c r="E304" s="61"/>
      <c r="F304" s="14"/>
      <c r="G304" s="61"/>
      <c r="H304" s="61"/>
      <c r="I304" s="14"/>
      <c r="J304" s="61"/>
      <c r="K304" s="61"/>
      <c r="L304" s="14"/>
      <c r="M304" s="61"/>
      <c r="N304" s="61"/>
      <c r="O304" s="14"/>
      <c r="P304" s="61"/>
      <c r="Q304" s="61"/>
      <c r="R304" s="14"/>
      <c r="S304" s="61"/>
      <c r="T304" s="61"/>
      <c r="U304" s="14"/>
    </row>
    <row r="305" spans="1:21" ht="15.75" thickBot="1" x14ac:dyDescent="0.3">
      <c r="A305" s="13"/>
      <c r="B305" s="68" t="s">
        <v>239</v>
      </c>
      <c r="C305" s="19"/>
      <c r="D305" s="58">
        <v>68150</v>
      </c>
      <c r="E305" s="58"/>
      <c r="F305" s="19"/>
      <c r="G305" s="58">
        <v>57822</v>
      </c>
      <c r="H305" s="58"/>
      <c r="I305" s="19"/>
      <c r="J305" s="59" t="s">
        <v>195</v>
      </c>
      <c r="K305" s="59"/>
      <c r="L305" s="19"/>
      <c r="M305" s="58">
        <v>2562</v>
      </c>
      <c r="N305" s="58"/>
      <c r="O305" s="19"/>
      <c r="P305" s="58">
        <v>2562</v>
      </c>
      <c r="Q305" s="58"/>
      <c r="R305" s="19"/>
      <c r="S305" s="59" t="s">
        <v>195</v>
      </c>
      <c r="T305" s="59"/>
      <c r="U305" s="19"/>
    </row>
    <row r="306" spans="1:21" x14ac:dyDescent="0.25">
      <c r="A306" s="13"/>
      <c r="B306" s="32"/>
      <c r="C306" s="14"/>
      <c r="D306" s="61"/>
      <c r="E306" s="61"/>
      <c r="F306" s="14"/>
      <c r="G306" s="61"/>
      <c r="H306" s="61"/>
      <c r="I306" s="14"/>
      <c r="J306" s="61"/>
      <c r="K306" s="61"/>
      <c r="L306" s="14"/>
      <c r="M306" s="61"/>
      <c r="N306" s="61"/>
      <c r="O306" s="14"/>
      <c r="P306" s="61"/>
      <c r="Q306" s="61"/>
      <c r="R306" s="14"/>
      <c r="S306" s="61"/>
      <c r="T306" s="61"/>
      <c r="U306" s="14"/>
    </row>
    <row r="307" spans="1:21" x14ac:dyDescent="0.25">
      <c r="A307" s="13"/>
      <c r="B307" s="68" t="s">
        <v>240</v>
      </c>
      <c r="C307" s="19"/>
      <c r="D307" s="47"/>
      <c r="E307" s="47"/>
      <c r="F307" s="19"/>
      <c r="G307" s="47"/>
      <c r="H307" s="47"/>
      <c r="I307" s="19"/>
      <c r="J307" s="47"/>
      <c r="K307" s="47"/>
      <c r="L307" s="19"/>
      <c r="M307" s="47"/>
      <c r="N307" s="47"/>
      <c r="O307" s="19"/>
      <c r="P307" s="47"/>
      <c r="Q307" s="47"/>
      <c r="R307" s="19"/>
      <c r="S307" s="47"/>
      <c r="T307" s="47"/>
      <c r="U307" s="19"/>
    </row>
    <row r="308" spans="1:21" x14ac:dyDescent="0.25">
      <c r="A308" s="13"/>
      <c r="B308" s="79" t="s">
        <v>241</v>
      </c>
      <c r="C308" s="14"/>
      <c r="D308" s="41">
        <v>134514</v>
      </c>
      <c r="E308" s="41"/>
      <c r="F308" s="14"/>
      <c r="G308" s="41">
        <v>134514</v>
      </c>
      <c r="H308" s="41"/>
      <c r="I308" s="14"/>
      <c r="J308" s="42" t="s">
        <v>195</v>
      </c>
      <c r="K308" s="42"/>
      <c r="L308" s="14"/>
      <c r="M308" s="41">
        <v>157413</v>
      </c>
      <c r="N308" s="41"/>
      <c r="O308" s="14"/>
      <c r="P308" s="41">
        <v>157413</v>
      </c>
      <c r="Q308" s="41"/>
      <c r="R308" s="14"/>
      <c r="S308" s="42" t="s">
        <v>195</v>
      </c>
      <c r="T308" s="42"/>
      <c r="U308" s="14"/>
    </row>
    <row r="309" spans="1:21" ht="15.75" thickBot="1" x14ac:dyDescent="0.3">
      <c r="A309" s="13"/>
      <c r="B309" s="78" t="s">
        <v>242</v>
      </c>
      <c r="C309" s="19"/>
      <c r="D309" s="59" t="s">
        <v>195</v>
      </c>
      <c r="E309" s="59"/>
      <c r="F309" s="19"/>
      <c r="G309" s="59" t="s">
        <v>195</v>
      </c>
      <c r="H309" s="59"/>
      <c r="I309" s="19"/>
      <c r="J309" s="83"/>
      <c r="K309" s="83"/>
      <c r="L309" s="19"/>
      <c r="M309" s="59" t="s">
        <v>195</v>
      </c>
      <c r="N309" s="59"/>
      <c r="O309" s="19"/>
      <c r="P309" s="59" t="s">
        <v>195</v>
      </c>
      <c r="Q309" s="59"/>
      <c r="R309" s="19"/>
      <c r="S309" s="59" t="s">
        <v>195</v>
      </c>
      <c r="T309" s="59"/>
      <c r="U309" s="19"/>
    </row>
    <row r="310" spans="1:21" ht="15.75" thickBot="1" x14ac:dyDescent="0.3">
      <c r="A310" s="13"/>
      <c r="B310" s="32"/>
      <c r="C310" s="14"/>
      <c r="D310" s="69">
        <v>134514</v>
      </c>
      <c r="E310" s="69"/>
      <c r="F310" s="14"/>
      <c r="G310" s="69">
        <v>134514</v>
      </c>
      <c r="H310" s="69"/>
      <c r="I310" s="14"/>
      <c r="J310" s="74" t="s">
        <v>195</v>
      </c>
      <c r="K310" s="74"/>
      <c r="L310" s="14"/>
      <c r="M310" s="69">
        <v>157413</v>
      </c>
      <c r="N310" s="69"/>
      <c r="O310" s="14"/>
      <c r="P310" s="69">
        <v>157413</v>
      </c>
      <c r="Q310" s="69"/>
      <c r="R310" s="14"/>
      <c r="S310" s="74" t="s">
        <v>195</v>
      </c>
      <c r="T310" s="74"/>
      <c r="U310" s="14"/>
    </row>
    <row r="311" spans="1:21" ht="15.75" thickBot="1" x14ac:dyDescent="0.3">
      <c r="A311" s="13"/>
      <c r="B311" s="68" t="s">
        <v>362</v>
      </c>
      <c r="C311" s="19"/>
      <c r="D311" s="80" t="s">
        <v>189</v>
      </c>
      <c r="E311" s="81">
        <v>8599175</v>
      </c>
      <c r="F311" s="19"/>
      <c r="G311" s="80" t="s">
        <v>189</v>
      </c>
      <c r="H311" s="81">
        <v>5910166</v>
      </c>
      <c r="I311" s="19"/>
      <c r="J311" s="80" t="s">
        <v>189</v>
      </c>
      <c r="K311" s="82" t="s">
        <v>195</v>
      </c>
      <c r="L311" s="19"/>
      <c r="M311" s="80" t="s">
        <v>189</v>
      </c>
      <c r="N311" s="81">
        <v>8517878</v>
      </c>
      <c r="O311" s="19"/>
      <c r="P311" s="80" t="s">
        <v>189</v>
      </c>
      <c r="Q311" s="81">
        <v>6029043</v>
      </c>
      <c r="R311" s="19"/>
      <c r="S311" s="80" t="s">
        <v>189</v>
      </c>
      <c r="T311" s="82" t="s">
        <v>195</v>
      </c>
      <c r="U311" s="19"/>
    </row>
    <row r="312" spans="1:21" x14ac:dyDescent="0.25">
      <c r="A312" s="13"/>
      <c r="B312" s="32"/>
      <c r="C312" s="14"/>
      <c r="D312" s="61"/>
      <c r="E312" s="61"/>
      <c r="F312" s="14"/>
      <c r="G312" s="61"/>
      <c r="H312" s="61"/>
      <c r="I312" s="14"/>
      <c r="J312" s="61"/>
      <c r="K312" s="61"/>
      <c r="L312" s="14"/>
      <c r="M312" s="61"/>
      <c r="N312" s="61"/>
      <c r="O312" s="14"/>
      <c r="P312" s="61"/>
      <c r="Q312" s="61"/>
      <c r="R312" s="14"/>
      <c r="S312" s="61"/>
      <c r="T312" s="61"/>
      <c r="U312" s="14"/>
    </row>
    <row r="313" spans="1:21" x14ac:dyDescent="0.25">
      <c r="A313" s="13"/>
      <c r="B313" s="18" t="s">
        <v>363</v>
      </c>
      <c r="C313" s="19"/>
      <c r="D313" s="47"/>
      <c r="E313" s="47"/>
      <c r="F313" s="19"/>
      <c r="G313" s="47"/>
      <c r="H313" s="47"/>
      <c r="I313" s="19"/>
      <c r="J313" s="47"/>
      <c r="K313" s="47"/>
      <c r="L313" s="19"/>
      <c r="M313" s="47"/>
      <c r="N313" s="47"/>
      <c r="O313" s="19"/>
      <c r="P313" s="47"/>
      <c r="Q313" s="47"/>
      <c r="R313" s="19"/>
      <c r="S313" s="47"/>
      <c r="T313" s="47"/>
      <c r="U313" s="19"/>
    </row>
    <row r="314" spans="1:21" x14ac:dyDescent="0.25">
      <c r="A314" s="13"/>
      <c r="B314" s="67" t="s">
        <v>233</v>
      </c>
      <c r="C314" s="14"/>
      <c r="D314" s="60"/>
      <c r="E314" s="60"/>
      <c r="F314" s="14"/>
      <c r="G314" s="60"/>
      <c r="H314" s="60"/>
      <c r="I314" s="14"/>
      <c r="J314" s="60"/>
      <c r="K314" s="60"/>
      <c r="L314" s="14"/>
      <c r="M314" s="60"/>
      <c r="N314" s="60"/>
      <c r="O314" s="14"/>
      <c r="P314" s="60"/>
      <c r="Q314" s="60"/>
      <c r="R314" s="14"/>
      <c r="S314" s="60"/>
      <c r="T314" s="60"/>
      <c r="U314" s="14"/>
    </row>
    <row r="315" spans="1:21" x14ac:dyDescent="0.25">
      <c r="A315" s="13"/>
      <c r="B315" s="78" t="s">
        <v>234</v>
      </c>
      <c r="C315" s="19"/>
      <c r="D315" s="20" t="s">
        <v>189</v>
      </c>
      <c r="E315" s="26">
        <v>1311217</v>
      </c>
      <c r="F315" s="19"/>
      <c r="G315" s="20" t="s">
        <v>189</v>
      </c>
      <c r="H315" s="26">
        <v>1111041</v>
      </c>
      <c r="I315" s="19"/>
      <c r="J315" s="20" t="s">
        <v>189</v>
      </c>
      <c r="K315" s="26">
        <v>84846</v>
      </c>
      <c r="L315" s="19"/>
      <c r="M315" s="20" t="s">
        <v>189</v>
      </c>
      <c r="N315" s="26">
        <v>1566121</v>
      </c>
      <c r="O315" s="19"/>
      <c r="P315" s="20" t="s">
        <v>189</v>
      </c>
      <c r="Q315" s="26">
        <v>1566121</v>
      </c>
      <c r="R315" s="19"/>
      <c r="S315" s="20" t="s">
        <v>189</v>
      </c>
      <c r="T315" s="26">
        <v>210336</v>
      </c>
      <c r="U315" s="19"/>
    </row>
    <row r="316" spans="1:21" x14ac:dyDescent="0.25">
      <c r="A316" s="13"/>
      <c r="B316" s="79" t="s">
        <v>236</v>
      </c>
      <c r="C316" s="14"/>
      <c r="D316" s="42" t="s">
        <v>195</v>
      </c>
      <c r="E316" s="42"/>
      <c r="F316" s="14"/>
      <c r="G316" s="42" t="s">
        <v>195</v>
      </c>
      <c r="H316" s="42"/>
      <c r="I316" s="14"/>
      <c r="J316" s="42" t="s">
        <v>195</v>
      </c>
      <c r="K316" s="42"/>
      <c r="L316" s="14"/>
      <c r="M316" s="41">
        <v>2789808</v>
      </c>
      <c r="N316" s="41"/>
      <c r="O316" s="14"/>
      <c r="P316" s="41">
        <v>2789808</v>
      </c>
      <c r="Q316" s="41"/>
      <c r="R316" s="14"/>
      <c r="S316" s="41">
        <v>533849</v>
      </c>
      <c r="T316" s="41"/>
      <c r="U316" s="14"/>
    </row>
    <row r="317" spans="1:21" x14ac:dyDescent="0.25">
      <c r="A317" s="13"/>
      <c r="B317" s="78" t="s">
        <v>237</v>
      </c>
      <c r="C317" s="19"/>
      <c r="D317" s="43">
        <v>1209063</v>
      </c>
      <c r="E317" s="43"/>
      <c r="F317" s="19"/>
      <c r="G317" s="43">
        <v>1025679</v>
      </c>
      <c r="H317" s="43"/>
      <c r="I317" s="19"/>
      <c r="J317" s="43">
        <v>147130</v>
      </c>
      <c r="K317" s="43"/>
      <c r="L317" s="19"/>
      <c r="M317" s="43">
        <v>535402</v>
      </c>
      <c r="N317" s="43"/>
      <c r="O317" s="19"/>
      <c r="P317" s="43">
        <v>535402</v>
      </c>
      <c r="Q317" s="43"/>
      <c r="R317" s="19"/>
      <c r="S317" s="43">
        <v>34812</v>
      </c>
      <c r="T317" s="43"/>
      <c r="U317" s="19"/>
    </row>
    <row r="318" spans="1:21" ht="15.75" thickBot="1" x14ac:dyDescent="0.3">
      <c r="A318" s="13"/>
      <c r="B318" s="79" t="s">
        <v>238</v>
      </c>
      <c r="C318" s="14"/>
      <c r="D318" s="46" t="s">
        <v>195</v>
      </c>
      <c r="E318" s="46"/>
      <c r="F318" s="14"/>
      <c r="G318" s="46" t="s">
        <v>195</v>
      </c>
      <c r="H318" s="46"/>
      <c r="I318" s="14"/>
      <c r="J318" s="46" t="s">
        <v>195</v>
      </c>
      <c r="K318" s="46"/>
      <c r="L318" s="14"/>
      <c r="M318" s="46" t="s">
        <v>195</v>
      </c>
      <c r="N318" s="46"/>
      <c r="O318" s="14"/>
      <c r="P318" s="46" t="s">
        <v>195</v>
      </c>
      <c r="Q318" s="46"/>
      <c r="R318" s="14"/>
      <c r="S318" s="46" t="s">
        <v>195</v>
      </c>
      <c r="T318" s="46"/>
      <c r="U318" s="14"/>
    </row>
    <row r="319" spans="1:21" ht="15.75" thickBot="1" x14ac:dyDescent="0.3">
      <c r="A319" s="13"/>
      <c r="B319" s="30"/>
      <c r="C319" s="19"/>
      <c r="D319" s="70">
        <v>2520280</v>
      </c>
      <c r="E319" s="70"/>
      <c r="F319" s="19"/>
      <c r="G319" s="70">
        <v>2136720</v>
      </c>
      <c r="H319" s="70"/>
      <c r="I319" s="19"/>
      <c r="J319" s="70">
        <v>231976</v>
      </c>
      <c r="K319" s="70"/>
      <c r="L319" s="19"/>
      <c r="M319" s="70">
        <v>4891331</v>
      </c>
      <c r="N319" s="70"/>
      <c r="O319" s="19"/>
      <c r="P319" s="70">
        <v>4891331</v>
      </c>
      <c r="Q319" s="70"/>
      <c r="R319" s="19"/>
      <c r="S319" s="70">
        <v>778997</v>
      </c>
      <c r="T319" s="70"/>
      <c r="U319" s="19"/>
    </row>
    <row r="320" spans="1:21" x14ac:dyDescent="0.25">
      <c r="A320" s="13"/>
      <c r="B320" s="32"/>
      <c r="C320" s="14"/>
      <c r="D320" s="61"/>
      <c r="E320" s="61"/>
      <c r="F320" s="14"/>
      <c r="G320" s="61"/>
      <c r="H320" s="61"/>
      <c r="I320" s="14"/>
      <c r="J320" s="61"/>
      <c r="K320" s="61"/>
      <c r="L320" s="14"/>
      <c r="M320" s="61"/>
      <c r="N320" s="61"/>
      <c r="O320" s="14"/>
      <c r="P320" s="61"/>
      <c r="Q320" s="61"/>
      <c r="R320" s="14"/>
      <c r="S320" s="61"/>
      <c r="T320" s="61"/>
      <c r="U320" s="14"/>
    </row>
    <row r="321" spans="1:24" ht="15.75" thickBot="1" x14ac:dyDescent="0.3">
      <c r="A321" s="13"/>
      <c r="B321" s="68" t="s">
        <v>239</v>
      </c>
      <c r="C321" s="19"/>
      <c r="D321" s="58">
        <v>293448</v>
      </c>
      <c r="E321" s="58"/>
      <c r="F321" s="19"/>
      <c r="G321" s="58">
        <v>293448</v>
      </c>
      <c r="H321" s="58"/>
      <c r="I321" s="19"/>
      <c r="J321" s="58">
        <v>203612</v>
      </c>
      <c r="K321" s="58"/>
      <c r="L321" s="19"/>
      <c r="M321" s="58">
        <v>257896</v>
      </c>
      <c r="N321" s="58"/>
      <c r="O321" s="19"/>
      <c r="P321" s="58">
        <v>257896</v>
      </c>
      <c r="Q321" s="58"/>
      <c r="R321" s="19"/>
      <c r="S321" s="58">
        <v>22713</v>
      </c>
      <c r="T321" s="58"/>
      <c r="U321" s="19"/>
    </row>
    <row r="322" spans="1:24" x14ac:dyDescent="0.25">
      <c r="A322" s="13"/>
      <c r="B322" s="32"/>
      <c r="C322" s="14"/>
      <c r="D322" s="61"/>
      <c r="E322" s="61"/>
      <c r="F322" s="14"/>
      <c r="G322" s="61"/>
      <c r="H322" s="61"/>
      <c r="I322" s="14"/>
      <c r="J322" s="61"/>
      <c r="K322" s="61"/>
      <c r="L322" s="14"/>
      <c r="M322" s="61"/>
      <c r="N322" s="61"/>
      <c r="O322" s="14"/>
      <c r="P322" s="61"/>
      <c r="Q322" s="61"/>
      <c r="R322" s="14"/>
      <c r="S322" s="61"/>
      <c r="T322" s="61"/>
      <c r="U322" s="14"/>
    </row>
    <row r="323" spans="1:24" x14ac:dyDescent="0.25">
      <c r="A323" s="13"/>
      <c r="B323" s="68" t="s">
        <v>240</v>
      </c>
      <c r="C323" s="19"/>
      <c r="D323" s="47"/>
      <c r="E323" s="47"/>
      <c r="F323" s="19"/>
      <c r="G323" s="47"/>
      <c r="H323" s="47"/>
      <c r="I323" s="19"/>
      <c r="J323" s="47"/>
      <c r="K323" s="47"/>
      <c r="L323" s="19"/>
      <c r="M323" s="47"/>
      <c r="N323" s="47"/>
      <c r="O323" s="19"/>
      <c r="P323" s="47"/>
      <c r="Q323" s="47"/>
      <c r="R323" s="19"/>
      <c r="S323" s="47"/>
      <c r="T323" s="47"/>
      <c r="U323" s="19"/>
    </row>
    <row r="324" spans="1:24" x14ac:dyDescent="0.25">
      <c r="A324" s="13"/>
      <c r="B324" s="79" t="s">
        <v>241</v>
      </c>
      <c r="C324" s="14"/>
      <c r="D324" s="41">
        <v>30047</v>
      </c>
      <c r="E324" s="41"/>
      <c r="F324" s="14"/>
      <c r="G324" s="41">
        <v>30047</v>
      </c>
      <c r="H324" s="41"/>
      <c r="I324" s="14"/>
      <c r="J324" s="42">
        <v>456</v>
      </c>
      <c r="K324" s="42"/>
      <c r="L324" s="14"/>
      <c r="M324" s="41">
        <v>28118</v>
      </c>
      <c r="N324" s="41"/>
      <c r="O324" s="14"/>
      <c r="P324" s="41">
        <v>28118</v>
      </c>
      <c r="Q324" s="41"/>
      <c r="R324" s="14"/>
      <c r="S324" s="41">
        <v>28118</v>
      </c>
      <c r="T324" s="41"/>
      <c r="U324" s="14"/>
    </row>
    <row r="325" spans="1:24" ht="15.75" thickBot="1" x14ac:dyDescent="0.3">
      <c r="A325" s="13"/>
      <c r="B325" s="78" t="s">
        <v>242</v>
      </c>
      <c r="C325" s="19"/>
      <c r="D325" s="59" t="s">
        <v>195</v>
      </c>
      <c r="E325" s="59"/>
      <c r="F325" s="19"/>
      <c r="G325" s="59" t="s">
        <v>195</v>
      </c>
      <c r="H325" s="59"/>
      <c r="I325" s="19"/>
      <c r="J325" s="59" t="s">
        <v>195</v>
      </c>
      <c r="K325" s="59"/>
      <c r="L325" s="19"/>
      <c r="M325" s="58">
        <v>9735</v>
      </c>
      <c r="N325" s="58"/>
      <c r="O325" s="19"/>
      <c r="P325" s="58">
        <v>9735</v>
      </c>
      <c r="Q325" s="58"/>
      <c r="R325" s="19"/>
      <c r="S325" s="58">
        <v>2572</v>
      </c>
      <c r="T325" s="58"/>
      <c r="U325" s="19"/>
    </row>
    <row r="326" spans="1:24" ht="15.75" thickBot="1" x14ac:dyDescent="0.3">
      <c r="A326" s="13"/>
      <c r="B326" s="32"/>
      <c r="C326" s="14"/>
      <c r="D326" s="69">
        <v>30047</v>
      </c>
      <c r="E326" s="69"/>
      <c r="F326" s="14"/>
      <c r="G326" s="69">
        <v>30047</v>
      </c>
      <c r="H326" s="69"/>
      <c r="I326" s="14"/>
      <c r="J326" s="74">
        <v>456</v>
      </c>
      <c r="K326" s="74"/>
      <c r="L326" s="14"/>
      <c r="M326" s="69">
        <v>37853</v>
      </c>
      <c r="N326" s="69"/>
      <c r="O326" s="14"/>
      <c r="P326" s="69">
        <v>37853</v>
      </c>
      <c r="Q326" s="69"/>
      <c r="R326" s="14"/>
      <c r="S326" s="69">
        <v>30690</v>
      </c>
      <c r="T326" s="69"/>
      <c r="U326" s="14"/>
    </row>
    <row r="327" spans="1:24" ht="15.75" thickBot="1" x14ac:dyDescent="0.3">
      <c r="A327" s="13"/>
      <c r="B327" s="68" t="s">
        <v>362</v>
      </c>
      <c r="C327" s="19"/>
      <c r="D327" s="70">
        <v>2843775</v>
      </c>
      <c r="E327" s="70"/>
      <c r="F327" s="19"/>
      <c r="G327" s="70">
        <v>2460215</v>
      </c>
      <c r="H327" s="70"/>
      <c r="I327" s="19"/>
      <c r="J327" s="70">
        <v>436044</v>
      </c>
      <c r="K327" s="70"/>
      <c r="L327" s="19"/>
      <c r="M327" s="70">
        <v>5187080</v>
      </c>
      <c r="N327" s="70"/>
      <c r="O327" s="19"/>
      <c r="P327" s="70">
        <v>5187080</v>
      </c>
      <c r="Q327" s="70"/>
      <c r="R327" s="19"/>
      <c r="S327" s="70">
        <v>832400</v>
      </c>
      <c r="T327" s="70"/>
      <c r="U327" s="19"/>
    </row>
    <row r="328" spans="1:24" ht="15.75" thickBot="1" x14ac:dyDescent="0.3">
      <c r="A328" s="13"/>
      <c r="B328" s="23" t="s">
        <v>208</v>
      </c>
      <c r="C328" s="14"/>
      <c r="D328" s="33" t="s">
        <v>189</v>
      </c>
      <c r="E328" s="76">
        <v>11442950</v>
      </c>
      <c r="F328" s="14"/>
      <c r="G328" s="33" t="s">
        <v>189</v>
      </c>
      <c r="H328" s="76">
        <v>8370381</v>
      </c>
      <c r="I328" s="14"/>
      <c r="J328" s="33" t="s">
        <v>189</v>
      </c>
      <c r="K328" s="76">
        <v>436044</v>
      </c>
      <c r="L328" s="14"/>
      <c r="M328" s="33" t="s">
        <v>189</v>
      </c>
      <c r="N328" s="76">
        <v>13704958</v>
      </c>
      <c r="O328" s="14"/>
      <c r="P328" s="33" t="s">
        <v>189</v>
      </c>
      <c r="Q328" s="76">
        <v>11216123</v>
      </c>
      <c r="R328" s="14"/>
      <c r="S328" s="33" t="s">
        <v>189</v>
      </c>
      <c r="T328" s="76">
        <v>832400</v>
      </c>
      <c r="U328" s="14"/>
    </row>
    <row r="329" spans="1:24" ht="15.75" thickTop="1" x14ac:dyDescent="0.25">
      <c r="A329" s="13"/>
      <c r="B329" s="64"/>
      <c r="C329" s="64"/>
      <c r="D329" s="64"/>
      <c r="E329" s="64"/>
      <c r="F329" s="64"/>
      <c r="G329" s="64"/>
      <c r="H329" s="64"/>
      <c r="I329" s="64"/>
      <c r="J329" s="64"/>
      <c r="K329" s="64"/>
      <c r="L329" s="64"/>
      <c r="M329" s="64"/>
      <c r="N329" s="64"/>
      <c r="O329" s="64"/>
      <c r="P329" s="64"/>
      <c r="Q329" s="64"/>
      <c r="R329" s="64"/>
      <c r="S329" s="64"/>
      <c r="T329" s="64"/>
      <c r="U329" s="64"/>
      <c r="V329" s="64"/>
      <c r="W329" s="64"/>
      <c r="X329" s="64"/>
    </row>
    <row r="330" spans="1:24" ht="15.75" thickBot="1" x14ac:dyDescent="0.3">
      <c r="A330" s="13"/>
      <c r="B330" s="14"/>
      <c r="C330" s="15"/>
      <c r="D330" s="36" t="s">
        <v>364</v>
      </c>
      <c r="E330" s="36"/>
      <c r="F330" s="36"/>
      <c r="G330" s="36"/>
      <c r="H330" s="36"/>
      <c r="I330" s="36"/>
      <c r="J330" s="36"/>
      <c r="K330" s="36"/>
      <c r="L330" s="15"/>
      <c r="M330" s="36" t="s">
        <v>365</v>
      </c>
      <c r="N330" s="36"/>
      <c r="O330" s="36"/>
      <c r="P330" s="36"/>
      <c r="Q330" s="36"/>
      <c r="R330" s="36"/>
      <c r="S330" s="36"/>
      <c r="T330" s="36"/>
      <c r="U330" s="15"/>
    </row>
    <row r="331" spans="1:24" x14ac:dyDescent="0.25">
      <c r="A331" s="13"/>
      <c r="B331" s="72"/>
      <c r="C331" s="37"/>
      <c r="D331" s="40" t="s">
        <v>366</v>
      </c>
      <c r="E331" s="40"/>
      <c r="F331" s="38"/>
      <c r="G331" s="40" t="s">
        <v>367</v>
      </c>
      <c r="H331" s="40"/>
      <c r="I331" s="38"/>
      <c r="J331" s="40" t="s">
        <v>369</v>
      </c>
      <c r="K331" s="40"/>
      <c r="L331" s="37"/>
      <c r="M331" s="40" t="s">
        <v>366</v>
      </c>
      <c r="N331" s="40"/>
      <c r="O331" s="38"/>
      <c r="P331" s="40" t="s">
        <v>367</v>
      </c>
      <c r="Q331" s="40"/>
      <c r="R331" s="38"/>
      <c r="S331" s="40" t="s">
        <v>369</v>
      </c>
      <c r="T331" s="40"/>
      <c r="U331" s="37"/>
    </row>
    <row r="332" spans="1:24" x14ac:dyDescent="0.25">
      <c r="A332" s="13"/>
      <c r="B332" s="72"/>
      <c r="C332" s="37"/>
      <c r="D332" s="39" t="s">
        <v>356</v>
      </c>
      <c r="E332" s="39"/>
      <c r="F332" s="85"/>
      <c r="G332" s="39" t="s">
        <v>368</v>
      </c>
      <c r="H332" s="39"/>
      <c r="I332" s="85"/>
      <c r="J332" s="39" t="s">
        <v>166</v>
      </c>
      <c r="K332" s="39"/>
      <c r="L332" s="37"/>
      <c r="M332" s="39" t="s">
        <v>356</v>
      </c>
      <c r="N332" s="39"/>
      <c r="O332" s="85"/>
      <c r="P332" s="39" t="s">
        <v>368</v>
      </c>
      <c r="Q332" s="39"/>
      <c r="R332" s="85"/>
      <c r="S332" s="39" t="s">
        <v>166</v>
      </c>
      <c r="T332" s="39"/>
      <c r="U332" s="37"/>
    </row>
    <row r="333" spans="1:24" ht="15.75" thickBot="1" x14ac:dyDescent="0.3">
      <c r="A333" s="13"/>
      <c r="B333" s="72"/>
      <c r="C333" s="37"/>
      <c r="D333" s="36" t="s">
        <v>357</v>
      </c>
      <c r="E333" s="36"/>
      <c r="F333" s="85"/>
      <c r="G333" s="73"/>
      <c r="H333" s="73"/>
      <c r="I333" s="85"/>
      <c r="J333" s="36" t="s">
        <v>368</v>
      </c>
      <c r="K333" s="36"/>
      <c r="L333" s="37"/>
      <c r="M333" s="36" t="s">
        <v>357</v>
      </c>
      <c r="N333" s="36"/>
      <c r="O333" s="85"/>
      <c r="P333" s="73"/>
      <c r="Q333" s="73"/>
      <c r="R333" s="85"/>
      <c r="S333" s="36" t="s">
        <v>368</v>
      </c>
      <c r="T333" s="36"/>
      <c r="U333" s="37"/>
    </row>
    <row r="334" spans="1:24" x14ac:dyDescent="0.25">
      <c r="A334" s="13"/>
      <c r="B334" s="18" t="s">
        <v>361</v>
      </c>
      <c r="C334" s="19"/>
      <c r="D334" s="48"/>
      <c r="E334" s="48"/>
      <c r="F334" s="19"/>
      <c r="G334" s="48"/>
      <c r="H334" s="48"/>
      <c r="I334" s="19"/>
      <c r="J334" s="48"/>
      <c r="K334" s="48"/>
      <c r="L334" s="19"/>
      <c r="M334" s="48"/>
      <c r="N334" s="48"/>
      <c r="O334" s="19"/>
      <c r="P334" s="48"/>
      <c r="Q334" s="48"/>
      <c r="R334" s="19"/>
      <c r="S334" s="48"/>
      <c r="T334" s="48"/>
      <c r="U334" s="19"/>
    </row>
    <row r="335" spans="1:24" x14ac:dyDescent="0.25">
      <c r="A335" s="13"/>
      <c r="B335" s="67" t="s">
        <v>233</v>
      </c>
      <c r="C335" s="14"/>
      <c r="D335" s="60"/>
      <c r="E335" s="60"/>
      <c r="F335" s="14"/>
      <c r="G335" s="60"/>
      <c r="H335" s="60"/>
      <c r="I335" s="14"/>
      <c r="J335" s="60"/>
      <c r="K335" s="60"/>
      <c r="L335" s="14"/>
      <c r="M335" s="60"/>
      <c r="N335" s="60"/>
      <c r="O335" s="14"/>
      <c r="P335" s="60"/>
      <c r="Q335" s="60"/>
      <c r="R335" s="14"/>
      <c r="S335" s="60"/>
      <c r="T335" s="60"/>
      <c r="U335" s="14"/>
    </row>
    <row r="336" spans="1:24" x14ac:dyDescent="0.25">
      <c r="A336" s="13"/>
      <c r="B336" s="78" t="s">
        <v>234</v>
      </c>
      <c r="C336" s="19"/>
      <c r="D336" s="20" t="s">
        <v>189</v>
      </c>
      <c r="E336" s="26">
        <v>1146644</v>
      </c>
      <c r="F336" s="19"/>
      <c r="G336" s="20" t="s">
        <v>189</v>
      </c>
      <c r="H336" s="27">
        <v>517</v>
      </c>
      <c r="I336" s="19"/>
      <c r="J336" s="20" t="s">
        <v>189</v>
      </c>
      <c r="K336" s="27" t="s">
        <v>195</v>
      </c>
      <c r="L336" s="19"/>
      <c r="M336" s="20" t="s">
        <v>189</v>
      </c>
      <c r="N336" s="26">
        <v>883460</v>
      </c>
      <c r="O336" s="19"/>
      <c r="P336" s="20" t="s">
        <v>189</v>
      </c>
      <c r="Q336" s="27" t="s">
        <v>195</v>
      </c>
      <c r="R336" s="19"/>
      <c r="S336" s="20" t="s">
        <v>189</v>
      </c>
      <c r="T336" s="27" t="s">
        <v>195</v>
      </c>
      <c r="U336" s="19"/>
    </row>
    <row r="337" spans="1:21" x14ac:dyDescent="0.25">
      <c r="A337" s="13"/>
      <c r="B337" s="79" t="s">
        <v>236</v>
      </c>
      <c r="C337" s="14"/>
      <c r="D337" s="41">
        <v>1322609</v>
      </c>
      <c r="E337" s="41"/>
      <c r="F337" s="14"/>
      <c r="G337" s="42" t="s">
        <v>195</v>
      </c>
      <c r="H337" s="42"/>
      <c r="I337" s="14"/>
      <c r="J337" s="42" t="s">
        <v>195</v>
      </c>
      <c r="K337" s="42"/>
      <c r="L337" s="14"/>
      <c r="M337" s="41">
        <v>110267</v>
      </c>
      <c r="N337" s="41"/>
      <c r="O337" s="14"/>
      <c r="P337" s="42" t="s">
        <v>195</v>
      </c>
      <c r="Q337" s="42"/>
      <c r="R337" s="14"/>
      <c r="S337" s="42" t="s">
        <v>195</v>
      </c>
      <c r="T337" s="42"/>
      <c r="U337" s="14"/>
    </row>
    <row r="338" spans="1:21" x14ac:dyDescent="0.25">
      <c r="A338" s="13"/>
      <c r="B338" s="78" t="s">
        <v>237</v>
      </c>
      <c r="C338" s="19"/>
      <c r="D338" s="43">
        <v>1730282</v>
      </c>
      <c r="E338" s="43"/>
      <c r="F338" s="19"/>
      <c r="G338" s="43">
        <v>10134</v>
      </c>
      <c r="H338" s="43"/>
      <c r="I338" s="19"/>
      <c r="J338" s="44" t="s">
        <v>195</v>
      </c>
      <c r="K338" s="44"/>
      <c r="L338" s="19"/>
      <c r="M338" s="43">
        <v>2774179</v>
      </c>
      <c r="N338" s="43"/>
      <c r="O338" s="19"/>
      <c r="P338" s="44" t="s">
        <v>195</v>
      </c>
      <c r="Q338" s="44"/>
      <c r="R338" s="19"/>
      <c r="S338" s="44" t="s">
        <v>195</v>
      </c>
      <c r="T338" s="44"/>
      <c r="U338" s="19"/>
    </row>
    <row r="339" spans="1:21" ht="15.75" thickBot="1" x14ac:dyDescent="0.3">
      <c r="A339" s="13"/>
      <c r="B339" s="79" t="s">
        <v>238</v>
      </c>
      <c r="C339" s="14"/>
      <c r="D339" s="45">
        <v>1450938</v>
      </c>
      <c r="E339" s="45"/>
      <c r="F339" s="14"/>
      <c r="G339" s="46" t="s">
        <v>195</v>
      </c>
      <c r="H339" s="46"/>
      <c r="I339" s="14"/>
      <c r="J339" s="46" t="s">
        <v>195</v>
      </c>
      <c r="K339" s="46"/>
      <c r="L339" s="14"/>
      <c r="M339" s="45">
        <v>2007976</v>
      </c>
      <c r="N339" s="45"/>
      <c r="O339" s="14"/>
      <c r="P339" s="45">
        <v>5900</v>
      </c>
      <c r="Q339" s="45"/>
      <c r="R339" s="14"/>
      <c r="S339" s="46" t="s">
        <v>195</v>
      </c>
      <c r="T339" s="46"/>
      <c r="U339" s="14"/>
    </row>
    <row r="340" spans="1:21" ht="15.75" thickBot="1" x14ac:dyDescent="0.3">
      <c r="A340" s="13"/>
      <c r="B340" s="30"/>
      <c r="C340" s="19"/>
      <c r="D340" s="70">
        <v>5650473</v>
      </c>
      <c r="E340" s="70"/>
      <c r="F340" s="19"/>
      <c r="G340" s="70">
        <v>10651</v>
      </c>
      <c r="H340" s="70"/>
      <c r="I340" s="19"/>
      <c r="J340" s="75" t="s">
        <v>195</v>
      </c>
      <c r="K340" s="75"/>
      <c r="L340" s="19"/>
      <c r="M340" s="70">
        <v>5775882</v>
      </c>
      <c r="N340" s="70"/>
      <c r="O340" s="19"/>
      <c r="P340" s="70">
        <v>5900</v>
      </c>
      <c r="Q340" s="70"/>
      <c r="R340" s="19"/>
      <c r="S340" s="75" t="s">
        <v>195</v>
      </c>
      <c r="T340" s="75"/>
      <c r="U340" s="19"/>
    </row>
    <row r="341" spans="1:21" x14ac:dyDescent="0.25">
      <c r="A341" s="13"/>
      <c r="B341" s="32"/>
      <c r="C341" s="14"/>
      <c r="D341" s="61"/>
      <c r="E341" s="61"/>
      <c r="F341" s="14"/>
      <c r="G341" s="61"/>
      <c r="H341" s="61"/>
      <c r="I341" s="14"/>
      <c r="J341" s="61"/>
      <c r="K341" s="61"/>
      <c r="L341" s="14"/>
      <c r="M341" s="61"/>
      <c r="N341" s="61"/>
      <c r="O341" s="14"/>
      <c r="P341" s="61"/>
      <c r="Q341" s="61"/>
      <c r="R341" s="14"/>
      <c r="S341" s="61"/>
      <c r="T341" s="61"/>
      <c r="U341" s="14"/>
    </row>
    <row r="342" spans="1:21" ht="15.75" thickBot="1" x14ac:dyDescent="0.3">
      <c r="A342" s="13"/>
      <c r="B342" s="68" t="s">
        <v>239</v>
      </c>
      <c r="C342" s="19"/>
      <c r="D342" s="58">
        <v>28911</v>
      </c>
      <c r="E342" s="58"/>
      <c r="F342" s="19"/>
      <c r="G342" s="59" t="s">
        <v>195</v>
      </c>
      <c r="H342" s="59"/>
      <c r="I342" s="19"/>
      <c r="J342" s="59" t="s">
        <v>195</v>
      </c>
      <c r="K342" s="59"/>
      <c r="L342" s="19"/>
      <c r="M342" s="58">
        <v>137408</v>
      </c>
      <c r="N342" s="58"/>
      <c r="O342" s="19"/>
      <c r="P342" s="59">
        <v>569</v>
      </c>
      <c r="Q342" s="59"/>
      <c r="R342" s="19"/>
      <c r="S342" s="59" t="s">
        <v>195</v>
      </c>
      <c r="T342" s="59"/>
      <c r="U342" s="19"/>
    </row>
    <row r="343" spans="1:21" x14ac:dyDescent="0.25">
      <c r="A343" s="13"/>
      <c r="B343" s="32"/>
      <c r="C343" s="14"/>
      <c r="D343" s="61"/>
      <c r="E343" s="61"/>
      <c r="F343" s="14"/>
      <c r="G343" s="61"/>
      <c r="H343" s="61"/>
      <c r="I343" s="14"/>
      <c r="J343" s="61"/>
      <c r="K343" s="61"/>
      <c r="L343" s="14"/>
      <c r="M343" s="61"/>
      <c r="N343" s="61"/>
      <c r="O343" s="14"/>
      <c r="P343" s="61"/>
      <c r="Q343" s="61"/>
      <c r="R343" s="14"/>
      <c r="S343" s="61"/>
      <c r="T343" s="61"/>
      <c r="U343" s="14"/>
    </row>
    <row r="344" spans="1:21" x14ac:dyDescent="0.25">
      <c r="A344" s="13"/>
      <c r="B344" s="68" t="s">
        <v>240</v>
      </c>
      <c r="C344" s="19"/>
      <c r="D344" s="47"/>
      <c r="E344" s="47"/>
      <c r="F344" s="19"/>
      <c r="G344" s="47"/>
      <c r="H344" s="47"/>
      <c r="I344" s="19"/>
      <c r="J344" s="47"/>
      <c r="K344" s="47"/>
      <c r="L344" s="19"/>
      <c r="M344" s="47"/>
      <c r="N344" s="47"/>
      <c r="O344" s="19"/>
      <c r="P344" s="47"/>
      <c r="Q344" s="47"/>
      <c r="R344" s="19"/>
      <c r="S344" s="47"/>
      <c r="T344" s="47"/>
      <c r="U344" s="19"/>
    </row>
    <row r="345" spans="1:21" x14ac:dyDescent="0.25">
      <c r="A345" s="13"/>
      <c r="B345" s="79" t="s">
        <v>241</v>
      </c>
      <c r="C345" s="14"/>
      <c r="D345" s="41">
        <v>126655</v>
      </c>
      <c r="E345" s="41"/>
      <c r="F345" s="14"/>
      <c r="G345" s="42">
        <v>315</v>
      </c>
      <c r="H345" s="42"/>
      <c r="I345" s="14"/>
      <c r="J345" s="42" t="s">
        <v>195</v>
      </c>
      <c r="K345" s="42"/>
      <c r="L345" s="14"/>
      <c r="M345" s="41">
        <v>141763</v>
      </c>
      <c r="N345" s="41"/>
      <c r="O345" s="14"/>
      <c r="P345" s="42" t="s">
        <v>195</v>
      </c>
      <c r="Q345" s="42"/>
      <c r="R345" s="14"/>
      <c r="S345" s="42" t="s">
        <v>195</v>
      </c>
      <c r="T345" s="42"/>
      <c r="U345" s="14"/>
    </row>
    <row r="346" spans="1:21" ht="15.75" thickBot="1" x14ac:dyDescent="0.3">
      <c r="A346" s="13"/>
      <c r="B346" s="78" t="s">
        <v>242</v>
      </c>
      <c r="C346" s="19"/>
      <c r="D346" s="59" t="s">
        <v>195</v>
      </c>
      <c r="E346" s="59"/>
      <c r="F346" s="19"/>
      <c r="G346" s="59" t="s">
        <v>195</v>
      </c>
      <c r="H346" s="59"/>
      <c r="I346" s="19"/>
      <c r="J346" s="59" t="s">
        <v>195</v>
      </c>
      <c r="K346" s="59"/>
      <c r="L346" s="19"/>
      <c r="M346" s="58">
        <v>1721</v>
      </c>
      <c r="N346" s="58"/>
      <c r="O346" s="19"/>
      <c r="P346" s="59" t="s">
        <v>195</v>
      </c>
      <c r="Q346" s="59"/>
      <c r="R346" s="19"/>
      <c r="S346" s="59" t="s">
        <v>195</v>
      </c>
      <c r="T346" s="59"/>
      <c r="U346" s="19"/>
    </row>
    <row r="347" spans="1:21" ht="15.75" thickBot="1" x14ac:dyDescent="0.3">
      <c r="A347" s="13"/>
      <c r="B347" s="32"/>
      <c r="C347" s="14"/>
      <c r="D347" s="69">
        <v>126655</v>
      </c>
      <c r="E347" s="69"/>
      <c r="F347" s="14"/>
      <c r="G347" s="74">
        <v>315</v>
      </c>
      <c r="H347" s="74"/>
      <c r="I347" s="14"/>
      <c r="J347" s="74" t="s">
        <v>195</v>
      </c>
      <c r="K347" s="74"/>
      <c r="L347" s="14"/>
      <c r="M347" s="69">
        <v>143484</v>
      </c>
      <c r="N347" s="69"/>
      <c r="O347" s="14"/>
      <c r="P347" s="74" t="s">
        <v>195</v>
      </c>
      <c r="Q347" s="74"/>
      <c r="R347" s="14"/>
      <c r="S347" s="74" t="s">
        <v>195</v>
      </c>
      <c r="T347" s="74"/>
      <c r="U347" s="14"/>
    </row>
    <row r="348" spans="1:21" ht="15.75" thickBot="1" x14ac:dyDescent="0.3">
      <c r="A348" s="13"/>
      <c r="B348" s="68" t="s">
        <v>362</v>
      </c>
      <c r="C348" s="19"/>
      <c r="D348" s="80" t="s">
        <v>189</v>
      </c>
      <c r="E348" s="81">
        <v>5806039</v>
      </c>
      <c r="F348" s="19"/>
      <c r="G348" s="80" t="s">
        <v>189</v>
      </c>
      <c r="H348" s="81">
        <v>10966</v>
      </c>
      <c r="I348" s="19"/>
      <c r="J348" s="80" t="s">
        <v>189</v>
      </c>
      <c r="K348" s="82" t="s">
        <v>195</v>
      </c>
      <c r="L348" s="19"/>
      <c r="M348" s="80" t="s">
        <v>189</v>
      </c>
      <c r="N348" s="81">
        <v>6056774</v>
      </c>
      <c r="O348" s="19"/>
      <c r="P348" s="80" t="s">
        <v>189</v>
      </c>
      <c r="Q348" s="81">
        <v>6469</v>
      </c>
      <c r="R348" s="19"/>
      <c r="S348" s="80" t="s">
        <v>189</v>
      </c>
      <c r="T348" s="82" t="s">
        <v>195</v>
      </c>
      <c r="U348" s="19"/>
    </row>
    <row r="349" spans="1:21" x14ac:dyDescent="0.25">
      <c r="A349" s="13"/>
      <c r="B349" s="32"/>
      <c r="C349" s="14"/>
      <c r="D349" s="61"/>
      <c r="E349" s="61"/>
      <c r="F349" s="14"/>
      <c r="G349" s="61"/>
      <c r="H349" s="61"/>
      <c r="I349" s="14"/>
      <c r="J349" s="61"/>
      <c r="K349" s="61"/>
      <c r="L349" s="14"/>
      <c r="M349" s="61"/>
      <c r="N349" s="61"/>
      <c r="O349" s="14"/>
      <c r="P349" s="61"/>
      <c r="Q349" s="61"/>
      <c r="R349" s="14"/>
      <c r="S349" s="61"/>
      <c r="T349" s="61"/>
      <c r="U349" s="14"/>
    </row>
    <row r="350" spans="1:21" x14ac:dyDescent="0.25">
      <c r="A350" s="13"/>
      <c r="B350" s="18" t="s">
        <v>363</v>
      </c>
      <c r="C350" s="19"/>
      <c r="D350" s="47"/>
      <c r="E350" s="47"/>
      <c r="F350" s="19"/>
      <c r="G350" s="47"/>
      <c r="H350" s="47"/>
      <c r="I350" s="19"/>
      <c r="J350" s="47"/>
      <c r="K350" s="47"/>
      <c r="L350" s="19"/>
      <c r="M350" s="47"/>
      <c r="N350" s="47"/>
      <c r="O350" s="19"/>
      <c r="P350" s="47"/>
      <c r="Q350" s="47"/>
      <c r="R350" s="19"/>
      <c r="S350" s="47"/>
      <c r="T350" s="47"/>
      <c r="U350" s="19"/>
    </row>
    <row r="351" spans="1:21" x14ac:dyDescent="0.25">
      <c r="A351" s="13"/>
      <c r="B351" s="67" t="s">
        <v>233</v>
      </c>
      <c r="C351" s="14"/>
      <c r="D351" s="60"/>
      <c r="E351" s="60"/>
      <c r="F351" s="14"/>
      <c r="G351" s="60"/>
      <c r="H351" s="60"/>
      <c r="I351" s="14"/>
      <c r="J351" s="60"/>
      <c r="K351" s="60"/>
      <c r="L351" s="14"/>
      <c r="M351" s="60"/>
      <c r="N351" s="60"/>
      <c r="O351" s="14"/>
      <c r="P351" s="60"/>
      <c r="Q351" s="60"/>
      <c r="R351" s="14"/>
      <c r="S351" s="60"/>
      <c r="T351" s="60"/>
      <c r="U351" s="14"/>
    </row>
    <row r="352" spans="1:21" x14ac:dyDescent="0.25">
      <c r="A352" s="13"/>
      <c r="B352" s="78" t="s">
        <v>234</v>
      </c>
      <c r="C352" s="19"/>
      <c r="D352" s="20" t="s">
        <v>189</v>
      </c>
      <c r="E352" s="26">
        <v>1197003</v>
      </c>
      <c r="F352" s="19"/>
      <c r="G352" s="20" t="s">
        <v>189</v>
      </c>
      <c r="H352" s="27" t="s">
        <v>195</v>
      </c>
      <c r="I352" s="19"/>
      <c r="J352" s="20" t="s">
        <v>189</v>
      </c>
      <c r="K352" s="27" t="s">
        <v>195</v>
      </c>
      <c r="L352" s="19"/>
      <c r="M352" s="20" t="s">
        <v>189</v>
      </c>
      <c r="N352" s="26">
        <v>601068</v>
      </c>
      <c r="O352" s="19"/>
      <c r="P352" s="20" t="s">
        <v>189</v>
      </c>
      <c r="Q352" s="27" t="s">
        <v>195</v>
      </c>
      <c r="R352" s="19"/>
      <c r="S352" s="20" t="s">
        <v>189</v>
      </c>
      <c r="T352" s="27" t="s">
        <v>195</v>
      </c>
      <c r="U352" s="19"/>
    </row>
    <row r="353" spans="1:24" x14ac:dyDescent="0.25">
      <c r="A353" s="13"/>
      <c r="B353" s="79" t="s">
        <v>236</v>
      </c>
      <c r="C353" s="14"/>
      <c r="D353" s="41">
        <v>1106998</v>
      </c>
      <c r="E353" s="41"/>
      <c r="F353" s="14"/>
      <c r="G353" s="42" t="s">
        <v>195</v>
      </c>
      <c r="H353" s="42"/>
      <c r="I353" s="14"/>
      <c r="J353" s="42" t="s">
        <v>195</v>
      </c>
      <c r="K353" s="42"/>
      <c r="L353" s="14"/>
      <c r="M353" s="41">
        <v>3206090</v>
      </c>
      <c r="N353" s="41"/>
      <c r="O353" s="14"/>
      <c r="P353" s="42" t="s">
        <v>195</v>
      </c>
      <c r="Q353" s="42"/>
      <c r="R353" s="14"/>
      <c r="S353" s="42" t="s">
        <v>195</v>
      </c>
      <c r="T353" s="42"/>
      <c r="U353" s="14"/>
    </row>
    <row r="354" spans="1:24" x14ac:dyDescent="0.25">
      <c r="A354" s="13"/>
      <c r="B354" s="78" t="s">
        <v>237</v>
      </c>
      <c r="C354" s="19"/>
      <c r="D354" s="43">
        <v>552825</v>
      </c>
      <c r="E354" s="43"/>
      <c r="F354" s="19"/>
      <c r="G354" s="44" t="s">
        <v>195</v>
      </c>
      <c r="H354" s="44"/>
      <c r="I354" s="19"/>
      <c r="J354" s="44" t="s">
        <v>195</v>
      </c>
      <c r="K354" s="44"/>
      <c r="L354" s="19"/>
      <c r="M354" s="43">
        <v>541666</v>
      </c>
      <c r="N354" s="43"/>
      <c r="O354" s="19"/>
      <c r="P354" s="44" t="s">
        <v>195</v>
      </c>
      <c r="Q354" s="44"/>
      <c r="R354" s="19"/>
      <c r="S354" s="44" t="s">
        <v>195</v>
      </c>
      <c r="T354" s="44"/>
      <c r="U354" s="19"/>
    </row>
    <row r="355" spans="1:24" ht="15.75" thickBot="1" x14ac:dyDescent="0.3">
      <c r="A355" s="13"/>
      <c r="B355" s="79" t="s">
        <v>238</v>
      </c>
      <c r="C355" s="14"/>
      <c r="D355" s="46" t="s">
        <v>195</v>
      </c>
      <c r="E355" s="46"/>
      <c r="F355" s="14"/>
      <c r="G355" s="46" t="s">
        <v>195</v>
      </c>
      <c r="H355" s="46"/>
      <c r="I355" s="14"/>
      <c r="J355" s="46" t="s">
        <v>195</v>
      </c>
      <c r="K355" s="46"/>
      <c r="L355" s="14"/>
      <c r="M355" s="45">
        <v>1077650</v>
      </c>
      <c r="N355" s="45"/>
      <c r="O355" s="14"/>
      <c r="P355" s="46" t="s">
        <v>195</v>
      </c>
      <c r="Q355" s="46"/>
      <c r="R355" s="14"/>
      <c r="S355" s="46" t="s">
        <v>195</v>
      </c>
      <c r="T355" s="46"/>
      <c r="U355" s="14"/>
    </row>
    <row r="356" spans="1:24" ht="15.75" thickBot="1" x14ac:dyDescent="0.3">
      <c r="A356" s="13"/>
      <c r="B356" s="30"/>
      <c r="C356" s="19"/>
      <c r="D356" s="70">
        <v>2856826</v>
      </c>
      <c r="E356" s="70"/>
      <c r="F356" s="19"/>
      <c r="G356" s="75" t="s">
        <v>195</v>
      </c>
      <c r="H356" s="75"/>
      <c r="I356" s="19"/>
      <c r="J356" s="75" t="s">
        <v>195</v>
      </c>
      <c r="K356" s="75"/>
      <c r="L356" s="19"/>
      <c r="M356" s="70">
        <v>5426474</v>
      </c>
      <c r="N356" s="70"/>
      <c r="O356" s="19"/>
      <c r="P356" s="75" t="s">
        <v>195</v>
      </c>
      <c r="Q356" s="75"/>
      <c r="R356" s="19"/>
      <c r="S356" s="75" t="s">
        <v>195</v>
      </c>
      <c r="T356" s="75"/>
      <c r="U356" s="19"/>
    </row>
    <row r="357" spans="1:24" x14ac:dyDescent="0.25">
      <c r="A357" s="13"/>
      <c r="B357" s="32"/>
      <c r="C357" s="14"/>
      <c r="D357" s="61"/>
      <c r="E357" s="61"/>
      <c r="F357" s="14"/>
      <c r="G357" s="61"/>
      <c r="H357" s="61"/>
      <c r="I357" s="14"/>
      <c r="J357" s="61"/>
      <c r="K357" s="61"/>
      <c r="L357" s="14"/>
      <c r="M357" s="61"/>
      <c r="N357" s="61"/>
      <c r="O357" s="14"/>
      <c r="P357" s="61"/>
      <c r="Q357" s="61"/>
      <c r="R357" s="14"/>
      <c r="S357" s="61"/>
      <c r="T357" s="61"/>
      <c r="U357" s="14"/>
    </row>
    <row r="358" spans="1:24" ht="15.75" thickBot="1" x14ac:dyDescent="0.3">
      <c r="A358" s="13"/>
      <c r="B358" s="68" t="s">
        <v>239</v>
      </c>
      <c r="C358" s="19"/>
      <c r="D358" s="58">
        <v>342867</v>
      </c>
      <c r="E358" s="58"/>
      <c r="F358" s="19"/>
      <c r="G358" s="58">
        <v>2318</v>
      </c>
      <c r="H358" s="58"/>
      <c r="I358" s="19"/>
      <c r="J358" s="59" t="s">
        <v>195</v>
      </c>
      <c r="K358" s="59"/>
      <c r="L358" s="19"/>
      <c r="M358" s="58">
        <v>556251</v>
      </c>
      <c r="N358" s="58"/>
      <c r="O358" s="19"/>
      <c r="P358" s="59" t="s">
        <v>195</v>
      </c>
      <c r="Q358" s="59"/>
      <c r="R358" s="19"/>
      <c r="S358" s="59" t="s">
        <v>195</v>
      </c>
      <c r="T358" s="59"/>
      <c r="U358" s="19"/>
    </row>
    <row r="359" spans="1:24" x14ac:dyDescent="0.25">
      <c r="A359" s="13"/>
      <c r="B359" s="32"/>
      <c r="C359" s="14"/>
      <c r="D359" s="61"/>
      <c r="E359" s="61"/>
      <c r="F359" s="14"/>
      <c r="G359" s="61"/>
      <c r="H359" s="61"/>
      <c r="I359" s="14"/>
      <c r="J359" s="61"/>
      <c r="K359" s="61"/>
      <c r="L359" s="14"/>
      <c r="M359" s="61"/>
      <c r="N359" s="61"/>
      <c r="O359" s="14"/>
      <c r="P359" s="61"/>
      <c r="Q359" s="61"/>
      <c r="R359" s="14"/>
      <c r="S359" s="61"/>
      <c r="T359" s="61"/>
      <c r="U359" s="14"/>
    </row>
    <row r="360" spans="1:24" x14ac:dyDescent="0.25">
      <c r="A360" s="13"/>
      <c r="B360" s="68" t="s">
        <v>240</v>
      </c>
      <c r="C360" s="19"/>
      <c r="D360" s="47"/>
      <c r="E360" s="47"/>
      <c r="F360" s="19"/>
      <c r="G360" s="47"/>
      <c r="H360" s="47"/>
      <c r="I360" s="19"/>
      <c r="J360" s="47"/>
      <c r="K360" s="47"/>
      <c r="L360" s="19"/>
      <c r="M360" s="47"/>
      <c r="N360" s="47"/>
      <c r="O360" s="19"/>
      <c r="P360" s="47"/>
      <c r="Q360" s="47"/>
      <c r="R360" s="19"/>
      <c r="S360" s="47"/>
      <c r="T360" s="47"/>
      <c r="U360" s="19"/>
    </row>
    <row r="361" spans="1:24" x14ac:dyDescent="0.25">
      <c r="A361" s="13"/>
      <c r="B361" s="79" t="s">
        <v>241</v>
      </c>
      <c r="C361" s="14"/>
      <c r="D361" s="41">
        <v>37060</v>
      </c>
      <c r="E361" s="41"/>
      <c r="F361" s="14"/>
      <c r="G361" s="42" t="s">
        <v>195</v>
      </c>
      <c r="H361" s="42"/>
      <c r="I361" s="14"/>
      <c r="J361" s="42" t="s">
        <v>195</v>
      </c>
      <c r="K361" s="42"/>
      <c r="L361" s="14"/>
      <c r="M361" s="41">
        <v>51578</v>
      </c>
      <c r="N361" s="41"/>
      <c r="O361" s="14"/>
      <c r="P361" s="42" t="s">
        <v>195</v>
      </c>
      <c r="Q361" s="42"/>
      <c r="R361" s="14"/>
      <c r="S361" s="42" t="s">
        <v>195</v>
      </c>
      <c r="T361" s="42"/>
      <c r="U361" s="14"/>
    </row>
    <row r="362" spans="1:24" ht="15.75" thickBot="1" x14ac:dyDescent="0.3">
      <c r="A362" s="13"/>
      <c r="B362" s="78" t="s">
        <v>242</v>
      </c>
      <c r="C362" s="19"/>
      <c r="D362" s="59" t="s">
        <v>195</v>
      </c>
      <c r="E362" s="59"/>
      <c r="F362" s="19"/>
      <c r="G362" s="59" t="s">
        <v>195</v>
      </c>
      <c r="H362" s="59"/>
      <c r="I362" s="19"/>
      <c r="J362" s="59" t="s">
        <v>195</v>
      </c>
      <c r="K362" s="59"/>
      <c r="L362" s="19"/>
      <c r="M362" s="58">
        <v>2713</v>
      </c>
      <c r="N362" s="58"/>
      <c r="O362" s="19"/>
      <c r="P362" s="59" t="s">
        <v>195</v>
      </c>
      <c r="Q362" s="59"/>
      <c r="R362" s="19"/>
      <c r="S362" s="59" t="s">
        <v>195</v>
      </c>
      <c r="T362" s="59"/>
      <c r="U362" s="19"/>
    </row>
    <row r="363" spans="1:24" ht="15.75" thickBot="1" x14ac:dyDescent="0.3">
      <c r="A363" s="13"/>
      <c r="B363" s="32"/>
      <c r="C363" s="14"/>
      <c r="D363" s="69">
        <v>37060</v>
      </c>
      <c r="E363" s="69"/>
      <c r="F363" s="14"/>
      <c r="G363" s="74" t="s">
        <v>195</v>
      </c>
      <c r="H363" s="74"/>
      <c r="I363" s="14"/>
      <c r="J363" s="74" t="s">
        <v>195</v>
      </c>
      <c r="K363" s="74"/>
      <c r="L363" s="14"/>
      <c r="M363" s="69">
        <v>54291</v>
      </c>
      <c r="N363" s="69"/>
      <c r="O363" s="14"/>
      <c r="P363" s="74" t="s">
        <v>195</v>
      </c>
      <c r="Q363" s="74"/>
      <c r="R363" s="14"/>
      <c r="S363" s="74" t="s">
        <v>195</v>
      </c>
      <c r="T363" s="74"/>
      <c r="U363" s="14"/>
    </row>
    <row r="364" spans="1:24" ht="15.75" thickBot="1" x14ac:dyDescent="0.3">
      <c r="A364" s="13"/>
      <c r="B364" s="68" t="s">
        <v>362</v>
      </c>
      <c r="C364" s="19"/>
      <c r="D364" s="70">
        <v>3236753</v>
      </c>
      <c r="E364" s="70"/>
      <c r="F364" s="19"/>
      <c r="G364" s="70">
        <v>2318</v>
      </c>
      <c r="H364" s="70"/>
      <c r="I364" s="19"/>
      <c r="J364" s="75" t="s">
        <v>195</v>
      </c>
      <c r="K364" s="75"/>
      <c r="L364" s="19"/>
      <c r="M364" s="70">
        <v>6037016</v>
      </c>
      <c r="N364" s="70"/>
      <c r="O364" s="19"/>
      <c r="P364" s="75" t="s">
        <v>195</v>
      </c>
      <c r="Q364" s="75"/>
      <c r="R364" s="19"/>
      <c r="S364" s="75" t="s">
        <v>195</v>
      </c>
      <c r="T364" s="75"/>
      <c r="U364" s="19"/>
    </row>
    <row r="365" spans="1:24" ht="15.75" thickBot="1" x14ac:dyDescent="0.3">
      <c r="A365" s="13"/>
      <c r="B365" s="23" t="s">
        <v>208</v>
      </c>
      <c r="C365" s="14"/>
      <c r="D365" s="33" t="s">
        <v>189</v>
      </c>
      <c r="E365" s="76">
        <v>9042792</v>
      </c>
      <c r="F365" s="14"/>
      <c r="G365" s="33" t="s">
        <v>189</v>
      </c>
      <c r="H365" s="76">
        <v>13284</v>
      </c>
      <c r="I365" s="14"/>
      <c r="J365" s="33" t="s">
        <v>189</v>
      </c>
      <c r="K365" s="84" t="s">
        <v>195</v>
      </c>
      <c r="L365" s="14"/>
      <c r="M365" s="33" t="s">
        <v>189</v>
      </c>
      <c r="N365" s="76">
        <v>12093790</v>
      </c>
      <c r="O365" s="14"/>
      <c r="P365" s="33" t="s">
        <v>189</v>
      </c>
      <c r="Q365" s="76">
        <v>6469</v>
      </c>
      <c r="R365" s="14"/>
      <c r="S365" s="33" t="s">
        <v>189</v>
      </c>
      <c r="T365" s="84" t="s">
        <v>195</v>
      </c>
      <c r="U365" s="14"/>
    </row>
    <row r="366" spans="1:24" ht="15.75" thickTop="1" x14ac:dyDescent="0.25">
      <c r="A366" s="13"/>
      <c r="B366" s="64"/>
      <c r="C366" s="64"/>
      <c r="D366" s="64"/>
      <c r="E366" s="64"/>
      <c r="F366" s="64"/>
      <c r="G366" s="64"/>
      <c r="H366" s="64"/>
      <c r="I366" s="64"/>
      <c r="J366" s="64"/>
      <c r="K366" s="64"/>
      <c r="L366" s="64"/>
      <c r="M366" s="64"/>
      <c r="N366" s="64"/>
      <c r="O366" s="64"/>
      <c r="P366" s="64"/>
      <c r="Q366" s="64"/>
      <c r="R366" s="64"/>
      <c r="S366" s="64"/>
      <c r="T366" s="64"/>
      <c r="U366" s="64"/>
      <c r="V366" s="64"/>
      <c r="W366" s="64"/>
      <c r="X366" s="64"/>
    </row>
    <row r="367" spans="1:24" ht="15.75" thickBot="1" x14ac:dyDescent="0.3">
      <c r="A367" s="13"/>
      <c r="B367" s="14"/>
      <c r="C367" s="15"/>
      <c r="D367" s="36" t="s">
        <v>370</v>
      </c>
      <c r="E367" s="36"/>
      <c r="F367" s="36"/>
      <c r="G367" s="36"/>
      <c r="H367" s="36"/>
      <c r="I367" s="36"/>
      <c r="J367" s="36"/>
      <c r="K367" s="36"/>
      <c r="L367" s="15"/>
      <c r="M367" s="36" t="s">
        <v>371</v>
      </c>
      <c r="N367" s="36"/>
      <c r="O367" s="36"/>
      <c r="P367" s="36"/>
      <c r="Q367" s="36"/>
      <c r="R367" s="36"/>
      <c r="S367" s="36"/>
      <c r="T367" s="36"/>
      <c r="U367" s="15"/>
    </row>
    <row r="368" spans="1:24" x14ac:dyDescent="0.25">
      <c r="A368" s="13"/>
      <c r="B368" s="72"/>
      <c r="C368" s="37"/>
      <c r="D368" s="40" t="s">
        <v>366</v>
      </c>
      <c r="E368" s="40"/>
      <c r="F368" s="38"/>
      <c r="G368" s="40" t="s">
        <v>367</v>
      </c>
      <c r="H368" s="40"/>
      <c r="I368" s="38"/>
      <c r="J368" s="40" t="s">
        <v>369</v>
      </c>
      <c r="K368" s="40"/>
      <c r="L368" s="37"/>
      <c r="M368" s="40" t="s">
        <v>366</v>
      </c>
      <c r="N368" s="40"/>
      <c r="O368" s="38"/>
      <c r="P368" s="40" t="s">
        <v>367</v>
      </c>
      <c r="Q368" s="40"/>
      <c r="R368" s="38"/>
      <c r="S368" s="40" t="s">
        <v>369</v>
      </c>
      <c r="T368" s="40"/>
      <c r="U368" s="37"/>
    </row>
    <row r="369" spans="1:21" x14ac:dyDescent="0.25">
      <c r="A369" s="13"/>
      <c r="B369" s="72"/>
      <c r="C369" s="37"/>
      <c r="D369" s="39" t="s">
        <v>356</v>
      </c>
      <c r="E369" s="39"/>
      <c r="F369" s="37"/>
      <c r="G369" s="39" t="s">
        <v>368</v>
      </c>
      <c r="H369" s="39"/>
      <c r="I369" s="37"/>
      <c r="J369" s="39" t="s">
        <v>166</v>
      </c>
      <c r="K369" s="39"/>
      <c r="L369" s="37"/>
      <c r="M369" s="39" t="s">
        <v>356</v>
      </c>
      <c r="N369" s="39"/>
      <c r="O369" s="85"/>
      <c r="P369" s="39" t="s">
        <v>368</v>
      </c>
      <c r="Q369" s="39"/>
      <c r="R369" s="85"/>
      <c r="S369" s="39" t="s">
        <v>166</v>
      </c>
      <c r="T369" s="39"/>
      <c r="U369" s="37"/>
    </row>
    <row r="370" spans="1:21" ht="15.75" thickBot="1" x14ac:dyDescent="0.3">
      <c r="A370" s="13"/>
      <c r="B370" s="72"/>
      <c r="C370" s="37"/>
      <c r="D370" s="36" t="s">
        <v>357</v>
      </c>
      <c r="E370" s="36"/>
      <c r="F370" s="37"/>
      <c r="G370" s="73"/>
      <c r="H370" s="73"/>
      <c r="I370" s="37"/>
      <c r="J370" s="36" t="s">
        <v>368</v>
      </c>
      <c r="K370" s="36"/>
      <c r="L370" s="37"/>
      <c r="M370" s="36" t="s">
        <v>357</v>
      </c>
      <c r="N370" s="36"/>
      <c r="O370" s="85"/>
      <c r="P370" s="73"/>
      <c r="Q370" s="73"/>
      <c r="R370" s="85"/>
      <c r="S370" s="36" t="s">
        <v>368</v>
      </c>
      <c r="T370" s="36"/>
      <c r="U370" s="37"/>
    </row>
    <row r="371" spans="1:21" x14ac:dyDescent="0.25">
      <c r="A371" s="13"/>
      <c r="B371" s="18" t="s">
        <v>361</v>
      </c>
      <c r="C371" s="19"/>
      <c r="D371" s="48"/>
      <c r="E371" s="48"/>
      <c r="F371" s="19"/>
      <c r="G371" s="48"/>
      <c r="H371" s="48"/>
      <c r="I371" s="19"/>
      <c r="J371" s="48"/>
      <c r="K371" s="48"/>
      <c r="L371" s="19"/>
      <c r="M371" s="48"/>
      <c r="N371" s="48"/>
      <c r="O371" s="19"/>
      <c r="P371" s="48"/>
      <c r="Q371" s="48"/>
      <c r="R371" s="19"/>
      <c r="S371" s="48"/>
      <c r="T371" s="48"/>
      <c r="U371" s="19"/>
    </row>
    <row r="372" spans="1:21" x14ac:dyDescent="0.25">
      <c r="A372" s="13"/>
      <c r="B372" s="67" t="s">
        <v>233</v>
      </c>
      <c r="C372" s="14"/>
      <c r="D372" s="60"/>
      <c r="E372" s="60"/>
      <c r="F372" s="14"/>
      <c r="G372" s="60"/>
      <c r="H372" s="60"/>
      <c r="I372" s="14"/>
      <c r="J372" s="60"/>
      <c r="K372" s="60"/>
      <c r="L372" s="14"/>
      <c r="M372" s="60"/>
      <c r="N372" s="60"/>
      <c r="O372" s="14"/>
      <c r="P372" s="60"/>
      <c r="Q372" s="60"/>
      <c r="R372" s="14"/>
      <c r="S372" s="60"/>
      <c r="T372" s="60"/>
      <c r="U372" s="14"/>
    </row>
    <row r="373" spans="1:21" x14ac:dyDescent="0.25">
      <c r="A373" s="13"/>
      <c r="B373" s="78" t="s">
        <v>234</v>
      </c>
      <c r="C373" s="19"/>
      <c r="D373" s="20" t="s">
        <v>189</v>
      </c>
      <c r="E373" s="26">
        <v>1040242</v>
      </c>
      <c r="F373" s="19"/>
      <c r="G373" s="20" t="s">
        <v>189</v>
      </c>
      <c r="H373" s="27">
        <v>517</v>
      </c>
      <c r="I373" s="19"/>
      <c r="J373" s="20" t="s">
        <v>189</v>
      </c>
      <c r="K373" s="27" t="s">
        <v>195</v>
      </c>
      <c r="L373" s="19"/>
      <c r="M373" s="20" t="s">
        <v>189</v>
      </c>
      <c r="N373" s="26">
        <v>908408</v>
      </c>
      <c r="O373" s="19"/>
      <c r="P373" s="20" t="s">
        <v>189</v>
      </c>
      <c r="Q373" s="26">
        <v>8634</v>
      </c>
      <c r="R373" s="19"/>
      <c r="S373" s="20" t="s">
        <v>189</v>
      </c>
      <c r="T373" s="27" t="s">
        <v>195</v>
      </c>
      <c r="U373" s="19"/>
    </row>
    <row r="374" spans="1:21" x14ac:dyDescent="0.25">
      <c r="A374" s="13"/>
      <c r="B374" s="79" t="s">
        <v>236</v>
      </c>
      <c r="C374" s="14"/>
      <c r="D374" s="41">
        <v>773675</v>
      </c>
      <c r="E374" s="41"/>
      <c r="F374" s="14"/>
      <c r="G374" s="42" t="s">
        <v>195</v>
      </c>
      <c r="H374" s="42"/>
      <c r="I374" s="14"/>
      <c r="J374" s="42" t="s">
        <v>195</v>
      </c>
      <c r="K374" s="42"/>
      <c r="L374" s="14"/>
      <c r="M374" s="41">
        <v>171665</v>
      </c>
      <c r="N374" s="41"/>
      <c r="O374" s="14"/>
      <c r="P374" s="42" t="s">
        <v>195</v>
      </c>
      <c r="Q374" s="42"/>
      <c r="R374" s="14"/>
      <c r="S374" s="42" t="s">
        <v>195</v>
      </c>
      <c r="T374" s="42"/>
      <c r="U374" s="14"/>
    </row>
    <row r="375" spans="1:21" x14ac:dyDescent="0.25">
      <c r="A375" s="13"/>
      <c r="B375" s="78" t="s">
        <v>237</v>
      </c>
      <c r="C375" s="19"/>
      <c r="D375" s="43">
        <v>2329088</v>
      </c>
      <c r="E375" s="43"/>
      <c r="F375" s="19"/>
      <c r="G375" s="43">
        <v>10134</v>
      </c>
      <c r="H375" s="43"/>
      <c r="I375" s="19"/>
      <c r="J375" s="44" t="s">
        <v>195</v>
      </c>
      <c r="K375" s="44"/>
      <c r="L375" s="19"/>
      <c r="M375" s="43">
        <v>1880889</v>
      </c>
      <c r="N375" s="43"/>
      <c r="O375" s="19"/>
      <c r="P375" s="44" t="s">
        <v>195</v>
      </c>
      <c r="Q375" s="44"/>
      <c r="R375" s="19"/>
      <c r="S375" s="44" t="s">
        <v>195</v>
      </c>
      <c r="T375" s="44"/>
      <c r="U375" s="19"/>
    </row>
    <row r="376" spans="1:21" ht="15.75" thickBot="1" x14ac:dyDescent="0.3">
      <c r="A376" s="13"/>
      <c r="B376" s="79" t="s">
        <v>238</v>
      </c>
      <c r="C376" s="14"/>
      <c r="D376" s="45">
        <v>1768331</v>
      </c>
      <c r="E376" s="45"/>
      <c r="F376" s="14"/>
      <c r="G376" s="46" t="s">
        <v>195</v>
      </c>
      <c r="H376" s="46"/>
      <c r="I376" s="14"/>
      <c r="J376" s="46" t="s">
        <v>195</v>
      </c>
      <c r="K376" s="46"/>
      <c r="L376" s="14"/>
      <c r="M376" s="45">
        <v>2100065</v>
      </c>
      <c r="N376" s="45"/>
      <c r="O376" s="14"/>
      <c r="P376" s="45">
        <v>10322</v>
      </c>
      <c r="Q376" s="45"/>
      <c r="R376" s="14"/>
      <c r="S376" s="46" t="s">
        <v>195</v>
      </c>
      <c r="T376" s="46"/>
      <c r="U376" s="14"/>
    </row>
    <row r="377" spans="1:21" ht="15.75" thickBot="1" x14ac:dyDescent="0.3">
      <c r="A377" s="13"/>
      <c r="B377" s="30"/>
      <c r="C377" s="19"/>
      <c r="D377" s="70">
        <v>5911336</v>
      </c>
      <c r="E377" s="70"/>
      <c r="F377" s="19"/>
      <c r="G377" s="70">
        <v>10651</v>
      </c>
      <c r="H377" s="70"/>
      <c r="I377" s="19"/>
      <c r="J377" s="75" t="s">
        <v>195</v>
      </c>
      <c r="K377" s="75"/>
      <c r="L377" s="19"/>
      <c r="M377" s="70">
        <v>5061027</v>
      </c>
      <c r="N377" s="70"/>
      <c r="O377" s="19"/>
      <c r="P377" s="70">
        <v>18956</v>
      </c>
      <c r="Q377" s="70"/>
      <c r="R377" s="19"/>
      <c r="S377" s="75" t="s">
        <v>195</v>
      </c>
      <c r="T377" s="75"/>
      <c r="U377" s="19"/>
    </row>
    <row r="378" spans="1:21" x14ac:dyDescent="0.25">
      <c r="A378" s="13"/>
      <c r="B378" s="32"/>
      <c r="C378" s="14"/>
      <c r="D378" s="61"/>
      <c r="E378" s="61"/>
      <c r="F378" s="14"/>
      <c r="G378" s="61"/>
      <c r="H378" s="61"/>
      <c r="I378" s="14"/>
      <c r="J378" s="61"/>
      <c r="K378" s="61"/>
      <c r="L378" s="14"/>
      <c r="M378" s="61"/>
      <c r="N378" s="61"/>
      <c r="O378" s="14"/>
      <c r="P378" s="61"/>
      <c r="Q378" s="61"/>
      <c r="R378" s="14"/>
      <c r="S378" s="61"/>
      <c r="T378" s="61"/>
      <c r="U378" s="14"/>
    </row>
    <row r="379" spans="1:21" ht="15.75" thickBot="1" x14ac:dyDescent="0.3">
      <c r="A379" s="13"/>
      <c r="B379" s="68" t="s">
        <v>239</v>
      </c>
      <c r="C379" s="19"/>
      <c r="D379" s="58">
        <v>15096</v>
      </c>
      <c r="E379" s="58"/>
      <c r="F379" s="19"/>
      <c r="G379" s="59" t="s">
        <v>195</v>
      </c>
      <c r="H379" s="59"/>
      <c r="I379" s="19"/>
      <c r="J379" s="59" t="s">
        <v>195</v>
      </c>
      <c r="K379" s="59"/>
      <c r="L379" s="19"/>
      <c r="M379" s="58">
        <v>179918</v>
      </c>
      <c r="N379" s="58"/>
      <c r="O379" s="19"/>
      <c r="P379" s="59">
        <v>925</v>
      </c>
      <c r="Q379" s="59"/>
      <c r="R379" s="19"/>
      <c r="S379" s="59" t="s">
        <v>195</v>
      </c>
      <c r="T379" s="59"/>
      <c r="U379" s="19"/>
    </row>
    <row r="380" spans="1:21" x14ac:dyDescent="0.25">
      <c r="A380" s="13"/>
      <c r="B380" s="32"/>
      <c r="C380" s="14"/>
      <c r="D380" s="61"/>
      <c r="E380" s="61"/>
      <c r="F380" s="14"/>
      <c r="G380" s="61"/>
      <c r="H380" s="61"/>
      <c r="I380" s="14"/>
      <c r="J380" s="61"/>
      <c r="K380" s="61"/>
      <c r="L380" s="14"/>
      <c r="M380" s="61"/>
      <c r="N380" s="61"/>
      <c r="O380" s="14"/>
      <c r="P380" s="61"/>
      <c r="Q380" s="61"/>
      <c r="R380" s="14"/>
      <c r="S380" s="61"/>
      <c r="T380" s="61"/>
      <c r="U380" s="14"/>
    </row>
    <row r="381" spans="1:21" x14ac:dyDescent="0.25">
      <c r="A381" s="13"/>
      <c r="B381" s="68" t="s">
        <v>240</v>
      </c>
      <c r="C381" s="19"/>
      <c r="D381" s="47"/>
      <c r="E381" s="47"/>
      <c r="F381" s="19"/>
      <c r="G381" s="47"/>
      <c r="H381" s="47"/>
      <c r="I381" s="19"/>
      <c r="J381" s="47"/>
      <c r="K381" s="47"/>
      <c r="L381" s="19"/>
      <c r="M381" s="47"/>
      <c r="N381" s="47"/>
      <c r="O381" s="19"/>
      <c r="P381" s="47"/>
      <c r="Q381" s="47"/>
      <c r="R381" s="19"/>
      <c r="S381" s="47"/>
      <c r="T381" s="47"/>
      <c r="U381" s="19"/>
    </row>
    <row r="382" spans="1:21" x14ac:dyDescent="0.25">
      <c r="A382" s="13"/>
      <c r="B382" s="79" t="s">
        <v>241</v>
      </c>
      <c r="C382" s="14"/>
      <c r="D382" s="41">
        <v>140974</v>
      </c>
      <c r="E382" s="41"/>
      <c r="F382" s="14"/>
      <c r="G382" s="42">
        <v>315</v>
      </c>
      <c r="H382" s="42"/>
      <c r="I382" s="14"/>
      <c r="J382" s="42" t="s">
        <v>195</v>
      </c>
      <c r="K382" s="42"/>
      <c r="L382" s="14"/>
      <c r="M382" s="41">
        <v>262230</v>
      </c>
      <c r="N382" s="41"/>
      <c r="O382" s="14"/>
      <c r="P382" s="42" t="s">
        <v>195</v>
      </c>
      <c r="Q382" s="42"/>
      <c r="R382" s="14"/>
      <c r="S382" s="42" t="s">
        <v>195</v>
      </c>
      <c r="T382" s="42"/>
      <c r="U382" s="14"/>
    </row>
    <row r="383" spans="1:21" ht="15.75" thickBot="1" x14ac:dyDescent="0.3">
      <c r="A383" s="13"/>
      <c r="B383" s="78" t="s">
        <v>242</v>
      </c>
      <c r="C383" s="19"/>
      <c r="D383" s="58">
        <v>1137</v>
      </c>
      <c r="E383" s="58"/>
      <c r="F383" s="19"/>
      <c r="G383" s="59" t="s">
        <v>195</v>
      </c>
      <c r="H383" s="59"/>
      <c r="I383" s="19"/>
      <c r="J383" s="59" t="s">
        <v>195</v>
      </c>
      <c r="K383" s="59"/>
      <c r="L383" s="19"/>
      <c r="M383" s="59">
        <v>860</v>
      </c>
      <c r="N383" s="59"/>
      <c r="O383" s="19"/>
      <c r="P383" s="59" t="s">
        <v>195</v>
      </c>
      <c r="Q383" s="59"/>
      <c r="R383" s="19"/>
      <c r="S383" s="59" t="s">
        <v>195</v>
      </c>
      <c r="T383" s="59"/>
      <c r="U383" s="19"/>
    </row>
    <row r="384" spans="1:21" ht="15.75" thickBot="1" x14ac:dyDescent="0.3">
      <c r="A384" s="13"/>
      <c r="B384" s="32"/>
      <c r="C384" s="14"/>
      <c r="D384" s="69">
        <v>142111</v>
      </c>
      <c r="E384" s="69"/>
      <c r="F384" s="14"/>
      <c r="G384" s="74">
        <v>315</v>
      </c>
      <c r="H384" s="74"/>
      <c r="I384" s="14"/>
      <c r="J384" s="74" t="s">
        <v>195</v>
      </c>
      <c r="K384" s="74"/>
      <c r="L384" s="14"/>
      <c r="M384" s="69">
        <v>263090</v>
      </c>
      <c r="N384" s="69"/>
      <c r="O384" s="14"/>
      <c r="P384" s="74" t="s">
        <v>195</v>
      </c>
      <c r="Q384" s="74"/>
      <c r="R384" s="14"/>
      <c r="S384" s="74" t="s">
        <v>195</v>
      </c>
      <c r="T384" s="74"/>
      <c r="U384" s="14"/>
    </row>
    <row r="385" spans="1:21" ht="15.75" thickBot="1" x14ac:dyDescent="0.3">
      <c r="A385" s="13"/>
      <c r="B385" s="68" t="s">
        <v>362</v>
      </c>
      <c r="C385" s="19"/>
      <c r="D385" s="80" t="s">
        <v>189</v>
      </c>
      <c r="E385" s="81">
        <v>6068543</v>
      </c>
      <c r="F385" s="19"/>
      <c r="G385" s="80" t="s">
        <v>189</v>
      </c>
      <c r="H385" s="81">
        <v>10966</v>
      </c>
      <c r="I385" s="19"/>
      <c r="J385" s="80" t="s">
        <v>189</v>
      </c>
      <c r="K385" s="82" t="s">
        <v>195</v>
      </c>
      <c r="L385" s="19"/>
      <c r="M385" s="80" t="s">
        <v>189</v>
      </c>
      <c r="N385" s="81">
        <v>5504035</v>
      </c>
      <c r="O385" s="19"/>
      <c r="P385" s="80" t="s">
        <v>189</v>
      </c>
      <c r="Q385" s="81">
        <v>19881</v>
      </c>
      <c r="R385" s="19"/>
      <c r="S385" s="80" t="s">
        <v>189</v>
      </c>
      <c r="T385" s="82" t="s">
        <v>195</v>
      </c>
      <c r="U385" s="19"/>
    </row>
    <row r="386" spans="1:21" x14ac:dyDescent="0.25">
      <c r="A386" s="13"/>
      <c r="B386" s="32"/>
      <c r="C386" s="14"/>
      <c r="D386" s="61"/>
      <c r="E386" s="61"/>
      <c r="F386" s="14"/>
      <c r="G386" s="61"/>
      <c r="H386" s="61"/>
      <c r="I386" s="14"/>
      <c r="J386" s="61"/>
      <c r="K386" s="61"/>
      <c r="L386" s="14"/>
      <c r="M386" s="61"/>
      <c r="N386" s="61"/>
      <c r="O386" s="14"/>
      <c r="P386" s="61"/>
      <c r="Q386" s="61"/>
      <c r="R386" s="14"/>
      <c r="S386" s="61"/>
      <c r="T386" s="61"/>
      <c r="U386" s="14"/>
    </row>
    <row r="387" spans="1:21" x14ac:dyDescent="0.25">
      <c r="A387" s="13"/>
      <c r="B387" s="18" t="s">
        <v>363</v>
      </c>
      <c r="C387" s="19"/>
      <c r="D387" s="47"/>
      <c r="E387" s="47"/>
      <c r="F387" s="19"/>
      <c r="G387" s="47"/>
      <c r="H387" s="47"/>
      <c r="I387" s="19"/>
      <c r="J387" s="47"/>
      <c r="K387" s="47"/>
      <c r="L387" s="19"/>
      <c r="M387" s="47"/>
      <c r="N387" s="47"/>
      <c r="O387" s="19"/>
      <c r="P387" s="47"/>
      <c r="Q387" s="47"/>
      <c r="R387" s="19"/>
      <c r="S387" s="47"/>
      <c r="T387" s="47"/>
      <c r="U387" s="19"/>
    </row>
    <row r="388" spans="1:21" x14ac:dyDescent="0.25">
      <c r="A388" s="13"/>
      <c r="B388" s="67" t="s">
        <v>233</v>
      </c>
      <c r="C388" s="14"/>
      <c r="D388" s="60"/>
      <c r="E388" s="60"/>
      <c r="F388" s="14"/>
      <c r="G388" s="60"/>
      <c r="H388" s="60"/>
      <c r="I388" s="14"/>
      <c r="J388" s="60"/>
      <c r="K388" s="60"/>
      <c r="L388" s="14"/>
      <c r="M388" s="60"/>
      <c r="N388" s="60"/>
      <c r="O388" s="14"/>
      <c r="P388" s="60"/>
      <c r="Q388" s="60"/>
      <c r="R388" s="14"/>
      <c r="S388" s="60"/>
      <c r="T388" s="60"/>
      <c r="U388" s="14"/>
    </row>
    <row r="389" spans="1:21" x14ac:dyDescent="0.25">
      <c r="A389" s="13"/>
      <c r="B389" s="78" t="s">
        <v>234</v>
      </c>
      <c r="C389" s="19"/>
      <c r="D389" s="20" t="s">
        <v>189</v>
      </c>
      <c r="E389" s="26">
        <v>1104666</v>
      </c>
      <c r="F389" s="19"/>
      <c r="G389" s="20" t="s">
        <v>189</v>
      </c>
      <c r="H389" s="27" t="s">
        <v>195</v>
      </c>
      <c r="I389" s="19"/>
      <c r="J389" s="20" t="s">
        <v>189</v>
      </c>
      <c r="K389" s="27" t="s">
        <v>195</v>
      </c>
      <c r="L389" s="19"/>
      <c r="M389" s="20" t="s">
        <v>189</v>
      </c>
      <c r="N389" s="26">
        <v>842127</v>
      </c>
      <c r="O389" s="19"/>
      <c r="P389" s="20" t="s">
        <v>189</v>
      </c>
      <c r="Q389" s="27">
        <v>604</v>
      </c>
      <c r="R389" s="19"/>
      <c r="S389" s="20" t="s">
        <v>189</v>
      </c>
      <c r="T389" s="27" t="s">
        <v>195</v>
      </c>
      <c r="U389" s="19"/>
    </row>
    <row r="390" spans="1:21" x14ac:dyDescent="0.25">
      <c r="A390" s="13"/>
      <c r="B390" s="79" t="s">
        <v>236</v>
      </c>
      <c r="C390" s="14"/>
      <c r="D390" s="41">
        <v>1930451</v>
      </c>
      <c r="E390" s="41"/>
      <c r="F390" s="14"/>
      <c r="G390" s="42" t="s">
        <v>195</v>
      </c>
      <c r="H390" s="42"/>
      <c r="I390" s="14"/>
      <c r="J390" s="42" t="s">
        <v>195</v>
      </c>
      <c r="K390" s="42"/>
      <c r="L390" s="14"/>
      <c r="M390" s="41">
        <v>3304568</v>
      </c>
      <c r="N390" s="41"/>
      <c r="O390" s="14"/>
      <c r="P390" s="41">
        <v>27971</v>
      </c>
      <c r="Q390" s="41"/>
      <c r="R390" s="14"/>
      <c r="S390" s="42" t="s">
        <v>195</v>
      </c>
      <c r="T390" s="42"/>
      <c r="U390" s="14"/>
    </row>
    <row r="391" spans="1:21" x14ac:dyDescent="0.25">
      <c r="A391" s="13"/>
      <c r="B391" s="78" t="s">
        <v>237</v>
      </c>
      <c r="C391" s="19"/>
      <c r="D391" s="43">
        <v>569846</v>
      </c>
      <c r="E391" s="43"/>
      <c r="F391" s="19"/>
      <c r="G391" s="44" t="s">
        <v>195</v>
      </c>
      <c r="H391" s="44"/>
      <c r="I391" s="19"/>
      <c r="J391" s="44" t="s">
        <v>195</v>
      </c>
      <c r="K391" s="44"/>
      <c r="L391" s="19"/>
      <c r="M391" s="43">
        <v>1622268</v>
      </c>
      <c r="N391" s="43"/>
      <c r="O391" s="19"/>
      <c r="P391" s="43">
        <v>8000</v>
      </c>
      <c r="Q391" s="43"/>
      <c r="R391" s="19"/>
      <c r="S391" s="44" t="s">
        <v>195</v>
      </c>
      <c r="T391" s="44"/>
      <c r="U391" s="19"/>
    </row>
    <row r="392" spans="1:21" ht="15.75" thickBot="1" x14ac:dyDescent="0.3">
      <c r="A392" s="13"/>
      <c r="B392" s="79" t="s">
        <v>238</v>
      </c>
      <c r="C392" s="14"/>
      <c r="D392" s="46" t="s">
        <v>195</v>
      </c>
      <c r="E392" s="46"/>
      <c r="F392" s="14"/>
      <c r="G392" s="46" t="s">
        <v>195</v>
      </c>
      <c r="H392" s="46"/>
      <c r="I392" s="14"/>
      <c r="J392" s="46" t="s">
        <v>195</v>
      </c>
      <c r="K392" s="46"/>
      <c r="L392" s="14"/>
      <c r="M392" s="45">
        <v>2932441</v>
      </c>
      <c r="N392" s="45"/>
      <c r="O392" s="14"/>
      <c r="P392" s="45">
        <v>3746</v>
      </c>
      <c r="Q392" s="45"/>
      <c r="R392" s="14"/>
      <c r="S392" s="46" t="s">
        <v>195</v>
      </c>
      <c r="T392" s="46"/>
      <c r="U392" s="14"/>
    </row>
    <row r="393" spans="1:21" ht="15.75" thickBot="1" x14ac:dyDescent="0.3">
      <c r="A393" s="13"/>
      <c r="B393" s="30"/>
      <c r="C393" s="19"/>
      <c r="D393" s="70">
        <v>3604963</v>
      </c>
      <c r="E393" s="70"/>
      <c r="F393" s="19"/>
      <c r="G393" s="75" t="s">
        <v>195</v>
      </c>
      <c r="H393" s="75"/>
      <c r="I393" s="19"/>
      <c r="J393" s="75" t="s">
        <v>195</v>
      </c>
      <c r="K393" s="75"/>
      <c r="L393" s="19"/>
      <c r="M393" s="70">
        <v>8701404</v>
      </c>
      <c r="N393" s="70"/>
      <c r="O393" s="19"/>
      <c r="P393" s="70">
        <v>40321</v>
      </c>
      <c r="Q393" s="70"/>
      <c r="R393" s="19"/>
      <c r="S393" s="75" t="s">
        <v>195</v>
      </c>
      <c r="T393" s="75"/>
      <c r="U393" s="19"/>
    </row>
    <row r="394" spans="1:21" x14ac:dyDescent="0.25">
      <c r="A394" s="13"/>
      <c r="B394" s="32"/>
      <c r="C394" s="14"/>
      <c r="D394" s="61"/>
      <c r="E394" s="61"/>
      <c r="F394" s="14"/>
      <c r="G394" s="61"/>
      <c r="H394" s="61"/>
      <c r="I394" s="14"/>
      <c r="J394" s="61"/>
      <c r="K394" s="61"/>
      <c r="L394" s="14"/>
      <c r="M394" s="61"/>
      <c r="N394" s="61"/>
      <c r="O394" s="14"/>
      <c r="P394" s="61"/>
      <c r="Q394" s="61"/>
      <c r="R394" s="14"/>
      <c r="S394" s="61"/>
      <c r="T394" s="61"/>
      <c r="U394" s="14"/>
    </row>
    <row r="395" spans="1:21" ht="15.75" thickBot="1" x14ac:dyDescent="0.3">
      <c r="A395" s="13"/>
      <c r="B395" s="68" t="s">
        <v>239</v>
      </c>
      <c r="C395" s="19"/>
      <c r="D395" s="58">
        <v>311683</v>
      </c>
      <c r="E395" s="58"/>
      <c r="F395" s="19"/>
      <c r="G395" s="58">
        <v>2548</v>
      </c>
      <c r="H395" s="58"/>
      <c r="I395" s="19"/>
      <c r="J395" s="59" t="s">
        <v>195</v>
      </c>
      <c r="K395" s="59"/>
      <c r="L395" s="19"/>
      <c r="M395" s="58">
        <v>677244</v>
      </c>
      <c r="N395" s="58"/>
      <c r="O395" s="19"/>
      <c r="P395" s="58">
        <v>1132</v>
      </c>
      <c r="Q395" s="58"/>
      <c r="R395" s="19"/>
      <c r="S395" s="59" t="s">
        <v>195</v>
      </c>
      <c r="T395" s="59"/>
      <c r="U395" s="19"/>
    </row>
    <row r="396" spans="1:21" x14ac:dyDescent="0.25">
      <c r="A396" s="13"/>
      <c r="B396" s="32"/>
      <c r="C396" s="14"/>
      <c r="D396" s="61"/>
      <c r="E396" s="61"/>
      <c r="F396" s="14"/>
      <c r="G396" s="61"/>
      <c r="H396" s="61"/>
      <c r="I396" s="14"/>
      <c r="J396" s="61"/>
      <c r="K396" s="61"/>
      <c r="L396" s="14"/>
      <c r="M396" s="61"/>
      <c r="N396" s="61"/>
      <c r="O396" s="14"/>
      <c r="P396" s="61"/>
      <c r="Q396" s="61"/>
      <c r="R396" s="14"/>
      <c r="S396" s="61"/>
      <c r="T396" s="61"/>
      <c r="U396" s="14"/>
    </row>
    <row r="397" spans="1:21" x14ac:dyDescent="0.25">
      <c r="A397" s="13"/>
      <c r="B397" s="68" t="s">
        <v>240</v>
      </c>
      <c r="C397" s="19"/>
      <c r="D397" s="47"/>
      <c r="E397" s="47"/>
      <c r="F397" s="19"/>
      <c r="G397" s="47"/>
      <c r="H397" s="47"/>
      <c r="I397" s="19"/>
      <c r="J397" s="47"/>
      <c r="K397" s="47"/>
      <c r="L397" s="19"/>
      <c r="M397" s="47"/>
      <c r="N397" s="47"/>
      <c r="O397" s="19"/>
      <c r="P397" s="47"/>
      <c r="Q397" s="47"/>
      <c r="R397" s="19"/>
      <c r="S397" s="47"/>
      <c r="T397" s="47"/>
      <c r="U397" s="19"/>
    </row>
    <row r="398" spans="1:21" x14ac:dyDescent="0.25">
      <c r="A398" s="13"/>
      <c r="B398" s="79" t="s">
        <v>241</v>
      </c>
      <c r="C398" s="14"/>
      <c r="D398" s="41">
        <v>32347</v>
      </c>
      <c r="E398" s="41"/>
      <c r="F398" s="14"/>
      <c r="G398" s="42" t="s">
        <v>195</v>
      </c>
      <c r="H398" s="42"/>
      <c r="I398" s="14"/>
      <c r="J398" s="42" t="s">
        <v>195</v>
      </c>
      <c r="K398" s="42"/>
      <c r="L398" s="14"/>
      <c r="M398" s="41">
        <v>65126</v>
      </c>
      <c r="N398" s="41"/>
      <c r="O398" s="14"/>
      <c r="P398" s="42" t="s">
        <v>195</v>
      </c>
      <c r="Q398" s="42"/>
      <c r="R398" s="14"/>
      <c r="S398" s="42" t="s">
        <v>195</v>
      </c>
      <c r="T398" s="42"/>
      <c r="U398" s="14"/>
    </row>
    <row r="399" spans="1:21" ht="15.75" thickBot="1" x14ac:dyDescent="0.3">
      <c r="A399" s="13"/>
      <c r="B399" s="78" t="s">
        <v>242</v>
      </c>
      <c r="C399" s="19"/>
      <c r="D399" s="58">
        <v>3380</v>
      </c>
      <c r="E399" s="58"/>
      <c r="F399" s="19"/>
      <c r="G399" s="59" t="s">
        <v>195</v>
      </c>
      <c r="H399" s="59"/>
      <c r="I399" s="19"/>
      <c r="J399" s="59" t="s">
        <v>195</v>
      </c>
      <c r="K399" s="59"/>
      <c r="L399" s="19"/>
      <c r="M399" s="58">
        <v>1357</v>
      </c>
      <c r="N399" s="58"/>
      <c r="O399" s="19"/>
      <c r="P399" s="59" t="s">
        <v>195</v>
      </c>
      <c r="Q399" s="59"/>
      <c r="R399" s="19"/>
      <c r="S399" s="59" t="s">
        <v>195</v>
      </c>
      <c r="T399" s="59"/>
      <c r="U399" s="19"/>
    </row>
    <row r="400" spans="1:21" ht="15.75" thickBot="1" x14ac:dyDescent="0.3">
      <c r="A400" s="13"/>
      <c r="B400" s="32"/>
      <c r="C400" s="14"/>
      <c r="D400" s="69">
        <v>35727</v>
      </c>
      <c r="E400" s="69"/>
      <c r="F400" s="14"/>
      <c r="G400" s="74" t="s">
        <v>195</v>
      </c>
      <c r="H400" s="74"/>
      <c r="I400" s="14"/>
      <c r="J400" s="74" t="s">
        <v>195</v>
      </c>
      <c r="K400" s="74"/>
      <c r="L400" s="14"/>
      <c r="M400" s="69">
        <v>66483</v>
      </c>
      <c r="N400" s="69"/>
      <c r="O400" s="14"/>
      <c r="P400" s="74" t="s">
        <v>195</v>
      </c>
      <c r="Q400" s="74"/>
      <c r="R400" s="14"/>
      <c r="S400" s="74" t="s">
        <v>195</v>
      </c>
      <c r="T400" s="74"/>
      <c r="U400" s="14"/>
    </row>
    <row r="401" spans="1:24" ht="15.75" thickBot="1" x14ac:dyDescent="0.3">
      <c r="A401" s="13"/>
      <c r="B401" s="68" t="s">
        <v>362</v>
      </c>
      <c r="C401" s="19"/>
      <c r="D401" s="70">
        <v>3952373</v>
      </c>
      <c r="E401" s="70"/>
      <c r="F401" s="19"/>
      <c r="G401" s="70">
        <v>2548</v>
      </c>
      <c r="H401" s="70"/>
      <c r="I401" s="19"/>
      <c r="J401" s="75" t="s">
        <v>195</v>
      </c>
      <c r="K401" s="75"/>
      <c r="L401" s="19"/>
      <c r="M401" s="80" t="s">
        <v>189</v>
      </c>
      <c r="N401" s="81">
        <v>9445131</v>
      </c>
      <c r="O401" s="19"/>
      <c r="P401" s="80" t="s">
        <v>189</v>
      </c>
      <c r="Q401" s="81">
        <v>41453</v>
      </c>
      <c r="R401" s="19"/>
      <c r="S401" s="80" t="s">
        <v>189</v>
      </c>
      <c r="T401" s="82" t="s">
        <v>195</v>
      </c>
      <c r="U401" s="19"/>
    </row>
    <row r="402" spans="1:24" ht="15.75" thickBot="1" x14ac:dyDescent="0.3">
      <c r="A402" s="13"/>
      <c r="B402" s="23" t="s">
        <v>208</v>
      </c>
      <c r="C402" s="14"/>
      <c r="D402" s="33" t="s">
        <v>189</v>
      </c>
      <c r="E402" s="76">
        <v>10020916</v>
      </c>
      <c r="F402" s="14"/>
      <c r="G402" s="33" t="s">
        <v>189</v>
      </c>
      <c r="H402" s="76">
        <v>13514</v>
      </c>
      <c r="I402" s="14"/>
      <c r="J402" s="33" t="s">
        <v>189</v>
      </c>
      <c r="K402" s="84" t="s">
        <v>195</v>
      </c>
      <c r="L402" s="14"/>
      <c r="M402" s="33" t="s">
        <v>189</v>
      </c>
      <c r="N402" s="34">
        <v>14949166</v>
      </c>
      <c r="O402" s="14"/>
      <c r="P402" s="33" t="s">
        <v>189</v>
      </c>
      <c r="Q402" s="34">
        <v>61334</v>
      </c>
      <c r="R402" s="14"/>
      <c r="S402" s="33" t="s">
        <v>189</v>
      </c>
      <c r="T402" s="35" t="s">
        <v>195</v>
      </c>
      <c r="U402" s="14"/>
    </row>
    <row r="403" spans="1:24" ht="15.75" thickTop="1" x14ac:dyDescent="0.25">
      <c r="A403" s="13"/>
      <c r="B403" s="64"/>
      <c r="C403" s="64"/>
      <c r="D403" s="64"/>
      <c r="E403" s="64"/>
      <c r="F403" s="64"/>
      <c r="G403" s="64"/>
      <c r="H403" s="64"/>
      <c r="I403" s="64"/>
      <c r="J403" s="64"/>
      <c r="K403" s="64"/>
      <c r="L403" s="64"/>
      <c r="M403" s="64"/>
      <c r="N403" s="64"/>
      <c r="O403" s="64"/>
      <c r="P403" s="64"/>
      <c r="Q403" s="64"/>
      <c r="R403" s="64"/>
      <c r="S403" s="64"/>
      <c r="T403" s="64"/>
      <c r="U403" s="64"/>
      <c r="V403" s="64"/>
      <c r="W403" s="64"/>
      <c r="X403" s="64"/>
    </row>
    <row r="404" spans="1:24" x14ac:dyDescent="0.25">
      <c r="A404" s="13"/>
      <c r="B404" s="63" t="s">
        <v>372</v>
      </c>
      <c r="C404" s="63"/>
      <c r="D404" s="63"/>
      <c r="E404" s="63"/>
      <c r="F404" s="63"/>
      <c r="G404" s="63"/>
      <c r="H404" s="63"/>
      <c r="I404" s="63"/>
      <c r="J404" s="63"/>
      <c r="K404" s="63"/>
      <c r="L404" s="63"/>
      <c r="M404" s="63"/>
      <c r="N404" s="63"/>
      <c r="O404" s="63"/>
      <c r="P404" s="63"/>
      <c r="Q404" s="63"/>
      <c r="R404" s="63"/>
      <c r="S404" s="63"/>
      <c r="T404" s="63"/>
      <c r="U404" s="63"/>
      <c r="V404" s="63"/>
      <c r="W404" s="63"/>
      <c r="X404" s="63"/>
    </row>
    <row r="405" spans="1:24" x14ac:dyDescent="0.25">
      <c r="A405" s="13"/>
      <c r="B405" s="64"/>
      <c r="C405" s="64"/>
      <c r="D405" s="64"/>
      <c r="E405" s="64"/>
      <c r="F405" s="64"/>
      <c r="G405" s="64"/>
      <c r="H405" s="64"/>
      <c r="I405" s="64"/>
      <c r="J405" s="64"/>
      <c r="K405" s="64"/>
      <c r="L405" s="64"/>
      <c r="M405" s="64"/>
      <c r="N405" s="64"/>
      <c r="O405" s="64"/>
      <c r="P405" s="64"/>
      <c r="Q405" s="64"/>
      <c r="R405" s="64"/>
      <c r="S405" s="64"/>
      <c r="T405" s="64"/>
      <c r="U405" s="64"/>
      <c r="V405" s="64"/>
      <c r="W405" s="64"/>
      <c r="X405" s="64"/>
    </row>
    <row r="406" spans="1:24" x14ac:dyDescent="0.25">
      <c r="A406" s="13"/>
      <c r="B406" s="64" t="s">
        <v>373</v>
      </c>
      <c r="C406" s="64"/>
      <c r="D406" s="64"/>
      <c r="E406" s="64"/>
      <c r="F406" s="64"/>
      <c r="G406" s="64"/>
      <c r="H406" s="64"/>
      <c r="I406" s="64"/>
      <c r="J406" s="64"/>
      <c r="K406" s="64"/>
      <c r="L406" s="64"/>
      <c r="M406" s="64"/>
      <c r="N406" s="64"/>
      <c r="O406" s="64"/>
      <c r="P406" s="64"/>
      <c r="Q406" s="64"/>
      <c r="R406" s="64"/>
      <c r="S406" s="64"/>
      <c r="T406" s="64"/>
      <c r="U406" s="64"/>
      <c r="V406" s="64"/>
      <c r="W406" s="64"/>
      <c r="X406" s="64"/>
    </row>
    <row r="407" spans="1:24" x14ac:dyDescent="0.25">
      <c r="A407" s="13"/>
      <c r="B407" s="64"/>
      <c r="C407" s="64"/>
      <c r="D407" s="64"/>
      <c r="E407" s="64"/>
      <c r="F407" s="64"/>
      <c r="G407" s="64"/>
      <c r="H407" s="64"/>
      <c r="I407" s="64"/>
      <c r="J407" s="64"/>
      <c r="K407" s="64"/>
      <c r="L407" s="64"/>
      <c r="M407" s="64"/>
      <c r="N407" s="64"/>
      <c r="O407" s="64"/>
      <c r="P407" s="64"/>
      <c r="Q407" s="64"/>
      <c r="R407" s="64"/>
      <c r="S407" s="64"/>
      <c r="T407" s="64"/>
      <c r="U407" s="64"/>
      <c r="V407" s="64"/>
      <c r="W407" s="64"/>
      <c r="X407" s="64"/>
    </row>
    <row r="408" spans="1:24" x14ac:dyDescent="0.25">
      <c r="A408" s="13"/>
      <c r="B408" s="64" t="s">
        <v>374</v>
      </c>
      <c r="C408" s="64"/>
      <c r="D408" s="64"/>
      <c r="E408" s="64"/>
      <c r="F408" s="64"/>
      <c r="G408" s="64"/>
      <c r="H408" s="64"/>
      <c r="I408" s="64"/>
      <c r="J408" s="64"/>
      <c r="K408" s="64"/>
      <c r="L408" s="64"/>
      <c r="M408" s="64"/>
      <c r="N408" s="64"/>
      <c r="O408" s="64"/>
      <c r="P408" s="64"/>
      <c r="Q408" s="64"/>
      <c r="R408" s="64"/>
      <c r="S408" s="64"/>
      <c r="T408" s="64"/>
      <c r="U408" s="64"/>
      <c r="V408" s="64"/>
      <c r="W408" s="64"/>
      <c r="X408" s="64"/>
    </row>
    <row r="409" spans="1:24" x14ac:dyDescent="0.25">
      <c r="A409" s="13"/>
      <c r="B409" s="64"/>
      <c r="C409" s="64"/>
      <c r="D409" s="64"/>
      <c r="E409" s="64"/>
      <c r="F409" s="64"/>
      <c r="G409" s="64"/>
      <c r="H409" s="64"/>
      <c r="I409" s="64"/>
      <c r="J409" s="64"/>
      <c r="K409" s="64"/>
      <c r="L409" s="64"/>
      <c r="M409" s="64"/>
      <c r="N409" s="64"/>
      <c r="O409" s="64"/>
      <c r="P409" s="64"/>
      <c r="Q409" s="64"/>
      <c r="R409" s="64"/>
      <c r="S409" s="64"/>
      <c r="T409" s="64"/>
      <c r="U409" s="64"/>
      <c r="V409" s="64"/>
      <c r="W409" s="64"/>
      <c r="X409" s="64"/>
    </row>
    <row r="410" spans="1:24" x14ac:dyDescent="0.25">
      <c r="A410" s="13"/>
      <c r="B410" s="64" t="s">
        <v>375</v>
      </c>
      <c r="C410" s="64"/>
      <c r="D410" s="64"/>
      <c r="E410" s="64"/>
      <c r="F410" s="64"/>
      <c r="G410" s="64"/>
      <c r="H410" s="64"/>
      <c r="I410" s="64"/>
      <c r="J410" s="64"/>
      <c r="K410" s="64"/>
      <c r="L410" s="64"/>
      <c r="M410" s="64"/>
      <c r="N410" s="64"/>
      <c r="O410" s="64"/>
      <c r="P410" s="64"/>
      <c r="Q410" s="64"/>
      <c r="R410" s="64"/>
      <c r="S410" s="64"/>
      <c r="T410" s="64"/>
      <c r="U410" s="64"/>
      <c r="V410" s="64"/>
      <c r="W410" s="64"/>
      <c r="X410" s="64"/>
    </row>
    <row r="411" spans="1:24" x14ac:dyDescent="0.25">
      <c r="A411" s="13"/>
      <c r="B411" s="64"/>
      <c r="C411" s="64"/>
      <c r="D411" s="64"/>
      <c r="E411" s="64"/>
      <c r="F411" s="64"/>
      <c r="G411" s="64"/>
      <c r="H411" s="64"/>
      <c r="I411" s="64"/>
      <c r="J411" s="64"/>
      <c r="K411" s="64"/>
      <c r="L411" s="64"/>
      <c r="M411" s="64"/>
      <c r="N411" s="64"/>
      <c r="O411" s="64"/>
      <c r="P411" s="64"/>
      <c r="Q411" s="64"/>
      <c r="R411" s="64"/>
      <c r="S411" s="64"/>
      <c r="T411" s="64"/>
      <c r="U411" s="64"/>
      <c r="V411" s="64"/>
      <c r="W411" s="64"/>
      <c r="X411" s="64"/>
    </row>
    <row r="412" spans="1:24" x14ac:dyDescent="0.25">
      <c r="A412" s="13"/>
      <c r="B412" s="64" t="s">
        <v>376</v>
      </c>
      <c r="C412" s="64"/>
      <c r="D412" s="64"/>
      <c r="E412" s="64"/>
      <c r="F412" s="64"/>
      <c r="G412" s="64"/>
      <c r="H412" s="64"/>
      <c r="I412" s="64"/>
      <c r="J412" s="64"/>
      <c r="K412" s="64"/>
      <c r="L412" s="64"/>
      <c r="M412" s="64"/>
      <c r="N412" s="64"/>
      <c r="O412" s="64"/>
      <c r="P412" s="64"/>
      <c r="Q412" s="64"/>
      <c r="R412" s="64"/>
      <c r="S412" s="64"/>
      <c r="T412" s="64"/>
      <c r="U412" s="64"/>
      <c r="V412" s="64"/>
      <c r="W412" s="64"/>
      <c r="X412" s="64"/>
    </row>
    <row r="413" spans="1:24" x14ac:dyDescent="0.25">
      <c r="A413" s="13"/>
      <c r="B413" s="64"/>
      <c r="C413" s="64"/>
      <c r="D413" s="64"/>
      <c r="E413" s="64"/>
      <c r="F413" s="64"/>
      <c r="G413" s="64"/>
      <c r="H413" s="64"/>
      <c r="I413" s="64"/>
      <c r="J413" s="64"/>
      <c r="K413" s="64"/>
      <c r="L413" s="64"/>
      <c r="M413" s="64"/>
      <c r="N413" s="64"/>
      <c r="O413" s="64"/>
      <c r="P413" s="64"/>
      <c r="Q413" s="64"/>
      <c r="R413" s="64"/>
      <c r="S413" s="64"/>
      <c r="T413" s="64"/>
      <c r="U413" s="64"/>
      <c r="V413" s="64"/>
      <c r="W413" s="64"/>
      <c r="X413" s="64"/>
    </row>
    <row r="414" spans="1:24" x14ac:dyDescent="0.25">
      <c r="A414" s="13"/>
      <c r="B414" s="64" t="s">
        <v>377</v>
      </c>
      <c r="C414" s="64"/>
      <c r="D414" s="64"/>
      <c r="E414" s="64"/>
      <c r="F414" s="64"/>
      <c r="G414" s="64"/>
      <c r="H414" s="64"/>
      <c r="I414" s="64"/>
      <c r="J414" s="64"/>
      <c r="K414" s="64"/>
      <c r="L414" s="64"/>
      <c r="M414" s="64"/>
      <c r="N414" s="64"/>
      <c r="O414" s="64"/>
      <c r="P414" s="64"/>
      <c r="Q414" s="64"/>
      <c r="R414" s="64"/>
      <c r="S414" s="64"/>
      <c r="T414" s="64"/>
      <c r="U414" s="64"/>
      <c r="V414" s="64"/>
      <c r="W414" s="64"/>
      <c r="X414" s="64"/>
    </row>
    <row r="415" spans="1:24" x14ac:dyDescent="0.25">
      <c r="A415" s="13"/>
      <c r="B415" s="64"/>
      <c r="C415" s="64"/>
      <c r="D415" s="64"/>
      <c r="E415" s="64"/>
      <c r="F415" s="64"/>
      <c r="G415" s="64"/>
      <c r="H415" s="64"/>
      <c r="I415" s="64"/>
      <c r="J415" s="64"/>
      <c r="K415" s="64"/>
      <c r="L415" s="64"/>
      <c r="M415" s="64"/>
      <c r="N415" s="64"/>
      <c r="O415" s="64"/>
      <c r="P415" s="64"/>
      <c r="Q415" s="64"/>
      <c r="R415" s="64"/>
      <c r="S415" s="64"/>
      <c r="T415" s="64"/>
      <c r="U415" s="64"/>
      <c r="V415" s="64"/>
      <c r="W415" s="64"/>
      <c r="X415" s="64"/>
    </row>
    <row r="416" spans="1:24" x14ac:dyDescent="0.25">
      <c r="A416" s="13"/>
      <c r="B416" s="86" t="s">
        <v>275</v>
      </c>
    </row>
    <row r="417" spans="1:24" x14ac:dyDescent="0.25">
      <c r="A417" s="13"/>
      <c r="B417" s="64"/>
      <c r="C417" s="64"/>
      <c r="D417" s="64"/>
      <c r="E417" s="64"/>
      <c r="F417" s="64"/>
      <c r="G417" s="64"/>
      <c r="H417" s="64"/>
      <c r="I417" s="64"/>
      <c r="J417" s="64"/>
      <c r="K417" s="64"/>
      <c r="L417" s="64"/>
      <c r="M417" s="64"/>
      <c r="N417" s="64"/>
      <c r="O417" s="64"/>
      <c r="P417" s="64"/>
      <c r="Q417" s="64"/>
      <c r="R417" s="64"/>
      <c r="S417" s="64"/>
      <c r="T417" s="64"/>
      <c r="U417" s="64"/>
      <c r="V417" s="64"/>
      <c r="W417" s="64"/>
      <c r="X417" s="64"/>
    </row>
    <row r="418" spans="1:24" x14ac:dyDescent="0.25">
      <c r="A418" s="13"/>
      <c r="B418" s="72"/>
      <c r="C418" s="37"/>
      <c r="D418" s="16" t="s">
        <v>378</v>
      </c>
      <c r="E418" s="37"/>
      <c r="F418" s="39" t="s">
        <v>380</v>
      </c>
      <c r="G418" s="39"/>
      <c r="H418" s="37"/>
      <c r="I418" s="39" t="s">
        <v>382</v>
      </c>
      <c r="J418" s="39"/>
      <c r="K418" s="37"/>
    </row>
    <row r="419" spans="1:24" x14ac:dyDescent="0.25">
      <c r="A419" s="13"/>
      <c r="B419" s="72"/>
      <c r="C419" s="37"/>
      <c r="D419" s="16" t="s">
        <v>379</v>
      </c>
      <c r="E419" s="37"/>
      <c r="F419" s="39" t="s">
        <v>381</v>
      </c>
      <c r="G419" s="39"/>
      <c r="H419" s="37"/>
      <c r="I419" s="39" t="s">
        <v>381</v>
      </c>
      <c r="J419" s="39"/>
      <c r="K419" s="37"/>
    </row>
    <row r="420" spans="1:24" ht="15.75" thickBot="1" x14ac:dyDescent="0.3">
      <c r="A420" s="13"/>
      <c r="B420" s="72"/>
      <c r="C420" s="37"/>
      <c r="D420" s="71"/>
      <c r="E420" s="37"/>
      <c r="F420" s="36" t="s">
        <v>357</v>
      </c>
      <c r="G420" s="36"/>
      <c r="H420" s="37"/>
      <c r="I420" s="36" t="s">
        <v>357</v>
      </c>
      <c r="J420" s="36"/>
      <c r="K420" s="37"/>
    </row>
    <row r="421" spans="1:24" x14ac:dyDescent="0.25">
      <c r="A421" s="13"/>
      <c r="B421" s="18" t="s">
        <v>233</v>
      </c>
      <c r="C421" s="19"/>
      <c r="D421" s="31"/>
      <c r="E421" s="19"/>
      <c r="F421" s="48"/>
      <c r="G421" s="48"/>
      <c r="H421" s="19"/>
      <c r="I421" s="48"/>
      <c r="J421" s="48"/>
      <c r="K421" s="19"/>
    </row>
    <row r="422" spans="1:24" x14ac:dyDescent="0.25">
      <c r="A422" s="13"/>
      <c r="B422" s="79" t="s">
        <v>234</v>
      </c>
      <c r="C422" s="14"/>
      <c r="D422" s="25">
        <v>1</v>
      </c>
      <c r="E422" s="14"/>
      <c r="F422" s="11" t="s">
        <v>189</v>
      </c>
      <c r="G422" s="24">
        <v>49678</v>
      </c>
      <c r="H422" s="14"/>
      <c r="I422" s="11" t="s">
        <v>189</v>
      </c>
      <c r="J422" s="24">
        <v>49000</v>
      </c>
      <c r="K422" s="14"/>
    </row>
    <row r="423" spans="1:24" ht="15.75" thickBot="1" x14ac:dyDescent="0.3">
      <c r="A423" s="13"/>
      <c r="B423" s="78" t="s">
        <v>237</v>
      </c>
      <c r="C423" s="19"/>
      <c r="D423" s="52">
        <v>3</v>
      </c>
      <c r="E423" s="19"/>
      <c r="F423" s="58">
        <v>809404</v>
      </c>
      <c r="G423" s="58"/>
      <c r="H423" s="19"/>
      <c r="I423" s="58">
        <v>809404</v>
      </c>
      <c r="J423" s="58"/>
      <c r="K423" s="19"/>
    </row>
    <row r="424" spans="1:24" ht="15.75" thickBot="1" x14ac:dyDescent="0.3">
      <c r="A424" s="13"/>
      <c r="B424" s="32"/>
      <c r="C424" s="14"/>
      <c r="D424" s="29">
        <v>4</v>
      </c>
      <c r="E424" s="14"/>
      <c r="F424" s="69">
        <v>859082</v>
      </c>
      <c r="G424" s="69"/>
      <c r="H424" s="14"/>
      <c r="I424" s="69">
        <v>858404</v>
      </c>
      <c r="J424" s="69"/>
      <c r="K424" s="14"/>
    </row>
    <row r="425" spans="1:24" x14ac:dyDescent="0.25">
      <c r="A425" s="13"/>
      <c r="B425" s="30"/>
      <c r="C425" s="19"/>
      <c r="D425" s="31"/>
      <c r="E425" s="19"/>
      <c r="F425" s="48"/>
      <c r="G425" s="48"/>
      <c r="H425" s="19"/>
      <c r="I425" s="48"/>
      <c r="J425" s="48"/>
      <c r="K425" s="19"/>
    </row>
    <row r="426" spans="1:24" ht="15.75" thickBot="1" x14ac:dyDescent="0.3">
      <c r="A426" s="13"/>
      <c r="B426" s="23" t="s">
        <v>239</v>
      </c>
      <c r="C426" s="14"/>
      <c r="D426" s="29">
        <v>1</v>
      </c>
      <c r="E426" s="14"/>
      <c r="F426" s="45">
        <v>142112</v>
      </c>
      <c r="G426" s="45"/>
      <c r="H426" s="14"/>
      <c r="I426" s="45">
        <v>142112</v>
      </c>
      <c r="J426" s="45"/>
      <c r="K426" s="14"/>
    </row>
    <row r="427" spans="1:24" x14ac:dyDescent="0.25">
      <c r="A427" s="13"/>
      <c r="B427" s="30"/>
      <c r="C427" s="19"/>
      <c r="D427" s="31"/>
      <c r="E427" s="19"/>
      <c r="F427" s="48"/>
      <c r="G427" s="48"/>
      <c r="H427" s="19"/>
      <c r="I427" s="48"/>
      <c r="J427" s="48"/>
      <c r="K427" s="19"/>
    </row>
    <row r="428" spans="1:24" x14ac:dyDescent="0.25">
      <c r="A428" s="13"/>
      <c r="B428" s="67" t="s">
        <v>240</v>
      </c>
      <c r="C428" s="14"/>
      <c r="D428" s="53"/>
      <c r="E428" s="14"/>
      <c r="F428" s="60"/>
      <c r="G428" s="60"/>
      <c r="H428" s="14"/>
      <c r="I428" s="60"/>
      <c r="J428" s="60"/>
      <c r="K428" s="14"/>
    </row>
    <row r="429" spans="1:24" ht="15.75" thickBot="1" x14ac:dyDescent="0.3">
      <c r="A429" s="13"/>
      <c r="B429" s="87" t="s">
        <v>241</v>
      </c>
      <c r="C429" s="19"/>
      <c r="D429" s="52">
        <v>1</v>
      </c>
      <c r="E429" s="19"/>
      <c r="F429" s="58">
        <v>18778</v>
      </c>
      <c r="G429" s="58"/>
      <c r="H429" s="19"/>
      <c r="I429" s="58">
        <v>17722</v>
      </c>
      <c r="J429" s="58"/>
      <c r="K429" s="19"/>
    </row>
    <row r="430" spans="1:24" x14ac:dyDescent="0.25">
      <c r="A430" s="13"/>
      <c r="B430" s="32"/>
      <c r="C430" s="14"/>
      <c r="D430" s="53"/>
      <c r="E430" s="14"/>
      <c r="F430" s="61"/>
      <c r="G430" s="61"/>
      <c r="H430" s="14"/>
      <c r="I430" s="61"/>
      <c r="J430" s="61"/>
      <c r="K430" s="14"/>
    </row>
    <row r="431" spans="1:24" ht="15.75" thickBot="1" x14ac:dyDescent="0.3">
      <c r="A431" s="13"/>
      <c r="B431" s="18" t="s">
        <v>208</v>
      </c>
      <c r="C431" s="19"/>
      <c r="D431" s="56">
        <v>6</v>
      </c>
      <c r="E431" s="19"/>
      <c r="F431" s="54" t="s">
        <v>189</v>
      </c>
      <c r="G431" s="55">
        <v>1019972</v>
      </c>
      <c r="H431" s="19"/>
      <c r="I431" s="54" t="s">
        <v>189</v>
      </c>
      <c r="J431" s="55">
        <v>1018238</v>
      </c>
      <c r="K431" s="19"/>
    </row>
    <row r="432" spans="1:24" ht="15.75" thickTop="1" x14ac:dyDescent="0.25">
      <c r="A432" s="13"/>
      <c r="B432" s="64"/>
      <c r="C432" s="64"/>
      <c r="D432" s="64"/>
      <c r="E432" s="64"/>
      <c r="F432" s="64"/>
      <c r="G432" s="64"/>
      <c r="H432" s="64"/>
      <c r="I432" s="64"/>
      <c r="J432" s="64"/>
      <c r="K432" s="64"/>
      <c r="L432" s="64"/>
      <c r="M432" s="64"/>
      <c r="N432" s="64"/>
      <c r="O432" s="64"/>
      <c r="P432" s="64"/>
      <c r="Q432" s="64"/>
      <c r="R432" s="64"/>
      <c r="S432" s="64"/>
      <c r="T432" s="64"/>
      <c r="U432" s="64"/>
      <c r="V432" s="64"/>
      <c r="W432" s="64"/>
      <c r="X432" s="64"/>
    </row>
    <row r="433" spans="1:24" x14ac:dyDescent="0.25">
      <c r="A433" s="13"/>
      <c r="B433" s="86" t="s">
        <v>304</v>
      </c>
    </row>
    <row r="434" spans="1:24" x14ac:dyDescent="0.25">
      <c r="A434" s="13"/>
      <c r="B434" s="89"/>
      <c r="C434" s="89"/>
      <c r="D434" s="89"/>
      <c r="E434" s="89"/>
      <c r="F434" s="89"/>
      <c r="G434" s="89"/>
      <c r="H434" s="89"/>
      <c r="I434" s="89"/>
      <c r="J434" s="89"/>
      <c r="K434" s="89"/>
      <c r="L434" s="89"/>
      <c r="M434" s="89"/>
      <c r="N434" s="89"/>
      <c r="O434" s="89"/>
      <c r="P434" s="89"/>
      <c r="Q434" s="89"/>
      <c r="R434" s="89"/>
      <c r="S434" s="89"/>
      <c r="T434" s="89"/>
      <c r="U434" s="89"/>
      <c r="V434" s="89"/>
      <c r="W434" s="89"/>
      <c r="X434" s="89"/>
    </row>
    <row r="435" spans="1:24" x14ac:dyDescent="0.25">
      <c r="A435" s="13"/>
      <c r="B435" s="72"/>
      <c r="C435" s="37"/>
      <c r="D435" s="16" t="s">
        <v>378</v>
      </c>
      <c r="E435" s="37"/>
      <c r="F435" s="39" t="s">
        <v>380</v>
      </c>
      <c r="G435" s="39"/>
      <c r="H435" s="37"/>
      <c r="I435" s="39" t="s">
        <v>382</v>
      </c>
      <c r="J435" s="39"/>
      <c r="K435" s="37"/>
    </row>
    <row r="436" spans="1:24" ht="15.75" thickBot="1" x14ac:dyDescent="0.3">
      <c r="A436" s="13"/>
      <c r="B436" s="72"/>
      <c r="C436" s="37"/>
      <c r="D436" s="17" t="s">
        <v>379</v>
      </c>
      <c r="E436" s="37"/>
      <c r="F436" s="36" t="s">
        <v>381</v>
      </c>
      <c r="G436" s="36"/>
      <c r="H436" s="37"/>
      <c r="I436" s="36" t="s">
        <v>381</v>
      </c>
      <c r="J436" s="36"/>
      <c r="K436" s="37"/>
    </row>
    <row r="437" spans="1:24" x14ac:dyDescent="0.25">
      <c r="A437" s="13"/>
      <c r="B437" s="18" t="s">
        <v>233</v>
      </c>
      <c r="C437" s="19"/>
      <c r="D437" s="31"/>
      <c r="E437" s="19"/>
      <c r="F437" s="48"/>
      <c r="G437" s="48"/>
      <c r="H437" s="19"/>
      <c r="I437" s="48"/>
      <c r="J437" s="48"/>
      <c r="K437" s="19"/>
    </row>
    <row r="438" spans="1:24" x14ac:dyDescent="0.25">
      <c r="A438" s="13"/>
      <c r="B438" s="79" t="s">
        <v>234</v>
      </c>
      <c r="C438" s="14"/>
      <c r="D438" s="25">
        <v>5</v>
      </c>
      <c r="E438" s="14"/>
      <c r="F438" s="11" t="s">
        <v>189</v>
      </c>
      <c r="G438" s="24">
        <v>135590</v>
      </c>
      <c r="H438" s="14"/>
      <c r="I438" s="11" t="s">
        <v>189</v>
      </c>
      <c r="J438" s="24">
        <v>134277</v>
      </c>
      <c r="K438" s="14"/>
    </row>
    <row r="439" spans="1:24" ht="15.75" thickBot="1" x14ac:dyDescent="0.3">
      <c r="A439" s="13"/>
      <c r="B439" s="78" t="s">
        <v>237</v>
      </c>
      <c r="C439" s="19"/>
      <c r="D439" s="52">
        <v>3</v>
      </c>
      <c r="E439" s="19"/>
      <c r="F439" s="58">
        <v>809404</v>
      </c>
      <c r="G439" s="58"/>
      <c r="H439" s="19"/>
      <c r="I439" s="58">
        <v>809404</v>
      </c>
      <c r="J439" s="58"/>
      <c r="K439" s="19"/>
    </row>
    <row r="440" spans="1:24" ht="15.75" thickBot="1" x14ac:dyDescent="0.3">
      <c r="A440" s="13"/>
      <c r="B440" s="32"/>
      <c r="C440" s="14"/>
      <c r="D440" s="29">
        <v>8</v>
      </c>
      <c r="E440" s="14"/>
      <c r="F440" s="69">
        <v>944994</v>
      </c>
      <c r="G440" s="69"/>
      <c r="H440" s="14"/>
      <c r="I440" s="69">
        <v>943681</v>
      </c>
      <c r="J440" s="69"/>
      <c r="K440" s="14"/>
    </row>
    <row r="441" spans="1:24" x14ac:dyDescent="0.25">
      <c r="A441" s="13"/>
      <c r="B441" s="30"/>
      <c r="C441" s="19"/>
      <c r="D441" s="31"/>
      <c r="E441" s="19"/>
      <c r="F441" s="48"/>
      <c r="G441" s="48"/>
      <c r="H441" s="19"/>
      <c r="I441" s="48"/>
      <c r="J441" s="48"/>
      <c r="K441" s="19"/>
    </row>
    <row r="442" spans="1:24" ht="15.75" thickBot="1" x14ac:dyDescent="0.3">
      <c r="A442" s="13"/>
      <c r="B442" s="23" t="s">
        <v>239</v>
      </c>
      <c r="C442" s="14"/>
      <c r="D442" s="29">
        <v>2</v>
      </c>
      <c r="E442" s="14"/>
      <c r="F442" s="45">
        <v>280114</v>
      </c>
      <c r="G442" s="45"/>
      <c r="H442" s="14"/>
      <c r="I442" s="45">
        <v>276041</v>
      </c>
      <c r="J442" s="45"/>
      <c r="K442" s="14"/>
    </row>
    <row r="443" spans="1:24" x14ac:dyDescent="0.25">
      <c r="A443" s="13"/>
      <c r="B443" s="30"/>
      <c r="C443" s="19"/>
      <c r="D443" s="31"/>
      <c r="E443" s="19"/>
      <c r="F443" s="48"/>
      <c r="G443" s="48"/>
      <c r="H443" s="19"/>
      <c r="I443" s="48"/>
      <c r="J443" s="48"/>
      <c r="K443" s="19"/>
    </row>
    <row r="444" spans="1:24" x14ac:dyDescent="0.25">
      <c r="A444" s="13"/>
      <c r="B444" s="67" t="s">
        <v>240</v>
      </c>
      <c r="C444" s="14"/>
      <c r="D444" s="53"/>
      <c r="E444" s="14"/>
      <c r="F444" s="60"/>
      <c r="G444" s="60"/>
      <c r="H444" s="14"/>
      <c r="I444" s="60"/>
      <c r="J444" s="60"/>
      <c r="K444" s="14"/>
    </row>
    <row r="445" spans="1:24" ht="15.75" thickBot="1" x14ac:dyDescent="0.3">
      <c r="A445" s="13"/>
      <c r="B445" s="87" t="s">
        <v>241</v>
      </c>
      <c r="C445" s="19"/>
      <c r="D445" s="52">
        <v>1</v>
      </c>
      <c r="E445" s="19"/>
      <c r="F445" s="58">
        <v>18778</v>
      </c>
      <c r="G445" s="58"/>
      <c r="H445" s="19"/>
      <c r="I445" s="58">
        <v>17722</v>
      </c>
      <c r="J445" s="58"/>
      <c r="K445" s="19"/>
    </row>
    <row r="446" spans="1:24" x14ac:dyDescent="0.25">
      <c r="A446" s="13"/>
      <c r="B446" s="32"/>
      <c r="C446" s="14"/>
      <c r="D446" s="53"/>
      <c r="E446" s="14"/>
      <c r="F446" s="61"/>
      <c r="G446" s="61"/>
      <c r="H446" s="14"/>
      <c r="I446" s="61"/>
      <c r="J446" s="61"/>
      <c r="K446" s="14"/>
    </row>
    <row r="447" spans="1:24" ht="15.75" thickBot="1" x14ac:dyDescent="0.3">
      <c r="A447" s="13"/>
      <c r="B447" s="18" t="s">
        <v>208</v>
      </c>
      <c r="C447" s="19"/>
      <c r="D447" s="56">
        <v>11</v>
      </c>
      <c r="E447" s="19"/>
      <c r="F447" s="54" t="s">
        <v>189</v>
      </c>
      <c r="G447" s="55">
        <v>1243886</v>
      </c>
      <c r="H447" s="19"/>
      <c r="I447" s="54" t="s">
        <v>189</v>
      </c>
      <c r="J447" s="55">
        <v>1237444</v>
      </c>
      <c r="K447" s="19"/>
    </row>
    <row r="448" spans="1:24" ht="15.75" thickTop="1" x14ac:dyDescent="0.25">
      <c r="A448" s="13"/>
      <c r="B448" s="64"/>
      <c r="C448" s="64"/>
      <c r="D448" s="64"/>
      <c r="E448" s="64"/>
      <c r="F448" s="64"/>
      <c r="G448" s="64"/>
      <c r="H448" s="64"/>
      <c r="I448" s="64"/>
      <c r="J448" s="64"/>
      <c r="K448" s="64"/>
      <c r="L448" s="64"/>
      <c r="M448" s="64"/>
      <c r="N448" s="64"/>
      <c r="O448" s="64"/>
      <c r="P448" s="64"/>
      <c r="Q448" s="64"/>
      <c r="R448" s="64"/>
      <c r="S448" s="64"/>
      <c r="T448" s="64"/>
      <c r="U448" s="64"/>
      <c r="V448" s="64"/>
      <c r="W448" s="64"/>
      <c r="X448" s="64"/>
    </row>
    <row r="449" spans="1:24" x14ac:dyDescent="0.25">
      <c r="A449" s="13"/>
      <c r="B449" s="86" t="s">
        <v>319</v>
      </c>
    </row>
    <row r="450" spans="1:24" x14ac:dyDescent="0.25">
      <c r="A450" s="13"/>
      <c r="B450" s="64"/>
      <c r="C450" s="64"/>
      <c r="D450" s="64"/>
      <c r="E450" s="64"/>
      <c r="F450" s="64"/>
      <c r="G450" s="64"/>
      <c r="H450" s="64"/>
      <c r="I450" s="64"/>
      <c r="J450" s="64"/>
      <c r="K450" s="64"/>
      <c r="L450" s="64"/>
      <c r="M450" s="64"/>
      <c r="N450" s="64"/>
      <c r="O450" s="64"/>
      <c r="P450" s="64"/>
      <c r="Q450" s="64"/>
      <c r="R450" s="64"/>
      <c r="S450" s="64"/>
      <c r="T450" s="64"/>
      <c r="U450" s="64"/>
      <c r="V450" s="64"/>
      <c r="W450" s="64"/>
      <c r="X450" s="64"/>
    </row>
    <row r="451" spans="1:24" x14ac:dyDescent="0.25">
      <c r="A451" s="13"/>
      <c r="B451" s="72"/>
      <c r="C451" s="37"/>
      <c r="D451" s="16" t="s">
        <v>378</v>
      </c>
      <c r="E451" s="37"/>
      <c r="F451" s="39" t="s">
        <v>380</v>
      </c>
      <c r="G451" s="39"/>
      <c r="H451" s="37"/>
      <c r="I451" s="39" t="s">
        <v>382</v>
      </c>
      <c r="J451" s="39"/>
      <c r="K451" s="37"/>
    </row>
    <row r="452" spans="1:24" ht="15.75" thickBot="1" x14ac:dyDescent="0.3">
      <c r="A452" s="13"/>
      <c r="B452" s="72"/>
      <c r="C452" s="37"/>
      <c r="D452" s="17" t="s">
        <v>379</v>
      </c>
      <c r="E452" s="37"/>
      <c r="F452" s="36" t="s">
        <v>381</v>
      </c>
      <c r="G452" s="36"/>
      <c r="H452" s="37"/>
      <c r="I452" s="36" t="s">
        <v>381</v>
      </c>
      <c r="J452" s="36"/>
      <c r="K452" s="37"/>
    </row>
    <row r="453" spans="1:24" x14ac:dyDescent="0.25">
      <c r="A453" s="13"/>
      <c r="B453" s="18" t="s">
        <v>233</v>
      </c>
      <c r="C453" s="19"/>
      <c r="D453" s="31"/>
      <c r="E453" s="19"/>
      <c r="F453" s="48"/>
      <c r="G453" s="48"/>
      <c r="H453" s="19"/>
      <c r="I453" s="48"/>
      <c r="J453" s="48"/>
      <c r="K453" s="19"/>
    </row>
    <row r="454" spans="1:24" x14ac:dyDescent="0.25">
      <c r="A454" s="13"/>
      <c r="B454" s="67" t="s">
        <v>234</v>
      </c>
      <c r="C454" s="14"/>
      <c r="D454" s="25">
        <v>1</v>
      </c>
      <c r="E454" s="14"/>
      <c r="F454" s="11" t="s">
        <v>189</v>
      </c>
      <c r="G454" s="24">
        <v>306794</v>
      </c>
      <c r="H454" s="14"/>
      <c r="I454" s="11" t="s">
        <v>189</v>
      </c>
      <c r="J454" s="24">
        <v>303503</v>
      </c>
      <c r="K454" s="14"/>
    </row>
    <row r="455" spans="1:24" x14ac:dyDescent="0.25">
      <c r="A455" s="13"/>
      <c r="B455" s="68" t="s">
        <v>236</v>
      </c>
      <c r="C455" s="19"/>
      <c r="D455" s="27">
        <v>1</v>
      </c>
      <c r="E455" s="19"/>
      <c r="F455" s="43">
        <v>449055</v>
      </c>
      <c r="G455" s="43"/>
      <c r="H455" s="19"/>
      <c r="I455" s="43">
        <v>220535</v>
      </c>
      <c r="J455" s="43"/>
      <c r="K455" s="19"/>
    </row>
    <row r="456" spans="1:24" x14ac:dyDescent="0.25">
      <c r="A456" s="13"/>
      <c r="B456" s="67" t="s">
        <v>237</v>
      </c>
      <c r="C456" s="14"/>
      <c r="D456" s="25">
        <v>3</v>
      </c>
      <c r="E456" s="14"/>
      <c r="F456" s="41">
        <v>2978384</v>
      </c>
      <c r="G456" s="41"/>
      <c r="H456" s="14"/>
      <c r="I456" s="41">
        <v>2750673</v>
      </c>
      <c r="J456" s="41"/>
      <c r="K456" s="14"/>
    </row>
    <row r="457" spans="1:24" ht="15.75" thickBot="1" x14ac:dyDescent="0.3">
      <c r="A457" s="13"/>
      <c r="B457" s="68" t="s">
        <v>238</v>
      </c>
      <c r="C457" s="19"/>
      <c r="D457" s="52">
        <v>1</v>
      </c>
      <c r="E457" s="19"/>
      <c r="F457" s="58">
        <v>499175</v>
      </c>
      <c r="G457" s="58"/>
      <c r="H457" s="19"/>
      <c r="I457" s="59" t="s">
        <v>195</v>
      </c>
      <c r="J457" s="59"/>
      <c r="K457" s="19"/>
    </row>
    <row r="458" spans="1:24" x14ac:dyDescent="0.25">
      <c r="A458" s="13"/>
      <c r="B458" s="32"/>
      <c r="C458" s="14"/>
      <c r="D458" s="53"/>
      <c r="E458" s="14"/>
      <c r="F458" s="61"/>
      <c r="G458" s="61"/>
      <c r="H458" s="14"/>
      <c r="I458" s="61"/>
      <c r="J458" s="61"/>
      <c r="K458" s="14"/>
    </row>
    <row r="459" spans="1:24" ht="15.75" thickBot="1" x14ac:dyDescent="0.3">
      <c r="A459" s="13"/>
      <c r="B459" s="18" t="s">
        <v>208</v>
      </c>
      <c r="C459" s="19"/>
      <c r="D459" s="56">
        <v>6</v>
      </c>
      <c r="E459" s="19"/>
      <c r="F459" s="54" t="s">
        <v>189</v>
      </c>
      <c r="G459" s="55">
        <v>4233408</v>
      </c>
      <c r="H459" s="19"/>
      <c r="I459" s="54" t="s">
        <v>189</v>
      </c>
      <c r="J459" s="55">
        <v>3274711</v>
      </c>
      <c r="K459" s="19"/>
    </row>
    <row r="460" spans="1:24" ht="15.75" thickTop="1" x14ac:dyDescent="0.25">
      <c r="A460" s="13"/>
      <c r="B460" s="64"/>
      <c r="C460" s="64"/>
      <c r="D460" s="64"/>
      <c r="E460" s="64"/>
      <c r="F460" s="64"/>
      <c r="G460" s="64"/>
      <c r="H460" s="64"/>
      <c r="I460" s="64"/>
      <c r="J460" s="64"/>
      <c r="K460" s="64"/>
      <c r="L460" s="64"/>
      <c r="M460" s="64"/>
      <c r="N460" s="64"/>
      <c r="O460" s="64"/>
      <c r="P460" s="64"/>
      <c r="Q460" s="64"/>
      <c r="R460" s="64"/>
      <c r="S460" s="64"/>
      <c r="T460" s="64"/>
      <c r="U460" s="64"/>
      <c r="V460" s="64"/>
      <c r="W460" s="64"/>
      <c r="X460" s="64"/>
    </row>
    <row r="461" spans="1:24" x14ac:dyDescent="0.25">
      <c r="A461" s="13"/>
      <c r="B461" s="64" t="s">
        <v>383</v>
      </c>
      <c r="C461" s="64"/>
      <c r="D461" s="64"/>
      <c r="E461" s="64"/>
      <c r="F461" s="64"/>
      <c r="G461" s="64"/>
      <c r="H461" s="64"/>
      <c r="I461" s="64"/>
      <c r="J461" s="64"/>
      <c r="K461" s="64"/>
      <c r="L461" s="64"/>
      <c r="M461" s="64"/>
      <c r="N461" s="64"/>
      <c r="O461" s="64"/>
      <c r="P461" s="64"/>
      <c r="Q461" s="64"/>
      <c r="R461" s="64"/>
      <c r="S461" s="64"/>
      <c r="T461" s="64"/>
      <c r="U461" s="64"/>
      <c r="V461" s="64"/>
      <c r="W461" s="64"/>
      <c r="X461" s="64"/>
    </row>
    <row r="462" spans="1:24" x14ac:dyDescent="0.25">
      <c r="A462" s="13"/>
      <c r="B462" s="64"/>
      <c r="C462" s="64"/>
      <c r="D462" s="64"/>
      <c r="E462" s="64"/>
      <c r="F462" s="64"/>
      <c r="G462" s="64"/>
      <c r="H462" s="64"/>
      <c r="I462" s="64"/>
      <c r="J462" s="64"/>
      <c r="K462" s="64"/>
      <c r="L462" s="64"/>
      <c r="M462" s="64"/>
      <c r="N462" s="64"/>
      <c r="O462" s="64"/>
      <c r="P462" s="64"/>
      <c r="Q462" s="64"/>
      <c r="R462" s="64"/>
      <c r="S462" s="64"/>
      <c r="T462" s="64"/>
      <c r="U462" s="64"/>
      <c r="V462" s="64"/>
      <c r="W462" s="64"/>
      <c r="X462" s="64"/>
    </row>
    <row r="463" spans="1:24" x14ac:dyDescent="0.25">
      <c r="A463" s="13"/>
      <c r="B463" s="64" t="s">
        <v>384</v>
      </c>
      <c r="C463" s="64"/>
      <c r="D463" s="64"/>
      <c r="E463" s="64"/>
      <c r="F463" s="64"/>
      <c r="G463" s="64"/>
      <c r="H463" s="64"/>
      <c r="I463" s="64"/>
      <c r="J463" s="64"/>
      <c r="K463" s="64"/>
      <c r="L463" s="64"/>
      <c r="M463" s="64"/>
      <c r="N463" s="64"/>
      <c r="O463" s="64"/>
      <c r="P463" s="64"/>
      <c r="Q463" s="64"/>
      <c r="R463" s="64"/>
      <c r="S463" s="64"/>
      <c r="T463" s="64"/>
      <c r="U463" s="64"/>
      <c r="V463" s="64"/>
      <c r="W463" s="64"/>
      <c r="X463" s="64"/>
    </row>
    <row r="464" spans="1:24" x14ac:dyDescent="0.25">
      <c r="A464" s="13"/>
      <c r="B464" s="64"/>
      <c r="C464" s="64"/>
      <c r="D464" s="64"/>
      <c r="E464" s="64"/>
      <c r="F464" s="64"/>
      <c r="G464" s="64"/>
      <c r="H464" s="64"/>
      <c r="I464" s="64"/>
      <c r="J464" s="64"/>
      <c r="K464" s="64"/>
      <c r="L464" s="64"/>
      <c r="M464" s="64"/>
      <c r="N464" s="64"/>
      <c r="O464" s="64"/>
      <c r="P464" s="64"/>
      <c r="Q464" s="64"/>
      <c r="R464" s="64"/>
      <c r="S464" s="64"/>
      <c r="T464" s="64"/>
      <c r="U464" s="64"/>
      <c r="V464" s="64"/>
      <c r="W464" s="64"/>
      <c r="X464" s="64"/>
    </row>
    <row r="465" spans="1:24" ht="25.5" x14ac:dyDescent="0.25">
      <c r="A465" s="13"/>
      <c r="B465" s="86" t="s">
        <v>385</v>
      </c>
    </row>
    <row r="466" spans="1:24" x14ac:dyDescent="0.25">
      <c r="A466" s="13"/>
      <c r="B466" s="64"/>
      <c r="C466" s="64"/>
      <c r="D466" s="64"/>
      <c r="E466" s="64"/>
      <c r="F466" s="64"/>
      <c r="G466" s="64"/>
      <c r="H466" s="64"/>
      <c r="I466" s="64"/>
      <c r="J466" s="64"/>
      <c r="K466" s="64"/>
      <c r="L466" s="64"/>
      <c r="M466" s="64"/>
      <c r="N466" s="64"/>
      <c r="O466" s="64"/>
      <c r="P466" s="64"/>
      <c r="Q466" s="64"/>
      <c r="R466" s="64"/>
      <c r="S466" s="64"/>
      <c r="T466" s="64"/>
      <c r="U466" s="64"/>
      <c r="V466" s="64"/>
      <c r="W466" s="64"/>
      <c r="X466" s="64"/>
    </row>
    <row r="467" spans="1:24" x14ac:dyDescent="0.25">
      <c r="A467" s="13"/>
      <c r="B467" s="72"/>
      <c r="C467" s="37"/>
      <c r="D467" s="16" t="s">
        <v>378</v>
      </c>
      <c r="E467" s="37"/>
      <c r="F467" s="39" t="s">
        <v>386</v>
      </c>
      <c r="G467" s="39"/>
      <c r="H467" s="37"/>
    </row>
    <row r="468" spans="1:24" ht="15.75" thickBot="1" x14ac:dyDescent="0.3">
      <c r="A468" s="13"/>
      <c r="B468" s="72"/>
      <c r="C468" s="37"/>
      <c r="D468" s="17" t="s">
        <v>379</v>
      </c>
      <c r="E468" s="37"/>
      <c r="F468" s="36" t="s">
        <v>387</v>
      </c>
      <c r="G468" s="36"/>
      <c r="H468" s="37"/>
    </row>
    <row r="469" spans="1:24" x14ac:dyDescent="0.25">
      <c r="A469" s="13"/>
      <c r="B469" s="18" t="s">
        <v>233</v>
      </c>
      <c r="C469" s="19"/>
      <c r="D469" s="31"/>
      <c r="E469" s="19"/>
      <c r="F469" s="48"/>
      <c r="G469" s="48"/>
      <c r="H469" s="19"/>
    </row>
    <row r="470" spans="1:24" ht="15.75" thickBot="1" x14ac:dyDescent="0.3">
      <c r="A470" s="13"/>
      <c r="B470" s="67" t="s">
        <v>234</v>
      </c>
      <c r="C470" s="14"/>
      <c r="D470" s="29">
        <v>1</v>
      </c>
      <c r="E470" s="14"/>
      <c r="F470" s="88" t="s">
        <v>189</v>
      </c>
      <c r="G470" s="28">
        <v>53152</v>
      </c>
      <c r="H470" s="14"/>
    </row>
    <row r="471" spans="1:24" x14ac:dyDescent="0.25">
      <c r="A471" s="13"/>
      <c r="B471" s="30"/>
      <c r="C471" s="19"/>
      <c r="D471" s="31"/>
      <c r="E471" s="19"/>
      <c r="F471" s="48"/>
      <c r="G471" s="48"/>
      <c r="H471" s="19"/>
    </row>
    <row r="472" spans="1:24" ht="15.75" thickBot="1" x14ac:dyDescent="0.3">
      <c r="A472" s="13"/>
      <c r="B472" s="23" t="s">
        <v>208</v>
      </c>
      <c r="C472" s="14"/>
      <c r="D472" s="35">
        <v>1</v>
      </c>
      <c r="E472" s="14"/>
      <c r="F472" s="33" t="s">
        <v>189</v>
      </c>
      <c r="G472" s="34">
        <v>53152</v>
      </c>
      <c r="H472" s="14"/>
    </row>
    <row r="473" spans="1:24" ht="15.75" thickTop="1" x14ac:dyDescent="0.25">
      <c r="A473" s="13"/>
      <c r="B473" s="64"/>
      <c r="C473" s="64"/>
      <c r="D473" s="64"/>
      <c r="E473" s="64"/>
      <c r="F473" s="64"/>
      <c r="G473" s="64"/>
      <c r="H473" s="64"/>
      <c r="I473" s="64"/>
      <c r="J473" s="64"/>
      <c r="K473" s="64"/>
      <c r="L473" s="64"/>
      <c r="M473" s="64"/>
      <c r="N473" s="64"/>
      <c r="O473" s="64"/>
      <c r="P473" s="64"/>
      <c r="Q473" s="64"/>
      <c r="R473" s="64"/>
      <c r="S473" s="64"/>
      <c r="T473" s="64"/>
      <c r="U473" s="64"/>
      <c r="V473" s="64"/>
      <c r="W473" s="64"/>
      <c r="X473" s="64"/>
    </row>
    <row r="474" spans="1:24" ht="25.5" x14ac:dyDescent="0.25">
      <c r="A474" s="13"/>
      <c r="B474" s="86" t="s">
        <v>388</v>
      </c>
    </row>
    <row r="475" spans="1:24" x14ac:dyDescent="0.25">
      <c r="A475" s="13"/>
      <c r="B475" s="64"/>
      <c r="C475" s="64"/>
      <c r="D475" s="64"/>
      <c r="E475" s="64"/>
      <c r="F475" s="64"/>
      <c r="G475" s="64"/>
      <c r="H475" s="64"/>
      <c r="I475" s="64"/>
      <c r="J475" s="64"/>
      <c r="K475" s="64"/>
      <c r="L475" s="64"/>
      <c r="M475" s="64"/>
      <c r="N475" s="64"/>
      <c r="O475" s="64"/>
      <c r="P475" s="64"/>
      <c r="Q475" s="64"/>
      <c r="R475" s="64"/>
      <c r="S475" s="64"/>
      <c r="T475" s="64"/>
      <c r="U475" s="64"/>
      <c r="V475" s="64"/>
      <c r="W475" s="64"/>
      <c r="X475" s="64"/>
    </row>
    <row r="476" spans="1:24" x14ac:dyDescent="0.25">
      <c r="A476" s="13"/>
      <c r="B476" s="72"/>
      <c r="C476" s="37"/>
      <c r="D476" s="16" t="s">
        <v>378</v>
      </c>
      <c r="E476" s="37"/>
      <c r="F476" s="39" t="s">
        <v>356</v>
      </c>
      <c r="G476" s="39"/>
      <c r="H476" s="37"/>
    </row>
    <row r="477" spans="1:24" x14ac:dyDescent="0.25">
      <c r="A477" s="13"/>
      <c r="B477" s="72"/>
      <c r="C477" s="37"/>
      <c r="D477" s="16" t="s">
        <v>379</v>
      </c>
      <c r="E477" s="37"/>
      <c r="F477" s="39" t="s">
        <v>357</v>
      </c>
      <c r="G477" s="39"/>
      <c r="H477" s="37"/>
    </row>
    <row r="478" spans="1:24" ht="15.75" thickBot="1" x14ac:dyDescent="0.3">
      <c r="A478" s="13"/>
      <c r="B478" s="72"/>
      <c r="C478" s="37"/>
      <c r="D478" s="71"/>
      <c r="E478" s="37"/>
      <c r="F478" s="36" t="s">
        <v>387</v>
      </c>
      <c r="G478" s="36"/>
      <c r="H478" s="37"/>
    </row>
    <row r="479" spans="1:24" x14ac:dyDescent="0.25">
      <c r="A479" s="13"/>
      <c r="B479" s="18" t="s">
        <v>233</v>
      </c>
      <c r="C479" s="19"/>
      <c r="D479" s="31"/>
      <c r="E479" s="19"/>
      <c r="F479" s="48"/>
      <c r="G479" s="48"/>
      <c r="H479" s="19"/>
    </row>
    <row r="480" spans="1:24" ht="15.75" thickBot="1" x14ac:dyDescent="0.3">
      <c r="A480" s="13"/>
      <c r="B480" s="67" t="s">
        <v>234</v>
      </c>
      <c r="C480" s="14"/>
      <c r="D480" s="29">
        <v>1</v>
      </c>
      <c r="E480" s="14"/>
      <c r="F480" s="88" t="s">
        <v>189</v>
      </c>
      <c r="G480" s="28">
        <v>303503</v>
      </c>
      <c r="H480" s="14"/>
    </row>
    <row r="481" spans="1:24" x14ac:dyDescent="0.25">
      <c r="A481" s="13"/>
      <c r="B481" s="30"/>
      <c r="C481" s="19"/>
      <c r="D481" s="31"/>
      <c r="E481" s="19"/>
      <c r="F481" s="48"/>
      <c r="G481" s="48"/>
      <c r="H481" s="19"/>
    </row>
    <row r="482" spans="1:24" ht="15.75" thickBot="1" x14ac:dyDescent="0.3">
      <c r="A482" s="13"/>
      <c r="B482" s="23" t="s">
        <v>208</v>
      </c>
      <c r="C482" s="14"/>
      <c r="D482" s="35">
        <v>1</v>
      </c>
      <c r="E482" s="14"/>
      <c r="F482" s="33" t="s">
        <v>189</v>
      </c>
      <c r="G482" s="34">
        <v>303503</v>
      </c>
      <c r="H482" s="14"/>
    </row>
    <row r="483" spans="1:24" ht="15.75" thickTop="1" x14ac:dyDescent="0.25">
      <c r="A483" s="13"/>
      <c r="B483" s="64"/>
      <c r="C483" s="64"/>
      <c r="D483" s="64"/>
      <c r="E483" s="64"/>
      <c r="F483" s="64"/>
      <c r="G483" s="64"/>
      <c r="H483" s="64"/>
      <c r="I483" s="64"/>
      <c r="J483" s="64"/>
      <c r="K483" s="64"/>
      <c r="L483" s="64"/>
      <c r="M483" s="64"/>
      <c r="N483" s="64"/>
      <c r="O483" s="64"/>
      <c r="P483" s="64"/>
      <c r="Q483" s="64"/>
      <c r="R483" s="64"/>
      <c r="S483" s="64"/>
      <c r="T483" s="64"/>
      <c r="U483" s="64"/>
      <c r="V483" s="64"/>
      <c r="W483" s="64"/>
      <c r="X483" s="64"/>
    </row>
    <row r="484" spans="1:24" x14ac:dyDescent="0.25">
      <c r="A484" s="13"/>
      <c r="B484" s="64" t="s">
        <v>389</v>
      </c>
      <c r="C484" s="64"/>
      <c r="D484" s="64"/>
      <c r="E484" s="64"/>
      <c r="F484" s="64"/>
      <c r="G484" s="64"/>
      <c r="H484" s="64"/>
      <c r="I484" s="64"/>
      <c r="J484" s="64"/>
      <c r="K484" s="64"/>
      <c r="L484" s="64"/>
      <c r="M484" s="64"/>
      <c r="N484" s="64"/>
      <c r="O484" s="64"/>
      <c r="P484" s="64"/>
      <c r="Q484" s="64"/>
      <c r="R484" s="64"/>
      <c r="S484" s="64"/>
      <c r="T484" s="64"/>
      <c r="U484" s="64"/>
      <c r="V484" s="64"/>
      <c r="W484" s="64"/>
      <c r="X484" s="64"/>
    </row>
    <row r="485" spans="1:24" x14ac:dyDescent="0.25">
      <c r="A485" s="13"/>
      <c r="B485" s="64"/>
      <c r="C485" s="64"/>
      <c r="D485" s="64"/>
      <c r="E485" s="64"/>
      <c r="F485" s="64"/>
      <c r="G485" s="64"/>
      <c r="H485" s="64"/>
      <c r="I485" s="64"/>
      <c r="J485" s="64"/>
      <c r="K485" s="64"/>
      <c r="L485" s="64"/>
      <c r="M485" s="64"/>
      <c r="N485" s="64"/>
      <c r="O485" s="64"/>
      <c r="P485" s="64"/>
      <c r="Q485" s="64"/>
      <c r="R485" s="64"/>
      <c r="S485" s="64"/>
      <c r="T485" s="64"/>
      <c r="U485" s="64"/>
      <c r="V485" s="64"/>
      <c r="W485" s="64"/>
      <c r="X485" s="64"/>
    </row>
    <row r="486" spans="1:24" x14ac:dyDescent="0.25">
      <c r="A486" s="13"/>
      <c r="B486" s="64" t="s">
        <v>390</v>
      </c>
      <c r="C486" s="64"/>
      <c r="D486" s="64"/>
      <c r="E486" s="64"/>
      <c r="F486" s="64"/>
      <c r="G486" s="64"/>
      <c r="H486" s="64"/>
      <c r="I486" s="64"/>
      <c r="J486" s="64"/>
      <c r="K486" s="64"/>
      <c r="L486" s="64"/>
      <c r="M486" s="64"/>
      <c r="N486" s="64"/>
      <c r="O486" s="64"/>
      <c r="P486" s="64"/>
      <c r="Q486" s="64"/>
      <c r="R486" s="64"/>
      <c r="S486" s="64"/>
      <c r="T486" s="64"/>
      <c r="U486" s="64"/>
      <c r="V486" s="64"/>
      <c r="W486" s="64"/>
      <c r="X486" s="64"/>
    </row>
    <row r="487" spans="1:24" x14ac:dyDescent="0.25">
      <c r="A487" s="13"/>
      <c r="B487" s="64"/>
      <c r="C487" s="64"/>
      <c r="D487" s="64"/>
      <c r="E487" s="64"/>
      <c r="F487" s="64"/>
      <c r="G487" s="64"/>
      <c r="H487" s="64"/>
      <c r="I487" s="64"/>
      <c r="J487" s="64"/>
      <c r="K487" s="64"/>
      <c r="L487" s="64"/>
      <c r="M487" s="64"/>
      <c r="N487" s="64"/>
      <c r="O487" s="64"/>
      <c r="P487" s="64"/>
      <c r="Q487" s="64"/>
      <c r="R487" s="64"/>
      <c r="S487" s="64"/>
      <c r="T487" s="64"/>
      <c r="U487" s="64"/>
      <c r="V487" s="64"/>
      <c r="W487" s="64"/>
      <c r="X487" s="64"/>
    </row>
  </sheetData>
  <mergeCells count="1756">
    <mergeCell ref="B484:X484"/>
    <mergeCell ref="B485:X485"/>
    <mergeCell ref="B486:X486"/>
    <mergeCell ref="B487:X487"/>
    <mergeCell ref="B463:X463"/>
    <mergeCell ref="B464:X464"/>
    <mergeCell ref="B466:X466"/>
    <mergeCell ref="B473:X473"/>
    <mergeCell ref="B475:X475"/>
    <mergeCell ref="B483:X483"/>
    <mergeCell ref="B434:X434"/>
    <mergeCell ref="B448:X448"/>
    <mergeCell ref="B450:X450"/>
    <mergeCell ref="B460:X460"/>
    <mergeCell ref="B461:X461"/>
    <mergeCell ref="B462:X462"/>
    <mergeCell ref="B412:X412"/>
    <mergeCell ref="B413:X413"/>
    <mergeCell ref="B414:X414"/>
    <mergeCell ref="B415:X415"/>
    <mergeCell ref="B417:X417"/>
    <mergeCell ref="B432:X432"/>
    <mergeCell ref="B406:X406"/>
    <mergeCell ref="B407:X407"/>
    <mergeCell ref="B408:X408"/>
    <mergeCell ref="B409:X409"/>
    <mergeCell ref="B410:X410"/>
    <mergeCell ref="B411:X411"/>
    <mergeCell ref="B291:X291"/>
    <mergeCell ref="B329:X329"/>
    <mergeCell ref="B366:X366"/>
    <mergeCell ref="B403:X403"/>
    <mergeCell ref="B404:X404"/>
    <mergeCell ref="B405:X405"/>
    <mergeCell ref="B253:X253"/>
    <mergeCell ref="B270:X270"/>
    <mergeCell ref="B271:X271"/>
    <mergeCell ref="B272:X272"/>
    <mergeCell ref="B289:X289"/>
    <mergeCell ref="B290:X290"/>
    <mergeCell ref="B247:X247"/>
    <mergeCell ref="B248:X248"/>
    <mergeCell ref="B249:X249"/>
    <mergeCell ref="B250:X250"/>
    <mergeCell ref="B251:X251"/>
    <mergeCell ref="B252:X252"/>
    <mergeCell ref="B241:X241"/>
    <mergeCell ref="B242:X242"/>
    <mergeCell ref="B243:X243"/>
    <mergeCell ref="B244:X244"/>
    <mergeCell ref="B245:X245"/>
    <mergeCell ref="B246:X246"/>
    <mergeCell ref="B235:X235"/>
    <mergeCell ref="B236:X236"/>
    <mergeCell ref="B237:X237"/>
    <mergeCell ref="B238:X238"/>
    <mergeCell ref="B239:X239"/>
    <mergeCell ref="B240:X240"/>
    <mergeCell ref="B191:X191"/>
    <mergeCell ref="B192:X192"/>
    <mergeCell ref="B193:X193"/>
    <mergeCell ref="B213:X213"/>
    <mergeCell ref="B214:X214"/>
    <mergeCell ref="B215:X215"/>
    <mergeCell ref="B151:X151"/>
    <mergeCell ref="B169:X169"/>
    <mergeCell ref="B170:X170"/>
    <mergeCell ref="B171:X171"/>
    <mergeCell ref="B189:X189"/>
    <mergeCell ref="B190:X190"/>
    <mergeCell ref="B111:X111"/>
    <mergeCell ref="B129:X129"/>
    <mergeCell ref="B130:X130"/>
    <mergeCell ref="B131:X131"/>
    <mergeCell ref="B149:X149"/>
    <mergeCell ref="B150:X150"/>
    <mergeCell ref="B89:X89"/>
    <mergeCell ref="B90:X90"/>
    <mergeCell ref="B107:X107"/>
    <mergeCell ref="B108:X108"/>
    <mergeCell ref="B109:X109"/>
    <mergeCell ref="B110:X110"/>
    <mergeCell ref="B65:X65"/>
    <mergeCell ref="B66:X66"/>
    <mergeCell ref="B67:X67"/>
    <mergeCell ref="B86:X86"/>
    <mergeCell ref="B87:X87"/>
    <mergeCell ref="B88:X88"/>
    <mergeCell ref="B41:X41"/>
    <mergeCell ref="B42:X42"/>
    <mergeCell ref="B43:X43"/>
    <mergeCell ref="B44:X44"/>
    <mergeCell ref="B45:X45"/>
    <mergeCell ref="B46:X46"/>
    <mergeCell ref="B35:X35"/>
    <mergeCell ref="B36:X36"/>
    <mergeCell ref="B37:X37"/>
    <mergeCell ref="B38:X38"/>
    <mergeCell ref="B39:X39"/>
    <mergeCell ref="B40:X40"/>
    <mergeCell ref="B6:X6"/>
    <mergeCell ref="B7:X7"/>
    <mergeCell ref="B8:X8"/>
    <mergeCell ref="B32:X32"/>
    <mergeCell ref="B33:X33"/>
    <mergeCell ref="B34:X34"/>
    <mergeCell ref="H476:H478"/>
    <mergeCell ref="F479:G479"/>
    <mergeCell ref="F481:G481"/>
    <mergeCell ref="A1:A2"/>
    <mergeCell ref="B1:X1"/>
    <mergeCell ref="B2:X2"/>
    <mergeCell ref="B3:X3"/>
    <mergeCell ref="A4:A487"/>
    <mergeCell ref="B4:X4"/>
    <mergeCell ref="B5:X5"/>
    <mergeCell ref="F469:G469"/>
    <mergeCell ref="F471:G471"/>
    <mergeCell ref="B476:B478"/>
    <mergeCell ref="C476:C478"/>
    <mergeCell ref="E476:E478"/>
    <mergeCell ref="F476:G476"/>
    <mergeCell ref="F477:G477"/>
    <mergeCell ref="F478:G478"/>
    <mergeCell ref="F457:G457"/>
    <mergeCell ref="I457:J457"/>
    <mergeCell ref="F458:G458"/>
    <mergeCell ref="I458:J458"/>
    <mergeCell ref="B467:B468"/>
    <mergeCell ref="C467:C468"/>
    <mergeCell ref="E467:E468"/>
    <mergeCell ref="F467:G467"/>
    <mergeCell ref="F468:G468"/>
    <mergeCell ref="H467:H468"/>
    <mergeCell ref="K451:K452"/>
    <mergeCell ref="F453:G453"/>
    <mergeCell ref="I453:J453"/>
    <mergeCell ref="F455:G455"/>
    <mergeCell ref="I455:J455"/>
    <mergeCell ref="F456:G456"/>
    <mergeCell ref="I456:J456"/>
    <mergeCell ref="F446:G446"/>
    <mergeCell ref="I446:J446"/>
    <mergeCell ref="B451:B452"/>
    <mergeCell ref="C451:C452"/>
    <mergeCell ref="E451:E452"/>
    <mergeCell ref="F451:G451"/>
    <mergeCell ref="F452:G452"/>
    <mergeCell ref="H451:H452"/>
    <mergeCell ref="I451:J451"/>
    <mergeCell ref="I452:J452"/>
    <mergeCell ref="F443:G443"/>
    <mergeCell ref="I443:J443"/>
    <mergeCell ref="F444:G444"/>
    <mergeCell ref="I444:J444"/>
    <mergeCell ref="F445:G445"/>
    <mergeCell ref="I445:J445"/>
    <mergeCell ref="F440:G440"/>
    <mergeCell ref="I440:J440"/>
    <mergeCell ref="F441:G441"/>
    <mergeCell ref="I441:J441"/>
    <mergeCell ref="F442:G442"/>
    <mergeCell ref="I442:J442"/>
    <mergeCell ref="I435:J435"/>
    <mergeCell ref="I436:J436"/>
    <mergeCell ref="K435:K436"/>
    <mergeCell ref="F437:G437"/>
    <mergeCell ref="I437:J437"/>
    <mergeCell ref="F439:G439"/>
    <mergeCell ref="I439:J439"/>
    <mergeCell ref="F429:G429"/>
    <mergeCell ref="I429:J429"/>
    <mergeCell ref="F430:G430"/>
    <mergeCell ref="I430:J430"/>
    <mergeCell ref="B435:B436"/>
    <mergeCell ref="C435:C436"/>
    <mergeCell ref="E435:E436"/>
    <mergeCell ref="F435:G435"/>
    <mergeCell ref="F436:G436"/>
    <mergeCell ref="H435:H436"/>
    <mergeCell ref="F426:G426"/>
    <mergeCell ref="I426:J426"/>
    <mergeCell ref="F427:G427"/>
    <mergeCell ref="I427:J427"/>
    <mergeCell ref="F428:G428"/>
    <mergeCell ref="I428:J428"/>
    <mergeCell ref="F423:G423"/>
    <mergeCell ref="I423:J423"/>
    <mergeCell ref="F424:G424"/>
    <mergeCell ref="I424:J424"/>
    <mergeCell ref="F425:G425"/>
    <mergeCell ref="I425:J425"/>
    <mergeCell ref="I418:J418"/>
    <mergeCell ref="I419:J419"/>
    <mergeCell ref="I420:J420"/>
    <mergeCell ref="K418:K420"/>
    <mergeCell ref="F421:G421"/>
    <mergeCell ref="I421:J421"/>
    <mergeCell ref="D401:E401"/>
    <mergeCell ref="G401:H401"/>
    <mergeCell ref="J401:K401"/>
    <mergeCell ref="B418:B420"/>
    <mergeCell ref="C418:C420"/>
    <mergeCell ref="E418:E420"/>
    <mergeCell ref="F418:G418"/>
    <mergeCell ref="F419:G419"/>
    <mergeCell ref="F420:G420"/>
    <mergeCell ref="H418:H420"/>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S371:T371"/>
    <mergeCell ref="D372:E372"/>
    <mergeCell ref="G372:H372"/>
    <mergeCell ref="J372:K372"/>
    <mergeCell ref="M372:N372"/>
    <mergeCell ref="P372:Q372"/>
    <mergeCell ref="S372:T372"/>
    <mergeCell ref="R368:R370"/>
    <mergeCell ref="S368:T368"/>
    <mergeCell ref="S369:T369"/>
    <mergeCell ref="S370:T370"/>
    <mergeCell ref="U368:U370"/>
    <mergeCell ref="D371:E371"/>
    <mergeCell ref="G371:H371"/>
    <mergeCell ref="J371:K371"/>
    <mergeCell ref="M371:N371"/>
    <mergeCell ref="P371:Q371"/>
    <mergeCell ref="M368:N368"/>
    <mergeCell ref="M369:N369"/>
    <mergeCell ref="M370:N370"/>
    <mergeCell ref="O368:O370"/>
    <mergeCell ref="P368:Q368"/>
    <mergeCell ref="P369:Q369"/>
    <mergeCell ref="P370:Q370"/>
    <mergeCell ref="G370:H370"/>
    <mergeCell ref="I368:I370"/>
    <mergeCell ref="J368:K368"/>
    <mergeCell ref="J369:K369"/>
    <mergeCell ref="J370:K370"/>
    <mergeCell ref="L368:L370"/>
    <mergeCell ref="D367:K367"/>
    <mergeCell ref="M367:T367"/>
    <mergeCell ref="B368:B370"/>
    <mergeCell ref="C368:C370"/>
    <mergeCell ref="D368:E368"/>
    <mergeCell ref="D369:E369"/>
    <mergeCell ref="D370:E370"/>
    <mergeCell ref="F368:F370"/>
    <mergeCell ref="G368:H368"/>
    <mergeCell ref="G369:H369"/>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S334:T334"/>
    <mergeCell ref="D335:E335"/>
    <mergeCell ref="G335:H335"/>
    <mergeCell ref="J335:K335"/>
    <mergeCell ref="M335:N335"/>
    <mergeCell ref="P335:Q335"/>
    <mergeCell ref="S335:T335"/>
    <mergeCell ref="R331:R333"/>
    <mergeCell ref="S331:T331"/>
    <mergeCell ref="S332:T332"/>
    <mergeCell ref="S333:T333"/>
    <mergeCell ref="U331:U333"/>
    <mergeCell ref="D334:E334"/>
    <mergeCell ref="G334:H334"/>
    <mergeCell ref="J334:K334"/>
    <mergeCell ref="M334:N334"/>
    <mergeCell ref="P334:Q334"/>
    <mergeCell ref="M331:N331"/>
    <mergeCell ref="M332:N332"/>
    <mergeCell ref="M333:N333"/>
    <mergeCell ref="O331:O333"/>
    <mergeCell ref="P331:Q331"/>
    <mergeCell ref="P332:Q332"/>
    <mergeCell ref="P333:Q333"/>
    <mergeCell ref="G333:H333"/>
    <mergeCell ref="I331:I333"/>
    <mergeCell ref="J331:K331"/>
    <mergeCell ref="J332:K332"/>
    <mergeCell ref="J333:K333"/>
    <mergeCell ref="L331:L333"/>
    <mergeCell ref="D330:K330"/>
    <mergeCell ref="M330:T330"/>
    <mergeCell ref="B331:B333"/>
    <mergeCell ref="C331:C333"/>
    <mergeCell ref="D331:E331"/>
    <mergeCell ref="D332:E332"/>
    <mergeCell ref="D333:E333"/>
    <mergeCell ref="F331:F333"/>
    <mergeCell ref="G331:H331"/>
    <mergeCell ref="G332:H332"/>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8:E298"/>
    <mergeCell ref="G298:H298"/>
    <mergeCell ref="J298:K298"/>
    <mergeCell ref="M298:N298"/>
    <mergeCell ref="P298:Q298"/>
    <mergeCell ref="S298:T298"/>
    <mergeCell ref="U293:U296"/>
    <mergeCell ref="D297:E297"/>
    <mergeCell ref="G297:H297"/>
    <mergeCell ref="J297:K297"/>
    <mergeCell ref="M297:N297"/>
    <mergeCell ref="P297:Q297"/>
    <mergeCell ref="S297:T297"/>
    <mergeCell ref="P293:Q293"/>
    <mergeCell ref="P294:Q294"/>
    <mergeCell ref="P295:Q295"/>
    <mergeCell ref="P296:Q296"/>
    <mergeCell ref="R293:R296"/>
    <mergeCell ref="S293:T293"/>
    <mergeCell ref="S294:T294"/>
    <mergeCell ref="S295:T295"/>
    <mergeCell ref="S296:T296"/>
    <mergeCell ref="L293:L296"/>
    <mergeCell ref="M293:N293"/>
    <mergeCell ref="M294:N294"/>
    <mergeCell ref="M295:N295"/>
    <mergeCell ref="M296:N296"/>
    <mergeCell ref="O293:O296"/>
    <mergeCell ref="G294:H294"/>
    <mergeCell ref="G295:H295"/>
    <mergeCell ref="G296:H296"/>
    <mergeCell ref="I293:I296"/>
    <mergeCell ref="J293:K293"/>
    <mergeCell ref="J294:K294"/>
    <mergeCell ref="J295:K295"/>
    <mergeCell ref="J296:K296"/>
    <mergeCell ref="D292:K292"/>
    <mergeCell ref="M292:T292"/>
    <mergeCell ref="B293:B296"/>
    <mergeCell ref="C293:C296"/>
    <mergeCell ref="D293:E293"/>
    <mergeCell ref="D294:E294"/>
    <mergeCell ref="D295:E295"/>
    <mergeCell ref="D296:E296"/>
    <mergeCell ref="F293:F296"/>
    <mergeCell ref="G293:H293"/>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3:E273"/>
    <mergeCell ref="G273:H273"/>
    <mergeCell ref="J273:K273"/>
    <mergeCell ref="M273:N273"/>
    <mergeCell ref="P273:Q273"/>
    <mergeCell ref="D274:E274"/>
    <mergeCell ref="G274:H274"/>
    <mergeCell ref="J274:K274"/>
    <mergeCell ref="M274:N274"/>
    <mergeCell ref="P274:Q274"/>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0:E220"/>
    <mergeCell ref="G220:H220"/>
    <mergeCell ref="J220:K220"/>
    <mergeCell ref="M220:N220"/>
    <mergeCell ref="P220:Q220"/>
    <mergeCell ref="S220:T220"/>
    <mergeCell ref="M217:N219"/>
    <mergeCell ref="O217:O219"/>
    <mergeCell ref="P217:Q219"/>
    <mergeCell ref="R217:R219"/>
    <mergeCell ref="S217:T219"/>
    <mergeCell ref="U217:U219"/>
    <mergeCell ref="G219:H219"/>
    <mergeCell ref="I217:I219"/>
    <mergeCell ref="J217:K217"/>
    <mergeCell ref="J218:K218"/>
    <mergeCell ref="J219:K219"/>
    <mergeCell ref="L217:L219"/>
    <mergeCell ref="D216:K216"/>
    <mergeCell ref="M216:T216"/>
    <mergeCell ref="B217:B219"/>
    <mergeCell ref="C217:C219"/>
    <mergeCell ref="D217:E217"/>
    <mergeCell ref="D218:E218"/>
    <mergeCell ref="D219:E219"/>
    <mergeCell ref="F217:F219"/>
    <mergeCell ref="G217:H217"/>
    <mergeCell ref="G218:H218"/>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8:E198"/>
    <mergeCell ref="G198:H198"/>
    <mergeCell ref="J198:K198"/>
    <mergeCell ref="M198:N198"/>
    <mergeCell ref="P198:Q198"/>
    <mergeCell ref="S198:T198"/>
    <mergeCell ref="M195:N197"/>
    <mergeCell ref="O195:O197"/>
    <mergeCell ref="P195:Q197"/>
    <mergeCell ref="R195:R197"/>
    <mergeCell ref="S195:T197"/>
    <mergeCell ref="U195:U197"/>
    <mergeCell ref="G197:H197"/>
    <mergeCell ref="I195:I197"/>
    <mergeCell ref="J195:K195"/>
    <mergeCell ref="J196:K196"/>
    <mergeCell ref="J197:K197"/>
    <mergeCell ref="L195:L197"/>
    <mergeCell ref="D194:K194"/>
    <mergeCell ref="M194:T194"/>
    <mergeCell ref="B195:B197"/>
    <mergeCell ref="C195:C197"/>
    <mergeCell ref="D195:E195"/>
    <mergeCell ref="D196:E196"/>
    <mergeCell ref="D197:E197"/>
    <mergeCell ref="F195:F197"/>
    <mergeCell ref="G195:H195"/>
    <mergeCell ref="G196:H196"/>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R172:R173"/>
    <mergeCell ref="D174:E174"/>
    <mergeCell ref="G174:H174"/>
    <mergeCell ref="J174:K174"/>
    <mergeCell ref="M174:N174"/>
    <mergeCell ref="P174:Q174"/>
    <mergeCell ref="I172:I173"/>
    <mergeCell ref="J172:K173"/>
    <mergeCell ref="L172:L173"/>
    <mergeCell ref="M172:N173"/>
    <mergeCell ref="O172:O173"/>
    <mergeCell ref="P172:Q173"/>
    <mergeCell ref="B172:B173"/>
    <mergeCell ref="C172:C173"/>
    <mergeCell ref="D172:E172"/>
    <mergeCell ref="D173:E173"/>
    <mergeCell ref="F172:F173"/>
    <mergeCell ref="G172:H173"/>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R152:R153"/>
    <mergeCell ref="D154:E154"/>
    <mergeCell ref="G154:H154"/>
    <mergeCell ref="J154:K154"/>
    <mergeCell ref="M154:N154"/>
    <mergeCell ref="P154:Q154"/>
    <mergeCell ref="I152:I153"/>
    <mergeCell ref="J152:K153"/>
    <mergeCell ref="L152:L153"/>
    <mergeCell ref="M152:N153"/>
    <mergeCell ref="O152:O153"/>
    <mergeCell ref="P152:Q153"/>
    <mergeCell ref="B152:B153"/>
    <mergeCell ref="C152:C153"/>
    <mergeCell ref="D152:E152"/>
    <mergeCell ref="D153:E153"/>
    <mergeCell ref="F152:F153"/>
    <mergeCell ref="G152:H153"/>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R132:R133"/>
    <mergeCell ref="D134:E134"/>
    <mergeCell ref="G134:H134"/>
    <mergeCell ref="J134:K134"/>
    <mergeCell ref="M134:N134"/>
    <mergeCell ref="P134:Q134"/>
    <mergeCell ref="I132:I133"/>
    <mergeCell ref="J132:K133"/>
    <mergeCell ref="L132:L133"/>
    <mergeCell ref="M132:N133"/>
    <mergeCell ref="O132:O133"/>
    <mergeCell ref="P132:Q133"/>
    <mergeCell ref="B132:B133"/>
    <mergeCell ref="C132:C133"/>
    <mergeCell ref="D132:E132"/>
    <mergeCell ref="D133:E133"/>
    <mergeCell ref="F132:F133"/>
    <mergeCell ref="G132:H133"/>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R112:R113"/>
    <mergeCell ref="D114:E114"/>
    <mergeCell ref="G114:H114"/>
    <mergeCell ref="J114:K114"/>
    <mergeCell ref="M114:N114"/>
    <mergeCell ref="P114:Q114"/>
    <mergeCell ref="I112:I113"/>
    <mergeCell ref="J112:K113"/>
    <mergeCell ref="L112:L113"/>
    <mergeCell ref="M112:N113"/>
    <mergeCell ref="O112:O113"/>
    <mergeCell ref="P112:Q113"/>
    <mergeCell ref="D104:E104"/>
    <mergeCell ref="G104:H104"/>
    <mergeCell ref="D105:E105"/>
    <mergeCell ref="G105:H105"/>
    <mergeCell ref="B112:B113"/>
    <mergeCell ref="C112:C113"/>
    <mergeCell ref="D112:E112"/>
    <mergeCell ref="D113:E113"/>
    <mergeCell ref="F112:F113"/>
    <mergeCell ref="G112:H113"/>
    <mergeCell ref="D101:E101"/>
    <mergeCell ref="G101:H101"/>
    <mergeCell ref="D102:E102"/>
    <mergeCell ref="G102:H102"/>
    <mergeCell ref="D103:E103"/>
    <mergeCell ref="G103:H103"/>
    <mergeCell ref="D98:E98"/>
    <mergeCell ref="G98:H98"/>
    <mergeCell ref="D99:E99"/>
    <mergeCell ref="G99:H99"/>
    <mergeCell ref="D100:E100"/>
    <mergeCell ref="G100:H100"/>
    <mergeCell ref="D95:E95"/>
    <mergeCell ref="G95:H95"/>
    <mergeCell ref="D96:E96"/>
    <mergeCell ref="G96:H96"/>
    <mergeCell ref="D97:E97"/>
    <mergeCell ref="G97:H97"/>
    <mergeCell ref="D91:E91"/>
    <mergeCell ref="G91:H91"/>
    <mergeCell ref="D92:E92"/>
    <mergeCell ref="G92:H92"/>
    <mergeCell ref="D93:E93"/>
    <mergeCell ref="G93:H93"/>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X68:X70"/>
    <mergeCell ref="D71:E71"/>
    <mergeCell ref="G71:H71"/>
    <mergeCell ref="J71:K71"/>
    <mergeCell ref="M71:N71"/>
    <mergeCell ref="P71:Q71"/>
    <mergeCell ref="S71:T71"/>
    <mergeCell ref="V71:W71"/>
    <mergeCell ref="R68:R70"/>
    <mergeCell ref="S68:T70"/>
    <mergeCell ref="U68:U70"/>
    <mergeCell ref="V68:W68"/>
    <mergeCell ref="V69:W69"/>
    <mergeCell ref="V70:W70"/>
    <mergeCell ref="L68:L70"/>
    <mergeCell ref="M68:N68"/>
    <mergeCell ref="M69:N69"/>
    <mergeCell ref="M70:N70"/>
    <mergeCell ref="O68:O70"/>
    <mergeCell ref="P68:Q68"/>
    <mergeCell ref="P69:Q69"/>
    <mergeCell ref="P70:Q70"/>
    <mergeCell ref="G68:H68"/>
    <mergeCell ref="G69:H69"/>
    <mergeCell ref="G70:H70"/>
    <mergeCell ref="I68:I70"/>
    <mergeCell ref="J68:K68"/>
    <mergeCell ref="J69:K69"/>
    <mergeCell ref="J70:K70"/>
    <mergeCell ref="B68:B70"/>
    <mergeCell ref="C68:C70"/>
    <mergeCell ref="D68:E68"/>
    <mergeCell ref="D69:E69"/>
    <mergeCell ref="D70:E70"/>
    <mergeCell ref="F68:F70"/>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X47:X49"/>
    <mergeCell ref="D50:E50"/>
    <mergeCell ref="G50:H50"/>
    <mergeCell ref="J50:K50"/>
    <mergeCell ref="M50:N50"/>
    <mergeCell ref="P50:Q50"/>
    <mergeCell ref="S50:T50"/>
    <mergeCell ref="V50:W50"/>
    <mergeCell ref="R47:R49"/>
    <mergeCell ref="S47:T49"/>
    <mergeCell ref="U47:U49"/>
    <mergeCell ref="V47:W47"/>
    <mergeCell ref="V48:W48"/>
    <mergeCell ref="V49:W49"/>
    <mergeCell ref="L47:L49"/>
    <mergeCell ref="M47:N47"/>
    <mergeCell ref="M48:N48"/>
    <mergeCell ref="M49:N49"/>
    <mergeCell ref="O47:O49"/>
    <mergeCell ref="P47:Q47"/>
    <mergeCell ref="P48:Q48"/>
    <mergeCell ref="P49:Q49"/>
    <mergeCell ref="G47:H47"/>
    <mergeCell ref="G48:H48"/>
    <mergeCell ref="G49:H49"/>
    <mergeCell ref="I47:I49"/>
    <mergeCell ref="J47:K47"/>
    <mergeCell ref="J48:K48"/>
    <mergeCell ref="J49:K49"/>
    <mergeCell ref="B47:B49"/>
    <mergeCell ref="C47:C49"/>
    <mergeCell ref="D47:E47"/>
    <mergeCell ref="D48:E48"/>
    <mergeCell ref="D49:E49"/>
    <mergeCell ref="F47:F49"/>
    <mergeCell ref="D28:E28"/>
    <mergeCell ref="I28:J28"/>
    <mergeCell ref="D29:E29"/>
    <mergeCell ref="I29:J29"/>
    <mergeCell ref="D30:E30"/>
    <mergeCell ref="I30:J3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2:E12"/>
    <mergeCell ref="I12:J12"/>
    <mergeCell ref="D14:E14"/>
    <mergeCell ref="I14:J14"/>
    <mergeCell ref="D15:E15"/>
    <mergeCell ref="I15:J15"/>
    <mergeCell ref="D9:G9"/>
    <mergeCell ref="I9:L9"/>
    <mergeCell ref="D10:G10"/>
    <mergeCell ref="I10:L10"/>
    <mergeCell ref="D11:E11"/>
    <mergeCell ref="I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13" t="s">
        <v>391</v>
      </c>
      <c r="B4" s="4" t="s">
        <v>4</v>
      </c>
    </row>
    <row r="5" spans="1:2" x14ac:dyDescent="0.25">
      <c r="A5" s="13"/>
      <c r="B5" s="10" t="s">
        <v>392</v>
      </c>
    </row>
    <row r="6" spans="1:2" x14ac:dyDescent="0.25">
      <c r="A6" s="13"/>
      <c r="B6" s="11"/>
    </row>
    <row r="7" spans="1:2" ht="166.5" x14ac:dyDescent="0.25">
      <c r="A7" s="13"/>
      <c r="B7" s="11" t="s">
        <v>393</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SECURITIES_AVAILABLE_FOR_SALE</vt:lpstr>
      <vt:lpstr>LOANS</vt:lpstr>
      <vt:lpstr>GOODWILL</vt:lpstr>
      <vt:lpstr>EARNINGS_PER_SHARE</vt:lpstr>
      <vt:lpstr>FAIR_VALUE_MEASUREMENTS</vt:lpstr>
      <vt:lpstr>FAIR_VALUE_OF_FINANCIAL_INSTRU</vt:lpstr>
      <vt:lpstr>ACCUMULATED_OTHER_COMPREHENSIV</vt:lpstr>
      <vt:lpstr>SUBSEQUENT_EVENTS</vt:lpstr>
      <vt:lpstr>SUMMARY_OF_SIGNIFICANT_ACCOUNT1</vt:lpstr>
      <vt:lpstr>SECURITIES_AVAILABLE_FOR_SALE_</vt:lpstr>
      <vt:lpstr>LOANS_Tables</vt:lpstr>
      <vt:lpstr>EARNINGS_PER_SHARE_Tables</vt:lpstr>
      <vt:lpstr>FAIR_VALUE_MEASUREMENTS_Tables</vt:lpstr>
      <vt:lpstr>FAIR_VALUE_OF_FINANCIAL_INSTRU1</vt:lpstr>
      <vt:lpstr>ACCUMULATED_OTHER_COMPREHENSIV1</vt:lpstr>
      <vt:lpstr>SECURITIES_AVAILABLE_FOR_SALE_1</vt:lpstr>
      <vt:lpstr>SECURITIES_AVAILABLE_FOR_SALE_2</vt:lpstr>
      <vt:lpstr>LOANS_Details</vt:lpstr>
      <vt:lpstr>LOANS_Details_2</vt:lpstr>
      <vt:lpstr>LOANS_Details_3</vt:lpstr>
      <vt:lpstr>LOANS_Details_4</vt:lpstr>
      <vt:lpstr>LOANS_Details_5</vt:lpstr>
      <vt:lpstr>LOANS_Details_6</vt:lpstr>
      <vt:lpstr>GOODWILL_Details</vt:lpstr>
      <vt:lpstr>EARNINGS_PER_SHARE_Details</vt:lpstr>
      <vt:lpstr>FAIR_VALUE_MEASUREMENTS_Detail</vt:lpstr>
      <vt:lpstr>FAIR_VALUE_MEASUREMENTS_Detail1</vt:lpstr>
      <vt:lpstr>FAIR_VALUE_OF_FINANCIAL_INSTRU2</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0:56Z</dcterms:created>
  <dcterms:modified xsi:type="dcterms:W3CDTF">2013-11-14T16:50:56Z</dcterms:modified>
</cp:coreProperties>
</file>